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Restrictions on Cash and Due fr" sheetId="11" state="visible" r:id="rId11"/>
    <sheet xmlns:r="http://schemas.openxmlformats.org/officeDocument/2006/relationships" name="Investment Securities" sheetId="12" state="visible" r:id="rId12"/>
    <sheet xmlns:r="http://schemas.openxmlformats.org/officeDocument/2006/relationships" name="Loans and Leases" sheetId="13" state="visible" r:id="rId13"/>
    <sheet xmlns:r="http://schemas.openxmlformats.org/officeDocument/2006/relationships" name="Premises and Equipment" sheetId="14" state="visible" r:id="rId14"/>
    <sheet xmlns:r="http://schemas.openxmlformats.org/officeDocument/2006/relationships" name="Goodwill and Other Intangible A" sheetId="15" state="visible" r:id="rId15"/>
    <sheet xmlns:r="http://schemas.openxmlformats.org/officeDocument/2006/relationships" name="Accrued Interest Receivable and"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Accrued Interest Payable and Ot" sheetId="19" state="visible" r:id="rId19"/>
    <sheet xmlns:r="http://schemas.openxmlformats.org/officeDocument/2006/relationships" name="Income Taxes" sheetId="20" state="visible" r:id="rId20"/>
    <sheet xmlns:r="http://schemas.openxmlformats.org/officeDocument/2006/relationships" name="Retirement Plans and Other Post" sheetId="21" state="visible" r:id="rId21"/>
    <sheet xmlns:r="http://schemas.openxmlformats.org/officeDocument/2006/relationships" name="Stock-Based Incentive Plan" sheetId="22" state="visible" r:id="rId22"/>
    <sheet xmlns:r="http://schemas.openxmlformats.org/officeDocument/2006/relationships" name="Accumulated Other Comprehensive"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Derivative Instruments and Hedg" sheetId="26" state="visible" r:id="rId26"/>
    <sheet xmlns:r="http://schemas.openxmlformats.org/officeDocument/2006/relationships" name="Fair Value Disclosures" sheetId="27" state="visible" r:id="rId27"/>
    <sheet xmlns:r="http://schemas.openxmlformats.org/officeDocument/2006/relationships" name="Share Repurchase Plan" sheetId="28" state="visible" r:id="rId28"/>
    <sheet xmlns:r="http://schemas.openxmlformats.org/officeDocument/2006/relationships" name="Regulatory Matters" sheetId="29" state="visible" r:id="rId29"/>
    <sheet xmlns:r="http://schemas.openxmlformats.org/officeDocument/2006/relationships" name="Related Party Transactions" sheetId="30" state="visible" r:id="rId30"/>
    <sheet xmlns:r="http://schemas.openxmlformats.org/officeDocument/2006/relationships" name="Segment Reporting" sheetId="31" state="visible" r:id="rId31"/>
    <sheet xmlns:r="http://schemas.openxmlformats.org/officeDocument/2006/relationships" name="Revenue From Contracts with Cus" sheetId="32" state="visible" r:id="rId32"/>
    <sheet xmlns:r="http://schemas.openxmlformats.org/officeDocument/2006/relationships" name="Condensed Financial Information"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Summary of Significant Accoun_2" sheetId="36" state="visible" r:id="rId36"/>
    <sheet xmlns:r="http://schemas.openxmlformats.org/officeDocument/2006/relationships" name="Earnings per Share (Tables)" sheetId="37" state="visible" r:id="rId37"/>
    <sheet xmlns:r="http://schemas.openxmlformats.org/officeDocument/2006/relationships" name="Investment Securities (Tables)" sheetId="38" state="visible" r:id="rId38"/>
    <sheet xmlns:r="http://schemas.openxmlformats.org/officeDocument/2006/relationships" name="Loans and Leases (Tables)" sheetId="39" state="visible" r:id="rId39"/>
    <sheet xmlns:r="http://schemas.openxmlformats.org/officeDocument/2006/relationships" name="Premises and Equipment (Tables)" sheetId="40" state="visible" r:id="rId40"/>
    <sheet xmlns:r="http://schemas.openxmlformats.org/officeDocument/2006/relationships" name="Goodwill and Other Intangible_2" sheetId="41" state="visible" r:id="rId41"/>
    <sheet xmlns:r="http://schemas.openxmlformats.org/officeDocument/2006/relationships" name="Accrued Interest Receivable a_2" sheetId="42" state="visible" r:id="rId42"/>
    <sheet xmlns:r="http://schemas.openxmlformats.org/officeDocument/2006/relationships" name="Deposits (Tables)" sheetId="43" state="visible" r:id="rId43"/>
    <sheet xmlns:r="http://schemas.openxmlformats.org/officeDocument/2006/relationships" name="Borrowings (Tables)" sheetId="44" state="visible" r:id="rId44"/>
    <sheet xmlns:r="http://schemas.openxmlformats.org/officeDocument/2006/relationships" name="Accrued Interest Payable and _2" sheetId="45" state="visible" r:id="rId45"/>
    <sheet xmlns:r="http://schemas.openxmlformats.org/officeDocument/2006/relationships" name="Income Taxes (Tables)" sheetId="46" state="visible" r:id="rId46"/>
    <sheet xmlns:r="http://schemas.openxmlformats.org/officeDocument/2006/relationships" name="Retirement Plans and Other Po_2" sheetId="47" state="visible" r:id="rId47"/>
    <sheet xmlns:r="http://schemas.openxmlformats.org/officeDocument/2006/relationships" name="Stock-Based Incentive Plan (Tab" sheetId="48" state="visible" r:id="rId48"/>
    <sheet xmlns:r="http://schemas.openxmlformats.org/officeDocument/2006/relationships" name="Accumulated Other Comprehensi_2" sheetId="49" state="visible" r:id="rId49"/>
    <sheet xmlns:r="http://schemas.openxmlformats.org/officeDocument/2006/relationships" name="Leases (Tables)" sheetId="50" state="visible" r:id="rId50"/>
    <sheet xmlns:r="http://schemas.openxmlformats.org/officeDocument/2006/relationships" name="Commitments and Contingencies (" sheetId="51" state="visible" r:id="rId51"/>
    <sheet xmlns:r="http://schemas.openxmlformats.org/officeDocument/2006/relationships" name="Derivative Instruments and He_2" sheetId="52" state="visible" r:id="rId52"/>
    <sheet xmlns:r="http://schemas.openxmlformats.org/officeDocument/2006/relationships" name="Fair Value Disclosures (Tables)" sheetId="53" state="visible" r:id="rId53"/>
    <sheet xmlns:r="http://schemas.openxmlformats.org/officeDocument/2006/relationships" name="Regulatory Matters (Tables)" sheetId="54" state="visible" r:id="rId54"/>
    <sheet xmlns:r="http://schemas.openxmlformats.org/officeDocument/2006/relationships" name="Related Party Transactions (Tab" sheetId="55" state="visible" r:id="rId55"/>
    <sheet xmlns:r="http://schemas.openxmlformats.org/officeDocument/2006/relationships" name="Segment Reporting Segment Repor" sheetId="56" state="visible" r:id="rId56"/>
    <sheet xmlns:r="http://schemas.openxmlformats.org/officeDocument/2006/relationships" name="Revenue From Contracts with C_2" sheetId="57" state="visible" r:id="rId57"/>
    <sheet xmlns:r="http://schemas.openxmlformats.org/officeDocument/2006/relationships" name="Condensed Financial Informati_2" sheetId="58" state="visible" r:id="rId58"/>
    <sheet xmlns:r="http://schemas.openxmlformats.org/officeDocument/2006/relationships" name="Summary of Significant Accoun_3" sheetId="59" state="visible" r:id="rId59"/>
    <sheet xmlns:r="http://schemas.openxmlformats.org/officeDocument/2006/relationships" name="Earnings per Share - Basic and " sheetId="60" state="visible" r:id="rId60"/>
    <sheet xmlns:r="http://schemas.openxmlformats.org/officeDocument/2006/relationships" name="Restrictions on Cash and Due _2" sheetId="61" state="visible" r:id="rId61"/>
    <sheet xmlns:r="http://schemas.openxmlformats.org/officeDocument/2006/relationships" name="Investment Securities - Additio" sheetId="62" state="visible" r:id="rId62"/>
    <sheet xmlns:r="http://schemas.openxmlformats.org/officeDocument/2006/relationships" name="Investment Securities - Held-to" sheetId="63" state="visible" r:id="rId63"/>
    <sheet xmlns:r="http://schemas.openxmlformats.org/officeDocument/2006/relationships" name="Investment Securities - Informa" sheetId="64" state="visible" r:id="rId64"/>
    <sheet xmlns:r="http://schemas.openxmlformats.org/officeDocument/2006/relationships" name="Investment Securities - Amount " sheetId="65" state="visible" r:id="rId65"/>
    <sheet xmlns:r="http://schemas.openxmlformats.org/officeDocument/2006/relationships" name="Investment Securities - Allowan" sheetId="66" state="visible" r:id="rId66"/>
    <sheet xmlns:r="http://schemas.openxmlformats.org/officeDocument/2006/relationships" name="Investment Securities - Gain Lo" sheetId="67" state="visible" r:id="rId67"/>
    <sheet xmlns:r="http://schemas.openxmlformats.org/officeDocument/2006/relationships" name="Loans and Leases - Additional I" sheetId="68" state="visible" r:id="rId68"/>
    <sheet xmlns:r="http://schemas.openxmlformats.org/officeDocument/2006/relationships" name="Loans and Leases - Summary of M" sheetId="69" state="visible" r:id="rId69"/>
    <sheet xmlns:r="http://schemas.openxmlformats.org/officeDocument/2006/relationships" name="Loans and Leases - Age Analysis" sheetId="70" state="visible" r:id="rId70"/>
    <sheet xmlns:r="http://schemas.openxmlformats.org/officeDocument/2006/relationships" name="Loans and Leases - Non-Performi" sheetId="71" state="visible" r:id="rId71"/>
    <sheet xmlns:r="http://schemas.openxmlformats.org/officeDocument/2006/relationships" name="Loans and Leases - Nonaccrual (" sheetId="72" state="visible" r:id="rId72"/>
    <sheet xmlns:r="http://schemas.openxmlformats.org/officeDocument/2006/relationships" name="Loans and Leases - Collateral D" sheetId="73" state="visible" r:id="rId73"/>
    <sheet xmlns:r="http://schemas.openxmlformats.org/officeDocument/2006/relationships" name="Loans and Leases - Credit Quali" sheetId="74" state="visible" r:id="rId74"/>
    <sheet xmlns:r="http://schemas.openxmlformats.org/officeDocument/2006/relationships" name="Loans and Leases - Allowance fo" sheetId="75" state="visible" r:id="rId75"/>
    <sheet xmlns:r="http://schemas.openxmlformats.org/officeDocument/2006/relationships" name="Loans and Leases - Allowance _2" sheetId="76" state="visible" r:id="rId76"/>
    <sheet xmlns:r="http://schemas.openxmlformats.org/officeDocument/2006/relationships" name="Loans and Leases - Accruing and" sheetId="77" state="visible" r:id="rId77"/>
    <sheet xmlns:r="http://schemas.openxmlformats.org/officeDocument/2006/relationships" name="Loans and Leases - Schedule of " sheetId="78" state="visible" r:id="rId78"/>
    <sheet xmlns:r="http://schemas.openxmlformats.org/officeDocument/2006/relationships" name="Loans and Leases - Accruing a_2" sheetId="79" state="visible" r:id="rId79"/>
    <sheet xmlns:r="http://schemas.openxmlformats.org/officeDocument/2006/relationships" name="Loans and Leases - Aging Analys" sheetId="80" state="visible" r:id="rId80"/>
    <sheet xmlns:r="http://schemas.openxmlformats.org/officeDocument/2006/relationships" name="Loans and Leases - Mortgages in" sheetId="81" state="visible" r:id="rId81"/>
    <sheet xmlns:r="http://schemas.openxmlformats.org/officeDocument/2006/relationships" name="Loans and Leases - Foreclosed R" sheetId="82" state="visible" r:id="rId82"/>
    <sheet xmlns:r="http://schemas.openxmlformats.org/officeDocument/2006/relationships" name="Loans and Leases - Schedule o_2" sheetId="83" state="visible" r:id="rId83"/>
    <sheet xmlns:r="http://schemas.openxmlformats.org/officeDocument/2006/relationships" name="Premises and Equipment - Compon" sheetId="84" state="visible" r:id="rId84"/>
    <sheet xmlns:r="http://schemas.openxmlformats.org/officeDocument/2006/relationships" name="Goodwill and Other Intangible_3" sheetId="85" state="visible" r:id="rId85"/>
    <sheet xmlns:r="http://schemas.openxmlformats.org/officeDocument/2006/relationships" name="Goodwill and Other Intangible_4" sheetId="86" state="visible" r:id="rId86"/>
    <sheet xmlns:r="http://schemas.openxmlformats.org/officeDocument/2006/relationships" name="Goodwill and Other Intangible_5" sheetId="87" state="visible" r:id="rId87"/>
    <sheet xmlns:r="http://schemas.openxmlformats.org/officeDocument/2006/relationships" name="Goodwill and Other Intangible_6" sheetId="88" state="visible" r:id="rId88"/>
    <sheet xmlns:r="http://schemas.openxmlformats.org/officeDocument/2006/relationships" name="Goodwill and Other Intangible_7" sheetId="89" state="visible" r:id="rId89"/>
    <sheet xmlns:r="http://schemas.openxmlformats.org/officeDocument/2006/relationships" name="Goodwill and Other Intangible_8" sheetId="90" state="visible" r:id="rId90"/>
    <sheet xmlns:r="http://schemas.openxmlformats.org/officeDocument/2006/relationships" name="Goodwill and Other Intangible_9" sheetId="91" state="visible" r:id="rId91"/>
    <sheet xmlns:r="http://schemas.openxmlformats.org/officeDocument/2006/relationships" name="Accrued Interest Receivable a_3" sheetId="92" state="visible" r:id="rId92"/>
    <sheet xmlns:r="http://schemas.openxmlformats.org/officeDocument/2006/relationships" name="Deposits - Additional Informati" sheetId="93" state="visible" r:id="rId93"/>
    <sheet xmlns:r="http://schemas.openxmlformats.org/officeDocument/2006/relationships" name="Deposits - Schedule of Componen" sheetId="94" state="visible" r:id="rId94"/>
    <sheet xmlns:r="http://schemas.openxmlformats.org/officeDocument/2006/relationships" name="Deposits - Schedule of Maturiti" sheetId="95" state="visible" r:id="rId95"/>
    <sheet xmlns:r="http://schemas.openxmlformats.org/officeDocument/2006/relationships" name="Borrowings - Additional Informa" sheetId="96" state="visible" r:id="rId96"/>
    <sheet xmlns:r="http://schemas.openxmlformats.org/officeDocument/2006/relationships" name="Borrowings - Summary of Borrowi" sheetId="97" state="visible" r:id="rId97"/>
    <sheet xmlns:r="http://schemas.openxmlformats.org/officeDocument/2006/relationships" name="Borrowings - Schedule of Maturi" sheetId="98" state="visible" r:id="rId98"/>
    <sheet xmlns:r="http://schemas.openxmlformats.org/officeDocument/2006/relationships" name="Accrued Interest Payable and _3" sheetId="99" state="visible" r:id="rId99"/>
    <sheet xmlns:r="http://schemas.openxmlformats.org/officeDocument/2006/relationships" name="Income Taxes - Additional Infor" sheetId="100" state="visible" r:id="rId100"/>
    <sheet xmlns:r="http://schemas.openxmlformats.org/officeDocument/2006/relationships" name="Income Taxes - Provision for Fe" sheetId="101" state="visible" r:id="rId101"/>
    <sheet xmlns:r="http://schemas.openxmlformats.org/officeDocument/2006/relationships" name="Income Taxes - Income Tax Provi" sheetId="102" state="visible" r:id="rId102"/>
    <sheet xmlns:r="http://schemas.openxmlformats.org/officeDocument/2006/relationships" name="Income Taxes - Components of De" sheetId="103" state="visible" r:id="rId103"/>
    <sheet xmlns:r="http://schemas.openxmlformats.org/officeDocument/2006/relationships" name="Retirement Plans and Other Po_3" sheetId="104" state="visible" r:id="rId104"/>
    <sheet xmlns:r="http://schemas.openxmlformats.org/officeDocument/2006/relationships" name="Retirement Plans and Other Po_4" sheetId="105" state="visible" r:id="rId105"/>
    <sheet xmlns:r="http://schemas.openxmlformats.org/officeDocument/2006/relationships" name="Retirement Plans and Other Po_5" sheetId="106" state="visible" r:id="rId106"/>
    <sheet xmlns:r="http://schemas.openxmlformats.org/officeDocument/2006/relationships" name="Retirement Plans and Other Po_6" sheetId="107" state="visible" r:id="rId107"/>
    <sheet xmlns:r="http://schemas.openxmlformats.org/officeDocument/2006/relationships" name="Retirement Plans and Other Po_7" sheetId="108" state="visible" r:id="rId108"/>
    <sheet xmlns:r="http://schemas.openxmlformats.org/officeDocument/2006/relationships" name="Retirement Plans and Other Po_8" sheetId="109" state="visible" r:id="rId109"/>
    <sheet xmlns:r="http://schemas.openxmlformats.org/officeDocument/2006/relationships" name="Retirement Plans and Other Po_9" sheetId="110" state="visible" r:id="rId110"/>
    <sheet xmlns:r="http://schemas.openxmlformats.org/officeDocument/2006/relationships" name="Retirement Plans and Other P_10" sheetId="111" state="visible" r:id="rId111"/>
    <sheet xmlns:r="http://schemas.openxmlformats.org/officeDocument/2006/relationships" name="Stock-Based Incentive Plan - Ad" sheetId="112" state="visible" r:id="rId112"/>
    <sheet xmlns:r="http://schemas.openxmlformats.org/officeDocument/2006/relationships" name="Stock-Based Incentive Plan - St" sheetId="113" state="visible" r:id="rId113"/>
    <sheet xmlns:r="http://schemas.openxmlformats.org/officeDocument/2006/relationships" name="Stock-Based Incentive Plan - Su" sheetId="114" state="visible" r:id="rId114"/>
    <sheet xmlns:r="http://schemas.openxmlformats.org/officeDocument/2006/relationships" name="Stock-Based Incentive Plan - Ce" sheetId="115" state="visible" r:id="rId115"/>
    <sheet xmlns:r="http://schemas.openxmlformats.org/officeDocument/2006/relationships" name="Stock-Based Incentive Plan - Sc" sheetId="116" state="visible" r:id="rId116"/>
    <sheet xmlns:r="http://schemas.openxmlformats.org/officeDocument/2006/relationships" name="Stock-Based Incentive Plan - Co" sheetId="117" state="visible" r:id="rId117"/>
    <sheet xmlns:r="http://schemas.openxmlformats.org/officeDocument/2006/relationships" name="Accumulated Other Comprehensi_3" sheetId="118" state="visible" r:id="rId118"/>
    <sheet xmlns:r="http://schemas.openxmlformats.org/officeDocument/2006/relationships" name="Leases - Schedule of Operating " sheetId="119" state="visible" r:id="rId119"/>
    <sheet xmlns:r="http://schemas.openxmlformats.org/officeDocument/2006/relationships" name="Leases - Schedule of Maturity o" sheetId="120" state="visible" r:id="rId120"/>
    <sheet xmlns:r="http://schemas.openxmlformats.org/officeDocument/2006/relationships" name="Commitments and Contingencies -" sheetId="121" state="visible" r:id="rId121"/>
    <sheet xmlns:r="http://schemas.openxmlformats.org/officeDocument/2006/relationships" name="Commitments and Contingencies_2" sheetId="122" state="visible" r:id="rId122"/>
    <sheet xmlns:r="http://schemas.openxmlformats.org/officeDocument/2006/relationships" name="Derivative Instruments and He_3" sheetId="123" state="visible" r:id="rId123"/>
    <sheet xmlns:r="http://schemas.openxmlformats.org/officeDocument/2006/relationships" name="Derivative Instruments and He_4" sheetId="124" state="visible" r:id="rId124"/>
    <sheet xmlns:r="http://schemas.openxmlformats.org/officeDocument/2006/relationships" name="Derivative Instruments and He_5" sheetId="125" state="visible" r:id="rId125"/>
    <sheet xmlns:r="http://schemas.openxmlformats.org/officeDocument/2006/relationships" name="Fair Value Disclosures - Additi" sheetId="126" state="visible" r:id="rId126"/>
    <sheet xmlns:r="http://schemas.openxmlformats.org/officeDocument/2006/relationships" name="Fair Value Disclosures - Assets" sheetId="127" state="visible" r:id="rId127"/>
    <sheet xmlns:r="http://schemas.openxmlformats.org/officeDocument/2006/relationships" name="Fair Value Disclosures - Level " sheetId="128" state="visible" r:id="rId128"/>
    <sheet xmlns:r="http://schemas.openxmlformats.org/officeDocument/2006/relationships" name="Fair Value Disclosures - Contin" sheetId="129" state="visible" r:id="rId129"/>
    <sheet xmlns:r="http://schemas.openxmlformats.org/officeDocument/2006/relationships" name="Fair Value Disclosures - Asse_2" sheetId="130" state="visible" r:id="rId130"/>
    <sheet xmlns:r="http://schemas.openxmlformats.org/officeDocument/2006/relationships" name="Fair Value Disclosures - Asse_3" sheetId="131" state="visible" r:id="rId131"/>
    <sheet xmlns:r="http://schemas.openxmlformats.org/officeDocument/2006/relationships" name="Share Repurchase Plan - Additio" sheetId="132" state="visible" r:id="rId132"/>
    <sheet xmlns:r="http://schemas.openxmlformats.org/officeDocument/2006/relationships" name="Regulatory Matters - Additional" sheetId="133" state="visible" r:id="rId133"/>
    <sheet xmlns:r="http://schemas.openxmlformats.org/officeDocument/2006/relationships" name="Regulatory Matters - Schedule o" sheetId="134" state="visible" r:id="rId134"/>
    <sheet xmlns:r="http://schemas.openxmlformats.org/officeDocument/2006/relationships" name="Related Party Transactions - Su" sheetId="135" state="visible" r:id="rId135"/>
    <sheet xmlns:r="http://schemas.openxmlformats.org/officeDocument/2006/relationships" name="Related Party Transactions - _2" sheetId="136" state="visible" r:id="rId136"/>
    <sheet xmlns:r="http://schemas.openxmlformats.org/officeDocument/2006/relationships" name="Segment Reporting - Schedule of" sheetId="137" state="visible" r:id="rId137"/>
    <sheet xmlns:r="http://schemas.openxmlformats.org/officeDocument/2006/relationships" name="Segment Reporting - Schedule _2" sheetId="138" state="visible" r:id="rId138"/>
    <sheet xmlns:r="http://schemas.openxmlformats.org/officeDocument/2006/relationships" name="Revenue From Contracts with C_3" sheetId="139" state="visible" r:id="rId139"/>
    <sheet xmlns:r="http://schemas.openxmlformats.org/officeDocument/2006/relationships" name="Condensed Financial Informati_3" sheetId="140" state="visible" r:id="rId140"/>
    <sheet xmlns:r="http://schemas.openxmlformats.org/officeDocument/2006/relationships" name="Condensed Financial Informati_4" sheetId="141" state="visible" r:id="rId141"/>
    <sheet xmlns:r="http://schemas.openxmlformats.org/officeDocument/2006/relationships" name="Condensed Financial Informati_5" sheetId="142" state="visible" r:id="rId1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0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4</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File Number</t>
        </is>
      </c>
      <c r="B9" s="4" t="inlineStr">
        <is>
          <t>0-7617</t>
        </is>
      </c>
      <c r="C9" s="4" t="inlineStr">
        <is>
          <t xml:space="preserve"> </t>
        </is>
      </c>
      <c r="D9" s="4" t="inlineStr">
        <is>
          <t xml:space="preserve"> </t>
        </is>
      </c>
    </row>
    <row r="10">
      <c r="A10" s="4" t="inlineStr">
        <is>
          <t>Entity Central Index Key</t>
        </is>
      </c>
      <c r="B10" s="4" t="inlineStr">
        <is>
          <t>0000102212</t>
        </is>
      </c>
      <c r="C10" s="4" t="inlineStr">
        <is>
          <t xml:space="preserve"> </t>
        </is>
      </c>
      <c r="D10" s="4" t="inlineStr">
        <is>
          <t xml:space="preserve"> </t>
        </is>
      </c>
    </row>
    <row r="11">
      <c r="A11" s="4" t="inlineStr">
        <is>
          <t>Entity Registrant Name</t>
        </is>
      </c>
      <c r="B11" s="4" t="inlineStr">
        <is>
          <t>UNIVEST FINANCIAL CORPORATION</t>
        </is>
      </c>
      <c r="C11" s="4" t="inlineStr">
        <is>
          <t xml:space="preserve"> </t>
        </is>
      </c>
      <c r="D11" s="4" t="inlineStr">
        <is>
          <t xml:space="preserve"> </t>
        </is>
      </c>
    </row>
    <row r="12">
      <c r="A12" s="4" t="inlineStr">
        <is>
          <t>Entity Incorporation, State or Country Code</t>
        </is>
      </c>
      <c r="B12" s="4" t="inlineStr">
        <is>
          <t>PA</t>
        </is>
      </c>
      <c r="C12" s="4" t="inlineStr">
        <is>
          <t xml:space="preserve"> </t>
        </is>
      </c>
      <c r="D12" s="4" t="inlineStr">
        <is>
          <t xml:space="preserve"> </t>
        </is>
      </c>
    </row>
    <row r="13">
      <c r="A13" s="4" t="inlineStr">
        <is>
          <t>Entity Tax Identification Number</t>
        </is>
      </c>
      <c r="B13" s="4" t="inlineStr">
        <is>
          <t>23-1886144</t>
        </is>
      </c>
      <c r="C13" s="4" t="inlineStr">
        <is>
          <t xml:space="preserve"> </t>
        </is>
      </c>
      <c r="D13" s="4" t="inlineStr">
        <is>
          <t xml:space="preserve"> </t>
        </is>
      </c>
    </row>
    <row r="14">
      <c r="A14" s="4" t="inlineStr">
        <is>
          <t>Entity Address, Address Line One</t>
        </is>
      </c>
      <c r="B14" s="4" t="inlineStr">
        <is>
          <t>14 North Main Street</t>
        </is>
      </c>
      <c r="C14" s="4" t="inlineStr">
        <is>
          <t xml:space="preserve"> </t>
        </is>
      </c>
      <c r="D14" s="4" t="inlineStr">
        <is>
          <t xml:space="preserve"> </t>
        </is>
      </c>
    </row>
    <row r="15">
      <c r="A15" s="4" t="inlineStr">
        <is>
          <t>Entity Address, City or Town</t>
        </is>
      </c>
      <c r="B15" s="4" t="inlineStr">
        <is>
          <t>Souderton</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8964</t>
        </is>
      </c>
      <c r="C17" s="4" t="inlineStr">
        <is>
          <t xml:space="preserve"> </t>
        </is>
      </c>
      <c r="D17" s="4" t="inlineStr">
        <is>
          <t xml:space="preserve"> </t>
        </is>
      </c>
    </row>
    <row r="18">
      <c r="A18" s="4" t="inlineStr">
        <is>
          <t>City Area Code</t>
        </is>
      </c>
      <c r="B18" s="4" t="inlineStr">
        <is>
          <t>215</t>
        </is>
      </c>
      <c r="C18" s="4" t="inlineStr">
        <is>
          <t xml:space="preserve"> </t>
        </is>
      </c>
      <c r="D18" s="4" t="inlineStr">
        <is>
          <t xml:space="preserve"> </t>
        </is>
      </c>
    </row>
    <row r="19">
      <c r="A19" s="4" t="inlineStr">
        <is>
          <t>Local Phone Number</t>
        </is>
      </c>
      <c r="B19" s="4" t="inlineStr">
        <is>
          <t>721-2400</t>
        </is>
      </c>
      <c r="C19" s="4" t="inlineStr">
        <is>
          <t xml:space="preserve"> </t>
        </is>
      </c>
      <c r="D19" s="4" t="inlineStr">
        <is>
          <t xml:space="preserve"> </t>
        </is>
      </c>
    </row>
    <row r="20">
      <c r="A20" s="4" t="inlineStr">
        <is>
          <t>Title of 12(b) Security</t>
        </is>
      </c>
      <c r="B20" s="4" t="inlineStr">
        <is>
          <t>Common Stock, $5 par value</t>
        </is>
      </c>
      <c r="C20" s="4" t="inlineStr">
        <is>
          <t xml:space="preserve"> </t>
        </is>
      </c>
      <c r="D20" s="4" t="inlineStr">
        <is>
          <t xml:space="preserve"> </t>
        </is>
      </c>
    </row>
    <row r="21">
      <c r="A21" s="4" t="inlineStr">
        <is>
          <t>Trading Symbol</t>
        </is>
      </c>
      <c r="B21" s="4" t="inlineStr">
        <is>
          <t>UVSP</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57697976</v>
      </c>
    </row>
    <row r="34">
      <c r="A34" s="4" t="inlineStr">
        <is>
          <t>Amendment Flag</t>
        </is>
      </c>
      <c r="B34" s="4" t="inlineStr">
        <is>
          <t>fals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Entity Common Stock, Shares Outstanding</t>
        </is>
      </c>
      <c r="B36" s="4" t="inlineStr">
        <is>
          <t xml:space="preserve"> </t>
        </is>
      </c>
      <c r="C36" s="6" t="n">
        <v>29001673</v>
      </c>
      <c r="D36" s="4" t="inlineStr">
        <is>
          <t xml:space="preserve"> </t>
        </is>
      </c>
    </row>
    <row r="37">
      <c r="A37" s="4" t="inlineStr">
        <is>
          <t>Document Annual Report</t>
        </is>
      </c>
      <c r="B37" s="4" t="inlineStr">
        <is>
          <t>tru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For the Years Ended December 31, (Dollars and shares in thousands, except per share data) 2024 2023 2022 Numerator for basic and diluted earnings per share —net income available to common shareholders $ 75,931 $ 71,104 $ 78,120 Denominator for basic earnings per share —weighted-average shares outstanding 29,215 29,433 29,393 Effect of dilutive securities—stock options and restricted stock units 186 100 158 Denominator for diluted earnings per share —adjusted weighted-average shares outstanding 29,401 29,533 29,551 Basic earnings per share $ 2.60 $ 2.42 $ 2.66 Diluted earnings per share $ 2.58 $ 2.41 $ 2.64 Average anti-dilutive options and restricted stock units excluded from computation of diluted earnings per share 195 293 24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Amount for which no federal income tax provision has been made</t>
        </is>
      </c>
      <c r="B4" s="5" t="n">
        <v>6000000</v>
      </c>
      <c r="C4" s="5" t="n">
        <v>6000000</v>
      </c>
      <c r="D4" s="5" t="n">
        <v>6000000</v>
      </c>
    </row>
    <row r="5">
      <c r="A5" s="4" t="inlineStr">
        <is>
          <t>Unrecognized tax benefits</t>
        </is>
      </c>
      <c r="B5" s="6" t="n">
        <v>0</v>
      </c>
      <c r="C5" s="5" t="n">
        <v>0</v>
      </c>
      <c r="D5" s="4" t="inlineStr">
        <is>
          <t xml:space="preserve"> </t>
        </is>
      </c>
    </row>
    <row r="6">
      <c r="A6" s="4" t="inlineStr">
        <is>
          <t>State and Local Jurisdiction [Member]</t>
        </is>
      </c>
      <c r="B6" s="4" t="inlineStr">
        <is>
          <t xml:space="preserve"> </t>
        </is>
      </c>
      <c r="C6" s="4" t="inlineStr">
        <is>
          <t xml:space="preserve"> </t>
        </is>
      </c>
      <c r="D6" s="4" t="inlineStr">
        <is>
          <t xml:space="preserve"> </t>
        </is>
      </c>
    </row>
    <row r="7">
      <c r="A7" s="3" t="inlineStr">
        <is>
          <t>Income Tax Contingency [Line Items]</t>
        </is>
      </c>
      <c r="B7" s="4" t="inlineStr">
        <is>
          <t xml:space="preserve"> </t>
        </is>
      </c>
      <c r="C7" s="4" t="inlineStr">
        <is>
          <t xml:space="preserve"> </t>
        </is>
      </c>
      <c r="D7" s="4" t="inlineStr">
        <is>
          <t xml:space="preserve"> </t>
        </is>
      </c>
    </row>
    <row r="8">
      <c r="A8" s="4" t="inlineStr">
        <is>
          <t>Operating loss carryforwards</t>
        </is>
      </c>
      <c r="B8" s="5" t="n">
        <v>108700000</v>
      </c>
      <c r="C8" s="4" t="inlineStr">
        <is>
          <t xml:space="preserve"> </t>
        </is>
      </c>
      <c r="D8" s="4" t="inlineStr">
        <is>
          <t xml:space="preserve"> </t>
        </is>
      </c>
    </row>
    <row r="9">
      <c r="A9" s="4" t="inlineStr">
        <is>
          <t>Operating loss carryforwards, expiration year</t>
        </is>
      </c>
      <c r="B9" s="4" t="inlineStr">
        <is>
          <t>2025</t>
        </is>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Open tax years</t>
        </is>
      </c>
      <c r="B12" s="4" t="inlineStr">
        <is>
          <t>2021</t>
        </is>
      </c>
      <c r="C12" s="4" t="inlineStr">
        <is>
          <t xml:space="preserve"> </t>
        </is>
      </c>
      <c r="D12"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Federal and State Income Taxes (Detail)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8535</v>
      </c>
      <c r="C4" s="5" t="n">
        <v>16775</v>
      </c>
      <c r="D4" s="5" t="n">
        <v>18188</v>
      </c>
    </row>
    <row r="5">
      <c r="A5" s="4" t="inlineStr">
        <is>
          <t>State</t>
        </is>
      </c>
      <c r="B5" s="6" t="n">
        <v>2105</v>
      </c>
      <c r="C5" s="6" t="n">
        <v>1520</v>
      </c>
      <c r="D5" s="6" t="n">
        <v>1447</v>
      </c>
    </row>
    <row r="6">
      <c r="A6" s="3" t="inlineStr">
        <is>
          <t>Deferred:</t>
        </is>
      </c>
      <c r="B6" s="4" t="inlineStr">
        <is>
          <t xml:space="preserve"> </t>
        </is>
      </c>
      <c r="C6" s="4" t="inlineStr">
        <is>
          <t xml:space="preserve"> </t>
        </is>
      </c>
      <c r="D6" s="4" t="inlineStr">
        <is>
          <t xml:space="preserve"> </t>
        </is>
      </c>
    </row>
    <row r="7">
      <c r="A7" s="4" t="inlineStr">
        <is>
          <t>Federal</t>
        </is>
      </c>
      <c r="B7" s="6" t="n">
        <v>-1048</v>
      </c>
      <c r="C7" s="6" t="n">
        <v>-609</v>
      </c>
      <c r="D7" s="6" t="n">
        <v>-458</v>
      </c>
    </row>
    <row r="8">
      <c r="A8" s="4" t="inlineStr">
        <is>
          <t>State</t>
        </is>
      </c>
      <c r="B8" s="6" t="n">
        <v>-223</v>
      </c>
      <c r="C8" s="6" t="n">
        <v>-101</v>
      </c>
      <c r="D8" s="6" t="n">
        <v>-87</v>
      </c>
    </row>
    <row r="9">
      <c r="A9" s="4" t="inlineStr">
        <is>
          <t>Provision for federal and state income taxes, total</t>
        </is>
      </c>
      <c r="B9" s="5" t="n">
        <v>19369</v>
      </c>
      <c r="C9" s="5" t="n">
        <v>17585</v>
      </c>
      <c r="D9" s="5" t="n">
        <v>1909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Differences from Expected Statutory Provision (Detail)</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Expected provision at statutory rate</t>
        </is>
      </c>
      <c r="B4" s="8" t="n">
        <v>0.21</v>
      </c>
      <c r="C4" s="8" t="n">
        <v>0.21</v>
      </c>
      <c r="D4" s="8" t="n">
        <v>0.21</v>
      </c>
    </row>
    <row r="5">
      <c r="A5" s="3" t="inlineStr">
        <is>
          <t>Difference resulting from:</t>
        </is>
      </c>
      <c r="B5" s="4" t="inlineStr">
        <is>
          <t xml:space="preserve"> </t>
        </is>
      </c>
      <c r="C5" s="4" t="inlineStr">
        <is>
          <t xml:space="preserve"> </t>
        </is>
      </c>
      <c r="D5" s="4" t="inlineStr">
        <is>
          <t xml:space="preserve"> </t>
        </is>
      </c>
    </row>
    <row r="6">
      <c r="A6" s="4" t="inlineStr">
        <is>
          <t>Tax exempt interest income, net of disallowance</t>
        </is>
      </c>
      <c r="B6" s="4" t="inlineStr">
        <is>
          <t>(1.80%)</t>
        </is>
      </c>
      <c r="C6" s="4" t="inlineStr">
        <is>
          <t>(1.90%)</t>
        </is>
      </c>
      <c r="D6" s="4" t="inlineStr">
        <is>
          <t>(1.70%)</t>
        </is>
      </c>
    </row>
    <row r="7">
      <c r="A7" s="4" t="inlineStr">
        <is>
          <t>Increase in value of bank owned life insurance assets</t>
        </is>
      </c>
      <c r="B7" s="4" t="inlineStr">
        <is>
          <t>(0.80%)</t>
        </is>
      </c>
      <c r="C7" s="4" t="inlineStr">
        <is>
          <t>(0.80%)</t>
        </is>
      </c>
      <c r="D7" s="4" t="inlineStr">
        <is>
          <t>(0.80%)</t>
        </is>
      </c>
    </row>
    <row r="8">
      <c r="A8" s="4" t="inlineStr">
        <is>
          <t>Stock-based compensation</t>
        </is>
      </c>
      <c r="B8" s="9" t="n">
        <v>0.001</v>
      </c>
      <c r="C8" s="4" t="inlineStr">
        <is>
          <t>(0.20%)</t>
        </is>
      </c>
      <c r="D8" s="4" t="inlineStr">
        <is>
          <t>(0.20%)</t>
        </is>
      </c>
    </row>
    <row r="9">
      <c r="A9" s="4" t="inlineStr">
        <is>
          <t>State income taxes, net of federal benefits</t>
        </is>
      </c>
      <c r="B9" s="9" t="n">
        <v>0.015</v>
      </c>
      <c r="C9" s="9" t="n">
        <v>0.012</v>
      </c>
      <c r="D9" s="9" t="n">
        <v>0.011</v>
      </c>
    </row>
    <row r="10">
      <c r="A10" s="4" t="inlineStr">
        <is>
          <t>Changes in valuation allowance</t>
        </is>
      </c>
      <c r="B10" s="9" t="n">
        <v>0.001</v>
      </c>
      <c r="C10" s="9" t="n">
        <v>0.002</v>
      </c>
      <c r="D10" s="9" t="n">
        <v>0.007</v>
      </c>
    </row>
    <row r="11">
      <c r="A11" s="4" t="inlineStr">
        <is>
          <t>Federal benefit of state deferred tax asset revaluation</t>
        </is>
      </c>
      <c r="B11" s="8" t="n">
        <v>0</v>
      </c>
      <c r="C11" s="8" t="n">
        <v>0</v>
      </c>
      <c r="D11" s="4" t="inlineStr">
        <is>
          <t>(0.80%)</t>
        </is>
      </c>
    </row>
    <row r="12">
      <c r="A12" s="4" t="inlineStr">
        <is>
          <t>Other</t>
        </is>
      </c>
      <c r="B12" s="9" t="n">
        <v>0.002</v>
      </c>
      <c r="C12" s="9" t="n">
        <v>0.003</v>
      </c>
      <c r="D12" s="9" t="n">
        <v>0.003</v>
      </c>
    </row>
    <row r="13">
      <c r="A13" s="4" t="inlineStr">
        <is>
          <t>Provision for income taxes - effective income tax rate</t>
        </is>
      </c>
      <c r="B13" s="9" t="n">
        <v>0.203</v>
      </c>
      <c r="C13" s="9" t="n">
        <v>0.198</v>
      </c>
      <c r="D13" s="9" t="n">
        <v>0.19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 loans and leases</t>
        </is>
      </c>
      <c r="B3" s="5" t="n">
        <v>19447</v>
      </c>
      <c r="C3" s="5" t="n">
        <v>18838</v>
      </c>
    </row>
    <row r="4">
      <c r="A4" s="4" t="inlineStr">
        <is>
          <t>Deferred compensation</t>
        </is>
      </c>
      <c r="B4" s="6" t="n">
        <v>1693</v>
      </c>
      <c r="C4" s="6" t="n">
        <v>1795</v>
      </c>
    </row>
    <row r="5">
      <c r="A5" s="4" t="inlineStr">
        <is>
          <t>Actuarial adjustments on retirement benefits*</t>
        </is>
      </c>
      <c r="B5" s="6" t="n">
        <v>1715</v>
      </c>
      <c r="C5" s="6" t="n">
        <v>3126</v>
      </c>
    </row>
    <row r="6">
      <c r="A6" s="4" t="inlineStr">
        <is>
          <t>State net operating losses</t>
        </is>
      </c>
      <c r="B6" s="6" t="n">
        <v>4285</v>
      </c>
      <c r="C6" s="6" t="n">
        <v>3778</v>
      </c>
    </row>
    <row r="7">
      <c r="A7" s="4" t="inlineStr">
        <is>
          <t>Other-than-temporary impairments on equity securities</t>
        </is>
      </c>
      <c r="B7" s="6" t="n">
        <v>0</v>
      </c>
      <c r="C7" s="6" t="n">
        <v>99</v>
      </c>
    </row>
    <row r="8">
      <c r="A8" s="4" t="inlineStr">
        <is>
          <t>Net unrealized holding losses on securities available-for-sale and swaps</t>
        </is>
      </c>
      <c r="B8" s="6" t="n">
        <v>9984</v>
      </c>
      <c r="C8" s="6" t="n">
        <v>10342</v>
      </c>
    </row>
    <row r="9">
      <c r="A9" s="4" t="inlineStr">
        <is>
          <t>Lease liability</t>
        </is>
      </c>
      <c r="B9" s="6" t="n">
        <v>7029</v>
      </c>
      <c r="C9" s="6" t="n">
        <v>7687</v>
      </c>
    </row>
    <row r="10">
      <c r="A10" s="4" t="inlineStr">
        <is>
          <t>Other deferred tax assets</t>
        </is>
      </c>
      <c r="B10" s="6" t="n">
        <v>2775</v>
      </c>
      <c r="C10" s="6" t="n">
        <v>2577</v>
      </c>
    </row>
    <row r="11">
      <c r="A11" s="4" t="inlineStr">
        <is>
          <t>Gross deferred tax assets</t>
        </is>
      </c>
      <c r="B11" s="6" t="n">
        <v>46928</v>
      </c>
      <c r="C11" s="6" t="n">
        <v>48242</v>
      </c>
    </row>
    <row r="12">
      <c r="A12" s="4" t="inlineStr">
        <is>
          <t>Valuation allowance</t>
        </is>
      </c>
      <c r="B12" s="6" t="n">
        <v>-3959</v>
      </c>
      <c r="C12" s="6" t="n">
        <v>-3527</v>
      </c>
    </row>
    <row r="13">
      <c r="A13" s="4" t="inlineStr">
        <is>
          <t>Total deferred tax assets, net of valuation allowance</t>
        </is>
      </c>
      <c r="B13" s="6" t="n">
        <v>42969</v>
      </c>
      <c r="C13" s="6" t="n">
        <v>44715</v>
      </c>
    </row>
    <row r="14">
      <c r="A14" s="3" t="inlineStr">
        <is>
          <t>Deferred tax liabilities:</t>
        </is>
      </c>
      <c r="B14" s="4" t="inlineStr">
        <is>
          <t xml:space="preserve"> </t>
        </is>
      </c>
      <c r="C14" s="4" t="inlineStr">
        <is>
          <t xml:space="preserve"> </t>
        </is>
      </c>
    </row>
    <row r="15">
      <c r="A15" s="4" t="inlineStr">
        <is>
          <t>Mortgage servicing rights</t>
        </is>
      </c>
      <c r="B15" s="6" t="n">
        <v>1350</v>
      </c>
      <c r="C15" s="6" t="n">
        <v>1885</v>
      </c>
    </row>
    <row r="16">
      <c r="A16" s="4" t="inlineStr">
        <is>
          <t>Retirement plans</t>
        </is>
      </c>
      <c r="B16" s="6" t="n">
        <v>4768</v>
      </c>
      <c r="C16" s="6" t="n">
        <v>4719</v>
      </c>
    </row>
    <row r="17">
      <c r="A17" s="4" t="inlineStr">
        <is>
          <t>Deferred loan fees and costs</t>
        </is>
      </c>
      <c r="B17" s="6" t="n">
        <v>1549</v>
      </c>
      <c r="C17" s="6" t="n">
        <v>1539</v>
      </c>
    </row>
    <row r="18">
      <c r="A18" s="4" t="inlineStr">
        <is>
          <t>Acquisition-related fair value adjustments</t>
        </is>
      </c>
      <c r="B18" s="6" t="n">
        <v>554</v>
      </c>
      <c r="C18" s="6" t="n">
        <v>779</v>
      </c>
    </row>
    <row r="19">
      <c r="A19" s="4" t="inlineStr">
        <is>
          <t>Intangible assets</t>
        </is>
      </c>
      <c r="B19" s="6" t="n">
        <v>4843</v>
      </c>
      <c r="C19" s="6" t="n">
        <v>4349</v>
      </c>
    </row>
    <row r="20">
      <c r="A20" s="4" t="inlineStr">
        <is>
          <t>Depreciation</t>
        </is>
      </c>
      <c r="B20" s="6" t="n">
        <v>1123</v>
      </c>
      <c r="C20" s="6" t="n">
        <v>1534</v>
      </c>
    </row>
    <row r="21">
      <c r="A21" s="4" t="inlineStr">
        <is>
          <t>Right of use asset</t>
        </is>
      </c>
      <c r="B21" s="6" t="n">
        <v>6369</v>
      </c>
      <c r="C21" s="6" t="n">
        <v>7013</v>
      </c>
    </row>
    <row r="22">
      <c r="A22" s="4" t="inlineStr">
        <is>
          <t>Other deferred tax liabilities</t>
        </is>
      </c>
      <c r="B22" s="6" t="n">
        <v>1118</v>
      </c>
      <c r="C22" s="6" t="n">
        <v>1104</v>
      </c>
    </row>
    <row r="23">
      <c r="A23" s="4" t="inlineStr">
        <is>
          <t>Total deferred tax liabilities</t>
        </is>
      </c>
      <c r="B23" s="6" t="n">
        <v>21674</v>
      </c>
      <c r="C23" s="6" t="n">
        <v>22922</v>
      </c>
    </row>
    <row r="24">
      <c r="A24" s="4" t="inlineStr">
        <is>
          <t>Net deferred tax assets</t>
        </is>
      </c>
      <c r="B24" s="5" t="n">
        <v>21295</v>
      </c>
      <c r="C24" s="5" t="n">
        <v>2179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Postretirement Benefits - Additional Information (Detail)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expected long-term rate of return</t>
        </is>
      </c>
      <c r="B4" s="9" t="n">
        <v>0.065</v>
      </c>
      <c r="C4" s="4" t="inlineStr">
        <is>
          <t xml:space="preserve"> </t>
        </is>
      </c>
      <c r="D4" s="4" t="inlineStr">
        <is>
          <t xml:space="preserve"> </t>
        </is>
      </c>
    </row>
    <row r="5">
      <c r="A5" s="4" t="inlineStr">
        <is>
          <t>Equity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plan assets, target allocation, percentage</t>
        </is>
      </c>
      <c r="B7" s="8" t="n">
        <v>0.6</v>
      </c>
      <c r="C7" s="4" t="inlineStr">
        <is>
          <t xml:space="preserve"> </t>
        </is>
      </c>
      <c r="D7" s="4" t="inlineStr">
        <is>
          <t xml:space="preserve"> </t>
        </is>
      </c>
    </row>
    <row r="8">
      <c r="A8" s="4" t="inlineStr">
        <is>
          <t>Debt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plan assets, target allocation, percentage</t>
        </is>
      </c>
      <c r="B10" s="8" t="n">
        <v>0.4</v>
      </c>
      <c r="C10" s="4" t="inlineStr">
        <is>
          <t xml:space="preserve"> </t>
        </is>
      </c>
      <c r="D10" s="4" t="inlineStr">
        <is>
          <t xml:space="preserve"> </t>
        </is>
      </c>
    </row>
    <row r="11">
      <c r="A11" s="4" t="inlineStr">
        <is>
          <t>Retirement Plans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Expected employer contributions for next fiscal year</t>
        </is>
      </c>
      <c r="B13" s="5" t="n">
        <v>156</v>
      </c>
      <c r="C13" s="4" t="inlineStr">
        <is>
          <t xml:space="preserve"> </t>
        </is>
      </c>
      <c r="D13" s="4" t="inlineStr">
        <is>
          <t xml:space="preserve"> </t>
        </is>
      </c>
    </row>
    <row r="14">
      <c r="A14" s="4" t="inlineStr">
        <is>
          <t>Defined benefit plan, expected long-term rate of return</t>
        </is>
      </c>
      <c r="B14" s="9" t="n">
        <v>0.065</v>
      </c>
      <c r="C14" s="9" t="n">
        <v>0.065</v>
      </c>
      <c r="D14" s="4" t="inlineStr">
        <is>
          <t xml:space="preserve"> </t>
        </is>
      </c>
    </row>
    <row r="15">
      <c r="A15" s="4" t="inlineStr">
        <is>
          <t>Other Post Retirement Benefits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Expected employer contributions for next fiscal year</t>
        </is>
      </c>
      <c r="B17" s="5" t="n">
        <v>107</v>
      </c>
      <c r="C17" s="4" t="inlineStr">
        <is>
          <t xml:space="preserve"> </t>
        </is>
      </c>
      <c r="D17" s="4" t="inlineStr">
        <is>
          <t xml:space="preserve"> </t>
        </is>
      </c>
    </row>
    <row r="18">
      <c r="A18" s="4" t="inlineStr">
        <is>
          <t>Defined benefit plan, expected long-term rate of return</t>
        </is>
      </c>
      <c r="B18" s="8" t="n">
        <v>0</v>
      </c>
      <c r="C18" s="8" t="n">
        <v>0</v>
      </c>
      <c r="D18" s="4" t="inlineStr">
        <is>
          <t xml:space="preserve"> </t>
        </is>
      </c>
    </row>
    <row r="19">
      <c r="A19" s="4" t="inlineStr">
        <is>
          <t>Supplemental Employee Retirement Plan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erred compensation arrangement with individual, compensation expense</t>
        </is>
      </c>
      <c r="B21" s="5" t="n">
        <v>46</v>
      </c>
      <c r="C21" s="5" t="n">
        <v>-15</v>
      </c>
      <c r="D21" s="5" t="n">
        <v>174</v>
      </c>
    </row>
    <row r="22">
      <c r="A22" s="4" t="inlineStr">
        <is>
          <t>Deferred Salary Savings Plan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contribution plan, cost</t>
        </is>
      </c>
      <c r="B24" s="5" t="n">
        <v>2200</v>
      </c>
      <c r="C24" s="4" t="inlineStr">
        <is>
          <t xml:space="preserve"> </t>
        </is>
      </c>
      <c r="D24" s="5" t="n">
        <v>21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Postretirement Benefits - Summary of Retirement Plans and Other Postretirement Benefits (Details) - USD ($) $ in Thousands</t>
        </is>
      </c>
      <c r="B1" s="2" t="inlineStr">
        <is>
          <t>12 Months Ended</t>
        </is>
      </c>
    </row>
    <row r="2">
      <c r="B2" s="2" t="inlineStr">
        <is>
          <t>Dec. 31, 2024</t>
        </is>
      </c>
      <c r="C2" s="2" t="inlineStr">
        <is>
          <t>Dec. 31, 2023</t>
        </is>
      </c>
      <c r="D2" s="2" t="inlineStr">
        <is>
          <t>Dec. 31, 2022</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year</t>
        </is>
      </c>
      <c r="B4" s="5" t="n">
        <v>54348</v>
      </c>
      <c r="C4" s="4" t="inlineStr">
        <is>
          <t xml:space="preserve"> </t>
        </is>
      </c>
      <c r="D4" s="4" t="inlineStr">
        <is>
          <t xml:space="preserve"> </t>
        </is>
      </c>
    </row>
    <row r="5">
      <c r="A5" s="4" t="inlineStr">
        <is>
          <t>Fair value of plan assets at end of year</t>
        </is>
      </c>
      <c r="B5" s="6" t="n">
        <v>56777</v>
      </c>
      <c r="C5" s="5" t="n">
        <v>54348</v>
      </c>
      <c r="D5" s="4" t="inlineStr">
        <is>
          <t xml:space="preserve"> </t>
        </is>
      </c>
    </row>
    <row r="6">
      <c r="A6" s="4" t="inlineStr">
        <is>
          <t>Retirement Plans [Member]</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nefit obligation at beginning of year</t>
        </is>
      </c>
      <c r="B8" s="6" t="n">
        <v>48777</v>
      </c>
      <c r="C8" s="6" t="n">
        <v>47279</v>
      </c>
      <c r="D8" s="4" t="inlineStr">
        <is>
          <t xml:space="preserve"> </t>
        </is>
      </c>
    </row>
    <row r="9">
      <c r="A9" s="4" t="inlineStr">
        <is>
          <t>Service cost</t>
        </is>
      </c>
      <c r="B9" s="6" t="n">
        <v>565</v>
      </c>
      <c r="C9" s="6" t="n">
        <v>532</v>
      </c>
      <c r="D9" s="5" t="n">
        <v>558</v>
      </c>
    </row>
    <row r="10">
      <c r="A10" s="4" t="inlineStr">
        <is>
          <t>Interest cost</t>
        </is>
      </c>
      <c r="B10" s="6" t="n">
        <v>2383</v>
      </c>
      <c r="C10" s="6" t="n">
        <v>2365</v>
      </c>
      <c r="D10" s="6" t="n">
        <v>1573</v>
      </c>
    </row>
    <row r="11">
      <c r="A11" s="4" t="inlineStr">
        <is>
          <t>Actuarial (loss) gain</t>
        </is>
      </c>
      <c r="B11" s="6" t="n">
        <v>-2225</v>
      </c>
      <c r="C11" s="6" t="n">
        <v>1436</v>
      </c>
      <c r="D11" s="4" t="inlineStr">
        <is>
          <t xml:space="preserve"> </t>
        </is>
      </c>
    </row>
    <row r="12">
      <c r="A12" s="4" t="inlineStr">
        <is>
          <t>Benefits paid</t>
        </is>
      </c>
      <c r="B12" s="6" t="n">
        <v>-4730</v>
      </c>
      <c r="C12" s="6" t="n">
        <v>-2835</v>
      </c>
      <c r="D12" s="4" t="inlineStr">
        <is>
          <t xml:space="preserve"> </t>
        </is>
      </c>
    </row>
    <row r="13">
      <c r="A13" s="4" t="inlineStr">
        <is>
          <t>Benefit obligation at end of year</t>
        </is>
      </c>
      <c r="B13" s="6" t="n">
        <v>44770</v>
      </c>
      <c r="C13" s="6" t="n">
        <v>48777</v>
      </c>
      <c r="D13" s="6" t="n">
        <v>47279</v>
      </c>
    </row>
    <row r="14">
      <c r="A14" s="3" t="inlineStr">
        <is>
          <t>Change in plan assets:</t>
        </is>
      </c>
      <c r="B14" s="4" t="inlineStr">
        <is>
          <t xml:space="preserve"> </t>
        </is>
      </c>
      <c r="C14" s="4" t="inlineStr">
        <is>
          <t xml:space="preserve"> </t>
        </is>
      </c>
      <c r="D14" s="4" t="inlineStr">
        <is>
          <t xml:space="preserve"> </t>
        </is>
      </c>
    </row>
    <row r="15">
      <c r="A15" s="4" t="inlineStr">
        <is>
          <t>Fair value of plan assets at beginning of year</t>
        </is>
      </c>
      <c r="B15" s="6" t="n">
        <v>54348</v>
      </c>
      <c r="C15" s="6" t="n">
        <v>49399</v>
      </c>
      <c r="D15" s="4" t="inlineStr">
        <is>
          <t xml:space="preserve"> </t>
        </is>
      </c>
    </row>
    <row r="16">
      <c r="A16" s="4" t="inlineStr">
        <is>
          <t>Actual return on plan assets</t>
        </is>
      </c>
      <c r="B16" s="6" t="n">
        <v>7002</v>
      </c>
      <c r="C16" s="6" t="n">
        <v>7627</v>
      </c>
      <c r="D16" s="4" t="inlineStr">
        <is>
          <t xml:space="preserve"> </t>
        </is>
      </c>
    </row>
    <row r="17">
      <c r="A17" s="4" t="inlineStr">
        <is>
          <t>Benefits paid</t>
        </is>
      </c>
      <c r="B17" s="6" t="n">
        <v>-4730</v>
      </c>
      <c r="C17" s="6" t="n">
        <v>-2835</v>
      </c>
      <c r="D17" s="4" t="inlineStr">
        <is>
          <t xml:space="preserve"> </t>
        </is>
      </c>
    </row>
    <row r="18">
      <c r="A18" s="4" t="inlineStr">
        <is>
          <t>Employer contribution and non-qualified benefit payments</t>
        </is>
      </c>
      <c r="B18" s="6" t="n">
        <v>157</v>
      </c>
      <c r="C18" s="6" t="n">
        <v>157</v>
      </c>
      <c r="D18" s="4" t="inlineStr">
        <is>
          <t xml:space="preserve"> </t>
        </is>
      </c>
    </row>
    <row r="19">
      <c r="A19" s="4" t="inlineStr">
        <is>
          <t>Fair value of plan assets at end of year</t>
        </is>
      </c>
      <c r="B19" s="6" t="n">
        <v>56777</v>
      </c>
      <c r="C19" s="6" t="n">
        <v>54348</v>
      </c>
      <c r="D19" s="6" t="n">
        <v>49399</v>
      </c>
    </row>
    <row r="20">
      <c r="A20" s="4" t="inlineStr">
        <is>
          <t>Funded status</t>
        </is>
      </c>
      <c r="B20" s="6" t="n">
        <v>12007</v>
      </c>
      <c r="C20" s="6" t="n">
        <v>5571</v>
      </c>
      <c r="D20" s="4" t="inlineStr">
        <is>
          <t xml:space="preserve"> </t>
        </is>
      </c>
    </row>
    <row r="21">
      <c r="A21" s="4" t="inlineStr">
        <is>
          <t>Unrecognized net actuarial loss (gain)</t>
        </is>
      </c>
      <c r="B21" s="6" t="n">
        <v>9265</v>
      </c>
      <c r="C21" s="6" t="n">
        <v>15715</v>
      </c>
      <c r="D21" s="4" t="inlineStr">
        <is>
          <t xml:space="preserve"> </t>
        </is>
      </c>
    </row>
    <row r="22">
      <c r="A22" s="4" t="inlineStr">
        <is>
          <t>Net amount recognized</t>
        </is>
      </c>
      <c r="B22" s="6" t="n">
        <v>21272</v>
      </c>
      <c r="C22" s="6" t="n">
        <v>21286</v>
      </c>
      <c r="D22" s="4" t="inlineStr">
        <is>
          <t xml:space="preserve"> </t>
        </is>
      </c>
    </row>
    <row r="23">
      <c r="A23" s="4" t="inlineStr">
        <is>
          <t>Other Post Retirement Benefits [Member]</t>
        </is>
      </c>
      <c r="B23" s="4" t="inlineStr">
        <is>
          <t xml:space="preserve"> </t>
        </is>
      </c>
      <c r="C23" s="4" t="inlineStr">
        <is>
          <t xml:space="preserve"> </t>
        </is>
      </c>
      <c r="D23" s="4" t="inlineStr">
        <is>
          <t xml:space="preserve"> </t>
        </is>
      </c>
    </row>
    <row r="24">
      <c r="A24" s="3" t="inlineStr">
        <is>
          <t>Change in benefit obligation:</t>
        </is>
      </c>
      <c r="B24" s="4" t="inlineStr">
        <is>
          <t xml:space="preserve"> </t>
        </is>
      </c>
      <c r="C24" s="4" t="inlineStr">
        <is>
          <t xml:space="preserve"> </t>
        </is>
      </c>
      <c r="D24" s="4" t="inlineStr">
        <is>
          <t xml:space="preserve"> </t>
        </is>
      </c>
    </row>
    <row r="25">
      <c r="A25" s="4" t="inlineStr">
        <is>
          <t>Benefit obligation at beginning of year</t>
        </is>
      </c>
      <c r="B25" s="6" t="n">
        <v>2209</v>
      </c>
      <c r="C25" s="6" t="n">
        <v>2524</v>
      </c>
      <c r="D25" s="4" t="inlineStr">
        <is>
          <t xml:space="preserve"> </t>
        </is>
      </c>
    </row>
    <row r="26">
      <c r="A26" s="4" t="inlineStr">
        <is>
          <t>Service cost</t>
        </is>
      </c>
      <c r="B26" s="6" t="n">
        <v>56</v>
      </c>
      <c r="C26" s="6" t="n">
        <v>76</v>
      </c>
      <c r="D26" s="6" t="n">
        <v>123</v>
      </c>
    </row>
    <row r="27">
      <c r="A27" s="4" t="inlineStr">
        <is>
          <t>Interest cost</t>
        </is>
      </c>
      <c r="B27" s="6" t="n">
        <v>108</v>
      </c>
      <c r="C27" s="6" t="n">
        <v>129</v>
      </c>
      <c r="D27" s="6" t="n">
        <v>96</v>
      </c>
    </row>
    <row r="28">
      <c r="A28" s="4" t="inlineStr">
        <is>
          <t>Actuarial (loss) gain</t>
        </is>
      </c>
      <c r="B28" s="6" t="n">
        <v>-301</v>
      </c>
      <c r="C28" s="6" t="n">
        <v>-427</v>
      </c>
      <c r="D28" s="4" t="inlineStr">
        <is>
          <t xml:space="preserve"> </t>
        </is>
      </c>
    </row>
    <row r="29">
      <c r="A29" s="4" t="inlineStr">
        <is>
          <t>Benefits paid</t>
        </is>
      </c>
      <c r="B29" s="6" t="n">
        <v>-86</v>
      </c>
      <c r="C29" s="6" t="n">
        <v>-93</v>
      </c>
      <c r="D29" s="4" t="inlineStr">
        <is>
          <t xml:space="preserve"> </t>
        </is>
      </c>
    </row>
    <row r="30">
      <c r="A30" s="4" t="inlineStr">
        <is>
          <t>Benefit obligation at end of year</t>
        </is>
      </c>
      <c r="B30" s="6" t="n">
        <v>1986</v>
      </c>
      <c r="C30" s="6" t="n">
        <v>2209</v>
      </c>
      <c r="D30" s="6" t="n">
        <v>2524</v>
      </c>
    </row>
    <row r="31">
      <c r="A31" s="3" t="inlineStr">
        <is>
          <t>Change in plan assets:</t>
        </is>
      </c>
      <c r="B31" s="4" t="inlineStr">
        <is>
          <t xml:space="preserve"> </t>
        </is>
      </c>
      <c r="C31" s="4" t="inlineStr">
        <is>
          <t xml:space="preserve"> </t>
        </is>
      </c>
      <c r="D31" s="4" t="inlineStr">
        <is>
          <t xml:space="preserve"> </t>
        </is>
      </c>
    </row>
    <row r="32">
      <c r="A32" s="4" t="inlineStr">
        <is>
          <t>Fair value of plan assets at beginning of year</t>
        </is>
      </c>
      <c r="B32" s="6" t="n">
        <v>0</v>
      </c>
      <c r="C32" s="6" t="n">
        <v>0</v>
      </c>
      <c r="D32" s="4" t="inlineStr">
        <is>
          <t xml:space="preserve"> </t>
        </is>
      </c>
    </row>
    <row r="33">
      <c r="A33" s="4" t="inlineStr">
        <is>
          <t>Actual return on plan assets</t>
        </is>
      </c>
      <c r="B33" s="6" t="n">
        <v>0</v>
      </c>
      <c r="C33" s="6" t="n">
        <v>0</v>
      </c>
      <c r="D33" s="4" t="inlineStr">
        <is>
          <t xml:space="preserve"> </t>
        </is>
      </c>
    </row>
    <row r="34">
      <c r="A34" s="4" t="inlineStr">
        <is>
          <t>Benefits paid</t>
        </is>
      </c>
      <c r="B34" s="6" t="n">
        <v>-86</v>
      </c>
      <c r="C34" s="6" t="n">
        <v>-93</v>
      </c>
      <c r="D34" s="4" t="inlineStr">
        <is>
          <t xml:space="preserve"> </t>
        </is>
      </c>
    </row>
    <row r="35">
      <c r="A35" s="4" t="inlineStr">
        <is>
          <t>Employer contribution and non-qualified benefit payments</t>
        </is>
      </c>
      <c r="B35" s="6" t="n">
        <v>86</v>
      </c>
      <c r="C35" s="6" t="n">
        <v>93</v>
      </c>
      <c r="D35" s="4" t="inlineStr">
        <is>
          <t xml:space="preserve"> </t>
        </is>
      </c>
    </row>
    <row r="36">
      <c r="A36" s="4" t="inlineStr">
        <is>
          <t>Fair value of plan assets at end of year</t>
        </is>
      </c>
      <c r="B36" s="6" t="n">
        <v>0</v>
      </c>
      <c r="C36" s="6" t="n">
        <v>0</v>
      </c>
      <c r="D36" s="5" t="n">
        <v>0</v>
      </c>
    </row>
    <row r="37">
      <c r="A37" s="4" t="inlineStr">
        <is>
          <t>Funded status</t>
        </is>
      </c>
      <c r="B37" s="6" t="n">
        <v>-1986</v>
      </c>
      <c r="C37" s="6" t="n">
        <v>-2209</v>
      </c>
      <c r="D37" s="4" t="inlineStr">
        <is>
          <t xml:space="preserve"> </t>
        </is>
      </c>
    </row>
    <row r="38">
      <c r="A38" s="4" t="inlineStr">
        <is>
          <t>Unrecognized net actuarial loss (gain)</t>
        </is>
      </c>
      <c r="B38" s="6" t="n">
        <v>-1015</v>
      </c>
      <c r="C38" s="6" t="n">
        <v>-784</v>
      </c>
      <c r="D38" s="4" t="inlineStr">
        <is>
          <t xml:space="preserve"> </t>
        </is>
      </c>
    </row>
    <row r="39">
      <c r="A39" s="4" t="inlineStr">
        <is>
          <t>Net amount recognized</t>
        </is>
      </c>
      <c r="B39" s="5" t="n">
        <v>-3001</v>
      </c>
      <c r="C39" s="5" t="n">
        <v>-2993</v>
      </c>
      <c r="D39"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Postretirement Benefits - Components of Net Periodic Benefit Cost (Income) (Detail) - USD ($) $ in Thousands</t>
        </is>
      </c>
      <c r="B1" s="2" t="inlineStr">
        <is>
          <t>12 Months Ended</t>
        </is>
      </c>
    </row>
    <row r="2">
      <c r="B2" s="2" t="inlineStr">
        <is>
          <t>Dec. 31, 2024</t>
        </is>
      </c>
      <c r="C2" s="2" t="inlineStr">
        <is>
          <t>Dec. 31, 2023</t>
        </is>
      </c>
      <c r="D2" s="2" t="inlineStr">
        <is>
          <t>Dec. 31, 2022</t>
        </is>
      </c>
    </row>
    <row r="3">
      <c r="A3" s="4" t="inlineStr">
        <is>
          <t>Retirement Plan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565</v>
      </c>
      <c r="C5" s="5" t="n">
        <v>532</v>
      </c>
      <c r="D5" s="5" t="n">
        <v>558</v>
      </c>
    </row>
    <row r="6">
      <c r="A6" s="4" t="inlineStr">
        <is>
          <t>Interest cost</t>
        </is>
      </c>
      <c r="B6" s="6" t="n">
        <v>2383</v>
      </c>
      <c r="C6" s="6" t="n">
        <v>2365</v>
      </c>
      <c r="D6" s="6" t="n">
        <v>1573</v>
      </c>
    </row>
    <row r="7">
      <c r="A7" s="4" t="inlineStr">
        <is>
          <t>Expected loss on plan assets</t>
        </is>
      </c>
      <c r="B7" s="6" t="n">
        <v>-3478</v>
      </c>
      <c r="C7" s="6" t="n">
        <v>-3056</v>
      </c>
      <c r="D7" s="6" t="n">
        <v>-3756</v>
      </c>
    </row>
    <row r="8">
      <c r="A8" s="4" t="inlineStr">
        <is>
          <t>Amortization of net actuarial loss (gain)</t>
        </is>
      </c>
      <c r="B8" s="6" t="n">
        <v>700</v>
      </c>
      <c r="C8" s="6" t="n">
        <v>1001</v>
      </c>
      <c r="D8" s="6" t="n">
        <v>817</v>
      </c>
    </row>
    <row r="9">
      <c r="A9" s="4" t="inlineStr">
        <is>
          <t>Net periodic benefit cost (income)</t>
        </is>
      </c>
      <c r="B9" s="6" t="n">
        <v>170</v>
      </c>
      <c r="C9" s="6" t="n">
        <v>842</v>
      </c>
      <c r="D9" s="6" t="n">
        <v>-808</v>
      </c>
    </row>
    <row r="10">
      <c r="A10" s="4" t="inlineStr">
        <is>
          <t>Other Post Retirement Benefits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Service cost</t>
        </is>
      </c>
      <c r="B12" s="6" t="n">
        <v>56</v>
      </c>
      <c r="C12" s="6" t="n">
        <v>76</v>
      </c>
      <c r="D12" s="6" t="n">
        <v>123</v>
      </c>
    </row>
    <row r="13">
      <c r="A13" s="4" t="inlineStr">
        <is>
          <t>Interest cost</t>
        </is>
      </c>
      <c r="B13" s="6" t="n">
        <v>108</v>
      </c>
      <c r="C13" s="6" t="n">
        <v>129</v>
      </c>
      <c r="D13" s="6" t="n">
        <v>96</v>
      </c>
    </row>
    <row r="14">
      <c r="A14" s="4" t="inlineStr">
        <is>
          <t>Expected loss on plan assets</t>
        </is>
      </c>
      <c r="B14" s="6" t="n">
        <v>0</v>
      </c>
      <c r="C14" s="6" t="n">
        <v>0</v>
      </c>
      <c r="D14" s="6" t="n">
        <v>0</v>
      </c>
    </row>
    <row r="15">
      <c r="A15" s="4" t="inlineStr">
        <is>
          <t>Amortization of net actuarial loss (gain)</t>
        </is>
      </c>
      <c r="B15" s="6" t="n">
        <v>-113</v>
      </c>
      <c r="C15" s="6" t="n">
        <v>-16</v>
      </c>
      <c r="D15" s="6" t="n">
        <v>56</v>
      </c>
    </row>
    <row r="16">
      <c r="A16" s="4" t="inlineStr">
        <is>
          <t>Net periodic benefit cost (income)</t>
        </is>
      </c>
      <c r="B16" s="5" t="n">
        <v>51</v>
      </c>
      <c r="C16" s="5" t="n">
        <v>189</v>
      </c>
      <c r="D16" s="5" t="n">
        <v>27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tirement Plans and Other Postretirement Benefits - Expected Amortization Expense (Detail) $ in Thousands</t>
        </is>
      </c>
      <c r="B1" s="2" t="inlineStr">
        <is>
          <t>Dec. 31, 2024 USD ($)</t>
        </is>
      </c>
    </row>
    <row r="2">
      <c r="A2" s="4" t="inlineStr">
        <is>
          <t>Retirement Plans [Member]</t>
        </is>
      </c>
      <c r="B2" s="4" t="inlineStr">
        <is>
          <t xml:space="preserve"> </t>
        </is>
      </c>
    </row>
    <row r="3">
      <c r="A3" s="3" t="inlineStr">
        <is>
          <t>Defined Benefit Plan Disclosure [Line Items]</t>
        </is>
      </c>
      <c r="B3" s="4" t="inlineStr">
        <is>
          <t xml:space="preserve"> </t>
        </is>
      </c>
    </row>
    <row r="4">
      <c r="A4" s="4" t="inlineStr">
        <is>
          <t>Amortization (accretion) of net actuarial loss (gain)</t>
        </is>
      </c>
      <c r="B4" s="5" t="n">
        <v>251</v>
      </c>
    </row>
    <row r="5">
      <c r="A5" s="4" t="inlineStr">
        <is>
          <t>Other Post Retirement Benefits [Member]</t>
        </is>
      </c>
      <c r="B5" s="4" t="inlineStr">
        <is>
          <t xml:space="preserve"> </t>
        </is>
      </c>
    </row>
    <row r="6">
      <c r="A6" s="3" t="inlineStr">
        <is>
          <t>Defined Benefit Plan Disclosure [Line Items]</t>
        </is>
      </c>
      <c r="B6" s="4" t="inlineStr">
        <is>
          <t xml:space="preserve"> </t>
        </is>
      </c>
    </row>
    <row r="7">
      <c r="A7" s="4" t="inlineStr">
        <is>
          <t>Amortization (accretion) of net actuarial loss (gain)</t>
        </is>
      </c>
      <c r="B7" s="5" t="n">
        <v>-10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tirement Plans and Other Postretirement Benefits - Summary of Benefit Payments Expected to be Paid (Detail) $ in Thousands</t>
        </is>
      </c>
      <c r="B1" s="2" t="inlineStr">
        <is>
          <t>Dec. 31, 2024 USD ($)</t>
        </is>
      </c>
    </row>
    <row r="2">
      <c r="A2" s="4" t="inlineStr">
        <is>
          <t>Retirement Plans [Member]</t>
        </is>
      </c>
      <c r="B2" s="4" t="inlineStr">
        <is>
          <t xml:space="preserve"> </t>
        </is>
      </c>
    </row>
    <row r="3">
      <c r="A3" s="3" t="inlineStr">
        <is>
          <t>Defined Benefit Plan Disclosure [Line Items]</t>
        </is>
      </c>
      <c r="B3" s="4" t="inlineStr">
        <is>
          <t xml:space="preserve"> </t>
        </is>
      </c>
    </row>
    <row r="4">
      <c r="A4" s="4" t="inlineStr">
        <is>
          <t>2025</t>
        </is>
      </c>
      <c r="B4" s="5" t="n">
        <v>3202</v>
      </c>
    </row>
    <row r="5">
      <c r="A5" s="4" t="inlineStr">
        <is>
          <t>2026</t>
        </is>
      </c>
      <c r="B5" s="6" t="n">
        <v>3270</v>
      </c>
    </row>
    <row r="6">
      <c r="A6" s="4" t="inlineStr">
        <is>
          <t>2027</t>
        </is>
      </c>
      <c r="B6" s="6" t="n">
        <v>3297</v>
      </c>
    </row>
    <row r="7">
      <c r="A7" s="4" t="inlineStr">
        <is>
          <t>2028</t>
        </is>
      </c>
      <c r="B7" s="6" t="n">
        <v>3328</v>
      </c>
    </row>
    <row r="8">
      <c r="A8" s="4" t="inlineStr">
        <is>
          <t>2029</t>
        </is>
      </c>
      <c r="B8" s="6" t="n">
        <v>3365</v>
      </c>
    </row>
    <row r="9">
      <c r="A9" s="4" t="inlineStr">
        <is>
          <t>Years 2030-2034</t>
        </is>
      </c>
      <c r="B9" s="6" t="n">
        <v>16818</v>
      </c>
    </row>
    <row r="10">
      <c r="A10" s="4" t="inlineStr">
        <is>
          <t>Total</t>
        </is>
      </c>
      <c r="B10" s="6" t="n">
        <v>33280</v>
      </c>
    </row>
    <row r="11">
      <c r="A11" s="4" t="inlineStr">
        <is>
          <t>Other Post Retirement Benefits [Member]</t>
        </is>
      </c>
      <c r="B11" s="4" t="inlineStr">
        <is>
          <t xml:space="preserve"> </t>
        </is>
      </c>
    </row>
    <row r="12">
      <c r="A12" s="3" t="inlineStr">
        <is>
          <t>Defined Benefit Plan Disclosure [Line Items]</t>
        </is>
      </c>
      <c r="B12" s="4" t="inlineStr">
        <is>
          <t xml:space="preserve"> </t>
        </is>
      </c>
    </row>
    <row r="13">
      <c r="A13" s="4" t="inlineStr">
        <is>
          <t>2025</t>
        </is>
      </c>
      <c r="B13" s="6" t="n">
        <v>107</v>
      </c>
    </row>
    <row r="14">
      <c r="A14" s="4" t="inlineStr">
        <is>
          <t>2026</t>
        </is>
      </c>
      <c r="B14" s="6" t="n">
        <v>112</v>
      </c>
    </row>
    <row r="15">
      <c r="A15" s="4" t="inlineStr">
        <is>
          <t>2027</t>
        </is>
      </c>
      <c r="B15" s="6" t="n">
        <v>117</v>
      </c>
    </row>
    <row r="16">
      <c r="A16" s="4" t="inlineStr">
        <is>
          <t>2028</t>
        </is>
      </c>
      <c r="B16" s="6" t="n">
        <v>121</v>
      </c>
    </row>
    <row r="17">
      <c r="A17" s="4" t="inlineStr">
        <is>
          <t>2029</t>
        </is>
      </c>
      <c r="B17" s="6" t="n">
        <v>128</v>
      </c>
    </row>
    <row r="18">
      <c r="A18" s="4" t="inlineStr">
        <is>
          <t>Years 2030-2034</t>
        </is>
      </c>
      <c r="B18" s="6" t="n">
        <v>680</v>
      </c>
    </row>
    <row r="19">
      <c r="A19" s="4" t="inlineStr">
        <is>
          <t>Total</t>
        </is>
      </c>
      <c r="B19" s="5" t="n">
        <v>126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nd Other Postretirement Benefits - Weighted-Average Assumptions Used to Determine Benefit Obligations (Detail)</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Assumed long-term rate of investment return</t>
        </is>
      </c>
      <c r="B4" s="9" t="n">
        <v>0.065</v>
      </c>
      <c r="C4" s="4" t="inlineStr">
        <is>
          <t xml:space="preserve"> </t>
        </is>
      </c>
    </row>
    <row r="5">
      <c r="A5" s="4" t="inlineStr">
        <is>
          <t>Retirement Plan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ssumed discount rate</t>
        </is>
      </c>
      <c r="B7" s="9" t="n">
        <v>0.056</v>
      </c>
      <c r="C7" s="8" t="n">
        <v>0.05</v>
      </c>
    </row>
    <row r="8">
      <c r="A8" s="4" t="inlineStr">
        <is>
          <t>Assumed discount rate</t>
        </is>
      </c>
      <c r="B8" s="8" t="n">
        <v>0.05</v>
      </c>
      <c r="C8" s="9" t="n">
        <v>0.052</v>
      </c>
    </row>
    <row r="9">
      <c r="A9" s="4" t="inlineStr">
        <is>
          <t>Assumed long-term rate of investment return</t>
        </is>
      </c>
      <c r="B9" s="9" t="n">
        <v>0.065</v>
      </c>
      <c r="C9" s="9" t="n">
        <v>0.065</v>
      </c>
    </row>
    <row r="10">
      <c r="A10" s="4" t="inlineStr">
        <is>
          <t>Assumed cash balance interest crediting rate</t>
        </is>
      </c>
      <c r="B10" s="9" t="n">
        <v>0.056</v>
      </c>
      <c r="C10" s="9" t="n">
        <v>0.048</v>
      </c>
    </row>
    <row r="11">
      <c r="A11" s="4" t="inlineStr">
        <is>
          <t>Retirement Plans [Member] | Minimum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ssumed salary increase rate</t>
        </is>
      </c>
      <c r="B13" s="8" t="n">
        <v>0.03</v>
      </c>
      <c r="C13" s="8" t="n">
        <v>0.03</v>
      </c>
    </row>
    <row r="14">
      <c r="A14" s="4" t="inlineStr">
        <is>
          <t>Assumed salary increase rate</t>
        </is>
      </c>
      <c r="B14" s="8" t="n">
        <v>0.03</v>
      </c>
      <c r="C14" s="8" t="n">
        <v>0.03</v>
      </c>
    </row>
    <row r="15">
      <c r="A15" s="4" t="inlineStr">
        <is>
          <t>Retirement Plans [Member] | Maximum [Member]</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Assumed salary increase rate</t>
        </is>
      </c>
      <c r="B17" s="8" t="n">
        <v>0.06</v>
      </c>
      <c r="C17" s="8" t="n">
        <v>0.06</v>
      </c>
    </row>
    <row r="18">
      <c r="A18" s="4" t="inlineStr">
        <is>
          <t>Assumed salary increase rate</t>
        </is>
      </c>
      <c r="B18" s="8" t="n">
        <v>0.06</v>
      </c>
      <c r="C18" s="8" t="n">
        <v>0.06</v>
      </c>
    </row>
    <row r="19">
      <c r="A19" s="4" t="inlineStr">
        <is>
          <t>Other Post Retirement Benefits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Assumed discount rate</t>
        </is>
      </c>
      <c r="B21" s="9" t="n">
        <v>0.056</v>
      </c>
      <c r="C21" s="8" t="n">
        <v>0.05</v>
      </c>
    </row>
    <row r="22">
      <c r="A22" s="4" t="inlineStr">
        <is>
          <t>Assumed salary increase rate</t>
        </is>
      </c>
      <c r="B22" s="8" t="n">
        <v>0</v>
      </c>
      <c r="C22" s="8" t="n">
        <v>0</v>
      </c>
    </row>
    <row r="23">
      <c r="A23" s="4" t="inlineStr">
        <is>
          <t>Assumed discount rate</t>
        </is>
      </c>
      <c r="B23" s="8" t="n">
        <v>0.05</v>
      </c>
      <c r="C23" s="9" t="n">
        <v>0.052</v>
      </c>
    </row>
    <row r="24">
      <c r="A24" s="4" t="inlineStr">
        <is>
          <t>Assumed long-term rate of investment return</t>
        </is>
      </c>
      <c r="B24" s="8" t="n">
        <v>0</v>
      </c>
      <c r="C24" s="8" t="n">
        <v>0</v>
      </c>
    </row>
    <row r="25">
      <c r="A25" s="4" t="inlineStr">
        <is>
          <t>Assumed salary increase rate</t>
        </is>
      </c>
      <c r="B25" s="8" t="n">
        <v>0</v>
      </c>
      <c r="C25" s="8" t="n">
        <v>0</v>
      </c>
    </row>
    <row r="26">
      <c r="A26" s="4" t="inlineStr">
        <is>
          <t>Assumed cash balance interest crediting rate</t>
        </is>
      </c>
      <c r="B26" s="8" t="n">
        <v>0</v>
      </c>
      <c r="C26" s="8"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rictions on Cash and Due from Banks and Interest-earning Deposit Accounts</t>
        </is>
      </c>
      <c r="B1" s="2" t="inlineStr">
        <is>
          <t>12 Months Ended</t>
        </is>
      </c>
    </row>
    <row r="2">
      <c r="B2" s="2" t="inlineStr">
        <is>
          <t>Dec. 31, 2024</t>
        </is>
      </c>
    </row>
    <row r="3">
      <c r="A3" s="3" t="inlineStr">
        <is>
          <t>Text Block [Abstract]</t>
        </is>
      </c>
      <c r="B3" s="4" t="inlineStr">
        <is>
          <t xml:space="preserve"> </t>
        </is>
      </c>
    </row>
    <row r="4">
      <c r="A4" s="4" t="inlineStr">
        <is>
          <t>Restrictions on Cash and Due from Banks and Interest-earning Deposit Accounts</t>
        </is>
      </c>
      <c r="B4" s="4" t="inlineStr">
        <is>
          <t xml:space="preserve">Restrictions on Cash and Due from Banks and Interest-earning Deposit Accounts The average balances of cash on deposit at the Federal Reserve Bank of Philadelphia were $207.8 million and $115.3 million for the years ended December 31, 2024 and 2023, respectively. There were no reserve requirements at December 31, 2024 or 202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Postretirement Benefits - Summary of Corporation's Pension Plan Asset Allocation (Detail)</t>
        </is>
      </c>
      <c r="B1" s="2" t="inlineStr">
        <is>
          <t>Dec. 31, 2024</t>
        </is>
      </c>
      <c r="C1" s="2" t="inlineStr">
        <is>
          <t>Dec. 31, 2023</t>
        </is>
      </c>
    </row>
    <row r="2">
      <c r="A2" s="3" t="inlineStr">
        <is>
          <t>Summary of corporation's pension plan asset allocation</t>
        </is>
      </c>
      <c r="B2" s="4" t="inlineStr">
        <is>
          <t xml:space="preserve"> </t>
        </is>
      </c>
      <c r="C2" s="4" t="inlineStr">
        <is>
          <t xml:space="preserve"> </t>
        </is>
      </c>
    </row>
    <row r="3">
      <c r="A3" s="4" t="inlineStr">
        <is>
          <t>Assets category, total</t>
        </is>
      </c>
      <c r="B3" s="8" t="n">
        <v>1</v>
      </c>
      <c r="C3" s="8" t="n">
        <v>1</v>
      </c>
    </row>
    <row r="4">
      <c r="A4" s="4" t="inlineStr">
        <is>
          <t>Equity Securities [Member]</t>
        </is>
      </c>
      <c r="B4" s="4" t="inlineStr">
        <is>
          <t xml:space="preserve"> </t>
        </is>
      </c>
      <c r="C4" s="4" t="inlineStr">
        <is>
          <t xml:space="preserve"> </t>
        </is>
      </c>
    </row>
    <row r="5">
      <c r="A5" s="3" t="inlineStr">
        <is>
          <t>Summary of corporation's pension plan asset allocation</t>
        </is>
      </c>
      <c r="B5" s="4" t="inlineStr">
        <is>
          <t xml:space="preserve"> </t>
        </is>
      </c>
      <c r="C5" s="4" t="inlineStr">
        <is>
          <t xml:space="preserve"> </t>
        </is>
      </c>
    </row>
    <row r="6">
      <c r="A6" s="4" t="inlineStr">
        <is>
          <t>Assets category, total</t>
        </is>
      </c>
      <c r="B6" s="8" t="n">
        <v>0.6</v>
      </c>
      <c r="C6" s="8" t="n">
        <v>0.64</v>
      </c>
    </row>
    <row r="7">
      <c r="A7" s="4" t="inlineStr">
        <is>
          <t>Debt Securities [Member]</t>
        </is>
      </c>
      <c r="B7" s="4" t="inlineStr">
        <is>
          <t xml:space="preserve"> </t>
        </is>
      </c>
      <c r="C7" s="4" t="inlineStr">
        <is>
          <t xml:space="preserve"> </t>
        </is>
      </c>
    </row>
    <row r="8">
      <c r="A8" s="3" t="inlineStr">
        <is>
          <t>Summary of corporation's pension plan asset allocation</t>
        </is>
      </c>
      <c r="B8" s="4" t="inlineStr">
        <is>
          <t xml:space="preserve"> </t>
        </is>
      </c>
      <c r="C8" s="4" t="inlineStr">
        <is>
          <t xml:space="preserve"> </t>
        </is>
      </c>
    </row>
    <row r="9">
      <c r="A9" s="4" t="inlineStr">
        <is>
          <t>Assets category, total</t>
        </is>
      </c>
      <c r="B9" s="8" t="n">
        <v>0.38</v>
      </c>
      <c r="C9" s="8" t="n">
        <v>0.34</v>
      </c>
    </row>
    <row r="10">
      <c r="A10" s="4" t="inlineStr">
        <is>
          <t>Other [Member]</t>
        </is>
      </c>
      <c r="B10" s="4" t="inlineStr">
        <is>
          <t xml:space="preserve"> </t>
        </is>
      </c>
      <c r="C10" s="4" t="inlineStr">
        <is>
          <t xml:space="preserve"> </t>
        </is>
      </c>
    </row>
    <row r="11">
      <c r="A11" s="3" t="inlineStr">
        <is>
          <t>Summary of corporation's pension plan asset allocation</t>
        </is>
      </c>
      <c r="B11" s="4" t="inlineStr">
        <is>
          <t xml:space="preserve"> </t>
        </is>
      </c>
      <c r="C11" s="4" t="inlineStr">
        <is>
          <t xml:space="preserve"> </t>
        </is>
      </c>
    </row>
    <row r="12">
      <c r="A12" s="4" t="inlineStr">
        <is>
          <t>Assets category, total</t>
        </is>
      </c>
      <c r="B12" s="8" t="n">
        <v>0.02</v>
      </c>
      <c r="C12" s="8" t="n">
        <v>0.0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Postretirement Benefits - Major Categories of Assets in Corporation's Pension Plan (Detail)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 fair value of plan assets</t>
        </is>
      </c>
      <c r="B3" s="5" t="n">
        <v>56777</v>
      </c>
      <c r="C3" s="5" t="n">
        <v>54348</v>
      </c>
    </row>
    <row r="4">
      <c r="A4" s="4" t="inlineStr">
        <is>
          <t>Mutual Fund [Member] | Level 1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fair value of plan assets</t>
        </is>
      </c>
      <c r="B6" s="6" t="n">
        <v>35030</v>
      </c>
      <c r="C6" s="6" t="n">
        <v>35554</v>
      </c>
    </row>
    <row r="7">
      <c r="A7" s="4" t="inlineStr">
        <is>
          <t>Short-term Investments [Member] | Level 1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fair value of plan assets</t>
        </is>
      </c>
      <c r="B9" s="6" t="n">
        <v>1042</v>
      </c>
      <c r="C9" s="6" t="n">
        <v>1208</v>
      </c>
    </row>
    <row r="10">
      <c r="A10" s="4" t="inlineStr">
        <is>
          <t>US Treasury Bond Securities | Level 1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fair value of plan assets</t>
        </is>
      </c>
      <c r="B12" s="6" t="n">
        <v>1641</v>
      </c>
      <c r="C12" s="6" t="n">
        <v>243</v>
      </c>
    </row>
    <row r="13">
      <c r="A13" s="4" t="inlineStr">
        <is>
          <t>U.S. Government Obligations [Member] | Level 2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fair value of plan assets</t>
        </is>
      </c>
      <c r="B15" s="6" t="n">
        <v>7427</v>
      </c>
      <c r="C15" s="6" t="n">
        <v>7699</v>
      </c>
    </row>
    <row r="16">
      <c r="A16" s="4" t="inlineStr">
        <is>
          <t>Corporate Bonds [Member] | Level 2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fair value of plan assets</t>
        </is>
      </c>
      <c r="B18" s="6" t="n">
        <v>9855</v>
      </c>
      <c r="C18" s="6" t="n">
        <v>6937</v>
      </c>
    </row>
    <row r="19">
      <c r="A19" s="4" t="inlineStr">
        <is>
          <t>Certificates of Deposit [Member] | Level 2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fair value of plan assets</t>
        </is>
      </c>
      <c r="B21" s="5" t="n">
        <v>1782</v>
      </c>
      <c r="C21" s="5" t="n">
        <v>270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Incentive Plan - Additional Information (Detail)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Contractual term</t>
        </is>
      </c>
      <c r="B4" s="4" t="inlineStr">
        <is>
          <t>10 years</t>
        </is>
      </c>
      <c r="C4" s="4" t="inlineStr">
        <is>
          <t xml:space="preserve"> </t>
        </is>
      </c>
    </row>
    <row r="5">
      <c r="A5" s="4" t="inlineStr">
        <is>
          <t>Options to purchase common stock outstanding</t>
        </is>
      </c>
      <c r="B5" s="6" t="n">
        <v>127782</v>
      </c>
      <c r="C5" s="6" t="n">
        <v>269914</v>
      </c>
    </row>
    <row r="6">
      <c r="A6" s="4" t="inlineStr">
        <is>
          <t>Unvested restricted stock units outstanding under the plan</t>
        </is>
      </c>
      <c r="B6" s="6" t="n">
        <v>501679</v>
      </c>
      <c r="C6" s="6" t="n">
        <v>392548</v>
      </c>
    </row>
    <row r="7">
      <c r="A7" s="4" t="inlineStr">
        <is>
          <t>2013 Long-Term Incentive Plan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Options to purchase common stock outstanding</t>
        </is>
      </c>
      <c r="B9" s="6" t="n">
        <v>127782</v>
      </c>
      <c r="C9" s="4" t="inlineStr">
        <is>
          <t xml:space="preserve"> </t>
        </is>
      </c>
    </row>
    <row r="10">
      <c r="A10" s="4" t="inlineStr">
        <is>
          <t>2023 Equity Incentive Plan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 awards authorized for issuance</t>
        </is>
      </c>
      <c r="B12" s="6" t="n">
        <v>1200000</v>
      </c>
      <c r="C12" s="4" t="inlineStr">
        <is>
          <t xml:space="preserve"> </t>
        </is>
      </c>
    </row>
    <row r="13">
      <c r="A13" s="4" t="inlineStr">
        <is>
          <t>Awards available for future grant</t>
        </is>
      </c>
      <c r="B13" s="6" t="n">
        <v>930666</v>
      </c>
      <c r="C13" s="4" t="inlineStr">
        <is>
          <t xml:space="preserve"> </t>
        </is>
      </c>
    </row>
    <row r="14">
      <c r="A14" s="4" t="inlineStr">
        <is>
          <t>Stock Option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Purchase price of common shares as a percentage of fair market value</t>
        </is>
      </c>
      <c r="B16" s="8" t="n">
        <v>1</v>
      </c>
      <c r="C16" s="4" t="inlineStr">
        <is>
          <t xml:space="preserve"> </t>
        </is>
      </c>
    </row>
    <row r="17">
      <c r="A17" s="4" t="inlineStr">
        <is>
          <t>Restricted Stock Units (RSUs) [Member] | 2013 and 2023 Long Term Incentive Plan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Unvested restricted stock units outstanding under the plan</t>
        </is>
      </c>
      <c r="B19" s="6" t="n">
        <v>501679</v>
      </c>
      <c r="C19"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Incentive Plan - Status of Options Granted Under Long-Term Incentive Plan (Detail) $ / shares in Units, $ in Thousands</t>
        </is>
      </c>
      <c r="B1" s="2" t="inlineStr">
        <is>
          <t>12 Months Ended</t>
        </is>
      </c>
    </row>
    <row r="2">
      <c r="B2" s="2" t="inlineStr">
        <is>
          <t>Dec. 31, 2024 USD ($) $ / shares shares</t>
        </is>
      </c>
    </row>
    <row r="3">
      <c r="A3" s="3" t="inlineStr">
        <is>
          <t>Shares Under Option</t>
        </is>
      </c>
      <c r="B3" s="4" t="inlineStr">
        <is>
          <t xml:space="preserve"> </t>
        </is>
      </c>
    </row>
    <row r="4">
      <c r="A4" s="4" t="inlineStr">
        <is>
          <t>Shares under option, outstanding, beginning balance | shares</t>
        </is>
      </c>
      <c r="B4" s="6" t="n">
        <v>269914</v>
      </c>
    </row>
    <row r="5">
      <c r="A5" s="4" t="inlineStr">
        <is>
          <t>Shares under option, forfeited | shares</t>
        </is>
      </c>
      <c r="B5" s="6" t="n">
        <v>-11322</v>
      </c>
    </row>
    <row r="6">
      <c r="A6" s="4" t="inlineStr">
        <is>
          <t>Shares under option, exercised | shares</t>
        </is>
      </c>
      <c r="B6" s="6" t="n">
        <v>-130810</v>
      </c>
    </row>
    <row r="7">
      <c r="A7" s="4" t="inlineStr">
        <is>
          <t>Share under option, outstanding, ending balance | shares</t>
        </is>
      </c>
      <c r="B7" s="6" t="n">
        <v>127782</v>
      </c>
    </row>
    <row r="8">
      <c r="A8" s="4" t="inlineStr">
        <is>
          <t>Shares under options, exercisable at December 31 | shares</t>
        </is>
      </c>
      <c r="B8" s="6" t="n">
        <v>127782</v>
      </c>
    </row>
    <row r="9">
      <c r="A9" s="3" t="inlineStr">
        <is>
          <t>Weighted Average Exercise Price Per Share [Abstract]</t>
        </is>
      </c>
      <c r="B9" s="4" t="inlineStr">
        <is>
          <t xml:space="preserve"> </t>
        </is>
      </c>
    </row>
    <row r="10">
      <c r="A10" s="4" t="inlineStr">
        <is>
          <t>Weighted average exercise price per share, outstanding, beginning balance | $ / shares</t>
        </is>
      </c>
      <c r="B10" s="7" t="n">
        <v>26.14</v>
      </c>
    </row>
    <row r="11">
      <c r="A11" s="4" t="inlineStr">
        <is>
          <t>Weighted average exercise price per share, forfeited | $ / shares</t>
        </is>
      </c>
      <c r="B11" s="10" t="n">
        <v>28.31</v>
      </c>
    </row>
    <row r="12">
      <c r="A12" s="4" t="inlineStr">
        <is>
          <t>Weighted average exercise price per share, exercised | $ / shares</t>
        </is>
      </c>
      <c r="B12" s="10" t="n">
        <v>24.4</v>
      </c>
    </row>
    <row r="13">
      <c r="A13" s="4" t="inlineStr">
        <is>
          <t>Weighted average exercise price per share, outstanding, ending balance | $ / shares</t>
        </is>
      </c>
      <c r="B13" s="10" t="n">
        <v>27.72</v>
      </c>
    </row>
    <row r="14">
      <c r="A14" s="4" t="inlineStr">
        <is>
          <t>Weighted average exercise price per share, exercisable at December 31, 2024 | $ / shares</t>
        </is>
      </c>
      <c r="B14" s="7" t="n">
        <v>27.72</v>
      </c>
    </row>
    <row r="15">
      <c r="A15" s="4" t="inlineStr">
        <is>
          <t>Weighted average remaining contractual life, outstanding at December 31, 2024</t>
        </is>
      </c>
      <c r="B15" s="4" t="inlineStr">
        <is>
          <t>2 years 7 months 6 days</t>
        </is>
      </c>
    </row>
    <row r="16">
      <c r="A16" s="4" t="inlineStr">
        <is>
          <t>Weighted average remaining contractual life, exercisable at December 31, 2024</t>
        </is>
      </c>
      <c r="B16" s="4" t="inlineStr">
        <is>
          <t>2 years 7 months 6 days</t>
        </is>
      </c>
    </row>
    <row r="17">
      <c r="A17" s="4" t="inlineStr">
        <is>
          <t>Aggregate intrinsic value, outstanding at December 31, 2024 | $</t>
        </is>
      </c>
      <c r="B17" s="5" t="n">
        <v>229</v>
      </c>
    </row>
    <row r="18">
      <c r="A18" s="4" t="inlineStr">
        <is>
          <t>Aggregate intrinsic Value, exercisable at December 31, 2024 | $</t>
        </is>
      </c>
      <c r="B18" s="5" t="n">
        <v>229</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Incentive Plan - Summary of Nonvested Restricted Stock Awards and Units (Detail)</t>
        </is>
      </c>
      <c r="B1" s="2" t="inlineStr">
        <is>
          <t>12 Months Ended</t>
        </is>
      </c>
    </row>
    <row r="2">
      <c r="B2" s="2" t="inlineStr">
        <is>
          <t>Dec.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share awards and units, beginning balance | shares</t>
        </is>
      </c>
      <c r="B4" s="6" t="n">
        <v>392548</v>
      </c>
    </row>
    <row r="5">
      <c r="A5" s="4" t="inlineStr">
        <is>
          <t>Nonvested share units, granted | shares</t>
        </is>
      </c>
      <c r="B5" s="6" t="n">
        <v>277134</v>
      </c>
    </row>
    <row r="6">
      <c r="A6" s="4" t="inlineStr">
        <is>
          <t>Nonvested share units, cancelled by performance factor | shares</t>
        </is>
      </c>
      <c r="B6" s="6" t="n">
        <v>10125</v>
      </c>
    </row>
    <row r="7">
      <c r="A7" s="4" t="inlineStr">
        <is>
          <t>Nonvested share awards and units, vested | shares</t>
        </is>
      </c>
      <c r="B7" s="6" t="n">
        <v>-152875</v>
      </c>
    </row>
    <row r="8">
      <c r="A8" s="4" t="inlineStr">
        <is>
          <t>Nonvested share awards and units, cancelled or forfeited | shares</t>
        </is>
      </c>
      <c r="B8" s="6" t="n">
        <v>-25253</v>
      </c>
    </row>
    <row r="9">
      <c r="A9" s="4" t="inlineStr">
        <is>
          <t>Nonvested share awards, ending balance | shares</t>
        </is>
      </c>
      <c r="B9" s="6" t="n">
        <v>501679</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Weighted average grant date fair value, beginning balance | $ / shares</t>
        </is>
      </c>
      <c r="B11" s="7" t="n">
        <v>26.54</v>
      </c>
    </row>
    <row r="12">
      <c r="A12" s="4" t="inlineStr">
        <is>
          <t>Weighted average grant date fair value, granted | $ / shares</t>
        </is>
      </c>
      <c r="B12" s="7" t="n">
        <v>19.81</v>
      </c>
    </row>
    <row r="13">
      <c r="A13" s="4" t="inlineStr">
        <is>
          <t>Weighted average grant date fair value, cancelled by performance factor | $ / shares</t>
        </is>
      </c>
      <c r="B13" s="10" t="n">
        <v>28.42</v>
      </c>
    </row>
    <row r="14">
      <c r="A14" s="4" t="inlineStr">
        <is>
          <t>Weighted average grant date fair value | $ / shares</t>
        </is>
      </c>
      <c r="B14" s="7" t="n">
        <v>27.56</v>
      </c>
    </row>
    <row r="15">
      <c r="A15" s="4" t="inlineStr">
        <is>
          <t>Weighted average grant date fair value, cancelled or forfeited | $ / shares</t>
        </is>
      </c>
      <c r="B15" s="10" t="n">
        <v>24.18</v>
      </c>
    </row>
    <row r="16">
      <c r="A16" s="4" t="inlineStr">
        <is>
          <t>Weighted average grant date fair value, ending balance | $ / shares</t>
        </is>
      </c>
      <c r="B16" s="7" t="n">
        <v>22.67</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 - Certain Information Regarding Restricted Stock (Detail)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tock units granted</t>
        </is>
      </c>
      <c r="B4" s="6" t="n">
        <v>277134</v>
      </c>
      <c r="C4" s="4" t="inlineStr">
        <is>
          <t xml:space="preserve"> </t>
        </is>
      </c>
      <c r="D4" s="4" t="inlineStr">
        <is>
          <t xml:space="preserve"> </t>
        </is>
      </c>
    </row>
    <row r="5">
      <c r="A5" s="4" t="inlineStr">
        <is>
          <t>Weighted average grant date fair value</t>
        </is>
      </c>
      <c r="B5" s="7" t="n">
        <v>19.81</v>
      </c>
      <c r="C5" s="4" t="inlineStr">
        <is>
          <t xml:space="preserve"> </t>
        </is>
      </c>
      <c r="D5" s="4" t="inlineStr">
        <is>
          <t xml:space="preserve"> </t>
        </is>
      </c>
    </row>
    <row r="6">
      <c r="A6" s="4" t="inlineStr">
        <is>
          <t>Restricted stock units vested</t>
        </is>
      </c>
      <c r="B6" s="6" t="n">
        <v>152875</v>
      </c>
      <c r="C6" s="4" t="inlineStr">
        <is>
          <t xml:space="preserve"> </t>
        </is>
      </c>
      <c r="D6" s="4" t="inlineStr">
        <is>
          <t xml:space="preserve"> </t>
        </is>
      </c>
    </row>
    <row r="7">
      <c r="A7" s="4" t="inlineStr">
        <is>
          <t>Weighted average grant date fair value</t>
        </is>
      </c>
      <c r="B7" s="7" t="n">
        <v>27.56</v>
      </c>
      <c r="C7" s="4" t="inlineStr">
        <is>
          <t xml:space="preserve"> </t>
        </is>
      </c>
      <c r="D7" s="4" t="inlineStr">
        <is>
          <t xml:space="preserve"> </t>
        </is>
      </c>
    </row>
    <row r="8">
      <c r="A8" s="4" t="inlineStr">
        <is>
          <t>Restricted Stock Units (RSU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estricted stock units granted</t>
        </is>
      </c>
      <c r="B10" s="6" t="n">
        <v>277134</v>
      </c>
      <c r="C10" s="6" t="n">
        <v>217929</v>
      </c>
      <c r="D10" s="6" t="n">
        <v>186360</v>
      </c>
    </row>
    <row r="11">
      <c r="A11" s="4" t="inlineStr">
        <is>
          <t>Weighted average grant date fair value</t>
        </is>
      </c>
      <c r="B11" s="7" t="n">
        <v>19.81</v>
      </c>
      <c r="C11" s="7" t="n">
        <v>24.88</v>
      </c>
      <c r="D11" s="7" t="n">
        <v>28.06</v>
      </c>
    </row>
    <row r="12">
      <c r="A12" s="4" t="inlineStr">
        <is>
          <t>Intrinsic value of units granted</t>
        </is>
      </c>
      <c r="B12" s="5" t="n">
        <v>5490</v>
      </c>
      <c r="C12" s="5" t="n">
        <v>5423</v>
      </c>
      <c r="D12" s="5" t="n">
        <v>5229</v>
      </c>
    </row>
    <row r="13">
      <c r="A13" s="4" t="inlineStr">
        <is>
          <t>Restricted stock units vested</t>
        </is>
      </c>
      <c r="B13" s="6" t="n">
        <v>152875</v>
      </c>
      <c r="C13" s="6" t="n">
        <v>181508</v>
      </c>
      <c r="D13" s="6" t="n">
        <v>124167</v>
      </c>
    </row>
    <row r="14">
      <c r="A14" s="4" t="inlineStr">
        <is>
          <t>Weighted average grant date fair value</t>
        </is>
      </c>
      <c r="B14" s="7" t="n">
        <v>27.56</v>
      </c>
      <c r="C14" s="7" t="n">
        <v>22.21</v>
      </c>
      <c r="D14" s="7" t="n">
        <v>23.53</v>
      </c>
    </row>
    <row r="15">
      <c r="A15" s="4" t="inlineStr">
        <is>
          <t>Intrinsic value of units vested</t>
        </is>
      </c>
      <c r="B15" s="5" t="n">
        <v>3031</v>
      </c>
      <c r="C15" s="5" t="n">
        <v>4512</v>
      </c>
      <c r="D15" s="5" t="n">
        <v>351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tock-Based Incentive Plan - Schedule of Unrecognized Compensation Cost, Nonvested Awards (Detail) - Restricted Stock Units (RSUs) [Member] $ in Thousands</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Unrecognized compensation cost</t>
        </is>
      </c>
      <c r="B4" s="5" t="n">
        <v>5781</v>
      </c>
    </row>
    <row r="5">
      <c r="A5" s="4" t="inlineStr">
        <is>
          <t>Weighted-average period remaining (years)</t>
        </is>
      </c>
      <c r="B5" s="4" t="inlineStr">
        <is>
          <t>1 year 9 months 18 days</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 - Compensation Expense Related to Stock Incentive Plans Recognized (Detail) - USD ($) $ in Thousands</t>
        </is>
      </c>
      <c r="B1" s="2" t="inlineStr">
        <is>
          <t>12 Months Ended</t>
        </is>
      </c>
    </row>
    <row r="2">
      <c r="B2" s="2" t="inlineStr">
        <is>
          <t>Dec. 31, 2024</t>
        </is>
      </c>
      <c r="C2" s="2" t="inlineStr">
        <is>
          <t>Dec. 31, 2023</t>
        </is>
      </c>
      <c r="D2" s="2" t="inlineStr">
        <is>
          <t>Dec. 31, 2022</t>
        </is>
      </c>
    </row>
    <row r="3">
      <c r="A3" s="3" t="inlineStr">
        <is>
          <t>Stock-based compensation expense:</t>
        </is>
      </c>
      <c r="B3" s="4" t="inlineStr">
        <is>
          <t xml:space="preserve"> </t>
        </is>
      </c>
      <c r="C3" s="4" t="inlineStr">
        <is>
          <t xml:space="preserve"> </t>
        </is>
      </c>
      <c r="D3" s="4" t="inlineStr">
        <is>
          <t xml:space="preserve"> </t>
        </is>
      </c>
    </row>
    <row r="4">
      <c r="A4" s="4" t="inlineStr">
        <is>
          <t>Total expense</t>
        </is>
      </c>
      <c r="B4" s="5" t="n">
        <v>4706</v>
      </c>
      <c r="C4" s="5" t="n">
        <v>4298</v>
      </c>
      <c r="D4" s="5" t="n">
        <v>4220</v>
      </c>
    </row>
    <row r="5">
      <c r="A5" s="4" t="inlineStr">
        <is>
          <t>Tax benefit on nonqualified stock option expense and disqualifying dispositions of incentive stock options</t>
        </is>
      </c>
      <c r="B5" s="6" t="n">
        <v>1041</v>
      </c>
      <c r="C5" s="6" t="n">
        <v>702</v>
      </c>
      <c r="D5" s="6" t="n">
        <v>666</v>
      </c>
    </row>
    <row r="6">
      <c r="A6" s="4" t="inlineStr">
        <is>
          <t>Restricted Stock Units (RSUs) [Member]</t>
        </is>
      </c>
      <c r="B6" s="4" t="inlineStr">
        <is>
          <t xml:space="preserve"> </t>
        </is>
      </c>
      <c r="C6" s="4" t="inlineStr">
        <is>
          <t xml:space="preserve"> </t>
        </is>
      </c>
      <c r="D6" s="4" t="inlineStr">
        <is>
          <t xml:space="preserve"> </t>
        </is>
      </c>
    </row>
    <row r="7">
      <c r="A7" s="3" t="inlineStr">
        <is>
          <t>Stock-based compensation expense:</t>
        </is>
      </c>
      <c r="B7" s="4" t="inlineStr">
        <is>
          <t xml:space="preserve"> </t>
        </is>
      </c>
      <c r="C7" s="4" t="inlineStr">
        <is>
          <t xml:space="preserve"> </t>
        </is>
      </c>
      <c r="D7" s="4" t="inlineStr">
        <is>
          <t xml:space="preserve"> </t>
        </is>
      </c>
    </row>
    <row r="8">
      <c r="A8" s="4" t="inlineStr">
        <is>
          <t>Total expense</t>
        </is>
      </c>
      <c r="B8" s="6" t="n">
        <v>4615</v>
      </c>
      <c r="C8" s="6" t="n">
        <v>4194</v>
      </c>
      <c r="D8" s="6" t="n">
        <v>4120</v>
      </c>
    </row>
    <row r="9">
      <c r="A9" s="4" t="inlineStr">
        <is>
          <t>Employee Stock Purchase Plan [Member]</t>
        </is>
      </c>
      <c r="B9" s="4" t="inlineStr">
        <is>
          <t xml:space="preserve"> </t>
        </is>
      </c>
      <c r="C9" s="4" t="inlineStr">
        <is>
          <t xml:space="preserve"> </t>
        </is>
      </c>
      <c r="D9" s="4" t="inlineStr">
        <is>
          <t xml:space="preserve"> </t>
        </is>
      </c>
    </row>
    <row r="10">
      <c r="A10" s="3" t="inlineStr">
        <is>
          <t>Stock-based compensation expense:</t>
        </is>
      </c>
      <c r="B10" s="4" t="inlineStr">
        <is>
          <t xml:space="preserve"> </t>
        </is>
      </c>
      <c r="C10" s="4" t="inlineStr">
        <is>
          <t xml:space="preserve"> </t>
        </is>
      </c>
      <c r="D10" s="4" t="inlineStr">
        <is>
          <t xml:space="preserve"> </t>
        </is>
      </c>
    </row>
    <row r="11">
      <c r="A11" s="4" t="inlineStr">
        <is>
          <t>Total expense</t>
        </is>
      </c>
      <c r="B11" s="5" t="n">
        <v>91</v>
      </c>
      <c r="C11" s="5" t="n">
        <v>104</v>
      </c>
      <c r="D11" s="5" t="n">
        <v>10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Loss) Income - Components of Accumulated Other Comprehensive (Loss) Income, Net of Taxes (Detail) - USD ($) $ in Thousands</t>
        </is>
      </c>
      <c r="C1" s="2" t="inlineStr">
        <is>
          <t>12 Months Ended</t>
        </is>
      </c>
    </row>
    <row r="2">
      <c r="C2" s="2" t="inlineStr">
        <is>
          <t>Dec. 31, 2024</t>
        </is>
      </c>
      <c r="D2" s="2" t="inlineStr">
        <is>
          <t>Dec. 31, 2023</t>
        </is>
      </c>
      <c r="E2" s="2" t="inlineStr">
        <is>
          <t>Dec. 31, 2022</t>
        </is>
      </c>
    </row>
    <row r="3">
      <c r="A3" s="3" t="inlineStr">
        <is>
          <t>Accumulated Other Comprehensive (Loss) Income [Line Items]</t>
        </is>
      </c>
      <c r="C3" s="4" t="inlineStr">
        <is>
          <t xml:space="preserve"> </t>
        </is>
      </c>
      <c r="D3" s="4" t="inlineStr">
        <is>
          <t xml:space="preserve"> </t>
        </is>
      </c>
      <c r="E3" s="4" t="inlineStr">
        <is>
          <t xml:space="preserve"> </t>
        </is>
      </c>
    </row>
    <row r="4">
      <c r="A4" s="4" t="inlineStr">
        <is>
          <t>Beginning balance</t>
        </is>
      </c>
      <c r="C4" s="5" t="n">
        <v>-50646</v>
      </c>
      <c r="D4" s="4" t="inlineStr">
        <is>
          <t xml:space="preserve"> </t>
        </is>
      </c>
      <c r="E4" s="4" t="inlineStr">
        <is>
          <t xml:space="preserve"> </t>
        </is>
      </c>
    </row>
    <row r="5">
      <c r="A5" s="4" t="inlineStr">
        <is>
          <t>Other comprehensive income (loss)</t>
        </is>
      </c>
      <c r="C5" s="6" t="n">
        <v>6654</v>
      </c>
      <c r="D5" s="5" t="n">
        <v>11458</v>
      </c>
      <c r="E5" s="5" t="n">
        <v>-45751</v>
      </c>
    </row>
    <row r="6">
      <c r="A6" s="4" t="inlineStr">
        <is>
          <t>Reclassification adjustment recorded in earnings</t>
        </is>
      </c>
      <c r="B6" s="4" t="inlineStr">
        <is>
          <t>[1]</t>
        </is>
      </c>
      <c r="C6" s="6" t="n">
        <v>747</v>
      </c>
      <c r="D6" s="4" t="inlineStr">
        <is>
          <t xml:space="preserve"> </t>
        </is>
      </c>
      <c r="E6" s="4" t="inlineStr">
        <is>
          <t xml:space="preserve"> </t>
        </is>
      </c>
    </row>
    <row r="7">
      <c r="A7" s="4" t="inlineStr">
        <is>
          <t>Ending balance</t>
        </is>
      </c>
      <c r="C7" s="6" t="n">
        <v>-43992</v>
      </c>
      <c r="D7" s="6" t="n">
        <v>-50646</v>
      </c>
      <c r="E7" s="4" t="inlineStr">
        <is>
          <t xml:space="preserve"> </t>
        </is>
      </c>
    </row>
    <row r="8">
      <c r="A8" s="4" t="inlineStr">
        <is>
          <t>Net Unrealized (Losses) Gains on Available-for-Sale Investment Securities</t>
        </is>
      </c>
      <c r="C8" s="4" t="inlineStr">
        <is>
          <t xml:space="preserve"> </t>
        </is>
      </c>
      <c r="D8" s="4" t="inlineStr">
        <is>
          <t xml:space="preserve"> </t>
        </is>
      </c>
      <c r="E8" s="4" t="inlineStr">
        <is>
          <t xml:space="preserve"> </t>
        </is>
      </c>
    </row>
    <row r="9">
      <c r="A9" s="3" t="inlineStr">
        <is>
          <t>Accumulated Other Comprehensive (Loss) Income [Line Items]</t>
        </is>
      </c>
      <c r="C9" s="4" t="inlineStr">
        <is>
          <t xml:space="preserve"> </t>
        </is>
      </c>
      <c r="D9" s="4" t="inlineStr">
        <is>
          <t xml:space="preserve"> </t>
        </is>
      </c>
      <c r="E9" s="4" t="inlineStr">
        <is>
          <t xml:space="preserve"> </t>
        </is>
      </c>
    </row>
    <row r="10">
      <c r="A10" s="4" t="inlineStr">
        <is>
          <t>Beginning balance</t>
        </is>
      </c>
      <c r="C10" s="6" t="n">
        <v>-34321</v>
      </c>
      <c r="D10" s="6" t="n">
        <v>-40066</v>
      </c>
      <c r="E10" s="6" t="n">
        <v>-1216</v>
      </c>
    </row>
    <row r="11">
      <c r="A11" s="4" t="inlineStr">
        <is>
          <t>Other comprehensive income (loss)</t>
        </is>
      </c>
      <c r="C11" s="6" t="n">
        <v>-796</v>
      </c>
      <c r="D11" s="6" t="n">
        <v>5745</v>
      </c>
      <c r="E11" s="6" t="n">
        <v>-38850</v>
      </c>
    </row>
    <row r="12">
      <c r="A12" s="4" t="inlineStr">
        <is>
          <t>Ending balance</t>
        </is>
      </c>
      <c r="C12" s="6" t="n">
        <v>-35117</v>
      </c>
      <c r="D12" s="6" t="n">
        <v>-34321</v>
      </c>
      <c r="E12" s="6" t="n">
        <v>-40066</v>
      </c>
    </row>
    <row r="13">
      <c r="A13" s="4" t="inlineStr">
        <is>
          <t>Net Change Related to Derivatives Used for Cash Flow Hedges</t>
        </is>
      </c>
      <c r="C13" s="4" t="inlineStr">
        <is>
          <t xml:space="preserve"> </t>
        </is>
      </c>
      <c r="D13" s="4" t="inlineStr">
        <is>
          <t xml:space="preserve"> </t>
        </is>
      </c>
      <c r="E13" s="4" t="inlineStr">
        <is>
          <t xml:space="preserve"> </t>
        </is>
      </c>
    </row>
    <row r="14">
      <c r="A14" s="3" t="inlineStr">
        <is>
          <t>Accumulated Other Comprehensive (Loss) Income [Line Items]</t>
        </is>
      </c>
      <c r="C14" s="4" t="inlineStr">
        <is>
          <t xml:space="preserve"> </t>
        </is>
      </c>
      <c r="D14" s="4" t="inlineStr">
        <is>
          <t xml:space="preserve"> </t>
        </is>
      </c>
      <c r="E14" s="4" t="inlineStr">
        <is>
          <t xml:space="preserve"> </t>
        </is>
      </c>
    </row>
    <row r="15">
      <c r="A15" s="4" t="inlineStr">
        <is>
          <t>Beginning balance</t>
        </is>
      </c>
      <c r="C15" s="6" t="n">
        <v>-4566</v>
      </c>
      <c r="D15" s="6" t="n">
        <v>-6831</v>
      </c>
      <c r="E15" s="6" t="n">
        <v>-159</v>
      </c>
    </row>
    <row r="16">
      <c r="A16" s="4" t="inlineStr">
        <is>
          <t>Other comprehensive income (loss)</t>
        </is>
      </c>
      <c r="C16" s="6" t="n">
        <v>1397</v>
      </c>
      <c r="D16" s="6" t="n">
        <v>2265</v>
      </c>
      <c r="E16" s="6" t="n">
        <v>-6672</v>
      </c>
    </row>
    <row r="17">
      <c r="A17" s="4" t="inlineStr">
        <is>
          <t>Reclassification adjustment recorded in earnings</t>
        </is>
      </c>
      <c r="C17" s="6" t="n">
        <v>747</v>
      </c>
      <c r="D17" s="4" t="inlineStr">
        <is>
          <t xml:space="preserve"> </t>
        </is>
      </c>
      <c r="E17" s="4" t="inlineStr">
        <is>
          <t xml:space="preserve"> </t>
        </is>
      </c>
    </row>
    <row r="18">
      <c r="A18" s="4" t="inlineStr">
        <is>
          <t>Ending balance</t>
        </is>
      </c>
      <c r="C18" s="6" t="n">
        <v>-2422</v>
      </c>
      <c r="D18" s="6" t="n">
        <v>-4566</v>
      </c>
      <c r="E18" s="6" t="n">
        <v>-6831</v>
      </c>
    </row>
    <row r="19">
      <c r="A19" s="4" t="inlineStr">
        <is>
          <t>Net Change Related to Defined Benefit Pension Plans</t>
        </is>
      </c>
      <c r="C19" s="4" t="inlineStr">
        <is>
          <t xml:space="preserve"> </t>
        </is>
      </c>
      <c r="D19" s="4" t="inlineStr">
        <is>
          <t xml:space="preserve"> </t>
        </is>
      </c>
      <c r="E19" s="4" t="inlineStr">
        <is>
          <t xml:space="preserve"> </t>
        </is>
      </c>
    </row>
    <row r="20">
      <c r="A20" s="3" t="inlineStr">
        <is>
          <t>Accumulated Other Comprehensive (Loss) Income [Line Items]</t>
        </is>
      </c>
      <c r="C20" s="4" t="inlineStr">
        <is>
          <t xml:space="preserve"> </t>
        </is>
      </c>
      <c r="D20" s="4" t="inlineStr">
        <is>
          <t xml:space="preserve"> </t>
        </is>
      </c>
      <c r="E20" s="4" t="inlineStr">
        <is>
          <t xml:space="preserve"> </t>
        </is>
      </c>
    </row>
    <row r="21">
      <c r="A21" s="4" t="inlineStr">
        <is>
          <t>Beginning balance</t>
        </is>
      </c>
      <c r="C21" s="6" t="n">
        <v>-11759</v>
      </c>
      <c r="D21" s="6" t="n">
        <v>-15207</v>
      </c>
      <c r="E21" s="6" t="n">
        <v>-14978</v>
      </c>
    </row>
    <row r="22">
      <c r="A22" s="4" t="inlineStr">
        <is>
          <t>Other comprehensive income (loss)</t>
        </is>
      </c>
      <c r="C22" s="6" t="n">
        <v>5306</v>
      </c>
      <c r="D22" s="6" t="n">
        <v>3448</v>
      </c>
      <c r="E22" s="6" t="n">
        <v>-229</v>
      </c>
    </row>
    <row r="23">
      <c r="A23" s="4" t="inlineStr">
        <is>
          <t>Ending balance</t>
        </is>
      </c>
      <c r="C23" s="6" t="n">
        <v>-6453</v>
      </c>
      <c r="D23" s="6" t="n">
        <v>-11759</v>
      </c>
      <c r="E23" s="6" t="n">
        <v>-15207</v>
      </c>
    </row>
    <row r="24">
      <c r="A24" s="4" t="inlineStr">
        <is>
          <t>Accumulated Other Comprehensive (Loss) Income</t>
        </is>
      </c>
      <c r="C24" s="4" t="inlineStr">
        <is>
          <t xml:space="preserve"> </t>
        </is>
      </c>
      <c r="D24" s="4" t="inlineStr">
        <is>
          <t xml:space="preserve"> </t>
        </is>
      </c>
      <c r="E24" s="4" t="inlineStr">
        <is>
          <t xml:space="preserve"> </t>
        </is>
      </c>
    </row>
    <row r="25">
      <c r="A25" s="3" t="inlineStr">
        <is>
          <t>Accumulated Other Comprehensive (Loss) Income [Line Items]</t>
        </is>
      </c>
      <c r="C25" s="4" t="inlineStr">
        <is>
          <t xml:space="preserve"> </t>
        </is>
      </c>
      <c r="D25" s="4" t="inlineStr">
        <is>
          <t xml:space="preserve"> </t>
        </is>
      </c>
      <c r="E25" s="4" t="inlineStr">
        <is>
          <t xml:space="preserve"> </t>
        </is>
      </c>
    </row>
    <row r="26">
      <c r="A26" s="4" t="inlineStr">
        <is>
          <t>Beginning balance</t>
        </is>
      </c>
      <c r="C26" s="6" t="n">
        <v>-50646</v>
      </c>
      <c r="D26" s="6" t="n">
        <v>-62104</v>
      </c>
      <c r="E26" s="6" t="n">
        <v>-16353</v>
      </c>
    </row>
    <row r="27">
      <c r="A27" s="4" t="inlineStr">
        <is>
          <t>Other comprehensive income (loss)</t>
        </is>
      </c>
      <c r="C27" s="6" t="n">
        <v>5907</v>
      </c>
      <c r="D27" s="6" t="n">
        <v>11458</v>
      </c>
      <c r="E27" s="6" t="n">
        <v>-45751</v>
      </c>
    </row>
    <row r="28">
      <c r="A28" s="4" t="inlineStr">
        <is>
          <t>Ending balance</t>
        </is>
      </c>
      <c r="C28" s="5" t="n">
        <v>-43992</v>
      </c>
      <c r="D28" s="5" t="n">
        <v>-50646</v>
      </c>
      <c r="E28" s="5" t="n">
        <v>-62104</v>
      </c>
    </row>
    <row r="29"/>
    <row r="30">
      <c r="A30" s="4" t="inlineStr">
        <is>
          <t>[1] (2) Represents reclassification to earnings as a reduction to interest income of amounts included in accumulated other comprehensive income on the consolidated balance sheet related to the interest rate swap terminated August 2, 2024.</t>
        </is>
      </c>
    </row>
  </sheetData>
  <mergeCells count="4">
    <mergeCell ref="A1:B2"/>
    <mergeCell ref="C1:E1"/>
    <mergeCell ref="A29:D29"/>
    <mergeCell ref="A30:D30"/>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Operating Lease Inform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4179</v>
      </c>
      <c r="C4" s="5" t="n">
        <v>4152</v>
      </c>
    </row>
    <row r="5">
      <c r="A5" s="4" t="inlineStr">
        <is>
          <t>Short-term lease cost</t>
        </is>
      </c>
      <c r="B5" s="6" t="n">
        <v>17</v>
      </c>
      <c r="C5" s="6" t="n">
        <v>13</v>
      </c>
    </row>
    <row r="6">
      <c r="A6" s="4" t="inlineStr">
        <is>
          <t>Total lease cost</t>
        </is>
      </c>
      <c r="B6" s="6" t="n">
        <v>4196</v>
      </c>
      <c r="C6" s="6" t="n">
        <v>4165</v>
      </c>
    </row>
    <row r="7">
      <c r="A7" s="4" t="inlineStr">
        <is>
          <t>Operating cash flows from leases</t>
        </is>
      </c>
      <c r="B7" s="5" t="n">
        <v>4262</v>
      </c>
      <c r="C7" s="5" t="n">
        <v>3890</v>
      </c>
    </row>
    <row r="8">
      <c r="A8" s="4" t="inlineStr">
        <is>
          <t>Weighted-average remaining lease term in years</t>
        </is>
      </c>
      <c r="B8" s="4" t="inlineStr">
        <is>
          <t>10 years 9 months 18 days</t>
        </is>
      </c>
      <c r="C8" s="4" t="inlineStr">
        <is>
          <t>11 years 4 months 24 days</t>
        </is>
      </c>
    </row>
    <row r="9">
      <c r="A9" s="4" t="inlineStr">
        <is>
          <t>Weighted-average discount rate</t>
        </is>
      </c>
      <c r="B9" s="9" t="n">
        <v>0.0397</v>
      </c>
      <c r="C9" s="9" t="n">
        <v>0.039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Investment Securities The following tables show the amortized cost, the estimated fair value and the allowance for credit losses of the held-to-maturity securities and available-for-sale securities at December 31, 2024 and 2023, by contractual maturity within each type: At December 31, 2024 (Dollars in thousands) Amortized Gross Gross Allowance for Credit Losses Fair Value Securities Held-to-Maturity Residential mortgage-backed securities: After 1 year to 5 years $ 1,114 $ — $ (24) $ — $ 1,090 After 5 years to 10 years 10,208 — (450) — 9,758 Over 10 years 122,789 — (18,630) — 104,159 134,111 — (19,104) — 115,007 Total $ 134,111 $ — $ (19,104) $ — $ 115,007 Securities Available-for-Sale State and political subdivisions: Within 1 year $ 1,300 $ — $ (5) $ — $ 1,295 1,300 — (5) — 1,295 Residential mortgage-backed securities: Within 1 year 20 — — — 20 After 1 year to 5 years 298 — (6) — 292 After 5 years to 10 years 11,260 — (791) — 10,469 Over 10 years 311,126 119 (38,645) — 272,600 322,704 119 (39,442) — 283,381 Collateralized mortgage obligations: After 1 year to 5 years 155 — (4) — 151 Over 10 years 1,663 — (129) — 1,534 1,818 — (133) — 1,685 Corporate bonds: Within 1 year 5,905 5 (58) (6) 5,846 After 1 year to 5 years 10,924 16 (303) (31) 10,606 After 5 years to 10 years 60,000 — (4,650) (802) 54,548 76,829 21 (5,011) (839) 71,000 Total $ 402,651 $ 140 $ (44,591) $ (839) $ 357,361 At December 31, 2023 (Dollars in thousands) Amortized Gross Gross Allowance for Credit Losses Fair Value Securities Held-to-Maturity Residential mortgage-backed securities: After 1 year to 5 years $ 1,871 $ — $ (62) $ — $ 1,809 After 5 years to 10 years 12,047 — (462) — 11,585 Over 10 years 131,859 — (16,976) — 114,883 145,777 — (17,500) — 128,277 Total $ 145,777 $ — $ (17,500) $ — $ 128,277 Securities Available-for-Sale State and political subdivisions: Within 1 year $ 1,030 $ — $ (1) $ — $ 1,029 After 1 year to 5 years 1,298 — (26) — 1,272 2,328 — (27) — 2,301 Residential mortgage-backed securities: After 1 year to 5 years 567 — (20) — 547 After 5 years to 10 years 13,653 — (964) — 12,689 Over 10 years 285,628 131 (34,443) — 251,316 299,848 131 (35,427) — 264,552 Collateralized mortgage obligations: After 5 years to 10 years 241 — (11) — 230 Over 10 years 1,960 — (189) — 1,771 2,201 — (200) — 2,001 Corporate bonds: Within 1 year 18,011 1 (176) (27) 17,809 After 1 year to 5 years 13,339 23 (671) (43) 12,648 After 5 years to 10 years 60,000 — (7,097) (661) 52,242 91,350 24 (7,944) (731) 82,699 Total $ 395,727 $ 155 $ (43,598) $ (731) $ 351,553 Gross unrealized gains and losses on available-for-sale securities are recognized in accumulated other comprehensive income (loss) and changes in the allowance for credit loss are recorded in provision for credit loss expense. Expected maturities may differ from contractual maturities because debt issuers may have the right to call or prepay obligations without call or prepayment penalties and mortgage-backed securities typically prepay at a rate faster than contractually due. Securities with a carrying value of $424.8 million and $464.0 million at December 31, 2024 and 2023, respectively, were pledged to secure public funds deposits and contingency funding. There were no pledged securities to secure credit derivatives and interest rate swaps at December 31, 2024 or 2023. The following table presents information related to sales of securities available-for-sale during the years ended December 31, 2024, 2023 and 2022: For the Years Ended December 31, (Dollars in thousands) 2024 2023 2022 Securities available-for-sale: Proceeds from sales $ 505 $ — $ 1,530 Gross realized gains on sales 18 — 30 Tax expense related to net realized gains on sales 4 — 6 At December 31, 2024 and 2023, there were no reportable investments in any single issuer representing more than 10% of shareholders' equity. The following table shows the fair value of securities that were in an unrealized loss position for which an allowance for credit losses has not been recorded at December 31, 2024 and 2023, by the length of time those securities were in a continuous loss position. Less than Twelve Months Total (Dollars in thousands) Fair Value Unrealized Fair Value Unrealized Fair Value Unrealized At December 31, 2024 Securities Held-to-Maturity Residential mortgage-backed securities $ 2,566 $ (50) $ 112,441 $ (19,054) $ 115,007 $ (19,104) Total $ 2,566 $ (50) $ 112,441 $ (19,054) $ 115,007 $ (19,104) Securities Available-for-Sale Residential mortgage-backed securities $ 65,044 $ (905) $ 205,071 $ (38,537) $ 270,115 $ (39,442) Collateralized mortgage obligations — — 1,685 (133) 1,685 (133) Total $ 65,044 $ (905) $ 206,756 $ (38,670) $ 271,800 $ (39,575) At December 31, 2023 Securities Held-to-Maturity Residential mortgage-backed securities $ 6,005 $ (94) $ 122,272 $ (17,406) $ 128,277 $ (17,500) Total $ 6,005 $ (94) $ 122,272 $ (17,406) $ 128,277 $ (17,500) Securities Available-for-Sale State and political subdivisions $ 1,029 $ (1) $ — $ — $ 1,029 $ (1) Residential mortgage-backed securities 16,992 (65) 238,053 (35,362) 255,045 (35,427) Collateralized mortgage obligations — — 2,001 (200) 2,001 (200) Corporate bonds 780 (1) — — 780 (1) Total $ 18,801 $ (67) $ 240,054 $ (35,562) $ 258,855 $ (35,629) At December 31, 2024, the fair value of held-to-maturity securities in an unrealized loss position for which an allowance for credit losses has not been recorded was $115.0 million, including unrealized losses of $19.1 million. These holdings were comprised of 90 federal agency mortgage-backed securities, which are U.S. government entities and agencies and are either explicitly or implicitly guaranteed by the U.S. government, are highly rated by major rating agencies and have a long history of no credit losses. The Corporation did not recognize any credit losses on held-to-maturity debt securities for the years ended December 31, 2024 or 2023. At December 31, 2024, the fair value of available-for-sale securities in an unrealized loss position for which an allowance for credit losses has not been recorded was $271.8 million, including unrealized losses of $39.6 million. These holdings were comprised of: (1) 114 federal agency mortgage-backed securities, which are U.S. government entities and agencies and are either explicitly or implicitly guaranteed by the U.S. government, are highly rated by major rating agencies and have a long history of no credit losses, (2) two collateralized mortgage obligation bonds, and (3) one investment grade corporate bond. The Corporation does not intend to sell the securities in an unrealized loss position and is unlikely to be required to sell these securities before a recovery of fair value, which may be maturity. The Corporation concluded that the negative fair value of these securities was not indicative of a credit loss. Accrued interest receivable on available-for-sale debt securities totaled $1.2 million at December 31, 2024 and is included within Accrued interest receivable and other assets on the consolidated balance sheet. This amount is excluded from the estimate of expected credit losses. The table below presents a rollforward by major security type for the years ended December 31, 2024 and 2023 of the allowance for credit losses on securities available-for-sale. (Dollars in thousands) Corporate Bonds For the Year Ended December 31, 2024 Securities Available-for-Sale Beginning balance $ (731) Additions for securities for which no previous expected credit losses were recognized (3) Change in securities for which a previous expected credit loss was recognized (105) Ending balance $ (839) For the Year Ended December 31, 2023 Securities Available-for-Sale Beginning balance $ (1,140) Additions for securities for which no previous expected credit losses were recognized (3) Change in securities for which a previous expected credit loss was recognized 412 Ending balance $ (731) At December 31, 2024, the fair value of available-for-sale securities in an unrealized loss position for which an allowance for credit losses has been recorded was $68.3 million, including unrealized losses of $5.9 million, and allowance for credit losses of $839 thousand. These holdings were comprised of 32 investment grade corporate bonds and one municipal bond, all of which fluctuate in value based on changes in market conditions. For these securities, fluctuations were primarily due to changes in the interest rate environment. The Corporation does not intend to sell these securities, and it is not likely that it will be required to sell the securities before their anticipated recovery. The underlying issuers continue to make timely principal and interest payments on the securities. The following is a summary of unrealized and realized gains and losses of equity securities recognized in other noninterest income in the consolidated statements of income during the years ended December 31, 2024 and 2023. For the Years Ended December 31, (Dollars in thousands) 2024 2023 Equity Securities: Net gains (losses) recognized during the period $ 68 $ (17) Less: Net gains recognized during the period on equity securities sold during the period 68 — Unrealized losses recognized during the reporting period on equity securities still held at the reporting date $ — $ (17)</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4293</v>
      </c>
      <c r="C3" s="4" t="inlineStr">
        <is>
          <t xml:space="preserve"> </t>
        </is>
      </c>
    </row>
    <row r="4">
      <c r="A4" s="4" t="inlineStr">
        <is>
          <t>2026</t>
        </is>
      </c>
      <c r="B4" s="6" t="n">
        <v>4273</v>
      </c>
      <c r="C4" s="4" t="inlineStr">
        <is>
          <t xml:space="preserve"> </t>
        </is>
      </c>
    </row>
    <row r="5">
      <c r="A5" s="4" t="inlineStr">
        <is>
          <t>2027</t>
        </is>
      </c>
      <c r="B5" s="6" t="n">
        <v>4079</v>
      </c>
      <c r="C5" s="4" t="inlineStr">
        <is>
          <t xml:space="preserve"> </t>
        </is>
      </c>
    </row>
    <row r="6">
      <c r="A6" s="4" t="inlineStr">
        <is>
          <t>2028</t>
        </is>
      </c>
      <c r="B6" s="6" t="n">
        <v>3714</v>
      </c>
      <c r="C6" s="4" t="inlineStr">
        <is>
          <t xml:space="preserve"> </t>
        </is>
      </c>
    </row>
    <row r="7">
      <c r="A7" s="4" t="inlineStr">
        <is>
          <t>2029</t>
        </is>
      </c>
      <c r="B7" s="6" t="n">
        <v>3371</v>
      </c>
      <c r="C7" s="4" t="inlineStr">
        <is>
          <t xml:space="preserve"> </t>
        </is>
      </c>
    </row>
    <row r="8">
      <c r="A8" s="4" t="inlineStr">
        <is>
          <t>Thereafter</t>
        </is>
      </c>
      <c r="B8" s="6" t="n">
        <v>19655</v>
      </c>
      <c r="C8" s="4" t="inlineStr">
        <is>
          <t xml:space="preserve"> </t>
        </is>
      </c>
    </row>
    <row r="9">
      <c r="A9" s="4" t="inlineStr">
        <is>
          <t>Total lease payments</t>
        </is>
      </c>
      <c r="B9" s="6" t="n">
        <v>39385</v>
      </c>
      <c r="C9" s="4" t="inlineStr">
        <is>
          <t xml:space="preserve"> </t>
        </is>
      </c>
    </row>
    <row r="10">
      <c r="A10" s="4" t="inlineStr">
        <is>
          <t>Less: imputed interest</t>
        </is>
      </c>
      <c r="B10" s="6" t="n">
        <v>-7900</v>
      </c>
      <c r="C10" s="4" t="inlineStr">
        <is>
          <t xml:space="preserve"> </t>
        </is>
      </c>
    </row>
    <row r="11">
      <c r="A11" s="4" t="inlineStr">
        <is>
          <t>Operating lease liabilities</t>
        </is>
      </c>
      <c r="B11" s="5" t="n">
        <v>31485</v>
      </c>
      <c r="C11" s="5" t="n">
        <v>3485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 $ in Thousands</t>
        </is>
      </c>
      <c r="B1" s="2" t="inlineStr">
        <is>
          <t>Dec. 31, 2024 USD ($)</t>
        </is>
      </c>
    </row>
    <row r="2">
      <c r="A2" s="3" t="inlineStr">
        <is>
          <t>Commitments And Contingencies [Line Items]</t>
        </is>
      </c>
      <c r="B2" s="4" t="inlineStr">
        <is>
          <t xml:space="preserve"> </t>
        </is>
      </c>
    </row>
    <row r="3">
      <c r="A3" s="4" t="inlineStr">
        <is>
          <t>Reserve for sold mortgages</t>
        </is>
      </c>
      <c r="B3" s="5" t="n">
        <v>357</v>
      </c>
    </row>
    <row r="4">
      <c r="A4" s="4" t="inlineStr">
        <is>
          <t>Letter of Credit [Member]</t>
        </is>
      </c>
      <c r="B4" s="4" t="inlineStr">
        <is>
          <t xml:space="preserve"> </t>
        </is>
      </c>
    </row>
    <row r="5">
      <c r="A5" s="3" t="inlineStr">
        <is>
          <t>Commitments And Contingencies [Line Items]</t>
        </is>
      </c>
      <c r="B5" s="4" t="inlineStr">
        <is>
          <t xml:space="preserve"> </t>
        </is>
      </c>
    </row>
    <row r="6">
      <c r="A6" s="4" t="inlineStr">
        <is>
          <t>Reserve for off-balance sheet credits</t>
        </is>
      </c>
      <c r="B6" s="6" t="n">
        <v>323</v>
      </c>
    </row>
    <row r="7">
      <c r="A7" s="4" t="inlineStr">
        <is>
          <t>Maximum [Member] | Letter of Credit [Member]</t>
        </is>
      </c>
      <c r="B7" s="4" t="inlineStr">
        <is>
          <t xml:space="preserve"> </t>
        </is>
      </c>
    </row>
    <row r="8">
      <c r="A8" s="3" t="inlineStr">
        <is>
          <t>Commitments And Contingencies [Line Items]</t>
        </is>
      </c>
      <c r="B8" s="4" t="inlineStr">
        <is>
          <t xml:space="preserve"> </t>
        </is>
      </c>
    </row>
    <row r="9">
      <c r="A9" s="4" t="inlineStr">
        <is>
          <t>Off-balance sheet risks, amount, liability</t>
        </is>
      </c>
      <c r="B9" s="5" t="n">
        <v>656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ff-balance Sheet Financial Instruments (Detail) $ in Thousands</t>
        </is>
      </c>
      <c r="B1" s="2" t="inlineStr">
        <is>
          <t>Dec. 31, 2024 USD ($)</t>
        </is>
      </c>
    </row>
    <row r="2">
      <c r="A2" s="4" t="inlineStr">
        <is>
          <t>Commitments to Extend Credit [Member]</t>
        </is>
      </c>
      <c r="B2" s="4" t="inlineStr">
        <is>
          <t xml:space="preserve"> </t>
        </is>
      </c>
    </row>
    <row r="3">
      <c r="A3" s="3" t="inlineStr">
        <is>
          <t>Fair Value Off Balance Sheet Risks Disclosure Information [Line Items]</t>
        </is>
      </c>
      <c r="B3" s="4" t="inlineStr">
        <is>
          <t xml:space="preserve"> </t>
        </is>
      </c>
    </row>
    <row r="4">
      <c r="A4" s="4" t="inlineStr">
        <is>
          <t>Off-balance sheet risks, amount, liability</t>
        </is>
      </c>
      <c r="B4" s="5" t="n">
        <v>1791589</v>
      </c>
    </row>
    <row r="5">
      <c r="A5" s="4" t="inlineStr">
        <is>
          <t>Performance Letters Of Credit [Member]</t>
        </is>
      </c>
      <c r="B5" s="4" t="inlineStr">
        <is>
          <t xml:space="preserve"> </t>
        </is>
      </c>
    </row>
    <row r="6">
      <c r="A6" s="3" t="inlineStr">
        <is>
          <t>Fair Value Off Balance Sheet Risks Disclosure Information [Line Items]</t>
        </is>
      </c>
      <c r="B6" s="4" t="inlineStr">
        <is>
          <t xml:space="preserve"> </t>
        </is>
      </c>
    </row>
    <row r="7">
      <c r="A7" s="4" t="inlineStr">
        <is>
          <t>Off-balance sheet risks, amount, liability</t>
        </is>
      </c>
      <c r="B7" s="6" t="n">
        <v>25661</v>
      </c>
    </row>
    <row r="8">
      <c r="A8" s="4" t="inlineStr">
        <is>
          <t>Standby Letters of Credit [Member]</t>
        </is>
      </c>
      <c r="B8" s="4" t="inlineStr">
        <is>
          <t xml:space="preserve"> </t>
        </is>
      </c>
    </row>
    <row r="9">
      <c r="A9" s="3" t="inlineStr">
        <is>
          <t>Fair Value Off Balance Sheet Risks Disclosure Information [Line Items]</t>
        </is>
      </c>
      <c r="B9" s="4" t="inlineStr">
        <is>
          <t xml:space="preserve"> </t>
        </is>
      </c>
    </row>
    <row r="10">
      <c r="A10" s="4" t="inlineStr">
        <is>
          <t>Off-balance sheet risks, amount, liability</t>
        </is>
      </c>
      <c r="B10" s="5" t="n">
        <v>3991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Derivative Instruments and Hedging Activities - Narrative (Details) $ in Thousands</t>
        </is>
      </c>
      <c r="B1" s="2" t="inlineStr">
        <is>
          <t>12 Months Ended</t>
        </is>
      </c>
    </row>
    <row r="2">
      <c r="B2" s="2" t="inlineStr">
        <is>
          <t>Dec. 31, 2024 USD ($) instrument Rate</t>
        </is>
      </c>
      <c r="C2" s="2" t="inlineStr">
        <is>
          <t>Dec. 31, 2023 USD ($)</t>
        </is>
      </c>
    </row>
    <row r="3">
      <c r="A3" s="3" t="inlineStr">
        <is>
          <t>Derivative [Line Items]</t>
        </is>
      </c>
      <c r="B3" s="4" t="inlineStr">
        <is>
          <t xml:space="preserve"> </t>
        </is>
      </c>
      <c r="C3" s="4" t="inlineStr">
        <is>
          <t xml:space="preserve"> </t>
        </is>
      </c>
    </row>
    <row r="4">
      <c r="A4" s="4" t="inlineStr">
        <is>
          <t>Reclassification adjustment recorded in earnings</t>
        </is>
      </c>
      <c r="B4" s="5" t="n">
        <v>946</v>
      </c>
      <c r="C4" s="4" t="inlineStr">
        <is>
          <t xml:space="preserve"> </t>
        </is>
      </c>
    </row>
    <row r="5">
      <c r="A5" s="4" t="inlineStr">
        <is>
          <t>Not Designated as Hedging Instrument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923658</v>
      </c>
      <c r="C7" s="5" t="n">
        <v>916741</v>
      </c>
    </row>
    <row r="8">
      <c r="A8" s="4" t="inlineStr">
        <is>
          <t>Cash Flow Hedging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Reclassification adjustment recorded in earnings</t>
        </is>
      </c>
      <c r="B10" s="6" t="n">
        <v>946</v>
      </c>
      <c r="C10" s="4" t="inlineStr">
        <is>
          <t xml:space="preserve"> </t>
        </is>
      </c>
    </row>
    <row r="11">
      <c r="A11" s="4" t="inlineStr">
        <is>
          <t>Interest Rate Swap [Member] | Cash Flow Hedging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Unwind fee</t>
        </is>
      </c>
      <c r="B13" s="6" t="n">
        <v>4000</v>
      </c>
      <c r="C13" s="4" t="inlineStr">
        <is>
          <t xml:space="preserve"> </t>
        </is>
      </c>
    </row>
    <row r="14">
      <c r="A14" s="4" t="inlineStr">
        <is>
          <t>Unamortized origination and third-party fees</t>
        </is>
      </c>
      <c r="B14" s="6" t="n">
        <v>198</v>
      </c>
      <c r="C14" s="4" t="inlineStr">
        <is>
          <t xml:space="preserve"> </t>
        </is>
      </c>
    </row>
    <row r="15">
      <c r="A15" s="4" t="inlineStr">
        <is>
          <t>Unwind fee, net of origination and third-party fees</t>
        </is>
      </c>
      <c r="B15" s="6" t="n">
        <v>3300</v>
      </c>
      <c r="C15" s="4" t="inlineStr">
        <is>
          <t xml:space="preserve"> </t>
        </is>
      </c>
    </row>
    <row r="16">
      <c r="A16" s="4" t="inlineStr">
        <is>
          <t>Interest Rate Swap [Member] | Cash Flow Hedging [Member] | 2022 SWAP</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5" t="n">
        <v>250000</v>
      </c>
      <c r="C18" s="4" t="inlineStr">
        <is>
          <t xml:space="preserve"> </t>
        </is>
      </c>
    </row>
    <row r="19">
      <c r="A19" s="4" t="inlineStr">
        <is>
          <t>Derivative fixed interest rate | Rate</t>
        </is>
      </c>
      <c r="B19" s="9" t="n">
        <v>0.0599</v>
      </c>
      <c r="C19" s="4" t="inlineStr">
        <is>
          <t xml:space="preserve"> </t>
        </is>
      </c>
    </row>
    <row r="20">
      <c r="A20" s="4" t="inlineStr">
        <is>
          <t>Derivative remaining maturity</t>
        </is>
      </c>
      <c r="B20" s="4" t="inlineStr">
        <is>
          <t>16 months</t>
        </is>
      </c>
      <c r="C20" s="4" t="inlineStr">
        <is>
          <t xml:space="preserve"> </t>
        </is>
      </c>
    </row>
    <row r="21">
      <c r="A21" s="4" t="inlineStr">
        <is>
          <t>Credit Risk Contract [Member] | Not Designated as Hedging Instrument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5" t="n">
        <v>860423</v>
      </c>
      <c r="C23" s="5" t="n">
        <v>862756</v>
      </c>
    </row>
    <row r="24">
      <c r="A24" s="4" t="inlineStr">
        <is>
          <t>Derivative number of instruments held | instrument</t>
        </is>
      </c>
      <c r="B24" s="6" t="n">
        <v>135</v>
      </c>
      <c r="C24" s="4" t="inlineStr">
        <is>
          <t xml:space="preserve"> </t>
        </is>
      </c>
    </row>
    <row r="25">
      <c r="A25" s="4" t="inlineStr">
        <is>
          <t>Credit Risk Contract [Member] | Not Designated as Hedging Instrument [Member] | Customer [Membe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Underlying derivative at fair value</t>
        </is>
      </c>
      <c r="B27" s="5" t="n">
        <v>959</v>
      </c>
      <c r="C27" s="4" t="inlineStr">
        <is>
          <t xml:space="preserve"> </t>
        </is>
      </c>
    </row>
    <row r="28">
      <c r="A28" s="4" t="inlineStr">
        <is>
          <t>Unrealized Gain (Loss) on Derivatives</t>
        </is>
      </c>
      <c r="B28" s="5" t="n">
        <v>56600</v>
      </c>
      <c r="C28" s="4" t="inlineStr">
        <is>
          <t xml:space="preserve"> </t>
        </is>
      </c>
    </row>
    <row r="29">
      <c r="A29" s="4" t="inlineStr">
        <is>
          <t>Credit Risk Contract [Member] | Not Designated as Hedging Instrument [Member] | Minimum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remaining maturity</t>
        </is>
      </c>
      <c r="B31" s="4" t="inlineStr">
        <is>
          <t>4 months</t>
        </is>
      </c>
      <c r="C31" s="4" t="inlineStr">
        <is>
          <t xml:space="preserve"> </t>
        </is>
      </c>
    </row>
    <row r="32">
      <c r="A32" s="4" t="inlineStr">
        <is>
          <t>Credit Risk Contract [Member] | Not Designated as Hedging Instrument [Member] | Maximum [Member]</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 remaining maturity</t>
        </is>
      </c>
      <c r="B34" s="4" t="inlineStr">
        <is>
          <t>10 years</t>
        </is>
      </c>
      <c r="C34" s="4" t="inlineStr">
        <is>
          <t xml:space="preserve"> </t>
        </is>
      </c>
    </row>
    <row r="35">
      <c r="A35" s="4" t="inlineStr">
        <is>
          <t>Credit Risk Contract [Member] | Not Designated as Hedging Instrument [Member] | Other Liabilities [Member]</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Underlying derivative at fair value</t>
        </is>
      </c>
      <c r="B37" s="5" t="n">
        <v>67</v>
      </c>
      <c r="C37"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Derivative Instruments and Hedging Activities - Derivatives Designated as Hedging Instruments (Detail) - USD ($) $ in Thousands</t>
        </is>
      </c>
      <c r="B1" s="2" t="inlineStr">
        <is>
          <t>12 Months Ended</t>
        </is>
      </c>
    </row>
    <row r="2">
      <c r="B2" s="2" t="inlineStr">
        <is>
          <t>Dec. 31, 2024</t>
        </is>
      </c>
      <c r="D2" s="2" t="inlineStr">
        <is>
          <t>Dec. 31, 2023</t>
        </is>
      </c>
      <c r="E2" s="2" t="inlineStr">
        <is>
          <t>Dec. 31, 2022</t>
        </is>
      </c>
    </row>
    <row r="3">
      <c r="A3" s="3" t="inlineStr">
        <is>
          <t>Derivative Instruments, Gain (Loss) [Line Items]</t>
        </is>
      </c>
      <c r="B3" s="4" t="inlineStr">
        <is>
          <t xml:space="preserve"> </t>
        </is>
      </c>
      <c r="D3" s="4" t="inlineStr">
        <is>
          <t xml:space="preserve"> </t>
        </is>
      </c>
      <c r="E3" s="4" t="inlineStr">
        <is>
          <t xml:space="preserve"> </t>
        </is>
      </c>
    </row>
    <row r="4">
      <c r="A4" s="4" t="inlineStr">
        <is>
          <t>Gain (loss) recognized in other comprehensive income (loss)</t>
        </is>
      </c>
      <c r="B4" s="5" t="n">
        <v>2144</v>
      </c>
      <c r="D4" s="5" t="n">
        <v>2265</v>
      </c>
      <c r="E4" s="5" t="n">
        <v>-6672</v>
      </c>
    </row>
    <row r="5">
      <c r="A5" s="4" t="inlineStr">
        <is>
          <t>Designated as Hedging Instrument [Member]</t>
        </is>
      </c>
      <c r="B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D6" s="4" t="inlineStr">
        <is>
          <t xml:space="preserve"> </t>
        </is>
      </c>
      <c r="E6" s="4" t="inlineStr">
        <is>
          <t xml:space="preserve"> </t>
        </is>
      </c>
    </row>
    <row r="7">
      <c r="A7" s="4" t="inlineStr">
        <is>
          <t>Notional amount</t>
        </is>
      </c>
      <c r="B7" s="6" t="n">
        <v>0</v>
      </c>
      <c r="D7" s="6" t="n">
        <v>250000</v>
      </c>
      <c r="E7" s="4" t="inlineStr">
        <is>
          <t xml:space="preserve"> </t>
        </is>
      </c>
    </row>
    <row r="8">
      <c r="A8" s="4" t="inlineStr">
        <is>
          <t>Derivative assets</t>
        </is>
      </c>
      <c r="B8" s="6" t="n">
        <v>0</v>
      </c>
      <c r="D8" s="6" t="n">
        <v>0</v>
      </c>
      <c r="E8" s="4" t="inlineStr">
        <is>
          <t xml:space="preserve"> </t>
        </is>
      </c>
    </row>
    <row r="9">
      <c r="A9" s="4" t="inlineStr">
        <is>
          <t>Derivative liabilities</t>
        </is>
      </c>
      <c r="B9" s="6" t="n">
        <v>0</v>
      </c>
      <c r="D9" s="6" t="n">
        <v>5779</v>
      </c>
      <c r="E9" s="4" t="inlineStr">
        <is>
          <t xml:space="preserve"> </t>
        </is>
      </c>
    </row>
    <row r="10">
      <c r="A10" s="4" t="inlineStr">
        <is>
          <t>Net loss</t>
        </is>
      </c>
      <c r="B10" s="6" t="n">
        <v>-4693</v>
      </c>
      <c r="D10" s="6" t="n">
        <v>-5593</v>
      </c>
      <c r="E10" s="6" t="n">
        <v>521</v>
      </c>
    </row>
    <row r="11">
      <c r="A11" s="4" t="inlineStr">
        <is>
          <t>Gain (loss) recognized in other comprehensive income (loss)</t>
        </is>
      </c>
      <c r="B11" s="6" t="n">
        <v>-2422</v>
      </c>
      <c r="D11" s="6" t="n">
        <v>-4566</v>
      </c>
      <c r="E11" s="4" t="inlineStr">
        <is>
          <t xml:space="preserve"> </t>
        </is>
      </c>
    </row>
    <row r="12">
      <c r="A12" s="4" t="inlineStr">
        <is>
          <t>Designated as Hedging Instrument [Member] | Interest Rate Swap [Member] | Cash Flow Hedging [Member]</t>
        </is>
      </c>
      <c r="B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D13" s="4" t="inlineStr">
        <is>
          <t xml:space="preserve"> </t>
        </is>
      </c>
      <c r="E13" s="4" t="inlineStr">
        <is>
          <t xml:space="preserve"> </t>
        </is>
      </c>
    </row>
    <row r="14">
      <c r="A14" s="4" t="inlineStr">
        <is>
          <t>Notional amount</t>
        </is>
      </c>
      <c r="B14" s="4" t="inlineStr">
        <is>
          <t xml:space="preserve"> </t>
        </is>
      </c>
      <c r="D14" s="6" t="n">
        <v>250000</v>
      </c>
      <c r="E14" s="4" t="inlineStr">
        <is>
          <t xml:space="preserve"> </t>
        </is>
      </c>
    </row>
    <row r="15">
      <c r="A15" s="4" t="inlineStr">
        <is>
          <t>Gain (loss) recognized in other comprehensive income (loss)</t>
        </is>
      </c>
      <c r="B15" s="6" t="n">
        <v>-2422</v>
      </c>
      <c r="C15" s="4" t="inlineStr">
        <is>
          <t>[1]</t>
        </is>
      </c>
      <c r="D15" s="6" t="n">
        <v>-4566</v>
      </c>
      <c r="E15" s="4" t="inlineStr">
        <is>
          <t xml:space="preserve"> </t>
        </is>
      </c>
    </row>
    <row r="16">
      <c r="A16" s="4" t="inlineStr">
        <is>
          <t>Designated as Hedging Instrument [Member] | Interest Rate Swap [Member] | Cash Flow Hedging [Member] | Interest Income</t>
        </is>
      </c>
      <c r="B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D17" s="4" t="inlineStr">
        <is>
          <t xml:space="preserve"> </t>
        </is>
      </c>
      <c r="E17" s="4" t="inlineStr">
        <is>
          <t xml:space="preserve"> </t>
        </is>
      </c>
    </row>
    <row r="18">
      <c r="A18" s="4" t="inlineStr">
        <is>
          <t>Interest rate swaps—cash flow hedge—net interest payments</t>
        </is>
      </c>
      <c r="B18" s="6" t="n">
        <v>-3747</v>
      </c>
      <c r="D18" s="6" t="n">
        <v>-5593</v>
      </c>
      <c r="E18" s="6" t="n">
        <v>521</v>
      </c>
    </row>
    <row r="19">
      <c r="A19" s="4" t="inlineStr">
        <is>
          <t>Reclassification adjustment included in earnings</t>
        </is>
      </c>
      <c r="B19" s="5" t="n">
        <v>-946</v>
      </c>
      <c r="C19" s="4" t="inlineStr">
        <is>
          <t>[2]</t>
        </is>
      </c>
      <c r="D19" s="6" t="n">
        <v>0</v>
      </c>
      <c r="E19" s="5" t="n">
        <v>0</v>
      </c>
    </row>
    <row r="20">
      <c r="A20" s="4" t="inlineStr">
        <is>
          <t>Designated as Hedging Instrument [Member] | Interest Rate Swap [Member] | Cash Flow Hedging [Member] | Other Assets [Member]</t>
        </is>
      </c>
      <c r="B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D21" s="4" t="inlineStr">
        <is>
          <t xml:space="preserve"> </t>
        </is>
      </c>
      <c r="E21" s="4" t="inlineStr">
        <is>
          <t xml:space="preserve"> </t>
        </is>
      </c>
    </row>
    <row r="22">
      <c r="A22" s="4" t="inlineStr">
        <is>
          <t>Derivative assets</t>
        </is>
      </c>
      <c r="B22" s="4" t="inlineStr">
        <is>
          <t xml:space="preserve"> </t>
        </is>
      </c>
      <c r="D22" s="6" t="n">
        <v>0</v>
      </c>
      <c r="E22" s="4" t="inlineStr">
        <is>
          <t xml:space="preserve"> </t>
        </is>
      </c>
    </row>
    <row r="23">
      <c r="A23" s="4" t="inlineStr">
        <is>
          <t>Designated as Hedging Instrument [Member] | Interest Rate Swap [Member] | Cash Flow Hedging [Member] | Other Liabilities [Member]</t>
        </is>
      </c>
      <c r="B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D24" s="4" t="inlineStr">
        <is>
          <t xml:space="preserve"> </t>
        </is>
      </c>
      <c r="E24" s="4" t="inlineStr">
        <is>
          <t xml:space="preserve"> </t>
        </is>
      </c>
    </row>
    <row r="25">
      <c r="A25" s="4" t="inlineStr">
        <is>
          <t>Derivative liabilities</t>
        </is>
      </c>
      <c r="B25" s="4" t="inlineStr">
        <is>
          <t xml:space="preserve"> </t>
        </is>
      </c>
      <c r="D25" s="5" t="n">
        <v>5779</v>
      </c>
      <c r="E25" s="4" t="inlineStr">
        <is>
          <t xml:space="preserve"> </t>
        </is>
      </c>
    </row>
    <row r="26"/>
    <row r="27">
      <c r="A27" s="4" t="inlineStr">
        <is>
          <t>[1] (1) The interest rate swap was terminated on August 2, 2024. This after-tax amount will be reclassified to earnings as a reduction to interest income over the remaining 16 months of the original swap. (1) Represents reclassification to earnings as a reduction to interest income of amounts included in accumulated other comprehensive income on the consolidated balance sheet related to the interest rate swap terminated on August 2, 2024.</t>
        </is>
      </c>
    </row>
  </sheetData>
  <mergeCells count="5">
    <mergeCell ref="A1:A2"/>
    <mergeCell ref="B1:E1"/>
    <mergeCell ref="B2:C2"/>
    <mergeCell ref="A26:E26"/>
    <mergeCell ref="A27:E27"/>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Derivatives Not Designated as Hedging Instruments (Detail) - Not Designated as Hedging Instrument [Member] - USD ($) $ in Thousands</t>
        </is>
      </c>
      <c r="B1" s="2" t="inlineStr">
        <is>
          <t>12 Months Ended</t>
        </is>
      </c>
    </row>
    <row r="2">
      <c r="B2" s="2" t="inlineStr">
        <is>
          <t>Dec. 31, 2024</t>
        </is>
      </c>
      <c r="C2" s="2" t="inlineStr">
        <is>
          <t>Dec. 31, 2023</t>
        </is>
      </c>
      <c r="D2" s="2" t="inlineStr">
        <is>
          <t>Dec. 31, 2022</t>
        </is>
      </c>
    </row>
    <row r="3">
      <c r="A3" s="3" t="inlineStr">
        <is>
          <t>Derivative Notional Amount And Fair Value By Balance Sheet Not Designated As Hedging Instrument [Line Items]</t>
        </is>
      </c>
      <c r="B3" s="4" t="inlineStr">
        <is>
          <t xml:space="preserve"> </t>
        </is>
      </c>
      <c r="C3" s="4" t="inlineStr">
        <is>
          <t xml:space="preserve"> </t>
        </is>
      </c>
      <c r="D3" s="4" t="inlineStr">
        <is>
          <t xml:space="preserve"> </t>
        </is>
      </c>
    </row>
    <row r="4">
      <c r="A4" s="4" t="inlineStr">
        <is>
          <t>Notional amount</t>
        </is>
      </c>
      <c r="B4" s="5" t="n">
        <v>923658</v>
      </c>
      <c r="C4" s="5" t="n">
        <v>916741</v>
      </c>
      <c r="D4" s="4" t="inlineStr">
        <is>
          <t xml:space="preserve"> </t>
        </is>
      </c>
    </row>
    <row r="5">
      <c r="A5" s="4" t="inlineStr">
        <is>
          <t>Derivative assets</t>
        </is>
      </c>
      <c r="B5" s="6" t="n">
        <v>226</v>
      </c>
      <c r="C5" s="6" t="n">
        <v>717</v>
      </c>
      <c r="D5" s="4" t="inlineStr">
        <is>
          <t xml:space="preserve"> </t>
        </is>
      </c>
    </row>
    <row r="6">
      <c r="A6" s="4" t="inlineStr">
        <is>
          <t>Derivative liabilities</t>
        </is>
      </c>
      <c r="B6" s="6" t="n">
        <v>67</v>
      </c>
      <c r="C6" s="6" t="n">
        <v>613</v>
      </c>
      <c r="D6" s="4" t="inlineStr">
        <is>
          <t xml:space="preserve"> </t>
        </is>
      </c>
    </row>
    <row r="7">
      <c r="A7" s="4" t="inlineStr">
        <is>
          <t>Derivative instruments not designated as hedging instruments gain (loss), net</t>
        </is>
      </c>
      <c r="B7" s="6" t="n">
        <v>498</v>
      </c>
      <c r="C7" s="6" t="n">
        <v>1308</v>
      </c>
      <c r="D7" s="5" t="n">
        <v>2167</v>
      </c>
    </row>
    <row r="8">
      <c r="A8" s="4" t="inlineStr">
        <is>
          <t>Credit Risk Contract [Member]</t>
        </is>
      </c>
      <c r="B8" s="4" t="inlineStr">
        <is>
          <t xml:space="preserve"> </t>
        </is>
      </c>
      <c r="C8" s="4" t="inlineStr">
        <is>
          <t xml:space="preserve"> </t>
        </is>
      </c>
      <c r="D8" s="4" t="inlineStr">
        <is>
          <t xml:space="preserve"> </t>
        </is>
      </c>
    </row>
    <row r="9">
      <c r="A9" s="3" t="inlineStr">
        <is>
          <t>Derivative Notional Amount And Fair Value By Balance Sheet Not Designated As Hedging Instrument [Line Items]</t>
        </is>
      </c>
      <c r="B9" s="4" t="inlineStr">
        <is>
          <t xml:space="preserve"> </t>
        </is>
      </c>
      <c r="C9" s="4" t="inlineStr">
        <is>
          <t xml:space="preserve"> </t>
        </is>
      </c>
      <c r="D9" s="4" t="inlineStr">
        <is>
          <t xml:space="preserve"> </t>
        </is>
      </c>
    </row>
    <row r="10">
      <c r="A10" s="4" t="inlineStr">
        <is>
          <t>Notional amount</t>
        </is>
      </c>
      <c r="B10" s="6" t="n">
        <v>860423</v>
      </c>
      <c r="C10" s="6" t="n">
        <v>862756</v>
      </c>
      <c r="D10" s="4" t="inlineStr">
        <is>
          <t xml:space="preserve"> </t>
        </is>
      </c>
    </row>
    <row r="11">
      <c r="A11" s="4" t="inlineStr">
        <is>
          <t>Credit Risk Contract [Member] | Other Noninterest Income [Member]</t>
        </is>
      </c>
      <c r="B11" s="4" t="inlineStr">
        <is>
          <t xml:space="preserve"> </t>
        </is>
      </c>
      <c r="C11" s="4" t="inlineStr">
        <is>
          <t xml:space="preserve"> </t>
        </is>
      </c>
      <c r="D11" s="4" t="inlineStr">
        <is>
          <t xml:space="preserve"> </t>
        </is>
      </c>
    </row>
    <row r="12">
      <c r="A12" s="3" t="inlineStr">
        <is>
          <t>Derivative Notional Amount And Fair Value By Balance Sheet Not Designated As Hedging Instrument [Line Items]</t>
        </is>
      </c>
      <c r="B12" s="4" t="inlineStr">
        <is>
          <t xml:space="preserve"> </t>
        </is>
      </c>
      <c r="C12" s="4" t="inlineStr">
        <is>
          <t xml:space="preserve"> </t>
        </is>
      </c>
      <c r="D12" s="4" t="inlineStr">
        <is>
          <t xml:space="preserve"> </t>
        </is>
      </c>
    </row>
    <row r="13">
      <c r="A13" s="4" t="inlineStr">
        <is>
          <t>Derivative instruments not designated as hedging instruments gain (loss), net</t>
        </is>
      </c>
      <c r="B13" s="6" t="n">
        <v>562</v>
      </c>
      <c r="C13" s="6" t="n">
        <v>1167</v>
      </c>
      <c r="D13" s="6" t="n">
        <v>2871</v>
      </c>
    </row>
    <row r="14">
      <c r="A14" s="4" t="inlineStr">
        <is>
          <t>Credit Risk Contract [Member] | Other Assets [Member]</t>
        </is>
      </c>
      <c r="B14" s="4" t="inlineStr">
        <is>
          <t xml:space="preserve"> </t>
        </is>
      </c>
      <c r="C14" s="4" t="inlineStr">
        <is>
          <t xml:space="preserve"> </t>
        </is>
      </c>
      <c r="D14" s="4" t="inlineStr">
        <is>
          <t xml:space="preserve"> </t>
        </is>
      </c>
    </row>
    <row r="15">
      <c r="A15" s="3" t="inlineStr">
        <is>
          <t>Derivative Notional Amount And Fair Value By Balance Sheet Not Designated As Hedging Instrument [Line Items]</t>
        </is>
      </c>
      <c r="B15" s="4" t="inlineStr">
        <is>
          <t xml:space="preserve"> </t>
        </is>
      </c>
      <c r="C15" s="4" t="inlineStr">
        <is>
          <t xml:space="preserve"> </t>
        </is>
      </c>
      <c r="D15" s="4" t="inlineStr">
        <is>
          <t xml:space="preserve"> </t>
        </is>
      </c>
    </row>
    <row r="16">
      <c r="A16" s="4" t="inlineStr">
        <is>
          <t>Derivative assets</t>
        </is>
      </c>
      <c r="B16" s="6" t="n">
        <v>0</v>
      </c>
      <c r="C16" s="6" t="n">
        <v>0</v>
      </c>
      <c r="D16" s="4" t="inlineStr">
        <is>
          <t xml:space="preserve"> </t>
        </is>
      </c>
    </row>
    <row r="17">
      <c r="A17" s="4" t="inlineStr">
        <is>
          <t>Credit Risk Contract [Member] | Other Liabilities [Member]</t>
        </is>
      </c>
      <c r="B17" s="4" t="inlineStr">
        <is>
          <t xml:space="preserve"> </t>
        </is>
      </c>
      <c r="C17" s="4" t="inlineStr">
        <is>
          <t xml:space="preserve"> </t>
        </is>
      </c>
      <c r="D17" s="4" t="inlineStr">
        <is>
          <t xml:space="preserve"> </t>
        </is>
      </c>
    </row>
    <row r="18">
      <c r="A18" s="3" t="inlineStr">
        <is>
          <t>Derivative Notional Amount And Fair Value By Balance Sheet Not Designated As Hedging Instrument [Line Items]</t>
        </is>
      </c>
      <c r="B18" s="4" t="inlineStr">
        <is>
          <t xml:space="preserve"> </t>
        </is>
      </c>
      <c r="C18" s="4" t="inlineStr">
        <is>
          <t xml:space="preserve"> </t>
        </is>
      </c>
      <c r="D18" s="4" t="inlineStr">
        <is>
          <t xml:space="preserve"> </t>
        </is>
      </c>
    </row>
    <row r="19">
      <c r="A19" s="4" t="inlineStr">
        <is>
          <t>Derivative liabilities</t>
        </is>
      </c>
      <c r="B19" s="6" t="n">
        <v>67</v>
      </c>
      <c r="C19" s="6" t="n">
        <v>186</v>
      </c>
      <c r="D19" s="4" t="inlineStr">
        <is>
          <t xml:space="preserve"> </t>
        </is>
      </c>
    </row>
    <row r="20">
      <c r="A20" s="4" t="inlineStr">
        <is>
          <t>Interest Rate Locks with Customers [Member]</t>
        </is>
      </c>
      <c r="B20" s="4" t="inlineStr">
        <is>
          <t xml:space="preserve"> </t>
        </is>
      </c>
      <c r="C20" s="4" t="inlineStr">
        <is>
          <t xml:space="preserve"> </t>
        </is>
      </c>
      <c r="D20" s="4" t="inlineStr">
        <is>
          <t xml:space="preserve"> </t>
        </is>
      </c>
    </row>
    <row r="21">
      <c r="A21" s="3" t="inlineStr">
        <is>
          <t>Derivative Notional Amount And Fair Value By Balance Sheet Not Designated As Hedging Instrument [Line Items]</t>
        </is>
      </c>
      <c r="B21" s="4" t="inlineStr">
        <is>
          <t xml:space="preserve"> </t>
        </is>
      </c>
      <c r="C21" s="4" t="inlineStr">
        <is>
          <t xml:space="preserve"> </t>
        </is>
      </c>
      <c r="D21" s="4" t="inlineStr">
        <is>
          <t xml:space="preserve"> </t>
        </is>
      </c>
    </row>
    <row r="22">
      <c r="A22" s="4" t="inlineStr">
        <is>
          <t>Notional amount</t>
        </is>
      </c>
      <c r="B22" s="6" t="n">
        <v>23291</v>
      </c>
      <c r="C22" s="6" t="n">
        <v>21174</v>
      </c>
      <c r="D22" s="4" t="inlineStr">
        <is>
          <t xml:space="preserve"> </t>
        </is>
      </c>
    </row>
    <row r="23">
      <c r="A23" s="4" t="inlineStr">
        <is>
          <t>Interest Rate Locks with Customers [Member] | Mortgage Banking Activities [Member]</t>
        </is>
      </c>
      <c r="B23" s="4" t="inlineStr">
        <is>
          <t xml:space="preserve"> </t>
        </is>
      </c>
      <c r="C23" s="4" t="inlineStr">
        <is>
          <t xml:space="preserve"> </t>
        </is>
      </c>
      <c r="D23" s="4" t="inlineStr">
        <is>
          <t xml:space="preserve"> </t>
        </is>
      </c>
    </row>
    <row r="24">
      <c r="A24" s="3" t="inlineStr">
        <is>
          <t>Derivative Notional Amount And Fair Value By Balance Sheet Not Designated As Hedging Instrument [Line Items]</t>
        </is>
      </c>
      <c r="B24" s="4" t="inlineStr">
        <is>
          <t xml:space="preserve"> </t>
        </is>
      </c>
      <c r="C24" s="4" t="inlineStr">
        <is>
          <t xml:space="preserve"> </t>
        </is>
      </c>
      <c r="D24" s="4" t="inlineStr">
        <is>
          <t xml:space="preserve"> </t>
        </is>
      </c>
    </row>
    <row r="25">
      <c r="A25" s="4" t="inlineStr">
        <is>
          <t>Derivative instruments not designated as hedging instruments gain (loss), net</t>
        </is>
      </c>
      <c r="B25" s="6" t="n">
        <v>-503</v>
      </c>
      <c r="C25" s="6" t="n">
        <v>597</v>
      </c>
      <c r="D25" s="6" t="n">
        <v>-646</v>
      </c>
    </row>
    <row r="26">
      <c r="A26" s="4" t="inlineStr">
        <is>
          <t>Interest Rate Locks with Customers [Member] | Other Assets [Member]</t>
        </is>
      </c>
      <c r="B26" s="4" t="inlineStr">
        <is>
          <t xml:space="preserve"> </t>
        </is>
      </c>
      <c r="C26" s="4" t="inlineStr">
        <is>
          <t xml:space="preserve"> </t>
        </is>
      </c>
      <c r="D26" s="4" t="inlineStr">
        <is>
          <t xml:space="preserve"> </t>
        </is>
      </c>
    </row>
    <row r="27">
      <c r="A27" s="3" t="inlineStr">
        <is>
          <t>Derivative Notional Amount And Fair Value By Balance Sheet Not Designated As Hedging Instrument [Line Items]</t>
        </is>
      </c>
      <c r="B27" s="4" t="inlineStr">
        <is>
          <t xml:space="preserve"> </t>
        </is>
      </c>
      <c r="C27" s="4" t="inlineStr">
        <is>
          <t xml:space="preserve"> </t>
        </is>
      </c>
      <c r="D27" s="4" t="inlineStr">
        <is>
          <t xml:space="preserve"> </t>
        </is>
      </c>
    </row>
    <row r="28">
      <c r="A28" s="4" t="inlineStr">
        <is>
          <t>Derivative assets</t>
        </is>
      </c>
      <c r="B28" s="6" t="n">
        <v>214</v>
      </c>
      <c r="C28" s="6" t="n">
        <v>717</v>
      </c>
      <c r="D28" s="4" t="inlineStr">
        <is>
          <t xml:space="preserve"> </t>
        </is>
      </c>
    </row>
    <row r="29">
      <c r="A29" s="4" t="inlineStr">
        <is>
          <t>Interest Rate Locks with Customers [Member] | Other Liabilities [Member]</t>
        </is>
      </c>
      <c r="B29" s="4" t="inlineStr">
        <is>
          <t xml:space="preserve"> </t>
        </is>
      </c>
      <c r="C29" s="4" t="inlineStr">
        <is>
          <t xml:space="preserve"> </t>
        </is>
      </c>
      <c r="D29" s="4" t="inlineStr">
        <is>
          <t xml:space="preserve"> </t>
        </is>
      </c>
    </row>
    <row r="30">
      <c r="A30" s="3" t="inlineStr">
        <is>
          <t>Derivative Notional Amount And Fair Value By Balance Sheet Not Designated As Hedging Instrument [Line Items]</t>
        </is>
      </c>
      <c r="B30" s="4" t="inlineStr">
        <is>
          <t xml:space="preserve"> </t>
        </is>
      </c>
      <c r="C30" s="4" t="inlineStr">
        <is>
          <t xml:space="preserve"> </t>
        </is>
      </c>
      <c r="D30" s="4" t="inlineStr">
        <is>
          <t xml:space="preserve"> </t>
        </is>
      </c>
    </row>
    <row r="31">
      <c r="A31" s="4" t="inlineStr">
        <is>
          <t>Derivative liabilities</t>
        </is>
      </c>
      <c r="B31" s="6" t="n">
        <v>0</v>
      </c>
      <c r="C31" s="6" t="n">
        <v>0</v>
      </c>
      <c r="D31" s="4" t="inlineStr">
        <is>
          <t xml:space="preserve"> </t>
        </is>
      </c>
    </row>
    <row r="32">
      <c r="A32" s="4" t="inlineStr">
        <is>
          <t>Forward Loan Sale Commitments [Member]</t>
        </is>
      </c>
      <c r="B32" s="4" t="inlineStr">
        <is>
          <t xml:space="preserve"> </t>
        </is>
      </c>
      <c r="C32" s="4" t="inlineStr">
        <is>
          <t xml:space="preserve"> </t>
        </is>
      </c>
      <c r="D32" s="4" t="inlineStr">
        <is>
          <t xml:space="preserve"> </t>
        </is>
      </c>
    </row>
    <row r="33">
      <c r="A33" s="3" t="inlineStr">
        <is>
          <t>Derivative Notional Amount And Fair Value By Balance Sheet Not Designated As Hedging Instrument [Line Items]</t>
        </is>
      </c>
      <c r="B33" s="4" t="inlineStr">
        <is>
          <t xml:space="preserve"> </t>
        </is>
      </c>
      <c r="C33" s="4" t="inlineStr">
        <is>
          <t xml:space="preserve"> </t>
        </is>
      </c>
      <c r="D33" s="4" t="inlineStr">
        <is>
          <t xml:space="preserve"> </t>
        </is>
      </c>
    </row>
    <row r="34">
      <c r="A34" s="4" t="inlineStr">
        <is>
          <t>Notional amount</t>
        </is>
      </c>
      <c r="B34" s="6" t="n">
        <v>39944</v>
      </c>
      <c r="C34" s="6" t="n">
        <v>32811</v>
      </c>
      <c r="D34" s="4" t="inlineStr">
        <is>
          <t xml:space="preserve"> </t>
        </is>
      </c>
    </row>
    <row r="35">
      <c r="A35" s="4" t="inlineStr">
        <is>
          <t>Forward Loan Sale Commitments [Member] | Mortgage Banking Activities [Member]</t>
        </is>
      </c>
      <c r="B35" s="4" t="inlineStr">
        <is>
          <t xml:space="preserve"> </t>
        </is>
      </c>
      <c r="C35" s="4" t="inlineStr">
        <is>
          <t xml:space="preserve"> </t>
        </is>
      </c>
      <c r="D35" s="4" t="inlineStr">
        <is>
          <t xml:space="preserve"> </t>
        </is>
      </c>
    </row>
    <row r="36">
      <c r="A36" s="3" t="inlineStr">
        <is>
          <t>Derivative Notional Amount And Fair Value By Balance Sheet Not Designated As Hedging Instrument [Line Items]</t>
        </is>
      </c>
      <c r="B36" s="4" t="inlineStr">
        <is>
          <t xml:space="preserve"> </t>
        </is>
      </c>
      <c r="C36" s="4" t="inlineStr">
        <is>
          <t xml:space="preserve"> </t>
        </is>
      </c>
      <c r="D36" s="4" t="inlineStr">
        <is>
          <t xml:space="preserve"> </t>
        </is>
      </c>
    </row>
    <row r="37">
      <c r="A37" s="4" t="inlineStr">
        <is>
          <t>Derivative instruments not designated as hedging instruments gain (loss), net</t>
        </is>
      </c>
      <c r="B37" s="6" t="n">
        <v>439</v>
      </c>
      <c r="C37" s="6" t="n">
        <v>-456</v>
      </c>
      <c r="D37" s="5" t="n">
        <v>-58</v>
      </c>
    </row>
    <row r="38">
      <c r="A38" s="4" t="inlineStr">
        <is>
          <t>Forward Loan Sale Commitments [Member] | Other Assets [Member]</t>
        </is>
      </c>
      <c r="B38" s="4" t="inlineStr">
        <is>
          <t xml:space="preserve"> </t>
        </is>
      </c>
      <c r="C38" s="4" t="inlineStr">
        <is>
          <t xml:space="preserve"> </t>
        </is>
      </c>
      <c r="D38" s="4" t="inlineStr">
        <is>
          <t xml:space="preserve"> </t>
        </is>
      </c>
    </row>
    <row r="39">
      <c r="A39" s="3" t="inlineStr">
        <is>
          <t>Derivative Notional Amount And Fair Value By Balance Sheet Not Designated As Hedging Instrument [Line Items]</t>
        </is>
      </c>
      <c r="B39" s="4" t="inlineStr">
        <is>
          <t xml:space="preserve"> </t>
        </is>
      </c>
      <c r="C39" s="4" t="inlineStr">
        <is>
          <t xml:space="preserve"> </t>
        </is>
      </c>
      <c r="D39" s="4" t="inlineStr">
        <is>
          <t xml:space="preserve"> </t>
        </is>
      </c>
    </row>
    <row r="40">
      <c r="A40" s="4" t="inlineStr">
        <is>
          <t>Derivative assets</t>
        </is>
      </c>
      <c r="B40" s="6" t="n">
        <v>12</v>
      </c>
      <c r="C40" s="6" t="n">
        <v>0</v>
      </c>
      <c r="D40" s="4" t="inlineStr">
        <is>
          <t xml:space="preserve"> </t>
        </is>
      </c>
    </row>
    <row r="41">
      <c r="A41" s="4" t="inlineStr">
        <is>
          <t>Forward Loan Sale Commitments [Member] | Other Liabilities [Member]</t>
        </is>
      </c>
      <c r="B41" s="4" t="inlineStr">
        <is>
          <t xml:space="preserve"> </t>
        </is>
      </c>
      <c r="C41" s="4" t="inlineStr">
        <is>
          <t xml:space="preserve"> </t>
        </is>
      </c>
      <c r="D41" s="4" t="inlineStr">
        <is>
          <t xml:space="preserve"> </t>
        </is>
      </c>
    </row>
    <row r="42">
      <c r="A42" s="3" t="inlineStr">
        <is>
          <t>Derivative Notional Amount And Fair Value By Balance Sheet Not Designated As Hedging Instrument [Line Items]</t>
        </is>
      </c>
      <c r="B42" s="4" t="inlineStr">
        <is>
          <t xml:space="preserve"> </t>
        </is>
      </c>
      <c r="C42" s="4" t="inlineStr">
        <is>
          <t xml:space="preserve"> </t>
        </is>
      </c>
      <c r="D42" s="4" t="inlineStr">
        <is>
          <t xml:space="preserve"> </t>
        </is>
      </c>
    </row>
    <row r="43">
      <c r="A43" s="4" t="inlineStr">
        <is>
          <t>Derivative liabilities</t>
        </is>
      </c>
      <c r="B43" s="5" t="n">
        <v>0</v>
      </c>
      <c r="C43" s="5" t="n">
        <v>427</v>
      </c>
      <c r="D43"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47" customWidth="1" min="2" max="2"/>
    <col width="36" customWidth="1" min="3" max="3"/>
    <col width="22" customWidth="1" min="4" max="4"/>
    <col width="22" customWidth="1" min="5" max="5"/>
  </cols>
  <sheetData>
    <row r="1">
      <c r="A1" s="1" t="inlineStr">
        <is>
          <t>Fair Value Disclosures - Additional Information (Detail)</t>
        </is>
      </c>
      <c r="B1" s="2" t="inlineStr">
        <is>
          <t>12 Months Ended</t>
        </is>
      </c>
    </row>
    <row r="2">
      <c r="B2" s="2" t="inlineStr">
        <is>
          <t>Dec. 31, 2024 USD ($) Investment numberOfSwaps</t>
        </is>
      </c>
      <c r="C2" s="2" t="inlineStr">
        <is>
          <t>Dec. 31, 2023 USD ($) numberOfSwaps</t>
        </is>
      </c>
      <c r="D2" s="2" t="inlineStr">
        <is>
          <t>Dec. 31, 2022 USD ($)</t>
        </is>
      </c>
      <c r="E2" s="2" t="inlineStr">
        <is>
          <t>Dec. 01, 2021 USD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Contingent consideration liability discount rate</t>
        </is>
      </c>
      <c r="B4" s="11" t="n">
        <v>0.083</v>
      </c>
      <c r="C4" s="11" t="n">
        <v>0.083</v>
      </c>
      <c r="D4" s="4" t="inlineStr">
        <is>
          <t xml:space="preserve"> </t>
        </is>
      </c>
      <c r="E4" s="4" t="inlineStr">
        <is>
          <t xml:space="preserve"> </t>
        </is>
      </c>
    </row>
    <row r="5">
      <c r="A5" s="4" t="inlineStr">
        <is>
          <t>Payment for contingent consideration liability</t>
        </is>
      </c>
      <c r="B5" s="5" t="n">
        <v>635000</v>
      </c>
      <c r="C5" s="5" t="n">
        <v>635000</v>
      </c>
      <c r="D5" s="5" t="n">
        <v>0</v>
      </c>
      <c r="E5" s="4" t="inlineStr">
        <is>
          <t xml:space="preserve"> </t>
        </is>
      </c>
    </row>
    <row r="6">
      <c r="A6" s="4" t="inlineStr">
        <is>
          <t>Servicing rights carrying amount before valuation allowance</t>
        </is>
      </c>
      <c r="B6" s="6" t="n">
        <v>7000000</v>
      </c>
      <c r="C6" s="6" t="n">
        <v>9100000</v>
      </c>
      <c r="D6" s="4" t="inlineStr">
        <is>
          <t xml:space="preserve"> </t>
        </is>
      </c>
      <c r="E6" s="4" t="inlineStr">
        <is>
          <t xml:space="preserve"> </t>
        </is>
      </c>
    </row>
    <row r="7">
      <c r="A7" s="4" t="inlineStr">
        <is>
          <t>Servicing rights valuation allowance</t>
        </is>
      </c>
      <c r="B7" s="6" t="n">
        <v>7000</v>
      </c>
      <c r="C7" s="6" t="n">
        <v>98000</v>
      </c>
      <c r="D7" s="4" t="inlineStr">
        <is>
          <t xml:space="preserve"> </t>
        </is>
      </c>
      <c r="E7" s="4" t="inlineStr">
        <is>
          <t xml:space="preserve"> </t>
        </is>
      </c>
    </row>
    <row r="8">
      <c r="A8" s="4" t="inlineStr">
        <is>
          <t>Goodwill impairment</t>
        </is>
      </c>
      <c r="B8" s="6" t="n">
        <v>0</v>
      </c>
      <c r="C8" s="6" t="n">
        <v>0</v>
      </c>
      <c r="D8" s="6" t="n">
        <v>0</v>
      </c>
      <c r="E8" s="4" t="inlineStr">
        <is>
          <t xml:space="preserve"> </t>
        </is>
      </c>
    </row>
    <row r="9">
      <c r="A9" s="4" t="inlineStr">
        <is>
          <t>Impairments to identifiable intangible assets</t>
        </is>
      </c>
      <c r="B9" s="6" t="n">
        <v>0</v>
      </c>
      <c r="C9" s="6" t="n">
        <v>0</v>
      </c>
      <c r="D9" s="6" t="n">
        <v>0</v>
      </c>
      <c r="E9" s="4" t="inlineStr">
        <is>
          <t xml:space="preserve"> </t>
        </is>
      </c>
    </row>
    <row r="10">
      <c r="A10" s="4" t="inlineStr">
        <is>
          <t>Other real estate owned</t>
        </is>
      </c>
      <c r="B10" s="6" t="n">
        <v>20100000</v>
      </c>
      <c r="C10" s="6" t="n">
        <v>19000000</v>
      </c>
      <c r="D10" s="4" t="inlineStr">
        <is>
          <t xml:space="preserve"> </t>
        </is>
      </c>
      <c r="E10" s="4" t="inlineStr">
        <is>
          <t xml:space="preserve"> </t>
        </is>
      </c>
    </row>
    <row r="11">
      <c r="A11" s="4" t="inlineStr">
        <is>
          <t>Transfer of loans to other real estate owned</t>
        </is>
      </c>
      <c r="B11" s="6" t="n">
        <v>407000</v>
      </c>
      <c r="C11" s="6" t="n">
        <v>79000</v>
      </c>
      <c r="D11" s="5" t="n">
        <v>18325000</v>
      </c>
      <c r="E11" s="4" t="inlineStr">
        <is>
          <t xml:space="preserve"> </t>
        </is>
      </c>
    </row>
    <row r="12">
      <c r="A12" s="4" t="inlineStr">
        <is>
          <t>Other Real Estate, Period Increase (Decrease)</t>
        </is>
      </c>
      <c r="B12" s="6" t="n">
        <v>824000</v>
      </c>
      <c r="C12" s="4" t="inlineStr">
        <is>
          <t xml:space="preserve"> </t>
        </is>
      </c>
      <c r="D12" s="4" t="inlineStr">
        <is>
          <t xml:space="preserve"> </t>
        </is>
      </c>
      <c r="E12" s="4" t="inlineStr">
        <is>
          <t xml:space="preserve"> </t>
        </is>
      </c>
    </row>
    <row r="13">
      <c r="A13" s="4" t="inlineStr">
        <is>
          <t>Other Repossessed Assets</t>
        </is>
      </c>
      <c r="B13" s="6" t="n">
        <v>76000</v>
      </c>
      <c r="C13" s="6" t="n">
        <v>0</v>
      </c>
      <c r="D13" s="4" t="inlineStr">
        <is>
          <t xml:space="preserve"> </t>
        </is>
      </c>
      <c r="E13" s="4" t="inlineStr">
        <is>
          <t xml:space="preserve"> </t>
        </is>
      </c>
    </row>
    <row r="14">
      <c r="A14" s="4" t="inlineStr">
        <is>
          <t>Proceeds from Sale of Foreclosed Assets</t>
        </is>
      </c>
      <c r="B14" s="6" t="n">
        <v>68000</v>
      </c>
      <c r="C14" s="4" t="inlineStr">
        <is>
          <t xml:space="preserve"> </t>
        </is>
      </c>
      <c r="D14" s="4" t="inlineStr">
        <is>
          <t xml:space="preserve"> </t>
        </is>
      </c>
      <c r="E14" s="4" t="inlineStr">
        <is>
          <t xml:space="preserve"> </t>
        </is>
      </c>
    </row>
    <row r="15">
      <c r="A15" s="4" t="inlineStr">
        <is>
          <t>Not Designated as Hedging Instrument [Member]</t>
        </is>
      </c>
      <c r="B15" s="4" t="inlineStr">
        <is>
          <t xml:space="preserve"> </t>
        </is>
      </c>
      <c r="C15" s="4" t="inlineStr">
        <is>
          <t xml:space="preserve"> </t>
        </is>
      </c>
      <c r="D15" s="4" t="inlineStr">
        <is>
          <t xml:space="preserve"> </t>
        </is>
      </c>
      <c r="E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row>
    <row r="17">
      <c r="A17" s="4" t="inlineStr">
        <is>
          <t>Notional amount</t>
        </is>
      </c>
      <c r="B17" s="6" t="n">
        <v>923658000</v>
      </c>
      <c r="C17" s="6" t="n">
        <v>916741000</v>
      </c>
      <c r="D17" s="4" t="inlineStr">
        <is>
          <t xml:space="preserve"> </t>
        </is>
      </c>
      <c r="E17" s="4" t="inlineStr">
        <is>
          <t xml:space="preserve"> </t>
        </is>
      </c>
    </row>
    <row r="18">
      <c r="A18" s="4" t="inlineStr">
        <is>
          <t>Credit Risk Contract [Member] | Not Designated as Hedging Instrument [Member]</t>
        </is>
      </c>
      <c r="B18" s="4" t="inlineStr">
        <is>
          <t xml:space="preserve"> </t>
        </is>
      </c>
      <c r="C18" s="4" t="inlineStr">
        <is>
          <t xml:space="preserve"> </t>
        </is>
      </c>
      <c r="D18" s="4" t="inlineStr">
        <is>
          <t xml:space="preserve"> </t>
        </is>
      </c>
      <c r="E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row>
    <row r="20">
      <c r="A20" s="4" t="inlineStr">
        <is>
          <t>Notional amount</t>
        </is>
      </c>
      <c r="B20" s="6" t="n">
        <v>860423000</v>
      </c>
      <c r="C20" s="6" t="n">
        <v>862756000</v>
      </c>
      <c r="D20" s="4" t="inlineStr">
        <is>
          <t xml:space="preserve"> </t>
        </is>
      </c>
      <c r="E20" s="4" t="inlineStr">
        <is>
          <t xml:space="preserve"> </t>
        </is>
      </c>
    </row>
    <row r="21">
      <c r="A21" s="4" t="inlineStr">
        <is>
          <t>Contingent Consideration Liability [Member] | Fair Value Measured on Recurring Basis [Member]</t>
        </is>
      </c>
      <c r="B21" s="4" t="inlineStr">
        <is>
          <t xml:space="preserve"> </t>
        </is>
      </c>
      <c r="C21" s="4" t="inlineStr">
        <is>
          <t xml:space="preserve"> </t>
        </is>
      </c>
      <c r="D21" s="4" t="inlineStr">
        <is>
          <t xml:space="preserve"> </t>
        </is>
      </c>
      <c r="E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row>
    <row r="23">
      <c r="A23" s="4" t="inlineStr">
        <is>
          <t>Derivative liabilities</t>
        </is>
      </c>
      <c r="B23" s="6" t="n">
        <v>635000</v>
      </c>
      <c r="C23" s="6" t="n">
        <v>1224000</v>
      </c>
      <c r="D23" s="4" t="inlineStr">
        <is>
          <t xml:space="preserve"> </t>
        </is>
      </c>
      <c r="E23" s="5" t="n">
        <v>1200000</v>
      </c>
    </row>
    <row r="24">
      <c r="A24" s="4" t="inlineStr">
        <is>
          <t>Contingent Consideration Liability [Member] | Fair Value Measured on Recurring Basis [Member] | Level 3 [Member]</t>
        </is>
      </c>
      <c r="B24" s="4" t="inlineStr">
        <is>
          <t xml:space="preserve"> </t>
        </is>
      </c>
      <c r="C24" s="4" t="inlineStr">
        <is>
          <t xml:space="preserve"> </t>
        </is>
      </c>
      <c r="D24" s="4" t="inlineStr">
        <is>
          <t xml:space="preserve"> </t>
        </is>
      </c>
      <c r="E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row>
    <row r="26">
      <c r="A26" s="4" t="inlineStr">
        <is>
          <t>Derivative liabilities</t>
        </is>
      </c>
      <c r="B26" s="6" t="n">
        <v>635000</v>
      </c>
      <c r="C26" s="6" t="n">
        <v>1224000</v>
      </c>
      <c r="D26" s="4" t="inlineStr">
        <is>
          <t xml:space="preserve"> </t>
        </is>
      </c>
      <c r="E26" s="4" t="inlineStr">
        <is>
          <t xml:space="preserve"> </t>
        </is>
      </c>
    </row>
    <row r="27">
      <c r="A27" s="4" t="inlineStr">
        <is>
          <t>Credit Risk Contract [Member] | Fair Value Measured on Recurring Basis [Member]</t>
        </is>
      </c>
      <c r="B27" s="4" t="inlineStr">
        <is>
          <t xml:space="preserve"> </t>
        </is>
      </c>
      <c r="C27" s="4" t="inlineStr">
        <is>
          <t xml:space="preserve"> </t>
        </is>
      </c>
      <c r="D27" s="4" t="inlineStr">
        <is>
          <t xml:space="preserve"> </t>
        </is>
      </c>
      <c r="E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row>
    <row r="29">
      <c r="A29" s="4" t="inlineStr">
        <is>
          <t>Derivative liabilities</t>
        </is>
      </c>
      <c r="B29" s="6" t="n">
        <v>67000</v>
      </c>
      <c r="C29" s="6" t="n">
        <v>186000</v>
      </c>
      <c r="D29" s="4" t="inlineStr">
        <is>
          <t xml:space="preserve"> </t>
        </is>
      </c>
      <c r="E29" s="4" t="inlineStr">
        <is>
          <t xml:space="preserve"> </t>
        </is>
      </c>
    </row>
    <row r="30">
      <c r="A30" s="4" t="inlineStr">
        <is>
          <t>Credit Risk Contract [Member] | Fair Value Measured on Recurring Basis [Member] | Level 3 [Member]</t>
        </is>
      </c>
      <c r="B30" s="4" t="inlineStr">
        <is>
          <t xml:space="preserve"> </t>
        </is>
      </c>
      <c r="C30" s="4" t="inlineStr">
        <is>
          <t xml:space="preserve"> </t>
        </is>
      </c>
      <c r="D30" s="4" t="inlineStr">
        <is>
          <t xml:space="preserve"> </t>
        </is>
      </c>
      <c r="E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c r="E31" s="4" t="inlineStr">
        <is>
          <t xml:space="preserve"> </t>
        </is>
      </c>
    </row>
    <row r="32">
      <c r="A32" s="4" t="inlineStr">
        <is>
          <t>Derivative liabilities</t>
        </is>
      </c>
      <c r="B32" s="5" t="n">
        <v>67000</v>
      </c>
      <c r="C32" s="5" t="n">
        <v>186000</v>
      </c>
      <c r="D32" s="4" t="inlineStr">
        <is>
          <t xml:space="preserve"> </t>
        </is>
      </c>
      <c r="E32" s="4" t="inlineStr">
        <is>
          <t xml:space="preserve"> </t>
        </is>
      </c>
    </row>
    <row r="33">
      <c r="A33" s="4" t="inlineStr">
        <is>
          <t>Number of interest rate swaps held | numberOfSwaps</t>
        </is>
      </c>
      <c r="B33" s="6" t="n">
        <v>135</v>
      </c>
      <c r="C33" s="6" t="n">
        <v>133</v>
      </c>
      <c r="D33" s="4" t="inlineStr">
        <is>
          <t xml:space="preserve"> </t>
        </is>
      </c>
      <c r="E33" s="4" t="inlineStr">
        <is>
          <t xml:space="preserve"> </t>
        </is>
      </c>
    </row>
    <row r="34">
      <c r="A34" s="4" t="inlineStr">
        <is>
          <t>Paul I. Sheaffer Insurance Agency [Member]</t>
        </is>
      </c>
      <c r="B34" s="4" t="inlineStr">
        <is>
          <t xml:space="preserve"> </t>
        </is>
      </c>
      <c r="C34" s="4" t="inlineStr">
        <is>
          <t xml:space="preserve"> </t>
        </is>
      </c>
      <c r="D34" s="4" t="inlineStr">
        <is>
          <t xml:space="preserve"> </t>
        </is>
      </c>
      <c r="E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c r="E35" s="4" t="inlineStr">
        <is>
          <t xml:space="preserve"> </t>
        </is>
      </c>
    </row>
    <row r="36">
      <c r="A36" s="4" t="inlineStr">
        <is>
          <t>Business Combination, Contingent Consideration, Liability, Current</t>
        </is>
      </c>
      <c r="B36" s="5" t="n">
        <v>-635000</v>
      </c>
      <c r="C36" s="4" t="inlineStr">
        <is>
          <t xml:space="preserve"> </t>
        </is>
      </c>
      <c r="D36" s="4" t="inlineStr">
        <is>
          <t xml:space="preserve"> </t>
        </is>
      </c>
      <c r="E36" s="4" t="inlineStr">
        <is>
          <t xml:space="preserve"> </t>
        </is>
      </c>
    </row>
    <row r="37">
      <c r="A37" s="4" t="inlineStr">
        <is>
          <t>Original potential cash payments from contingent consideration, maximum</t>
        </is>
      </c>
      <c r="B37" s="6" t="n">
        <v>635000</v>
      </c>
      <c r="C37" s="4" t="inlineStr">
        <is>
          <t xml:space="preserve"> </t>
        </is>
      </c>
      <c r="D37" s="4" t="inlineStr">
        <is>
          <t xml:space="preserve"> </t>
        </is>
      </c>
      <c r="E37" s="4" t="inlineStr">
        <is>
          <t xml:space="preserve"> </t>
        </is>
      </c>
    </row>
    <row r="38">
      <c r="A38" s="4" t="inlineStr">
        <is>
          <t>Paul I. Sheaffer Insurance Agency [Member] | Minimum [Member]</t>
        </is>
      </c>
      <c r="B38" s="4" t="inlineStr">
        <is>
          <t xml:space="preserve"> </t>
        </is>
      </c>
      <c r="C38" s="4" t="inlineStr">
        <is>
          <t xml:space="preserve"> </t>
        </is>
      </c>
      <c r="D38" s="4" t="inlineStr">
        <is>
          <t xml:space="preserve"> </t>
        </is>
      </c>
      <c r="E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row>
    <row r="40">
      <c r="A40" s="4" t="inlineStr">
        <is>
          <t>Original potential cash payments from contingent consideration, minimum</t>
        </is>
      </c>
      <c r="B40" s="6" t="n">
        <v>0</v>
      </c>
      <c r="C40" s="4" t="inlineStr">
        <is>
          <t xml:space="preserve"> </t>
        </is>
      </c>
      <c r="D40" s="4" t="inlineStr">
        <is>
          <t xml:space="preserve"> </t>
        </is>
      </c>
      <c r="E40" s="4" t="inlineStr">
        <is>
          <t xml:space="preserve"> </t>
        </is>
      </c>
    </row>
    <row r="41">
      <c r="A41" s="4" t="inlineStr">
        <is>
          <t>Paul I. Sheaffer Insurance Agency [Member] | Maximum [Member]</t>
        </is>
      </c>
      <c r="B41" s="4" t="inlineStr">
        <is>
          <t xml:space="preserve"> </t>
        </is>
      </c>
      <c r="C41" s="4" t="inlineStr">
        <is>
          <t xml:space="preserve"> </t>
        </is>
      </c>
      <c r="D41" s="4" t="inlineStr">
        <is>
          <t xml:space="preserve"> </t>
        </is>
      </c>
      <c r="E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c r="E42" s="4" t="inlineStr">
        <is>
          <t xml:space="preserve"> </t>
        </is>
      </c>
    </row>
    <row r="43">
      <c r="A43" s="4" t="inlineStr">
        <is>
          <t>Original potential cash payments from contingent consideration, maximum</t>
        </is>
      </c>
      <c r="B43" s="6" t="n">
        <v>1300000</v>
      </c>
      <c r="C43" s="4" t="inlineStr">
        <is>
          <t xml:space="preserve"> </t>
        </is>
      </c>
      <c r="D43" s="4" t="inlineStr">
        <is>
          <t xml:space="preserve"> </t>
        </is>
      </c>
      <c r="E43" s="4" t="inlineStr">
        <is>
          <t xml:space="preserve"> </t>
        </is>
      </c>
    </row>
    <row r="44">
      <c r="A44" s="4" t="inlineStr">
        <is>
          <t>Held for Investment [Member]</t>
        </is>
      </c>
      <c r="B44" s="4" t="inlineStr">
        <is>
          <t xml:space="preserve"> </t>
        </is>
      </c>
      <c r="C44" s="4" t="inlineStr">
        <is>
          <t xml:space="preserve"> </t>
        </is>
      </c>
      <c r="D44" s="4" t="inlineStr">
        <is>
          <t xml:space="preserve"> </t>
        </is>
      </c>
      <c r="E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c r="E45" s="4" t="inlineStr">
        <is>
          <t xml:space="preserve"> </t>
        </is>
      </c>
    </row>
    <row r="46">
      <c r="A46" s="4" t="inlineStr">
        <is>
          <t>Carrying value of impaired loans held for investment</t>
        </is>
      </c>
      <c r="B46" s="6" t="n">
        <v>12100000</v>
      </c>
      <c r="C46" s="5" t="n">
        <v>20700000</v>
      </c>
      <c r="D46" s="4" t="inlineStr">
        <is>
          <t xml:space="preserve"> </t>
        </is>
      </c>
      <c r="E46" s="4" t="inlineStr">
        <is>
          <t xml:space="preserve"> </t>
        </is>
      </c>
    </row>
    <row r="47">
      <c r="A47" s="4" t="inlineStr">
        <is>
          <t>Valuation allowance of impaired loans held for investment</t>
        </is>
      </c>
      <c r="B47" s="6" t="n">
        <v>1900000</v>
      </c>
      <c r="C47" s="5" t="n">
        <v>1800000</v>
      </c>
      <c r="D47" s="4" t="inlineStr">
        <is>
          <t xml:space="preserve"> </t>
        </is>
      </c>
      <c r="E47" s="4" t="inlineStr">
        <is>
          <t xml:space="preserve"> </t>
        </is>
      </c>
    </row>
    <row r="48">
      <c r="A48" s="4" t="inlineStr">
        <is>
          <t>Lease Financings [Member]</t>
        </is>
      </c>
      <c r="B48" s="4" t="inlineStr">
        <is>
          <t xml:space="preserve"> </t>
        </is>
      </c>
      <c r="C48" s="4" t="inlineStr">
        <is>
          <t xml:space="preserve"> </t>
        </is>
      </c>
      <c r="D48" s="4" t="inlineStr">
        <is>
          <t xml:space="preserve"> </t>
        </is>
      </c>
      <c r="E48" s="4" t="inlineStr">
        <is>
          <t xml:space="preserve"> </t>
        </is>
      </c>
    </row>
    <row r="49">
      <c r="A49" s="3" t="inlineStr">
        <is>
          <t>Fair Value, Balance Sheet Grouping, Financial Statement Captions [Line Items]</t>
        </is>
      </c>
      <c r="B49" s="4" t="inlineStr">
        <is>
          <t xml:space="preserve"> </t>
        </is>
      </c>
      <c r="C49" s="4" t="inlineStr">
        <is>
          <t xml:space="preserve"> </t>
        </is>
      </c>
      <c r="D49" s="4" t="inlineStr">
        <is>
          <t xml:space="preserve"> </t>
        </is>
      </c>
      <c r="E49" s="4" t="inlineStr">
        <is>
          <t xml:space="preserve"> </t>
        </is>
      </c>
    </row>
    <row r="50">
      <c r="A50" s="4" t="inlineStr">
        <is>
          <t>Carrying value of impaired loans held for investment</t>
        </is>
      </c>
      <c r="B50" s="5" t="n">
        <v>0</v>
      </c>
      <c r="C50" s="4" t="inlineStr">
        <is>
          <t xml:space="preserve"> </t>
        </is>
      </c>
      <c r="D50" s="4" t="inlineStr">
        <is>
          <t xml:space="preserve"> </t>
        </is>
      </c>
      <c r="E50" s="4" t="inlineStr">
        <is>
          <t xml:space="preserve"> </t>
        </is>
      </c>
    </row>
    <row r="51">
      <c r="A51" s="4" t="inlineStr">
        <is>
          <t>Real Estate-Residential Secured for Business Purpose [Member]</t>
        </is>
      </c>
      <c r="B51" s="4" t="inlineStr">
        <is>
          <t xml:space="preserve"> </t>
        </is>
      </c>
      <c r="C51" s="4" t="inlineStr">
        <is>
          <t xml:space="preserve"> </t>
        </is>
      </c>
      <c r="D51" s="4" t="inlineStr">
        <is>
          <t xml:space="preserve"> </t>
        </is>
      </c>
      <c r="E51" s="4" t="inlineStr">
        <is>
          <t xml:space="preserve"> </t>
        </is>
      </c>
    </row>
    <row r="52">
      <c r="A52" s="3" t="inlineStr">
        <is>
          <t>Fair Value, Balance Sheet Grouping, Financial Statement Captions [Line Items]</t>
        </is>
      </c>
      <c r="B52" s="4" t="inlineStr">
        <is>
          <t xml:space="preserve"> </t>
        </is>
      </c>
      <c r="C52" s="4" t="inlineStr">
        <is>
          <t xml:space="preserve"> </t>
        </is>
      </c>
      <c r="D52" s="4" t="inlineStr">
        <is>
          <t xml:space="preserve"> </t>
        </is>
      </c>
      <c r="E52" s="4" t="inlineStr">
        <is>
          <t xml:space="preserve"> </t>
        </is>
      </c>
    </row>
    <row r="53">
      <c r="A53" s="4" t="inlineStr">
        <is>
          <t>Number of properties transferred | Investment</t>
        </is>
      </c>
      <c r="B53" s="6" t="n">
        <v>1</v>
      </c>
      <c r="C53" s="4" t="inlineStr">
        <is>
          <t xml:space="preserve"> </t>
        </is>
      </c>
      <c r="D53" s="4" t="inlineStr">
        <is>
          <t xml:space="preserve"> </t>
        </is>
      </c>
      <c r="E53" s="4" t="inlineStr">
        <is>
          <t xml:space="preserve"> </t>
        </is>
      </c>
    </row>
    <row r="54">
      <c r="A54" s="4" t="inlineStr">
        <is>
          <t>Transfer of loans to other real estate owned</t>
        </is>
      </c>
      <c r="B54" s="5" t="n">
        <v>156000</v>
      </c>
      <c r="C54" s="4" t="inlineStr">
        <is>
          <t xml:space="preserve"> </t>
        </is>
      </c>
      <c r="D54" s="4" t="inlineStr">
        <is>
          <t xml:space="preserve"> </t>
        </is>
      </c>
      <c r="E54" s="4" t="inlineStr">
        <is>
          <t xml:space="preserve"> </t>
        </is>
      </c>
    </row>
    <row r="55">
      <c r="A55" s="4" t="inlineStr">
        <is>
          <t>Real Estate-Commercial [Member]</t>
        </is>
      </c>
      <c r="B55" s="4" t="inlineStr">
        <is>
          <t xml:space="preserve"> </t>
        </is>
      </c>
      <c r="C55" s="4" t="inlineStr">
        <is>
          <t xml:space="preserve"> </t>
        </is>
      </c>
      <c r="D55" s="4" t="inlineStr">
        <is>
          <t xml:space="preserve"> </t>
        </is>
      </c>
      <c r="E55" s="4" t="inlineStr">
        <is>
          <t xml:space="preserve"> </t>
        </is>
      </c>
    </row>
    <row r="56">
      <c r="A56" s="3" t="inlineStr">
        <is>
          <t>Fair Value, Balance Sheet Grouping, Financial Statement Captions [Line Items]</t>
        </is>
      </c>
      <c r="B56" s="4" t="inlineStr">
        <is>
          <t xml:space="preserve"> </t>
        </is>
      </c>
      <c r="C56" s="4" t="inlineStr">
        <is>
          <t xml:space="preserve"> </t>
        </is>
      </c>
      <c r="D56" s="4" t="inlineStr">
        <is>
          <t xml:space="preserve"> </t>
        </is>
      </c>
      <c r="E56" s="4" t="inlineStr">
        <is>
          <t xml:space="preserve"> </t>
        </is>
      </c>
    </row>
    <row r="57">
      <c r="A57" s="4" t="inlineStr">
        <is>
          <t>Number of properties transferred | Investment</t>
        </is>
      </c>
      <c r="B57" s="6" t="n">
        <v>1</v>
      </c>
      <c r="C57" s="4" t="inlineStr">
        <is>
          <t xml:space="preserve"> </t>
        </is>
      </c>
      <c r="D57" s="4" t="inlineStr">
        <is>
          <t xml:space="preserve"> </t>
        </is>
      </c>
      <c r="E57" s="4" t="inlineStr">
        <is>
          <t xml:space="preserve"> </t>
        </is>
      </c>
    </row>
    <row r="58">
      <c r="A58" s="4" t="inlineStr">
        <is>
          <t>Transfer of loans to other real estate owned</t>
        </is>
      </c>
      <c r="B58" s="5" t="n">
        <v>252000</v>
      </c>
      <c r="C58" s="4" t="inlineStr">
        <is>
          <t xml:space="preserve"> </t>
        </is>
      </c>
      <c r="D58" s="4" t="inlineStr">
        <is>
          <t xml:space="preserve"> </t>
        </is>
      </c>
      <c r="E58"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 Assets and Liabilities Measured at Fair Value on Recurring Basis (Detail) - USD ($) $ in Thousands</t>
        </is>
      </c>
      <c r="B1" s="2" t="inlineStr">
        <is>
          <t>Dec. 31, 2024</t>
        </is>
      </c>
      <c r="C1" s="2" t="inlineStr">
        <is>
          <t>Dec. 31, 2023</t>
        </is>
      </c>
      <c r="D1" s="2" t="inlineStr">
        <is>
          <t>Dec. 01, 2021</t>
        </is>
      </c>
    </row>
    <row r="2">
      <c r="A2" s="3" t="inlineStr">
        <is>
          <t>Assets:</t>
        </is>
      </c>
      <c r="B2" s="4" t="inlineStr">
        <is>
          <t xml:space="preserve"> </t>
        </is>
      </c>
      <c r="C2" s="4" t="inlineStr">
        <is>
          <t xml:space="preserve"> </t>
        </is>
      </c>
      <c r="D2" s="4" t="inlineStr">
        <is>
          <t xml:space="preserve"> </t>
        </is>
      </c>
    </row>
    <row r="3">
      <c r="A3" s="4" t="inlineStr">
        <is>
          <t>Securities, available-for-sale, fair value</t>
        </is>
      </c>
      <c r="B3" s="5" t="n">
        <v>357361</v>
      </c>
      <c r="C3" s="5" t="n">
        <v>351553</v>
      </c>
      <c r="D3" s="4" t="inlineStr">
        <is>
          <t xml:space="preserve"> </t>
        </is>
      </c>
    </row>
    <row r="4">
      <c r="A4" s="4" t="inlineStr">
        <is>
          <t>Investments in equity securities</t>
        </is>
      </c>
      <c r="B4" s="6" t="n">
        <v>2506</v>
      </c>
      <c r="C4" s="6" t="n">
        <v>3293</v>
      </c>
      <c r="D4" s="4" t="inlineStr">
        <is>
          <t xml:space="preserve"> </t>
        </is>
      </c>
    </row>
    <row r="5">
      <c r="A5" s="4" t="inlineStr">
        <is>
          <t>Fair Value Measured on Recurring Basis [Member]</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Securities, available-for-sale, fair value</t>
        </is>
      </c>
      <c r="B7" s="6" t="n">
        <v>357361</v>
      </c>
      <c r="C7" s="6" t="n">
        <v>351553</v>
      </c>
      <c r="D7" s="4" t="inlineStr">
        <is>
          <t xml:space="preserve"> </t>
        </is>
      </c>
    </row>
    <row r="8">
      <c r="A8" s="4" t="inlineStr">
        <is>
          <t>Investments in equity securities</t>
        </is>
      </c>
      <c r="B8" s="6" t="n">
        <v>2506</v>
      </c>
      <c r="C8" s="6" t="n">
        <v>3293</v>
      </c>
      <c r="D8" s="4" t="inlineStr">
        <is>
          <t xml:space="preserve"> </t>
        </is>
      </c>
    </row>
    <row r="9">
      <c r="A9" s="4" t="inlineStr">
        <is>
          <t>Total assets</t>
        </is>
      </c>
      <c r="B9" s="6" t="n">
        <v>376746</v>
      </c>
      <c r="C9" s="6" t="n">
        <v>367200</v>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Total liabilities</t>
        </is>
      </c>
      <c r="B11" s="6" t="n">
        <v>702</v>
      </c>
      <c r="C11" s="6" t="n">
        <v>7616</v>
      </c>
      <c r="D11" s="4" t="inlineStr">
        <is>
          <t xml:space="preserve"> </t>
        </is>
      </c>
    </row>
    <row r="12">
      <c r="A12" s="4" t="inlineStr">
        <is>
          <t>Fair Value Measured on Recurring Basis [Member] | Contingent Consideration Liability [Member]</t>
        </is>
      </c>
      <c r="B12" s="4" t="inlineStr">
        <is>
          <t xml:space="preserve"> </t>
        </is>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Derivative liabilities</t>
        </is>
      </c>
      <c r="B14" s="6" t="n">
        <v>635</v>
      </c>
      <c r="C14" s="6" t="n">
        <v>1224</v>
      </c>
      <c r="D14" s="5" t="n">
        <v>1200</v>
      </c>
    </row>
    <row r="15">
      <c r="A15" s="4" t="inlineStr">
        <is>
          <t>Fair Value Measured on Recurring Basis [Member] | Interest Rate Swap [Member]</t>
        </is>
      </c>
      <c r="B15" s="4" t="inlineStr">
        <is>
          <t xml:space="preserve"> </t>
        </is>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Derivative liabilities</t>
        </is>
      </c>
      <c r="B17" s="4" t="inlineStr">
        <is>
          <t xml:space="preserve"> </t>
        </is>
      </c>
      <c r="C17" s="6" t="n">
        <v>5779</v>
      </c>
      <c r="D17" s="4" t="inlineStr">
        <is>
          <t xml:space="preserve"> </t>
        </is>
      </c>
    </row>
    <row r="18">
      <c r="A18" s="4" t="inlineStr">
        <is>
          <t>Fair Value Measured on Recurring Basis [Member] | Credit Risk Contract [Member]</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Derivative liabilities</t>
        </is>
      </c>
      <c r="B20" s="6" t="n">
        <v>67</v>
      </c>
      <c r="C20" s="6" t="n">
        <v>186</v>
      </c>
      <c r="D20" s="4" t="inlineStr">
        <is>
          <t xml:space="preserve"> </t>
        </is>
      </c>
    </row>
    <row r="21">
      <c r="A21" s="4" t="inlineStr">
        <is>
          <t>Fair Value Measured on Recurring Basis [Member] | Forward Loan Sale Commitments [Member]</t>
        </is>
      </c>
      <c r="B21" s="4" t="inlineStr">
        <is>
          <t xml:space="preserve"> </t>
        </is>
      </c>
      <c r="C21" s="4" t="inlineStr">
        <is>
          <t xml:space="preserve"> </t>
        </is>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Derivative liabilities</t>
        </is>
      </c>
      <c r="B23" s="4" t="inlineStr">
        <is>
          <t xml:space="preserve"> </t>
        </is>
      </c>
      <c r="C23" s="6" t="n">
        <v>427</v>
      </c>
      <c r="D23" s="4" t="inlineStr">
        <is>
          <t xml:space="preserve"> </t>
        </is>
      </c>
    </row>
    <row r="24">
      <c r="A24" s="4" t="inlineStr">
        <is>
          <t>Fair Value Measured on Recurring Basis [Member] | State and Political Subdivisions [Member]</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Securities, available-for-sale, fair value</t>
        </is>
      </c>
      <c r="B26" s="6" t="n">
        <v>1295</v>
      </c>
      <c r="C26" s="6" t="n">
        <v>2301</v>
      </c>
      <c r="D26" s="4" t="inlineStr">
        <is>
          <t xml:space="preserve"> </t>
        </is>
      </c>
    </row>
    <row r="27">
      <c r="A27" s="4" t="inlineStr">
        <is>
          <t>Fair Value Measured on Recurring Basis [Member] | Residential Mortgage-Backed Securities [Member]</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Securities, available-for-sale, fair value</t>
        </is>
      </c>
      <c r="B29" s="6" t="n">
        <v>283381</v>
      </c>
      <c r="C29" s="6" t="n">
        <v>264552</v>
      </c>
      <c r="D29" s="4" t="inlineStr">
        <is>
          <t xml:space="preserve"> </t>
        </is>
      </c>
    </row>
    <row r="30">
      <c r="A30" s="4" t="inlineStr">
        <is>
          <t>Fair Value Measured on Recurring Basis [Member] | Collateralized Mortgage Obligations [Member]</t>
        </is>
      </c>
      <c r="B30" s="4" t="inlineStr">
        <is>
          <t xml:space="preserve"> </t>
        </is>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Securities, available-for-sale, fair value</t>
        </is>
      </c>
      <c r="B32" s="6" t="n">
        <v>1685</v>
      </c>
      <c r="C32" s="6" t="n">
        <v>2001</v>
      </c>
      <c r="D32" s="4" t="inlineStr">
        <is>
          <t xml:space="preserve"> </t>
        </is>
      </c>
    </row>
    <row r="33">
      <c r="A33" s="4" t="inlineStr">
        <is>
          <t>Fair Value Measured on Recurring Basis [Member] | Corporate Bonds [Member]</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Securities, available-for-sale, fair value</t>
        </is>
      </c>
      <c r="B35" s="6" t="n">
        <v>71000</v>
      </c>
      <c r="C35" s="6" t="n">
        <v>82699</v>
      </c>
      <c r="D35" s="4" t="inlineStr">
        <is>
          <t xml:space="preserve"> </t>
        </is>
      </c>
    </row>
    <row r="36">
      <c r="A36" s="4" t="inlineStr">
        <is>
          <t>Fair Value Measured on Recurring Basis [Member] | Equity Securities [Member]</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Investments in equity securities</t>
        </is>
      </c>
      <c r="B38" s="4" t="inlineStr">
        <is>
          <t xml:space="preserve"> </t>
        </is>
      </c>
      <c r="C38" s="6" t="n">
        <v>764</v>
      </c>
      <c r="D38" s="4" t="inlineStr">
        <is>
          <t xml:space="preserve"> </t>
        </is>
      </c>
    </row>
    <row r="39">
      <c r="A39" s="4" t="inlineStr">
        <is>
          <t>Fair Value Measured on Recurring Basis [Member] | Money Market Mutual Funds [Member]</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Investments in equity securities</t>
        </is>
      </c>
      <c r="B41" s="6" t="n">
        <v>2506</v>
      </c>
      <c r="C41" s="6" t="n">
        <v>2529</v>
      </c>
      <c r="D41" s="4" t="inlineStr">
        <is>
          <t xml:space="preserve"> </t>
        </is>
      </c>
    </row>
    <row r="42">
      <c r="A42" s="4" t="inlineStr">
        <is>
          <t>Fair Value Measured on Recurring Basis [Member] | Loans Held for Sale</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Loans held for sale</t>
        </is>
      </c>
      <c r="B44" s="6" t="n">
        <v>16653</v>
      </c>
      <c r="C44" s="6" t="n">
        <v>11637</v>
      </c>
      <c r="D44" s="4" t="inlineStr">
        <is>
          <t xml:space="preserve"> </t>
        </is>
      </c>
    </row>
    <row r="45">
      <c r="A45" s="4" t="inlineStr">
        <is>
          <t>Fair Value Measured on Recurring Basis [Member] | Interest Rate Locks with Customers [Member]</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Derivative assets</t>
        </is>
      </c>
      <c r="B47" s="6" t="n">
        <v>214</v>
      </c>
      <c r="C47" s="6" t="n">
        <v>717</v>
      </c>
      <c r="D47" s="4" t="inlineStr">
        <is>
          <t xml:space="preserve"> </t>
        </is>
      </c>
    </row>
    <row r="48">
      <c r="A48" s="4" t="inlineStr">
        <is>
          <t>Fair Value Measured on Recurring Basis [Member] | Forward Loan Sale Commitments [Member]</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Derivative assets</t>
        </is>
      </c>
      <c r="B50" s="6" t="n">
        <v>12</v>
      </c>
      <c r="C50" s="4" t="inlineStr">
        <is>
          <t xml:space="preserve"> </t>
        </is>
      </c>
      <c r="D50" s="4" t="inlineStr">
        <is>
          <t xml:space="preserve"> </t>
        </is>
      </c>
    </row>
    <row r="51">
      <c r="A51" s="4" t="inlineStr">
        <is>
          <t>Fair Value Measured on Recurring Basis [Member] | Level 1 [Member]</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Securities, available-for-sale, fair value</t>
        </is>
      </c>
      <c r="B53" s="6" t="n">
        <v>0</v>
      </c>
      <c r="C53" s="6" t="n">
        <v>0</v>
      </c>
      <c r="D53" s="4" t="inlineStr">
        <is>
          <t xml:space="preserve"> </t>
        </is>
      </c>
    </row>
    <row r="54">
      <c r="A54" s="4" t="inlineStr">
        <is>
          <t>Investments in equity securities</t>
        </is>
      </c>
      <c r="B54" s="6" t="n">
        <v>2506</v>
      </c>
      <c r="C54" s="6" t="n">
        <v>3293</v>
      </c>
      <c r="D54" s="4" t="inlineStr">
        <is>
          <t xml:space="preserve"> </t>
        </is>
      </c>
    </row>
    <row r="55">
      <c r="A55" s="4" t="inlineStr">
        <is>
          <t>Total assets</t>
        </is>
      </c>
      <c r="B55" s="6" t="n">
        <v>2506</v>
      </c>
      <c r="C55" s="6" t="n">
        <v>3293</v>
      </c>
      <c r="D55" s="4" t="inlineStr">
        <is>
          <t xml:space="preserve"> </t>
        </is>
      </c>
    </row>
    <row r="56">
      <c r="A56" s="3" t="inlineStr">
        <is>
          <t>Liabilities:</t>
        </is>
      </c>
      <c r="B56" s="4" t="inlineStr">
        <is>
          <t xml:space="preserve"> </t>
        </is>
      </c>
      <c r="C56" s="4" t="inlineStr">
        <is>
          <t xml:space="preserve"> </t>
        </is>
      </c>
      <c r="D56" s="4" t="inlineStr">
        <is>
          <t xml:space="preserve"> </t>
        </is>
      </c>
    </row>
    <row r="57">
      <c r="A57" s="4" t="inlineStr">
        <is>
          <t>Total liabilities</t>
        </is>
      </c>
      <c r="B57" s="6" t="n">
        <v>0</v>
      </c>
      <c r="C57" s="6" t="n">
        <v>0</v>
      </c>
      <c r="D57" s="4" t="inlineStr">
        <is>
          <t xml:space="preserve"> </t>
        </is>
      </c>
    </row>
    <row r="58">
      <c r="A58" s="4" t="inlineStr">
        <is>
          <t>Fair Value Measured on Recurring Basis [Member] | Level 1 [Member] | Contingent Consideration Liability [Member]</t>
        </is>
      </c>
      <c r="B58" s="4" t="inlineStr">
        <is>
          <t xml:space="preserve"> </t>
        </is>
      </c>
      <c r="C58" s="4" t="inlineStr">
        <is>
          <t xml:space="preserve"> </t>
        </is>
      </c>
      <c r="D58" s="4" t="inlineStr">
        <is>
          <t xml:space="preserve"> </t>
        </is>
      </c>
    </row>
    <row r="59">
      <c r="A59" s="3" t="inlineStr">
        <is>
          <t>Liabilities:</t>
        </is>
      </c>
      <c r="B59" s="4" t="inlineStr">
        <is>
          <t xml:space="preserve"> </t>
        </is>
      </c>
      <c r="C59" s="4" t="inlineStr">
        <is>
          <t xml:space="preserve"> </t>
        </is>
      </c>
      <c r="D59" s="4" t="inlineStr">
        <is>
          <t xml:space="preserve"> </t>
        </is>
      </c>
    </row>
    <row r="60">
      <c r="A60" s="4" t="inlineStr">
        <is>
          <t>Derivative liabilities</t>
        </is>
      </c>
      <c r="B60" s="6" t="n">
        <v>0</v>
      </c>
      <c r="C60" s="6" t="n">
        <v>0</v>
      </c>
      <c r="D60" s="4" t="inlineStr">
        <is>
          <t xml:space="preserve"> </t>
        </is>
      </c>
    </row>
    <row r="61">
      <c r="A61" s="4" t="inlineStr">
        <is>
          <t>Fair Value Measured on Recurring Basis [Member] | Level 1 [Member] | Interest Rate Swap [Member]</t>
        </is>
      </c>
      <c r="B61" s="4" t="inlineStr">
        <is>
          <t xml:space="preserve"> </t>
        </is>
      </c>
      <c r="C61" s="4" t="inlineStr">
        <is>
          <t xml:space="preserve"> </t>
        </is>
      </c>
      <c r="D61" s="4" t="inlineStr">
        <is>
          <t xml:space="preserve"> </t>
        </is>
      </c>
    </row>
    <row r="62">
      <c r="A62" s="3" t="inlineStr">
        <is>
          <t>Liabilities:</t>
        </is>
      </c>
      <c r="B62" s="4" t="inlineStr">
        <is>
          <t xml:space="preserve"> </t>
        </is>
      </c>
      <c r="C62" s="4" t="inlineStr">
        <is>
          <t xml:space="preserve"> </t>
        </is>
      </c>
      <c r="D62" s="4" t="inlineStr">
        <is>
          <t xml:space="preserve"> </t>
        </is>
      </c>
    </row>
    <row r="63">
      <c r="A63" s="4" t="inlineStr">
        <is>
          <t>Derivative liabilities</t>
        </is>
      </c>
      <c r="B63" s="4" t="inlineStr">
        <is>
          <t xml:space="preserve"> </t>
        </is>
      </c>
      <c r="C63" s="6" t="n">
        <v>0</v>
      </c>
      <c r="D63" s="4" t="inlineStr">
        <is>
          <t xml:space="preserve"> </t>
        </is>
      </c>
    </row>
    <row r="64">
      <c r="A64" s="4" t="inlineStr">
        <is>
          <t>Fair Value Measured on Recurring Basis [Member] | Level 1 [Member] | Credit Risk Contract [Member]</t>
        </is>
      </c>
      <c r="B64" s="4" t="inlineStr">
        <is>
          <t xml:space="preserve"> </t>
        </is>
      </c>
      <c r="C64" s="4" t="inlineStr">
        <is>
          <t xml:space="preserve"> </t>
        </is>
      </c>
      <c r="D64" s="4" t="inlineStr">
        <is>
          <t xml:space="preserve"> </t>
        </is>
      </c>
    </row>
    <row r="65">
      <c r="A65" s="3" t="inlineStr">
        <is>
          <t>Liabilities:</t>
        </is>
      </c>
      <c r="B65" s="4" t="inlineStr">
        <is>
          <t xml:space="preserve"> </t>
        </is>
      </c>
      <c r="C65" s="4" t="inlineStr">
        <is>
          <t xml:space="preserve"> </t>
        </is>
      </c>
      <c r="D65" s="4" t="inlineStr">
        <is>
          <t xml:space="preserve"> </t>
        </is>
      </c>
    </row>
    <row r="66">
      <c r="A66" s="4" t="inlineStr">
        <is>
          <t>Derivative liabilities</t>
        </is>
      </c>
      <c r="B66" s="6" t="n">
        <v>0</v>
      </c>
      <c r="C66" s="6" t="n">
        <v>0</v>
      </c>
      <c r="D66" s="4" t="inlineStr">
        <is>
          <t xml:space="preserve"> </t>
        </is>
      </c>
    </row>
    <row r="67">
      <c r="A67" s="4" t="inlineStr">
        <is>
          <t>Fair Value Measured on Recurring Basis [Member] | Level 1 [Member] | Forward Loan Sale Commitments [Member]</t>
        </is>
      </c>
      <c r="B67" s="4" t="inlineStr">
        <is>
          <t xml:space="preserve"> </t>
        </is>
      </c>
      <c r="C67" s="4" t="inlineStr">
        <is>
          <t xml:space="preserve"> </t>
        </is>
      </c>
      <c r="D67" s="4" t="inlineStr">
        <is>
          <t xml:space="preserve"> </t>
        </is>
      </c>
    </row>
    <row r="68">
      <c r="A68" s="3" t="inlineStr">
        <is>
          <t>Liabilities:</t>
        </is>
      </c>
      <c r="B68" s="4" t="inlineStr">
        <is>
          <t xml:space="preserve"> </t>
        </is>
      </c>
      <c r="C68" s="4" t="inlineStr">
        <is>
          <t xml:space="preserve"> </t>
        </is>
      </c>
      <c r="D68" s="4" t="inlineStr">
        <is>
          <t xml:space="preserve"> </t>
        </is>
      </c>
    </row>
    <row r="69">
      <c r="A69" s="4" t="inlineStr">
        <is>
          <t>Derivative liabilities</t>
        </is>
      </c>
      <c r="B69" s="6" t="n">
        <v>0</v>
      </c>
      <c r="C69" s="4" t="inlineStr">
        <is>
          <t xml:space="preserve"> </t>
        </is>
      </c>
      <c r="D69" s="4" t="inlineStr">
        <is>
          <t xml:space="preserve"> </t>
        </is>
      </c>
    </row>
    <row r="70">
      <c r="A70" s="4" t="inlineStr">
        <is>
          <t>Fair Value Measured on Recurring Basis [Member] | Level 1 [Member] | State and Political Subdivisions [Member]</t>
        </is>
      </c>
      <c r="B70" s="4" t="inlineStr">
        <is>
          <t xml:space="preserve"> </t>
        </is>
      </c>
      <c r="C70" s="4" t="inlineStr">
        <is>
          <t xml:space="preserve"> </t>
        </is>
      </c>
      <c r="D70" s="4" t="inlineStr">
        <is>
          <t xml:space="preserve"> </t>
        </is>
      </c>
    </row>
    <row r="71">
      <c r="A71" s="3" t="inlineStr">
        <is>
          <t>Assets:</t>
        </is>
      </c>
      <c r="B71" s="4" t="inlineStr">
        <is>
          <t xml:space="preserve"> </t>
        </is>
      </c>
      <c r="C71" s="4" t="inlineStr">
        <is>
          <t xml:space="preserve"> </t>
        </is>
      </c>
      <c r="D71" s="4" t="inlineStr">
        <is>
          <t xml:space="preserve"> </t>
        </is>
      </c>
    </row>
    <row r="72">
      <c r="A72" s="4" t="inlineStr">
        <is>
          <t>Securities, available-for-sale, fair value</t>
        </is>
      </c>
      <c r="B72" s="6" t="n">
        <v>0</v>
      </c>
      <c r="C72" s="6" t="n">
        <v>0</v>
      </c>
      <c r="D72" s="4" t="inlineStr">
        <is>
          <t xml:space="preserve"> </t>
        </is>
      </c>
    </row>
    <row r="73">
      <c r="A73" s="4" t="inlineStr">
        <is>
          <t>Fair Value Measured on Recurring Basis [Member] | Level 1 [Member] | Residential Mortgage-Backed Securities [Member]</t>
        </is>
      </c>
      <c r="B73" s="4" t="inlineStr">
        <is>
          <t xml:space="preserve"> </t>
        </is>
      </c>
      <c r="C73" s="4" t="inlineStr">
        <is>
          <t xml:space="preserve"> </t>
        </is>
      </c>
      <c r="D73" s="4" t="inlineStr">
        <is>
          <t xml:space="preserve"> </t>
        </is>
      </c>
    </row>
    <row r="74">
      <c r="A74" s="3" t="inlineStr">
        <is>
          <t>Assets:</t>
        </is>
      </c>
      <c r="B74" s="4" t="inlineStr">
        <is>
          <t xml:space="preserve"> </t>
        </is>
      </c>
      <c r="C74" s="4" t="inlineStr">
        <is>
          <t xml:space="preserve"> </t>
        </is>
      </c>
      <c r="D74" s="4" t="inlineStr">
        <is>
          <t xml:space="preserve"> </t>
        </is>
      </c>
    </row>
    <row r="75">
      <c r="A75" s="4" t="inlineStr">
        <is>
          <t>Securities, available-for-sale, fair value</t>
        </is>
      </c>
      <c r="B75" s="6" t="n">
        <v>0</v>
      </c>
      <c r="C75" s="6" t="n">
        <v>0</v>
      </c>
      <c r="D75" s="4" t="inlineStr">
        <is>
          <t xml:space="preserve"> </t>
        </is>
      </c>
    </row>
    <row r="76">
      <c r="A76" s="4" t="inlineStr">
        <is>
          <t>Fair Value Measured on Recurring Basis [Member] | Level 1 [Member] | Collateralized Mortgage Obligations [Member]</t>
        </is>
      </c>
      <c r="B76" s="4" t="inlineStr">
        <is>
          <t xml:space="preserve"> </t>
        </is>
      </c>
      <c r="C76" s="4" t="inlineStr">
        <is>
          <t xml:space="preserve"> </t>
        </is>
      </c>
      <c r="D76" s="4" t="inlineStr">
        <is>
          <t xml:space="preserve"> </t>
        </is>
      </c>
    </row>
    <row r="77">
      <c r="A77" s="3" t="inlineStr">
        <is>
          <t>Assets:</t>
        </is>
      </c>
      <c r="B77" s="4" t="inlineStr">
        <is>
          <t xml:space="preserve"> </t>
        </is>
      </c>
      <c r="C77" s="4" t="inlineStr">
        <is>
          <t xml:space="preserve"> </t>
        </is>
      </c>
      <c r="D77" s="4" t="inlineStr">
        <is>
          <t xml:space="preserve"> </t>
        </is>
      </c>
    </row>
    <row r="78">
      <c r="A78" s="4" t="inlineStr">
        <is>
          <t>Securities, available-for-sale, fair value</t>
        </is>
      </c>
      <c r="B78" s="6" t="n">
        <v>0</v>
      </c>
      <c r="C78" s="6" t="n">
        <v>0</v>
      </c>
      <c r="D78" s="4" t="inlineStr">
        <is>
          <t xml:space="preserve"> </t>
        </is>
      </c>
    </row>
    <row r="79">
      <c r="A79" s="4" t="inlineStr">
        <is>
          <t>Fair Value Measured on Recurring Basis [Member] | Level 1 [Member] | Corporate Bonds [Member]</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Securities, available-for-sale, fair value</t>
        </is>
      </c>
      <c r="B81" s="6" t="n">
        <v>0</v>
      </c>
      <c r="C81" s="6" t="n">
        <v>0</v>
      </c>
      <c r="D81" s="4" t="inlineStr">
        <is>
          <t xml:space="preserve"> </t>
        </is>
      </c>
    </row>
    <row r="82">
      <c r="A82" s="4" t="inlineStr">
        <is>
          <t>Fair Value Measured on Recurring Basis [Member] | Level 1 [Member] | Equity Securities [Member]</t>
        </is>
      </c>
      <c r="B82" s="4" t="inlineStr">
        <is>
          <t xml:space="preserve"> </t>
        </is>
      </c>
      <c r="C82" s="4" t="inlineStr">
        <is>
          <t xml:space="preserve"> </t>
        </is>
      </c>
      <c r="D82" s="4" t="inlineStr">
        <is>
          <t xml:space="preserve"> </t>
        </is>
      </c>
    </row>
    <row r="83">
      <c r="A83" s="3" t="inlineStr">
        <is>
          <t>Assets:</t>
        </is>
      </c>
      <c r="B83" s="4" t="inlineStr">
        <is>
          <t xml:space="preserve"> </t>
        </is>
      </c>
      <c r="C83" s="4" t="inlineStr">
        <is>
          <t xml:space="preserve"> </t>
        </is>
      </c>
      <c r="D83" s="4" t="inlineStr">
        <is>
          <t xml:space="preserve"> </t>
        </is>
      </c>
    </row>
    <row r="84">
      <c r="A84" s="4" t="inlineStr">
        <is>
          <t>Investments in equity securities</t>
        </is>
      </c>
      <c r="B84" s="4" t="inlineStr">
        <is>
          <t xml:space="preserve"> </t>
        </is>
      </c>
      <c r="C84" s="6" t="n">
        <v>764</v>
      </c>
      <c r="D84" s="4" t="inlineStr">
        <is>
          <t xml:space="preserve"> </t>
        </is>
      </c>
    </row>
    <row r="85">
      <c r="A85" s="4" t="inlineStr">
        <is>
          <t>Fair Value Measured on Recurring Basis [Member] | Level 1 [Member] | Money Market Mutual Funds [Member]</t>
        </is>
      </c>
      <c r="B85" s="4" t="inlineStr">
        <is>
          <t xml:space="preserve"> </t>
        </is>
      </c>
      <c r="C85" s="4" t="inlineStr">
        <is>
          <t xml:space="preserve"> </t>
        </is>
      </c>
      <c r="D85" s="4" t="inlineStr">
        <is>
          <t xml:space="preserve"> </t>
        </is>
      </c>
    </row>
    <row r="86">
      <c r="A86" s="3" t="inlineStr">
        <is>
          <t>Assets:</t>
        </is>
      </c>
      <c r="B86" s="4" t="inlineStr">
        <is>
          <t xml:space="preserve"> </t>
        </is>
      </c>
      <c r="C86" s="4" t="inlineStr">
        <is>
          <t xml:space="preserve"> </t>
        </is>
      </c>
      <c r="D86" s="4" t="inlineStr">
        <is>
          <t xml:space="preserve"> </t>
        </is>
      </c>
    </row>
    <row r="87">
      <c r="A87" s="4" t="inlineStr">
        <is>
          <t>Investments in equity securities</t>
        </is>
      </c>
      <c r="B87" s="6" t="n">
        <v>2506</v>
      </c>
      <c r="C87" s="6" t="n">
        <v>2529</v>
      </c>
      <c r="D87" s="4" t="inlineStr">
        <is>
          <t xml:space="preserve"> </t>
        </is>
      </c>
    </row>
    <row r="88">
      <c r="A88" s="4" t="inlineStr">
        <is>
          <t>Fair Value Measured on Recurring Basis [Member] | Level 1 [Member] | Loans Held for Sale</t>
        </is>
      </c>
      <c r="B88" s="4" t="inlineStr">
        <is>
          <t xml:space="preserve"> </t>
        </is>
      </c>
      <c r="C88" s="4" t="inlineStr">
        <is>
          <t xml:space="preserve"> </t>
        </is>
      </c>
      <c r="D88" s="4" t="inlineStr">
        <is>
          <t xml:space="preserve"> </t>
        </is>
      </c>
    </row>
    <row r="89">
      <c r="A89" s="3" t="inlineStr">
        <is>
          <t>Assets:</t>
        </is>
      </c>
      <c r="B89" s="4" t="inlineStr">
        <is>
          <t xml:space="preserve"> </t>
        </is>
      </c>
      <c r="C89" s="4" t="inlineStr">
        <is>
          <t xml:space="preserve"> </t>
        </is>
      </c>
      <c r="D89" s="4" t="inlineStr">
        <is>
          <t xml:space="preserve"> </t>
        </is>
      </c>
    </row>
    <row r="90">
      <c r="A90" s="4" t="inlineStr">
        <is>
          <t>Loans held for sale</t>
        </is>
      </c>
      <c r="B90" s="6" t="n">
        <v>0</v>
      </c>
      <c r="C90" s="6" t="n">
        <v>0</v>
      </c>
      <c r="D90" s="4" t="inlineStr">
        <is>
          <t xml:space="preserve"> </t>
        </is>
      </c>
    </row>
    <row r="91">
      <c r="A91" s="4" t="inlineStr">
        <is>
          <t>Fair Value Measured on Recurring Basis [Member] | Level 1 [Member] | Interest Rate Locks with Customers [Member]</t>
        </is>
      </c>
      <c r="B91" s="4" t="inlineStr">
        <is>
          <t xml:space="preserve"> </t>
        </is>
      </c>
      <c r="C91" s="4" t="inlineStr">
        <is>
          <t xml:space="preserve"> </t>
        </is>
      </c>
      <c r="D91" s="4" t="inlineStr">
        <is>
          <t xml:space="preserve"> </t>
        </is>
      </c>
    </row>
    <row r="92">
      <c r="A92" s="3" t="inlineStr">
        <is>
          <t>Assets:</t>
        </is>
      </c>
      <c r="B92" s="4" t="inlineStr">
        <is>
          <t xml:space="preserve"> </t>
        </is>
      </c>
      <c r="C92" s="4" t="inlineStr">
        <is>
          <t xml:space="preserve"> </t>
        </is>
      </c>
      <c r="D92" s="4" t="inlineStr">
        <is>
          <t xml:space="preserve"> </t>
        </is>
      </c>
    </row>
    <row r="93">
      <c r="A93" s="4" t="inlineStr">
        <is>
          <t>Derivative assets</t>
        </is>
      </c>
      <c r="B93" s="6" t="n">
        <v>0</v>
      </c>
      <c r="C93" s="6" t="n">
        <v>0</v>
      </c>
      <c r="D93" s="4" t="inlineStr">
        <is>
          <t xml:space="preserve"> </t>
        </is>
      </c>
    </row>
    <row r="94">
      <c r="A94" s="4" t="inlineStr">
        <is>
          <t>Fair Value Measured on Recurring Basis [Member] | Level 1 [Member] | Forward Loan Sale Commitments [Member]</t>
        </is>
      </c>
      <c r="B94" s="4" t="inlineStr">
        <is>
          <t xml:space="preserve"> </t>
        </is>
      </c>
      <c r="C94" s="4" t="inlineStr">
        <is>
          <t xml:space="preserve"> </t>
        </is>
      </c>
      <c r="D94" s="4" t="inlineStr">
        <is>
          <t xml:space="preserve"> </t>
        </is>
      </c>
    </row>
    <row r="95">
      <c r="A95" s="3" t="inlineStr">
        <is>
          <t>Assets:</t>
        </is>
      </c>
      <c r="B95" s="4" t="inlineStr">
        <is>
          <t xml:space="preserve"> </t>
        </is>
      </c>
      <c r="C95" s="4" t="inlineStr">
        <is>
          <t xml:space="preserve"> </t>
        </is>
      </c>
      <c r="D95" s="4" t="inlineStr">
        <is>
          <t xml:space="preserve"> </t>
        </is>
      </c>
    </row>
    <row r="96">
      <c r="A96" s="4" t="inlineStr">
        <is>
          <t>Derivative assets</t>
        </is>
      </c>
      <c r="B96" s="6" t="n">
        <v>0</v>
      </c>
      <c r="C96" s="4" t="inlineStr">
        <is>
          <t xml:space="preserve"> </t>
        </is>
      </c>
      <c r="D96" s="4" t="inlineStr">
        <is>
          <t xml:space="preserve"> </t>
        </is>
      </c>
    </row>
    <row r="97">
      <c r="A97" s="4" t="inlineStr">
        <is>
          <t>Fair Value Measured on Recurring Basis [Member] | Level 2 [Member]</t>
        </is>
      </c>
      <c r="B97" s="4" t="inlineStr">
        <is>
          <t xml:space="preserve"> </t>
        </is>
      </c>
      <c r="C97" s="4" t="inlineStr">
        <is>
          <t xml:space="preserve"> </t>
        </is>
      </c>
      <c r="D97" s="4" t="inlineStr">
        <is>
          <t xml:space="preserve"> </t>
        </is>
      </c>
    </row>
    <row r="98">
      <c r="A98" s="3" t="inlineStr">
        <is>
          <t>Assets:</t>
        </is>
      </c>
      <c r="B98" s="4" t="inlineStr">
        <is>
          <t xml:space="preserve"> </t>
        </is>
      </c>
      <c r="C98" s="4" t="inlineStr">
        <is>
          <t xml:space="preserve"> </t>
        </is>
      </c>
      <c r="D98" s="4" t="inlineStr">
        <is>
          <t xml:space="preserve"> </t>
        </is>
      </c>
    </row>
    <row r="99">
      <c r="A99" s="4" t="inlineStr">
        <is>
          <t>Securities, available-for-sale, fair value</t>
        </is>
      </c>
      <c r="B99" s="6" t="n">
        <v>357361</v>
      </c>
      <c r="C99" s="6" t="n">
        <v>351553</v>
      </c>
      <c r="D99" s="4" t="inlineStr">
        <is>
          <t xml:space="preserve"> </t>
        </is>
      </c>
    </row>
    <row r="100">
      <c r="A100" s="4" t="inlineStr">
        <is>
          <t>Investments in equity securities</t>
        </is>
      </c>
      <c r="B100" s="6" t="n">
        <v>0</v>
      </c>
      <c r="C100" s="6" t="n">
        <v>0</v>
      </c>
      <c r="D100" s="4" t="inlineStr">
        <is>
          <t xml:space="preserve"> </t>
        </is>
      </c>
    </row>
    <row r="101">
      <c r="A101" s="4" t="inlineStr">
        <is>
          <t>Total assets</t>
        </is>
      </c>
      <c r="B101" s="6" t="n">
        <v>374240</v>
      </c>
      <c r="C101" s="6" t="n">
        <v>363907</v>
      </c>
      <c r="D101" s="4" t="inlineStr">
        <is>
          <t xml:space="preserve"> </t>
        </is>
      </c>
    </row>
    <row r="102">
      <c r="A102" s="3" t="inlineStr">
        <is>
          <t>Liabilities:</t>
        </is>
      </c>
      <c r="B102" s="4" t="inlineStr">
        <is>
          <t xml:space="preserve"> </t>
        </is>
      </c>
      <c r="C102" s="4" t="inlineStr">
        <is>
          <t xml:space="preserve"> </t>
        </is>
      </c>
      <c r="D102" s="4" t="inlineStr">
        <is>
          <t xml:space="preserve"> </t>
        </is>
      </c>
    </row>
    <row r="103">
      <c r="A103" s="4" t="inlineStr">
        <is>
          <t>Total liabilities</t>
        </is>
      </c>
      <c r="B103" s="6" t="n">
        <v>0</v>
      </c>
      <c r="C103" s="6" t="n">
        <v>6206</v>
      </c>
      <c r="D103" s="4" t="inlineStr">
        <is>
          <t xml:space="preserve"> </t>
        </is>
      </c>
    </row>
    <row r="104">
      <c r="A104" s="4" t="inlineStr">
        <is>
          <t>Fair Value Measured on Recurring Basis [Member] | Level 2 [Member] | Contingent Consideration Liability [Member]</t>
        </is>
      </c>
      <c r="B104" s="4" t="inlineStr">
        <is>
          <t xml:space="preserve"> </t>
        </is>
      </c>
      <c r="C104" s="4" t="inlineStr">
        <is>
          <t xml:space="preserve"> </t>
        </is>
      </c>
      <c r="D104" s="4" t="inlineStr">
        <is>
          <t xml:space="preserve"> </t>
        </is>
      </c>
    </row>
    <row r="105">
      <c r="A105" s="3" t="inlineStr">
        <is>
          <t>Liabilities:</t>
        </is>
      </c>
      <c r="B105" s="4" t="inlineStr">
        <is>
          <t xml:space="preserve"> </t>
        </is>
      </c>
      <c r="C105" s="4" t="inlineStr">
        <is>
          <t xml:space="preserve"> </t>
        </is>
      </c>
      <c r="D105" s="4" t="inlineStr">
        <is>
          <t xml:space="preserve"> </t>
        </is>
      </c>
    </row>
    <row r="106">
      <c r="A106" s="4" t="inlineStr">
        <is>
          <t>Derivative liabilities</t>
        </is>
      </c>
      <c r="B106" s="6" t="n">
        <v>0</v>
      </c>
      <c r="C106" s="6" t="n">
        <v>0</v>
      </c>
      <c r="D106" s="4" t="inlineStr">
        <is>
          <t xml:space="preserve"> </t>
        </is>
      </c>
    </row>
    <row r="107">
      <c r="A107" s="4" t="inlineStr">
        <is>
          <t>Fair Value Measured on Recurring Basis [Member] | Level 2 [Member] | Interest Rate Swap [Member]</t>
        </is>
      </c>
      <c r="B107" s="4" t="inlineStr">
        <is>
          <t xml:space="preserve"> </t>
        </is>
      </c>
      <c r="C107" s="4" t="inlineStr">
        <is>
          <t xml:space="preserve"> </t>
        </is>
      </c>
      <c r="D107" s="4" t="inlineStr">
        <is>
          <t xml:space="preserve"> </t>
        </is>
      </c>
    </row>
    <row r="108">
      <c r="A108" s="3" t="inlineStr">
        <is>
          <t>Liabilities:</t>
        </is>
      </c>
      <c r="B108" s="4" t="inlineStr">
        <is>
          <t xml:space="preserve"> </t>
        </is>
      </c>
      <c r="C108" s="4" t="inlineStr">
        <is>
          <t xml:space="preserve"> </t>
        </is>
      </c>
      <c r="D108" s="4" t="inlineStr">
        <is>
          <t xml:space="preserve"> </t>
        </is>
      </c>
    </row>
    <row r="109">
      <c r="A109" s="4" t="inlineStr">
        <is>
          <t>Derivative liabilities</t>
        </is>
      </c>
      <c r="B109" s="4" t="inlineStr">
        <is>
          <t xml:space="preserve"> </t>
        </is>
      </c>
      <c r="C109" s="6" t="n">
        <v>5779</v>
      </c>
      <c r="D109" s="4" t="inlineStr">
        <is>
          <t xml:space="preserve"> </t>
        </is>
      </c>
    </row>
    <row r="110">
      <c r="A110" s="4" t="inlineStr">
        <is>
          <t>Fair Value Measured on Recurring Basis [Member] | Level 2 [Member] | Credit Risk Contract [Member]</t>
        </is>
      </c>
      <c r="B110" s="4" t="inlineStr">
        <is>
          <t xml:space="preserve"> </t>
        </is>
      </c>
      <c r="C110" s="4" t="inlineStr">
        <is>
          <t xml:space="preserve"> </t>
        </is>
      </c>
      <c r="D110" s="4" t="inlineStr">
        <is>
          <t xml:space="preserve"> </t>
        </is>
      </c>
    </row>
    <row r="111">
      <c r="A111" s="3" t="inlineStr">
        <is>
          <t>Liabilities:</t>
        </is>
      </c>
      <c r="B111" s="4" t="inlineStr">
        <is>
          <t xml:space="preserve"> </t>
        </is>
      </c>
      <c r="C111" s="4" t="inlineStr">
        <is>
          <t xml:space="preserve"> </t>
        </is>
      </c>
      <c r="D111" s="4" t="inlineStr">
        <is>
          <t xml:space="preserve"> </t>
        </is>
      </c>
    </row>
    <row r="112">
      <c r="A112" s="4" t="inlineStr">
        <is>
          <t>Derivative liabilities</t>
        </is>
      </c>
      <c r="B112" s="6" t="n">
        <v>0</v>
      </c>
      <c r="C112" s="6" t="n">
        <v>0</v>
      </c>
      <c r="D112" s="4" t="inlineStr">
        <is>
          <t xml:space="preserve"> </t>
        </is>
      </c>
    </row>
    <row r="113">
      <c r="A113" s="4" t="inlineStr">
        <is>
          <t>Fair Value Measured on Recurring Basis [Member] | Level 2 [Member] | Forward Loan Sale Commitments [Member]</t>
        </is>
      </c>
      <c r="B113" s="4" t="inlineStr">
        <is>
          <t xml:space="preserve"> </t>
        </is>
      </c>
      <c r="C113" s="4" t="inlineStr">
        <is>
          <t xml:space="preserve"> </t>
        </is>
      </c>
      <c r="D113" s="4" t="inlineStr">
        <is>
          <t xml:space="preserve"> </t>
        </is>
      </c>
    </row>
    <row r="114">
      <c r="A114" s="3" t="inlineStr">
        <is>
          <t>Liabilities:</t>
        </is>
      </c>
      <c r="B114" s="4" t="inlineStr">
        <is>
          <t xml:space="preserve"> </t>
        </is>
      </c>
      <c r="C114" s="4" t="inlineStr">
        <is>
          <t xml:space="preserve"> </t>
        </is>
      </c>
      <c r="D114" s="4" t="inlineStr">
        <is>
          <t xml:space="preserve"> </t>
        </is>
      </c>
    </row>
    <row r="115">
      <c r="A115" s="4" t="inlineStr">
        <is>
          <t>Derivative liabilities</t>
        </is>
      </c>
      <c r="B115" s="4" t="inlineStr">
        <is>
          <t xml:space="preserve"> </t>
        </is>
      </c>
      <c r="C115" s="6" t="n">
        <v>427</v>
      </c>
      <c r="D115" s="4" t="inlineStr">
        <is>
          <t xml:space="preserve"> </t>
        </is>
      </c>
    </row>
    <row r="116">
      <c r="A116" s="4" t="inlineStr">
        <is>
          <t>Fair Value Measured on Recurring Basis [Member] | Level 2 [Member] | State and Political Subdivisions [Member]</t>
        </is>
      </c>
      <c r="B116" s="4" t="inlineStr">
        <is>
          <t xml:space="preserve"> </t>
        </is>
      </c>
      <c r="C116" s="4" t="inlineStr">
        <is>
          <t xml:space="preserve"> </t>
        </is>
      </c>
      <c r="D116" s="4" t="inlineStr">
        <is>
          <t xml:space="preserve"> </t>
        </is>
      </c>
    </row>
    <row r="117">
      <c r="A117" s="3" t="inlineStr">
        <is>
          <t>Assets:</t>
        </is>
      </c>
      <c r="B117" s="4" t="inlineStr">
        <is>
          <t xml:space="preserve"> </t>
        </is>
      </c>
      <c r="C117" s="4" t="inlineStr">
        <is>
          <t xml:space="preserve"> </t>
        </is>
      </c>
      <c r="D117" s="4" t="inlineStr">
        <is>
          <t xml:space="preserve"> </t>
        </is>
      </c>
    </row>
    <row r="118">
      <c r="A118" s="4" t="inlineStr">
        <is>
          <t>Securities, available-for-sale, fair value</t>
        </is>
      </c>
      <c r="B118" s="6" t="n">
        <v>1295</v>
      </c>
      <c r="C118" s="6" t="n">
        <v>2301</v>
      </c>
      <c r="D118" s="4" t="inlineStr">
        <is>
          <t xml:space="preserve"> </t>
        </is>
      </c>
    </row>
    <row r="119">
      <c r="A119" s="4" t="inlineStr">
        <is>
          <t>Fair Value Measured on Recurring Basis [Member] | Level 2 [Member] | Residential Mortgage-Backed Securities [Member]</t>
        </is>
      </c>
      <c r="B119" s="4" t="inlineStr">
        <is>
          <t xml:space="preserve"> </t>
        </is>
      </c>
      <c r="C119" s="4" t="inlineStr">
        <is>
          <t xml:space="preserve"> </t>
        </is>
      </c>
      <c r="D119" s="4" t="inlineStr">
        <is>
          <t xml:space="preserve"> </t>
        </is>
      </c>
    </row>
    <row r="120">
      <c r="A120" s="3" t="inlineStr">
        <is>
          <t>Assets:</t>
        </is>
      </c>
      <c r="B120" s="4" t="inlineStr">
        <is>
          <t xml:space="preserve"> </t>
        </is>
      </c>
      <c r="C120" s="4" t="inlineStr">
        <is>
          <t xml:space="preserve"> </t>
        </is>
      </c>
      <c r="D120" s="4" t="inlineStr">
        <is>
          <t xml:space="preserve"> </t>
        </is>
      </c>
    </row>
    <row r="121">
      <c r="A121" s="4" t="inlineStr">
        <is>
          <t>Securities, available-for-sale, fair value</t>
        </is>
      </c>
      <c r="B121" s="6" t="n">
        <v>283381</v>
      </c>
      <c r="C121" s="6" t="n">
        <v>264552</v>
      </c>
      <c r="D121" s="4" t="inlineStr">
        <is>
          <t xml:space="preserve"> </t>
        </is>
      </c>
    </row>
    <row r="122">
      <c r="A122" s="4" t="inlineStr">
        <is>
          <t>Fair Value Measured on Recurring Basis [Member] | Level 2 [Member] | Collateralized Mortgage Obligations [Member]</t>
        </is>
      </c>
      <c r="B122" s="4" t="inlineStr">
        <is>
          <t xml:space="preserve"> </t>
        </is>
      </c>
      <c r="C122" s="4" t="inlineStr">
        <is>
          <t xml:space="preserve"> </t>
        </is>
      </c>
      <c r="D122" s="4" t="inlineStr">
        <is>
          <t xml:space="preserve"> </t>
        </is>
      </c>
    </row>
    <row r="123">
      <c r="A123" s="3" t="inlineStr">
        <is>
          <t>Assets:</t>
        </is>
      </c>
      <c r="B123" s="4" t="inlineStr">
        <is>
          <t xml:space="preserve"> </t>
        </is>
      </c>
      <c r="C123" s="4" t="inlineStr">
        <is>
          <t xml:space="preserve"> </t>
        </is>
      </c>
      <c r="D123" s="4" t="inlineStr">
        <is>
          <t xml:space="preserve"> </t>
        </is>
      </c>
    </row>
    <row r="124">
      <c r="A124" s="4" t="inlineStr">
        <is>
          <t>Securities, available-for-sale, fair value</t>
        </is>
      </c>
      <c r="B124" s="6" t="n">
        <v>1685</v>
      </c>
      <c r="C124" s="6" t="n">
        <v>2001</v>
      </c>
      <c r="D124" s="4" t="inlineStr">
        <is>
          <t xml:space="preserve"> </t>
        </is>
      </c>
    </row>
    <row r="125">
      <c r="A125" s="4" t="inlineStr">
        <is>
          <t>Fair Value Measured on Recurring Basis [Member] | Level 2 [Member] | Corporate Bonds [Member]</t>
        </is>
      </c>
      <c r="B125" s="4" t="inlineStr">
        <is>
          <t xml:space="preserve"> </t>
        </is>
      </c>
      <c r="C125" s="4" t="inlineStr">
        <is>
          <t xml:space="preserve"> </t>
        </is>
      </c>
      <c r="D125" s="4" t="inlineStr">
        <is>
          <t xml:space="preserve"> </t>
        </is>
      </c>
    </row>
    <row r="126">
      <c r="A126" s="3" t="inlineStr">
        <is>
          <t>Assets:</t>
        </is>
      </c>
      <c r="B126" s="4" t="inlineStr">
        <is>
          <t xml:space="preserve"> </t>
        </is>
      </c>
      <c r="C126" s="4" t="inlineStr">
        <is>
          <t xml:space="preserve"> </t>
        </is>
      </c>
      <c r="D126" s="4" t="inlineStr">
        <is>
          <t xml:space="preserve"> </t>
        </is>
      </c>
    </row>
    <row r="127">
      <c r="A127" s="4" t="inlineStr">
        <is>
          <t>Securities, available-for-sale, fair value</t>
        </is>
      </c>
      <c r="B127" s="6" t="n">
        <v>71000</v>
      </c>
      <c r="C127" s="6" t="n">
        <v>82699</v>
      </c>
      <c r="D127" s="4" t="inlineStr">
        <is>
          <t xml:space="preserve"> </t>
        </is>
      </c>
    </row>
    <row r="128">
      <c r="A128" s="4" t="inlineStr">
        <is>
          <t>Fair Value Measured on Recurring Basis [Member] | Level 2 [Member] | Equity Securities [Member]</t>
        </is>
      </c>
      <c r="B128" s="4" t="inlineStr">
        <is>
          <t xml:space="preserve"> </t>
        </is>
      </c>
      <c r="C128" s="4" t="inlineStr">
        <is>
          <t xml:space="preserve"> </t>
        </is>
      </c>
      <c r="D128" s="4" t="inlineStr">
        <is>
          <t xml:space="preserve"> </t>
        </is>
      </c>
    </row>
    <row r="129">
      <c r="A129" s="3" t="inlineStr">
        <is>
          <t>Assets:</t>
        </is>
      </c>
      <c r="B129" s="4" t="inlineStr">
        <is>
          <t xml:space="preserve"> </t>
        </is>
      </c>
      <c r="C129" s="4" t="inlineStr">
        <is>
          <t xml:space="preserve"> </t>
        </is>
      </c>
      <c r="D129" s="4" t="inlineStr">
        <is>
          <t xml:space="preserve"> </t>
        </is>
      </c>
    </row>
    <row r="130">
      <c r="A130" s="4" t="inlineStr">
        <is>
          <t>Investments in equity securities</t>
        </is>
      </c>
      <c r="B130" s="4" t="inlineStr">
        <is>
          <t xml:space="preserve"> </t>
        </is>
      </c>
      <c r="C130" s="6" t="n">
        <v>0</v>
      </c>
      <c r="D130" s="4" t="inlineStr">
        <is>
          <t xml:space="preserve"> </t>
        </is>
      </c>
    </row>
    <row r="131">
      <c r="A131" s="4" t="inlineStr">
        <is>
          <t>Fair Value Measured on Recurring Basis [Member] | Level 2 [Member] | Money Market Mutual Funds [Member]</t>
        </is>
      </c>
      <c r="B131" s="4" t="inlineStr">
        <is>
          <t xml:space="preserve"> </t>
        </is>
      </c>
      <c r="C131" s="4" t="inlineStr">
        <is>
          <t xml:space="preserve"> </t>
        </is>
      </c>
      <c r="D131" s="4" t="inlineStr">
        <is>
          <t xml:space="preserve"> </t>
        </is>
      </c>
    </row>
    <row r="132">
      <c r="A132" s="3" t="inlineStr">
        <is>
          <t>Assets:</t>
        </is>
      </c>
      <c r="B132" s="4" t="inlineStr">
        <is>
          <t xml:space="preserve"> </t>
        </is>
      </c>
      <c r="C132" s="4" t="inlineStr">
        <is>
          <t xml:space="preserve"> </t>
        </is>
      </c>
      <c r="D132" s="4" t="inlineStr">
        <is>
          <t xml:space="preserve"> </t>
        </is>
      </c>
    </row>
    <row r="133">
      <c r="A133" s="4" t="inlineStr">
        <is>
          <t>Investments in equity securities</t>
        </is>
      </c>
      <c r="B133" s="6" t="n">
        <v>0</v>
      </c>
      <c r="C133" s="6" t="n">
        <v>0</v>
      </c>
      <c r="D133" s="4" t="inlineStr">
        <is>
          <t xml:space="preserve"> </t>
        </is>
      </c>
    </row>
    <row r="134">
      <c r="A134" s="4" t="inlineStr">
        <is>
          <t>Fair Value Measured on Recurring Basis [Member] | Level 2 [Member] | Loans Held for Sale</t>
        </is>
      </c>
      <c r="B134" s="4" t="inlineStr">
        <is>
          <t xml:space="preserve"> </t>
        </is>
      </c>
      <c r="C134" s="4" t="inlineStr">
        <is>
          <t xml:space="preserve"> </t>
        </is>
      </c>
      <c r="D134" s="4" t="inlineStr">
        <is>
          <t xml:space="preserve"> </t>
        </is>
      </c>
    </row>
    <row r="135">
      <c r="A135" s="3" t="inlineStr">
        <is>
          <t>Assets:</t>
        </is>
      </c>
      <c r="B135" s="4" t="inlineStr">
        <is>
          <t xml:space="preserve"> </t>
        </is>
      </c>
      <c r="C135" s="4" t="inlineStr">
        <is>
          <t xml:space="preserve"> </t>
        </is>
      </c>
      <c r="D135" s="4" t="inlineStr">
        <is>
          <t xml:space="preserve"> </t>
        </is>
      </c>
    </row>
    <row r="136">
      <c r="A136" s="4" t="inlineStr">
        <is>
          <t>Loans held for sale</t>
        </is>
      </c>
      <c r="B136" s="6" t="n">
        <v>16653</v>
      </c>
      <c r="C136" s="6" t="n">
        <v>11637</v>
      </c>
      <c r="D136" s="4" t="inlineStr">
        <is>
          <t xml:space="preserve"> </t>
        </is>
      </c>
    </row>
    <row r="137">
      <c r="A137" s="4" t="inlineStr">
        <is>
          <t>Fair Value Measured on Recurring Basis [Member] | Level 2 [Member] | Interest Rate Locks with Customers [Member]</t>
        </is>
      </c>
      <c r="B137" s="4" t="inlineStr">
        <is>
          <t xml:space="preserve"> </t>
        </is>
      </c>
      <c r="C137" s="4" t="inlineStr">
        <is>
          <t xml:space="preserve"> </t>
        </is>
      </c>
      <c r="D137" s="4" t="inlineStr">
        <is>
          <t xml:space="preserve"> </t>
        </is>
      </c>
    </row>
    <row r="138">
      <c r="A138" s="3" t="inlineStr">
        <is>
          <t>Assets:</t>
        </is>
      </c>
      <c r="B138" s="4" t="inlineStr">
        <is>
          <t xml:space="preserve"> </t>
        </is>
      </c>
      <c r="C138" s="4" t="inlineStr">
        <is>
          <t xml:space="preserve"> </t>
        </is>
      </c>
      <c r="D138" s="4" t="inlineStr">
        <is>
          <t xml:space="preserve"> </t>
        </is>
      </c>
    </row>
    <row r="139">
      <c r="A139" s="4" t="inlineStr">
        <is>
          <t>Derivative assets</t>
        </is>
      </c>
      <c r="B139" s="6" t="n">
        <v>214</v>
      </c>
      <c r="C139" s="6" t="n">
        <v>717</v>
      </c>
      <c r="D139" s="4" t="inlineStr">
        <is>
          <t xml:space="preserve"> </t>
        </is>
      </c>
    </row>
    <row r="140">
      <c r="A140" s="4" t="inlineStr">
        <is>
          <t>Fair Value Measured on Recurring Basis [Member] | Level 2 [Member] | Forward Loan Sale Commitments [Member]</t>
        </is>
      </c>
      <c r="B140" s="4" t="inlineStr">
        <is>
          <t xml:space="preserve"> </t>
        </is>
      </c>
      <c r="C140" s="4" t="inlineStr">
        <is>
          <t xml:space="preserve"> </t>
        </is>
      </c>
      <c r="D140" s="4" t="inlineStr">
        <is>
          <t xml:space="preserve"> </t>
        </is>
      </c>
    </row>
    <row r="141">
      <c r="A141" s="3" t="inlineStr">
        <is>
          <t>Assets:</t>
        </is>
      </c>
      <c r="B141" s="4" t="inlineStr">
        <is>
          <t xml:space="preserve"> </t>
        </is>
      </c>
      <c r="C141" s="4" t="inlineStr">
        <is>
          <t xml:space="preserve"> </t>
        </is>
      </c>
      <c r="D141" s="4" t="inlineStr">
        <is>
          <t xml:space="preserve"> </t>
        </is>
      </c>
    </row>
    <row r="142">
      <c r="A142" s="4" t="inlineStr">
        <is>
          <t>Derivative assets</t>
        </is>
      </c>
      <c r="B142" s="6" t="n">
        <v>12</v>
      </c>
      <c r="C142" s="4" t="inlineStr">
        <is>
          <t xml:space="preserve"> </t>
        </is>
      </c>
      <c r="D142" s="4" t="inlineStr">
        <is>
          <t xml:space="preserve"> </t>
        </is>
      </c>
    </row>
    <row r="143">
      <c r="A143" s="4" t="inlineStr">
        <is>
          <t>Fair Value Measured on Recurring Basis [Member] | Level 3 [Member]</t>
        </is>
      </c>
      <c r="B143" s="4" t="inlineStr">
        <is>
          <t xml:space="preserve"> </t>
        </is>
      </c>
      <c r="C143" s="4" t="inlineStr">
        <is>
          <t xml:space="preserve"> </t>
        </is>
      </c>
      <c r="D143" s="4" t="inlineStr">
        <is>
          <t xml:space="preserve"> </t>
        </is>
      </c>
    </row>
    <row r="144">
      <c r="A144" s="3" t="inlineStr">
        <is>
          <t>Assets:</t>
        </is>
      </c>
      <c r="B144" s="4" t="inlineStr">
        <is>
          <t xml:space="preserve"> </t>
        </is>
      </c>
      <c r="C144" s="4" t="inlineStr">
        <is>
          <t xml:space="preserve"> </t>
        </is>
      </c>
      <c r="D144" s="4" t="inlineStr">
        <is>
          <t xml:space="preserve"> </t>
        </is>
      </c>
    </row>
    <row r="145">
      <c r="A145" s="4" t="inlineStr">
        <is>
          <t>Securities, available-for-sale, fair value</t>
        </is>
      </c>
      <c r="B145" s="6" t="n">
        <v>0</v>
      </c>
      <c r="C145" s="6" t="n">
        <v>0</v>
      </c>
      <c r="D145" s="4" t="inlineStr">
        <is>
          <t xml:space="preserve"> </t>
        </is>
      </c>
    </row>
    <row r="146">
      <c r="A146" s="4" t="inlineStr">
        <is>
          <t>Investments in equity securities</t>
        </is>
      </c>
      <c r="B146" s="6" t="n">
        <v>0</v>
      </c>
      <c r="C146" s="6" t="n">
        <v>0</v>
      </c>
      <c r="D146" s="4" t="inlineStr">
        <is>
          <t xml:space="preserve"> </t>
        </is>
      </c>
    </row>
    <row r="147">
      <c r="A147" s="4" t="inlineStr">
        <is>
          <t>Total assets</t>
        </is>
      </c>
      <c r="B147" s="6" t="n">
        <v>0</v>
      </c>
      <c r="C147" s="6" t="n">
        <v>0</v>
      </c>
      <c r="D147" s="4" t="inlineStr">
        <is>
          <t xml:space="preserve"> </t>
        </is>
      </c>
    </row>
    <row r="148">
      <c r="A148" s="3" t="inlineStr">
        <is>
          <t>Liabilities:</t>
        </is>
      </c>
      <c r="B148" s="4" t="inlineStr">
        <is>
          <t xml:space="preserve"> </t>
        </is>
      </c>
      <c r="C148" s="4" t="inlineStr">
        <is>
          <t xml:space="preserve"> </t>
        </is>
      </c>
      <c r="D148" s="4" t="inlineStr">
        <is>
          <t xml:space="preserve"> </t>
        </is>
      </c>
    </row>
    <row r="149">
      <c r="A149" s="4" t="inlineStr">
        <is>
          <t>Total liabilities</t>
        </is>
      </c>
      <c r="B149" s="6" t="n">
        <v>702</v>
      </c>
      <c r="C149" s="6" t="n">
        <v>1410</v>
      </c>
      <c r="D149" s="4" t="inlineStr">
        <is>
          <t xml:space="preserve"> </t>
        </is>
      </c>
    </row>
    <row r="150">
      <c r="A150" s="4" t="inlineStr">
        <is>
          <t>Fair Value Measured on Recurring Basis [Member] | Level 3 [Member] | Contingent Consideration Liability [Member]</t>
        </is>
      </c>
      <c r="B150" s="4" t="inlineStr">
        <is>
          <t xml:space="preserve"> </t>
        </is>
      </c>
      <c r="C150" s="4" t="inlineStr">
        <is>
          <t xml:space="preserve"> </t>
        </is>
      </c>
      <c r="D150" s="4" t="inlineStr">
        <is>
          <t xml:space="preserve"> </t>
        </is>
      </c>
    </row>
    <row r="151">
      <c r="A151" s="3" t="inlineStr">
        <is>
          <t>Liabilities:</t>
        </is>
      </c>
      <c r="B151" s="4" t="inlineStr">
        <is>
          <t xml:space="preserve"> </t>
        </is>
      </c>
      <c r="C151" s="4" t="inlineStr">
        <is>
          <t xml:space="preserve"> </t>
        </is>
      </c>
      <c r="D151" s="4" t="inlineStr">
        <is>
          <t xml:space="preserve"> </t>
        </is>
      </c>
    </row>
    <row r="152">
      <c r="A152" s="4" t="inlineStr">
        <is>
          <t>Derivative liabilities</t>
        </is>
      </c>
      <c r="B152" s="6" t="n">
        <v>635</v>
      </c>
      <c r="C152" s="6" t="n">
        <v>1224</v>
      </c>
      <c r="D152" s="4" t="inlineStr">
        <is>
          <t xml:space="preserve"> </t>
        </is>
      </c>
    </row>
    <row r="153">
      <c r="A153" s="4" t="inlineStr">
        <is>
          <t>Fair Value Measured on Recurring Basis [Member] | Level 3 [Member] | Interest Rate Swap [Member]</t>
        </is>
      </c>
      <c r="B153" s="4" t="inlineStr">
        <is>
          <t xml:space="preserve"> </t>
        </is>
      </c>
      <c r="C153" s="4" t="inlineStr">
        <is>
          <t xml:space="preserve"> </t>
        </is>
      </c>
      <c r="D153" s="4" t="inlineStr">
        <is>
          <t xml:space="preserve"> </t>
        </is>
      </c>
    </row>
    <row r="154">
      <c r="A154" s="3" t="inlineStr">
        <is>
          <t>Liabilities:</t>
        </is>
      </c>
      <c r="B154" s="4" t="inlineStr">
        <is>
          <t xml:space="preserve"> </t>
        </is>
      </c>
      <c r="C154" s="4" t="inlineStr">
        <is>
          <t xml:space="preserve"> </t>
        </is>
      </c>
      <c r="D154" s="4" t="inlineStr">
        <is>
          <t xml:space="preserve"> </t>
        </is>
      </c>
    </row>
    <row r="155">
      <c r="A155" s="4" t="inlineStr">
        <is>
          <t>Derivative liabilities</t>
        </is>
      </c>
      <c r="B155" s="4" t="inlineStr">
        <is>
          <t xml:space="preserve"> </t>
        </is>
      </c>
      <c r="C155" s="6" t="n">
        <v>0</v>
      </c>
      <c r="D155" s="4" t="inlineStr">
        <is>
          <t xml:space="preserve"> </t>
        </is>
      </c>
    </row>
    <row r="156">
      <c r="A156" s="4" t="inlineStr">
        <is>
          <t>Fair Value Measured on Recurring Basis [Member] | Level 3 [Member] | Credit Risk Contract [Member]</t>
        </is>
      </c>
      <c r="B156" s="4" t="inlineStr">
        <is>
          <t xml:space="preserve"> </t>
        </is>
      </c>
      <c r="C156" s="4" t="inlineStr">
        <is>
          <t xml:space="preserve"> </t>
        </is>
      </c>
      <c r="D156" s="4" t="inlineStr">
        <is>
          <t xml:space="preserve"> </t>
        </is>
      </c>
    </row>
    <row r="157">
      <c r="A157" s="3" t="inlineStr">
        <is>
          <t>Liabilities:</t>
        </is>
      </c>
      <c r="B157" s="4" t="inlineStr">
        <is>
          <t xml:space="preserve"> </t>
        </is>
      </c>
      <c r="C157" s="4" t="inlineStr">
        <is>
          <t xml:space="preserve"> </t>
        </is>
      </c>
      <c r="D157" s="4" t="inlineStr">
        <is>
          <t xml:space="preserve"> </t>
        </is>
      </c>
    </row>
    <row r="158">
      <c r="A158" s="4" t="inlineStr">
        <is>
          <t>Derivative liabilities</t>
        </is>
      </c>
      <c r="B158" s="6" t="n">
        <v>67</v>
      </c>
      <c r="C158" s="6" t="n">
        <v>186</v>
      </c>
      <c r="D158" s="4" t="inlineStr">
        <is>
          <t xml:space="preserve"> </t>
        </is>
      </c>
    </row>
    <row r="159">
      <c r="A159" s="4" t="inlineStr">
        <is>
          <t>Fair Value Measured on Recurring Basis [Member] | Level 3 [Member] | Forward Loan Sale Commitments [Member]</t>
        </is>
      </c>
      <c r="B159" s="4" t="inlineStr">
        <is>
          <t xml:space="preserve"> </t>
        </is>
      </c>
      <c r="C159" s="4" t="inlineStr">
        <is>
          <t xml:space="preserve"> </t>
        </is>
      </c>
      <c r="D159" s="4" t="inlineStr">
        <is>
          <t xml:space="preserve"> </t>
        </is>
      </c>
    </row>
    <row r="160">
      <c r="A160" s="3" t="inlineStr">
        <is>
          <t>Liabilities:</t>
        </is>
      </c>
      <c r="B160" s="4" t="inlineStr">
        <is>
          <t xml:space="preserve"> </t>
        </is>
      </c>
      <c r="C160" s="4" t="inlineStr">
        <is>
          <t xml:space="preserve"> </t>
        </is>
      </c>
      <c r="D160" s="4" t="inlineStr">
        <is>
          <t xml:space="preserve"> </t>
        </is>
      </c>
    </row>
    <row r="161">
      <c r="A161" s="4" t="inlineStr">
        <is>
          <t>Derivative liabilities</t>
        </is>
      </c>
      <c r="B161" s="4" t="inlineStr">
        <is>
          <t xml:space="preserve"> </t>
        </is>
      </c>
      <c r="C161" s="6" t="n">
        <v>0</v>
      </c>
      <c r="D161" s="4" t="inlineStr">
        <is>
          <t xml:space="preserve"> </t>
        </is>
      </c>
    </row>
    <row r="162">
      <c r="A162" s="4" t="inlineStr">
        <is>
          <t>Fair Value Measured on Recurring Basis [Member] | Level 3 [Member] | State and Political Subdivisions [Member]</t>
        </is>
      </c>
      <c r="B162" s="4" t="inlineStr">
        <is>
          <t xml:space="preserve"> </t>
        </is>
      </c>
      <c r="C162" s="4" t="inlineStr">
        <is>
          <t xml:space="preserve"> </t>
        </is>
      </c>
      <c r="D162" s="4" t="inlineStr">
        <is>
          <t xml:space="preserve"> </t>
        </is>
      </c>
    </row>
    <row r="163">
      <c r="A163" s="3" t="inlineStr">
        <is>
          <t>Assets:</t>
        </is>
      </c>
      <c r="B163" s="4" t="inlineStr">
        <is>
          <t xml:space="preserve"> </t>
        </is>
      </c>
      <c r="C163" s="4" t="inlineStr">
        <is>
          <t xml:space="preserve"> </t>
        </is>
      </c>
      <c r="D163" s="4" t="inlineStr">
        <is>
          <t xml:space="preserve"> </t>
        </is>
      </c>
    </row>
    <row r="164">
      <c r="A164" s="4" t="inlineStr">
        <is>
          <t>Securities, available-for-sale, fair value</t>
        </is>
      </c>
      <c r="B164" s="6" t="n">
        <v>0</v>
      </c>
      <c r="C164" s="6" t="n">
        <v>0</v>
      </c>
      <c r="D164" s="4" t="inlineStr">
        <is>
          <t xml:space="preserve"> </t>
        </is>
      </c>
    </row>
    <row r="165">
      <c r="A165" s="4" t="inlineStr">
        <is>
          <t>Fair Value Measured on Recurring Basis [Member] | Level 3 [Member] | Residential Mortgage-Backed Securities [Member]</t>
        </is>
      </c>
      <c r="B165" s="4" t="inlineStr">
        <is>
          <t xml:space="preserve"> </t>
        </is>
      </c>
      <c r="C165" s="4" t="inlineStr">
        <is>
          <t xml:space="preserve"> </t>
        </is>
      </c>
      <c r="D165" s="4" t="inlineStr">
        <is>
          <t xml:space="preserve"> </t>
        </is>
      </c>
    </row>
    <row r="166">
      <c r="A166" s="3" t="inlineStr">
        <is>
          <t>Assets:</t>
        </is>
      </c>
      <c r="B166" s="4" t="inlineStr">
        <is>
          <t xml:space="preserve"> </t>
        </is>
      </c>
      <c r="C166" s="4" t="inlineStr">
        <is>
          <t xml:space="preserve"> </t>
        </is>
      </c>
      <c r="D166" s="4" t="inlineStr">
        <is>
          <t xml:space="preserve"> </t>
        </is>
      </c>
    </row>
    <row r="167">
      <c r="A167" s="4" t="inlineStr">
        <is>
          <t>Securities, available-for-sale, fair value</t>
        </is>
      </c>
      <c r="B167" s="6" t="n">
        <v>0</v>
      </c>
      <c r="C167" s="6" t="n">
        <v>0</v>
      </c>
      <c r="D167" s="4" t="inlineStr">
        <is>
          <t xml:space="preserve"> </t>
        </is>
      </c>
    </row>
    <row r="168">
      <c r="A168" s="4" t="inlineStr">
        <is>
          <t>Fair Value Measured on Recurring Basis [Member] | Level 3 [Member] | Collateralized Mortgage Obligations [Member]</t>
        </is>
      </c>
      <c r="B168" s="4" t="inlineStr">
        <is>
          <t xml:space="preserve"> </t>
        </is>
      </c>
      <c r="C168" s="4" t="inlineStr">
        <is>
          <t xml:space="preserve"> </t>
        </is>
      </c>
      <c r="D168" s="4" t="inlineStr">
        <is>
          <t xml:space="preserve"> </t>
        </is>
      </c>
    </row>
    <row r="169">
      <c r="A169" s="3" t="inlineStr">
        <is>
          <t>Assets:</t>
        </is>
      </c>
      <c r="B169" s="4" t="inlineStr">
        <is>
          <t xml:space="preserve"> </t>
        </is>
      </c>
      <c r="C169" s="4" t="inlineStr">
        <is>
          <t xml:space="preserve"> </t>
        </is>
      </c>
      <c r="D169" s="4" t="inlineStr">
        <is>
          <t xml:space="preserve"> </t>
        </is>
      </c>
    </row>
    <row r="170">
      <c r="A170" s="4" t="inlineStr">
        <is>
          <t>Securities, available-for-sale, fair value</t>
        </is>
      </c>
      <c r="B170" s="6" t="n">
        <v>0</v>
      </c>
      <c r="C170" s="6" t="n">
        <v>0</v>
      </c>
      <c r="D170" s="4" t="inlineStr">
        <is>
          <t xml:space="preserve"> </t>
        </is>
      </c>
    </row>
    <row r="171">
      <c r="A171" s="4" t="inlineStr">
        <is>
          <t>Fair Value Measured on Recurring Basis [Member] | Level 3 [Member] | Corporate Bonds [Member]</t>
        </is>
      </c>
      <c r="B171" s="4" t="inlineStr">
        <is>
          <t xml:space="preserve"> </t>
        </is>
      </c>
      <c r="C171" s="4" t="inlineStr">
        <is>
          <t xml:space="preserve"> </t>
        </is>
      </c>
      <c r="D171" s="4" t="inlineStr">
        <is>
          <t xml:space="preserve"> </t>
        </is>
      </c>
    </row>
    <row r="172">
      <c r="A172" s="3" t="inlineStr">
        <is>
          <t>Assets:</t>
        </is>
      </c>
      <c r="B172" s="4" t="inlineStr">
        <is>
          <t xml:space="preserve"> </t>
        </is>
      </c>
      <c r="C172" s="4" t="inlineStr">
        <is>
          <t xml:space="preserve"> </t>
        </is>
      </c>
      <c r="D172" s="4" t="inlineStr">
        <is>
          <t xml:space="preserve"> </t>
        </is>
      </c>
    </row>
    <row r="173">
      <c r="A173" s="4" t="inlineStr">
        <is>
          <t>Securities, available-for-sale, fair value</t>
        </is>
      </c>
      <c r="B173" s="6" t="n">
        <v>0</v>
      </c>
      <c r="C173" s="6" t="n">
        <v>0</v>
      </c>
      <c r="D173" s="4" t="inlineStr">
        <is>
          <t xml:space="preserve"> </t>
        </is>
      </c>
    </row>
    <row r="174">
      <c r="A174" s="4" t="inlineStr">
        <is>
          <t>Fair Value Measured on Recurring Basis [Member] | Level 3 [Member] | Equity Securities [Member]</t>
        </is>
      </c>
      <c r="B174" s="4" t="inlineStr">
        <is>
          <t xml:space="preserve"> </t>
        </is>
      </c>
      <c r="C174" s="4" t="inlineStr">
        <is>
          <t xml:space="preserve"> </t>
        </is>
      </c>
      <c r="D174" s="4" t="inlineStr">
        <is>
          <t xml:space="preserve"> </t>
        </is>
      </c>
    </row>
    <row r="175">
      <c r="A175" s="3" t="inlineStr">
        <is>
          <t>Assets:</t>
        </is>
      </c>
      <c r="B175" s="4" t="inlineStr">
        <is>
          <t xml:space="preserve"> </t>
        </is>
      </c>
      <c r="C175" s="4" t="inlineStr">
        <is>
          <t xml:space="preserve"> </t>
        </is>
      </c>
      <c r="D175" s="4" t="inlineStr">
        <is>
          <t xml:space="preserve"> </t>
        </is>
      </c>
    </row>
    <row r="176">
      <c r="A176" s="4" t="inlineStr">
        <is>
          <t>Investments in equity securities</t>
        </is>
      </c>
      <c r="B176" s="4" t="inlineStr">
        <is>
          <t xml:space="preserve"> </t>
        </is>
      </c>
      <c r="C176" s="6" t="n">
        <v>0</v>
      </c>
      <c r="D176" s="4" t="inlineStr">
        <is>
          <t xml:space="preserve"> </t>
        </is>
      </c>
    </row>
    <row r="177">
      <c r="A177" s="4" t="inlineStr">
        <is>
          <t>Fair Value Measured on Recurring Basis [Member] | Level 3 [Member] | Money Market Mutual Funds [Member]</t>
        </is>
      </c>
      <c r="B177" s="4" t="inlineStr">
        <is>
          <t xml:space="preserve"> </t>
        </is>
      </c>
      <c r="C177" s="4" t="inlineStr">
        <is>
          <t xml:space="preserve"> </t>
        </is>
      </c>
      <c r="D177" s="4" t="inlineStr">
        <is>
          <t xml:space="preserve"> </t>
        </is>
      </c>
    </row>
    <row r="178">
      <c r="A178" s="3" t="inlineStr">
        <is>
          <t>Assets:</t>
        </is>
      </c>
      <c r="B178" s="4" t="inlineStr">
        <is>
          <t xml:space="preserve"> </t>
        </is>
      </c>
      <c r="C178" s="4" t="inlineStr">
        <is>
          <t xml:space="preserve"> </t>
        </is>
      </c>
      <c r="D178" s="4" t="inlineStr">
        <is>
          <t xml:space="preserve"> </t>
        </is>
      </c>
    </row>
    <row r="179">
      <c r="A179" s="4" t="inlineStr">
        <is>
          <t>Investments in equity securities</t>
        </is>
      </c>
      <c r="B179" s="6" t="n">
        <v>0</v>
      </c>
      <c r="C179" s="6" t="n">
        <v>0</v>
      </c>
      <c r="D179" s="4" t="inlineStr">
        <is>
          <t xml:space="preserve"> </t>
        </is>
      </c>
    </row>
    <row r="180">
      <c r="A180" s="4" t="inlineStr">
        <is>
          <t>Fair Value Measured on Recurring Basis [Member] | Level 3 [Member] | Loans Held for Sale</t>
        </is>
      </c>
      <c r="B180" s="4" t="inlineStr">
        <is>
          <t xml:space="preserve"> </t>
        </is>
      </c>
      <c r="C180" s="4" t="inlineStr">
        <is>
          <t xml:space="preserve"> </t>
        </is>
      </c>
      <c r="D180" s="4" t="inlineStr">
        <is>
          <t xml:space="preserve"> </t>
        </is>
      </c>
    </row>
    <row r="181">
      <c r="A181" s="3" t="inlineStr">
        <is>
          <t>Assets:</t>
        </is>
      </c>
      <c r="B181" s="4" t="inlineStr">
        <is>
          <t xml:space="preserve"> </t>
        </is>
      </c>
      <c r="C181" s="4" t="inlineStr">
        <is>
          <t xml:space="preserve"> </t>
        </is>
      </c>
      <c r="D181" s="4" t="inlineStr">
        <is>
          <t xml:space="preserve"> </t>
        </is>
      </c>
    </row>
    <row r="182">
      <c r="A182" s="4" t="inlineStr">
        <is>
          <t>Loans held for sale</t>
        </is>
      </c>
      <c r="B182" s="6" t="n">
        <v>0</v>
      </c>
      <c r="C182" s="6" t="n">
        <v>0</v>
      </c>
      <c r="D182" s="4" t="inlineStr">
        <is>
          <t xml:space="preserve"> </t>
        </is>
      </c>
    </row>
    <row r="183">
      <c r="A183" s="4" t="inlineStr">
        <is>
          <t>Fair Value Measured on Recurring Basis [Member] | Level 3 [Member] | Interest Rate Locks with Customers [Member]</t>
        </is>
      </c>
      <c r="B183" s="4" t="inlineStr">
        <is>
          <t xml:space="preserve"> </t>
        </is>
      </c>
      <c r="C183" s="4" t="inlineStr">
        <is>
          <t xml:space="preserve"> </t>
        </is>
      </c>
      <c r="D183" s="4" t="inlineStr">
        <is>
          <t xml:space="preserve"> </t>
        </is>
      </c>
    </row>
    <row r="184">
      <c r="A184" s="3" t="inlineStr">
        <is>
          <t>Assets:</t>
        </is>
      </c>
      <c r="B184" s="4" t="inlineStr">
        <is>
          <t xml:space="preserve"> </t>
        </is>
      </c>
      <c r="C184" s="4" t="inlineStr">
        <is>
          <t xml:space="preserve"> </t>
        </is>
      </c>
      <c r="D184" s="4" t="inlineStr">
        <is>
          <t xml:space="preserve"> </t>
        </is>
      </c>
    </row>
    <row r="185">
      <c r="A185" s="4" t="inlineStr">
        <is>
          <t>Derivative assets</t>
        </is>
      </c>
      <c r="B185" s="6" t="n">
        <v>0</v>
      </c>
      <c r="C185" s="5" t="n">
        <v>0</v>
      </c>
      <c r="D185" s="4" t="inlineStr">
        <is>
          <t xml:space="preserve"> </t>
        </is>
      </c>
    </row>
    <row r="186">
      <c r="A186" s="4" t="inlineStr">
        <is>
          <t>Fair Value Measured on Recurring Basis [Member] | Level 3 [Member] | Forward Loan Sale Commitments [Member]</t>
        </is>
      </c>
      <c r="B186" s="4" t="inlineStr">
        <is>
          <t xml:space="preserve"> </t>
        </is>
      </c>
      <c r="C186" s="4" t="inlineStr">
        <is>
          <t xml:space="preserve"> </t>
        </is>
      </c>
      <c r="D186" s="4" t="inlineStr">
        <is>
          <t xml:space="preserve"> </t>
        </is>
      </c>
    </row>
    <row r="187">
      <c r="A187" s="3" t="inlineStr">
        <is>
          <t>Assets:</t>
        </is>
      </c>
      <c r="B187" s="4" t="inlineStr">
        <is>
          <t xml:space="preserve"> </t>
        </is>
      </c>
      <c r="C187" s="4" t="inlineStr">
        <is>
          <t xml:space="preserve"> </t>
        </is>
      </c>
      <c r="D187" s="4" t="inlineStr">
        <is>
          <t xml:space="preserve"> </t>
        </is>
      </c>
    </row>
    <row r="188">
      <c r="A188" s="4" t="inlineStr">
        <is>
          <t>Derivative assets</t>
        </is>
      </c>
      <c r="B188" s="5" t="n">
        <v>0</v>
      </c>
      <c r="C188" s="4" t="inlineStr">
        <is>
          <t xml:space="preserve"> </t>
        </is>
      </c>
      <c r="D188"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Level 3 Roll Forward (Details) - USD ($) $ in Thousands</t>
        </is>
      </c>
      <c r="B1" s="2" t="inlineStr">
        <is>
          <t>12 Months Ended</t>
        </is>
      </c>
    </row>
    <row r="2">
      <c r="B2" s="2" t="inlineStr">
        <is>
          <t>Dec. 31, 2024</t>
        </is>
      </c>
      <c r="C2" s="2" t="inlineStr">
        <is>
          <t>Dec. 31, 2023</t>
        </is>
      </c>
    </row>
    <row r="3">
      <c r="A3" s="3" t="inlineStr">
        <is>
          <t>Fair Value, Measurement with Unobservable Inputs Reconciliation, Recurring Basis, Net Asset (Liability) Value [Roll Forward]</t>
        </is>
      </c>
      <c r="B3" s="4" t="inlineStr">
        <is>
          <t xml:space="preserve"> </t>
        </is>
      </c>
      <c r="C3" s="4" t="inlineStr">
        <is>
          <t xml:space="preserve"> </t>
        </is>
      </c>
    </row>
    <row r="4">
      <c r="A4" s="4" t="inlineStr">
        <is>
          <t>Beginning balance</t>
        </is>
      </c>
      <c r="B4" s="5" t="n">
        <v>-186</v>
      </c>
      <c r="C4" s="5" t="n">
        <v>-360</v>
      </c>
    </row>
    <row r="5">
      <c r="A5" s="4" t="inlineStr">
        <is>
          <t>Additions</t>
        </is>
      </c>
      <c r="B5" s="6" t="n">
        <v>-443</v>
      </c>
      <c r="C5" s="6" t="n">
        <v>-988</v>
      </c>
    </row>
    <row r="6">
      <c r="A6" s="4" t="inlineStr">
        <is>
          <t>Payments received</t>
        </is>
      </c>
      <c r="B6" s="6" t="n">
        <v>0</v>
      </c>
      <c r="C6" s="6" t="n">
        <v>0</v>
      </c>
    </row>
    <row r="7">
      <c r="A7" s="4" t="inlineStr">
        <is>
          <t>Increase in value</t>
        </is>
      </c>
      <c r="B7" s="6" t="n">
        <v>562</v>
      </c>
      <c r="C7" s="6" t="n">
        <v>1162</v>
      </c>
    </row>
    <row r="8">
      <c r="A8" s="4" t="inlineStr">
        <is>
          <t>Ending balance</t>
        </is>
      </c>
      <c r="B8" s="6" t="n">
        <v>-67</v>
      </c>
      <c r="C8" s="6" t="n">
        <v>-186</v>
      </c>
    </row>
    <row r="9">
      <c r="A9" s="4" t="inlineStr">
        <is>
          <t>Derivative Financial Instruments, Liabilities [Member] | Credit Risk Contract [Member]</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Beginning balance</t>
        </is>
      </c>
      <c r="B11" s="6" t="n">
        <v>-186</v>
      </c>
      <c r="C11" s="6" t="n">
        <v>-360</v>
      </c>
    </row>
    <row r="12">
      <c r="A12" s="4" t="inlineStr">
        <is>
          <t>Additions</t>
        </is>
      </c>
      <c r="B12" s="6" t="n">
        <v>-443</v>
      </c>
      <c r="C12" s="6" t="n">
        <v>-988</v>
      </c>
    </row>
    <row r="13">
      <c r="A13" s="4" t="inlineStr">
        <is>
          <t>Payments received</t>
        </is>
      </c>
      <c r="B13" s="6" t="n">
        <v>0</v>
      </c>
      <c r="C13" s="6" t="n">
        <v>0</v>
      </c>
    </row>
    <row r="14">
      <c r="A14" s="4" t="inlineStr">
        <is>
          <t>Increase in value</t>
        </is>
      </c>
      <c r="B14" s="6" t="n">
        <v>562</v>
      </c>
      <c r="C14" s="6" t="n">
        <v>1162</v>
      </c>
    </row>
    <row r="15">
      <c r="A15" s="4" t="inlineStr">
        <is>
          <t>Ending balance</t>
        </is>
      </c>
      <c r="B15" s="5" t="n">
        <v>-67</v>
      </c>
      <c r="C15" s="5" t="n">
        <v>-186</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Contingent Consideration Liability Change in Amount (Detail) - USD ($) $ in Thousands</t>
        </is>
      </c>
      <c r="B1" s="2" t="inlineStr">
        <is>
          <t>12 Months Ended</t>
        </is>
      </c>
    </row>
    <row r="2">
      <c r="B2" s="2" t="inlineStr">
        <is>
          <t>Dec. 31, 2024</t>
        </is>
      </c>
      <c r="C2" s="2" t="inlineStr">
        <is>
          <t>Dec. 31, 2023</t>
        </is>
      </c>
    </row>
    <row r="3">
      <c r="A3" s="3" t="inlineStr">
        <is>
          <t>Change in Contingent Consideration Liability [Roll Forward]</t>
        </is>
      </c>
      <c r="B3" s="4" t="inlineStr">
        <is>
          <t xml:space="preserve"> </t>
        </is>
      </c>
      <c r="C3" s="4" t="inlineStr">
        <is>
          <t xml:space="preserve"> </t>
        </is>
      </c>
    </row>
    <row r="4">
      <c r="A4" s="4" t="inlineStr">
        <is>
          <t>Beginning balance</t>
        </is>
      </c>
      <c r="B4" s="5" t="n">
        <v>1224</v>
      </c>
      <c r="C4" s="5" t="n">
        <v>1765</v>
      </c>
    </row>
    <row r="5">
      <c r="A5" s="4" t="inlineStr">
        <is>
          <t>Payment of contingent consideration</t>
        </is>
      </c>
      <c r="B5" s="6" t="n">
        <v>635</v>
      </c>
      <c r="C5" s="6" t="n">
        <v>635</v>
      </c>
    </row>
    <row r="6">
      <c r="A6" s="4" t="inlineStr">
        <is>
          <t>Adjustment of contingent consideration</t>
        </is>
      </c>
      <c r="B6" s="6" t="n">
        <v>46</v>
      </c>
      <c r="C6" s="6" t="n">
        <v>94</v>
      </c>
    </row>
    <row r="7">
      <c r="A7" s="4" t="inlineStr">
        <is>
          <t>Ending balance</t>
        </is>
      </c>
      <c r="B7" s="6" t="n">
        <v>635</v>
      </c>
      <c r="C7" s="6" t="n">
        <v>1224</v>
      </c>
    </row>
    <row r="8">
      <c r="A8" s="4" t="inlineStr">
        <is>
          <t>Paul I. Sheaffer Insurance Agency [Member]</t>
        </is>
      </c>
      <c r="B8" s="4" t="inlineStr">
        <is>
          <t xml:space="preserve"> </t>
        </is>
      </c>
      <c r="C8" s="4" t="inlineStr">
        <is>
          <t xml:space="preserve"> </t>
        </is>
      </c>
    </row>
    <row r="9">
      <c r="A9" s="3" t="inlineStr">
        <is>
          <t>Change in Contingent Consideration Liability [Roll Forward]</t>
        </is>
      </c>
      <c r="B9" s="4" t="inlineStr">
        <is>
          <t xml:space="preserve"> </t>
        </is>
      </c>
      <c r="C9" s="4" t="inlineStr">
        <is>
          <t xml:space="preserve"> </t>
        </is>
      </c>
    </row>
    <row r="10">
      <c r="A10" s="4" t="inlineStr">
        <is>
          <t>Beginning balance</t>
        </is>
      </c>
      <c r="B10" s="6" t="n">
        <v>1224</v>
      </c>
      <c r="C10" s="6" t="n">
        <v>1765</v>
      </c>
    </row>
    <row r="11">
      <c r="A11" s="4" t="inlineStr">
        <is>
          <t>Payment of contingent consideration</t>
        </is>
      </c>
      <c r="B11" s="6" t="n">
        <v>635</v>
      </c>
      <c r="C11" s="6" t="n">
        <v>635</v>
      </c>
    </row>
    <row r="12">
      <c r="A12" s="4" t="inlineStr">
        <is>
          <t>Adjustment of contingent consideration</t>
        </is>
      </c>
      <c r="B12" s="6" t="n">
        <v>46</v>
      </c>
      <c r="C12" s="6" t="n">
        <v>94</v>
      </c>
    </row>
    <row r="13">
      <c r="A13" s="4" t="inlineStr">
        <is>
          <t>Ending balance</t>
        </is>
      </c>
      <c r="B13" s="5" t="n">
        <v>635</v>
      </c>
      <c r="C13" s="5" t="n">
        <v>1224</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4</t>
        </is>
      </c>
    </row>
    <row r="3">
      <c r="A3" s="3" t="inlineStr">
        <is>
          <t>Receivables [Abstract]</t>
        </is>
      </c>
      <c r="B3" s="4" t="inlineStr">
        <is>
          <t xml:space="preserve"> </t>
        </is>
      </c>
    </row>
    <row r="4">
      <c r="A4" s="4" t="inlineStr">
        <is>
          <t>Loans and Leases</t>
        </is>
      </c>
      <c r="B4" s="4" t="inlineStr">
        <is>
          <t xml:space="preserve">Loans and Leases Summary of Major Loan and Lease Categories At December 31, (Dollars in thousands) 2024 2023 Commercial, financial and agricultural $ 1,037,835 $ 989,723 Real estate-commercial 3,530,451 3,302,798 Real estate-construction 274,483 394,462 Real estate-residential secured for business purpose 536,095 517,002 Real estate-residential secured for personal purpose 994,972 909,015 Real estate-home equity secured for personal purpose 186,836 179,282 Loans to individuals 21,250 27,749 Lease financings 244,661 247,183 Total loans and leases held for investment, net of deferred income 6,826,583 6,567,214 Less: Allowance for credit losses, loans and leases (87,091) (85,387) Net loans and leases held for investment $ 6,739,492 $ 6,481,827 Imputed interest on lease financings, included in the above table $ (31,927) $ (30,485) Net deferred costs, included in the above table 6,992 7,949 Overdraft deposits included in the above table 104 280 Age Analysis of Past Due Loans and Leases The following presents, by class of loans and leases held for investment, an aging of past due loans and leases, loans and leases which are current and nonaccrual loans and leases at December 31, 2024 and 2023: Accruing Loans and Leases (Dollars in thousands) 30-59 60-89 90 Days Total Current Total Accruing Loans and Leases Nonaccrual Loans and Leases Total Loans At December 31, 2024 Commercial, financial and agricultural $ 1,750 $ 723 $ — $ 2,473 $ 1,031,567 $ 1,034,040 $ 3,795 $ 1,037,835 Real estate—commercial real estate and construction: Commercial real estate 415 2,919 — 3,334 3,524,438 3,527,772 2,679 3,530,451 Construction 3,659 — — 3,659 270,824 274,483 — 274,483 Real estate—residential and home equity: Residential secured for business purpose 1,077 — — 1,077 534,432 535,509 586 536,095 Residential secured for personal purpose 3,040 — — 3,040 988,127 991,167 3,805 994,972 Home equity secured for personal purpose 1,063 309 — 1,372 184,273 185,645 1,191 186,836 Loans to individuals 187 59 24 270 20,980 21,250 — 21,250 Lease financings 1,026 502 297 1,825 242,225 244,050 611 244,661 Total $ 12,217 $ 4,512 $ 321 $ 17,050 $ 6,796,866 $ 6,813,916 $ 12,667 $ 6,826,583 Accruing Loans and Leases (Dollars in thousands) 30-59 60-89 90 Days Total Current Total Accruing Loans and Leases Nonaccrual Loans and Leases Total Loans At December 31, 2023 Commercial, financial and agricultural $ 1,355 $ 348 $ 285 $ 1,988 $ 985,469 $ 987,457 $ 2,266 $ 989,723 Real estate—commercial real estate and construction: Commercial real estate 1,763 1,072 — 2,835 3,294,254 3,297,089 5,709 3,302,798 Construction 10,022 45 — 10,067 378,328 388,395 6,067 394,462 Real estate—residential and home equity: Residential secured for business purpose 930 643 — 1,573 514,339 515,912 1,090 517,002 Residential secured for personal purpose 6,464 76 — 6,540 898,262 904,802 4,213 909,015 Home equity secured for personal purpose 721 144 — 865 177,301 178,166 1,116 179,282 Loans to individuals 191 84 37 312 27,437 27,749 — 27,749 Lease financings 987 374 212 1,573 245,552 247,125 58 247,183 Total $ 22,433 $ 2,786 $ 534 $ 25,753 $ 6,520,942 $ 6,546,695 $ 20,519 $ 6,567,214 Nonperforming Loans and Leases The following presents, by class of loans and leases, nonperforming loans and leases at December 31, 2024 and 2023. At December 31, 2024 2023 (Dollars in thousands) Nonaccrual Loans and Total Nonperforming Nonaccrual Loans and Total Nonperforming Loans held for sale $ — $ — $ — $ 8 $ — $ 8 Loans and leases held for investment: Commercial, financial and agricultural $ 3,795 $ — $ 3,795 $ 2,266 $ 285 $ 2,551 Real estate—commercial real estate and construction: Commercial real estate 2,679 — 2,679 5,709 — 5,709 Construction — — — 6,067 — 6,067 Real estate—residential and home equity: Residential secured for business purpose 586 — 586 1,090 — 1,090 Residential secured for personal purpose 3,805 — 3,805 4,213 — 4,213 Home equity secured for personal purpose 1,191 — 1,191 1,116 — 1,116 Loans to individuals — 24 24 — 37 37 Lease financings 611 297 908 58 212 270 Total $ 12,667 $ 321 $ 12,988 $ 20,527 $ 534 $ 21,061 The following table presents the amortized cost basis of loans and leases held for investment on nonaccrual status and loans and leases held for investment 90 days or more past due and still accruing as of December 31, 2024 and 2023. (Dollars in thousands) Nonaccrual With No Allowance for Credit Losses Nonaccrual With Allowance for Credit Losses Total Nonaccrual Loans and Leases 90 Days or more Past Due and Accruing Interest At December 31, 2024 Commercial, financial and agricultural $ 187 $ 3,608 $ 3,795 $ — Real estate-commercial 1,834 845 2,679 — Real estate-residential secured for business purpose 586 — 586 — Real estate-residential secured for personal purpose 3,805 — 3,805 — Real estate-home equity secured for personal purpose 1,191 — 1,191 — Loans to individuals — — — 24 Lease financings — 611 611 297 Total $ 7,603 $ 5,064 $ 12,667 $ 321 At December 31, 2023 Commercial, financial and agricultural $ 332 $ 1,934 $ 2,266 $ 285 Real estate-commercial 5,687 22 5,709 — Real estate-construction 2,931 3,136 6,067 — Real estate-residential secured for business purpose 1,090 — 1,090 — Real estate-residential secured for personal purpose 4,213 — 4,213 — Real estate-home equity secured for personal purpose 1,116 — 1,116 — Loans to individuals — — — 37 Lease financings — 58 58 212 Total $ 15,369 $ 5,150 $ 20,519 $ 534 For the years ended December 31, 2024 and 2023, $102 thousand and $84 thousand of interest income was recognized on nonaccrual loans and leases, respectively. The following table presents, by class of loans and leases, the amortized cost basis of collateral-dependent nonaccrual loans and leases and type of collateral as of December 31, 2024 and 2023. (Dollars in thousands) Real Estate Other (1) None (2) Total At December 31, 2024 Commercial, financial and agricultural $ 1,521 $ 1,843 $ 431 $ 3,795 Real estate-commercial 2,661 — 18 2,679 Real estate-construction — — — — Real estate-residential secured for business purpose 586 — — 586 Real estate-residential secured for personal purpose 3,805 — — 3,805 Real estate-home equity secured for personal purpose 1,191 — — 1,191 Lease financings — 611 — 611 Total $ 9,764 $ 2,454 $ 449 $ 12,667 (Dollars in thousands) Real Estate Other (1) None Total At December 31, 2023 Commercial, financial and agricultural $ 2,236 $ 30 $ — $ 2,266 Real estate-commercial 5,709 — — 5,709 Real estate-construction 6,067 — — 6,067 Real estate-residential secured for business purpose 1,090 — — 1,090 Real estate-residential secured for personal purpose 4,213 — — 4,213 Real estate-home equity secured for personal purpose 1,116 — — 1,116 Lease financings — 58 — 58 Total $ 20,431 $ 88 $ — $ 20,519 (1) Collateral consists of business assets, including accounts receivable, personal property and equipment. (2) Loans fully guaranteed or fully reserved given lack of collateral. Credit Quality Indicators The Corporation categorizes risk based on relevant information about the ability of the borrower to service their debt. Loans with a relationship balance of less than $1 million are reviewed when necessary, based on their performance, primarily when such loans are delinquent. Commercial, financial and agricultural loans, real estate-commercial loans, real estate-construction loans and real estate-residential secured for a business purpose loans with relationships greater than $1 million are reviewed at least annually. Loan relationships with a higher risk profile or classified as special mention or substandard are reviewed at least quarterly. The Corporation reviews credit quality key risk indicators on at least an annual basis and last completed this review in conjunction with the period ended December 31, 2024. The following is a description of the internal risk ratings, and the likelihood of loss related to the credit quality of commercial, financial and agricultural loans, real estate-commercial loans, real estate-construction loans and real estate-residential secured for a business purpose loans. 1. Pass—Loans considered satisfactory with no indications of deterioration 2. Special Mention—Potential weakness that deserves management's close attention 3. Substandard—Well-defined weakness or weaknesses that jeopardize the liquidation of the debt 4. Doubtful—Collection or liquidation in-full, on the basis of current existing facts, conditions and values, highly questionable and improbable Based on the most recent analysis performed, the following table presents the recorded investment in loans and leases held for investment for commercial, financial and agricultural loans, real estate-commercial loans, real estate-construction loans and real estate-residential secured for a business purpose loans by credit quality indicator at December 31, 2024 and 2023. Term Loans Amortized Cost Basis by Origination Year (Dollars in thousands) 2024 2023 2022 2021 2020 Prior Revolving Loans Amortized Cost Basis Revolving Loans Converted to Term Total At December 31, 2024 Commercial, financial and agricultural Risk Rating 1. Pass $ 232,925 $ 73,453 $ 68,205 $ 95,135 $ 16,403 $ 44,329 $ 411,413 $ 871 $ 942,734 2. Special Mention 3,622 6,489 24,423 166 5 — 27,106 — 61,811 3. Substandard — 500 1,975 6,623 — 6,401 17,791 — 33,290 Total $ 236,547 $ 80,442 $ 94,603 $ 101,924 $ 16,408 $ 50,730 $ 456,310 $ 871 $ 1,037,835 Current period gross charge-offs $ 69 $ — $ — $ 72 $ 9 $ 31 $ 2,745 $ — $ 2,926 Real estate-commercial Risk Rating 1. Pass $ 506,644 $ 441,802 $ 882,071 $ 581,693 $ 538,539 $ 471,734 $ 81,145 $ — $ 3,503,628 2. Special Mention 1,763 — 716 — 3,028 12,213 — — 17,720 3. Substandard — — 2,662 827 1,402 1,317 2,895 — 9,103 Total $ 508,407 $ 441,802 $ 885,449 $ 582,520 $ 542,969 $ 485,264 $ 84,040 $ — $ 3,530,451 Current period gross charge-offs $ — $ — $ — $ — $ — $ 35 $ — $ — $ 35 Real estate-construction Risk Rating 1. Pass $ 109,627 $ 71,770 $ 58,072 $ 4,226 $ 1,700 $ 1,899 $ 19,636 $ — $ 266,930 2. Special Mention — — — — — — — — — 3. Substandard 248 — 4,095 — 2,403 — 807 — 7,553 Total $ 109,875 $ 71,770 $ 62,167 $ 4,226 $ 4,103 $ 1,899 $ 20,443 $ — $ 274,483 Current period gross charge-offs $ — $ — $ — $ — $ — $ — $ 500 $ — $ 500 Real estate-residential secured for business purpose Risk Rating 1. Pass $ 93,976 $ 95,743 $ 137,406 $ 104,156 $ 48,495 $ 21,937 $ 31,922 $ — $ 533,635 2. Special Mention 547 239 — 683 405 — — — 1,874 3. Substandard — — — — 548 38 — — 586 Total $ 94,523 $ 95,982 $ 137,406 $ 104,839 $ 49,448 $ 21,975 $ 31,922 $ — $ 536,095 Totals By Risk Rating 1. Pass $ 943,172 $ 682,768 $ 1,145,754 $ 785,210 $ 605,137 $ 539,899 $ 544,116 $ 871 $ 5,246,927 2. Special Mention 5,932 6,728 25,139 849 3,438 12,213 27,106 — 81,405 3. Substandard 248 500 8,732 7,450 4,353 7,756 21,493 — 50,532 Total $ 949,352 $ 689,996 $ 1,179,625 $ 793,509 $ 612,928 $ 559,868 $ 592,715 $ 871 $ 5,378,864 Total current period gross charge-offs $ 69 $ — $ — $ 72 $ 9 $ 66 $ 3,245 $ — $ 3,461 Term Loans Amortized Cost Basis by Origination Year (Dollars in thousands) 2023 2022 2021 2020 2019 Prior Revolving Loans Amortized Cost Basis Total At December 31, 2023 Commercial, financial and agricultural Risk Rating 1. Pass $ 130,755 $ 121,402 $ 135,550 $ 26,745 $ 19,029 $ 40,973 $ 455,076 $ 930,183 2. Special Mention — 13,454 — — 6,029 — 15,251 34,734 3. Substandard — 2,195 8,206 — 216 — 14,189 24,806 Total $ 130,755 $ 137,051 $ 143,756 $ 26,745 $ 25,274 $ 40,973 $ 484,516 $ 989,723 Real estate-commercial Risk Rating 1. Pass $ 480,527 $ 841,529 $ 642,133 $ 604,700 $ 329,443 $ 296,802 $ 74,947 $ 3,270,081 2. Special Mention 1,238 227 3,132 5,821 — 10,416 — 20,834 3. Substandard 1,324 2,732 2,768 — 226 1,911 2,922 11,883 Total $ 483,089 $ 844,488 $ 648,033 $ 610,521 $ 329,669 $ 309,129 $ 77,869 $ 3,302,798 Real estate-construction Risk Rating 1. Pass $ 112,127 $ 218,637 $ 4,139 $ 2,600 $ 241 $ 2,211 $ 14,440 $ 354,395 2. Special Mention — 7,655 — — 4,045 5,265 10,908 27,873 3. Substandard 2,400 1,574 2,932 — — — 5,288 12,194 Total $ 114,527 $ 227,866 $ 7,071 $ 2,600 $ 4,286 $ 7,476 $ 30,636 $ 394,462 Real estate-residential secured for business purpose Risk Rating 1. Pass $ 104,904 $ 151,680 $ 120,035 $ 60,360 $ 38,006 $ 11,631 $ 29,295 $ 515,911 2. Special Mention — — — — — — — — 3. Substandard — 162 — 620 — 309 — 1,091 Total $ 104,904 $ 151,842 $ 120,035 $ 60,980 $ 38,006 $ 11,940 $ 29,295 $ 517,002 Totals By Risk Rating 1. Pass $ 828,313 $ 1,333,248 $ 901,857 $ 694,405 $ 386,719 $ 351,617 $ 573,758 $ 5,070,570 2. Special Mention 1,238 21,336 3,132 5,821 10,074 15,681 26,159 83,441 3. Substandard 3,724 6,663 13,906 620 442 2,220 22,399 49,974 Total $ 833,275 $ 1,361,247 $ 918,895 $ 700,846 $ 397,235 $ 369,518 $ 622,316 $ 5,203,985 The Corporation had no loans with a risk rating of Doubtful included within recorded investment in loans and leases held for investment at December 31, 2024 or 2023. The Corporation monitors the credit risk profile by payment activity for the following classifications of loans and leases: real estate-residential secured for personal purpose loans, real estate-home equity secured for personal purpose loans, loans to individuals and lease financings. The Corporation reviews credit quality indicators on at least an annual basis and last completed this review in conjunction with the period ended December 31, 2024. Loans and leases past due 90 days or more and loans and leases on nonaccrual status are considered nonperforming. Nonperforming loans and leases are reviewed monthly. Performing loans and leases are reviewed only if the loan becomes 60 days or more past due. Based on the most recent analysis performed, the following table presents the recorded investment in loans and leases held for investment for real estate-residential secured for personal purpose loans, real estate-home equity secured for personal purpose loans, loans to individuals and lease financings by credit quality indicator at December 31, 2024 and 2023. Term Loans Amortized Cost Basis by Origination Year (Dollars in thousands) 2024 2023 2022 2021 2020 Prior Revolving Loans Amortized Cost Basis Total At December 31, 2024 Real estate-residential secured for personal purpose Payment Performance 1. Performing $ 25,908 $ 203,136 $ 356,506 $ 195,727 $ 121,743 $ 88,147 $ — $ 991,167 2. Nonperforming — — 142 37 2,836 790 — 3,805 Total $ 25,908 $ 203,136 $ 356,648 $ 195,764 $ 124,579 $ 88,937 $ — $ 994,972 Real estate-home equity secured for personal purpose Payment Performance 1. Performing $ 354 $ 352 $ 2,260 $ 402 $ 326 $ 1,201 $ 180,750 $ 185,645 2. Nonperforming — — 21 — — — 1,170 1,191 Total $ 354 $ 352 $ 2,281 $ 402 $ 326 $ 1,201 $ 181,920 $ 186,836 Loans to individuals Payment Performance 1. Performing $ 2,008 $ 963 $ 459 $ 300 $ 19 $ 610 $ 16,867 $ 21,226 2. Nonperforming — — — — — 24 — 24 Total $ 2,008 $ 963 $ 459 $ 300 $ 19 $ 634 $ 16,867 $ 21,250 Current period gross charge-offs $ 220 $ 135 $ 33 $ 3 $ — $ 88 $ 442 $ 921 Lease financings Payment Performance 1. Performing $ 83,360 $ 82,634 $ 46,986 $ 23,088 $ 5,989 $ 1,696 $ — $ 243,753 2. Nonperforming 197 168 473 32 25 13 — 908 Total $ 83,557 $ 82,802 $ 47,459 $ 23,120 $ 6,014 $ 1,709 $ — $ 244,661 Current period gross charge-offs $ — $ 238 $ 165 $ 218 $ 14 $ 16 $ — $ 651 Totals by Payment Performance 1. Performing $ 111,630 $ 287,085 $ 406,211 $ 219,517 $ 128,077 $ 91,654 $ 197,617 $ 1,441,791 2. Nonperforming 197 168 636 69 2,861 827 1,170 5,928 Total $ 111,827 $ 287,253 $ 406,847 $ 219,586 $ 130,938 $ 92,481 $ 198,787 $ 1,447,719 Total current period gross charge-offs $ 220 $ 373 $ 198 $ 221 $ 14 $ 104 $ 442 $ 1,572 Term Loans Amortized Cost Basis by Origination Year (Dollars in thousands) 2023 2022 2021 2020 2019 Prior Revolving Loans Amortized Cost Basis Total At December 31, 2023 Real estate-residential secured for personal purpose Payment Performance 1. Performing $ 139,765 $ 328,383 $ 206,285 $ 128,157 $ 22,798 $ 79,296 $ 118 $ 904,802 2. Nonperforming — 153 43 2,749 — 1,268 — 4,213 Total $ 139,765 $ 328,536 $ 206,328 $ 130,906 $ 22,798 $ 80,564 $ 118 $ 909,015 Real estate-home equity secured for personal purpose Payment Performance 1. Performing $ 511 $ 2,567 $ 510 $ 409 $ 165 $ 1,463 $ 172,541 $ 178,166 2. Nonperforming — — — — — — 1,116 1,116 Total $ 511 $ 2,567 $ 510 $ 409 $ 165 $ 1,463 $ 173,657 $ 179,282 Loans to individuals Payment Performance 1. Performing $ 1,831 $ 894 $ 530 $ 107 $ 48 $ 1,004 $ 23,298 $ 27,712 2. Nonperforming — — — — — 37 — 37 Total $ 1,831 $ 894 $ 530 $ 107 $ 48 $ 1,041 $ 23,298 $ 27,749 Lease financings Payment Performance 1. Performing $ 110,832 $ 70,070 $ 41,392 $ 17,874 $ 5,681 $ 1,064 $ — $ 246,913 2. Nonperforming 11 104 88 19 36 12 — 270 Total $ 110,843 $ 70,174 $ 41,480 $ 17,893 $ 5,717 $ 1,076 $ — $ 247,183 Totals by Payment Performance 1. Performing $ 252,939 $ 401,914 $ 248,717 $ 146,547 $ 28,692 $ 82,827 $ 195,957 $ 1,357,593 2. Nonperforming 11 257 131 2,768 36 1,317 1,116 5,636 Total $ 252,950 $ 402,171 $ 248,848 $ 149,315 $ 28,728 $ 84,144 $ 197,073 $ 1,363,229 The Corporation had no revolving loans which were converted to term loans included within recorded investment in loans and leases held for investment at December 31, 2024 or 2023. Allowance for Credit Losses on Loan and Leases and Recorded Investment in Loans and Leases The following presents, by portfolio segment, a summary of the activity in the allowance for credit losses, loans and leases, for the years ended December 31, 2024, 2023 and 2022. There were no changes to the reasonable and supportable forecast period, the reversion period, or any significant methodology changes during the year ended December 31, 2024. (Dollars in thousands) Beginning balance Provision (reversal of provision) for credit losses Charge-offs Recoveries Ending balance For the Year Ended December 31, 2024 Allowance for credit losses, loans and leases: Commercial, financial and agricultural $ 13,699 $ 4,709 $ (2,926) $ 597 $ 16,079 Real estate-commercial 45,849 1,039 (35) 14 46,867 Real estate-construction 6,543 (1,119) (500) — 4,924 Real estate-residential secured for business purpose 8,692 (1,436) — 235 7,491 Real estate-residential secured for personal purpose 6,349 739 — 134 7,222 Real estate-home equity secured for personal purpose 1,289 371 — 46 1,706 Loans to individuals 392 778 (921) 93 342 Lease financings 2,574 425 (651) 112 2,460 Total $ 85,387 $ 5,506 $ (5,033) $ 1,231 $ 87,091 For the Year Ended December 31, 2023 Allowance for credit losses, loans and leases: Commercial, financial and agricultural $ 16,920 $ 1,289 $ (4,877) $ 367 $ 13,699 Real estate-commercial 41,673 4,213 (50) 13 45,849 Real estate-construction 4,952 1,797 (207) 1 6,543 Real estate-residential secured for business purpose 7,054 1,503 (50) 185 8,692 Real estate-residential secured for personal purpose 3,685 2,664 — — 6,349 Real estate-home equity secured for personal purpose 1,287 4 (85) 83 1,289 Loans to individuals 351 467 (507) 81 392 Lease financings 3,082 (157) (410) 59 2,574 Total $ 79,004 $ 11,780 $ (6,186) $ 789 $ 85,387 For the Year Ended December 31, 2022 Allowance for credit losses, loans and leases: Commercial, financial and agricultural $ 13,538 $ 3,705 $ (887) $ 564 $ 16,920 Real estate-commercial 41,095 3,854 (3,282) 6 41,673 Real estate-construction 4,575 377 — — 4,952 Real estate-residential secured for business purpose 6,482 517 — 55 7,054 Real estate-residential secured for personal purpose 2,403 1,282 — — 3,685 Real estate-home equity secured for personal purpose 1,028 221 — 38 1,287 Loans to individuals 363 167 (255) 76 351 Lease financings 2,290 1,002 (245) 35 3,082 Unallocated 150 (150) N/A N/A — Total $ 71,924 $ 10,975 $ (4,669) $ 774 $ 79,004 N/A – Not applicable The following presents, by portfolio segment, the balance in the allowance for credit losses on loans and leases disaggregated on the basis of whether the loan or lease was measured for credit loss as a pooled loan or lease or if it was individually analyzed for a reserve at December 31, 2024 and 2023: Allowance for credit losses, loans and leases Loans and leases held for investment (Dollars in thousands) Ending balance: individually analyzed Ending balance: pooled Total ending balance Ending balance: individually analyzed Ending balance: pooled Total ending balance At December 31, 2024 Commercial, financial and agricultural $ 1,922 $ 14,157 $ 16,079 $ 3,795 $ 1,034,040 $ 1,037,835 Real estate-commercial 23 46,844 46,867 2,679 3,527,772 3,530,451 Real estate-construction — 4,924 4,924 — 274,483 274,483 Real estate-residential secured for business purpose — 7,491 7,491 586 535,509 536,095 Real estate-residential secured for personal purpose — 7,222 7,222 3,805 991,167 994,972 Real estate-home equity secured for personal purpose — 1,706 1,706 1,191 185,645 186,836 Loans to individuals — 342 342 — 21,250 21,250 Lease financings — 2,460 2,460 — 244,661 244,661 Total $ 1,945 $ 85,146 $ 87,091 $ 12,056 $ 6,814,527 $ 6,826,583 At December 31, 2023 Commercial, financial and agricultural $ 692 $ 13,007 $ 13,699 $ 2,551 $ 987,172 $ 989,723 Real estate-commercial 20 45,829 45,849 5,709 3,297,089 3,302,798 Real estate-construction 1,075 5,468 6,543 6,067 388,395 394,462 Real estate-residential secured for business purpose — 8,692 8,692 1,090 515,912 517,002 Real estate-residential secured for personal purpose — 6,349 6,349 4,214 904,801 909,015 Real estate-home equity secured for personal purpose — 1,289 1,289 1,116 178,166 179,282 Loans to individuals — 392 392 — 27,749 27,749 Lease financings — 2,574 2,574 — 247,183 247,183 Total $ 1,787 $ 83,600 $ 85,387 $ 20,747 $ 6,546,467 $ 6,567,214 Modified Loans to Borrowers Experiencing Financial Difficulty The following presents, by class of loans, information regarding accruing and nonaccrual modified loans to borrowers experiencing financial difficulty during the years ended December 31, 2024 and 2023: Term Extension For the Years Ended December 31, 2024 2023 (Dollars in thousands) Number Amortized Cost Basis* % of Total Class of Financing Receivable Related Number Amortized Cost Basis* % of Total Class of Financing Receivable Related Accruing Modified Loans to Borrowers Experiencing Financial Difficulty: Commercial, financial and agricultural 1 $ 4,925 0.47 % $ 9 — $ — — % $ — Real estate—commercial 4 7,927 0.22 20 2 4,863 0.15 10 Total 5 $ 12,852 $ 29 2 $ 4,863 $ 10 Nonaccrual Modified Loans to Borrowers Experiencing Financial Difficulty: Real estate—commercial — $ — — % $ — 1 $ 1,741 0.05 % $ — Total — $ — $ — 1 $ 1,741 $ — Other-Than-Insignificant Payment Delay For the Years Ended December 31, 2024 2023 (Dollars in thousands) Number Amortized Cost Basis* % of Total Class of Financing Receivable Related Number Amortized Cost Basis* % of Total Class of Financing Receivable Related Accruing Modified Loans to Borrowers Experiencing Financial Difficulty: Commercial, financial and agricultural 2 $ 6,667 0.64 % $ 12 — $ — — % $ — Total 2 $ 6,667 $ 12 — $ — $ — Nonaccrual Modified Loans to Borrowers Experiencing Financial Difficulty: Total — $ — $ — — $ — $ — *Amortized cost excludes $126 thousand and $15 thousand of accrued interest receivable on modified loans for the years ended December 31, 2024 and 2023 , respectively. The following presents, by class of loans, information regarding the financial effect on accruing and nonaccrual modified loans to borrowers experiencing financial difficulty during the years ended December 31, 2024 and 2023. Term Extension Other-Than-Insignificant Payment Delay (Dollars in thousands) No. of Financial Effect No. of Financial Effect For the Year Ended December 31, 2024 Accruing Modified Loans to Borrowers Experiencing Financial Difficulty: Commercial, financial and agricultural 1 Added 8 months to the life of the loan, which reduced monthly payment amount for the borrower. 2 Provided 3-month payment deferrals to assist borrowers. Real estate—commercial 4 Added a weighted-average 12 months to the life of loans, which reduced monthly payment amount for the borrowers. — Total 5 2 Nonaccrual Modified Loans to Borrowers Experiencing Financial Difficulty: Total — — For the Year Ended December 31, 2023 Accruing Modified Loans to Borrowers Experiencing Financial Difficulty: Real estate—commercial 2 Added a weighted-average 1.1 years to the life of loans, which reduced monthly payment amount for the borrowers. — Total 2 — Nonaccrual Modified Loans to Borrowers Experiencing Financial Difficulty: Real estate—commercial 1 Added a weighted-average 1.3 years to the life of loan, which reduced monthly payment amount for the borrower. — Total 1 — The following presents, by class of loan, the amortized cost of accruing or nonaccrual modified loans to borrowers experiencing financial difficulty that had a payment default subsequent to modification during the years ended December 31, 2024 and 2023 and were modified in the 12 months prior to that default. For the Years Ended December 31, 2024 2023 Term Extension Term Extension (Dollars in thousands) Number Amortized Cost Basis Number Amortized Cost Basis Accruing Modified Loans to Borrowers Experiencing Financial Difficulty: Real estate—commercial 1 $ 1,849 — $ — Total 1 $ 1,849 — $ — Nonaccrual Modified Loans to Borrowers Experiencing Financial Difficulty: Real estate—commercial — $ — 1 $ 1,741 Total — $ — 1 $ 1,741 The following presents, by class of loans, the amortized cost and performance status of accruing and nonaccrual modified loans to borrowers experiencing financial difficulty that have been modified in the last 12 months as of December 31, 2024 and 2023. At December 31, 2024 (Dollars in thousands) Current 30-89 Days Past Due 90 Days or More Past Due Total Accruing Modified Loans to Borrowers Experiencing Financial Difficulty: Commercial, financial and agricultural $ 11,592 $ — $ — $ 11,592 Real estate—commercial 7,927 — — 7,927 Total $ 19,519 $ — $ — $ 19,519 Nonaccrual Modified Loans to Borrowers Experiencing Financial Difficulty: Total $ — $ — $ — $ — At December 31, 2023 (Dollars in thousands) Current 30-89 Days Past Due 90 Days or More Past Due Total Accruing Modified Loans to Borrowers Experiencing Financial Difficulty: Real estate—commercial $ 4,863 $ — $ — $ 4,863 Total $ 4,863 $ — $ — $ 4,863 Nonaccrual Modified Loans to Borrowers Experiencing Financial Difficulty: Real estate—commercial $ — $ — $ 1,741 $ 1,741 Total $ — $ — $ 1,741 $ 1,741 As of December 31, 2024 and 2023, the Bank had $1.0 million and $0, respectively, of commitments to extend credit to borrowers experiencing financial difficulty whose terms had been modified in the tables above. The following presents the amount of consumer mortgages collateralized by residential real estate property that were in the process of foreclosure at December 31, 2024 or 2023. (Dollars in thousands) At December 31, 2024 At December 31, 2023 Real estate-residential secured for personal purpose $ 3,095 $ 5,147 Real estate-home equity secured for personal purpose 125 — Total $ 3,220 $ 5,147 The following presents foreclosed residential real estate property included in other real estate owned at December 31, 2024 or 2023. (Dollars in thousands) At December 31, 2024 At December 31, 2023 Foreclosed residential real estate $ 234 $ 79 Lease Financings The following presents the schedule of minimum lease payments receivable: (Dollars in thousands) At December 31, 2024 At December 31, 2023 2024 N/A $ 87,101 2025 91,125 74,002 2026 76,977 56,525 2027 56,881 36,944 2028 32,899 14,945 2029 12,101 2,565 Thereafter 1,964 941 Total future minimum lease payments receivable 271,947 273,023 Plus: Unguaranteed residual 1,485 1,242 Plus: Initial direct costs 3,156 3,403 Less: Imputed interest (31,927) (30,485) Lease financings $ 244,661 $ 247,18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Measured at Fair Value on Non-recurring Basis (Detail)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Other real estate owned</t>
        </is>
      </c>
      <c r="B3" s="5" t="n">
        <v>20100</v>
      </c>
      <c r="C3" s="5" t="n">
        <v>19000</v>
      </c>
    </row>
    <row r="4">
      <c r="A4" s="4" t="inlineStr">
        <is>
          <t>Fair Value, Non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dividually analyzed loans held for investment</t>
        </is>
      </c>
      <c r="B6" s="6" t="n">
        <v>10111</v>
      </c>
      <c r="C6" s="6" t="n">
        <v>18960</v>
      </c>
    </row>
    <row r="7">
      <c r="A7" s="4" t="inlineStr">
        <is>
          <t>Other real estate owned</t>
        </is>
      </c>
      <c r="B7" s="6" t="n">
        <v>20141</v>
      </c>
      <c r="C7" s="6" t="n">
        <v>19032</v>
      </c>
    </row>
    <row r="8">
      <c r="A8" s="4" t="inlineStr">
        <is>
          <t>Repossessed Assets Fair Value Disclosure</t>
        </is>
      </c>
      <c r="B8" s="6" t="n">
        <v>76</v>
      </c>
      <c r="C8" s="4" t="inlineStr">
        <is>
          <t xml:space="preserve"> </t>
        </is>
      </c>
    </row>
    <row r="9">
      <c r="A9" s="4" t="inlineStr">
        <is>
          <t>Total assets</t>
        </is>
      </c>
      <c r="B9" s="6" t="n">
        <v>30328</v>
      </c>
      <c r="C9" s="6" t="n">
        <v>37992</v>
      </c>
    </row>
    <row r="10">
      <c r="A10" s="4" t="inlineStr">
        <is>
          <t>Fair Value, Nonrecurring [Member] |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dividually analyzed loans held for investment</t>
        </is>
      </c>
      <c r="B12" s="6" t="n">
        <v>0</v>
      </c>
      <c r="C12" s="6" t="n">
        <v>0</v>
      </c>
    </row>
    <row r="13">
      <c r="A13" s="4" t="inlineStr">
        <is>
          <t>Other real estate owned</t>
        </is>
      </c>
      <c r="B13" s="6" t="n">
        <v>0</v>
      </c>
      <c r="C13" s="6" t="n">
        <v>0</v>
      </c>
    </row>
    <row r="14">
      <c r="A14" s="4" t="inlineStr">
        <is>
          <t>Repossessed Assets Fair Value Disclosure</t>
        </is>
      </c>
      <c r="B14" s="6" t="n">
        <v>0</v>
      </c>
      <c r="C14" s="4" t="inlineStr">
        <is>
          <t xml:space="preserve"> </t>
        </is>
      </c>
    </row>
    <row r="15">
      <c r="A15" s="4" t="inlineStr">
        <is>
          <t>Total assets</t>
        </is>
      </c>
      <c r="B15" s="6" t="n">
        <v>0</v>
      </c>
      <c r="C15" s="6" t="n">
        <v>0</v>
      </c>
    </row>
    <row r="16">
      <c r="A16" s="4" t="inlineStr">
        <is>
          <t>Fair Value, Nonrecurring [Member] | Level 2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dividually analyzed loans held for investment</t>
        </is>
      </c>
      <c r="B18" s="6" t="n">
        <v>0</v>
      </c>
      <c r="C18" s="6" t="n">
        <v>0</v>
      </c>
    </row>
    <row r="19">
      <c r="A19" s="4" t="inlineStr">
        <is>
          <t>Other real estate owned</t>
        </is>
      </c>
      <c r="B19" s="6" t="n">
        <v>0</v>
      </c>
      <c r="C19" s="6" t="n">
        <v>0</v>
      </c>
    </row>
    <row r="20">
      <c r="A20" s="4" t="inlineStr">
        <is>
          <t>Repossessed Assets Fair Value Disclosure</t>
        </is>
      </c>
      <c r="B20" s="6" t="n">
        <v>0</v>
      </c>
      <c r="C20" s="4" t="inlineStr">
        <is>
          <t xml:space="preserve"> </t>
        </is>
      </c>
    </row>
    <row r="21">
      <c r="A21" s="4" t="inlineStr">
        <is>
          <t>Total assets</t>
        </is>
      </c>
      <c r="B21" s="6" t="n">
        <v>0</v>
      </c>
      <c r="C21" s="6" t="n">
        <v>0</v>
      </c>
    </row>
    <row r="22">
      <c r="A22" s="4" t="inlineStr">
        <is>
          <t>Fair Value, Nonrecurring [Member] |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dividually analyzed loans held for investment</t>
        </is>
      </c>
      <c r="B24" s="6" t="n">
        <v>10111</v>
      </c>
      <c r="C24" s="6" t="n">
        <v>18960</v>
      </c>
    </row>
    <row r="25">
      <c r="A25" s="4" t="inlineStr">
        <is>
          <t>Other real estate owned</t>
        </is>
      </c>
      <c r="B25" s="6" t="n">
        <v>20141</v>
      </c>
      <c r="C25" s="6" t="n">
        <v>19032</v>
      </c>
    </row>
    <row r="26">
      <c r="A26" s="4" t="inlineStr">
        <is>
          <t>Repossessed Assets Fair Value Disclosure</t>
        </is>
      </c>
      <c r="B26" s="6" t="n">
        <v>76</v>
      </c>
      <c r="C26" s="4" t="inlineStr">
        <is>
          <t xml:space="preserve"> </t>
        </is>
      </c>
    </row>
    <row r="27">
      <c r="A27" s="4" t="inlineStr">
        <is>
          <t>Total assets</t>
        </is>
      </c>
      <c r="B27" s="5" t="n">
        <v>30328</v>
      </c>
      <c r="C27" s="5" t="n">
        <v>3799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Liabilities and Off-balance Sheet Items Not Measured at Fair Value (Detai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Held-to-maturity securities</t>
        </is>
      </c>
      <c r="B3" s="5" t="n">
        <v>115007</v>
      </c>
      <c r="C3" s="5" t="n">
        <v>128277</v>
      </c>
    </row>
    <row r="4">
      <c r="A4" s="3" t="inlineStr">
        <is>
          <t>Deposits:</t>
        </is>
      </c>
      <c r="B4" s="4" t="inlineStr">
        <is>
          <t xml:space="preserve"> </t>
        </is>
      </c>
      <c r="C4" s="4" t="inlineStr">
        <is>
          <t xml:space="preserve"> </t>
        </is>
      </c>
    </row>
    <row r="5">
      <c r="A5" s="4" t="inlineStr">
        <is>
          <t>Time deposits</t>
        </is>
      </c>
      <c r="B5" s="6" t="n">
        <v>1453706</v>
      </c>
      <c r="C5" s="6" t="n">
        <v>1153792</v>
      </c>
    </row>
    <row r="6">
      <c r="A6" s="4" t="inlineStr">
        <is>
          <t>Subordinated notes</t>
        </is>
      </c>
      <c r="B6" s="6" t="n">
        <v>149261</v>
      </c>
      <c r="C6" s="6" t="n">
        <v>148761</v>
      </c>
    </row>
    <row r="7">
      <c r="A7" s="4" t="inlineStr">
        <is>
          <t>Fair Value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short-term interest-earning assets</t>
        </is>
      </c>
      <c r="B9" s="6" t="n">
        <v>328844</v>
      </c>
      <c r="C9" s="6" t="n">
        <v>249799</v>
      </c>
    </row>
    <row r="10">
      <c r="A10" s="4" t="inlineStr">
        <is>
          <t>Held-to-maturity securities</t>
        </is>
      </c>
      <c r="B10" s="6" t="n">
        <v>115007</v>
      </c>
      <c r="C10" s="6" t="n">
        <v>128277</v>
      </c>
    </row>
    <row r="11">
      <c r="A11" s="4" t="inlineStr">
        <is>
          <t>Net loans and leases held for investment</t>
        </is>
      </c>
      <c r="B11" s="6" t="n">
        <v>6586054</v>
      </c>
      <c r="C11" s="6" t="n">
        <v>6290455</v>
      </c>
    </row>
    <row r="12">
      <c r="A12" s="4" t="inlineStr">
        <is>
          <t>Servicing rights</t>
        </is>
      </c>
      <c r="B12" s="6" t="n">
        <v>12710</v>
      </c>
      <c r="C12" s="6" t="n">
        <v>17724</v>
      </c>
    </row>
    <row r="13">
      <c r="A13" s="4" t="inlineStr">
        <is>
          <t>Total assets</t>
        </is>
      </c>
      <c r="B13" s="6" t="n">
        <v>7042615</v>
      </c>
      <c r="C13" s="6" t="n">
        <v>6686255</v>
      </c>
    </row>
    <row r="14">
      <c r="A14" s="3" t="inlineStr">
        <is>
          <t>Deposits:</t>
        </is>
      </c>
      <c r="B14" s="4" t="inlineStr">
        <is>
          <t xml:space="preserve"> </t>
        </is>
      </c>
      <c r="C14" s="4" t="inlineStr">
        <is>
          <t xml:space="preserve"> </t>
        </is>
      </c>
    </row>
    <row r="15">
      <c r="A15" s="4" t="inlineStr">
        <is>
          <t>Demand and savings deposits, non-maturity</t>
        </is>
      </c>
      <c r="B15" s="6" t="n">
        <v>5305553</v>
      </c>
      <c r="C15" s="6" t="n">
        <v>5221989</v>
      </c>
    </row>
    <row r="16">
      <c r="A16" s="4" t="inlineStr">
        <is>
          <t>Time deposits</t>
        </is>
      </c>
      <c r="B16" s="6" t="n">
        <v>1458774</v>
      </c>
      <c r="C16" s="6" t="n">
        <v>1153775</v>
      </c>
    </row>
    <row r="17">
      <c r="A17" s="4" t="inlineStr">
        <is>
          <t>Total deposits</t>
        </is>
      </c>
      <c r="B17" s="6" t="n">
        <v>6764327</v>
      </c>
      <c r="C17" s="6" t="n">
        <v>6375764</v>
      </c>
    </row>
    <row r="18">
      <c r="A18" s="4" t="inlineStr">
        <is>
          <t>Short-term borrowings</t>
        </is>
      </c>
      <c r="B18" s="6" t="n">
        <v>11181</v>
      </c>
      <c r="C18" s="6" t="n">
        <v>6306</v>
      </c>
    </row>
    <row r="19">
      <c r="A19" s="4" t="inlineStr">
        <is>
          <t>Long-term debt</t>
        </is>
      </c>
      <c r="B19" s="6" t="n">
        <v>225475</v>
      </c>
      <c r="C19" s="6" t="n">
        <v>310817</v>
      </c>
    </row>
    <row r="20">
      <c r="A20" s="4" t="inlineStr">
        <is>
          <t>Subordinated notes</t>
        </is>
      </c>
      <c r="B20" s="6" t="n">
        <v>147500</v>
      </c>
      <c r="C20" s="6" t="n">
        <v>140500</v>
      </c>
    </row>
    <row r="21">
      <c r="A21" s="4" t="inlineStr">
        <is>
          <t>Total liabilities</t>
        </is>
      </c>
      <c r="B21" s="6" t="n">
        <v>7148483</v>
      </c>
      <c r="C21" s="6" t="n">
        <v>6833387</v>
      </c>
    </row>
    <row r="22">
      <c r="A22" s="4" t="inlineStr">
        <is>
          <t>Fair Value [Member] | Level 1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short-term interest-earning assets</t>
        </is>
      </c>
      <c r="B24" s="6" t="n">
        <v>328844</v>
      </c>
      <c r="C24" s="6" t="n">
        <v>249799</v>
      </c>
    </row>
    <row r="25">
      <c r="A25" s="4" t="inlineStr">
        <is>
          <t>Held-to-maturity securities</t>
        </is>
      </c>
      <c r="B25" s="6" t="n">
        <v>0</v>
      </c>
      <c r="C25" s="6" t="n">
        <v>0</v>
      </c>
    </row>
    <row r="26">
      <c r="A26" s="4" t="inlineStr">
        <is>
          <t>Net loans and leases held for investment</t>
        </is>
      </c>
      <c r="B26" s="6" t="n">
        <v>0</v>
      </c>
      <c r="C26" s="6" t="n">
        <v>0</v>
      </c>
    </row>
    <row r="27">
      <c r="A27" s="4" t="inlineStr">
        <is>
          <t>Servicing rights</t>
        </is>
      </c>
      <c r="B27" s="6" t="n">
        <v>0</v>
      </c>
      <c r="C27" s="6" t="n">
        <v>0</v>
      </c>
    </row>
    <row r="28">
      <c r="A28" s="4" t="inlineStr">
        <is>
          <t>Total assets</t>
        </is>
      </c>
      <c r="B28" s="6" t="n">
        <v>328844</v>
      </c>
      <c r="C28" s="6" t="n">
        <v>249799</v>
      </c>
    </row>
    <row r="29">
      <c r="A29" s="3" t="inlineStr">
        <is>
          <t>Deposits:</t>
        </is>
      </c>
      <c r="B29" s="4" t="inlineStr">
        <is>
          <t xml:space="preserve"> </t>
        </is>
      </c>
      <c r="C29" s="4" t="inlineStr">
        <is>
          <t xml:space="preserve"> </t>
        </is>
      </c>
    </row>
    <row r="30">
      <c r="A30" s="4" t="inlineStr">
        <is>
          <t>Demand and savings deposits, non-maturity</t>
        </is>
      </c>
      <c r="B30" s="6" t="n">
        <v>5305553</v>
      </c>
      <c r="C30" s="6" t="n">
        <v>5221989</v>
      </c>
    </row>
    <row r="31">
      <c r="A31" s="4" t="inlineStr">
        <is>
          <t>Time deposits</t>
        </is>
      </c>
      <c r="B31" s="6" t="n">
        <v>0</v>
      </c>
      <c r="C31" s="6" t="n">
        <v>0</v>
      </c>
    </row>
    <row r="32">
      <c r="A32" s="4" t="inlineStr">
        <is>
          <t>Total deposits</t>
        </is>
      </c>
      <c r="B32" s="6" t="n">
        <v>5305553</v>
      </c>
      <c r="C32" s="6" t="n">
        <v>5221989</v>
      </c>
    </row>
    <row r="33">
      <c r="A33" s="4" t="inlineStr">
        <is>
          <t>Short-term borrowings</t>
        </is>
      </c>
      <c r="B33" s="6" t="n">
        <v>11181</v>
      </c>
      <c r="C33" s="6" t="n">
        <v>6306</v>
      </c>
    </row>
    <row r="34">
      <c r="A34" s="4" t="inlineStr">
        <is>
          <t>Long-term debt</t>
        </is>
      </c>
      <c r="B34" s="6" t="n">
        <v>0</v>
      </c>
      <c r="C34" s="6" t="n">
        <v>0</v>
      </c>
    </row>
    <row r="35">
      <c r="A35" s="4" t="inlineStr">
        <is>
          <t>Subordinated notes</t>
        </is>
      </c>
      <c r="B35" s="6" t="n">
        <v>0</v>
      </c>
      <c r="C35" s="6" t="n">
        <v>0</v>
      </c>
    </row>
    <row r="36">
      <c r="A36" s="4" t="inlineStr">
        <is>
          <t>Total liabilities</t>
        </is>
      </c>
      <c r="B36" s="6" t="n">
        <v>5316734</v>
      </c>
      <c r="C36" s="6" t="n">
        <v>5228295</v>
      </c>
    </row>
    <row r="37">
      <c r="A37" s="4" t="inlineStr">
        <is>
          <t>Fair Value [Member] | Level 2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short-term interest-earning assets</t>
        </is>
      </c>
      <c r="B39" s="6" t="n">
        <v>0</v>
      </c>
      <c r="C39" s="6" t="n">
        <v>0</v>
      </c>
    </row>
    <row r="40">
      <c r="A40" s="4" t="inlineStr">
        <is>
          <t>Held-to-maturity securities</t>
        </is>
      </c>
      <c r="B40" s="6" t="n">
        <v>115007</v>
      </c>
      <c r="C40" s="6" t="n">
        <v>128277</v>
      </c>
    </row>
    <row r="41">
      <c r="A41" s="4" t="inlineStr">
        <is>
          <t>Net loans and leases held for investment</t>
        </is>
      </c>
      <c r="B41" s="6" t="n">
        <v>0</v>
      </c>
      <c r="C41" s="6" t="n">
        <v>0</v>
      </c>
    </row>
    <row r="42">
      <c r="A42" s="4" t="inlineStr">
        <is>
          <t>Servicing rights</t>
        </is>
      </c>
      <c r="B42" s="6" t="n">
        <v>0</v>
      </c>
      <c r="C42" s="6" t="n">
        <v>0</v>
      </c>
    </row>
    <row r="43">
      <c r="A43" s="4" t="inlineStr">
        <is>
          <t>Total assets</t>
        </is>
      </c>
      <c r="B43" s="6" t="n">
        <v>115007</v>
      </c>
      <c r="C43" s="6" t="n">
        <v>128277</v>
      </c>
    </row>
    <row r="44">
      <c r="A44" s="3" t="inlineStr">
        <is>
          <t>Deposits:</t>
        </is>
      </c>
      <c r="B44" s="4" t="inlineStr">
        <is>
          <t xml:space="preserve"> </t>
        </is>
      </c>
      <c r="C44" s="4" t="inlineStr">
        <is>
          <t xml:space="preserve"> </t>
        </is>
      </c>
    </row>
    <row r="45">
      <c r="A45" s="4" t="inlineStr">
        <is>
          <t>Demand and savings deposits, non-maturity</t>
        </is>
      </c>
      <c r="B45" s="6" t="n">
        <v>0</v>
      </c>
      <c r="C45" s="6" t="n">
        <v>0</v>
      </c>
    </row>
    <row r="46">
      <c r="A46" s="4" t="inlineStr">
        <is>
          <t>Time deposits</t>
        </is>
      </c>
      <c r="B46" s="6" t="n">
        <v>1458774</v>
      </c>
      <c r="C46" s="6" t="n">
        <v>1153775</v>
      </c>
    </row>
    <row r="47">
      <c r="A47" s="4" t="inlineStr">
        <is>
          <t>Total deposits</t>
        </is>
      </c>
      <c r="B47" s="6" t="n">
        <v>1458774</v>
      </c>
      <c r="C47" s="6" t="n">
        <v>1153775</v>
      </c>
    </row>
    <row r="48">
      <c r="A48" s="4" t="inlineStr">
        <is>
          <t>Short-term borrowings</t>
        </is>
      </c>
      <c r="B48" s="6" t="n">
        <v>0</v>
      </c>
      <c r="C48" s="6" t="n">
        <v>0</v>
      </c>
    </row>
    <row r="49">
      <c r="A49" s="4" t="inlineStr">
        <is>
          <t>Long-term debt</t>
        </is>
      </c>
      <c r="B49" s="6" t="n">
        <v>225475</v>
      </c>
      <c r="C49" s="6" t="n">
        <v>310817</v>
      </c>
    </row>
    <row r="50">
      <c r="A50" s="4" t="inlineStr">
        <is>
          <t>Subordinated notes</t>
        </is>
      </c>
      <c r="B50" s="6" t="n">
        <v>147500</v>
      </c>
      <c r="C50" s="6" t="n">
        <v>140500</v>
      </c>
    </row>
    <row r="51">
      <c r="A51" s="4" t="inlineStr">
        <is>
          <t>Total liabilities</t>
        </is>
      </c>
      <c r="B51" s="6" t="n">
        <v>1831749</v>
      </c>
      <c r="C51" s="6" t="n">
        <v>1605092</v>
      </c>
    </row>
    <row r="52">
      <c r="A52" s="4" t="inlineStr">
        <is>
          <t>Fair Value [Member] | Level 3 [Memb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ash and short-term interest-earning assets</t>
        </is>
      </c>
      <c r="B54" s="6" t="n">
        <v>0</v>
      </c>
      <c r="C54" s="6" t="n">
        <v>0</v>
      </c>
    </row>
    <row r="55">
      <c r="A55" s="4" t="inlineStr">
        <is>
          <t>Held-to-maturity securities</t>
        </is>
      </c>
      <c r="B55" s="6" t="n">
        <v>0</v>
      </c>
      <c r="C55" s="6" t="n">
        <v>0</v>
      </c>
    </row>
    <row r="56">
      <c r="A56" s="4" t="inlineStr">
        <is>
          <t>Net loans and leases held for investment</t>
        </is>
      </c>
      <c r="B56" s="6" t="n">
        <v>6586054</v>
      </c>
      <c r="C56" s="6" t="n">
        <v>6290455</v>
      </c>
    </row>
    <row r="57">
      <c r="A57" s="4" t="inlineStr">
        <is>
          <t>Servicing rights</t>
        </is>
      </c>
      <c r="B57" s="6" t="n">
        <v>12710</v>
      </c>
      <c r="C57" s="6" t="n">
        <v>17724</v>
      </c>
    </row>
    <row r="58">
      <c r="A58" s="4" t="inlineStr">
        <is>
          <t>Total assets</t>
        </is>
      </c>
      <c r="B58" s="6" t="n">
        <v>6598764</v>
      </c>
      <c r="C58" s="6" t="n">
        <v>6308179</v>
      </c>
    </row>
    <row r="59">
      <c r="A59" s="3" t="inlineStr">
        <is>
          <t>Deposits:</t>
        </is>
      </c>
      <c r="B59" s="4" t="inlineStr">
        <is>
          <t xml:space="preserve"> </t>
        </is>
      </c>
      <c r="C59" s="4" t="inlineStr">
        <is>
          <t xml:space="preserve"> </t>
        </is>
      </c>
    </row>
    <row r="60">
      <c r="A60" s="4" t="inlineStr">
        <is>
          <t>Demand and savings deposits, non-maturity</t>
        </is>
      </c>
      <c r="B60" s="6" t="n">
        <v>0</v>
      </c>
      <c r="C60" s="6" t="n">
        <v>0</v>
      </c>
    </row>
    <row r="61">
      <c r="A61" s="4" t="inlineStr">
        <is>
          <t>Time deposits</t>
        </is>
      </c>
      <c r="B61" s="6" t="n">
        <v>0</v>
      </c>
      <c r="C61" s="6" t="n">
        <v>0</v>
      </c>
    </row>
    <row r="62">
      <c r="A62" s="4" t="inlineStr">
        <is>
          <t>Total deposits</t>
        </is>
      </c>
      <c r="B62" s="6" t="n">
        <v>0</v>
      </c>
      <c r="C62" s="6" t="n">
        <v>0</v>
      </c>
    </row>
    <row r="63">
      <c r="A63" s="4" t="inlineStr">
        <is>
          <t>Short-term borrowings</t>
        </is>
      </c>
      <c r="B63" s="6" t="n">
        <v>0</v>
      </c>
      <c r="C63" s="6" t="n">
        <v>0</v>
      </c>
    </row>
    <row r="64">
      <c r="A64" s="4" t="inlineStr">
        <is>
          <t>Long-term debt</t>
        </is>
      </c>
      <c r="B64" s="6" t="n">
        <v>0</v>
      </c>
      <c r="C64" s="6" t="n">
        <v>0</v>
      </c>
    </row>
    <row r="65">
      <c r="A65" s="4" t="inlineStr">
        <is>
          <t>Subordinated notes</t>
        </is>
      </c>
      <c r="B65" s="6" t="n">
        <v>0</v>
      </c>
      <c r="C65" s="6" t="n">
        <v>0</v>
      </c>
    </row>
    <row r="66">
      <c r="A66" s="4" t="inlineStr">
        <is>
          <t>Total liabilities</t>
        </is>
      </c>
      <c r="B66" s="6" t="n">
        <v>0</v>
      </c>
      <c r="C66" s="6" t="n">
        <v>0</v>
      </c>
    </row>
    <row r="67">
      <c r="A67" s="4" t="inlineStr">
        <is>
          <t>Carrying Amount [Member]</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Cash and short-term interest-earning assets</t>
        </is>
      </c>
      <c r="B69" s="6" t="n">
        <v>328844</v>
      </c>
      <c r="C69" s="6" t="n">
        <v>249799</v>
      </c>
    </row>
    <row r="70">
      <c r="A70" s="4" t="inlineStr">
        <is>
          <t>Held-to-maturity securities</t>
        </is>
      </c>
      <c r="B70" s="6" t="n">
        <v>134111</v>
      </c>
      <c r="C70" s="6" t="n">
        <v>145777</v>
      </c>
    </row>
    <row r="71">
      <c r="A71" s="4" t="inlineStr">
        <is>
          <t>Federal Home Loan Bank, Federal Reserve Bank and other stock</t>
        </is>
      </c>
      <c r="B71" s="6" t="n">
        <v>38980</v>
      </c>
      <c r="C71" s="6" t="n">
        <v>40499</v>
      </c>
    </row>
    <row r="72">
      <c r="A72" s="4" t="inlineStr">
        <is>
          <t>Net loans and leases held for investment</t>
        </is>
      </c>
      <c r="B72" s="6" t="n">
        <v>6729381</v>
      </c>
      <c r="C72" s="6" t="n">
        <v>6462867</v>
      </c>
    </row>
    <row r="73">
      <c r="A73" s="4" t="inlineStr">
        <is>
          <t>Servicing rights</t>
        </is>
      </c>
      <c r="B73" s="6" t="n">
        <v>6990</v>
      </c>
      <c r="C73" s="6" t="n">
        <v>8982</v>
      </c>
    </row>
    <row r="74">
      <c r="A74" s="4" t="inlineStr">
        <is>
          <t>Total assets</t>
        </is>
      </c>
      <c r="B74" s="6" t="n">
        <v>7238306</v>
      </c>
      <c r="C74" s="6" t="n">
        <v>6907924</v>
      </c>
    </row>
    <row r="75">
      <c r="A75" s="3" t="inlineStr">
        <is>
          <t>Deposits:</t>
        </is>
      </c>
      <c r="B75" s="4" t="inlineStr">
        <is>
          <t xml:space="preserve"> </t>
        </is>
      </c>
      <c r="C75" s="4" t="inlineStr">
        <is>
          <t xml:space="preserve"> </t>
        </is>
      </c>
    </row>
    <row r="76">
      <c r="A76" s="4" t="inlineStr">
        <is>
          <t>Demand and savings deposits, non-maturity</t>
        </is>
      </c>
      <c r="B76" s="6" t="n">
        <v>5305553</v>
      </c>
      <c r="C76" s="6" t="n">
        <v>5221989</v>
      </c>
    </row>
    <row r="77">
      <c r="A77" s="4" t="inlineStr">
        <is>
          <t>Time deposits</t>
        </is>
      </c>
      <c r="B77" s="6" t="n">
        <v>1453706</v>
      </c>
      <c r="C77" s="6" t="n">
        <v>1153792</v>
      </c>
    </row>
    <row r="78">
      <c r="A78" s="4" t="inlineStr">
        <is>
          <t>Total deposits</t>
        </is>
      </c>
      <c r="B78" s="6" t="n">
        <v>6759259</v>
      </c>
      <c r="C78" s="6" t="n">
        <v>6375781</v>
      </c>
    </row>
    <row r="79">
      <c r="A79" s="4" t="inlineStr">
        <is>
          <t>Short-term borrowings</t>
        </is>
      </c>
      <c r="B79" s="6" t="n">
        <v>11181</v>
      </c>
      <c r="C79" s="6" t="n">
        <v>6306</v>
      </c>
    </row>
    <row r="80">
      <c r="A80" s="4" t="inlineStr">
        <is>
          <t>Long-term debt</t>
        </is>
      </c>
      <c r="B80" s="6" t="n">
        <v>225000</v>
      </c>
      <c r="C80" s="6" t="n">
        <v>310000</v>
      </c>
    </row>
    <row r="81">
      <c r="A81" s="4" t="inlineStr">
        <is>
          <t>Subordinated notes</t>
        </is>
      </c>
      <c r="B81" s="6" t="n">
        <v>149261</v>
      </c>
      <c r="C81" s="6" t="n">
        <v>148761</v>
      </c>
    </row>
    <row r="82">
      <c r="A82" s="4" t="inlineStr">
        <is>
          <t>Total liabilities</t>
        </is>
      </c>
      <c r="B82" s="5" t="n">
        <v>7144701</v>
      </c>
      <c r="C82" s="5" t="n">
        <v>6840848</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 Repurchase Plan - Additional Information (Detail) - USD ($) $ in Thousands</t>
        </is>
      </c>
      <c r="B1" s="2" t="inlineStr">
        <is>
          <t>12 Months Ended</t>
        </is>
      </c>
    </row>
    <row r="2">
      <c r="B2" s="2" t="inlineStr">
        <is>
          <t>Dec. 31, 2024</t>
        </is>
      </c>
      <c r="C2" s="2" t="inlineStr">
        <is>
          <t>Dec. 31, 2023</t>
        </is>
      </c>
      <c r="D2" s="2" t="inlineStr">
        <is>
          <t>Dec. 31, 2022</t>
        </is>
      </c>
      <c r="E2" s="2" t="inlineStr">
        <is>
          <t>Oct. 23, 2024</t>
        </is>
      </c>
      <c r="F2" s="2" t="inlineStr">
        <is>
          <t>Oct. 26,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Plan, number of shares authorized to be repurchased</t>
        </is>
      </c>
      <c r="B4" s="4" t="inlineStr">
        <is>
          <t xml:space="preserve"> </t>
        </is>
      </c>
      <c r="C4" s="4" t="inlineStr">
        <is>
          <t xml:space="preserve"> </t>
        </is>
      </c>
      <c r="D4" s="4" t="inlineStr">
        <is>
          <t xml:space="preserve"> </t>
        </is>
      </c>
      <c r="E4" s="6" t="n">
        <v>1000000</v>
      </c>
      <c r="F4" s="6" t="n">
        <v>1000000</v>
      </c>
    </row>
    <row r="5">
      <c r="A5" s="4" t="inlineStr">
        <is>
          <t>Share Repurchase Plan, number of shares authorized to be repurchased, Percent</t>
        </is>
      </c>
      <c r="B5" s="4" t="inlineStr">
        <is>
          <t xml:space="preserve"> </t>
        </is>
      </c>
      <c r="C5" s="4" t="inlineStr">
        <is>
          <t xml:space="preserve"> </t>
        </is>
      </c>
      <c r="D5" s="4" t="inlineStr">
        <is>
          <t xml:space="preserve"> </t>
        </is>
      </c>
      <c r="E5" s="9" t="n">
        <v>0.034</v>
      </c>
      <c r="F5" s="9" t="n">
        <v>0.034</v>
      </c>
    </row>
    <row r="6">
      <c r="A6" s="4" t="inlineStr">
        <is>
          <t>Share Repurchase Plan, shares repurchased during period, shares</t>
        </is>
      </c>
      <c r="B6" s="6" t="n">
        <v>802535</v>
      </c>
      <c r="C6" s="6" t="n">
        <v>26485</v>
      </c>
      <c r="D6" s="6" t="n">
        <v>450000</v>
      </c>
      <c r="E6" s="4" t="inlineStr">
        <is>
          <t xml:space="preserve"> </t>
        </is>
      </c>
      <c r="F6" s="4" t="inlineStr">
        <is>
          <t xml:space="preserve"> </t>
        </is>
      </c>
    </row>
    <row r="7">
      <c r="A7" s="4" t="inlineStr">
        <is>
          <t>Shares Repurchase Plan, shares repurchased during period, cost</t>
        </is>
      </c>
      <c r="B7" s="5" t="n">
        <v>18900</v>
      </c>
      <c r="C7" s="5" t="n">
        <v>462</v>
      </c>
      <c r="D7" s="5" t="n">
        <v>11400</v>
      </c>
      <c r="E7" s="4" t="inlineStr">
        <is>
          <t xml:space="preserve"> </t>
        </is>
      </c>
      <c r="F7" s="4" t="inlineStr">
        <is>
          <t xml:space="preserve"> </t>
        </is>
      </c>
    </row>
    <row r="8">
      <c r="A8" s="4" t="inlineStr">
        <is>
          <t>Shares available to be repurchased under the plan</t>
        </is>
      </c>
      <c r="B8" s="6" t="n">
        <v>1400154</v>
      </c>
      <c r="C8" s="4" t="inlineStr">
        <is>
          <t xml:space="preserve"> </t>
        </is>
      </c>
      <c r="D8" s="4" t="inlineStr">
        <is>
          <t xml:space="preserve"> </t>
        </is>
      </c>
      <c r="E8" s="4" t="inlineStr">
        <is>
          <t xml:space="preserve"> </t>
        </is>
      </c>
      <c r="F8"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Regulatory Matters - Additional Information (Detail) $ in Millions</t>
        </is>
      </c>
      <c r="B1" s="2" t="inlineStr">
        <is>
          <t>12 Months Ended</t>
        </is>
      </c>
    </row>
    <row r="2">
      <c r="B2" s="2" t="inlineStr">
        <is>
          <t>Dec. 31, 2024 USD ($)</t>
        </is>
      </c>
      <c r="C2" s="2" t="inlineStr">
        <is>
          <t>Dec. 31, 2023</t>
        </is>
      </c>
      <c r="D2" s="2" t="inlineStr">
        <is>
          <t>Jul. 31, 2013</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row>
    <row r="4">
      <c r="A4" s="4" t="inlineStr">
        <is>
          <t>Tier 1 Capital to Risk Weighted Assets</t>
        </is>
      </c>
      <c r="B4" s="12" t="n">
        <v>0.1085</v>
      </c>
      <c r="C4" s="12" t="n">
        <v>0.1058</v>
      </c>
      <c r="D4" s="4" t="inlineStr">
        <is>
          <t xml:space="preserve"> </t>
        </is>
      </c>
    </row>
    <row r="5">
      <c r="A5" s="4" t="inlineStr">
        <is>
          <t>Total Capital to Risk Weighted Assets</t>
        </is>
      </c>
      <c r="B5" s="12" t="n">
        <v>0.1419</v>
      </c>
      <c r="C5" s="12" t="n">
        <v>0.139</v>
      </c>
      <c r="D5" s="4" t="inlineStr">
        <is>
          <t xml:space="preserve"> </t>
        </is>
      </c>
    </row>
    <row r="6">
      <c r="A6" s="4" t="inlineStr">
        <is>
          <t>Amount available for dividend distribution without prior approval from Regulatory Agency</t>
        </is>
      </c>
      <c r="B6" s="13" t="n">
        <v>91.3</v>
      </c>
      <c r="C6" s="4" t="inlineStr">
        <is>
          <t xml:space="preserve"> </t>
        </is>
      </c>
      <c r="D6" s="4" t="inlineStr">
        <is>
          <t xml:space="preserve"> </t>
        </is>
      </c>
    </row>
    <row r="7">
      <c r="A7" s="4" t="inlineStr">
        <is>
          <t>Percentage of Bank's capital and surplus of which extensions of credit to a single affiliate are limited</t>
        </is>
      </c>
      <c r="B7" s="8" t="n">
        <v>0.1</v>
      </c>
      <c r="C7" s="4" t="inlineStr">
        <is>
          <t xml:space="preserve"> </t>
        </is>
      </c>
      <c r="D7" s="4" t="inlineStr">
        <is>
          <t xml:space="preserve"> </t>
        </is>
      </c>
    </row>
    <row r="8">
      <c r="A8" s="4" t="inlineStr">
        <is>
          <t>Percentage of Bank's capital and surplus of which extensions of credit to all affiliates are limited</t>
        </is>
      </c>
      <c r="B8" s="8" t="n">
        <v>0.2</v>
      </c>
      <c r="C8" s="4" t="inlineStr">
        <is>
          <t xml:space="preserve"> </t>
        </is>
      </c>
      <c r="D8" s="4" t="inlineStr">
        <is>
          <t xml:space="preserve"> </t>
        </is>
      </c>
    </row>
    <row r="9">
      <c r="A9" s="4" t="inlineStr">
        <is>
          <t>Basel III New Requirements [Member]</t>
        </is>
      </c>
      <c r="B9" s="4" t="inlineStr">
        <is>
          <t xml:space="preserve"> </t>
        </is>
      </c>
      <c r="C9" s="4" t="inlineStr">
        <is>
          <t xml:space="preserve"> </t>
        </is>
      </c>
      <c r="D9" s="4" t="inlineStr">
        <is>
          <t xml:space="preserve"> </t>
        </is>
      </c>
    </row>
    <row r="10">
      <c r="A10" s="3" t="inlineStr">
        <is>
          <t>Compliance with Regulatory Capital Requirements under Banking Regulations [Line Items]</t>
        </is>
      </c>
      <c r="B10" s="4" t="inlineStr">
        <is>
          <t xml:space="preserve"> </t>
        </is>
      </c>
      <c r="C10" s="4" t="inlineStr">
        <is>
          <t xml:space="preserve"> </t>
        </is>
      </c>
      <c r="D10" s="4" t="inlineStr">
        <is>
          <t xml:space="preserve"> </t>
        </is>
      </c>
    </row>
    <row r="11">
      <c r="A11" s="4" t="inlineStr">
        <is>
          <t>Common Equity Tier 1 capital minimum buffer percent</t>
        </is>
      </c>
      <c r="B11" s="4" t="inlineStr">
        <is>
          <t xml:space="preserve"> </t>
        </is>
      </c>
      <c r="C11" s="4" t="inlineStr">
        <is>
          <t xml:space="preserve"> </t>
        </is>
      </c>
      <c r="D11" s="9" t="n">
        <v>0.025</v>
      </c>
    </row>
    <row r="12">
      <c r="A12" s="4" t="inlineStr">
        <is>
          <t>Minimum [Member]</t>
        </is>
      </c>
      <c r="B12" s="4" t="inlineStr">
        <is>
          <t xml:space="preserve"> </t>
        </is>
      </c>
      <c r="C12" s="4" t="inlineStr">
        <is>
          <t xml:space="preserve"> </t>
        </is>
      </c>
      <c r="D12" s="4" t="inlineStr">
        <is>
          <t xml:space="preserve"> </t>
        </is>
      </c>
    </row>
    <row r="13">
      <c r="A13" s="3" t="inlineStr">
        <is>
          <t>Compliance with Regulatory Capital Requirements under Banking Regulations [Line Items]</t>
        </is>
      </c>
      <c r="B13" s="4" t="inlineStr">
        <is>
          <t xml:space="preserve"> </t>
        </is>
      </c>
      <c r="C13" s="4" t="inlineStr">
        <is>
          <t xml:space="preserve"> </t>
        </is>
      </c>
      <c r="D13" s="4" t="inlineStr">
        <is>
          <t xml:space="preserve"> </t>
        </is>
      </c>
    </row>
    <row r="14">
      <c r="A14" s="4" t="inlineStr">
        <is>
          <t>Tier 1 Capital to Risk Weighted Assets</t>
        </is>
      </c>
      <c r="B14" s="12" t="n">
        <v>0.08500000000000001</v>
      </c>
      <c r="C14" s="4" t="inlineStr">
        <is>
          <t xml:space="preserve"> </t>
        </is>
      </c>
      <c r="D14" s="4" t="inlineStr">
        <is>
          <t xml:space="preserve"> </t>
        </is>
      </c>
    </row>
    <row r="15">
      <c r="A15" s="4" t="inlineStr">
        <is>
          <t>Total Capital to Risk Weighted Assets</t>
        </is>
      </c>
      <c r="B15" s="12" t="n">
        <v>0.105</v>
      </c>
      <c r="C15" s="4" t="inlineStr">
        <is>
          <t xml:space="preserve"> </t>
        </is>
      </c>
      <c r="D15"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Compliance with Regulatory Capital Requirements under Banking Regulations (Detail) $ in Thousands</t>
        </is>
      </c>
      <c r="B1" s="2" t="inlineStr">
        <is>
          <t>Dec. 31, 2024 USD ($)</t>
        </is>
      </c>
      <c r="C1" s="2" t="inlineStr">
        <is>
          <t>Dec. 31, 2023 USD ($)</t>
        </is>
      </c>
    </row>
    <row r="2">
      <c r="A2" s="3" t="inlineStr">
        <is>
          <t>Total Capital (to Risk-Weighted Assets):</t>
        </is>
      </c>
      <c r="B2" s="4" t="inlineStr">
        <is>
          <t xml:space="preserve"> </t>
        </is>
      </c>
      <c r="C2" s="4" t="inlineStr">
        <is>
          <t xml:space="preserve"> </t>
        </is>
      </c>
    </row>
    <row r="3">
      <c r="A3" s="4" t="inlineStr">
        <is>
          <t>Total Capital (to Risk-Weighted Assets) actual, amount</t>
        </is>
      </c>
      <c r="B3" s="5" t="n">
        <v>999073</v>
      </c>
      <c r="C3" s="5" t="n">
        <v>953889</v>
      </c>
    </row>
    <row r="4">
      <c r="A4" s="4" t="inlineStr">
        <is>
          <t>Total Capital (to Risk-Weighted Assets) actual, ratio</t>
        </is>
      </c>
      <c r="B4" s="12" t="n">
        <v>0.1419</v>
      </c>
      <c r="C4" s="12" t="n">
        <v>0.139</v>
      </c>
    </row>
    <row r="5">
      <c r="A5" s="4" t="inlineStr">
        <is>
          <t>Total Capital (to Risk-Weighted Assets) For Capital Adequacy, amount</t>
        </is>
      </c>
      <c r="B5" s="5" t="n">
        <v>563074</v>
      </c>
      <c r="C5" s="5" t="n">
        <v>549160</v>
      </c>
    </row>
    <row r="6">
      <c r="A6" s="4" t="inlineStr">
        <is>
          <t>Total Capital (to Risk-Weighted Assets) For Capital Adequacy, ratio</t>
        </is>
      </c>
      <c r="B6" s="12" t="n">
        <v>0.08</v>
      </c>
      <c r="C6" s="12" t="n">
        <v>0.08</v>
      </c>
    </row>
    <row r="7">
      <c r="A7" s="4" t="inlineStr">
        <is>
          <t>Total Capital (to Risk-Weighted Assets) To Be Well Capitalized Under Prompt Corrective Action Provisions, amount</t>
        </is>
      </c>
      <c r="B7" s="5" t="n">
        <v>703842</v>
      </c>
      <c r="C7" s="5" t="n">
        <v>686450</v>
      </c>
    </row>
    <row r="8">
      <c r="A8" s="4" t="inlineStr">
        <is>
          <t>Total Capital (to Risk-Weighted Assets) To Be Well Capitalized Under Prompt Corrective Action Provisions, ratio</t>
        </is>
      </c>
      <c r="B8" s="12" t="n">
        <v>0.1</v>
      </c>
      <c r="C8" s="12" t="n">
        <v>0.1</v>
      </c>
    </row>
    <row r="9">
      <c r="A9" s="3" t="inlineStr">
        <is>
          <t>Tier 1 Capital (to Risk-Weighted Assets):</t>
        </is>
      </c>
      <c r="B9" s="4" t="inlineStr">
        <is>
          <t xml:space="preserve"> </t>
        </is>
      </c>
      <c r="C9" s="4" t="inlineStr">
        <is>
          <t xml:space="preserve"> </t>
        </is>
      </c>
    </row>
    <row r="10">
      <c r="A10" s="4" t="inlineStr">
        <is>
          <t>Tier 1 Capital (to Risk-Weighted Assets) actual, Amount</t>
        </is>
      </c>
      <c r="B10" s="5" t="n">
        <v>763947</v>
      </c>
      <c r="C10" s="5" t="n">
        <v>726478</v>
      </c>
    </row>
    <row r="11">
      <c r="A11" s="4" t="inlineStr">
        <is>
          <t>Tier 1 Capital (to Risk-Weighted Assets) Actual, ratio</t>
        </is>
      </c>
      <c r="B11" s="12" t="n">
        <v>0.1085</v>
      </c>
      <c r="C11" s="12" t="n">
        <v>0.1058</v>
      </c>
    </row>
    <row r="12">
      <c r="A12" s="4" t="inlineStr">
        <is>
          <t>Tier 1 Capital (to Risk - Weighed Assets) For Capital Adequacy, amount</t>
        </is>
      </c>
      <c r="B12" s="5" t="n">
        <v>422305</v>
      </c>
      <c r="C12" s="5" t="n">
        <v>411870</v>
      </c>
    </row>
    <row r="13">
      <c r="A13" s="4" t="inlineStr">
        <is>
          <t>Tier 1 Capital (to Risk - Weighted Assets) For Capital Adequacy, ratio</t>
        </is>
      </c>
      <c r="B13" s="12" t="n">
        <v>0.06</v>
      </c>
      <c r="C13" s="12" t="n">
        <v>0.06</v>
      </c>
    </row>
    <row r="14">
      <c r="A14" s="4" t="inlineStr">
        <is>
          <t>Tier 1 Capital (to Risk-Weighted Assets) To Be Well Capitalized Under Prompt Corrective Action Provisions, amount</t>
        </is>
      </c>
      <c r="B14" s="5" t="n">
        <v>563074</v>
      </c>
      <c r="C14" s="5" t="n">
        <v>549160</v>
      </c>
    </row>
    <row r="15">
      <c r="A15" s="4" t="inlineStr">
        <is>
          <t>Tier 1 Capital (to Risk-Weighted Assets) To Be Well Capitalized Under Prompt Corrective Action Provisions, ratio</t>
        </is>
      </c>
      <c r="B15" s="12" t="n">
        <v>0.08</v>
      </c>
      <c r="C15" s="12" t="n">
        <v>0.08</v>
      </c>
    </row>
    <row r="16">
      <c r="A16" s="3" t="inlineStr">
        <is>
          <t>Tier 1 Common Capital (to Risk-Weighted Assets)</t>
        </is>
      </c>
      <c r="B16" s="4" t="inlineStr">
        <is>
          <t xml:space="preserve"> </t>
        </is>
      </c>
      <c r="C16" s="4" t="inlineStr">
        <is>
          <t xml:space="preserve"> </t>
        </is>
      </c>
    </row>
    <row r="17">
      <c r="A17" s="4" t="inlineStr">
        <is>
          <t>Tier One Common Risk Based Capital</t>
        </is>
      </c>
      <c r="B17" s="5" t="n">
        <v>763947</v>
      </c>
      <c r="C17" s="5" t="n">
        <v>726478</v>
      </c>
    </row>
    <row r="18">
      <c r="A18" s="4" t="inlineStr">
        <is>
          <t>Tier One Common Risk Based Capital To Risk Weighted Assets</t>
        </is>
      </c>
      <c r="B18" s="9" t="n">
        <v>0.1085</v>
      </c>
      <c r="C18" s="9" t="n">
        <v>0.1058</v>
      </c>
    </row>
    <row r="19">
      <c r="A19" s="4" t="inlineStr">
        <is>
          <t>Tier One Common Risk Based Capital Required For Capital Adequacy</t>
        </is>
      </c>
      <c r="B19" s="5" t="n">
        <v>316729</v>
      </c>
      <c r="C19" s="5" t="n">
        <v>308903</v>
      </c>
    </row>
    <row r="20">
      <c r="A20" s="4" t="inlineStr">
        <is>
          <t>Tier One Common Risk Based Capital Required For Capital Adequacy To Risk Weighted Assets</t>
        </is>
      </c>
      <c r="B20" s="9" t="n">
        <v>0.045</v>
      </c>
      <c r="C20" s="9" t="n">
        <v>0.045</v>
      </c>
    </row>
    <row r="21">
      <c r="A21" s="4" t="inlineStr">
        <is>
          <t>Tier One Common Risk Based Capital Required To Be Well Capitalized</t>
        </is>
      </c>
      <c r="B21" s="5" t="n">
        <v>457497</v>
      </c>
      <c r="C21" s="5" t="n">
        <v>446193</v>
      </c>
    </row>
    <row r="22">
      <c r="A22" s="4" t="inlineStr">
        <is>
          <t>Tier One Common Risk Based Capital Required To Be Well Capitalized To Risk Weighted Assets</t>
        </is>
      </c>
      <c r="B22" s="9" t="n">
        <v>0.065</v>
      </c>
      <c r="C22" s="9" t="n">
        <v>0.065</v>
      </c>
    </row>
    <row r="23">
      <c r="A23" s="3" t="inlineStr">
        <is>
          <t>Tier 1 Capital (to Average Assets):</t>
        </is>
      </c>
      <c r="B23" s="4" t="inlineStr">
        <is>
          <t xml:space="preserve"> </t>
        </is>
      </c>
      <c r="C23" s="4" t="inlineStr">
        <is>
          <t xml:space="preserve"> </t>
        </is>
      </c>
    </row>
    <row r="24">
      <c r="A24" s="4" t="inlineStr">
        <is>
          <t>Tier 1 Capital (to Average Assets) actual, amount</t>
        </is>
      </c>
      <c r="B24" s="5" t="n">
        <v>763947</v>
      </c>
      <c r="C24" s="5" t="n">
        <v>726478</v>
      </c>
    </row>
    <row r="25">
      <c r="A25" s="4" t="inlineStr">
        <is>
          <t>Tier 1 Capital (to Average Assets) actual, ratio</t>
        </is>
      </c>
      <c r="B25" s="12" t="n">
        <v>0.0951</v>
      </c>
      <c r="C25" s="12" t="n">
        <v>0.0936</v>
      </c>
    </row>
    <row r="26">
      <c r="A26" s="4" t="inlineStr">
        <is>
          <t>Tier 1 Capital (to Average Assets) For Capital Adequacy, amount</t>
        </is>
      </c>
      <c r="B26" s="5" t="n">
        <v>321439</v>
      </c>
      <c r="C26" s="5" t="n">
        <v>310520</v>
      </c>
    </row>
    <row r="27">
      <c r="A27" s="4" t="inlineStr">
        <is>
          <t>Tier 1 Capital (to Average Assets) For Capital Adequacy, ratio</t>
        </is>
      </c>
      <c r="B27" s="12" t="n">
        <v>0.04</v>
      </c>
      <c r="C27" s="12" t="n">
        <v>0.04</v>
      </c>
    </row>
    <row r="28">
      <c r="A28" s="4" t="inlineStr">
        <is>
          <t>Tier 1 Capital (to Average Assets) To Be Well Capitalized Under Prompt Corrective Action Provisions, amount</t>
        </is>
      </c>
      <c r="B28" s="5" t="n">
        <v>401799</v>
      </c>
      <c r="C28" s="5" t="n">
        <v>388150</v>
      </c>
    </row>
    <row r="29">
      <c r="A29" s="4" t="inlineStr">
        <is>
          <t>Tier 1 Capital (to Average Assets) To Be Well Capitalized Under Prompt Corrective Action Provisions, ratio</t>
        </is>
      </c>
      <c r="B29" s="12" t="n">
        <v>0.05</v>
      </c>
      <c r="C29" s="12" t="n">
        <v>0.05</v>
      </c>
    </row>
    <row r="30">
      <c r="A30" s="4" t="inlineStr">
        <is>
          <t>Bank [Member]</t>
        </is>
      </c>
      <c r="B30" s="4" t="inlineStr">
        <is>
          <t xml:space="preserve"> </t>
        </is>
      </c>
      <c r="C30" s="4" t="inlineStr">
        <is>
          <t xml:space="preserve"> </t>
        </is>
      </c>
    </row>
    <row r="31">
      <c r="A31" s="3" t="inlineStr">
        <is>
          <t>Total Capital (to Risk-Weighted Assets):</t>
        </is>
      </c>
      <c r="B31" s="4" t="inlineStr">
        <is>
          <t xml:space="preserve"> </t>
        </is>
      </c>
      <c r="C31" s="4" t="inlineStr">
        <is>
          <t xml:space="preserve"> </t>
        </is>
      </c>
    </row>
    <row r="32">
      <c r="A32" s="4" t="inlineStr">
        <is>
          <t>Total Capital (to Risk-Weighted Assets) actual, amount</t>
        </is>
      </c>
      <c r="B32" s="5" t="n">
        <v>843245</v>
      </c>
      <c r="C32" s="5" t="n">
        <v>810449</v>
      </c>
    </row>
    <row r="33">
      <c r="A33" s="4" t="inlineStr">
        <is>
          <t>Total Capital (to Risk-Weighted Assets) actual, ratio</t>
        </is>
      </c>
      <c r="B33" s="12" t="n">
        <v>0.1203</v>
      </c>
      <c r="C33" s="12" t="n">
        <v>0.1186</v>
      </c>
    </row>
    <row r="34">
      <c r="A34" s="4" t="inlineStr">
        <is>
          <t>Total Capital (to Risk-Weighted Assets) For Capital Adequacy, amount</t>
        </is>
      </c>
      <c r="B34" s="5" t="n">
        <v>560778</v>
      </c>
      <c r="C34" s="5" t="n">
        <v>546782</v>
      </c>
    </row>
    <row r="35">
      <c r="A35" s="4" t="inlineStr">
        <is>
          <t>Total Capital (to Risk-Weighted Assets) For Capital Adequacy, ratio</t>
        </is>
      </c>
      <c r="B35" s="12" t="n">
        <v>0.08</v>
      </c>
      <c r="C35" s="12" t="n">
        <v>0.08</v>
      </c>
    </row>
    <row r="36">
      <c r="A36" s="4" t="inlineStr">
        <is>
          <t>Total Capital (to Risk-Weighted Assets) To Be Well Capitalized Under Prompt Corrective Action Provisions, amount</t>
        </is>
      </c>
      <c r="B36" s="5" t="n">
        <v>700972</v>
      </c>
      <c r="C36" s="5" t="n">
        <v>683478</v>
      </c>
    </row>
    <row r="37">
      <c r="A37" s="4" t="inlineStr">
        <is>
          <t>Total Capital (to Risk-Weighted Assets) To Be Well Capitalized Under Prompt Corrective Action Provisions, ratio</t>
        </is>
      </c>
      <c r="B37" s="12" t="n">
        <v>0.1</v>
      </c>
      <c r="C37" s="12" t="n">
        <v>0.1</v>
      </c>
    </row>
    <row r="38">
      <c r="A38" s="3" t="inlineStr">
        <is>
          <t>Tier 1 Capital (to Risk-Weighted Assets):</t>
        </is>
      </c>
      <c r="B38" s="4" t="inlineStr">
        <is>
          <t xml:space="preserve"> </t>
        </is>
      </c>
      <c r="C38" s="4" t="inlineStr">
        <is>
          <t xml:space="preserve"> </t>
        </is>
      </c>
    </row>
    <row r="39">
      <c r="A39" s="4" t="inlineStr">
        <is>
          <t>Tier 1 Capital (to Risk-Weighted Assets) actual, Amount</t>
        </is>
      </c>
      <c r="B39" s="5" t="n">
        <v>757380</v>
      </c>
      <c r="C39" s="5" t="n">
        <v>731799</v>
      </c>
    </row>
    <row r="40">
      <c r="A40" s="4" t="inlineStr">
        <is>
          <t>Tier 1 Capital (to Risk-Weighted Assets) Actual, ratio</t>
        </is>
      </c>
      <c r="B40" s="12" t="n">
        <v>0.108</v>
      </c>
      <c r="C40" s="12" t="n">
        <v>0.1071</v>
      </c>
    </row>
    <row r="41">
      <c r="A41" s="4" t="inlineStr">
        <is>
          <t>Tier 1 Capital (to Risk - Weighed Assets) For Capital Adequacy, amount</t>
        </is>
      </c>
      <c r="B41" s="5" t="n">
        <v>420583</v>
      </c>
      <c r="C41" s="5" t="n">
        <v>410087</v>
      </c>
    </row>
    <row r="42">
      <c r="A42" s="4" t="inlineStr">
        <is>
          <t>Tier 1 Capital (to Risk - Weighted Assets) For Capital Adequacy, ratio</t>
        </is>
      </c>
      <c r="B42" s="12" t="n">
        <v>0.06</v>
      </c>
      <c r="C42" s="12" t="n">
        <v>0.06</v>
      </c>
    </row>
    <row r="43">
      <c r="A43" s="4" t="inlineStr">
        <is>
          <t>Tier 1 Capital (to Risk-Weighted Assets) To Be Well Capitalized Under Prompt Corrective Action Provisions, amount</t>
        </is>
      </c>
      <c r="B43" s="5" t="n">
        <v>560778</v>
      </c>
      <c r="C43" s="5" t="n">
        <v>546782</v>
      </c>
    </row>
    <row r="44">
      <c r="A44" s="4" t="inlineStr">
        <is>
          <t>Tier 1 Capital (to Risk-Weighted Assets) To Be Well Capitalized Under Prompt Corrective Action Provisions, ratio</t>
        </is>
      </c>
      <c r="B44" s="12" t="n">
        <v>0.08</v>
      </c>
      <c r="C44" s="12" t="n">
        <v>0.08</v>
      </c>
    </row>
    <row r="45">
      <c r="A45" s="3" t="inlineStr">
        <is>
          <t>Tier 1 Common Capital (to Risk-Weighted Assets)</t>
        </is>
      </c>
      <c r="B45" s="4" t="inlineStr">
        <is>
          <t xml:space="preserve"> </t>
        </is>
      </c>
      <c r="C45" s="4" t="inlineStr">
        <is>
          <t xml:space="preserve"> </t>
        </is>
      </c>
    </row>
    <row r="46">
      <c r="A46" s="4" t="inlineStr">
        <is>
          <t>Tier One Common Risk Based Capital</t>
        </is>
      </c>
      <c r="B46" s="5" t="n">
        <v>757380</v>
      </c>
      <c r="C46" s="5" t="n">
        <v>731799</v>
      </c>
    </row>
    <row r="47">
      <c r="A47" s="4" t="inlineStr">
        <is>
          <t>Tier One Common Risk Based Capital To Risk Weighted Assets</t>
        </is>
      </c>
      <c r="B47" s="9" t="n">
        <v>0.108</v>
      </c>
      <c r="C47" s="9" t="n">
        <v>0.1071</v>
      </c>
    </row>
    <row r="48">
      <c r="A48" s="4" t="inlineStr">
        <is>
          <t>Tier One Common Risk Based Capital Required For Capital Adequacy</t>
        </is>
      </c>
      <c r="B48" s="5" t="n">
        <v>315438</v>
      </c>
      <c r="C48" s="5" t="n">
        <v>307565</v>
      </c>
    </row>
    <row r="49">
      <c r="A49" s="4" t="inlineStr">
        <is>
          <t>Tier One Common Risk Based Capital Required For Capital Adequacy To Risk Weighted Assets</t>
        </is>
      </c>
      <c r="B49" s="9" t="n">
        <v>0.045</v>
      </c>
      <c r="C49" s="9" t="n">
        <v>0.045</v>
      </c>
    </row>
    <row r="50">
      <c r="A50" s="4" t="inlineStr">
        <is>
          <t>Tier One Common Risk Based Capital Required To Be Well Capitalized</t>
        </is>
      </c>
      <c r="B50" s="5" t="n">
        <v>455632</v>
      </c>
      <c r="C50" s="5" t="n">
        <v>444260</v>
      </c>
    </row>
    <row r="51">
      <c r="A51" s="4" t="inlineStr">
        <is>
          <t>Tier One Common Risk Based Capital Required To Be Well Capitalized To Risk Weighted Assets</t>
        </is>
      </c>
      <c r="B51" s="9" t="n">
        <v>0.065</v>
      </c>
      <c r="C51" s="9" t="n">
        <v>0.065</v>
      </c>
    </row>
    <row r="52">
      <c r="A52" s="3" t="inlineStr">
        <is>
          <t>Tier 1 Capital (to Average Assets):</t>
        </is>
      </c>
      <c r="B52" s="4" t="inlineStr">
        <is>
          <t xml:space="preserve"> </t>
        </is>
      </c>
      <c r="C52" s="4" t="inlineStr">
        <is>
          <t xml:space="preserve"> </t>
        </is>
      </c>
    </row>
    <row r="53">
      <c r="A53" s="4" t="inlineStr">
        <is>
          <t>Tier 1 Capital (to Average Assets) actual, amount</t>
        </is>
      </c>
      <c r="B53" s="5" t="n">
        <v>757380</v>
      </c>
      <c r="C53" s="5" t="n">
        <v>731799</v>
      </c>
    </row>
    <row r="54">
      <c r="A54" s="4" t="inlineStr">
        <is>
          <t>Tier 1 Capital (to Average Assets) actual, ratio</t>
        </is>
      </c>
      <c r="B54" s="12" t="n">
        <v>0.0945</v>
      </c>
      <c r="C54" s="12" t="n">
        <v>0.0945</v>
      </c>
    </row>
    <row r="55">
      <c r="A55" s="4" t="inlineStr">
        <is>
          <t>Tier 1 Capital (to Average Assets) For Capital Adequacy, amount</t>
        </is>
      </c>
      <c r="B55" s="5" t="n">
        <v>320674</v>
      </c>
      <c r="C55" s="5" t="n">
        <v>309753</v>
      </c>
    </row>
    <row r="56">
      <c r="A56" s="4" t="inlineStr">
        <is>
          <t>Tier 1 Capital (to Average Assets) For Capital Adequacy, ratio</t>
        </is>
      </c>
      <c r="B56" s="12" t="n">
        <v>0.04</v>
      </c>
      <c r="C56" s="12" t="n">
        <v>0.04</v>
      </c>
    </row>
    <row r="57">
      <c r="A57" s="4" t="inlineStr">
        <is>
          <t>Tier 1 Capital (to Average Assets) To Be Well Capitalized Under Prompt Corrective Action Provisions, amount</t>
        </is>
      </c>
      <c r="B57" s="5" t="n">
        <v>400843</v>
      </c>
      <c r="C57" s="5" t="n">
        <v>387191</v>
      </c>
    </row>
    <row r="58">
      <c r="A58" s="4" t="inlineStr">
        <is>
          <t>Tier 1 Capital (to Average Assets) To Be Well Capitalized Under Prompt Corrective Action Provisions, ratio</t>
        </is>
      </c>
      <c r="B58" s="12" t="n">
        <v>0.05</v>
      </c>
      <c r="C58" s="12" t="n">
        <v>0.0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ummary of Activity for Loans to Related Parties (Detail) $ in Thousands</t>
        </is>
      </c>
      <c r="B1" s="2" t="inlineStr">
        <is>
          <t>12 Months Ended</t>
        </is>
      </c>
    </row>
    <row r="2">
      <c r="B2" s="2" t="inlineStr">
        <is>
          <t>Dec. 31, 2024 USD ($)</t>
        </is>
      </c>
    </row>
    <row r="3">
      <c r="A3" s="3" t="inlineStr">
        <is>
          <t>Related Party Transactions [Roll Forward]</t>
        </is>
      </c>
      <c r="B3" s="4" t="inlineStr">
        <is>
          <t xml:space="preserve"> </t>
        </is>
      </c>
    </row>
    <row r="4">
      <c r="A4" s="4" t="inlineStr">
        <is>
          <t>Beginning balance</t>
        </is>
      </c>
      <c r="B4" s="5" t="n">
        <v>0</v>
      </c>
    </row>
    <row r="5">
      <c r="A5" s="4" t="inlineStr">
        <is>
          <t>Additions</t>
        </is>
      </c>
      <c r="B5" s="6" t="n">
        <v>40</v>
      </c>
    </row>
    <row r="6">
      <c r="A6" s="4" t="inlineStr">
        <is>
          <t>Amounts collected and other reductions</t>
        </is>
      </c>
      <c r="B6" s="6" t="n">
        <v>-5</v>
      </c>
    </row>
    <row r="7">
      <c r="A7" s="4" t="inlineStr">
        <is>
          <t>Ending balance</t>
        </is>
      </c>
      <c r="B7" s="5" t="n">
        <v>35</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ummary of Transactions with Related Parties (Detail) $ in Thousands</t>
        </is>
      </c>
      <c r="B1" s="2" t="inlineStr">
        <is>
          <t>12 Months Ended</t>
        </is>
      </c>
    </row>
    <row r="2">
      <c r="B2" s="2" t="inlineStr">
        <is>
          <t>Dec. 31, 2024 USD ($)</t>
        </is>
      </c>
    </row>
    <row r="3">
      <c r="A3" s="4" t="inlineStr">
        <is>
          <t>Commitments to Extend Credit [Member]</t>
        </is>
      </c>
      <c r="B3" s="4" t="inlineStr">
        <is>
          <t xml:space="preserve"> </t>
        </is>
      </c>
    </row>
    <row r="4">
      <c r="A4" s="3" t="inlineStr">
        <is>
          <t>Related Party Transaction [Line Items]</t>
        </is>
      </c>
      <c r="B4" s="4" t="inlineStr">
        <is>
          <t xml:space="preserve"> </t>
        </is>
      </c>
    </row>
    <row r="5">
      <c r="A5" s="4" t="inlineStr">
        <is>
          <t>Amount of transactions with related parties</t>
        </is>
      </c>
      <c r="B5" s="5" t="n">
        <v>130</v>
      </c>
    </row>
    <row r="6">
      <c r="A6" s="4" t="inlineStr">
        <is>
          <t>Deposits Received [Member]</t>
        </is>
      </c>
      <c r="B6" s="4" t="inlineStr">
        <is>
          <t xml:space="preserve"> </t>
        </is>
      </c>
    </row>
    <row r="7">
      <c r="A7" s="3" t="inlineStr">
        <is>
          <t>Related Party Transaction [Line Items]</t>
        </is>
      </c>
      <c r="B7" s="4" t="inlineStr">
        <is>
          <t xml:space="preserve"> </t>
        </is>
      </c>
    </row>
    <row r="8">
      <c r="A8" s="4" t="inlineStr">
        <is>
          <t>Amount of transactions with related parties</t>
        </is>
      </c>
      <c r="B8" s="5" t="n">
        <v>627</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s>
  <sheetData>
    <row r="1">
      <c r="A1" s="1" t="inlineStr">
        <is>
          <t>Segment Reporting - Schedule of Segment Reporting (Details) $ in Thousands</t>
        </is>
      </c>
      <c r="C1" s="2" t="inlineStr">
        <is>
          <t>12 Months Ended</t>
        </is>
      </c>
    </row>
    <row r="2">
      <c r="C2" s="2" t="inlineStr">
        <is>
          <t>Dec. 31, 2024 USD ($) segment</t>
        </is>
      </c>
      <c r="D2" s="2" t="inlineStr">
        <is>
          <t>Dec. 31, 2023 USD ($)</t>
        </is>
      </c>
      <c r="E2" s="2" t="inlineStr">
        <is>
          <t>Dec. 31, 2022 USD ($)</t>
        </is>
      </c>
    </row>
    <row r="3">
      <c r="A3" s="3" t="inlineStr">
        <is>
          <t>Segment Reporting [Abstract]</t>
        </is>
      </c>
      <c r="C3" s="4" t="inlineStr">
        <is>
          <t xml:space="preserve"> </t>
        </is>
      </c>
      <c r="D3" s="4" t="inlineStr">
        <is>
          <t xml:space="preserve"> </t>
        </is>
      </c>
      <c r="E3" s="4" t="inlineStr">
        <is>
          <t xml:space="preserve"> </t>
        </is>
      </c>
    </row>
    <row r="4">
      <c r="A4" s="4" t="inlineStr">
        <is>
          <t>Number of reportable segments (in segments) | segment</t>
        </is>
      </c>
      <c r="C4" s="6" t="n">
        <v>3</v>
      </c>
      <c r="D4" s="4" t="inlineStr">
        <is>
          <t xml:space="preserve"> </t>
        </is>
      </c>
      <c r="E4" s="4" t="inlineStr">
        <is>
          <t xml:space="preserve"> </t>
        </is>
      </c>
    </row>
    <row r="5">
      <c r="A5" s="3" t="inlineStr">
        <is>
          <t>Segment Reporting Information [Line Items]</t>
        </is>
      </c>
      <c r="C5" s="4" t="inlineStr">
        <is>
          <t xml:space="preserve"> </t>
        </is>
      </c>
      <c r="D5" s="4" t="inlineStr">
        <is>
          <t xml:space="preserve"> </t>
        </is>
      </c>
      <c r="E5" s="4" t="inlineStr">
        <is>
          <t xml:space="preserve"> </t>
        </is>
      </c>
    </row>
    <row r="6">
      <c r="A6" s="4" t="inlineStr">
        <is>
          <t>Interest income</t>
        </is>
      </c>
      <c r="C6" s="5" t="n">
        <v>412355</v>
      </c>
      <c r="D6" s="5" t="n">
        <v>371730</v>
      </c>
      <c r="E6" s="5" t="n">
        <v>252193</v>
      </c>
    </row>
    <row r="7">
      <c r="A7" s="4" t="inlineStr">
        <is>
          <t>Interest expense</t>
        </is>
      </c>
      <c r="C7" s="6" t="n">
        <v>201185</v>
      </c>
      <c r="D7" s="6" t="n">
        <v>151733</v>
      </c>
      <c r="E7" s="6" t="n">
        <v>33896</v>
      </c>
    </row>
    <row r="8">
      <c r="A8" s="4" t="inlineStr">
        <is>
          <t>Interest expense</t>
        </is>
      </c>
      <c r="C8" s="4" t="inlineStr">
        <is>
          <t xml:space="preserve"> </t>
        </is>
      </c>
      <c r="D8" s="6" t="n">
        <v>151733</v>
      </c>
      <c r="E8" s="6" t="n">
        <v>33896</v>
      </c>
    </row>
    <row r="9">
      <c r="A9" s="4" t="inlineStr">
        <is>
          <t>Net interest income (expense)</t>
        </is>
      </c>
      <c r="B9" s="4" t="inlineStr">
        <is>
          <t>[1]</t>
        </is>
      </c>
      <c r="C9" s="6" t="n">
        <v>211170</v>
      </c>
      <c r="D9" s="6" t="n">
        <v>219997</v>
      </c>
      <c r="E9" s="6" t="n">
        <v>218297</v>
      </c>
    </row>
    <row r="10">
      <c r="A10" s="4" t="inlineStr">
        <is>
          <t>Noninterest income</t>
        </is>
      </c>
      <c r="C10" s="6" t="n">
        <v>88055</v>
      </c>
      <c r="D10" s="6" t="n">
        <v>76824</v>
      </c>
      <c r="E10" s="6" t="n">
        <v>77885</v>
      </c>
    </row>
    <row r="11">
      <c r="A11" s="4" t="inlineStr">
        <is>
          <t>Total revenue</t>
        </is>
      </c>
      <c r="C11" s="6" t="n">
        <v>299225</v>
      </c>
      <c r="D11" s="6" t="n">
        <v>296821</v>
      </c>
      <c r="E11" s="6" t="n">
        <v>296182</v>
      </c>
    </row>
    <row r="12">
      <c r="A12" s="4" t="inlineStr">
        <is>
          <t>Provision for credit losses</t>
        </is>
      </c>
      <c r="C12" s="6" t="n">
        <v>5933</v>
      </c>
      <c r="D12" s="6" t="n">
        <v>10770</v>
      </c>
      <c r="E12" s="6" t="n">
        <v>12198</v>
      </c>
    </row>
    <row r="13">
      <c r="A13" s="4" t="inlineStr">
        <is>
          <t>Salaries, benefits and commissions</t>
        </is>
      </c>
      <c r="C13" s="6" t="n">
        <v>123745</v>
      </c>
      <c r="D13" s="6" t="n">
        <v>120188</v>
      </c>
      <c r="E13" s="6" t="n">
        <v>115806</v>
      </c>
    </row>
    <row r="14">
      <c r="A14" s="4" t="inlineStr">
        <is>
          <t>Net occupancy</t>
        </is>
      </c>
      <c r="C14" s="6" t="n">
        <v>11025</v>
      </c>
      <c r="D14" s="6" t="n">
        <v>10686</v>
      </c>
      <c r="E14" s="6" t="n">
        <v>10193</v>
      </c>
    </row>
    <row r="15">
      <c r="A15" s="4" t="inlineStr">
        <is>
          <t>Equipment</t>
        </is>
      </c>
      <c r="C15" s="6" t="n">
        <v>4453</v>
      </c>
      <c r="D15" s="6" t="n">
        <v>4132</v>
      </c>
      <c r="E15" s="6" t="n">
        <v>3904</v>
      </c>
    </row>
    <row r="16">
      <c r="A16" s="4" t="inlineStr">
        <is>
          <t>Data processing</t>
        </is>
      </c>
      <c r="C16" s="6" t="n">
        <v>16956</v>
      </c>
      <c r="D16" s="6" t="n">
        <v>16799</v>
      </c>
      <c r="E16" s="6" t="n">
        <v>15215</v>
      </c>
    </row>
    <row r="17">
      <c r="A17" s="4" t="inlineStr">
        <is>
          <t>Professional fees</t>
        </is>
      </c>
      <c r="C17" s="6" t="n">
        <v>6402</v>
      </c>
      <c r="D17" s="6" t="n">
        <v>7141</v>
      </c>
      <c r="E17" s="6" t="n">
        <v>9332</v>
      </c>
    </row>
    <row r="18">
      <c r="A18" s="4" t="inlineStr">
        <is>
          <t>Marketing and advertising</t>
        </is>
      </c>
      <c r="C18" s="6" t="n">
        <v>2173</v>
      </c>
      <c r="D18" s="6" t="n">
        <v>2180</v>
      </c>
      <c r="E18" s="6" t="n">
        <v>2462</v>
      </c>
    </row>
    <row r="19">
      <c r="A19" s="4" t="inlineStr">
        <is>
          <t>Deposit insurance premiums</t>
        </is>
      </c>
      <c r="C19" s="6" t="n">
        <v>4432</v>
      </c>
      <c r="D19" s="6" t="n">
        <v>4825</v>
      </c>
      <c r="E19" s="6" t="n">
        <v>3075</v>
      </c>
    </row>
    <row r="20">
      <c r="A20" s="4" t="inlineStr">
        <is>
          <t>Intangible expenses</t>
        </is>
      </c>
      <c r="C20" s="6" t="n">
        <v>694</v>
      </c>
      <c r="D20" s="6" t="n">
        <v>938</v>
      </c>
      <c r="E20" s="6" t="n">
        <v>1293</v>
      </c>
    </row>
    <row r="21">
      <c r="A21" s="4" t="inlineStr">
        <is>
          <t>Restructuring charges</t>
        </is>
      </c>
      <c r="C21" s="6" t="n">
        <v>0</v>
      </c>
      <c r="D21" s="6" t="n">
        <v>1519</v>
      </c>
      <c r="E21" s="6" t="n">
        <v>184</v>
      </c>
    </row>
    <row r="22">
      <c r="A22" s="4" t="inlineStr">
        <is>
          <t>Other segment items</t>
        </is>
      </c>
      <c r="C22" s="6" t="n">
        <v>28112</v>
      </c>
      <c r="D22" s="6" t="n">
        <v>28954</v>
      </c>
      <c r="E22" s="6" t="n">
        <v>25310</v>
      </c>
    </row>
    <row r="23">
      <c r="A23" s="4" t="inlineStr">
        <is>
          <t>Income before income taxes</t>
        </is>
      </c>
      <c r="C23" s="6" t="n">
        <v>95300</v>
      </c>
      <c r="D23" s="6" t="n">
        <v>88689</v>
      </c>
      <c r="E23" s="6" t="n">
        <v>97210</v>
      </c>
    </row>
    <row r="24">
      <c r="A24" s="4" t="inlineStr">
        <is>
          <t>Net capital expenditures</t>
        </is>
      </c>
      <c r="C24" s="6" t="n">
        <v>737</v>
      </c>
      <c r="D24" s="6" t="n">
        <v>4847</v>
      </c>
      <c r="E24" s="6" t="n">
        <v>-1624</v>
      </c>
    </row>
    <row r="25">
      <c r="A25" s="4" t="inlineStr">
        <is>
          <t>Other</t>
        </is>
      </c>
      <c r="C25" s="4" t="inlineStr">
        <is>
          <t xml:space="preserve"> </t>
        </is>
      </c>
      <c r="D25" s="4" t="inlineStr">
        <is>
          <t xml:space="preserve"> </t>
        </is>
      </c>
      <c r="E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row>
    <row r="27">
      <c r="A27" s="4" t="inlineStr">
        <is>
          <t>Interest income</t>
        </is>
      </c>
      <c r="C27" s="6" t="n">
        <v>18</v>
      </c>
      <c r="D27" s="6" t="n">
        <v>38</v>
      </c>
      <c r="E27" s="6" t="n">
        <v>37</v>
      </c>
    </row>
    <row r="28">
      <c r="A28" s="4" t="inlineStr">
        <is>
          <t>Interest expense</t>
        </is>
      </c>
      <c r="C28" s="6" t="n">
        <v>9125</v>
      </c>
      <c r="D28" s="4" t="inlineStr">
        <is>
          <t xml:space="preserve"> </t>
        </is>
      </c>
      <c r="E28" s="4" t="inlineStr">
        <is>
          <t xml:space="preserve"> </t>
        </is>
      </c>
    </row>
    <row r="29">
      <c r="A29" s="4" t="inlineStr">
        <is>
          <t>Interest expense</t>
        </is>
      </c>
      <c r="C29" s="4" t="inlineStr">
        <is>
          <t xml:space="preserve"> </t>
        </is>
      </c>
      <c r="D29" s="6" t="n">
        <v>9125</v>
      </c>
      <c r="E29" s="6" t="n">
        <v>5798</v>
      </c>
    </row>
    <row r="30">
      <c r="A30" s="4" t="inlineStr">
        <is>
          <t>Net interest income (expense)</t>
        </is>
      </c>
      <c r="C30" s="6" t="n">
        <v>-9107</v>
      </c>
      <c r="D30" s="6" t="n">
        <v>-9087</v>
      </c>
      <c r="E30" s="6" t="n">
        <v>-5761</v>
      </c>
    </row>
    <row r="31">
      <c r="A31" s="4" t="inlineStr">
        <is>
          <t>Noninterest income</t>
        </is>
      </c>
      <c r="C31" s="6" t="n">
        <v>195</v>
      </c>
      <c r="D31" s="6" t="n">
        <v>105</v>
      </c>
      <c r="E31" s="6" t="n">
        <v>-82</v>
      </c>
    </row>
    <row r="32">
      <c r="A32" s="4" t="inlineStr">
        <is>
          <t>Total revenue</t>
        </is>
      </c>
      <c r="C32" s="6" t="n">
        <v>-8912</v>
      </c>
      <c r="D32" s="6" t="n">
        <v>-8982</v>
      </c>
      <c r="E32" s="6" t="n">
        <v>-5843</v>
      </c>
    </row>
    <row r="33">
      <c r="A33" s="4" t="inlineStr">
        <is>
          <t>Provision for credit losses</t>
        </is>
      </c>
      <c r="C33" s="6" t="n">
        <v>0</v>
      </c>
      <c r="D33" s="6" t="n">
        <v>0</v>
      </c>
      <c r="E33" s="6" t="n">
        <v>0</v>
      </c>
    </row>
    <row r="34">
      <c r="A34" s="4" t="inlineStr">
        <is>
          <t>Salaries, benefits and commissions</t>
        </is>
      </c>
      <c r="C34" s="6" t="n">
        <v>17694</v>
      </c>
      <c r="D34" s="6" t="n">
        <v>16182</v>
      </c>
      <c r="E34" s="6" t="n">
        <v>19765</v>
      </c>
    </row>
    <row r="35">
      <c r="A35" s="4" t="inlineStr">
        <is>
          <t>Net occupancy</t>
        </is>
      </c>
      <c r="C35" s="6" t="n">
        <v>649</v>
      </c>
      <c r="D35" s="6" t="n">
        <v>590</v>
      </c>
      <c r="E35" s="6" t="n">
        <v>665</v>
      </c>
    </row>
    <row r="36">
      <c r="A36" s="4" t="inlineStr">
        <is>
          <t>Equipment</t>
        </is>
      </c>
      <c r="C36" s="6" t="n">
        <v>278</v>
      </c>
      <c r="D36" s="6" t="n">
        <v>231</v>
      </c>
      <c r="E36" s="6" t="n">
        <v>214</v>
      </c>
    </row>
    <row r="37">
      <c r="A37" s="4" t="inlineStr">
        <is>
          <t>Data processing</t>
        </is>
      </c>
      <c r="C37" s="6" t="n">
        <v>2129</v>
      </c>
      <c r="D37" s="6" t="n">
        <v>1997</v>
      </c>
      <c r="E37" s="6" t="n">
        <v>1785</v>
      </c>
    </row>
    <row r="38">
      <c r="A38" s="4" t="inlineStr">
        <is>
          <t>Professional fees</t>
        </is>
      </c>
      <c r="C38" s="6" t="n">
        <v>2451</v>
      </c>
      <c r="D38" s="6" t="n">
        <v>2632</v>
      </c>
      <c r="E38" s="6" t="n">
        <v>3880</v>
      </c>
    </row>
    <row r="39">
      <c r="A39" s="4" t="inlineStr">
        <is>
          <t>Marketing and advertising</t>
        </is>
      </c>
      <c r="C39" s="6" t="n">
        <v>1128</v>
      </c>
      <c r="D39" s="6" t="n">
        <v>693</v>
      </c>
      <c r="E39" s="6" t="n">
        <v>658</v>
      </c>
    </row>
    <row r="40">
      <c r="A40" s="4" t="inlineStr">
        <is>
          <t>Deposit insurance premiums</t>
        </is>
      </c>
      <c r="C40" s="6" t="n">
        <v>0</v>
      </c>
      <c r="D40" s="6" t="n">
        <v>0</v>
      </c>
      <c r="E40" s="6" t="n">
        <v>0</v>
      </c>
    </row>
    <row r="41">
      <c r="A41" s="4" t="inlineStr">
        <is>
          <t>Intangible expenses</t>
        </is>
      </c>
      <c r="C41" s="6" t="n">
        <v>0</v>
      </c>
      <c r="D41" s="6" t="n">
        <v>0</v>
      </c>
      <c r="E41" s="6" t="n">
        <v>0</v>
      </c>
    </row>
    <row r="42">
      <c r="A42" s="4" t="inlineStr">
        <is>
          <t>Restructuring charges</t>
        </is>
      </c>
      <c r="C42" s="4" t="inlineStr">
        <is>
          <t xml:space="preserve"> </t>
        </is>
      </c>
      <c r="D42" s="6" t="n">
        <v>0</v>
      </c>
      <c r="E42" s="6" t="n">
        <v>0</v>
      </c>
    </row>
    <row r="43">
      <c r="A43" s="4" t="inlineStr">
        <is>
          <t>Other segment items</t>
        </is>
      </c>
      <c r="B43" s="4" t="inlineStr">
        <is>
          <t>[2]</t>
        </is>
      </c>
      <c r="C43" s="6" t="n">
        <v>3935</v>
      </c>
      <c r="D43" s="6" t="n">
        <v>5302</v>
      </c>
      <c r="E43" s="6" t="n">
        <v>3330</v>
      </c>
    </row>
    <row r="44">
      <c r="A44" s="4" t="inlineStr">
        <is>
          <t>Income before income taxes</t>
        </is>
      </c>
      <c r="C44" s="6" t="n">
        <v>-12635</v>
      </c>
      <c r="D44" s="6" t="n">
        <v>-11752</v>
      </c>
      <c r="E44" s="6" t="n">
        <v>-7466</v>
      </c>
    </row>
    <row r="45">
      <c r="A45" s="4" t="inlineStr">
        <is>
          <t>Net capital expenditures</t>
        </is>
      </c>
      <c r="C45" s="6" t="n">
        <v>199</v>
      </c>
      <c r="D45" s="6" t="n">
        <v>479</v>
      </c>
      <c r="E45" s="6" t="n">
        <v>234</v>
      </c>
    </row>
    <row r="46">
      <c r="A46" s="4" t="inlineStr">
        <is>
          <t>Intersegment Eliminations</t>
        </is>
      </c>
      <c r="C46" s="4" t="inlineStr">
        <is>
          <t xml:space="preserve"> </t>
        </is>
      </c>
      <c r="D46" s="4" t="inlineStr">
        <is>
          <t xml:space="preserve"> </t>
        </is>
      </c>
      <c r="E46" s="4" t="inlineStr">
        <is>
          <t xml:space="preserve"> </t>
        </is>
      </c>
    </row>
    <row r="47">
      <c r="A47" s="3" t="inlineStr">
        <is>
          <t>Segment Reporting Information [Line Items]</t>
        </is>
      </c>
      <c r="C47" s="4" t="inlineStr">
        <is>
          <t xml:space="preserve"> </t>
        </is>
      </c>
      <c r="D47" s="4" t="inlineStr">
        <is>
          <t xml:space="preserve"> </t>
        </is>
      </c>
      <c r="E47" s="4" t="inlineStr">
        <is>
          <t xml:space="preserve"> </t>
        </is>
      </c>
    </row>
    <row r="48">
      <c r="A48" s="4" t="inlineStr">
        <is>
          <t>Total revenue</t>
        </is>
      </c>
      <c r="B48" s="4" t="inlineStr">
        <is>
          <t>[3]</t>
        </is>
      </c>
      <c r="C48" s="6" t="n">
        <v>24541</v>
      </c>
      <c r="D48" s="6" t="n">
        <v>24857</v>
      </c>
      <c r="E48" s="6" t="n">
        <v>28674</v>
      </c>
    </row>
    <row r="49">
      <c r="A49" s="4" t="inlineStr">
        <is>
          <t>Banking | Operating Segments</t>
        </is>
      </c>
      <c r="C49" s="4" t="inlineStr">
        <is>
          <t xml:space="preserve"> </t>
        </is>
      </c>
      <c r="D49" s="4" t="inlineStr">
        <is>
          <t xml:space="preserve"> </t>
        </is>
      </c>
      <c r="E49" s="4" t="inlineStr">
        <is>
          <t xml:space="preserve"> </t>
        </is>
      </c>
    </row>
    <row r="50">
      <c r="A50" s="3" t="inlineStr">
        <is>
          <t>Segment Reporting Information [Line Items]</t>
        </is>
      </c>
      <c r="C50" s="4" t="inlineStr">
        <is>
          <t xml:space="preserve"> </t>
        </is>
      </c>
      <c r="D50" s="4" t="inlineStr">
        <is>
          <t xml:space="preserve"> </t>
        </is>
      </c>
      <c r="E50" s="4" t="inlineStr">
        <is>
          <t xml:space="preserve"> </t>
        </is>
      </c>
    </row>
    <row r="51">
      <c r="A51" s="4" t="inlineStr">
        <is>
          <t>Interest income</t>
        </is>
      </c>
      <c r="C51" s="6" t="n">
        <v>412264</v>
      </c>
      <c r="D51" s="6" t="n">
        <v>371625</v>
      </c>
      <c r="E51" s="6" t="n">
        <v>252136</v>
      </c>
    </row>
    <row r="52">
      <c r="A52" s="4" t="inlineStr">
        <is>
          <t>Interest expense</t>
        </is>
      </c>
      <c r="C52" s="6" t="n">
        <v>192060</v>
      </c>
      <c r="D52" s="4" t="inlineStr">
        <is>
          <t xml:space="preserve"> </t>
        </is>
      </c>
      <c r="E52" s="4" t="inlineStr">
        <is>
          <t xml:space="preserve"> </t>
        </is>
      </c>
    </row>
    <row r="53">
      <c r="A53" s="4" t="inlineStr">
        <is>
          <t>Interest expense</t>
        </is>
      </c>
      <c r="C53" s="4" t="inlineStr">
        <is>
          <t xml:space="preserve"> </t>
        </is>
      </c>
      <c r="D53" s="6" t="n">
        <v>142608</v>
      </c>
      <c r="E53" s="6" t="n">
        <v>28098</v>
      </c>
    </row>
    <row r="54">
      <c r="A54" s="4" t="inlineStr">
        <is>
          <t>Net interest income (expense)</t>
        </is>
      </c>
      <c r="B54" s="4" t="inlineStr">
        <is>
          <t>[1]</t>
        </is>
      </c>
      <c r="C54" s="6" t="n">
        <v>220204</v>
      </c>
      <c r="D54" s="6" t="n">
        <v>229017</v>
      </c>
      <c r="E54" s="6" t="n">
        <v>224038</v>
      </c>
    </row>
    <row r="55">
      <c r="A55" s="4" t="inlineStr">
        <is>
          <t>Noninterest income</t>
        </is>
      </c>
      <c r="C55" s="6" t="n">
        <v>35480</v>
      </c>
      <c r="D55" s="6" t="n">
        <v>28414</v>
      </c>
      <c r="E55" s="6" t="n">
        <v>30342</v>
      </c>
    </row>
    <row r="56">
      <c r="A56" s="4" t="inlineStr">
        <is>
          <t>Total revenue</t>
        </is>
      </c>
      <c r="C56" s="6" t="n">
        <v>255684</v>
      </c>
      <c r="D56" s="6" t="n">
        <v>257431</v>
      </c>
      <c r="E56" s="6" t="n">
        <v>254380</v>
      </c>
    </row>
    <row r="57">
      <c r="A57" s="4" t="inlineStr">
        <is>
          <t>Provision for credit losses</t>
        </is>
      </c>
      <c r="C57" s="6" t="n">
        <v>5933</v>
      </c>
      <c r="D57" s="6" t="n">
        <v>10770</v>
      </c>
      <c r="E57" s="6" t="n">
        <v>12198</v>
      </c>
    </row>
    <row r="58">
      <c r="A58" s="4" t="inlineStr">
        <is>
          <t>Salaries, benefits and commissions</t>
        </is>
      </c>
      <c r="C58" s="6" t="n">
        <v>74561</v>
      </c>
      <c r="D58" s="6" t="n">
        <v>74933</v>
      </c>
      <c r="E58" s="6" t="n">
        <v>68867</v>
      </c>
    </row>
    <row r="59">
      <c r="A59" s="4" t="inlineStr">
        <is>
          <t>Net occupancy</t>
        </is>
      </c>
      <c r="C59" s="6" t="n">
        <v>9446</v>
      </c>
      <c r="D59" s="6" t="n">
        <v>9219</v>
      </c>
      <c r="E59" s="6" t="n">
        <v>8684</v>
      </c>
    </row>
    <row r="60">
      <c r="A60" s="4" t="inlineStr">
        <is>
          <t>Equipment</t>
        </is>
      </c>
      <c r="C60" s="6" t="n">
        <v>4039</v>
      </c>
      <c r="D60" s="6" t="n">
        <v>3769</v>
      </c>
      <c r="E60" s="6" t="n">
        <v>3548</v>
      </c>
    </row>
    <row r="61">
      <c r="A61" s="4" t="inlineStr">
        <is>
          <t>Data processing</t>
        </is>
      </c>
      <c r="C61" s="6" t="n">
        <v>12866</v>
      </c>
      <c r="D61" s="6" t="n">
        <v>12914</v>
      </c>
      <c r="E61" s="6" t="n">
        <v>11764</v>
      </c>
    </row>
    <row r="62">
      <c r="A62" s="4" t="inlineStr">
        <is>
          <t>Professional fees</t>
        </is>
      </c>
      <c r="C62" s="6" t="n">
        <v>3278</v>
      </c>
      <c r="D62" s="6" t="n">
        <v>3584</v>
      </c>
      <c r="E62" s="6" t="n">
        <v>4897</v>
      </c>
    </row>
    <row r="63">
      <c r="A63" s="4" t="inlineStr">
        <is>
          <t>Marketing and advertising</t>
        </is>
      </c>
      <c r="C63" s="6" t="n">
        <v>834</v>
      </c>
      <c r="D63" s="6" t="n">
        <v>1251</v>
      </c>
      <c r="E63" s="6" t="n">
        <v>1623</v>
      </c>
    </row>
    <row r="64">
      <c r="A64" s="4" t="inlineStr">
        <is>
          <t>Deposit insurance premiums</t>
        </is>
      </c>
      <c r="C64" s="6" t="n">
        <v>4432</v>
      </c>
      <c r="D64" s="6" t="n">
        <v>4825</v>
      </c>
      <c r="E64" s="6" t="n">
        <v>3075</v>
      </c>
    </row>
    <row r="65">
      <c r="A65" s="4" t="inlineStr">
        <is>
          <t>Intangible expenses</t>
        </is>
      </c>
      <c r="C65" s="6" t="n">
        <v>267</v>
      </c>
      <c r="D65" s="6" t="n">
        <v>390</v>
      </c>
      <c r="E65" s="6" t="n">
        <v>514</v>
      </c>
    </row>
    <row r="66">
      <c r="A66" s="4" t="inlineStr">
        <is>
          <t>Restructuring charges</t>
        </is>
      </c>
      <c r="C66" s="4" t="inlineStr">
        <is>
          <t xml:space="preserve"> </t>
        </is>
      </c>
      <c r="D66" s="6" t="n">
        <v>1519</v>
      </c>
      <c r="E66" s="6" t="n">
        <v>184</v>
      </c>
    </row>
    <row r="67">
      <c r="A67" s="4" t="inlineStr">
        <is>
          <t>Other segment items</t>
        </is>
      </c>
      <c r="B67" s="4" t="inlineStr">
        <is>
          <t>[2]</t>
        </is>
      </c>
      <c r="C67" s="6" t="n">
        <v>20922</v>
      </c>
      <c r="D67" s="6" t="n">
        <v>20067</v>
      </c>
      <c r="E67" s="6" t="n">
        <v>18608</v>
      </c>
    </row>
    <row r="68">
      <c r="A68" s="4" t="inlineStr">
        <is>
          <t>Income before income taxes</t>
        </is>
      </c>
      <c r="C68" s="6" t="n">
        <v>96122</v>
      </c>
      <c r="D68" s="6" t="n">
        <v>90278</v>
      </c>
      <c r="E68" s="6" t="n">
        <v>93476</v>
      </c>
    </row>
    <row r="69">
      <c r="A69" s="4" t="inlineStr">
        <is>
          <t>Net capital expenditures</t>
        </is>
      </c>
      <c r="C69" s="6" t="n">
        <v>449</v>
      </c>
      <c r="D69" s="6" t="n">
        <v>4193</v>
      </c>
      <c r="E69" s="6" t="n">
        <v>-2474</v>
      </c>
    </row>
    <row r="70">
      <c r="A70" s="4" t="inlineStr">
        <is>
          <t>Banking | Intersegment Eliminations</t>
        </is>
      </c>
      <c r="C70" s="4" t="inlineStr">
        <is>
          <t xml:space="preserve"> </t>
        </is>
      </c>
      <c r="D70" s="4" t="inlineStr">
        <is>
          <t xml:space="preserve"> </t>
        </is>
      </c>
      <c r="E70" s="4" t="inlineStr">
        <is>
          <t xml:space="preserve"> </t>
        </is>
      </c>
    </row>
    <row r="71">
      <c r="A71" s="3" t="inlineStr">
        <is>
          <t>Segment Reporting Information [Line Items]</t>
        </is>
      </c>
      <c r="C71" s="4" t="inlineStr">
        <is>
          <t xml:space="preserve"> </t>
        </is>
      </c>
      <c r="D71" s="4" t="inlineStr">
        <is>
          <t xml:space="preserve"> </t>
        </is>
      </c>
      <c r="E71" s="4" t="inlineStr">
        <is>
          <t xml:space="preserve"> </t>
        </is>
      </c>
    </row>
    <row r="72">
      <c r="A72" s="4" t="inlineStr">
        <is>
          <t>Total revenue</t>
        </is>
      </c>
      <c r="B72" s="4" t="inlineStr">
        <is>
          <t>[3]</t>
        </is>
      </c>
      <c r="C72" s="6" t="n">
        <v>-22984</v>
      </c>
      <c r="D72" s="6" t="n">
        <v>-23912</v>
      </c>
      <c r="E72" s="6" t="n">
        <v>-26942</v>
      </c>
    </row>
    <row r="73">
      <c r="A73" s="4" t="inlineStr">
        <is>
          <t>Wealth Management | Operating Segments</t>
        </is>
      </c>
      <c r="C73" s="4" t="inlineStr">
        <is>
          <t xml:space="preserve"> </t>
        </is>
      </c>
      <c r="D73" s="4" t="inlineStr">
        <is>
          <t xml:space="preserve"> </t>
        </is>
      </c>
      <c r="E73" s="4" t="inlineStr">
        <is>
          <t xml:space="preserve"> </t>
        </is>
      </c>
    </row>
    <row r="74">
      <c r="A74" s="3" t="inlineStr">
        <is>
          <t>Segment Reporting Information [Line Items]</t>
        </is>
      </c>
      <c r="C74" s="4" t="inlineStr">
        <is>
          <t xml:space="preserve"> </t>
        </is>
      </c>
      <c r="D74" s="4" t="inlineStr">
        <is>
          <t xml:space="preserve"> </t>
        </is>
      </c>
      <c r="E74" s="4" t="inlineStr">
        <is>
          <t xml:space="preserve"> </t>
        </is>
      </c>
    </row>
    <row r="75">
      <c r="A75" s="4" t="inlineStr">
        <is>
          <t>Interest income</t>
        </is>
      </c>
      <c r="C75" s="6" t="n">
        <v>73</v>
      </c>
      <c r="D75" s="6" t="n">
        <v>67</v>
      </c>
      <c r="E75" s="6" t="n">
        <v>20</v>
      </c>
    </row>
    <row r="76">
      <c r="A76" s="4" t="inlineStr">
        <is>
          <t>Interest expense</t>
        </is>
      </c>
      <c r="C76" s="6" t="n">
        <v>0</v>
      </c>
      <c r="D76" s="4" t="inlineStr">
        <is>
          <t xml:space="preserve"> </t>
        </is>
      </c>
      <c r="E76" s="4" t="inlineStr">
        <is>
          <t xml:space="preserve"> </t>
        </is>
      </c>
    </row>
    <row r="77">
      <c r="A77" s="4" t="inlineStr">
        <is>
          <t>Interest expense</t>
        </is>
      </c>
      <c r="C77" s="4" t="inlineStr">
        <is>
          <t xml:space="preserve"> </t>
        </is>
      </c>
      <c r="D77" s="6" t="n">
        <v>0</v>
      </c>
      <c r="E77" s="6" t="n">
        <v>0</v>
      </c>
    </row>
    <row r="78">
      <c r="A78" s="4" t="inlineStr">
        <is>
          <t>Net interest income (expense)</t>
        </is>
      </c>
      <c r="B78" s="4" t="inlineStr">
        <is>
          <t>[1]</t>
        </is>
      </c>
      <c r="C78" s="6" t="n">
        <v>73</v>
      </c>
      <c r="D78" s="6" t="n">
        <v>67</v>
      </c>
      <c r="E78" s="6" t="n">
        <v>20</v>
      </c>
    </row>
    <row r="79">
      <c r="A79" s="4" t="inlineStr">
        <is>
          <t>Noninterest income</t>
        </is>
      </c>
      <c r="C79" s="6" t="n">
        <v>29909</v>
      </c>
      <c r="D79" s="6" t="n">
        <v>26804</v>
      </c>
      <c r="E79" s="6" t="n">
        <v>27695</v>
      </c>
    </row>
    <row r="80">
      <c r="A80" s="4" t="inlineStr">
        <is>
          <t>Total revenue</t>
        </is>
      </c>
      <c r="C80" s="6" t="n">
        <v>29982</v>
      </c>
      <c r="D80" s="6" t="n">
        <v>26871</v>
      </c>
      <c r="E80" s="6" t="n">
        <v>27715</v>
      </c>
    </row>
    <row r="81">
      <c r="A81" s="4" t="inlineStr">
        <is>
          <t>Provision for credit losses</t>
        </is>
      </c>
      <c r="C81" s="6" t="n">
        <v>0</v>
      </c>
      <c r="D81" s="6" t="n">
        <v>0</v>
      </c>
      <c r="E81" s="6" t="n">
        <v>0</v>
      </c>
    </row>
    <row r="82">
      <c r="A82" s="4" t="inlineStr">
        <is>
          <t>Salaries, benefits and commissions</t>
        </is>
      </c>
      <c r="C82" s="6" t="n">
        <v>17912</v>
      </c>
      <c r="D82" s="6" t="n">
        <v>15790</v>
      </c>
      <c r="E82" s="6" t="n">
        <v>14215</v>
      </c>
    </row>
    <row r="83">
      <c r="A83" s="4" t="inlineStr">
        <is>
          <t>Net occupancy</t>
        </is>
      </c>
      <c r="C83" s="6" t="n">
        <v>316</v>
      </c>
      <c r="D83" s="6" t="n">
        <v>278</v>
      </c>
      <c r="E83" s="6" t="n">
        <v>244</v>
      </c>
    </row>
    <row r="84">
      <c r="A84" s="4" t="inlineStr">
        <is>
          <t>Equipment</t>
        </is>
      </c>
      <c r="C84" s="6" t="n">
        <v>40</v>
      </c>
      <c r="D84" s="6" t="n">
        <v>44</v>
      </c>
      <c r="E84" s="6" t="n">
        <v>53</v>
      </c>
    </row>
    <row r="85">
      <c r="A85" s="4" t="inlineStr">
        <is>
          <t>Data processing</t>
        </is>
      </c>
      <c r="C85" s="6" t="n">
        <v>1417</v>
      </c>
      <c r="D85" s="6" t="n">
        <v>1361</v>
      </c>
      <c r="E85" s="6" t="n">
        <v>1111</v>
      </c>
    </row>
    <row r="86">
      <c r="A86" s="4" t="inlineStr">
        <is>
          <t>Professional fees</t>
        </is>
      </c>
      <c r="C86" s="6" t="n">
        <v>616</v>
      </c>
      <c r="D86" s="6" t="n">
        <v>903</v>
      </c>
      <c r="E86" s="6" t="n">
        <v>490</v>
      </c>
    </row>
    <row r="87">
      <c r="A87" s="4" t="inlineStr">
        <is>
          <t>Marketing and advertising</t>
        </is>
      </c>
      <c r="C87" s="6" t="n">
        <v>158</v>
      </c>
      <c r="D87" s="6" t="n">
        <v>166</v>
      </c>
      <c r="E87" s="6" t="n">
        <v>120</v>
      </c>
    </row>
    <row r="88">
      <c r="A88" s="4" t="inlineStr">
        <is>
          <t>Deposit insurance premiums</t>
        </is>
      </c>
      <c r="C88" s="6" t="n">
        <v>0</v>
      </c>
      <c r="D88" s="6" t="n">
        <v>0</v>
      </c>
      <c r="E88" s="6" t="n">
        <v>0</v>
      </c>
    </row>
    <row r="89">
      <c r="A89" s="4" t="inlineStr">
        <is>
          <t>Intangible expenses</t>
        </is>
      </c>
      <c r="C89" s="6" t="n">
        <v>0</v>
      </c>
      <c r="D89" s="6" t="n">
        <v>0</v>
      </c>
      <c r="E89" s="6" t="n">
        <v>96</v>
      </c>
    </row>
    <row r="90">
      <c r="A90" s="4" t="inlineStr">
        <is>
          <t>Restructuring charges</t>
        </is>
      </c>
      <c r="C90" s="4" t="inlineStr">
        <is>
          <t xml:space="preserve"> </t>
        </is>
      </c>
      <c r="D90" s="6" t="n">
        <v>0</v>
      </c>
      <c r="E90" s="6" t="n">
        <v>0</v>
      </c>
    </row>
    <row r="91">
      <c r="A91" s="4" t="inlineStr">
        <is>
          <t>Other segment items</t>
        </is>
      </c>
      <c r="B91" s="4" t="inlineStr">
        <is>
          <t>[2]</t>
        </is>
      </c>
      <c r="C91" s="6" t="n">
        <v>2594</v>
      </c>
      <c r="D91" s="6" t="n">
        <v>2828</v>
      </c>
      <c r="E91" s="6" t="n">
        <v>2637</v>
      </c>
    </row>
    <row r="92">
      <c r="A92" s="4" t="inlineStr">
        <is>
          <t>Income before income taxes</t>
        </is>
      </c>
      <c r="C92" s="6" t="n">
        <v>6083</v>
      </c>
      <c r="D92" s="6" t="n">
        <v>5042</v>
      </c>
      <c r="E92" s="6" t="n">
        <v>7906</v>
      </c>
    </row>
    <row r="93">
      <c r="A93" s="4" t="inlineStr">
        <is>
          <t>Net capital expenditures</t>
        </is>
      </c>
      <c r="C93" s="6" t="n">
        <v>14</v>
      </c>
      <c r="D93" s="6" t="n">
        <v>19</v>
      </c>
      <c r="E93" s="6" t="n">
        <v>534</v>
      </c>
    </row>
    <row r="94">
      <c r="A94" s="4" t="inlineStr">
        <is>
          <t>Wealth Management | Intersegment Eliminations</t>
        </is>
      </c>
      <c r="C94" s="4" t="inlineStr">
        <is>
          <t xml:space="preserve"> </t>
        </is>
      </c>
      <c r="D94" s="4" t="inlineStr">
        <is>
          <t xml:space="preserve"> </t>
        </is>
      </c>
      <c r="E94" s="4" t="inlineStr">
        <is>
          <t xml:space="preserve"> </t>
        </is>
      </c>
    </row>
    <row r="95">
      <c r="A95" s="3" t="inlineStr">
        <is>
          <t>Segment Reporting Information [Line Items]</t>
        </is>
      </c>
      <c r="C95" s="4" t="inlineStr">
        <is>
          <t xml:space="preserve"> </t>
        </is>
      </c>
      <c r="D95" s="4" t="inlineStr">
        <is>
          <t xml:space="preserve"> </t>
        </is>
      </c>
      <c r="E95" s="4" t="inlineStr">
        <is>
          <t xml:space="preserve"> </t>
        </is>
      </c>
    </row>
    <row r="96">
      <c r="A96" s="4" t="inlineStr">
        <is>
          <t>Total revenue</t>
        </is>
      </c>
      <c r="B96" s="4" t="inlineStr">
        <is>
          <t>[3]</t>
        </is>
      </c>
      <c r="C96" s="6" t="n">
        <v>-846</v>
      </c>
      <c r="D96" s="6" t="n">
        <v>-459</v>
      </c>
      <c r="E96" s="6" t="n">
        <v>-843</v>
      </c>
    </row>
    <row r="97">
      <c r="A97" s="4" t="inlineStr">
        <is>
          <t>Insurance | Operating Segments</t>
        </is>
      </c>
      <c r="C97" s="4" t="inlineStr">
        <is>
          <t xml:space="preserve"> </t>
        </is>
      </c>
      <c r="D97" s="4" t="inlineStr">
        <is>
          <t xml:space="preserve"> </t>
        </is>
      </c>
      <c r="E97" s="4" t="inlineStr">
        <is>
          <t xml:space="preserve"> </t>
        </is>
      </c>
    </row>
    <row r="98">
      <c r="A98" s="3" t="inlineStr">
        <is>
          <t>Segment Reporting Information [Line Items]</t>
        </is>
      </c>
      <c r="C98" s="4" t="inlineStr">
        <is>
          <t xml:space="preserve"> </t>
        </is>
      </c>
      <c r="D98" s="4" t="inlineStr">
        <is>
          <t xml:space="preserve"> </t>
        </is>
      </c>
      <c r="E98" s="4" t="inlineStr">
        <is>
          <t xml:space="preserve"> </t>
        </is>
      </c>
    </row>
    <row r="99">
      <c r="A99" s="4" t="inlineStr">
        <is>
          <t>Interest income</t>
        </is>
      </c>
      <c r="C99" s="6" t="n">
        <v>0</v>
      </c>
      <c r="D99" s="6" t="n">
        <v>0</v>
      </c>
      <c r="E99" s="6" t="n">
        <v>0</v>
      </c>
    </row>
    <row r="100">
      <c r="A100" s="4" t="inlineStr">
        <is>
          <t>Interest expense</t>
        </is>
      </c>
      <c r="C100" s="6" t="n">
        <v>0</v>
      </c>
      <c r="D100" s="4" t="inlineStr">
        <is>
          <t xml:space="preserve"> </t>
        </is>
      </c>
      <c r="E100" s="4" t="inlineStr">
        <is>
          <t xml:space="preserve"> </t>
        </is>
      </c>
    </row>
    <row r="101">
      <c r="A101" s="4" t="inlineStr">
        <is>
          <t>Interest expense</t>
        </is>
      </c>
      <c r="C101" s="4" t="inlineStr">
        <is>
          <t xml:space="preserve"> </t>
        </is>
      </c>
      <c r="D101" s="6" t="n">
        <v>0</v>
      </c>
      <c r="E101" s="6" t="n">
        <v>0</v>
      </c>
    </row>
    <row r="102">
      <c r="A102" s="4" t="inlineStr">
        <is>
          <t>Net interest income (expense)</t>
        </is>
      </c>
      <c r="B102" s="4" t="inlineStr">
        <is>
          <t>[1]</t>
        </is>
      </c>
      <c r="C102" s="6" t="n">
        <v>0</v>
      </c>
      <c r="D102" s="6" t="n">
        <v>0</v>
      </c>
      <c r="E102" s="6" t="n">
        <v>0</v>
      </c>
    </row>
    <row r="103">
      <c r="A103" s="4" t="inlineStr">
        <is>
          <t>Noninterest income</t>
        </is>
      </c>
      <c r="C103" s="6" t="n">
        <v>22471</v>
      </c>
      <c r="D103" s="6" t="n">
        <v>21501</v>
      </c>
      <c r="E103" s="6" t="n">
        <v>19930</v>
      </c>
    </row>
    <row r="104">
      <c r="A104" s="4" t="inlineStr">
        <is>
          <t>Total revenue</t>
        </is>
      </c>
      <c r="C104" s="6" t="n">
        <v>22471</v>
      </c>
      <c r="D104" s="6" t="n">
        <v>21501</v>
      </c>
      <c r="E104" s="6" t="n">
        <v>19930</v>
      </c>
    </row>
    <row r="105">
      <c r="A105" s="4" t="inlineStr">
        <is>
          <t>Provision for credit losses</t>
        </is>
      </c>
      <c r="C105" s="6" t="n">
        <v>0</v>
      </c>
      <c r="D105" s="6" t="n">
        <v>0</v>
      </c>
      <c r="E105" s="6" t="n">
        <v>0</v>
      </c>
    </row>
    <row r="106">
      <c r="A106" s="4" t="inlineStr">
        <is>
          <t>Salaries, benefits and commissions</t>
        </is>
      </c>
      <c r="C106" s="6" t="n">
        <v>13578</v>
      </c>
      <c r="D106" s="6" t="n">
        <v>13283</v>
      </c>
      <c r="E106" s="6" t="n">
        <v>12959</v>
      </c>
    </row>
    <row r="107">
      <c r="A107" s="4" t="inlineStr">
        <is>
          <t>Net occupancy</t>
        </is>
      </c>
      <c r="C107" s="6" t="n">
        <v>614</v>
      </c>
      <c r="D107" s="6" t="n">
        <v>599</v>
      </c>
      <c r="E107" s="6" t="n">
        <v>600</v>
      </c>
    </row>
    <row r="108">
      <c r="A108" s="4" t="inlineStr">
        <is>
          <t>Equipment</t>
        </is>
      </c>
      <c r="C108" s="6" t="n">
        <v>96</v>
      </c>
      <c r="D108" s="6" t="n">
        <v>88</v>
      </c>
      <c r="E108" s="6" t="n">
        <v>89</v>
      </c>
    </row>
    <row r="109">
      <c r="A109" s="4" t="inlineStr">
        <is>
          <t>Data processing</t>
        </is>
      </c>
      <c r="C109" s="6" t="n">
        <v>544</v>
      </c>
      <c r="D109" s="6" t="n">
        <v>527</v>
      </c>
      <c r="E109" s="6" t="n">
        <v>555</v>
      </c>
    </row>
    <row r="110">
      <c r="A110" s="4" t="inlineStr">
        <is>
          <t>Professional fees</t>
        </is>
      </c>
      <c r="C110" s="6" t="n">
        <v>57</v>
      </c>
      <c r="D110" s="6" t="n">
        <v>22</v>
      </c>
      <c r="E110" s="6" t="n">
        <v>65</v>
      </c>
    </row>
    <row r="111">
      <c r="A111" s="4" t="inlineStr">
        <is>
          <t>Marketing and advertising</t>
        </is>
      </c>
      <c r="C111" s="6" t="n">
        <v>53</v>
      </c>
      <c r="D111" s="6" t="n">
        <v>70</v>
      </c>
      <c r="E111" s="6" t="n">
        <v>61</v>
      </c>
    </row>
    <row r="112">
      <c r="A112" s="4" t="inlineStr">
        <is>
          <t>Deposit insurance premiums</t>
        </is>
      </c>
      <c r="C112" s="6" t="n">
        <v>0</v>
      </c>
      <c r="D112" s="6" t="n">
        <v>0</v>
      </c>
      <c r="E112" s="6" t="n">
        <v>0</v>
      </c>
    </row>
    <row r="113">
      <c r="A113" s="4" t="inlineStr">
        <is>
          <t>Intangible expenses</t>
        </is>
      </c>
      <c r="C113" s="6" t="n">
        <v>427</v>
      </c>
      <c r="D113" s="6" t="n">
        <v>548</v>
      </c>
      <c r="E113" s="6" t="n">
        <v>683</v>
      </c>
    </row>
    <row r="114">
      <c r="A114" s="4" t="inlineStr">
        <is>
          <t>Restructuring charges</t>
        </is>
      </c>
      <c r="C114" s="4" t="inlineStr">
        <is>
          <t xml:space="preserve"> </t>
        </is>
      </c>
      <c r="D114" s="6" t="n">
        <v>0</v>
      </c>
      <c r="E114" s="6" t="n">
        <v>0</v>
      </c>
    </row>
    <row r="115">
      <c r="A115" s="4" t="inlineStr">
        <is>
          <t>Other segment items</t>
        </is>
      </c>
      <c r="B115" s="4" t="inlineStr">
        <is>
          <t>[2]</t>
        </is>
      </c>
      <c r="C115" s="6" t="n">
        <v>661</v>
      </c>
      <c r="D115" s="6" t="n">
        <v>757</v>
      </c>
      <c r="E115" s="6" t="n">
        <v>735</v>
      </c>
    </row>
    <row r="116">
      <c r="A116" s="4" t="inlineStr">
        <is>
          <t>Income before income taxes</t>
        </is>
      </c>
      <c r="C116" s="6" t="n">
        <v>5730</v>
      </c>
      <c r="D116" s="6" t="n">
        <v>5121</v>
      </c>
      <c r="E116" s="6" t="n">
        <v>3294</v>
      </c>
    </row>
    <row r="117">
      <c r="A117" s="4" t="inlineStr">
        <is>
          <t>Net capital expenditures</t>
        </is>
      </c>
      <c r="C117" s="6" t="n">
        <v>75</v>
      </c>
      <c r="D117" s="6" t="n">
        <v>156</v>
      </c>
      <c r="E117" s="6" t="n">
        <v>82</v>
      </c>
    </row>
    <row r="118">
      <c r="A118" s="4" t="inlineStr">
        <is>
          <t>Insurance | Intersegment Eliminations</t>
        </is>
      </c>
      <c r="C118" s="4" t="inlineStr">
        <is>
          <t xml:space="preserve"> </t>
        </is>
      </c>
      <c r="D118" s="4" t="inlineStr">
        <is>
          <t xml:space="preserve"> </t>
        </is>
      </c>
      <c r="E118" s="4" t="inlineStr">
        <is>
          <t xml:space="preserve"> </t>
        </is>
      </c>
    </row>
    <row r="119">
      <c r="A119" s="3" t="inlineStr">
        <is>
          <t>Segment Reporting Information [Line Items]</t>
        </is>
      </c>
      <c r="C119" s="4" t="inlineStr">
        <is>
          <t xml:space="preserve"> </t>
        </is>
      </c>
      <c r="D119" s="4" t="inlineStr">
        <is>
          <t xml:space="preserve"> </t>
        </is>
      </c>
      <c r="E119" s="4" t="inlineStr">
        <is>
          <t xml:space="preserve"> </t>
        </is>
      </c>
    </row>
    <row r="120">
      <c r="A120" s="4" t="inlineStr">
        <is>
          <t>Total revenue</t>
        </is>
      </c>
      <c r="B120" s="4" t="inlineStr">
        <is>
          <t>[3]</t>
        </is>
      </c>
      <c r="C120" s="5" t="n">
        <v>-711</v>
      </c>
      <c r="D120" s="5" t="n">
        <v>-486</v>
      </c>
      <c r="E120" s="5" t="n">
        <v>-889</v>
      </c>
    </row>
    <row r="121"/>
    <row r="122">
      <c r="A122" s="4" t="inlineStr">
        <is>
          <t>[1] Net interest income as well as many other revenues for financial assets and liabilities including loans, leases, securities, and derivatives are excluded from the scope of FASB ASC 606 "Revenue from Contracts with Customers" ("FASB ASC 606"). Noninterest income streams that are out of scope of FASB ASC 606 include bank owned life insurance income, sales of investment securities and mortgage banking activities. (2) Other segment items for each reportable segment includes: Banking - loan and lease financing related fees, deposit and card service fees, and certain overhead expenses. Wealth Management - referral fees, clearing broker fees, and certain overhead expenses. Insurance - certain overhead expenses. Other - Board of Director fees, retirement costs, and certain overhead expenses. (3) Includes an allocation of general and administrative expenses from both the parent holding company and the Bank.</t>
        </is>
      </c>
    </row>
  </sheetData>
  <mergeCells count="4">
    <mergeCell ref="A1:B2"/>
    <mergeCell ref="C1:E1"/>
    <mergeCell ref="A121:D121"/>
    <mergeCell ref="A122:D12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Reporting - Schedule of Significant Components of Segment Net Assets - (Details) - USD ($) $ in Thousands</t>
        </is>
      </c>
      <c r="B1" s="2" t="inlineStr">
        <is>
          <t>Dec. 31, 2024</t>
        </is>
      </c>
      <c r="C1" s="2" t="inlineStr">
        <is>
          <t>Dec. 31, 2023</t>
        </is>
      </c>
      <c r="D1" s="2" t="inlineStr">
        <is>
          <t>Dec. 31, 2022</t>
        </is>
      </c>
      <c r="E1" s="2" t="inlineStr">
        <is>
          <t>Dec. 31, 2021</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28844</v>
      </c>
      <c r="C3" s="5" t="n">
        <v>249799</v>
      </c>
      <c r="D3" s="5" t="n">
        <v>152799</v>
      </c>
      <c r="E3" s="5" t="n">
        <v>890150</v>
      </c>
    </row>
    <row r="4">
      <c r="A4" s="4" t="inlineStr">
        <is>
          <t>Loans and leases, including loans held for sale, net of allowance for credit losses</t>
        </is>
      </c>
      <c r="B4" s="6" t="n">
        <v>6756145</v>
      </c>
      <c r="C4" s="6" t="n">
        <v>6493464</v>
      </c>
      <c r="D4" s="4" t="inlineStr">
        <is>
          <t xml:space="preserve"> </t>
        </is>
      </c>
      <c r="E4" s="4" t="inlineStr">
        <is>
          <t xml:space="preserve"> </t>
        </is>
      </c>
    </row>
    <row r="5">
      <c r="A5" s="4" t="inlineStr">
        <is>
          <t>Goodwill</t>
        </is>
      </c>
      <c r="B5" s="6" t="n">
        <v>175510</v>
      </c>
      <c r="C5" s="6" t="n">
        <v>175510</v>
      </c>
      <c r="D5" s="6" t="n">
        <v>175510</v>
      </c>
      <c r="E5" s="4" t="inlineStr">
        <is>
          <t xml:space="preserve"> </t>
        </is>
      </c>
    </row>
    <row r="6">
      <c r="A6" s="4" t="inlineStr">
        <is>
          <t>Other</t>
        </is>
      </c>
      <c r="B6" s="6" t="n">
        <v>867918</v>
      </c>
      <c r="C6" s="6" t="n">
        <v>861855</v>
      </c>
      <c r="D6" s="4" t="inlineStr">
        <is>
          <t xml:space="preserve"> </t>
        </is>
      </c>
      <c r="E6" s="4" t="inlineStr">
        <is>
          <t xml:space="preserve"> </t>
        </is>
      </c>
    </row>
    <row r="7">
      <c r="A7" s="4" t="inlineStr">
        <is>
          <t>Total segment assets</t>
        </is>
      </c>
      <c r="B7" s="6" t="n">
        <v>8128417</v>
      </c>
      <c r="C7" s="6" t="n">
        <v>7780628</v>
      </c>
      <c r="D7" s="4" t="inlineStr">
        <is>
          <t xml:space="preserve"> </t>
        </is>
      </c>
      <c r="E7" s="4" t="inlineStr">
        <is>
          <t xml:space="preserve"> </t>
        </is>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6" t="n">
        <v>0</v>
      </c>
      <c r="C10" s="6" t="n">
        <v>321</v>
      </c>
      <c r="D10" s="4" t="inlineStr">
        <is>
          <t xml:space="preserve"> </t>
        </is>
      </c>
      <c r="E10" s="4" t="inlineStr">
        <is>
          <t xml:space="preserve"> </t>
        </is>
      </c>
    </row>
    <row r="11">
      <c r="A11" s="4" t="inlineStr">
        <is>
          <t>Loans and leases, including loans held for sale, net of allowance for credit losses</t>
        </is>
      </c>
      <c r="B11" s="6" t="n">
        <v>0</v>
      </c>
      <c r="C11" s="6" t="n">
        <v>0</v>
      </c>
      <c r="D11" s="4" t="inlineStr">
        <is>
          <t xml:space="preserve"> </t>
        </is>
      </c>
      <c r="E11" s="4" t="inlineStr">
        <is>
          <t xml:space="preserve"> </t>
        </is>
      </c>
    </row>
    <row r="12">
      <c r="A12" s="4" t="inlineStr">
        <is>
          <t>Goodwill</t>
        </is>
      </c>
      <c r="B12" s="6" t="n">
        <v>0</v>
      </c>
      <c r="C12" s="6" t="n">
        <v>0</v>
      </c>
      <c r="D12" s="4" t="inlineStr">
        <is>
          <t xml:space="preserve"> </t>
        </is>
      </c>
      <c r="E12" s="4" t="inlineStr">
        <is>
          <t xml:space="preserve"> </t>
        </is>
      </c>
    </row>
    <row r="13">
      <c r="A13" s="4" t="inlineStr">
        <is>
          <t>Other</t>
        </is>
      </c>
      <c r="B13" s="6" t="n">
        <v>22246</v>
      </c>
      <c r="C13" s="6" t="n">
        <v>17903</v>
      </c>
      <c r="D13" s="4" t="inlineStr">
        <is>
          <t xml:space="preserve"> </t>
        </is>
      </c>
      <c r="E13" s="4" t="inlineStr">
        <is>
          <t xml:space="preserve"> </t>
        </is>
      </c>
    </row>
    <row r="14">
      <c r="A14" s="4" t="inlineStr">
        <is>
          <t>Total segment assets</t>
        </is>
      </c>
      <c r="B14" s="6" t="n">
        <v>22246</v>
      </c>
      <c r="C14" s="6" t="n">
        <v>18224</v>
      </c>
      <c r="D14" s="4" t="inlineStr">
        <is>
          <t xml:space="preserve"> </t>
        </is>
      </c>
      <c r="E14" s="4" t="inlineStr">
        <is>
          <t xml:space="preserve"> </t>
        </is>
      </c>
    </row>
    <row r="15">
      <c r="A15" s="4" t="inlineStr">
        <is>
          <t>Banking</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Goodwill</t>
        </is>
      </c>
      <c r="B17" s="6" t="n">
        <v>138476</v>
      </c>
      <c r="C17" s="6" t="n">
        <v>138476</v>
      </c>
      <c r="D17" s="6" t="n">
        <v>138476</v>
      </c>
      <c r="E17" s="4" t="inlineStr">
        <is>
          <t xml:space="preserve"> </t>
        </is>
      </c>
    </row>
    <row r="18">
      <c r="A18" s="4" t="inlineStr">
        <is>
          <t>Banking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6" t="n">
        <v>247023</v>
      </c>
      <c r="C20" s="6" t="n">
        <v>177794</v>
      </c>
      <c r="D20" s="4" t="inlineStr">
        <is>
          <t xml:space="preserve"> </t>
        </is>
      </c>
      <c r="E20" s="4" t="inlineStr">
        <is>
          <t xml:space="preserve"> </t>
        </is>
      </c>
    </row>
    <row r="21">
      <c r="A21" s="4" t="inlineStr">
        <is>
          <t>Loans and leases, including loans held for sale, net of allowance for credit losses</t>
        </is>
      </c>
      <c r="B21" s="6" t="n">
        <v>6756145</v>
      </c>
      <c r="C21" s="6" t="n">
        <v>6493464</v>
      </c>
      <c r="D21" s="4" t="inlineStr">
        <is>
          <t xml:space="preserve"> </t>
        </is>
      </c>
      <c r="E21" s="4" t="inlineStr">
        <is>
          <t xml:space="preserve"> </t>
        </is>
      </c>
    </row>
    <row r="22">
      <c r="A22" s="4" t="inlineStr">
        <is>
          <t>Goodwill</t>
        </is>
      </c>
      <c r="B22" s="6" t="n">
        <v>138476</v>
      </c>
      <c r="C22" s="6" t="n">
        <v>138476</v>
      </c>
      <c r="D22" s="4" t="inlineStr">
        <is>
          <t xml:space="preserve"> </t>
        </is>
      </c>
      <c r="E22" s="4" t="inlineStr">
        <is>
          <t xml:space="preserve"> </t>
        </is>
      </c>
    </row>
    <row r="23">
      <c r="A23" s="4" t="inlineStr">
        <is>
          <t>Other</t>
        </is>
      </c>
      <c r="B23" s="6" t="n">
        <v>839359</v>
      </c>
      <c r="C23" s="6" t="n">
        <v>841630</v>
      </c>
      <c r="D23" s="4" t="inlineStr">
        <is>
          <t xml:space="preserve"> </t>
        </is>
      </c>
      <c r="E23" s="4" t="inlineStr">
        <is>
          <t xml:space="preserve"> </t>
        </is>
      </c>
    </row>
    <row r="24">
      <c r="A24" s="4" t="inlineStr">
        <is>
          <t>Total segment assets</t>
        </is>
      </c>
      <c r="B24" s="6" t="n">
        <v>7981003</v>
      </c>
      <c r="C24" s="6" t="n">
        <v>7651364</v>
      </c>
      <c r="D24" s="4" t="inlineStr">
        <is>
          <t xml:space="preserve"> </t>
        </is>
      </c>
      <c r="E24" s="4" t="inlineStr">
        <is>
          <t xml:space="preserve"> </t>
        </is>
      </c>
    </row>
    <row r="25">
      <c r="A25" s="4" t="inlineStr">
        <is>
          <t>Wealth Management</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Goodwill</t>
        </is>
      </c>
      <c r="B27" s="6" t="n">
        <v>15434</v>
      </c>
      <c r="C27" s="6" t="n">
        <v>15434</v>
      </c>
      <c r="D27" s="6" t="n">
        <v>15434</v>
      </c>
      <c r="E27" s="4" t="inlineStr">
        <is>
          <t xml:space="preserve"> </t>
        </is>
      </c>
    </row>
    <row r="28">
      <c r="A28" s="4" t="inlineStr">
        <is>
          <t>Wealth Management | Operating Segment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Cash and cash equivalents</t>
        </is>
      </c>
      <c r="B30" s="6" t="n">
        <v>50149</v>
      </c>
      <c r="C30" s="6" t="n">
        <v>44618</v>
      </c>
      <c r="D30" s="4" t="inlineStr">
        <is>
          <t xml:space="preserve"> </t>
        </is>
      </c>
      <c r="E30" s="4" t="inlineStr">
        <is>
          <t xml:space="preserve"> </t>
        </is>
      </c>
    </row>
    <row r="31">
      <c r="A31" s="4" t="inlineStr">
        <is>
          <t>Loans and leases, including loans held for sale, net of allowance for credit losses</t>
        </is>
      </c>
      <c r="B31" s="6" t="n">
        <v>0</v>
      </c>
      <c r="C31" s="6" t="n">
        <v>0</v>
      </c>
      <c r="D31" s="4" t="inlineStr">
        <is>
          <t xml:space="preserve"> </t>
        </is>
      </c>
      <c r="E31" s="4" t="inlineStr">
        <is>
          <t xml:space="preserve"> </t>
        </is>
      </c>
    </row>
    <row r="32">
      <c r="A32" s="4" t="inlineStr">
        <is>
          <t>Goodwill</t>
        </is>
      </c>
      <c r="B32" s="6" t="n">
        <v>15434</v>
      </c>
      <c r="C32" s="6" t="n">
        <v>15434</v>
      </c>
      <c r="D32" s="4" t="inlineStr">
        <is>
          <t xml:space="preserve"> </t>
        </is>
      </c>
      <c r="E32" s="4" t="inlineStr">
        <is>
          <t xml:space="preserve"> </t>
        </is>
      </c>
    </row>
    <row r="33">
      <c r="A33" s="4" t="inlineStr">
        <is>
          <t>Other</t>
        </is>
      </c>
      <c r="B33" s="6" t="n">
        <v>3485</v>
      </c>
      <c r="C33" s="6" t="n">
        <v>2453</v>
      </c>
      <c r="D33" s="4" t="inlineStr">
        <is>
          <t xml:space="preserve"> </t>
        </is>
      </c>
      <c r="E33" s="4" t="inlineStr">
        <is>
          <t xml:space="preserve"> </t>
        </is>
      </c>
    </row>
    <row r="34">
      <c r="A34" s="4" t="inlineStr">
        <is>
          <t>Total segment assets</t>
        </is>
      </c>
      <c r="B34" s="6" t="n">
        <v>69068</v>
      </c>
      <c r="C34" s="6" t="n">
        <v>62505</v>
      </c>
      <c r="D34" s="4" t="inlineStr">
        <is>
          <t xml:space="preserve"> </t>
        </is>
      </c>
      <c r="E34" s="4" t="inlineStr">
        <is>
          <t xml:space="preserve"> </t>
        </is>
      </c>
    </row>
    <row r="35">
      <c r="A35" s="4" t="inlineStr">
        <is>
          <t>Insurance</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Goodwill</t>
        </is>
      </c>
      <c r="B37" s="6" t="n">
        <v>21600</v>
      </c>
      <c r="C37" s="6" t="n">
        <v>21600</v>
      </c>
      <c r="D37" s="5" t="n">
        <v>21600</v>
      </c>
      <c r="E37" s="4" t="inlineStr">
        <is>
          <t xml:space="preserve"> </t>
        </is>
      </c>
    </row>
    <row r="38">
      <c r="A38" s="4" t="inlineStr">
        <is>
          <t>Insurance | Operating Segment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Cash and cash equivalents</t>
        </is>
      </c>
      <c r="B40" s="6" t="n">
        <v>31672</v>
      </c>
      <c r="C40" s="6" t="n">
        <v>27066</v>
      </c>
      <c r="D40" s="4" t="inlineStr">
        <is>
          <t xml:space="preserve"> </t>
        </is>
      </c>
      <c r="E40" s="4" t="inlineStr">
        <is>
          <t xml:space="preserve"> </t>
        </is>
      </c>
    </row>
    <row r="41">
      <c r="A41" s="4" t="inlineStr">
        <is>
          <t>Loans and leases, including loans held for sale, net of allowance for credit losses</t>
        </is>
      </c>
      <c r="B41" s="6" t="n">
        <v>0</v>
      </c>
      <c r="C41" s="6" t="n">
        <v>0</v>
      </c>
      <c r="D41" s="4" t="inlineStr">
        <is>
          <t xml:space="preserve"> </t>
        </is>
      </c>
      <c r="E41" s="4" t="inlineStr">
        <is>
          <t xml:space="preserve"> </t>
        </is>
      </c>
    </row>
    <row r="42">
      <c r="A42" s="4" t="inlineStr">
        <is>
          <t>Goodwill</t>
        </is>
      </c>
      <c r="B42" s="6" t="n">
        <v>21600</v>
      </c>
      <c r="C42" s="6" t="n">
        <v>21600</v>
      </c>
      <c r="D42" s="4" t="inlineStr">
        <is>
          <t xml:space="preserve"> </t>
        </is>
      </c>
      <c r="E42" s="4" t="inlineStr">
        <is>
          <t xml:space="preserve"> </t>
        </is>
      </c>
    </row>
    <row r="43">
      <c r="A43" s="4" t="inlineStr">
        <is>
          <t>Other</t>
        </is>
      </c>
      <c r="B43" s="6" t="n">
        <v>2828</v>
      </c>
      <c r="C43" s="6" t="n">
        <v>-131</v>
      </c>
      <c r="D43" s="4" t="inlineStr">
        <is>
          <t xml:space="preserve"> </t>
        </is>
      </c>
      <c r="E43" s="4" t="inlineStr">
        <is>
          <t xml:space="preserve"> </t>
        </is>
      </c>
    </row>
    <row r="44">
      <c r="A44" s="4" t="inlineStr">
        <is>
          <t>Total segment assets</t>
        </is>
      </c>
      <c r="B44" s="5" t="n">
        <v>56100</v>
      </c>
      <c r="C44" s="5" t="n">
        <v>48535</v>
      </c>
      <c r="D44" s="4" t="inlineStr">
        <is>
          <t xml:space="preserve"> </t>
        </is>
      </c>
      <c r="E44"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3" customWidth="1" min="7" max="7"/>
  </cols>
  <sheetData>
    <row r="1">
      <c r="A1" s="1" t="inlineStr">
        <is>
          <t>Revenue From Contracts with Customers (Details) - USD ($) $ in Thousands</t>
        </is>
      </c>
      <c r="C1" s="2" t="inlineStr">
        <is>
          <t>12 Months Ended</t>
        </is>
      </c>
    </row>
    <row r="2">
      <c r="C2" s="2" t="inlineStr">
        <is>
          <t>Dec. 31, 2024</t>
        </is>
      </c>
      <c r="E2" s="2" t="inlineStr">
        <is>
          <t>Dec. 31, 2023</t>
        </is>
      </c>
      <c r="F2" s="2" t="inlineStr">
        <is>
          <t>Dec. 31, 2022</t>
        </is>
      </c>
    </row>
    <row r="3">
      <c r="A3" s="3" t="inlineStr">
        <is>
          <t>Segment Reporting, Revenue Reconciling Item [Line Items]</t>
        </is>
      </c>
      <c r="C3" s="4" t="inlineStr">
        <is>
          <t xml:space="preserve"> </t>
        </is>
      </c>
      <c r="E3" s="4" t="inlineStr">
        <is>
          <t xml:space="preserve"> </t>
        </is>
      </c>
      <c r="F3" s="4" t="inlineStr">
        <is>
          <t xml:space="preserve"> </t>
        </is>
      </c>
    </row>
    <row r="4">
      <c r="A4" s="4" t="inlineStr">
        <is>
          <t>Net interest income (expense)</t>
        </is>
      </c>
      <c r="B4" s="4" t="inlineStr">
        <is>
          <t>[1]</t>
        </is>
      </c>
      <c r="C4" s="5" t="n">
        <v>211170</v>
      </c>
      <c r="E4" s="5" t="n">
        <v>219997</v>
      </c>
      <c r="F4" s="5" t="n">
        <v>218297</v>
      </c>
    </row>
    <row r="5">
      <c r="A5" s="4" t="inlineStr">
        <is>
          <t>Insurance commission and fee income</t>
        </is>
      </c>
      <c r="C5" s="6" t="n">
        <v>22349</v>
      </c>
      <c r="E5" s="6" t="n">
        <v>21043</v>
      </c>
      <c r="F5" s="6" t="n">
        <v>19065</v>
      </c>
    </row>
    <row r="6">
      <c r="A6" s="4" t="inlineStr">
        <is>
          <t>Bank owned life insurance income</t>
        </is>
      </c>
      <c r="B6" s="4" t="inlineStr">
        <is>
          <t>[1]</t>
        </is>
      </c>
      <c r="C6" s="6" t="n">
        <v>3861</v>
      </c>
      <c r="E6" s="6" t="n">
        <v>3185</v>
      </c>
      <c r="F6" s="6" t="n">
        <v>3787</v>
      </c>
    </row>
    <row r="7">
      <c r="A7" s="4" t="inlineStr">
        <is>
          <t>Net gain on sales of investment securities</t>
        </is>
      </c>
      <c r="C7" s="6" t="n">
        <v>18</v>
      </c>
      <c r="D7" s="4" t="inlineStr">
        <is>
          <t>[1]</t>
        </is>
      </c>
      <c r="E7" s="6" t="n">
        <v>0</v>
      </c>
      <c r="F7" s="6" t="n">
        <v>30</v>
      </c>
      <c r="G7" s="4" t="inlineStr">
        <is>
          <t>[1]</t>
        </is>
      </c>
    </row>
    <row r="8">
      <c r="A8" s="4" t="inlineStr">
        <is>
          <t>Net gain on mortgage banking activities</t>
        </is>
      </c>
      <c r="B8" s="4" t="inlineStr">
        <is>
          <t>[1]</t>
        </is>
      </c>
      <c r="C8" s="6" t="n">
        <v>5265</v>
      </c>
      <c r="E8" s="6" t="n">
        <v>3689</v>
      </c>
      <c r="F8" s="6" t="n">
        <v>4412</v>
      </c>
    </row>
    <row r="9">
      <c r="A9" s="4" t="inlineStr">
        <is>
          <t>Other income</t>
        </is>
      </c>
      <c r="B9" s="4" t="inlineStr">
        <is>
          <t>[2]</t>
        </is>
      </c>
      <c r="C9" s="6" t="n">
        <v>4034</v>
      </c>
      <c r="E9" s="6" t="n">
        <v>2882</v>
      </c>
      <c r="F9" s="6" t="n">
        <v>4500</v>
      </c>
    </row>
    <row r="10">
      <c r="A10" s="4" t="inlineStr">
        <is>
          <t>Noninterest income</t>
        </is>
      </c>
      <c r="C10" s="6" t="n">
        <v>88055</v>
      </c>
      <c r="E10" s="6" t="n">
        <v>76824</v>
      </c>
      <c r="F10" s="6" t="n">
        <v>77885</v>
      </c>
    </row>
    <row r="11">
      <c r="A11" s="4" t="inlineStr">
        <is>
          <t>Trust fee income</t>
        </is>
      </c>
      <c r="C11" s="4" t="inlineStr">
        <is>
          <t xml:space="preserve"> </t>
        </is>
      </c>
      <c r="E11" s="4" t="inlineStr">
        <is>
          <t xml:space="preserve"> </t>
        </is>
      </c>
      <c r="F11" s="4" t="inlineStr">
        <is>
          <t xml:space="preserve"> </t>
        </is>
      </c>
    </row>
    <row r="12">
      <c r="A12" s="3" t="inlineStr">
        <is>
          <t>Segment Reporting, Revenue Reconciling Item [Line Items]</t>
        </is>
      </c>
      <c r="C12" s="4" t="inlineStr">
        <is>
          <t xml:space="preserve"> </t>
        </is>
      </c>
      <c r="E12" s="4" t="inlineStr">
        <is>
          <t xml:space="preserve"> </t>
        </is>
      </c>
      <c r="F12" s="4" t="inlineStr">
        <is>
          <t xml:space="preserve"> </t>
        </is>
      </c>
    </row>
    <row r="13">
      <c r="A13" s="4" t="inlineStr">
        <is>
          <t>Noninterest income</t>
        </is>
      </c>
      <c r="C13" s="6" t="n">
        <v>8491</v>
      </c>
      <c r="E13" s="6" t="n">
        <v>7732</v>
      </c>
      <c r="F13" s="6" t="n">
        <v>7743</v>
      </c>
    </row>
    <row r="14">
      <c r="A14" s="4" t="inlineStr">
        <is>
          <t>Service charges on deposit accounts</t>
        </is>
      </c>
      <c r="C14" s="4" t="inlineStr">
        <is>
          <t xml:space="preserve"> </t>
        </is>
      </c>
      <c r="E14" s="4" t="inlineStr">
        <is>
          <t xml:space="preserve"> </t>
        </is>
      </c>
      <c r="F14" s="4" t="inlineStr">
        <is>
          <t xml:space="preserve"> </t>
        </is>
      </c>
    </row>
    <row r="15">
      <c r="A15" s="3" t="inlineStr">
        <is>
          <t>Segment Reporting, Revenue Reconciling Item [Line Items]</t>
        </is>
      </c>
      <c r="C15" s="4" t="inlineStr">
        <is>
          <t xml:space="preserve"> </t>
        </is>
      </c>
      <c r="E15" s="4" t="inlineStr">
        <is>
          <t xml:space="preserve"> </t>
        </is>
      </c>
      <c r="F15" s="4" t="inlineStr">
        <is>
          <t xml:space="preserve"> </t>
        </is>
      </c>
    </row>
    <row r="16">
      <c r="A16" s="4" t="inlineStr">
        <is>
          <t>Noninterest income</t>
        </is>
      </c>
      <c r="C16" s="6" t="n">
        <v>8082</v>
      </c>
      <c r="E16" s="6" t="n">
        <v>7048</v>
      </c>
      <c r="F16" s="6" t="n">
        <v>6175</v>
      </c>
    </row>
    <row r="17">
      <c r="A17" s="4" t="inlineStr">
        <is>
          <t>Investment advisory commission and fee income</t>
        </is>
      </c>
      <c r="C17" s="4" t="inlineStr">
        <is>
          <t xml:space="preserve"> </t>
        </is>
      </c>
      <c r="E17" s="4" t="inlineStr">
        <is>
          <t xml:space="preserve"> </t>
        </is>
      </c>
      <c r="F17" s="4" t="inlineStr">
        <is>
          <t xml:space="preserve"> </t>
        </is>
      </c>
    </row>
    <row r="18">
      <c r="A18" s="3" t="inlineStr">
        <is>
          <t>Segment Reporting, Revenue Reconciling Item [Line Items]</t>
        </is>
      </c>
      <c r="C18" s="4" t="inlineStr">
        <is>
          <t xml:space="preserve"> </t>
        </is>
      </c>
      <c r="E18" s="4" t="inlineStr">
        <is>
          <t xml:space="preserve"> </t>
        </is>
      </c>
      <c r="F18" s="4" t="inlineStr">
        <is>
          <t xml:space="preserve"> </t>
        </is>
      </c>
    </row>
    <row r="19">
      <c r="A19" s="4" t="inlineStr">
        <is>
          <t>Noninterest income</t>
        </is>
      </c>
      <c r="C19" s="6" t="n">
        <v>21208</v>
      </c>
      <c r="E19" s="6" t="n">
        <v>18864</v>
      </c>
      <c r="F19" s="6" t="n">
        <v>19748</v>
      </c>
    </row>
    <row r="20">
      <c r="A20" s="4" t="inlineStr">
        <is>
          <t>Other service fee income</t>
        </is>
      </c>
      <c r="C20" s="4" t="inlineStr">
        <is>
          <t xml:space="preserve"> </t>
        </is>
      </c>
      <c r="E20" s="4" t="inlineStr">
        <is>
          <t xml:space="preserve"> </t>
        </is>
      </c>
      <c r="F20" s="4" t="inlineStr">
        <is>
          <t xml:space="preserve"> </t>
        </is>
      </c>
    </row>
    <row r="21">
      <c r="A21" s="3" t="inlineStr">
        <is>
          <t>Segment Reporting, Revenue Reconciling Item [Line Items]</t>
        </is>
      </c>
      <c r="C21" s="4" t="inlineStr">
        <is>
          <t xml:space="preserve"> </t>
        </is>
      </c>
      <c r="E21" s="4" t="inlineStr">
        <is>
          <t xml:space="preserve"> </t>
        </is>
      </c>
      <c r="F21" s="4" t="inlineStr">
        <is>
          <t xml:space="preserve"> </t>
        </is>
      </c>
    </row>
    <row r="22">
      <c r="A22" s="4" t="inlineStr">
        <is>
          <t>Noninterest income</t>
        </is>
      </c>
      <c r="B22" s="4" t="inlineStr">
        <is>
          <t>[2]</t>
        </is>
      </c>
      <c r="C22" s="6" t="n">
        <v>14747</v>
      </c>
      <c r="E22" s="6" t="n">
        <v>12381</v>
      </c>
      <c r="F22" s="6" t="n">
        <v>12425</v>
      </c>
    </row>
    <row r="23">
      <c r="A23" s="4" t="inlineStr">
        <is>
          <t>Banking</t>
        </is>
      </c>
      <c r="C23" s="4" t="inlineStr">
        <is>
          <t xml:space="preserve"> </t>
        </is>
      </c>
      <c r="E23" s="4" t="inlineStr">
        <is>
          <t xml:space="preserve"> </t>
        </is>
      </c>
      <c r="F23" s="4" t="inlineStr">
        <is>
          <t xml:space="preserve"> </t>
        </is>
      </c>
    </row>
    <row r="24">
      <c r="A24" s="3" t="inlineStr">
        <is>
          <t>Segment Reporting, Revenue Reconciling Item [Line Items]</t>
        </is>
      </c>
      <c r="C24" s="4" t="inlineStr">
        <is>
          <t xml:space="preserve"> </t>
        </is>
      </c>
      <c r="E24" s="4" t="inlineStr">
        <is>
          <t xml:space="preserve"> </t>
        </is>
      </c>
      <c r="F24" s="4" t="inlineStr">
        <is>
          <t xml:space="preserve"> </t>
        </is>
      </c>
    </row>
    <row r="25">
      <c r="A25" s="4" t="inlineStr">
        <is>
          <t>Net gain on sales of investment securities</t>
        </is>
      </c>
      <c r="B25" s="4" t="inlineStr">
        <is>
          <t>[1]</t>
        </is>
      </c>
      <c r="C25" s="6" t="n">
        <v>18</v>
      </c>
      <c r="E25" s="4" t="inlineStr">
        <is>
          <t xml:space="preserve"> </t>
        </is>
      </c>
      <c r="F25" s="4" t="inlineStr">
        <is>
          <t xml:space="preserve"> </t>
        </is>
      </c>
    </row>
    <row r="26">
      <c r="A26" s="4" t="inlineStr">
        <is>
          <t>Wealth Management</t>
        </is>
      </c>
      <c r="C26" s="4" t="inlineStr">
        <is>
          <t xml:space="preserve"> </t>
        </is>
      </c>
      <c r="E26" s="4" t="inlineStr">
        <is>
          <t xml:space="preserve"> </t>
        </is>
      </c>
      <c r="F26" s="4" t="inlineStr">
        <is>
          <t xml:space="preserve"> </t>
        </is>
      </c>
    </row>
    <row r="27">
      <c r="A27" s="3" t="inlineStr">
        <is>
          <t>Segment Reporting, Revenue Reconciling Item [Line Items]</t>
        </is>
      </c>
      <c r="C27" s="4" t="inlineStr">
        <is>
          <t xml:space="preserve"> </t>
        </is>
      </c>
      <c r="E27" s="4" t="inlineStr">
        <is>
          <t xml:space="preserve"> </t>
        </is>
      </c>
      <c r="F27" s="4" t="inlineStr">
        <is>
          <t xml:space="preserve"> </t>
        </is>
      </c>
    </row>
    <row r="28">
      <c r="A28" s="4" t="inlineStr">
        <is>
          <t>Net gain on sales of investment securities</t>
        </is>
      </c>
      <c r="B28" s="4" t="inlineStr">
        <is>
          <t>[1]</t>
        </is>
      </c>
      <c r="C28" s="6" t="n">
        <v>0</v>
      </c>
      <c r="E28" s="4" t="inlineStr">
        <is>
          <t xml:space="preserve"> </t>
        </is>
      </c>
      <c r="F28" s="4" t="inlineStr">
        <is>
          <t xml:space="preserve"> </t>
        </is>
      </c>
    </row>
    <row r="29">
      <c r="A29" s="4" t="inlineStr">
        <is>
          <t>Insurance</t>
        </is>
      </c>
      <c r="C29" s="4" t="inlineStr">
        <is>
          <t xml:space="preserve"> </t>
        </is>
      </c>
      <c r="E29" s="4" t="inlineStr">
        <is>
          <t xml:space="preserve"> </t>
        </is>
      </c>
      <c r="F29" s="4" t="inlineStr">
        <is>
          <t xml:space="preserve"> </t>
        </is>
      </c>
    </row>
    <row r="30">
      <c r="A30" s="3" t="inlineStr">
        <is>
          <t>Segment Reporting, Revenue Reconciling Item [Line Items]</t>
        </is>
      </c>
      <c r="C30" s="4" t="inlineStr">
        <is>
          <t xml:space="preserve"> </t>
        </is>
      </c>
      <c r="E30" s="4" t="inlineStr">
        <is>
          <t xml:space="preserve"> </t>
        </is>
      </c>
      <c r="F30" s="4" t="inlineStr">
        <is>
          <t xml:space="preserve"> </t>
        </is>
      </c>
    </row>
    <row r="31">
      <c r="A31" s="4" t="inlineStr">
        <is>
          <t>Net gain on sales of investment securities</t>
        </is>
      </c>
      <c r="B31" s="4" t="inlineStr">
        <is>
          <t>[1]</t>
        </is>
      </c>
      <c r="C31" s="6" t="n">
        <v>0</v>
      </c>
      <c r="E31" s="4" t="inlineStr">
        <is>
          <t xml:space="preserve"> </t>
        </is>
      </c>
      <c r="F31" s="4" t="inlineStr">
        <is>
          <t xml:space="preserve"> </t>
        </is>
      </c>
    </row>
    <row r="32">
      <c r="A32" s="4" t="inlineStr">
        <is>
          <t>Other Segments [Member]</t>
        </is>
      </c>
      <c r="C32" s="4" t="inlineStr">
        <is>
          <t xml:space="preserve"> </t>
        </is>
      </c>
      <c r="E32" s="4" t="inlineStr">
        <is>
          <t xml:space="preserve"> </t>
        </is>
      </c>
      <c r="F32" s="4" t="inlineStr">
        <is>
          <t xml:space="preserve"> </t>
        </is>
      </c>
    </row>
    <row r="33">
      <c r="A33" s="3" t="inlineStr">
        <is>
          <t>Segment Reporting, Revenue Reconciling Item [Line Items]</t>
        </is>
      </c>
      <c r="C33" s="4" t="inlineStr">
        <is>
          <t xml:space="preserve"> </t>
        </is>
      </c>
      <c r="E33" s="4" t="inlineStr">
        <is>
          <t xml:space="preserve"> </t>
        </is>
      </c>
      <c r="F33" s="4" t="inlineStr">
        <is>
          <t xml:space="preserve"> </t>
        </is>
      </c>
    </row>
    <row r="34">
      <c r="A34" s="4" t="inlineStr">
        <is>
          <t>Net gain on sales of investment securities</t>
        </is>
      </c>
      <c r="B34" s="4" t="inlineStr">
        <is>
          <t>[1]</t>
        </is>
      </c>
      <c r="C34" s="6" t="n">
        <v>0</v>
      </c>
      <c r="E34" s="4" t="inlineStr">
        <is>
          <t xml:space="preserve"> </t>
        </is>
      </c>
      <c r="F34" s="4" t="inlineStr">
        <is>
          <t xml:space="preserve"> </t>
        </is>
      </c>
    </row>
    <row r="35">
      <c r="A35" s="4" t="inlineStr">
        <is>
          <t>Operating Segments | Banking</t>
        </is>
      </c>
      <c r="C35" s="4" t="inlineStr">
        <is>
          <t xml:space="preserve"> </t>
        </is>
      </c>
      <c r="E35" s="4" t="inlineStr">
        <is>
          <t xml:space="preserve"> </t>
        </is>
      </c>
      <c r="F35" s="4" t="inlineStr">
        <is>
          <t xml:space="preserve"> </t>
        </is>
      </c>
    </row>
    <row r="36">
      <c r="A36" s="3" t="inlineStr">
        <is>
          <t>Segment Reporting, Revenue Reconciling Item [Line Items]</t>
        </is>
      </c>
      <c r="C36" s="4" t="inlineStr">
        <is>
          <t xml:space="preserve"> </t>
        </is>
      </c>
      <c r="E36" s="4" t="inlineStr">
        <is>
          <t xml:space="preserve"> </t>
        </is>
      </c>
      <c r="F36" s="4" t="inlineStr">
        <is>
          <t xml:space="preserve"> </t>
        </is>
      </c>
    </row>
    <row r="37">
      <c r="A37" s="4" t="inlineStr">
        <is>
          <t>Net interest income (expense)</t>
        </is>
      </c>
      <c r="B37" s="4" t="inlineStr">
        <is>
          <t>[1]</t>
        </is>
      </c>
      <c r="C37" s="6" t="n">
        <v>220204</v>
      </c>
      <c r="E37" s="6" t="n">
        <v>229017</v>
      </c>
      <c r="F37" s="6" t="n">
        <v>224038</v>
      </c>
    </row>
    <row r="38">
      <c r="A38" s="4" t="inlineStr">
        <is>
          <t>Insurance commission and fee income</t>
        </is>
      </c>
      <c r="C38" s="6" t="n">
        <v>0</v>
      </c>
      <c r="E38" s="6" t="n">
        <v>0</v>
      </c>
      <c r="F38" s="6" t="n">
        <v>0</v>
      </c>
    </row>
    <row r="39">
      <c r="A39" s="4" t="inlineStr">
        <is>
          <t>Bank owned life insurance income</t>
        </is>
      </c>
      <c r="B39" s="4" t="inlineStr">
        <is>
          <t>[1]</t>
        </is>
      </c>
      <c r="C39" s="6" t="n">
        <v>3739</v>
      </c>
      <c r="E39" s="6" t="n">
        <v>3067</v>
      </c>
      <c r="F39" s="6" t="n">
        <v>3672</v>
      </c>
    </row>
    <row r="40">
      <c r="A40" s="4" t="inlineStr">
        <is>
          <t>Net gain on sales of investment securities</t>
        </is>
      </c>
      <c r="B40" s="4" t="inlineStr">
        <is>
          <t>[1]</t>
        </is>
      </c>
      <c r="C40" s="4" t="inlineStr">
        <is>
          <t xml:space="preserve"> </t>
        </is>
      </c>
      <c r="E40" s="4" t="inlineStr">
        <is>
          <t xml:space="preserve"> </t>
        </is>
      </c>
      <c r="F40" s="6" t="n">
        <v>30</v>
      </c>
    </row>
    <row r="41">
      <c r="A41" s="4" t="inlineStr">
        <is>
          <t>Net gain on mortgage banking activities</t>
        </is>
      </c>
      <c r="B41" s="4" t="inlineStr">
        <is>
          <t>[1]</t>
        </is>
      </c>
      <c r="C41" s="6" t="n">
        <v>5265</v>
      </c>
      <c r="E41" s="6" t="n">
        <v>3689</v>
      </c>
      <c r="F41" s="6" t="n">
        <v>4412</v>
      </c>
    </row>
    <row r="42">
      <c r="A42" s="4" t="inlineStr">
        <is>
          <t>Other income</t>
        </is>
      </c>
      <c r="B42" s="4" t="inlineStr">
        <is>
          <t>[2]</t>
        </is>
      </c>
      <c r="C42" s="6" t="n">
        <v>3961</v>
      </c>
      <c r="E42" s="6" t="n">
        <v>2895</v>
      </c>
      <c r="F42" s="6" t="n">
        <v>4697</v>
      </c>
    </row>
    <row r="43">
      <c r="A43" s="4" t="inlineStr">
        <is>
          <t>Noninterest income</t>
        </is>
      </c>
      <c r="C43" s="6" t="n">
        <v>35480</v>
      </c>
      <c r="E43" s="6" t="n">
        <v>28414</v>
      </c>
      <c r="F43" s="6" t="n">
        <v>30342</v>
      </c>
    </row>
    <row r="44">
      <c r="A44" s="4" t="inlineStr">
        <is>
          <t>Operating Segments | Banking | Trust fee income</t>
        </is>
      </c>
      <c r="C44" s="4" t="inlineStr">
        <is>
          <t xml:space="preserve"> </t>
        </is>
      </c>
      <c r="E44" s="4" t="inlineStr">
        <is>
          <t xml:space="preserve"> </t>
        </is>
      </c>
      <c r="F44" s="4" t="inlineStr">
        <is>
          <t xml:space="preserve"> </t>
        </is>
      </c>
    </row>
    <row r="45">
      <c r="A45" s="3" t="inlineStr">
        <is>
          <t>Segment Reporting, Revenue Reconciling Item [Line Items]</t>
        </is>
      </c>
      <c r="C45" s="4" t="inlineStr">
        <is>
          <t xml:space="preserve"> </t>
        </is>
      </c>
      <c r="E45" s="4" t="inlineStr">
        <is>
          <t xml:space="preserve"> </t>
        </is>
      </c>
      <c r="F45" s="4" t="inlineStr">
        <is>
          <t xml:space="preserve"> </t>
        </is>
      </c>
    </row>
    <row r="46">
      <c r="A46" s="4" t="inlineStr">
        <is>
          <t>Noninterest income</t>
        </is>
      </c>
      <c r="C46" s="6" t="n">
        <v>0</v>
      </c>
      <c r="E46" s="6" t="n">
        <v>0</v>
      </c>
      <c r="F46" s="6" t="n">
        <v>0</v>
      </c>
    </row>
    <row r="47">
      <c r="A47" s="4" t="inlineStr">
        <is>
          <t>Operating Segments | Banking | Service charges on deposit accounts</t>
        </is>
      </c>
      <c r="C47" s="4" t="inlineStr">
        <is>
          <t xml:space="preserve"> </t>
        </is>
      </c>
      <c r="E47" s="4" t="inlineStr">
        <is>
          <t xml:space="preserve"> </t>
        </is>
      </c>
      <c r="F47" s="4" t="inlineStr">
        <is>
          <t xml:space="preserve"> </t>
        </is>
      </c>
    </row>
    <row r="48">
      <c r="A48" s="3" t="inlineStr">
        <is>
          <t>Segment Reporting, Revenue Reconciling Item [Line Items]</t>
        </is>
      </c>
      <c r="C48" s="4" t="inlineStr">
        <is>
          <t xml:space="preserve"> </t>
        </is>
      </c>
      <c r="E48" s="4" t="inlineStr">
        <is>
          <t xml:space="preserve"> </t>
        </is>
      </c>
      <c r="F48" s="4" t="inlineStr">
        <is>
          <t xml:space="preserve"> </t>
        </is>
      </c>
    </row>
    <row r="49">
      <c r="A49" s="4" t="inlineStr">
        <is>
          <t>Noninterest income</t>
        </is>
      </c>
      <c r="C49" s="6" t="n">
        <v>8082</v>
      </c>
      <c r="E49" s="6" t="n">
        <v>7048</v>
      </c>
      <c r="F49" s="6" t="n">
        <v>6175</v>
      </c>
    </row>
    <row r="50">
      <c r="A50" s="4" t="inlineStr">
        <is>
          <t>Operating Segments | Banking | Investment advisory commission and fee income</t>
        </is>
      </c>
      <c r="C50" s="4" t="inlineStr">
        <is>
          <t xml:space="preserve"> </t>
        </is>
      </c>
      <c r="E50" s="4" t="inlineStr">
        <is>
          <t xml:space="preserve"> </t>
        </is>
      </c>
      <c r="F50" s="4" t="inlineStr">
        <is>
          <t xml:space="preserve"> </t>
        </is>
      </c>
    </row>
    <row r="51">
      <c r="A51" s="3" t="inlineStr">
        <is>
          <t>Segment Reporting, Revenue Reconciling Item [Line Items]</t>
        </is>
      </c>
      <c r="C51" s="4" t="inlineStr">
        <is>
          <t xml:space="preserve"> </t>
        </is>
      </c>
      <c r="E51" s="4" t="inlineStr">
        <is>
          <t xml:space="preserve"> </t>
        </is>
      </c>
      <c r="F51" s="4" t="inlineStr">
        <is>
          <t xml:space="preserve"> </t>
        </is>
      </c>
    </row>
    <row r="52">
      <c r="A52" s="4" t="inlineStr">
        <is>
          <t>Noninterest income</t>
        </is>
      </c>
      <c r="C52" s="6" t="n">
        <v>0</v>
      </c>
      <c r="E52" s="6" t="n">
        <v>0</v>
      </c>
      <c r="F52" s="6" t="n">
        <v>0</v>
      </c>
    </row>
    <row r="53">
      <c r="A53" s="4" t="inlineStr">
        <is>
          <t>Operating Segments | Banking | Other service fee income</t>
        </is>
      </c>
      <c r="C53" s="4" t="inlineStr">
        <is>
          <t xml:space="preserve"> </t>
        </is>
      </c>
      <c r="E53" s="4" t="inlineStr">
        <is>
          <t xml:space="preserve"> </t>
        </is>
      </c>
      <c r="F53" s="4" t="inlineStr">
        <is>
          <t xml:space="preserve"> </t>
        </is>
      </c>
    </row>
    <row r="54">
      <c r="A54" s="3" t="inlineStr">
        <is>
          <t>Segment Reporting, Revenue Reconciling Item [Line Items]</t>
        </is>
      </c>
      <c r="C54" s="4" t="inlineStr">
        <is>
          <t xml:space="preserve"> </t>
        </is>
      </c>
      <c r="E54" s="4" t="inlineStr">
        <is>
          <t xml:space="preserve"> </t>
        </is>
      </c>
      <c r="F54" s="4" t="inlineStr">
        <is>
          <t xml:space="preserve"> </t>
        </is>
      </c>
    </row>
    <row r="55">
      <c r="A55" s="4" t="inlineStr">
        <is>
          <t>Noninterest income</t>
        </is>
      </c>
      <c r="B55" s="4" t="inlineStr">
        <is>
          <t>[2]</t>
        </is>
      </c>
      <c r="C55" s="6" t="n">
        <v>14415</v>
      </c>
      <c r="E55" s="6" t="n">
        <v>11715</v>
      </c>
      <c r="F55" s="6" t="n">
        <v>11356</v>
      </c>
    </row>
    <row r="56">
      <c r="A56" s="4" t="inlineStr">
        <is>
          <t>Operating Segments | Wealth Management</t>
        </is>
      </c>
      <c r="C56" s="4" t="inlineStr">
        <is>
          <t xml:space="preserve"> </t>
        </is>
      </c>
      <c r="E56" s="4" t="inlineStr">
        <is>
          <t xml:space="preserve"> </t>
        </is>
      </c>
      <c r="F56" s="4" t="inlineStr">
        <is>
          <t xml:space="preserve"> </t>
        </is>
      </c>
    </row>
    <row r="57">
      <c r="A57" s="3" t="inlineStr">
        <is>
          <t>Segment Reporting, Revenue Reconciling Item [Line Items]</t>
        </is>
      </c>
      <c r="C57" s="4" t="inlineStr">
        <is>
          <t xml:space="preserve"> </t>
        </is>
      </c>
      <c r="E57" s="4" t="inlineStr">
        <is>
          <t xml:space="preserve"> </t>
        </is>
      </c>
      <c r="F57" s="4" t="inlineStr">
        <is>
          <t xml:space="preserve"> </t>
        </is>
      </c>
    </row>
    <row r="58">
      <c r="A58" s="4" t="inlineStr">
        <is>
          <t>Net interest income (expense)</t>
        </is>
      </c>
      <c r="B58" s="4" t="inlineStr">
        <is>
          <t>[1]</t>
        </is>
      </c>
      <c r="C58" s="6" t="n">
        <v>73</v>
      </c>
      <c r="E58" s="6" t="n">
        <v>67</v>
      </c>
      <c r="F58" s="6" t="n">
        <v>20</v>
      </c>
    </row>
    <row r="59">
      <c r="A59" s="4" t="inlineStr">
        <is>
          <t>Insurance commission and fee income</t>
        </is>
      </c>
      <c r="C59" s="6" t="n">
        <v>0</v>
      </c>
      <c r="E59" s="6" t="n">
        <v>0</v>
      </c>
      <c r="F59" s="6" t="n">
        <v>0</v>
      </c>
    </row>
    <row r="60">
      <c r="A60" s="4" t="inlineStr">
        <is>
          <t>Bank owned life insurance income</t>
        </is>
      </c>
      <c r="B60" s="4" t="inlineStr">
        <is>
          <t>[1]</t>
        </is>
      </c>
      <c r="C60" s="6" t="n">
        <v>0</v>
      </c>
      <c r="E60" s="6" t="n">
        <v>0</v>
      </c>
      <c r="F60" s="6" t="n">
        <v>0</v>
      </c>
    </row>
    <row r="61">
      <c r="A61" s="4" t="inlineStr">
        <is>
          <t>Net gain on sales of investment securities</t>
        </is>
      </c>
      <c r="B61" s="4" t="inlineStr">
        <is>
          <t>[1]</t>
        </is>
      </c>
      <c r="C61" s="4" t="inlineStr">
        <is>
          <t xml:space="preserve"> </t>
        </is>
      </c>
      <c r="E61" s="4" t="inlineStr">
        <is>
          <t xml:space="preserve"> </t>
        </is>
      </c>
      <c r="F61" s="6" t="n">
        <v>0</v>
      </c>
    </row>
    <row r="62">
      <c r="A62" s="4" t="inlineStr">
        <is>
          <t>Net gain on mortgage banking activities</t>
        </is>
      </c>
      <c r="B62" s="4" t="inlineStr">
        <is>
          <t>[1]</t>
        </is>
      </c>
      <c r="C62" s="6" t="n">
        <v>0</v>
      </c>
      <c r="E62" s="6" t="n">
        <v>0</v>
      </c>
      <c r="F62" s="6" t="n">
        <v>0</v>
      </c>
    </row>
    <row r="63">
      <c r="A63" s="4" t="inlineStr">
        <is>
          <t>Other income</t>
        </is>
      </c>
      <c r="B63" s="4" t="inlineStr">
        <is>
          <t>[2]</t>
        </is>
      </c>
      <c r="C63" s="6" t="n">
        <v>0</v>
      </c>
      <c r="E63" s="6" t="n">
        <v>0</v>
      </c>
      <c r="F63" s="6" t="n">
        <v>0</v>
      </c>
    </row>
    <row r="64">
      <c r="A64" s="4" t="inlineStr">
        <is>
          <t>Noninterest income</t>
        </is>
      </c>
      <c r="C64" s="6" t="n">
        <v>29909</v>
      </c>
      <c r="E64" s="6" t="n">
        <v>26804</v>
      </c>
      <c r="F64" s="6" t="n">
        <v>27695</v>
      </c>
    </row>
    <row r="65">
      <c r="A65" s="4" t="inlineStr">
        <is>
          <t>Operating Segments | Wealth Management | Trust fee income</t>
        </is>
      </c>
      <c r="C65" s="4" t="inlineStr">
        <is>
          <t xml:space="preserve"> </t>
        </is>
      </c>
      <c r="E65" s="4" t="inlineStr">
        <is>
          <t xml:space="preserve"> </t>
        </is>
      </c>
      <c r="F65" s="4" t="inlineStr">
        <is>
          <t xml:space="preserve"> </t>
        </is>
      </c>
    </row>
    <row r="66">
      <c r="A66" s="3" t="inlineStr">
        <is>
          <t>Segment Reporting, Revenue Reconciling Item [Line Items]</t>
        </is>
      </c>
      <c r="C66" s="4" t="inlineStr">
        <is>
          <t xml:space="preserve"> </t>
        </is>
      </c>
      <c r="E66" s="4" t="inlineStr">
        <is>
          <t xml:space="preserve"> </t>
        </is>
      </c>
      <c r="F66" s="4" t="inlineStr">
        <is>
          <t xml:space="preserve"> </t>
        </is>
      </c>
    </row>
    <row r="67">
      <c r="A67" s="4" t="inlineStr">
        <is>
          <t>Noninterest income</t>
        </is>
      </c>
      <c r="C67" s="6" t="n">
        <v>8491</v>
      </c>
      <c r="E67" s="6" t="n">
        <v>7732</v>
      </c>
      <c r="F67" s="6" t="n">
        <v>7743</v>
      </c>
    </row>
    <row r="68">
      <c r="A68" s="4" t="inlineStr">
        <is>
          <t>Operating Segments | Wealth Management | Service charges on deposit accounts</t>
        </is>
      </c>
      <c r="C68" s="4" t="inlineStr">
        <is>
          <t xml:space="preserve"> </t>
        </is>
      </c>
      <c r="E68" s="4" t="inlineStr">
        <is>
          <t xml:space="preserve"> </t>
        </is>
      </c>
      <c r="F68" s="4" t="inlineStr">
        <is>
          <t xml:space="preserve"> </t>
        </is>
      </c>
    </row>
    <row r="69">
      <c r="A69" s="3" t="inlineStr">
        <is>
          <t>Segment Reporting, Revenue Reconciling Item [Line Items]</t>
        </is>
      </c>
      <c r="C69" s="4" t="inlineStr">
        <is>
          <t xml:space="preserve"> </t>
        </is>
      </c>
      <c r="E69" s="4" t="inlineStr">
        <is>
          <t xml:space="preserve"> </t>
        </is>
      </c>
      <c r="F69" s="4" t="inlineStr">
        <is>
          <t xml:space="preserve"> </t>
        </is>
      </c>
    </row>
    <row r="70">
      <c r="A70" s="4" t="inlineStr">
        <is>
          <t>Noninterest income</t>
        </is>
      </c>
      <c r="C70" s="6" t="n">
        <v>0</v>
      </c>
      <c r="E70" s="6" t="n">
        <v>0</v>
      </c>
      <c r="F70" s="6" t="n">
        <v>0</v>
      </c>
    </row>
    <row r="71">
      <c r="A71" s="4" t="inlineStr">
        <is>
          <t>Operating Segments | Wealth Management | Investment advisory commission and fee income</t>
        </is>
      </c>
      <c r="C71" s="4" t="inlineStr">
        <is>
          <t xml:space="preserve"> </t>
        </is>
      </c>
      <c r="E71" s="4" t="inlineStr">
        <is>
          <t xml:space="preserve"> </t>
        </is>
      </c>
      <c r="F71" s="4" t="inlineStr">
        <is>
          <t xml:space="preserve"> </t>
        </is>
      </c>
    </row>
    <row r="72">
      <c r="A72" s="3" t="inlineStr">
        <is>
          <t>Segment Reporting, Revenue Reconciling Item [Line Items]</t>
        </is>
      </c>
      <c r="C72" s="4" t="inlineStr">
        <is>
          <t xml:space="preserve"> </t>
        </is>
      </c>
      <c r="E72" s="4" t="inlineStr">
        <is>
          <t xml:space="preserve"> </t>
        </is>
      </c>
      <c r="F72" s="4" t="inlineStr">
        <is>
          <t xml:space="preserve"> </t>
        </is>
      </c>
    </row>
    <row r="73">
      <c r="A73" s="4" t="inlineStr">
        <is>
          <t>Noninterest income</t>
        </is>
      </c>
      <c r="C73" s="6" t="n">
        <v>21208</v>
      </c>
      <c r="E73" s="6" t="n">
        <v>18864</v>
      </c>
      <c r="F73" s="6" t="n">
        <v>19748</v>
      </c>
    </row>
    <row r="74">
      <c r="A74" s="4" t="inlineStr">
        <is>
          <t>Operating Segments | Wealth Management | Other service fee income</t>
        </is>
      </c>
      <c r="C74" s="4" t="inlineStr">
        <is>
          <t xml:space="preserve"> </t>
        </is>
      </c>
      <c r="E74" s="4" t="inlineStr">
        <is>
          <t xml:space="preserve"> </t>
        </is>
      </c>
      <c r="F74" s="4" t="inlineStr">
        <is>
          <t xml:space="preserve"> </t>
        </is>
      </c>
    </row>
    <row r="75">
      <c r="A75" s="3" t="inlineStr">
        <is>
          <t>Segment Reporting, Revenue Reconciling Item [Line Items]</t>
        </is>
      </c>
      <c r="C75" s="4" t="inlineStr">
        <is>
          <t xml:space="preserve"> </t>
        </is>
      </c>
      <c r="E75" s="4" t="inlineStr">
        <is>
          <t xml:space="preserve"> </t>
        </is>
      </c>
      <c r="F75" s="4" t="inlineStr">
        <is>
          <t xml:space="preserve"> </t>
        </is>
      </c>
    </row>
    <row r="76">
      <c r="A76" s="4" t="inlineStr">
        <is>
          <t>Noninterest income</t>
        </is>
      </c>
      <c r="B76" s="4" t="inlineStr">
        <is>
          <t>[2]</t>
        </is>
      </c>
      <c r="C76" s="6" t="n">
        <v>210</v>
      </c>
      <c r="E76" s="6" t="n">
        <v>208</v>
      </c>
      <c r="F76" s="6" t="n">
        <v>204</v>
      </c>
    </row>
    <row r="77">
      <c r="A77" s="4" t="inlineStr">
        <is>
          <t>Operating Segments | Insurance</t>
        </is>
      </c>
      <c r="C77" s="4" t="inlineStr">
        <is>
          <t xml:space="preserve"> </t>
        </is>
      </c>
      <c r="E77" s="4" t="inlineStr">
        <is>
          <t xml:space="preserve"> </t>
        </is>
      </c>
      <c r="F77" s="4" t="inlineStr">
        <is>
          <t xml:space="preserve"> </t>
        </is>
      </c>
    </row>
    <row r="78">
      <c r="A78" s="3" t="inlineStr">
        <is>
          <t>Segment Reporting, Revenue Reconciling Item [Line Items]</t>
        </is>
      </c>
      <c r="C78" s="4" t="inlineStr">
        <is>
          <t xml:space="preserve"> </t>
        </is>
      </c>
      <c r="E78" s="4" t="inlineStr">
        <is>
          <t xml:space="preserve"> </t>
        </is>
      </c>
      <c r="F78" s="4" t="inlineStr">
        <is>
          <t xml:space="preserve"> </t>
        </is>
      </c>
    </row>
    <row r="79">
      <c r="A79" s="4" t="inlineStr">
        <is>
          <t>Net interest income (expense)</t>
        </is>
      </c>
      <c r="B79" s="4" t="inlineStr">
        <is>
          <t>[1]</t>
        </is>
      </c>
      <c r="C79" s="6" t="n">
        <v>0</v>
      </c>
      <c r="E79" s="6" t="n">
        <v>0</v>
      </c>
      <c r="F79" s="6" t="n">
        <v>0</v>
      </c>
    </row>
    <row r="80">
      <c r="A80" s="4" t="inlineStr">
        <is>
          <t>Insurance commission and fee income</t>
        </is>
      </c>
      <c r="C80" s="6" t="n">
        <v>22349</v>
      </c>
      <c r="E80" s="6" t="n">
        <v>21043</v>
      </c>
      <c r="F80" s="6" t="n">
        <v>19065</v>
      </c>
    </row>
    <row r="81">
      <c r="A81" s="4" t="inlineStr">
        <is>
          <t>Bank owned life insurance income</t>
        </is>
      </c>
      <c r="B81" s="4" t="inlineStr">
        <is>
          <t>[1]</t>
        </is>
      </c>
      <c r="C81" s="6" t="n">
        <v>0</v>
      </c>
      <c r="E81" s="6" t="n">
        <v>0</v>
      </c>
      <c r="F81" s="6" t="n">
        <v>0</v>
      </c>
    </row>
    <row r="82">
      <c r="A82" s="4" t="inlineStr">
        <is>
          <t>Net gain on sales of investment securities</t>
        </is>
      </c>
      <c r="B82" s="4" t="inlineStr">
        <is>
          <t>[1]</t>
        </is>
      </c>
      <c r="C82" s="4" t="inlineStr">
        <is>
          <t xml:space="preserve"> </t>
        </is>
      </c>
      <c r="E82" s="4" t="inlineStr">
        <is>
          <t xml:space="preserve"> </t>
        </is>
      </c>
      <c r="F82" s="6" t="n">
        <v>0</v>
      </c>
    </row>
    <row r="83">
      <c r="A83" s="4" t="inlineStr">
        <is>
          <t>Net gain on mortgage banking activities</t>
        </is>
      </c>
      <c r="B83" s="4" t="inlineStr">
        <is>
          <t>[1]</t>
        </is>
      </c>
      <c r="C83" s="6" t="n">
        <v>0</v>
      </c>
      <c r="E83" s="6" t="n">
        <v>0</v>
      </c>
      <c r="F83" s="6" t="n">
        <v>0</v>
      </c>
    </row>
    <row r="84">
      <c r="A84" s="4" t="inlineStr">
        <is>
          <t>Other income</t>
        </is>
      </c>
      <c r="B84" s="4" t="inlineStr">
        <is>
          <t>[2]</t>
        </is>
      </c>
      <c r="C84" s="6" t="n">
        <v>0</v>
      </c>
      <c r="E84" s="6" t="n">
        <v>0</v>
      </c>
      <c r="F84" s="6" t="n">
        <v>0</v>
      </c>
    </row>
    <row r="85">
      <c r="A85" s="4" t="inlineStr">
        <is>
          <t>Noninterest income</t>
        </is>
      </c>
      <c r="C85" s="6" t="n">
        <v>22471</v>
      </c>
      <c r="E85" s="6" t="n">
        <v>21501</v>
      </c>
      <c r="F85" s="6" t="n">
        <v>19930</v>
      </c>
    </row>
    <row r="86">
      <c r="A86" s="4" t="inlineStr">
        <is>
          <t>Operating Segments | Insurance | Trust fee income</t>
        </is>
      </c>
      <c r="C86" s="4" t="inlineStr">
        <is>
          <t xml:space="preserve"> </t>
        </is>
      </c>
      <c r="E86" s="4" t="inlineStr">
        <is>
          <t xml:space="preserve"> </t>
        </is>
      </c>
      <c r="F86" s="4" t="inlineStr">
        <is>
          <t xml:space="preserve"> </t>
        </is>
      </c>
    </row>
    <row r="87">
      <c r="A87" s="3" t="inlineStr">
        <is>
          <t>Segment Reporting, Revenue Reconciling Item [Line Items]</t>
        </is>
      </c>
      <c r="C87" s="4" t="inlineStr">
        <is>
          <t xml:space="preserve"> </t>
        </is>
      </c>
      <c r="E87" s="4" t="inlineStr">
        <is>
          <t xml:space="preserve"> </t>
        </is>
      </c>
      <c r="F87" s="4" t="inlineStr">
        <is>
          <t xml:space="preserve"> </t>
        </is>
      </c>
    </row>
    <row r="88">
      <c r="A88" s="4" t="inlineStr">
        <is>
          <t>Noninterest income</t>
        </is>
      </c>
      <c r="C88" s="6" t="n">
        <v>0</v>
      </c>
      <c r="E88" s="6" t="n">
        <v>0</v>
      </c>
      <c r="F88" s="6" t="n">
        <v>0</v>
      </c>
    </row>
    <row r="89">
      <c r="A89" s="4" t="inlineStr">
        <is>
          <t>Operating Segments | Insurance | Service charges on deposit accounts</t>
        </is>
      </c>
      <c r="C89" s="4" t="inlineStr">
        <is>
          <t xml:space="preserve"> </t>
        </is>
      </c>
      <c r="E89" s="4" t="inlineStr">
        <is>
          <t xml:space="preserve"> </t>
        </is>
      </c>
      <c r="F89" s="4" t="inlineStr">
        <is>
          <t xml:space="preserve"> </t>
        </is>
      </c>
    </row>
    <row r="90">
      <c r="A90" s="3" t="inlineStr">
        <is>
          <t>Segment Reporting, Revenue Reconciling Item [Line Items]</t>
        </is>
      </c>
      <c r="C90" s="4" t="inlineStr">
        <is>
          <t xml:space="preserve"> </t>
        </is>
      </c>
      <c r="E90" s="4" t="inlineStr">
        <is>
          <t xml:space="preserve"> </t>
        </is>
      </c>
      <c r="F90" s="4" t="inlineStr">
        <is>
          <t xml:space="preserve"> </t>
        </is>
      </c>
    </row>
    <row r="91">
      <c r="A91" s="4" t="inlineStr">
        <is>
          <t>Noninterest income</t>
        </is>
      </c>
      <c r="C91" s="6" t="n">
        <v>0</v>
      </c>
      <c r="E91" s="6" t="n">
        <v>0</v>
      </c>
      <c r="F91" s="6" t="n">
        <v>0</v>
      </c>
    </row>
    <row r="92">
      <c r="A92" s="4" t="inlineStr">
        <is>
          <t>Operating Segments | Insurance | Investment advisory commission and fee income</t>
        </is>
      </c>
      <c r="C92" s="4" t="inlineStr">
        <is>
          <t xml:space="preserve"> </t>
        </is>
      </c>
      <c r="E92" s="4" t="inlineStr">
        <is>
          <t xml:space="preserve"> </t>
        </is>
      </c>
      <c r="F92" s="4" t="inlineStr">
        <is>
          <t xml:space="preserve"> </t>
        </is>
      </c>
    </row>
    <row r="93">
      <c r="A93" s="3" t="inlineStr">
        <is>
          <t>Segment Reporting, Revenue Reconciling Item [Line Items]</t>
        </is>
      </c>
      <c r="C93" s="4" t="inlineStr">
        <is>
          <t xml:space="preserve"> </t>
        </is>
      </c>
      <c r="E93" s="4" t="inlineStr">
        <is>
          <t xml:space="preserve"> </t>
        </is>
      </c>
      <c r="F93" s="4" t="inlineStr">
        <is>
          <t xml:space="preserve"> </t>
        </is>
      </c>
    </row>
    <row r="94">
      <c r="A94" s="4" t="inlineStr">
        <is>
          <t>Noninterest income</t>
        </is>
      </c>
      <c r="C94" s="6" t="n">
        <v>0</v>
      </c>
      <c r="E94" s="6" t="n">
        <v>0</v>
      </c>
      <c r="F94" s="6" t="n">
        <v>0</v>
      </c>
    </row>
    <row r="95">
      <c r="A95" s="4" t="inlineStr">
        <is>
          <t>Operating Segments | Insurance | Other service fee income</t>
        </is>
      </c>
      <c r="C95" s="4" t="inlineStr">
        <is>
          <t xml:space="preserve"> </t>
        </is>
      </c>
      <c r="E95" s="4" t="inlineStr">
        <is>
          <t xml:space="preserve"> </t>
        </is>
      </c>
      <c r="F95" s="4" t="inlineStr">
        <is>
          <t xml:space="preserve"> </t>
        </is>
      </c>
    </row>
    <row r="96">
      <c r="A96" s="3" t="inlineStr">
        <is>
          <t>Segment Reporting, Revenue Reconciling Item [Line Items]</t>
        </is>
      </c>
      <c r="C96" s="4" t="inlineStr">
        <is>
          <t xml:space="preserve"> </t>
        </is>
      </c>
      <c r="E96" s="4" t="inlineStr">
        <is>
          <t xml:space="preserve"> </t>
        </is>
      </c>
      <c r="F96" s="4" t="inlineStr">
        <is>
          <t xml:space="preserve"> </t>
        </is>
      </c>
    </row>
    <row r="97">
      <c r="A97" s="4" t="inlineStr">
        <is>
          <t>Noninterest income</t>
        </is>
      </c>
      <c r="B97" s="4" t="inlineStr">
        <is>
          <t>[2]</t>
        </is>
      </c>
      <c r="C97" s="6" t="n">
        <v>122</v>
      </c>
      <c r="E97" s="6" t="n">
        <v>458</v>
      </c>
      <c r="F97" s="6" t="n">
        <v>865</v>
      </c>
    </row>
    <row r="98">
      <c r="A98" s="4" t="inlineStr">
        <is>
          <t>Other</t>
        </is>
      </c>
      <c r="C98" s="4" t="inlineStr">
        <is>
          <t xml:space="preserve"> </t>
        </is>
      </c>
      <c r="E98" s="4" t="inlineStr">
        <is>
          <t xml:space="preserve"> </t>
        </is>
      </c>
      <c r="F98" s="4" t="inlineStr">
        <is>
          <t xml:space="preserve"> </t>
        </is>
      </c>
    </row>
    <row r="99">
      <c r="A99" s="3" t="inlineStr">
        <is>
          <t>Segment Reporting, Revenue Reconciling Item [Line Items]</t>
        </is>
      </c>
      <c r="C99" s="4" t="inlineStr">
        <is>
          <t xml:space="preserve"> </t>
        </is>
      </c>
      <c r="E99" s="4" t="inlineStr">
        <is>
          <t xml:space="preserve"> </t>
        </is>
      </c>
      <c r="F99" s="4" t="inlineStr">
        <is>
          <t xml:space="preserve"> </t>
        </is>
      </c>
    </row>
    <row r="100">
      <c r="A100" s="4" t="inlineStr">
        <is>
          <t>Net interest income (expense)</t>
        </is>
      </c>
      <c r="C100" s="6" t="n">
        <v>-9107</v>
      </c>
      <c r="E100" s="6" t="n">
        <v>-9087</v>
      </c>
      <c r="F100" s="6" t="n">
        <v>-5761</v>
      </c>
    </row>
    <row r="101">
      <c r="A101" s="4" t="inlineStr">
        <is>
          <t>Noninterest income</t>
        </is>
      </c>
      <c r="C101" s="6" t="n">
        <v>195</v>
      </c>
      <c r="E101" s="6" t="n">
        <v>105</v>
      </c>
      <c r="F101" s="6" t="n">
        <v>-82</v>
      </c>
    </row>
    <row r="102">
      <c r="A102" s="4" t="inlineStr">
        <is>
          <t>Other | Other Segments [Member]</t>
        </is>
      </c>
      <c r="C102" s="4" t="inlineStr">
        <is>
          <t xml:space="preserve"> </t>
        </is>
      </c>
      <c r="E102" s="4" t="inlineStr">
        <is>
          <t xml:space="preserve"> </t>
        </is>
      </c>
      <c r="F102" s="4" t="inlineStr">
        <is>
          <t xml:space="preserve"> </t>
        </is>
      </c>
    </row>
    <row r="103">
      <c r="A103" s="3" t="inlineStr">
        <is>
          <t>Segment Reporting, Revenue Reconciling Item [Line Items]</t>
        </is>
      </c>
      <c r="C103" s="4" t="inlineStr">
        <is>
          <t xml:space="preserve"> </t>
        </is>
      </c>
      <c r="E103" s="4" t="inlineStr">
        <is>
          <t xml:space="preserve"> </t>
        </is>
      </c>
      <c r="F103" s="4" t="inlineStr">
        <is>
          <t xml:space="preserve"> </t>
        </is>
      </c>
    </row>
    <row r="104">
      <c r="A104" s="4" t="inlineStr">
        <is>
          <t>Net interest income (expense)</t>
        </is>
      </c>
      <c r="B104" s="4" t="inlineStr">
        <is>
          <t>[1]</t>
        </is>
      </c>
      <c r="C104" s="6" t="n">
        <v>-9107</v>
      </c>
      <c r="E104" s="6" t="n">
        <v>-9087</v>
      </c>
      <c r="F104" s="6" t="n">
        <v>-5761</v>
      </c>
    </row>
    <row r="105">
      <c r="A105" s="4" t="inlineStr">
        <is>
          <t>Insurance commission and fee income</t>
        </is>
      </c>
      <c r="C105" s="6" t="n">
        <v>0</v>
      </c>
      <c r="E105" s="6" t="n">
        <v>0</v>
      </c>
      <c r="F105" s="6" t="n">
        <v>0</v>
      </c>
    </row>
    <row r="106">
      <c r="A106" s="4" t="inlineStr">
        <is>
          <t>Bank owned life insurance income</t>
        </is>
      </c>
      <c r="B106" s="4" t="inlineStr">
        <is>
          <t>[1]</t>
        </is>
      </c>
      <c r="C106" s="6" t="n">
        <v>122</v>
      </c>
      <c r="E106" s="6" t="n">
        <v>118</v>
      </c>
      <c r="F106" s="6" t="n">
        <v>115</v>
      </c>
    </row>
    <row r="107">
      <c r="A107" s="4" t="inlineStr">
        <is>
          <t>Net gain on sales of investment securities</t>
        </is>
      </c>
      <c r="B107" s="4" t="inlineStr">
        <is>
          <t>[1]</t>
        </is>
      </c>
      <c r="C107" s="4" t="inlineStr">
        <is>
          <t xml:space="preserve"> </t>
        </is>
      </c>
      <c r="E107" s="4" t="inlineStr">
        <is>
          <t xml:space="preserve"> </t>
        </is>
      </c>
      <c r="F107" s="6" t="n">
        <v>0</v>
      </c>
    </row>
    <row r="108">
      <c r="A108" s="4" t="inlineStr">
        <is>
          <t>Net gain on mortgage banking activities</t>
        </is>
      </c>
      <c r="B108" s="4" t="inlineStr">
        <is>
          <t>[1]</t>
        </is>
      </c>
      <c r="C108" s="6" t="n">
        <v>0</v>
      </c>
      <c r="E108" s="6" t="n">
        <v>0</v>
      </c>
      <c r="F108" s="6" t="n">
        <v>0</v>
      </c>
    </row>
    <row r="109">
      <c r="A109" s="4" t="inlineStr">
        <is>
          <t>Other income</t>
        </is>
      </c>
      <c r="B109" s="4" t="inlineStr">
        <is>
          <t>[2]</t>
        </is>
      </c>
      <c r="C109" s="6" t="n">
        <v>73</v>
      </c>
      <c r="E109" s="6" t="n">
        <v>-13</v>
      </c>
      <c r="F109" s="6" t="n">
        <v>-197</v>
      </c>
    </row>
    <row r="110">
      <c r="A110" s="4" t="inlineStr">
        <is>
          <t>Noninterest income</t>
        </is>
      </c>
      <c r="C110" s="6" t="n">
        <v>195</v>
      </c>
      <c r="E110" s="6" t="n">
        <v>105</v>
      </c>
      <c r="F110" s="6" t="n">
        <v>-82</v>
      </c>
    </row>
    <row r="111">
      <c r="A111" s="4" t="inlineStr">
        <is>
          <t>Other | Other Segments [Member] | Trust fee income</t>
        </is>
      </c>
      <c r="C111" s="4" t="inlineStr">
        <is>
          <t xml:space="preserve"> </t>
        </is>
      </c>
      <c r="E111" s="4" t="inlineStr">
        <is>
          <t xml:space="preserve"> </t>
        </is>
      </c>
      <c r="F111" s="4" t="inlineStr">
        <is>
          <t xml:space="preserve"> </t>
        </is>
      </c>
    </row>
    <row r="112">
      <c r="A112" s="3" t="inlineStr">
        <is>
          <t>Segment Reporting, Revenue Reconciling Item [Line Items]</t>
        </is>
      </c>
      <c r="C112" s="4" t="inlineStr">
        <is>
          <t xml:space="preserve"> </t>
        </is>
      </c>
      <c r="E112" s="4" t="inlineStr">
        <is>
          <t xml:space="preserve"> </t>
        </is>
      </c>
      <c r="F112" s="4" t="inlineStr">
        <is>
          <t xml:space="preserve"> </t>
        </is>
      </c>
    </row>
    <row r="113">
      <c r="A113" s="4" t="inlineStr">
        <is>
          <t>Noninterest income</t>
        </is>
      </c>
      <c r="C113" s="6" t="n">
        <v>0</v>
      </c>
      <c r="E113" s="6" t="n">
        <v>0</v>
      </c>
      <c r="F113" s="6" t="n">
        <v>0</v>
      </c>
    </row>
    <row r="114">
      <c r="A114" s="4" t="inlineStr">
        <is>
          <t>Other | Other Segments [Member] | Service charges on deposit accounts</t>
        </is>
      </c>
      <c r="C114" s="4" t="inlineStr">
        <is>
          <t xml:space="preserve"> </t>
        </is>
      </c>
      <c r="E114" s="4" t="inlineStr">
        <is>
          <t xml:space="preserve"> </t>
        </is>
      </c>
      <c r="F114" s="4" t="inlineStr">
        <is>
          <t xml:space="preserve"> </t>
        </is>
      </c>
    </row>
    <row r="115">
      <c r="A115" s="3" t="inlineStr">
        <is>
          <t>Segment Reporting, Revenue Reconciling Item [Line Items]</t>
        </is>
      </c>
      <c r="C115" s="4" t="inlineStr">
        <is>
          <t xml:space="preserve"> </t>
        </is>
      </c>
      <c r="E115" s="4" t="inlineStr">
        <is>
          <t xml:space="preserve"> </t>
        </is>
      </c>
      <c r="F115" s="4" t="inlineStr">
        <is>
          <t xml:space="preserve"> </t>
        </is>
      </c>
    </row>
    <row r="116">
      <c r="A116" s="4" t="inlineStr">
        <is>
          <t>Noninterest income</t>
        </is>
      </c>
      <c r="C116" s="6" t="n">
        <v>0</v>
      </c>
      <c r="E116" s="6" t="n">
        <v>0</v>
      </c>
      <c r="F116" s="6" t="n">
        <v>0</v>
      </c>
    </row>
    <row r="117">
      <c r="A117" s="4" t="inlineStr">
        <is>
          <t>Other | Other Segments [Member] | Investment advisory commission and fee income</t>
        </is>
      </c>
      <c r="C117" s="4" t="inlineStr">
        <is>
          <t xml:space="preserve"> </t>
        </is>
      </c>
      <c r="E117" s="4" t="inlineStr">
        <is>
          <t xml:space="preserve"> </t>
        </is>
      </c>
      <c r="F117" s="4" t="inlineStr">
        <is>
          <t xml:space="preserve"> </t>
        </is>
      </c>
    </row>
    <row r="118">
      <c r="A118" s="3" t="inlineStr">
        <is>
          <t>Segment Reporting, Revenue Reconciling Item [Line Items]</t>
        </is>
      </c>
      <c r="C118" s="4" t="inlineStr">
        <is>
          <t xml:space="preserve"> </t>
        </is>
      </c>
      <c r="E118" s="4" t="inlineStr">
        <is>
          <t xml:space="preserve"> </t>
        </is>
      </c>
      <c r="F118" s="4" t="inlineStr">
        <is>
          <t xml:space="preserve"> </t>
        </is>
      </c>
    </row>
    <row r="119">
      <c r="A119" s="4" t="inlineStr">
        <is>
          <t>Noninterest income</t>
        </is>
      </c>
      <c r="C119" s="6" t="n">
        <v>0</v>
      </c>
      <c r="E119" s="6" t="n">
        <v>0</v>
      </c>
      <c r="F119" s="6" t="n">
        <v>0</v>
      </c>
    </row>
    <row r="120">
      <c r="A120" s="4" t="inlineStr">
        <is>
          <t>Other | Other Segments [Member] | Other service fee income</t>
        </is>
      </c>
      <c r="C120" s="4" t="inlineStr">
        <is>
          <t xml:space="preserve"> </t>
        </is>
      </c>
      <c r="E120" s="4" t="inlineStr">
        <is>
          <t xml:space="preserve"> </t>
        </is>
      </c>
      <c r="F120" s="4" t="inlineStr">
        <is>
          <t xml:space="preserve"> </t>
        </is>
      </c>
    </row>
    <row r="121">
      <c r="A121" s="3" t="inlineStr">
        <is>
          <t>Segment Reporting, Revenue Reconciling Item [Line Items]</t>
        </is>
      </c>
      <c r="C121" s="4" t="inlineStr">
        <is>
          <t xml:space="preserve"> </t>
        </is>
      </c>
      <c r="E121" s="4" t="inlineStr">
        <is>
          <t xml:space="preserve"> </t>
        </is>
      </c>
      <c r="F121" s="4" t="inlineStr">
        <is>
          <t xml:space="preserve"> </t>
        </is>
      </c>
    </row>
    <row r="122">
      <c r="A122" s="4" t="inlineStr">
        <is>
          <t>Noninterest income</t>
        </is>
      </c>
      <c r="B122" s="4" t="inlineStr">
        <is>
          <t>[2]</t>
        </is>
      </c>
      <c r="C122" s="5" t="n">
        <v>0</v>
      </c>
      <c r="E122" s="5" t="n">
        <v>0</v>
      </c>
      <c r="F122" s="5" t="n">
        <v>0</v>
      </c>
    </row>
    <row r="123"/>
    <row r="124">
      <c r="A124" s="4" t="inlineStr">
        <is>
          <t>[1] Net interest income as well as many other revenues for financial assets and liabilities including loans, leases, securities, and derivatives are excluded from the scope of FASB ASC 606 "Revenue from Contracts with Customers" ("FASB ASC 606"). Noninterest income streams that are out of scope of FASB ASC 606 include bank owned life insurance income, sales of investment securities and mortgage banking activities. Other service fee income and other income include certain items that are in scope and certain items that are out of scope of FASB ASC 606 as described further in the following paragraphs.</t>
        </is>
      </c>
    </row>
  </sheetData>
  <mergeCells count="6">
    <mergeCell ref="A1:B2"/>
    <mergeCell ref="C1:G1"/>
    <mergeCell ref="C2:D2"/>
    <mergeCell ref="F2:G2"/>
    <mergeCell ref="A123:F123"/>
    <mergeCell ref="A124:F124"/>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 xml:space="preserve">Premises and Equipment The following table reflects the components of premises, equipment and computer software: At December 31, (Dollars in thousands) 2024 2023 Land and land improvements $ 11,487 $ 11,820 Premises and improvements 50,277 51,515 Furniture, equipment and computer software 33,809 37,423 Total cost 95,573 100,758 Less: accumulated depreciation (48,902) (49,317) Net book value $ 46,671 $ 51,44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 Parent Company Only - Schedule of Condensed Balance Sheet (Detail)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75998</v>
      </c>
      <c r="C3" s="5" t="n">
        <v>72815</v>
      </c>
      <c r="D3" s="4" t="inlineStr">
        <is>
          <t xml:space="preserve"> </t>
        </is>
      </c>
      <c r="E3" s="4" t="inlineStr">
        <is>
          <t xml:space="preserve"> </t>
        </is>
      </c>
    </row>
    <row r="4">
      <c r="A4" s="4" t="inlineStr">
        <is>
          <t>Interest-earning deposits with other banks</t>
        </is>
      </c>
      <c r="B4" s="6" t="n">
        <v>252846</v>
      </c>
      <c r="C4" s="6" t="n">
        <v>176984</v>
      </c>
      <c r="D4" s="4" t="inlineStr">
        <is>
          <t xml:space="preserve"> </t>
        </is>
      </c>
      <c r="E4" s="4" t="inlineStr">
        <is>
          <t xml:space="preserve"> </t>
        </is>
      </c>
    </row>
    <row r="5">
      <c r="A5" s="4" t="inlineStr">
        <is>
          <t>Cash and cash equivalents</t>
        </is>
      </c>
      <c r="B5" s="6" t="n">
        <v>328844</v>
      </c>
      <c r="C5" s="6" t="n">
        <v>249799</v>
      </c>
      <c r="D5" s="5" t="n">
        <v>152799</v>
      </c>
      <c r="E5" s="5" t="n">
        <v>890150</v>
      </c>
    </row>
    <row r="6">
      <c r="A6" s="3" t="inlineStr">
        <is>
          <t>Investments in subsidiaries, at equity in net assets:</t>
        </is>
      </c>
      <c r="B6" s="4" t="inlineStr">
        <is>
          <t xml:space="preserve"> </t>
        </is>
      </c>
      <c r="C6" s="4" t="inlineStr">
        <is>
          <t xml:space="preserve"> </t>
        </is>
      </c>
      <c r="D6" s="4" t="inlineStr">
        <is>
          <t xml:space="preserve"> </t>
        </is>
      </c>
      <c r="E6" s="4" t="inlineStr">
        <is>
          <t xml:space="preserve"> </t>
        </is>
      </c>
    </row>
    <row r="7">
      <c r="A7" s="4" t="inlineStr">
        <is>
          <t>Other assets</t>
        </is>
      </c>
      <c r="B7" s="6" t="n">
        <v>867918</v>
      </c>
      <c r="C7" s="6" t="n">
        <v>861855</v>
      </c>
      <c r="D7" s="4" t="inlineStr">
        <is>
          <t xml:space="preserve"> </t>
        </is>
      </c>
      <c r="E7" s="4" t="inlineStr">
        <is>
          <t xml:space="preserve"> </t>
        </is>
      </c>
    </row>
    <row r="8">
      <c r="A8" s="4" t="inlineStr">
        <is>
          <t>Total assets</t>
        </is>
      </c>
      <c r="B8" s="6" t="n">
        <v>8128417</v>
      </c>
      <c r="C8" s="6" t="n">
        <v>7780628</v>
      </c>
      <c r="D8" s="4" t="inlineStr">
        <is>
          <t xml:space="preserve"> </t>
        </is>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Subordinated notes</t>
        </is>
      </c>
      <c r="B10" s="6" t="n">
        <v>149261</v>
      </c>
      <c r="C10" s="6" t="n">
        <v>148761</v>
      </c>
      <c r="D10" s="4" t="inlineStr">
        <is>
          <t xml:space="preserve"> </t>
        </is>
      </c>
      <c r="E10" s="4" t="inlineStr">
        <is>
          <t xml:space="preserve"> </t>
        </is>
      </c>
    </row>
    <row r="11">
      <c r="A11" s="4" t="inlineStr">
        <is>
          <t>Other liabilities</t>
        </is>
      </c>
      <c r="B11" s="6" t="n">
        <v>64930</v>
      </c>
      <c r="C11" s="6" t="n">
        <v>65721</v>
      </c>
      <c r="D11" s="4" t="inlineStr">
        <is>
          <t xml:space="preserve"> </t>
        </is>
      </c>
      <c r="E11" s="4" t="inlineStr">
        <is>
          <t xml:space="preserve"> </t>
        </is>
      </c>
    </row>
    <row r="12">
      <c r="A12" s="4" t="inlineStr">
        <is>
          <t>Total liabilities</t>
        </is>
      </c>
      <c r="B12" s="6" t="n">
        <v>7241116</v>
      </c>
      <c r="C12" s="6" t="n">
        <v>6941420</v>
      </c>
      <c r="D12" s="4" t="inlineStr">
        <is>
          <t xml:space="preserve"> </t>
        </is>
      </c>
      <c r="E12" s="4" t="inlineStr">
        <is>
          <t xml:space="preserve"> </t>
        </is>
      </c>
    </row>
    <row r="13">
      <c r="A13" s="4" t="inlineStr">
        <is>
          <t>Shareholders' equity:</t>
        </is>
      </c>
      <c r="B13" s="6" t="n">
        <v>887301</v>
      </c>
      <c r="C13" s="6" t="n">
        <v>839208</v>
      </c>
      <c r="D13" s="6" t="n">
        <v>776500</v>
      </c>
      <c r="E13" s="6" t="n">
        <v>773794</v>
      </c>
    </row>
    <row r="14">
      <c r="A14" s="4" t="inlineStr">
        <is>
          <t>Total liabilities and shareholders' equity</t>
        </is>
      </c>
      <c r="B14" s="6" t="n">
        <v>8128417</v>
      </c>
      <c r="C14" s="6" t="n">
        <v>7780628</v>
      </c>
      <c r="D14" s="4" t="inlineStr">
        <is>
          <t xml:space="preserve"> </t>
        </is>
      </c>
      <c r="E14" s="4" t="inlineStr">
        <is>
          <t xml:space="preserve"> </t>
        </is>
      </c>
    </row>
    <row r="15">
      <c r="A15" s="4" t="inlineStr">
        <is>
          <t>Parent Company [Member]</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Cash and due from banks</t>
        </is>
      </c>
      <c r="B17" s="6" t="n">
        <v>132643</v>
      </c>
      <c r="C17" s="6" t="n">
        <v>117345</v>
      </c>
      <c r="D17" s="4" t="inlineStr">
        <is>
          <t xml:space="preserve"> </t>
        </is>
      </c>
      <c r="E17" s="4" t="inlineStr">
        <is>
          <t xml:space="preserve"> </t>
        </is>
      </c>
    </row>
    <row r="18">
      <c r="A18" s="4" t="inlineStr">
        <is>
          <t>Interest-earning deposits with other banks</t>
        </is>
      </c>
      <c r="B18" s="6" t="n">
        <v>0</v>
      </c>
      <c r="C18" s="6" t="n">
        <v>321</v>
      </c>
      <c r="D18" s="4" t="inlineStr">
        <is>
          <t xml:space="preserve"> </t>
        </is>
      </c>
      <c r="E18" s="4" t="inlineStr">
        <is>
          <t xml:space="preserve"> </t>
        </is>
      </c>
    </row>
    <row r="19">
      <c r="A19" s="4" t="inlineStr">
        <is>
          <t>Cash and cash equivalents</t>
        </is>
      </c>
      <c r="B19" s="6" t="n">
        <v>132643</v>
      </c>
      <c r="C19" s="6" t="n">
        <v>117666</v>
      </c>
      <c r="D19" s="5" t="n">
        <v>130206</v>
      </c>
      <c r="E19" s="5" t="n">
        <v>99854</v>
      </c>
    </row>
    <row r="20">
      <c r="A20" s="4" t="inlineStr">
        <is>
          <t>Investments in securities</t>
        </is>
      </c>
      <c r="B20" s="6" t="n">
        <v>0</v>
      </c>
      <c r="C20" s="6" t="n">
        <v>763</v>
      </c>
      <c r="D20" s="4" t="inlineStr">
        <is>
          <t xml:space="preserve"> </t>
        </is>
      </c>
      <c r="E20" s="4" t="inlineStr">
        <is>
          <t xml:space="preserve"> </t>
        </is>
      </c>
    </row>
    <row r="21">
      <c r="A21" s="3" t="inlineStr">
        <is>
          <t>Investments in subsidiaries, at equity in net assets:</t>
        </is>
      </c>
      <c r="B21" s="4" t="inlineStr">
        <is>
          <t xml:space="preserve"> </t>
        </is>
      </c>
      <c r="C21" s="4" t="inlineStr">
        <is>
          <t xml:space="preserve"> </t>
        </is>
      </c>
      <c r="D21" s="4" t="inlineStr">
        <is>
          <t xml:space="preserve"> </t>
        </is>
      </c>
      <c r="E21" s="4" t="inlineStr">
        <is>
          <t xml:space="preserve"> </t>
        </is>
      </c>
    </row>
    <row r="22">
      <c r="A22" s="4" t="inlineStr">
        <is>
          <t>Bank</t>
        </is>
      </c>
      <c r="B22" s="6" t="n">
        <v>887188</v>
      </c>
      <c r="C22" s="6" t="n">
        <v>856289</v>
      </c>
      <c r="D22" s="4" t="inlineStr">
        <is>
          <t xml:space="preserve"> </t>
        </is>
      </c>
      <c r="E22" s="4" t="inlineStr">
        <is>
          <t xml:space="preserve"> </t>
        </is>
      </c>
    </row>
    <row r="23">
      <c r="A23" s="4" t="inlineStr">
        <is>
          <t>Non-banks</t>
        </is>
      </c>
      <c r="B23" s="6" t="n">
        <v>0</v>
      </c>
      <c r="C23" s="6" t="n">
        <v>0</v>
      </c>
      <c r="D23" s="4" t="inlineStr">
        <is>
          <t xml:space="preserve"> </t>
        </is>
      </c>
      <c r="E23" s="4" t="inlineStr">
        <is>
          <t xml:space="preserve"> </t>
        </is>
      </c>
    </row>
    <row r="24">
      <c r="A24" s="4" t="inlineStr">
        <is>
          <t>Other assets</t>
        </is>
      </c>
      <c r="B24" s="6" t="n">
        <v>22247</v>
      </c>
      <c r="C24" s="6" t="n">
        <v>17139</v>
      </c>
      <c r="D24" s="4" t="inlineStr">
        <is>
          <t xml:space="preserve"> </t>
        </is>
      </c>
      <c r="E24" s="4" t="inlineStr">
        <is>
          <t xml:space="preserve"> </t>
        </is>
      </c>
    </row>
    <row r="25">
      <c r="A25" s="4" t="inlineStr">
        <is>
          <t>Total assets</t>
        </is>
      </c>
      <c r="B25" s="6" t="n">
        <v>1042078</v>
      </c>
      <c r="C25" s="6" t="n">
        <v>991857</v>
      </c>
      <c r="D25" s="4" t="inlineStr">
        <is>
          <t xml:space="preserve"> </t>
        </is>
      </c>
      <c r="E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row>
    <row r="27">
      <c r="A27" s="4" t="inlineStr">
        <is>
          <t>Subordinated notes</t>
        </is>
      </c>
      <c r="B27" s="6" t="n">
        <v>149261</v>
      </c>
      <c r="C27" s="6" t="n">
        <v>148761</v>
      </c>
      <c r="D27" s="4" t="inlineStr">
        <is>
          <t xml:space="preserve"> </t>
        </is>
      </c>
      <c r="E27" s="4" t="inlineStr">
        <is>
          <t xml:space="preserve"> </t>
        </is>
      </c>
    </row>
    <row r="28">
      <c r="A28" s="4" t="inlineStr">
        <is>
          <t>Other liabilities</t>
        </is>
      </c>
      <c r="B28" s="6" t="n">
        <v>5516</v>
      </c>
      <c r="C28" s="6" t="n">
        <v>3888</v>
      </c>
      <c r="D28" s="4" t="inlineStr">
        <is>
          <t xml:space="preserve"> </t>
        </is>
      </c>
      <c r="E28" s="4" t="inlineStr">
        <is>
          <t xml:space="preserve"> </t>
        </is>
      </c>
    </row>
    <row r="29">
      <c r="A29" s="4" t="inlineStr">
        <is>
          <t>Total liabilities</t>
        </is>
      </c>
      <c r="B29" s="6" t="n">
        <v>154777</v>
      </c>
      <c r="C29" s="6" t="n">
        <v>152649</v>
      </c>
      <c r="D29" s="4" t="inlineStr">
        <is>
          <t xml:space="preserve"> </t>
        </is>
      </c>
      <c r="E29" s="4" t="inlineStr">
        <is>
          <t xml:space="preserve"> </t>
        </is>
      </c>
    </row>
    <row r="30">
      <c r="A30" s="4" t="inlineStr">
        <is>
          <t>Shareholders' equity:</t>
        </is>
      </c>
      <c r="B30" s="6" t="n">
        <v>887301</v>
      </c>
      <c r="C30" s="6" t="n">
        <v>839208</v>
      </c>
      <c r="D30" s="4" t="inlineStr">
        <is>
          <t xml:space="preserve"> </t>
        </is>
      </c>
      <c r="E30" s="4" t="inlineStr">
        <is>
          <t xml:space="preserve"> </t>
        </is>
      </c>
    </row>
    <row r="31">
      <c r="A31" s="4" t="inlineStr">
        <is>
          <t>Total liabilities and shareholders' equity</t>
        </is>
      </c>
      <c r="B31" s="5" t="n">
        <v>1042078</v>
      </c>
      <c r="C31" s="5" t="n">
        <v>991857</v>
      </c>
      <c r="D31" s="4" t="inlineStr">
        <is>
          <t xml:space="preserve"> </t>
        </is>
      </c>
      <c r="E31"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 Parent Company Only - Schedule of Condensed Income Statement (Detail) - USD ($)</t>
        </is>
      </c>
      <c r="B1" s="2" t="inlineStr">
        <is>
          <t>12 Months Ended</t>
        </is>
      </c>
    </row>
    <row r="2">
      <c r="B2" s="2" t="inlineStr">
        <is>
          <t>Dec. 31, 2024</t>
        </is>
      </c>
      <c r="C2" s="2" t="inlineStr">
        <is>
          <t>Dec. 31, 2023</t>
        </is>
      </c>
      <c r="D2" s="2" t="inlineStr">
        <is>
          <t>Dec. 31, 2022</t>
        </is>
      </c>
    </row>
    <row r="3">
      <c r="A3" s="3" t="inlineStr">
        <is>
          <t>Statements of Income</t>
        </is>
      </c>
      <c r="B3" s="4" t="inlineStr">
        <is>
          <t xml:space="preserve"> </t>
        </is>
      </c>
      <c r="C3" s="4" t="inlineStr">
        <is>
          <t xml:space="preserve"> </t>
        </is>
      </c>
      <c r="D3" s="4" t="inlineStr">
        <is>
          <t xml:space="preserve"> </t>
        </is>
      </c>
    </row>
    <row r="4">
      <c r="A4" s="4" t="inlineStr">
        <is>
          <t>Interest expense</t>
        </is>
      </c>
      <c r="B4" s="5" t="n">
        <v>201185000</v>
      </c>
      <c r="C4" s="5" t="n">
        <v>151733000</v>
      </c>
      <c r="D4" s="5" t="n">
        <v>33896000</v>
      </c>
    </row>
    <row r="5">
      <c r="A5" s="4" t="inlineStr">
        <is>
          <t>Income before income taxes</t>
        </is>
      </c>
      <c r="B5" s="6" t="n">
        <v>95300000</v>
      </c>
      <c r="C5" s="6" t="n">
        <v>88689000</v>
      </c>
      <c r="D5" s="6" t="n">
        <v>97210000</v>
      </c>
    </row>
    <row r="6">
      <c r="A6" s="4" t="inlineStr">
        <is>
          <t>Income tax expense</t>
        </is>
      </c>
      <c r="B6" s="6" t="n">
        <v>19369000</v>
      </c>
      <c r="C6" s="6" t="n">
        <v>17585000</v>
      </c>
      <c r="D6" s="6" t="n">
        <v>19090000</v>
      </c>
    </row>
    <row r="7">
      <c r="A7" s="3" t="inlineStr">
        <is>
          <t>Equity in undistributed income of subsidiaries:</t>
        </is>
      </c>
      <c r="B7" s="4" t="inlineStr">
        <is>
          <t xml:space="preserve"> </t>
        </is>
      </c>
      <c r="C7" s="4" t="inlineStr">
        <is>
          <t xml:space="preserve"> </t>
        </is>
      </c>
      <c r="D7" s="4" t="inlineStr">
        <is>
          <t xml:space="preserve"> </t>
        </is>
      </c>
    </row>
    <row r="8">
      <c r="A8" s="4" t="inlineStr">
        <is>
          <t>Net income</t>
        </is>
      </c>
      <c r="B8" s="6" t="n">
        <v>75931000</v>
      </c>
      <c r="C8" s="6" t="n">
        <v>71104000</v>
      </c>
      <c r="D8" s="6" t="n">
        <v>78120000</v>
      </c>
    </row>
    <row r="9">
      <c r="A9" s="4" t="inlineStr">
        <is>
          <t>Parent Company [Member]</t>
        </is>
      </c>
      <c r="B9" s="4" t="inlineStr">
        <is>
          <t xml:space="preserve"> </t>
        </is>
      </c>
      <c r="C9" s="4" t="inlineStr">
        <is>
          <t xml:space="preserve"> </t>
        </is>
      </c>
      <c r="D9" s="4" t="inlineStr">
        <is>
          <t xml:space="preserve"> </t>
        </is>
      </c>
    </row>
    <row r="10">
      <c r="A10" s="3" t="inlineStr">
        <is>
          <t>Statements of Income</t>
        </is>
      </c>
      <c r="B10" s="4" t="inlineStr">
        <is>
          <t xml:space="preserve"> </t>
        </is>
      </c>
      <c r="C10" s="4" t="inlineStr">
        <is>
          <t xml:space="preserve"> </t>
        </is>
      </c>
      <c r="D10" s="4" t="inlineStr">
        <is>
          <t xml:space="preserve"> </t>
        </is>
      </c>
    </row>
    <row r="11">
      <c r="A11" s="4" t="inlineStr">
        <is>
          <t>Dividends from Bank</t>
        </is>
      </c>
      <c r="B11" s="6" t="n">
        <v>56283000</v>
      </c>
      <c r="C11" s="6" t="n">
        <v>18386000</v>
      </c>
      <c r="D11" s="6" t="n">
        <v>23303000</v>
      </c>
    </row>
    <row r="12">
      <c r="A12" s="4" t="inlineStr">
        <is>
          <t>Dividends from non-bank</t>
        </is>
      </c>
      <c r="B12" s="6" t="n">
        <v>0</v>
      </c>
      <c r="C12" s="6" t="n">
        <v>0</v>
      </c>
      <c r="D12" s="6" t="n">
        <v>0</v>
      </c>
    </row>
    <row r="13">
      <c r="A13" s="4" t="inlineStr">
        <is>
          <t>Other income</t>
        </is>
      </c>
      <c r="B13" s="6" t="n">
        <v>24754000</v>
      </c>
      <c r="C13" s="6" t="n">
        <v>25000000</v>
      </c>
      <c r="D13" s="6" t="n">
        <v>28630000</v>
      </c>
    </row>
    <row r="14">
      <c r="A14" s="4" t="inlineStr">
        <is>
          <t>Total operating income</t>
        </is>
      </c>
      <c r="B14" s="6" t="n">
        <v>81037000</v>
      </c>
      <c r="C14" s="6" t="n">
        <v>43386000</v>
      </c>
      <c r="D14" s="6" t="n">
        <v>51933000</v>
      </c>
    </row>
    <row r="15">
      <c r="A15" s="4" t="inlineStr">
        <is>
          <t>Interest expense</t>
        </is>
      </c>
      <c r="B15" s="6" t="n">
        <v>9125000</v>
      </c>
      <c r="C15" s="6" t="n">
        <v>9125000</v>
      </c>
      <c r="D15" s="6" t="n">
        <v>5798000</v>
      </c>
    </row>
    <row r="16">
      <c r="A16" s="4" t="inlineStr">
        <is>
          <t>Operating expenses</t>
        </is>
      </c>
      <c r="B16" s="6" t="n">
        <v>28266000</v>
      </c>
      <c r="C16" s="6" t="n">
        <v>27627000</v>
      </c>
      <c r="D16" s="6" t="n">
        <v>30297000</v>
      </c>
    </row>
    <row r="17">
      <c r="A17" s="4" t="inlineStr">
        <is>
          <t>Income before income taxes</t>
        </is>
      </c>
      <c r="B17" s="6" t="n">
        <v>43646000</v>
      </c>
      <c r="C17" s="6" t="n">
        <v>6634000</v>
      </c>
      <c r="D17" s="6" t="n">
        <v>15838000</v>
      </c>
    </row>
    <row r="18">
      <c r="A18" s="4" t="inlineStr">
        <is>
          <t>Income tax expense</t>
        </is>
      </c>
      <c r="B18" s="6" t="n">
        <v>-2733000</v>
      </c>
      <c r="C18" s="6" t="n">
        <v>-2751000</v>
      </c>
      <c r="D18" s="6" t="n">
        <v>-1983000</v>
      </c>
    </row>
    <row r="19">
      <c r="A19" s="4" t="inlineStr">
        <is>
          <t>Income before equity in undistributed income of subsidiaries</t>
        </is>
      </c>
      <c r="B19" s="6" t="n">
        <v>46379000</v>
      </c>
      <c r="C19" s="6" t="n">
        <v>9385000</v>
      </c>
      <c r="D19" s="6" t="n">
        <v>17821000</v>
      </c>
    </row>
    <row r="20">
      <c r="A20" s="3" t="inlineStr">
        <is>
          <t>Equity in undistributed income of subsidiaries:</t>
        </is>
      </c>
      <c r="B20" s="4" t="inlineStr">
        <is>
          <t xml:space="preserve"> </t>
        </is>
      </c>
      <c r="C20" s="4" t="inlineStr">
        <is>
          <t xml:space="preserve"> </t>
        </is>
      </c>
      <c r="D20" s="4" t="inlineStr">
        <is>
          <t xml:space="preserve"> </t>
        </is>
      </c>
    </row>
    <row r="21">
      <c r="A21" s="4" t="inlineStr">
        <is>
          <t>Bank</t>
        </is>
      </c>
      <c r="B21" s="6" t="n">
        <v>29552000</v>
      </c>
      <c r="C21" s="6" t="n">
        <v>61719000</v>
      </c>
      <c r="D21" s="6" t="n">
        <v>60299000</v>
      </c>
    </row>
    <row r="22">
      <c r="A22" s="4" t="inlineStr">
        <is>
          <t>Non-banks</t>
        </is>
      </c>
      <c r="B22" s="6" t="n">
        <v>0</v>
      </c>
      <c r="C22" s="6" t="n">
        <v>0</v>
      </c>
      <c r="D22" s="6" t="n">
        <v>0</v>
      </c>
    </row>
    <row r="23">
      <c r="A23" s="4" t="inlineStr">
        <is>
          <t>Net income</t>
        </is>
      </c>
      <c r="B23" s="5" t="n">
        <v>75931000</v>
      </c>
      <c r="C23" s="5" t="n">
        <v>71104000</v>
      </c>
      <c r="D23" s="5" t="n">
        <v>7812000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densed Financial Information - Parent Company Only - Schedule of Condensed Cash Flow Statement (Detail) - USD ($)</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5" t="n">
        <v>75931000</v>
      </c>
      <c r="D4" s="5" t="n">
        <v>71104000</v>
      </c>
      <c r="E4" s="5" t="n">
        <v>78120000</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Bank owned life insurance income</t>
        </is>
      </c>
      <c r="B6" s="4" t="inlineStr">
        <is>
          <t>[1]</t>
        </is>
      </c>
      <c r="C6" s="6" t="n">
        <v>-3861000</v>
      </c>
      <c r="D6" s="6" t="n">
        <v>-3185000</v>
      </c>
      <c r="E6" s="6" t="n">
        <v>-3787000</v>
      </c>
    </row>
    <row r="7">
      <c r="A7" s="4" t="inlineStr">
        <is>
          <t>Depreciation of premises and equipment</t>
        </is>
      </c>
      <c r="C7" s="6" t="n">
        <v>5473000</v>
      </c>
      <c r="D7" s="6" t="n">
        <v>5057000</v>
      </c>
      <c r="E7" s="6" t="n">
        <v>4465000</v>
      </c>
    </row>
    <row r="8">
      <c r="A8" s="4" t="inlineStr">
        <is>
          <t>Stock-based compensation</t>
        </is>
      </c>
      <c r="C8" s="6" t="n">
        <v>4615000</v>
      </c>
      <c r="D8" s="6" t="n">
        <v>4194000</v>
      </c>
      <c r="E8" s="6" t="n">
        <v>4120000</v>
      </c>
    </row>
    <row r="9">
      <c r="A9" s="4" t="inlineStr">
        <is>
          <t>Contributions to pension and other postretirement benefit plans</t>
        </is>
      </c>
      <c r="C9" s="6" t="n">
        <v>-243000</v>
      </c>
      <c r="D9" s="6" t="n">
        <v>-250000</v>
      </c>
      <c r="E9" s="6" t="n">
        <v>-252000</v>
      </c>
    </row>
    <row r="10">
      <c r="A10" s="4" t="inlineStr">
        <is>
          <t>(Increase) decrease in other assets</t>
        </is>
      </c>
      <c r="C10" s="6" t="n">
        <v>-12020000</v>
      </c>
      <c r="D10" s="6" t="n">
        <v>-8877000</v>
      </c>
      <c r="E10" s="6" t="n">
        <v>-5859000</v>
      </c>
    </row>
    <row r="11">
      <c r="A11" s="4" t="inlineStr">
        <is>
          <t>Increase in accrued interest payable and other liabilities</t>
        </is>
      </c>
      <c r="C11" s="6" t="n">
        <v>3805000</v>
      </c>
      <c r="D11" s="6" t="n">
        <v>17150000</v>
      </c>
      <c r="E11" s="6" t="n">
        <v>5993000</v>
      </c>
    </row>
    <row r="12">
      <c r="A12" s="4" t="inlineStr">
        <is>
          <t>Net cash provided by operating activities</t>
        </is>
      </c>
      <c r="C12" s="6" t="n">
        <v>75106000</v>
      </c>
      <c r="D12" s="6" t="n">
        <v>89741000</v>
      </c>
      <c r="E12" s="6" t="n">
        <v>109455000</v>
      </c>
    </row>
    <row r="13">
      <c r="A13" s="3" t="inlineStr">
        <is>
          <t>Cash flows from investing activities:</t>
        </is>
      </c>
      <c r="C13" s="4" t="inlineStr">
        <is>
          <t xml:space="preserve"> </t>
        </is>
      </c>
      <c r="D13" s="4" t="inlineStr">
        <is>
          <t xml:space="preserve"> </t>
        </is>
      </c>
      <c r="E13" s="4" t="inlineStr">
        <is>
          <t xml:space="preserve"> </t>
        </is>
      </c>
    </row>
    <row r="14">
      <c r="A14" s="4" t="inlineStr">
        <is>
          <t>Other, net</t>
        </is>
      </c>
      <c r="C14" s="6" t="n">
        <v>-737000</v>
      </c>
      <c r="D14" s="6" t="n">
        <v>-4847000</v>
      </c>
      <c r="E14" s="6" t="n">
        <v>1624000</v>
      </c>
    </row>
    <row r="15">
      <c r="A15" s="4" t="inlineStr">
        <is>
          <t>Net cash used in investing activities</t>
        </is>
      </c>
      <c r="C15" s="6" t="n">
        <v>-259741000</v>
      </c>
      <c r="D15" s="6" t="n">
        <v>-454436000</v>
      </c>
      <c r="E15" s="6" t="n">
        <v>-897612000</v>
      </c>
    </row>
    <row r="16">
      <c r="A16" s="3" t="inlineStr">
        <is>
          <t>Cash flows from financing activities:</t>
        </is>
      </c>
      <c r="C16" s="4" t="inlineStr">
        <is>
          <t xml:space="preserve"> </t>
        </is>
      </c>
      <c r="D16" s="4" t="inlineStr">
        <is>
          <t xml:space="preserve"> </t>
        </is>
      </c>
      <c r="E16" s="4" t="inlineStr">
        <is>
          <t xml:space="preserve"> </t>
        </is>
      </c>
    </row>
    <row r="17">
      <c r="A17" s="4" t="inlineStr">
        <is>
          <t>Proceeds from issuance of subordinated notes</t>
        </is>
      </c>
      <c r="C17" s="6" t="n">
        <v>0</v>
      </c>
      <c r="D17" s="6" t="n">
        <v>0</v>
      </c>
      <c r="E17" s="6" t="n">
        <v>50000000</v>
      </c>
    </row>
    <row r="18">
      <c r="A18" s="4" t="inlineStr">
        <is>
          <t>Payment for shares withheld to cover taxes on vesting of restricted stock units</t>
        </is>
      </c>
      <c r="C18" s="6" t="n">
        <v>-873000</v>
      </c>
      <c r="D18" s="6" t="n">
        <v>-1232000</v>
      </c>
      <c r="E18" s="6" t="n">
        <v>-903000</v>
      </c>
    </row>
    <row r="19">
      <c r="A19" s="4" t="inlineStr">
        <is>
          <t>Purchases of treasury stock</t>
        </is>
      </c>
      <c r="C19" s="6" t="n">
        <v>-18882000</v>
      </c>
      <c r="D19" s="6" t="n">
        <v>-462000</v>
      </c>
      <c r="E19" s="6" t="n">
        <v>-11381000</v>
      </c>
    </row>
    <row r="20">
      <c r="A20" s="4" t="inlineStr">
        <is>
          <t>Stock issued under dividend reinvestment and employee stock purchase plans</t>
        </is>
      </c>
      <c r="C20" s="6" t="n">
        <v>2384000</v>
      </c>
      <c r="D20" s="6" t="n">
        <v>2565000</v>
      </c>
      <c r="E20" s="6" t="n">
        <v>2541000</v>
      </c>
    </row>
    <row r="21">
      <c r="A21" s="4" t="inlineStr">
        <is>
          <t>Proceeds from exercise of stock options</t>
        </is>
      </c>
      <c r="C21" s="6" t="n">
        <v>3195000</v>
      </c>
      <c r="D21" s="6" t="n">
        <v>115000</v>
      </c>
      <c r="E21" s="6" t="n">
        <v>698000</v>
      </c>
    </row>
    <row r="22">
      <c r="A22" s="4" t="inlineStr">
        <is>
          <t>Cash dividends paid</t>
        </is>
      </c>
      <c r="C22" s="6" t="n">
        <v>-24842000</v>
      </c>
      <c r="D22" s="6" t="n">
        <v>-25050000</v>
      </c>
      <c r="E22" s="6" t="n">
        <v>-24607000</v>
      </c>
    </row>
    <row r="23">
      <c r="A23" s="4" t="inlineStr">
        <is>
          <t>Net cash provided by financing activities</t>
        </is>
      </c>
      <c r="C23" s="6" t="n">
        <v>263680000</v>
      </c>
      <c r="D23" s="6" t="n">
        <v>461695000</v>
      </c>
      <c r="E23" s="6" t="n">
        <v>50806000</v>
      </c>
    </row>
    <row r="24">
      <c r="A24" s="4" t="inlineStr">
        <is>
          <t>Cash and cash equivalents at beginning of year</t>
        </is>
      </c>
      <c r="C24" s="6" t="n">
        <v>249799000</v>
      </c>
      <c r="D24" s="6" t="n">
        <v>152799000</v>
      </c>
      <c r="E24" s="6" t="n">
        <v>890150000</v>
      </c>
    </row>
    <row r="25">
      <c r="A25" s="4" t="inlineStr">
        <is>
          <t>Cash and cash equivalents at end of year</t>
        </is>
      </c>
      <c r="C25" s="6" t="n">
        <v>328844000</v>
      </c>
      <c r="D25" s="6" t="n">
        <v>249799000</v>
      </c>
      <c r="E25" s="6" t="n">
        <v>152799000</v>
      </c>
    </row>
    <row r="26">
      <c r="A26" s="3" t="inlineStr">
        <is>
          <t>Cash paid during the year for:</t>
        </is>
      </c>
      <c r="C26" s="4" t="inlineStr">
        <is>
          <t xml:space="preserve"> </t>
        </is>
      </c>
      <c r="D26" s="4" t="inlineStr">
        <is>
          <t xml:space="preserve"> </t>
        </is>
      </c>
      <c r="E26" s="4" t="inlineStr">
        <is>
          <t xml:space="preserve"> </t>
        </is>
      </c>
    </row>
    <row r="27">
      <c r="A27" s="4" t="inlineStr">
        <is>
          <t>Interest</t>
        </is>
      </c>
      <c r="C27" s="6" t="n">
        <v>191513000</v>
      </c>
      <c r="D27" s="6" t="n">
        <v>139600000</v>
      </c>
      <c r="E27" s="6" t="n">
        <v>32668000</v>
      </c>
    </row>
    <row r="28">
      <c r="A28" s="4" t="inlineStr">
        <is>
          <t>Income tax, net of refunds received</t>
        </is>
      </c>
      <c r="C28" s="6" t="n">
        <v>20704000</v>
      </c>
      <c r="D28" s="6" t="n">
        <v>16784000</v>
      </c>
      <c r="E28" s="6" t="n">
        <v>11859000</v>
      </c>
    </row>
    <row r="29">
      <c r="A29" s="4" t="inlineStr">
        <is>
          <t>Parent Company [Member]</t>
        </is>
      </c>
      <c r="C29" s="4" t="inlineStr">
        <is>
          <t xml:space="preserve"> </t>
        </is>
      </c>
      <c r="D29" s="4" t="inlineStr">
        <is>
          <t xml:space="preserve"> </t>
        </is>
      </c>
      <c r="E29" s="4" t="inlineStr">
        <is>
          <t xml:space="preserve"> </t>
        </is>
      </c>
    </row>
    <row r="30">
      <c r="A30" s="3" t="inlineStr">
        <is>
          <t>Cash flows from operating activities:</t>
        </is>
      </c>
      <c r="C30" s="4" t="inlineStr">
        <is>
          <t xml:space="preserve"> </t>
        </is>
      </c>
      <c r="D30" s="4" t="inlineStr">
        <is>
          <t xml:space="preserve"> </t>
        </is>
      </c>
      <c r="E30" s="4" t="inlineStr">
        <is>
          <t xml:space="preserve"> </t>
        </is>
      </c>
    </row>
    <row r="31">
      <c r="A31" s="4" t="inlineStr">
        <is>
          <t>Net income</t>
        </is>
      </c>
      <c r="C31" s="6" t="n">
        <v>75931000</v>
      </c>
      <c r="D31" s="6" t="n">
        <v>71104000</v>
      </c>
      <c r="E31" s="6" t="n">
        <v>78120000</v>
      </c>
    </row>
    <row r="32">
      <c r="A32" s="3" t="inlineStr">
        <is>
          <t>Adjustments to reconcile net income to net cash provided by operating activities:</t>
        </is>
      </c>
      <c r="C32" s="4" t="inlineStr">
        <is>
          <t xml:space="preserve"> </t>
        </is>
      </c>
      <c r="D32" s="4" t="inlineStr">
        <is>
          <t xml:space="preserve"> </t>
        </is>
      </c>
      <c r="E32" s="4" t="inlineStr">
        <is>
          <t xml:space="preserve"> </t>
        </is>
      </c>
    </row>
    <row r="33">
      <c r="A33" s="4" t="inlineStr">
        <is>
          <t>Equity in undistributed net income of subsidiaries</t>
        </is>
      </c>
      <c r="C33" s="6" t="n">
        <v>-29552000</v>
      </c>
      <c r="D33" s="6" t="n">
        <v>-61719000</v>
      </c>
      <c r="E33" s="6" t="n">
        <v>-60299000</v>
      </c>
    </row>
    <row r="34">
      <c r="A34" s="4" t="inlineStr">
        <is>
          <t>Bank owned life insurance income</t>
        </is>
      </c>
      <c r="C34" s="6" t="n">
        <v>-122000</v>
      </c>
      <c r="D34" s="6" t="n">
        <v>-118000</v>
      </c>
      <c r="E34" s="6" t="n">
        <v>-116000</v>
      </c>
    </row>
    <row r="35">
      <c r="A35" s="4" t="inlineStr">
        <is>
          <t>Depreciation of premises and equipment</t>
        </is>
      </c>
      <c r="C35" s="6" t="n">
        <v>355000</v>
      </c>
      <c r="D35" s="6" t="n">
        <v>342000</v>
      </c>
      <c r="E35" s="6" t="n">
        <v>346000</v>
      </c>
    </row>
    <row r="36">
      <c r="A36" s="4" t="inlineStr">
        <is>
          <t>Stock-based compensation</t>
        </is>
      </c>
      <c r="C36" s="6" t="n">
        <v>4615000</v>
      </c>
      <c r="D36" s="6" t="n">
        <v>4194000</v>
      </c>
      <c r="E36" s="6" t="n">
        <v>4120000</v>
      </c>
    </row>
    <row r="37">
      <c r="A37" s="4" t="inlineStr">
        <is>
          <t>Contributions to pension and other postretirement benefit plans</t>
        </is>
      </c>
      <c r="C37" s="6" t="n">
        <v>-243000</v>
      </c>
      <c r="D37" s="6" t="n">
        <v>-250000</v>
      </c>
      <c r="E37" s="6" t="n">
        <v>-252000</v>
      </c>
    </row>
    <row r="38">
      <c r="A38" s="4" t="inlineStr">
        <is>
          <t>(Increase) decrease in other assets</t>
        </is>
      </c>
      <c r="C38" s="6" t="n">
        <v>-6198000</v>
      </c>
      <c r="D38" s="6" t="n">
        <v>-4526000</v>
      </c>
      <c r="E38" s="6" t="n">
        <v>7561000</v>
      </c>
    </row>
    <row r="39">
      <c r="A39" s="4" t="inlineStr">
        <is>
          <t>Increase in accrued interest payable and other liabilities</t>
        </is>
      </c>
      <c r="C39" s="6" t="n">
        <v>8999000</v>
      </c>
      <c r="D39" s="6" t="n">
        <v>2975000</v>
      </c>
      <c r="E39" s="6" t="n">
        <v>-4256000</v>
      </c>
    </row>
    <row r="40">
      <c r="A40" s="4" t="inlineStr">
        <is>
          <t>Net cash provided by operating activities</t>
        </is>
      </c>
      <c r="C40" s="6" t="n">
        <v>53785000</v>
      </c>
      <c r="D40" s="6" t="n">
        <v>12002000</v>
      </c>
      <c r="E40" s="6" t="n">
        <v>25224000</v>
      </c>
    </row>
    <row r="41">
      <c r="A41" s="3" t="inlineStr">
        <is>
          <t>Cash flows from investing activities:</t>
        </is>
      </c>
      <c r="C41" s="4" t="inlineStr">
        <is>
          <t xml:space="preserve"> </t>
        </is>
      </c>
      <c r="D41" s="4" t="inlineStr">
        <is>
          <t xml:space="preserve"> </t>
        </is>
      </c>
      <c r="E41" s="4" t="inlineStr">
        <is>
          <t xml:space="preserve"> </t>
        </is>
      </c>
    </row>
    <row r="42">
      <c r="A42" s="4" t="inlineStr">
        <is>
          <t>Investments in subsidiaries</t>
        </is>
      </c>
      <c r="C42" s="6" t="n">
        <v>0</v>
      </c>
      <c r="D42" s="6" t="n">
        <v>0</v>
      </c>
      <c r="E42" s="6" t="n">
        <v>-10000000</v>
      </c>
    </row>
    <row r="43">
      <c r="A43" s="4" t="inlineStr">
        <is>
          <t>Proceeds from sales of securities</t>
        </is>
      </c>
      <c r="C43" s="6" t="n">
        <v>409000</v>
      </c>
      <c r="D43" s="6" t="n">
        <v>0</v>
      </c>
      <c r="E43" s="6" t="n">
        <v>1000</v>
      </c>
    </row>
    <row r="44">
      <c r="A44" s="4" t="inlineStr">
        <is>
          <t>Other, net</t>
        </is>
      </c>
      <c r="C44" s="6" t="n">
        <v>-199000</v>
      </c>
      <c r="D44" s="6" t="n">
        <v>-478000</v>
      </c>
      <c r="E44" s="6" t="n">
        <v>-272000</v>
      </c>
    </row>
    <row r="45">
      <c r="A45" s="4" t="inlineStr">
        <is>
          <t>Net cash used in investing activities</t>
        </is>
      </c>
      <c r="C45" s="6" t="n">
        <v>210000</v>
      </c>
      <c r="D45" s="6" t="n">
        <v>-478000</v>
      </c>
      <c r="E45" s="6" t="n">
        <v>-10271000</v>
      </c>
    </row>
    <row r="46">
      <c r="A46" s="3" t="inlineStr">
        <is>
          <t>Cash flows from financing activities:</t>
        </is>
      </c>
      <c r="C46" s="4" t="inlineStr">
        <is>
          <t xml:space="preserve"> </t>
        </is>
      </c>
      <c r="D46" s="4" t="inlineStr">
        <is>
          <t xml:space="preserve"> </t>
        </is>
      </c>
      <c r="E46" s="4" t="inlineStr">
        <is>
          <t xml:space="preserve"> </t>
        </is>
      </c>
    </row>
    <row r="47">
      <c r="A47" s="4" t="inlineStr">
        <is>
          <t>Proceeds from issuance of subordinated notes</t>
        </is>
      </c>
      <c r="C47" s="6" t="n">
        <v>0</v>
      </c>
      <c r="D47" s="6" t="n">
        <v>0</v>
      </c>
      <c r="E47" s="6" t="n">
        <v>49051000</v>
      </c>
    </row>
    <row r="48">
      <c r="A48" s="4" t="inlineStr">
        <is>
          <t>Payment for shares withheld to cover taxes on vesting of restricted stock units</t>
        </is>
      </c>
      <c r="C48" s="6" t="n">
        <v>-873000</v>
      </c>
      <c r="D48" s="6" t="n">
        <v>-1232000</v>
      </c>
      <c r="E48" s="6" t="n">
        <v>-903000</v>
      </c>
    </row>
    <row r="49">
      <c r="A49" s="4" t="inlineStr">
        <is>
          <t>Purchases of treasury stock</t>
        </is>
      </c>
      <c r="C49" s="6" t="n">
        <v>-18882000</v>
      </c>
      <c r="D49" s="6" t="n">
        <v>-462000</v>
      </c>
      <c r="E49" s="6" t="n">
        <v>-11381000</v>
      </c>
    </row>
    <row r="50">
      <c r="A50" s="4" t="inlineStr">
        <is>
          <t>Stock issued under dividend reinvestment and employee stock purchase plans</t>
        </is>
      </c>
      <c r="C50" s="6" t="n">
        <v>2384000</v>
      </c>
      <c r="D50" s="6" t="n">
        <v>2565000</v>
      </c>
      <c r="E50" s="6" t="n">
        <v>2541000</v>
      </c>
    </row>
    <row r="51">
      <c r="A51" s="4" t="inlineStr">
        <is>
          <t>Proceeds from exercise of stock options</t>
        </is>
      </c>
      <c r="C51" s="6" t="n">
        <v>3195000</v>
      </c>
      <c r="D51" s="6" t="n">
        <v>115000</v>
      </c>
      <c r="E51" s="6" t="n">
        <v>698000</v>
      </c>
    </row>
    <row r="52">
      <c r="A52" s="4" t="inlineStr">
        <is>
          <t>Cash dividends paid</t>
        </is>
      </c>
      <c r="C52" s="6" t="n">
        <v>-24842000</v>
      </c>
      <c r="D52" s="6" t="n">
        <v>-25050000</v>
      </c>
      <c r="E52" s="6" t="n">
        <v>-24607000</v>
      </c>
    </row>
    <row r="53">
      <c r="A53" s="4" t="inlineStr">
        <is>
          <t>Net cash provided by financing activities</t>
        </is>
      </c>
      <c r="C53" s="6" t="n">
        <v>-39018000</v>
      </c>
      <c r="D53" s="6" t="n">
        <v>-24064000</v>
      </c>
      <c r="E53" s="6" t="n">
        <v>15399000</v>
      </c>
    </row>
    <row r="54">
      <c r="A54" s="4" t="inlineStr">
        <is>
          <t>Net increase (decrease) in cash and cash equivalents</t>
        </is>
      </c>
      <c r="C54" s="6" t="n">
        <v>14977000</v>
      </c>
      <c r="D54" s="6" t="n">
        <v>-12540000</v>
      </c>
      <c r="E54" s="6" t="n">
        <v>30352000</v>
      </c>
    </row>
    <row r="55">
      <c r="A55" s="4" t="inlineStr">
        <is>
          <t>Cash and cash equivalents at beginning of year</t>
        </is>
      </c>
      <c r="C55" s="6" t="n">
        <v>117666000</v>
      </c>
      <c r="D55" s="6" t="n">
        <v>130206000</v>
      </c>
      <c r="E55" s="6" t="n">
        <v>99854000</v>
      </c>
    </row>
    <row r="56">
      <c r="A56" s="4" t="inlineStr">
        <is>
          <t>Cash and cash equivalents at end of year</t>
        </is>
      </c>
      <c r="C56" s="6" t="n">
        <v>132643000</v>
      </c>
      <c r="D56" s="6" t="n">
        <v>117666000</v>
      </c>
      <c r="E56" s="6" t="n">
        <v>130206000</v>
      </c>
    </row>
    <row r="57">
      <c r="A57" s="3" t="inlineStr">
        <is>
          <t>Cash paid during the year for:</t>
        </is>
      </c>
      <c r="C57" s="4" t="inlineStr">
        <is>
          <t xml:space="preserve"> </t>
        </is>
      </c>
      <c r="D57" s="4" t="inlineStr">
        <is>
          <t xml:space="preserve"> </t>
        </is>
      </c>
      <c r="E57" s="4" t="inlineStr">
        <is>
          <t xml:space="preserve"> </t>
        </is>
      </c>
    </row>
    <row r="58">
      <c r="A58" s="4" t="inlineStr">
        <is>
          <t>Interest</t>
        </is>
      </c>
      <c r="C58" s="6" t="n">
        <v>8625000</v>
      </c>
      <c r="D58" s="6" t="n">
        <v>8625000</v>
      </c>
      <c r="E58" s="6" t="n">
        <v>5000000</v>
      </c>
    </row>
    <row r="59">
      <c r="A59" s="4" t="inlineStr">
        <is>
          <t>Income tax, net of refunds received</t>
        </is>
      </c>
      <c r="C59" s="5" t="n">
        <v>18012000</v>
      </c>
      <c r="D59" s="5" t="n">
        <v>15266000</v>
      </c>
      <c r="E59" s="5" t="n">
        <v>10989000</v>
      </c>
    </row>
    <row r="60"/>
    <row r="61">
      <c r="A61" s="4" t="inlineStr">
        <is>
          <t>[1] Net interest income as well as many other revenues for financial assets and liabilities including loans, leases, securities, and derivatives are excluded from the scope of FASB ASC 606 "Revenue from Contracts with Customers" ("FASB ASC 606"). Noninterest income streams that are out of scope of FASB ASC 606 include bank owned life insurance income, sales of investment securities and mortgage banking activities.</t>
        </is>
      </c>
    </row>
  </sheetData>
  <mergeCells count="4">
    <mergeCell ref="A1:B2"/>
    <mergeCell ref="C1:E1"/>
    <mergeCell ref="A60:D60"/>
    <mergeCell ref="A61:D6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orporation has goodwill from acquisitions which is deemed to be an indefinite intangible asset and is not amortized. In accordance with ASC Topic 350, goodwill is tested at least annually for impairment at the reporting unit level. The Corporation performs an annual test of goodwill for impairment during the fourth quarter of each year. The Corporation concluded there was no impairment of goodwill during 2022 through 2024. Changes in the carrying amount of the Corporation's goodwill by business segment for the years ended December 31, 2024 and 2023 were as follows: (Dollars in thousands) Banking Wealth Management Insurance Consolidated Balance at December 31, 2022 $ 138,476 $ 15,434 $ 21,600 $ 175,510 Addition to goodwill from acquisitions — — — — Balance at December 31, 2023 138,476 15,434 21,600 175,510 Addition to goodwill from acquisitions — — — — Balance at December 31, 2024 $ 138,476 $ 15,434 $ 21,600 $ 175,510 The Corporation also has core deposit and customer-related intangibles, which are not deemed to have an indefinite life and therefore will continue to be amortized over their useful life using the present value of projected cash flows. The Corporation also performs an annual test of core deposit and customer-related intangibles for impairment during the fourth quarter of each year. The Corporation concluded there was no impairment of core deposit and customer-related intangibles during 2022 through 2024. The amortization of core deposit and customer-related intangibles for the years ended December 31, 2024, 2023 and 2022 was $648 thousand, $845 thousand and $1.2 million, respectively. The following table reflects the components of intangible assets at the dates indicated: At December 31, 2024 At December 31, 2023 (Dollars in thousands) Gross Carrying Amount Accumulated Amortization (1) Net Carrying Amount Gross Carrying Amount Accumulated Amortization (1) Net Carrying Amount Amortized intangible assets: Core deposit intangibles $ 6,788 $ 6,597 $ 191 $ 6,788 $ 6,329 $ 459 Customer-related intangibles 2,476 1,348 1,128 4,162 2,653 1,509 Servicing rights 12,274 5,284 6,990 30,850 21,868 8,982 Total amortized intangible assets $ 21,538 $ 13,229 $ 8,309 $ 41,800 $ 30,850 $ 10,950 (1) Included within accumulated amortization is a valuation allowance of $7 thousand and $98 thousand on servicing rights at December 31, 2024 and 2023, respectively. The estimated aggregate amortization expense for core deposit and customer-related intangibles for each of the five succeeding fiscal years and thereafter follows: Year (Dollars in thousands) Amount 2025 $ 469 2026 318 2027 216 2028 161 2029 105 Thereafter 50 Total $ 1,319 The aggregate fair value of servicing rights was $12.7 million and $17.7 million at December 31, 2024 and 2023, respectively. The fair value of these rights was determined using a discount rate of 11.0% at December 31, 2024 and 12.3% at December 31, 2023. The change in the fair value of servicing rights from December 31, 2023 was primarily related to the sale of servicing rights associated with $591.1 million of serviced loans in the first quarter of 2024. Changes in the servicing rights balance are summarized as follows: For the Years Ended December 31, (Dollars in thousands) 2024 2023 2022 Beginning of period $ 8,982 $ 8,572 $ 7,878 Servicing rights capitalized 2,724 1,946 2,344 Amortization of servicing rights (1,341) (1,443) (1,658) Sold servicing rights (3,466) — — Changes in valuation allowance 91 (93) 8 End of period $ 6,990 $ 8,982 $ 8,572 Loans serviced for others $ 1,032,011 $ 1,630,032 $ 1,503,149 The change in loans serviced for others from December 31, 2023 was primarily related to the sale of mortgage servicing rights associated with $591.1 million of serviced loans in the first quarter of 2024. Activity in the valuation allowance for servicing rights are summarized as follows: For the Years Ended December 31, (Dollars in thousands) 2024 2023 2022 Valuation allowance, beginning of period $ (98) $ (5) $ (13) Additions — (93) — Reductions 91 — 8 Valuation allowance, end of period $ (7) $ (98) $ (5) The estimated amortization expense of servicing rights for each of the five succeeding fiscal years and thereafter is as follows: Year (Dollars in thousand) Amount 2025 $ 972 2026 847 2027 738 2028 643 2029 562 Thereafter 3,228 Total $ 6,9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Interest Receivable and Other Assets</t>
        </is>
      </c>
      <c r="B1" s="2" t="inlineStr">
        <is>
          <t>12 Months Ended</t>
        </is>
      </c>
    </row>
    <row r="2">
      <c r="B2" s="2" t="inlineStr">
        <is>
          <t>Dec. 31, 2024</t>
        </is>
      </c>
    </row>
    <row r="3">
      <c r="A3" s="3" t="inlineStr">
        <is>
          <t>Text Block [Abstract]</t>
        </is>
      </c>
      <c r="B3" s="4" t="inlineStr">
        <is>
          <t xml:space="preserve"> </t>
        </is>
      </c>
    </row>
    <row r="4">
      <c r="A4" s="4" t="inlineStr">
        <is>
          <t>Accrued Interest Receivable and Other Assets</t>
        </is>
      </c>
      <c r="B4" s="4" t="inlineStr">
        <is>
          <t xml:space="preserve">Accrued Interest Receivable and Other Assets The following table provides the details of accrued interest receivable and other assets: At December 31, (Dollars in thousands) 2024 2023 Other real estate owned and repossessed assets $ 20,217 $ 19,032 Accrued interest receivable 28,651 27,872 Accrued income and other receivables 7,384 4,534 Retirement plans 10,154 3,409 Fair market value of derivative financial instruments 226 717 Other prepaid expenses 12,517 9,662 Current income tax receivable 582 551 Net deferred tax assets 21,295 21,793 Other 11,072 7,633 Total accrued interest receivable and other assets $ 112,098 $ 95,2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t>
        </is>
      </c>
      <c r="B1" s="2" t="inlineStr">
        <is>
          <t>12 Months Ended</t>
        </is>
      </c>
    </row>
    <row r="2">
      <c r="B2" s="2" t="inlineStr">
        <is>
          <t>Dec. 31, 2024</t>
        </is>
      </c>
    </row>
    <row r="3">
      <c r="A3" s="3" t="inlineStr">
        <is>
          <t>Banking and Thrift, Other Disclosure [Abstract]</t>
        </is>
      </c>
      <c r="B3" s="4" t="inlineStr">
        <is>
          <t xml:space="preserve"> </t>
        </is>
      </c>
    </row>
    <row r="4">
      <c r="A4" s="4" t="inlineStr">
        <is>
          <t>Deposits</t>
        </is>
      </c>
      <c r="B4" s="4" t="inlineStr">
        <is>
          <t xml:space="preserve">Deposits Deposits and their respective weighted average interest rate at December 31, 2024 and 2023 consisted of the following: December 31, 2024 2023 Weighted Average Interest Rate Amount Weighted Average Interest Rate Amount (Dollars in thousands) Noninterest-bearing deposits — % $ 1,414,635 — % $ 1,468,320 Demand deposits 3.25 3,186,597 3.34 2,973,784 Savings deposits 0.44 704,321 0.48 779,885 Time deposits 4.40 1,453,706 4.22 1,153,792 Total 2.52 % $ 6,759,259 2.38 % $ 6,375,781 Deposits are insured up to applicable limits set by the Deposit Insurance Fund of the FDIC, which is currently $250 thousand per account owner. The aggregate amount of time deposits in denominations over $250 thousand was $276.0 million and $187.0 million at December 31, 2024 and 2023, respectively. At December 31, 2024, the scheduled maturities of time deposits were as follows: Year (Dollars in thousands) Amount Due in 2025 $ 1,029,607 Due in 2026 104,274 Due in 2027 133,305 Due in 2028 147,193 Due in 2029 38,545 Thereafter 782 Total $ 1,453,7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Borrowings The following is a summary of borrowings by type. Short-term borrowings consist of overnight borrowings and term borrowings with an original maturity of one year or less. Balance at End of Year Weighted Average Interest Rate Maximum Amount Outstanding at Month End During the Year Average Amount Outstanding During the Year Weighted Average Interest Rate During the Year (Dollars in thousands) 2024 Short-term borrowings: FHLB borrowings $ — — % $ 16,000 $ 201 5.79 % Federal funds purchased — — 60,000 4,126 5.63 Customer repurchase agreements 11,181 0.05 14,101 9,376 0.05 Long-term debt: FHLB advances $ 225,000 4.35 % $ 310,000 $ 253,730 4.31 % Security repurchase agreements — — — 3 — Subordinated notes 149,261 6.08 149,261 149,007 6.12 2023 Short-term borrowings: FHLB borrowings $ — — % $ 265,400 $ 75,685 5.23 % Federal funds purchased — — 125,000 58,926 5.31 Customer repurchase agreements 6,306 0.05 21,181 14,165 0.05 Long-term debt: FHLB advances $ 310,000 3.73 % $ 320,000 $ 263,877 3.59 % Subordinated notes 148,761 6.08 148,761 148,507 6.14 The Corporation, through the Bank, has a credit facility with the FHLB that had a maximum borrowing capacity of approximately $3.3 billion and $3.2 billion at December 31, 2024 and 2023, respectively. All borrowings and letters of credit from the FHLB are secured by qualifying commercial real estate and residential mortgage loans, investments and other assets. At December 31, 2024 and 2023, the Bank had outstanding short-term letters of credit with the FHLB totaling $1.3 billion and $1.1 billion, respectively, which were utilized to collateralize public funds deposits and other secured deposits. The maximum borrowing capacity with the FHLB changes as a function of the Bank's qualifying collateral assets as well as the FHLB's internal credit rating of the Bank. The available borrowing capacity from the FHLB totaled $1.7 billion at December 31, 2024 and 2023. The Corporation, through the Bank, holds investment securities at the Federal Reserve Bank of Philadelphia to provide access to the Discount Window Lending program. During the second quarter of 2024, the Bank was approved to participate in the FRB Borrower in Custody program, which provides additional committed borrowing capacity for the Bank through the Discount Window Lending program based upon select loans pledged to the FRB. The total borrowing capacity based upon the qualifying pledged commercial loans and held investment securities was $397.2 million and $183.3 million at December 31, 2024 and 2023, respectively. At December 31, 2024 and 2023, the Corporation had no outstanding borrowings under the Discount Window Lending program. The Corporation has a $10.0 million committed line of credit with a correspondent bank. At December 31, 2024 and 2023, the Corporation had no outstanding borrowings under this line. The Corporation and the Bank had $3.7 billion and $3.4 billion of committed borrowing capacity at December 31, 2024 and 2023, respectively, of which $2.1 billion and $1.9 billion was available as of December 31, 2024 and 2023, respectively. The Corporation, through the Bank, also maintained uncommitted funding sources from correspondent banks of $468.0 million and $369.0 million at December 31, 2024 and 2023, respectively. Future availability under these lines is subject to the prerogatives of the granting banks and may be withdrawn at will. Long-term advances with the FHLB of Pittsburgh mature as follows: (Dollars in thousands) As of December 31, 2024 Weighted Average Rate 2025 $ 75,000 4.46 % 2026 100,000 4.29 2027 25,000 3.99 2028 25,000 4.61 2029 — — Thereafter — — Total $ 225,000 4.35 % Subordinated Notes On August 5, 2020, the Corporation issued $100.0 million aggregate principal amount of 5.00% fixed-to-floating rate subordinated notes due 2030 (the "2020 Notes") in an underwritten public offering. The net proceeds of the offering approximated $98.4 million. The 2020 Notes bear interest at a fixed rate of 5.00%, payable semi-annually in arrears. The last interest payment date for the fixed rate period will be August 15, 2025. From and including August 15, 2025 to, but excluding, August 15, 2030 or the date of earlier redemption, the Notes will bear interest at an annual floating rate of interest equivalent to the expected Benchmark rate, which is expected to be the Three-Month Term SOFR, plus 495.2 basis points, payable quarterly in arrears, commencing on November 15, 2025. Notwithstanding the foregoing, if the Benchmark rate is less than zero, the Benchmark rate will be deemed to be zero. The Corporation may redeem the 2020 Notes (i) in whole or in part beginning with the interest payment date of August 15, 2025, and on any interest payment date thereafter or (ii) in whole, but not in part, at any time within 90 days upon the occurrence of certain tax, regulatory capital and Investment Company Act of 1940 events. The redemption price for any redemption is 100% of the principal amount of the subordinated notes being redeemed, plus accrued and unpaid interest thereon to, but excluding, the date of redemption. Any redemption of the subordinated notes will be subject to the receipt of the approval of the Board of Governors of the Federal Reserve System to the extent then required under applicable laws or regulations. On November 15, 2022, the Corporation issued $50.0 million aggregate principal amount of 7.25% fixed-to-floating rate subordinated notes due 2032 (the "2022 Notes") in an underwritten public offering. The net proceeds of the offering approximated $49.0 million. The 2022 Notes bear interest at a fixed rate of 7.25%, payable semi-annually in arrears. The last interest payment date for the fixed rate period will be November 15, 2027. From and including November 15, 2027 to, but excluding, November 15, 2032 or the date of earlier redemption, the Notes will bear interest at an annual floating rate of interest equivalent to the expected Benchmark rate, which is expected to be the Three-Month Term SOFR, plus 309.8 basis points, payable quarterly in arrears, commencing on February 15, 2028. Notwithstanding the foregoing, if the Benchmark rate is less than zero, the Benchmark rate will be deemed to be zero. The Corporation may redeem the 2022 Notes (i) in whole or in part beginning with the interest payment date of November 15, 2027, and on any interest payment date thereafter or (ii) in whole, but not in part, at any time within 90 days upon the occurrence of certain tax, regulatory capital and Investment Company Act of 1940 events. The redemption price for any redemption is 100% of the principal amount of the subordinated notes being redeemed, plus accrued and unpaid interest thereon to, but excluding, the date of redemption. Any redemption of the subordinated notes will be subject to the receipt of the approval of the Board of Governors of the Federal Reserve System to the extent then required under applicable laws or regulations. Subordinated notes qualify as Tier 2 capital for regulatory capital purposes for the first five years of the notes' terms. The Tier 2 capital benefit is phased out at 20% per year after the fifth year (from years six to ten) and have no benefit in the tenth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Interest Payable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Interest Payable and Other Liabilities</t>
        </is>
      </c>
      <c r="B4" s="4" t="inlineStr">
        <is>
          <t xml:space="preserve">Accrued Interest Payable and Other Liabilities The following table provides the details of accrued interest payable and other liabilities: At December 31, (Dollars in thousands) 2024 2023 Accrued compensation costs $ 17,115 $ 12,424 Retirement plans 2,245 2,475 Accrued interest payable 26,160 16,966 Accrued expenses and other payables 5,999 5,772 Other reserves 4,904 4,458 Contingent consideration liability 635 1,224 Other liabilities fair value of derivative financial instruments 67 6,393 Accounts payable 5,230 11,759 Other 2,575 4,250 Total accrued interest payable and other liabilities $ 64,930 $ 65,7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Philadelphia, P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federal and state income taxes included in the accompanying consolidated statement of income consists of the following: For the Years Ended December 31, (Dollars in thousands) 2024 2023 2022 Current: Federal $ 18,535 $ 16,775 $ 18,188 State 2,105 1,520 1,447 Deferred: Federal (1,048) (609) (458) State (223) (101) (87) $ 19,369 $ 17,585 $ 19,090 The provision for income taxes differs from the expected statutory provision as follows: For the Years Ended December 31, 2024 2023 2022 Expected provision at statutory rate 21.0 % 21.0 % 21.0 % Difference resulting from: Tax exempt interest income, net of disallowance (1.8) (1.9) (1.7) Increase in value of bank owned life insurance assets (0.8) (0.8) (0.8) Stock-based compensation 0.1 (0.2) (0.2) State income taxes, net of federal benefits 1.5 1.2 1.1 Changes in valuation allowance 0.1 0.2 0.7 Federal benefit of state deferred tax asset revaluation — — (0.8) Other 0.2 0.3 0.3 Effective tax rate 20.3 % 19.8 % 19.6 % Retained earnings included $6.0 million at December 31, 2024, 2023 and 2022, which was originally generated by Fox Chase Bank (acquired in 2016), for which no provision for federal income tax has been made. This amount represents deductions for bad debt reserves for tax purposes, which were only allowed to savings institutions that met certain criteria prescribed by the Internal Revenue Code of 1986, as amended. The Small Business Job Protection Act of 1996 eliminated the special bad debt deduction granted solely to thrifts. Under the terms of the Small Business Job Protection Act, there would be no recapture of the pre-1988 (base year) reserves. However, these pre-1988 reserves would be subject to recapture under the rules of the Internal Revenue Code if the Corporation pays a cash dividend in excess of cumulative retained earnings or liquidates. At December 31, 2024 and 2023, the Corporation had no material unrecognized tax benefits or accrued interest and penalties recorded. The Corporation does not expect the total amount of unrecognized tax benefits to significantly increase within the next twelve months. Interest and penalties are recorded in noninterest expense in the year they are assessed. For tax purposes, interest is treated as a deductible expense and penalties are treated as a non-deductible expense. The Corporation and its subsidiaries are subject to U.S. federal income tax, as well as income tax of the Commonwealth of Pennsylvania and various other state and local jurisdictions. The Corporation and its subsidiaries are generally no longer subject to examination by federal, state and local taxing authorities for years prior to December 31, 2021. Deferred income taxes reflect the tax effects of temporary differences between the carrying amounts of assets and liabilities for financial reporting purposes and the amounts used for income tax purposes. Deferred state taxes are combined with federal deferred taxes (net of the impact of deferred state tax on the deferred federal tax) and are shown in the table below by major category. The Corporation has a state net operating loss carry-forward of $108.7 million which will begin to expire in 2025 if not utilized. A valuation allowance at December 31, 2024 and 2023 was attributable to deferred tax assets generated in certain state jurisdictions for which management believes it is more likely than not that such deferred tax assets will not be realized. Other than the valuation allowance on certain state deferred tax assets, management has determined that no additional valuation allowance is necessary for deferred tax assets because it is more likely than not that these assets will be realized through future reversals of existing temporary differences and through future taxable income. The Corporation will continue to review the criteria related to the recognition of deferred tax assets on a regular basis. The assets and liabilities giving rise to the Corporation's deferred tax assets and liabilities are as follows: At December 31, (Dollars in thousands) 2024 2023 Deferred tax assets: Allowance for credit losses, loans and leases $ 19,447 $ 18,838 Deferred compensation 1,693 1,795 Actuarial adjustments on retirement benefits* 1,715 3,126 State net operating losses 4,285 3,778 Other-than-temporary impairments on equity securities — 99 Net unrealized holding losses on securities available-for-sale and swaps* 9,984 10,342 Lease liability 7,029 7,687 Other deferred tax assets 2,775 2,577 Gross deferred tax assets 46,928 48,242 Valuation allowance (3,959) (3,527) Total deferred tax assets, net of valuation allowance 42,969 44,715 Deferred tax liabilities: Mortgage servicing rights 1,350 1,885 Retirement plans 4,768 4,719 Deferred loan fees and costs 1,549 1,539 Acquisition-related fair value adjustments 554 779 Intangible assets 4,843 4,349 Depreciation 1,123 1,534 Right of use asset 6,369 7,013 Other deferred tax liabilities 1,118 1,104 Total deferred tax liabilities 21,674 22,922 Net deferred tax assets $ 21,295 $ 21,793 * Represents the amount of deferred taxes recorded in accumulated other comprehensive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s and Other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Retirement Plans and Other Postretirement Benefits</t>
        </is>
      </c>
      <c r="B4" s="4" t="inlineStr">
        <is>
          <t>Retirement Plans and Other Postretirement Benefits Information with respect to the Retirement Plans and Other Postretirement Benefits follows: Retirement Plans Other Postretirement Benefits (Dollars in thousands) 2024 2023 2024 2023 Change in benefit obligation: Benefit obligation at beginning of year $ 48,777 $ 47,279 $ 2,209 $ 2,524 Service cost 565 532 56 76 Interest cost 2,383 2,365 108 129 Actuarial (loss) gain (2,225) 1,436 (301) (427) Benefits paid (4,730) (2,835) (86) (93) Benefit obligation at end of year $ 44,770 $ 48,777 $ 1,986 $ 2,209 Change in plan assets: Fair value of plan assets at beginning of year $ 54,348 $ 49,399 $ — $ — Actual return on plan assets 7,002 7,627 — — Benefits paid (4,730) (2,835) (86) (93) Employer contribution and non-qualified benefit payments 157 157 86 93 Fair value of plan assets at end of year $ 56,777 $ 54,348 $ — $ — Funded status 12,007 5,571 (1,986) (2,209) Unrecognized net actuarial loss (gain) 9,265 15,715 (1,015) (784) Net amount recognized $ 21,272 $ 21,286 $ (3,001) $ (2,993) The net actuarial loss (gain) for December 31, 2024 and 2023 was the result of changes in the discount rate, interest crediting rate, cash balance conversion rate and driven by greater than expected compensation increases for certain active participants and active participants working past normal retirement date. Components of net periodic benefit cost (income) were as follows: Retirement Plans Other Postretirement Benefits (Dollars in thousands) 2024 2023 2022 2024 2023 2022 Service cost $ 565 $ 532 $ 558 $ 56 $ 76 $ 123 Interest cost 2,383 2,365 1,573 108 129 96 Expected loss on plan assets (3,478) (3,056) (3,756) — — — Amortization of net actuarial loss (gain) 700 1,001 817 (113) (16) 56 Net periodic benefit cost (income) $ 170 $ 842 $ (808) $ 51 $ 189 $ 275 The components of net periodic benefit cost, other than the service cost component, are included in other noninterest expense in the consolidated statement of income. (Dollars in thousands) Retirement Plans Other Postretirement Benefits Expected amortization expense for 2025: Amortization (accretion) of net actuarial loss (gain) $ 251 $ (102) During 2025, the Corporation expects to contribute approximately $156 thousand to the Retirement Plans and approximately $107 thousand to Other Postretirement Benefit Plans. The following benefits payments, which reflect expected future service, as appropriate, are expected to be paid: (Dollars in thousands) Retirement Plans Other Postretirement Benefits For the fiscal year ending: 2025 $ 3,202 $ 107 2026 3,270 112 2027 3,297 117 2028 3,328 121 2029 3,365 128 Years 2030-2034 16,818 680 Total $ 33,280 $ 1,265 Weighted-average assumptions used to determine benefit obligations at December 31, 2024 and 2023 were as follows: Retirement Plans Other Postretirement Benefits 2024 2023 2024 2023 Assumed discount rate 5.6 % 5.0 % 5.6 % 5.0 % Assumed salary increase rate 3%-6% 3%-6% — — The benefit obligation for all plans at December 31, 2024 was based on the Pri-2012 White Collar Dataset Mortality Table with scale MP-2021 fully generational published by the Society of Actuaries. The discount rate is based on matching the Plan's projected cash flows to the spot rates in FTSE Pension Above Median Double-A Curve as of the disclosure date. The assumed salary increase considers available service years from the valuation date through the participant's normal retirement date. Weighted-average assumptions used to determine net periodic costs for the years ended December 31, 2024 and 2023 were as follows: Retirement Plans Other Postretirement Benefits 2024 2023 2024 2023 Assumed discount rate 5.0 % 5.2 % 5.0 % 5.2 % Assumed long-term rate of investment return 6.5 % 6.5 % — — Assumed salary increase rate 3%-6% 3%-6% — — Assumed cash balance interest crediting rate 5.6 % 4.8 % — — The net periodic costs for the years ended December 31, 2024 and 2023 was based on the Pri-2012 White Collar Mortality Table with scale MP-2021 fully generational published by the Society of Actuaries. The discount rate was based on matching the Plan's projected cash flows to the spot rates in FTSE Pension Above Median Double-A Curve as of the disclosure date. Historical investment returns was the basis used to determine the overall expected long-term rate of return on assets. The assumed salary increase rate considers available service years from the valuation date through the participant's normal retirement date. The Corporation's pension plan asset allocation at December 31, 2024 and 2023, by asset category was as follows: Percentage of Plan Assets at December 31, 2024 2023 Asset Category: Equity securities 60 % 64 % Debt securities 38 34 Other 2 2 Total 100 % 100 % Plan assets include marketable equity securities, corporate and government debt securities, and certificates of deposit. The investment strategy is to keep a 60% equity to 40% fixed income mix to achieve the overall expected long-term rate of return of 6.5%. Equity securities do not include any common stock of the Corporation. The major categories of assets in the Corporation's pension plan at year-end are presented in the following table. Assets are segregated by the level of the valuation inputs within the fair value hierarchy described in Note 19, "Fair Value Disclosures." Fair Value Measurements at December 31, (Dollars in thousands) 2024 2023 Level 1: Mutual funds $ 35,030 $ 35,554 Short-term investments 1,042 1,208 U.S. treasury bonds 1,641 243 Level 2: U.S. government obligations 7,427 7,699 Corporate bonds 9,855 6,937 Certificates of deposit 1,782 2,707 Total fair value of plan assets $ 56,777 $ 54,348 The Corporation sponsors a 401(k) deferred salary savings plan, which is a qualified defined contribution plan, and which covers all employees of the Corporation and its subsidiaries, and provides that the Corporation makes matching contributions as defined by the plan. Expense recorded by the Corporation for the 401(k) deferred salary savings plan was $2.2 million for the years ended December 31, 2024 and 2023, and $2.1 million for the year ended December 31, 2022. The Corporation sponsors a Supplemental Non-Qualified Pension Plan ("SNQPP"), which was established in 1981 prior to the existence of the 401(k) deferred salary savings plan, employee stock purchase plan and long-term incentive plans and therefore is not offered to new participants. All current participants are now retired. The Corporation recorded expense of $46 thousand and $174 thousand for the SNQPP for the years ended December 31, 2024 and 2022, respectively, and income of $15 thousand for the year ended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Pla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Incentive Plan</t>
        </is>
      </c>
      <c r="B4" s="4" t="inlineStr">
        <is>
          <t xml:space="preserve">Stock-Based Incentive Plan On April 26, 2023, the 2023 Equity Incentive Plan (the "Plan") was approved by shareholders. This Plan replaced the Amended and Restated Univest 2013 Long-Term Incentive Plan (the "2013 Plan"), which expired in April 2023. No new grants are permitted under the 2013 Plan. However, certain options and restricted stock units granted under the 2013 Plan remain outstanding. Under the Plan, the Corporation may grant up to 1,200,000 options and restricted stock awards and units to employees and non-employee directors, subject to adjustment, as described in the Plan. The Plan provides for the issuance of options to purchase common shares at prices not less than 100 percent of the fair market value on the date of option grant and have a contractual term of ten years. There were 930,666 shares available for future grants at December 31, 2024 under the Plan. At December 31, 2024, there were 127,782 options to purchase common stock and 501,679 nonvested restricted stock units outstanding under the Plan and the 2013 Plan. The following is a summary of the Corporation's stock option activity and related information for the year ended December 31, 2024: (Dollars in thousands, except per share data) Shares Under Option Weighted Average Exercise Price Per Share Weighted Average Remaining Contractual Life (Years) Aggregate Intrinsic Value at December 31, 2024 Outstanding at December 31, 2023 269,914 $ 26.14 Forfeited (11,322) 28.31 Exercised (130,810) 24.40 Outstanding at December 31, 2024 127,782 27.72 2.6 $ 229 Exercisable at December 31, 2024 127,782 27.72 2.6 229 The Corporation did not grant any stock options during the years ended December 31, 2024, 2023 or 2022. The following is a summary of nonvested restricted stock units at December 31, 2024 including changes during the year: (Dollars in thousands, except per share data) Nonvested Stock Units Weighted Average Grant Date Fair Value Nonvested stock units at December 31, 2023 392,548 $ 26.54 Granted 277,134 19.81 Added by performance factors 10,125 28.42 Vested (152,875) 27.56 Cancelled/forfeited (25,253) 24.18 Nonvested stock units at December 31, 2024 501,679 22.67 Certain information regarding restricted stock units is summarized below for the periods indicated: For the Years Ended December 31, (Dollars in thousands, except per share data) 2024 2023 2022 Restricted stock units granted 277,134 217,929 186,360 Weighted average grant date fair value $ 19.81 $ 24.88 $ 28.06 Intrinsic value of units granted $ 5,490 $ 5,423 $ 5,229 Restricted stock units vested 152,875 181,508 124,167 Weighted average grant date fair value $ 27.56 $ 22.21 $ 23.53 Intrinsic value of units vested $ 3,031 $ 4,512 $ 3,519 The total unrecognized compensation expense and the weighted average period over which unrecognized compensation expense is expected to be recognized related to nonvested restricted stock units at December 31, 2024 is presented below: (Dollars in thousands) Unrecognized Compensation Cost Weighted-Average Period Remaining (Years) Restricted stock units $ 5,781 1.8 The following table presents information related to the Corporation's compensation expense related to its stock incentive plans recognized for the periods indicated: For the Years Ended December 31, (Dollars in thousands) 2024 2023 2022 Stock-based compensation expense: Restricted stock units $ 4,615 $ 4,194 $ 4,120 Employee stock purchase plan 91 104 100 Total $ 4,706 $ 4,298 $ 4,220 Tax benefit on nonqualified stock option expense and disqualifying dispositions of incentive stock options $ 1,041 $ 702 $ 6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 Income</t>
        </is>
      </c>
      <c r="B4" s="4" t="inlineStr">
        <is>
          <t>Accumulated Other Comprehensive (Loss) Income The following table shows the components of accumulated other comprehensive (loss) income, net of taxes, for the periods presented: (Dollars in thousands) Net Unrealized Net Change Net Change Accumulated Balance, December 31, 2021 $ (1,216) $ (159) $ (14,978) $ (16,353) Other comprehensive loss (38,850) (6,672) (229) (45,751) Balance, December 31, 2022 (40,066) (6,831) (15,207) (62,104) Other comprehensive income 5,745 2,265 3,448 11,458 Balance, December 31, 2023 (34,321) (4,566) (11,759) (50,646) Other comprehensive (loss) income (796) 1,397 5,306 5,907 Reclassification adjustment recorded in earnings (1) — 747 — 747 Balance, December 31, 2024 $ (35,117) $ (2,422) $ (6,453) $ (43,992) (1) Represents reclassification to earnings as a reduction to interest income of amounts included in accumulated other comprehensive income on the consolidated balance sheet related to the interest rate swap terminated on August 2,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ssee Disclosure</t>
        </is>
      </c>
      <c r="B4" s="4" t="inlineStr">
        <is>
          <t xml:space="preserve">Leases The following table provides information with respect to the Corporation's operating leases: For the Years Ended December 31, (Dollars in thousands) 2024 2023 Operating lease cost $ 4,179 $ 4,152 Short-term lease cost 17 13 Total lease cost $ 4,196 $ 4,165 Cash paid for amounts included in the measurement of lease liabilities: Operating cash flows from leases $ 4,262 $ 3,890 At December 31, 2024 At December 31, 2023 Weighted-average remaining lease term in years 10.8 11.4 Weighted-average discount rate 3.97 % 3.92 % At December 31, 2024, maturities of lease liabilities are as follows: Year (Dollars in thousands) Amount 2025 $ 4,293 2026 4,273 2027 4,079 2028 3,714 2029 3,371 Thereafter 19,655 Total lease payments 39,385 Less: imputed interest (7,900) Present value of lease liabilities $ 31,4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nding Operations Commitments to extend credit, performance letters of credit, standby letters of credit, and other letters of credit are financial instruments issued by the Corporation to accommodate the financial needs of our customers. The Corporation uses the same credit policies in issuing these financial instruments as it does for on-balance sheet financial instruments, including obtaining collateral when management's credit assessment of the customer deems it necessary. These financial instruments generally have fixed expiration dates and historically most of these financial instruments expire without being drawn upon. The Corporation maintains a reserve for off-balance sheet credit exposures that are currently unfunded. Commitments to extend credit are agreements to lend to a customer if there is no violation of any condition established in the contract. The Corporation's exposure to credit loss in the event of nonperformance by the other party to the financial instrument for commitments to extend credit is represented by the contractual amount of those instruments. Performance letters of credit and standby letters of credit commit the Bank to make payments on behalf of customers when certain specified future events occur. The Corporation's exposure to credit loss is essentially the same as the risk involved in extending loans to customers. At December 31, 2024, the maximum potential amount of future payments under letters of credit was $65.6 million. The carrying amount of the contingent obligation at December 31, 2024 was $323 thousand. The following schedule summarizes the Corporation's off-balance sheet financial instruments at December 31, 2024: (Dollars in thousands) Contract/Notional Amount Financial instruments representing credit risk: Commitments to extend credit $ 1,791,589 Performance letters of credit 25,661 Financial standby letters of credit 39,910 The Bank maintains a reserve in other liabilities for estimated losses associated with sold mortgages that may be repurchased. At December 31, 2024, the reserve for sold mortgages was $357 thousand. Legal Proceedings The Corporation is periodically subject to various pending and threatened legal actions, which involve claims for monetary relief. Based upon information presently available to the Corporation, it is the Corporation's opinion that any legal and financial responsibility arising from such claims will not have a material adverse effect on the Corporation's results of operations, financial position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Interest Rate Swaps The Corporation periodically uses interest rate swap agreements to modify interest rate characteristics from variable to fixed or fixed to variable in order to reduce the impact of interest rate changes on future net interest income. The Corporation's credit exposure on interest rate swaps includes changes in fair value and any collateral that is held by a third party. In May 2022, the Corporation entered into an interest rate swap classified as a cash flow hedge with a notional amount of $250.0 million to hedge the interest payments received on a pool of variable rate loans. Under the terms of the swap agreement, the Corporation paid a variable rate equal to the Prime Rate and received a fixed rate of 5.99% with a maturity date of May 4, 2026. On August 2, 2024, the Corporation terminated the swap pursuant to the termination clause. The Corporation incurred an unwind fee of $4.0 million, of which $946 thousand was reclassified to earnings as a reduction to interest income since termination. Additionally, unamortized origination and third-party fees totaled $198 thousand at December 31, 2024. The remaining $3.3 million will be amortized into interest income over the remaining 16 months of the original swap. Credit Derivatives The Corporation has agreements with third-party financial institutions whereby the third-party financial institution enters into interest rate derivative contracts with loan customers referred to them by the Corporation. By the terms of the agreements, the third-party financial institution has recourse to the Corporation for any exposure created under each swap contract in the event the customer defaults on the swap agreement and the agreement is in a paying position to the third-party financial institution. These transactions represent credit derivatives and are a customary arrangement that allows the Corporation to provide access to interest rate swap transactions for customers without issuing the swap. At December 31, 2024, the Corporation had exposure to 135 variable-rate to fixed-rate interest rate swap transactions between the third-party financial institution and customers with a current notional amount of $860.4 million and remaining maturities ranging from 4 months to 10 years. At December 31, 2024, the fair value of the Corporation's interest rate swap credit derivatives was a liability of $67 thousand. At December 31, 2024, the fair value of the swaps to the customers was a net gain of $56.6 million. At December 31, 2024, the Corporation's credit exposure related to the customer totaled $959 thousand. The maximum potential payments by the Corporation to the third-party financial institution under these credit derivatives are not estimable as they are contingent on future interest rates and the agreements do not provide for a limitation of the maximum potential payment amount. Mortgage Banking Derivatives Derivative loan commitments represent agreements for delayed delivery of financial instruments in which the buyer agrees to purchase, and the seller agrees to deliver, at a specified future date, a specified instrument at a specified price or yield. The Corporation's derivative loan commitments are commitments to sell loans secured by 1- to 4-family residential properties whose predominant risk characteristic is interest rate risk. Derivatives Tables The following table presents the notional amounts and fair values of derivatives designated as hedging instruments recorded on the consolidated balance sheets at December 31, 2024 and 2023. The Corporation pledges cash or securities to cover the negative fair value of derivative instruments. Cash collateral associated with derivative instruments are not added to or netted against the fair value amounts. Derivative Assets Derivative Liabilities (Dollars in thousands) Notional Balance Sheet Fair Balance Sheet Fair At December 31, 2024 Total $ — $ — $ — At December 31, 2023 Interest rate swap - cash flow hedge $ 250,000 $ — Other liabilities $ 5,779 Total $ 250,000 $ — $ 5,779 The following table presents the notional amounts and fair values of derivatives not designated as hedging instruments recorded on the consolidated balance sheets at December 31, 2024 and 2023: Derivative Assets Derivative Liabilities (Dollars in thousands) Notional Balance Sheet Fair Balance Sheet Fair At December 31, 2024 Credit derivatives $ 860,423 $ — Other liabilities $ 67 Interest rate locks with customers 23,291 Other assets 214 — Forward loan sale commitments 39,944 Other assets 12 — Total $ 923,658 $ 226 $ 67 At December 31, 2023 Credit derivatives $ 862,756 $ — Other liabilities $ 186 Interest rate locks with customers 21,174 Other assets 717 — Forward loan sale commitments 32,811 — Other liabilities 427 Total $ 916,741 $ 717 $ 613 The following table presents amounts included in the consolidated statements of income for derivatives designated as hedging instruments for the periods indicated: Statement of Income Classification For the Years Ended December 31, (Dollars in thousands) 2024 2023 2022 Interest rate swaps—cash flow hedge—net interest payments Interest income $ (3,747) $ (5,593) $ 521 Reclassification adjustment included in earnings (1) Interest income (946) — — Total net (loss) gain $ (4,693) $ (5,593) $ 521 (1) Represents reclassification to earnings as a reduction to interest income of amounts included in accumulated other comprehensive income on the consolidated balance sheet related to the interest rate swap terminated on August 2, 2024. The following table presents amounts included in the consolidated statements of income for derivatives not designated as hedging instruments for the periods indicated: Statement of Income Classification For the Years Ended December 31, (Dollars in thousands) 2024 2023 2022 Credit derivatives Other noninterest income $ 562 $ 1,167 $ 2,871 Interest rate locks with customers Net (loss) gain on mortgage banking activities (503) 597 (646) Forward loan sale commitments Net gain (loss) on mortgage banking activities 439 (456) (58) Total net gain $ 498 $ 1,308 $ 2,167 The following table presents amounts included in accumulated other comprehensive (loss) income for derivatives designated as hedging instruments at December 31, 2024 and 2023: Accumulated Other At December 31, (Dollars in thousands) 2024 2023 Interest rate swap—cash flow hedge (1) Fair value, net of taxes $ (2,422) $ (4,566) Total $ (2,422) $ (4,5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t>
        </is>
      </c>
      <c r="B4" s="4" t="inlineStr">
        <is>
          <t>Fair Value Disclosures Fair value is the price that would be received to sell an asset or paid to transfer a liability (an exit price) in an orderly transaction between market participants at the measurement date. The Corporation determines the fair value of financial instruments based on the fair value hierarchy. The Corporation maximizes the use of observable inputs and minimizes the use of unobservable inputs when measuring fair value. Observable inputs are inputs that market participants would use in pricing the asset or liability developed based on market data obtained from sources independent of the Corporation. Unobservable inputs are inputs that reflect the Corporation's assumptions that market participants would use in pricing the asset or liability based on the best information available in the circumstances, including assumptions about risk. Three levels of inputs are used to measure fair value. A financial instrument's level within the fair value hierarchy is based on the lowest level of input significant to the fair value measurement. Transfers between levels are recognized at the end of the reporting periods. Level 1: Valuations are based on quoted prices in active markets for identical assets or liabilities that the Corporation can access at the measurement date. Since valuations are based on quoted prices that are readily and regularly available in an active market, valuation of these products does not entail a significant degree of judgment. Level 2: Valuations are based on quoted prices in markets that are not active or for which all significant inputs are observable, either directly or indirectly. Level 3: Valuations are based on inputs that are unobservable and significant to the overall fair value measurement. Assets and liabilities utilizing Level 3 inputs include: financial instruments whose value is determined using pricing models, discounted cash-flow methodologies, or similar techniques, as well as instruments for which the fair value calculation requires significant management judgment or estimation. Following is a description of the valuation methodologies used for instruments measured at fair value on a recurring basis, as well as the general classification of such instruments pursuant to the valuation hierarchy. Investment Securities Where quoted prices are available in an active market for identical instruments, investment securities are classified within Level 1 of the valuation hierarchy. Level 1 investment securities include U.S. Treasury securities, most equity securities and money market mutual funds. Mutual funds are registered investment companies which are valued at net asset value of shares on a market exchange at the end of each trading day. Level 2 of the valuation hierarchy includes securities issued by U.S. Government sponsored enterprises, mortgage-backed securities, collateralized mortgage obligations, corporate and municipal bonds and certain equity securities. If quoted market prices are not available, then fair values are estimated by using pricing models, quoted prices of securities with similar characteristics or discounted cash flows. In cases where there is limited activity or less transparency around inputs to the valuation, investment securities are classified within Level 3 of the valuation hierarchy. Fair values for securities are determined using independent pricing services and market-participating brokers. The Corporation's independent pricing service utilizes evaluated pricing models that vary by asset class and incorporate available trade, bid and other market information for structured securities, cash flow and, when available, loan performance data. Because many fixed income securities do not trade on a daily basis, the pricing service's evaluated pricing applications apply information as applicable through processes, such as benchmarking of like securities, sector groupings, and matrix pricing, to prepare evaluations. If at any time, the pricing service determines that it does not have sufficient verifiable information to value a particular security, the Corporation will utilize valuations from another pricing service. Management has a sufficient understanding of the third-party service's valuation models, assumptions and inputs used in determining the fair value of securities to enable management to maintain an appropriate system of internal control. On a quarterly basis, the Corporation reviews changes, as submitted by the pricing service, in the market value of its security portfolio. Individual changes in valuations are reviewed for consistency with general interest rate movements and any known credit concerns for specific securities. If, upon the Corporation's review or in comparing with another service, a material difference between pricing evaluations were to exist, the Corporation may submit an inquiry to the current pricing service regarding the data used to determine the valuation of a particular security. If the Corporation determines there is market information that would support a different valuation than from the current pricing service's evaluation, the Corporation may utilize and change the security's valuation. There were no material differences in valuations noted at December 31, 2024. Loans Held for Sale The fair value of our mortgage loans held for sale is based on estimates using Level 2 inputs. These inputs are based on pricing information obtained from wholesale mortgage banks and brokers and applied to loans with similar interest rates and maturities. Derivative Financial Instruments The fair values of derivative financial instruments are based upon the estimated amount the Corporation would receive or pay to terminate the contracts or agreements, taking into account current interest rates and, when appropriate, the current creditworthiness of the counterparties. Interest rate swaps and mortgage banking derivative financial instruments are classified within Level 2 of the valuation hierarchy. Credit derivatives are valued based on credit worthiness of the underlying borrower which is a significant unobservable input and therefore classified in Level 3 of the valuation hierarchy. Contingent Consideration Liability The Corporation estimates the fair value of the contingent consideration liability by using a discounted cash flow model of future contingent payments based on projected revenue related to the acquired business. The estimated fair value of the contingent consideration liability is reviewed on a quarterly basis and any valuation adjustments resulting from a change of estimated future contingent payments based on projected revenue of the acquired business affecting the contingent consideration liability will be recorded through noninterest expense. Due to the significant unobservable input related to the projected revenue, the contingent consideration liability is classified within Level 3 of the valuation hierarchy. An increase in the projected revenue may result in a higher fair value of the contingent consideration liability. Alternatively, a decrease in the projected revenue may result in a lower estimated fair value of the contingent consideration liability. The following table presents the assets and liabilities measured at fair value on a recurring basis at December 31, 2024 and 2023, classified using the fair value hierarchy: At December 31, 2024 (Dollars in thousands) Level 1 Level 2 Level 3 Assets/ Assets: Available-for-sale securities: State and political subdivisions $ — $ 1,295 $ — $ 1,295 Residential mortgage-backed securities — 283,381 — 283,381 Collateralized mortgage obligations — 1,685 — 1,685 Corporate bonds — 71,000 — 71,000 Total available-for-sale securities — 357,361 — 357,361 Equity securities: Money market mutual funds 2,506 — — 2,506 Total equity securities 2,506 — — 2,506 Loans held for sale — 16,653 — 16,653 Interest rate locks with customers* — 214 — 214 Forward loan sale commitments* — 12 — 12 Total assets $ 2,506 $ 374,240 $ — $ 376,746 Liabilities: Contingent consideration liability $ — $ — $ 635 $ 635 Credit derivatives* — — 67 67 Total liabilities $ — $ — $ 702 $ 702 *Such financial instruments are recorded at fair value as further described in Note 18, "Derivative Instruments and Hedging Activities." The $67 thousand of credit derivatives liability represents the Credit Valuation Adjustment ("CVA"), which is obtained from real-time financial market data, of 135 interest rate swaps with a current notional amount of $860.4 million. The December 31, 2024, CVA is calculated using a 40% loss given default rate on the most recent investment grade credit curve. The contingent consideration liability resulting from the Sheaffer acquisition was calculated using a discount rate of 8.3% on the acquisition date. During the year ended December 31, 2024, the Corporation paid $635 thousand in contingent consideration related to this acquisition. The contingent consideration liability was $635 thousand at December 31, 2024. The remaining potential cash payment that could result from the contingent consideration arrangement for the Sheaffer acquisition range from $0 to a maximum of $635 thousand through the measurement period ended November 30, 2024, to be made in the first quarter of 2025. At December 31, 2023 (Dollars in thousands) Level 1 Level 2 Level 3 Assets/ Assets: Available-for-sale securities: State and political subdivisions $ — $ 2,301 $ — $ 2,301 Residential mortgage-backed securities — 264,552 — 264,552 Collateralized mortgage obligations — 2,001 — 2,001 Corporate bonds — 82,699 — 82,699 Total available-for-sale securities — 351,553 — 351,553 Equity securities: Equity securities - financial services industry 764 — — 764 Money market mutual funds 2,529 — — 2,529 Total equity securities 3,293 — — 3,293 Loans held for sale — 11,637 — 11,637 Interest rate locks with customers* — 717 — 717 Total assets $ 3,293 $ 363,907 $ — $ 367,200 Liabilities: Contingent consideration liability $ — $ — $ 1,224 $ 1,224 Interest rate swaps* — 5,779 — 5,779 Credit derivatives* — — 186 186 Forward loan sale commitments* — 427 — 427 Total liabilities $ — $ 6,206 $ 1,410 $ 7,616 *Such financial instruments are recorded at fair value as further described in Note 18, "Derivative Instruments and Hedging Activities." The $186 thousand of credit derivatives liability represents the CVA, which is obtained from real-time financial market data, of 133 interest rate swaps with a current notional amount of $862.8 million. The December 31, 2023 CVA is calculated using a 40% loss given default rate on the most recent investment grade credit curve. The contingent consideration liability resulting from the acquisition was $1.2 million, which was calculated using a discount rate of 8.3% on the acquisition date. During the year ended December 31, 2023, the Corporation paid $635 thousand in contingent consideration related to this acquisition. The remaining potential cash payments that could result from the contingent consideration arrangement for the Sheaffer acquisition ranges from $0 to a maximum of $1.3 million through the period ended November 30, 2024. The following table includes a rollforward of loans and credit derivatives for which the Corporation utilized Level 3 inputs to determine fair value on a recurring basis for the years ended December 31, 2024 and 2023. For the Year Ended December 31, 2024 (Dollars in thousands) Balance at December 31, 2023 Additions Payments received Increase in value Balance at December 31, 2024 Credit derivatives (186) (443) — 562 (67) Net total $ (186) $ (443) $ — $ 562 $ (67) For the Year Ended December 31, 2023 (Dollars in thousands) Balance at Additions Payments received Increase in value Balance at December 31, 2023 Credit derivatives (360) (988) — 1,162 (186) Net total $ (360) $ (988) $ — $ 1,162 $ (186) The following table presents the change in the balance of the contingent consideration liability related to acquisitions for which the Corporation utilized Level 3 inputs to determine fair value on a recurring basis for the years ended December 31, 2024 and 2023: For the Year Ended December 31, 2024 (Dollars in thousands) Balance at December 31, 2023 Payment of Adjustment Balance at December 31, 2024 Paul I. Sheaffer Insurance Agency $ 1,224 $ 635 $ 46 $ 635 Total contingent consideration liability $ 1,224 $ 635 $ 46 $ 635 For the Year Ended December 31, 2023 (Dollars in thousands) Balance at Payment of Adjustment Balance at December 31, 2023 Paul I. Sheaffer Insurance Agency 1,765 635 94 1,224 Total contingent consideration liability $ 1,765 $ 635 $ 94 $ 1,224 The Corporation may be required to periodically measure certain assets and liabilities at fair value on a non-recurring basis in accordance with GAAP. These adjustments to fair value usually result from the application of lower of cost or market accounting or changes in the value of individual assets. The following table represents assets measured at fair value on a non-recurring basis at December 31, 2024 and 2023: At December 31, 2024 (Dollars in thousands) Level 1 Level 2 Level 3 Assets at Individually analyzed loans held for investment $ — $ — $ 10,111 $ 10,111 Other real estate owned — — 20,141 20,141 Repossessed assets — — 76 76 Total $ — $ — $ 30,328 $ 30,328 At December 31, 2023 (Dollars in thousands) Level 1 Level 2 Level 3 Assets at Individually analyzed loans held for investment $ — $ — $ 18,960 $ 18,960 Other real estate owned — — 19,032 19,032 Total $ — $ — $ 37,992 $ 37,992 The following table presents assets and liabilities not measured at fair value on a recurring or non-recurring basis in the Corporation's consolidated balance sheet but for which the fair value is required to be disclosed at December 31, 2024 and 2023. The disclosed fair values are classified using the fair value hierarchy. At December 31, 2024 (Dollars in thousands) Level 1 Level 2 Level 3 Fair Carrying Assets: Cash and short-term interest-earning assets $ 328,844 $ — $ — $ 328,844 $ 328,844 Held-to-maturity securities — 115,007 — 115,007 134,111 Federal Home Loan Bank, Federal Reserve Bank and other stock N/A N/A N/A N/A 38,980 Net loans and leases held for investment — — 6,586,054 6,586,054 6,729,381 Servicing rights — — 12,710 12,710 6,990 Total assets $ 328,844 $ 115,007 $ 6,598,764 $ 7,042,615 $ 7,238,306 Liabilities: Deposits: Demand and savings deposits, non-maturity $ 5,305,553 $ — $ — $ 5,305,553 $ 5,305,553 Time deposits — 1,458,774 — 1,458,774 1,453,706 Total deposits 5,305,553 1,458,774 — 6,764,327 6,759,259 Short-term borrowings 11,181 — — 11,181 11,181 Long-term debt — 225,475 — 225,475 225,000 Subordinated notes — 147,500 — 147,500 149,261 Total liabilities $ 5,316,734 $ 1,831,749 $ — $ 7,148,483 $ 7,144,701 At December 31, 2023 (Dollars in thousands) Level 1 Level 2 Level 3 Fair Carrying Assets: Cash and short-term interest-earning assets $ 249,799 $ — $ — $ 249,799 $ 249,799 Held-to-maturity securities — 128,277 — 128,277 145,777 Federal Home Loan Bank, Federal Reserve Bank and other stock N/A N/A N/A N/A 40,499 Net loans and leases held for investment — — 6,290,455 6,290,455 6,462,867 Servicing rights — — 17,724 17,724 8,982 Total assets $ 249,799 $ 128,277 $ 6,308,179 $ 6,686,255 $ 6,907,924 Liabilities: Deposits: Demand and savings deposits, non-maturity $ 5,221,989 $ — $ — $ 5,221,989 $ 5,221,989 Time deposits — 1,153,775 — 1,153,775 1,153,792 Total deposits 5,221,989 1,153,775 — 6,375,764 6,375,781 Short-term borrowings 6,306 — — 6,306 6,306 Long-term debt — 310,817 — 310,817 310,000 Subordinated notes — 140,500 — 140,500 148,761 Total liabilities $ 5,228,295 $ 1,605,092 $ — $ 6,833,387 $ 6,840,848 The following valuation methods and assumptions were used by the Corporation in estimating the fair value for financial instruments measured at fair value on a non-recurring basis and financial instruments not measured at fair value on a recurring or non-recurring basis in the Corporation's consolidated balance sheets but for which the fair value is required to be disclosed: Cash and short-term interest-earning assets: The carrying amounts reported in the balance sheet for cash and due from banks, interest-earning deposits with other banks and other short-term investments is their stated value. Cash and short-term interest-earning assets are classified within Level 1 in the fair value hierarchy. Held-to-maturity securities: Fair values for the held-to-maturity investment securities are estimated by using pricing models or quoted prices of securities with similar characteristics and are classified in Level 2 in the fair value hierarchy. Federal Home Loan Bank, Federal Reserve Bank and other stock: It is not practical to determine the fair values of Federal Home Loan Bank, Federal Reserve Bank and other stock, due to restrictions placed on their transferability. Loans held for sale: Loans held for sale are carried at the lower of cost or estimated fair value. The fair value of the Corporation's mortgage loans held for sale are generally determined using a pricing model based on current market information obtained from external sources, including interest rates, bids or indications provided by market participants on specific loans that are actively marketed for sale. These loans are primarily residential mortgage loans and are generally classified in Level 2 due to the observable pricing data. Loans and leases held for investment: The fair values for loans and leases held for investment are estimated using discounted cash flow analyses, using a discount rate based on current interest rates at which similar loans with similar terms would be made to borrowers, adjusted as appropriate to consider credit, liquidity and marketability factors to arrive at a fair value that represents the Corporation's exit price at which these instruments would be sold or transferred. Loans and leases are classified within Level 3 in the fair value hierarchy since credit risk is not an observable input. Individually analyzed loans and leases held for investment: For individually analyzed loans and leases, the Corporation uses a variety of techniques to measure fair value, such as using the current appraised value of the collateral, agreements of sale, discounting the contractual cash flows, and analyzing market data that the Corporation may adjust due to specific characteristics of the loan/lease or collateral. At December 31, 2024, individually analyzed loans held for investment had a carrying amount of $12.1 million with a valuation allowance of $1.9 million. At December 31, 2023, individually analyzed loans held for investment had a carrying amount of $20.7 million with a valuation allowance of $1.8 million. The Corporation had no individually analyzed leases at December 31, 2024 or 2023. Servicing rights: The Corporation estimates the fair value of servicing rights using discounted cash flow models that calculate the present value of estimated future net servicing income. The model uses readily available prepayment speed assumptions for the interest rates of the portfolios serviced. Servicing rights are classified within Level 3 in the fair value hierarchy based upon management's assessment of the inputs. The Corporation reviews the servicing rights portfolio on a quarterly basis for impairment and the servicing rights are carried at the lower of amortized cost or estimated fair value. At December 31, 2024, servicing rights had a net carrying amount of $7.0 million, which included a valuation allowance of $7 thousand. At December 31, 2023, servicing rights had a net carrying amount of $9.1 million, which included a valuation allowance of $98 thousand. Goodwill and other identifiable assets: Certain non-financial assets subject to measurement at fair value on a non-recurring basis include goodwill and other identifiable intangible assets. In accordance with ASC Topic 350, goodwill is tested at least annually for impairment at the reporting unit level. The Corporation performed its annual test of goodwill for impairment during the fourth quarter of 2024 and concluded there was no impairment of goodwill. There was no impairment of goodwill recorded in 2022 or 2023. The Corporation also completed an impairment test for other intangible assets during the fourth quarter of 2024 and concluded there was no impairment of other intangible assets. There was no impairment of other identifiable intangible assets recorded in 2022 or 2023. Other real estate owned: Other real estate owned ("OREO") represents properties that the Corporation has acquired through foreclosure by either accepting a deed in lieu of foreclosure, or by taking possession of assets that collateralized a loan. The Corporation reports OREO at the lower of cost or fair value less cost to sell, adjusted periodically based on a current appraisal or an executed agreement of sale. Capital improvement expenses associated with the construction or repair of the property are capitalized as part of the cost of the OREO asset. Write-downs and any gain or loss upon the sale of OREO is recorded in other noninterest income. OREO is reported in other assets on the consolidated balance sheet. At December 31, 2024 and 2023, OREO had a carrying amount of $20.1 million and $19.0 million, respectively. During the year ended December 31, 2024, one residential real estate property with a carrying value of $156 thousand and one commercial real estate property with a carrying value of $252 thousand were transferred to OREO. Additionally, during the year ended December 31, 2024, $824 thousand in capitalized costs were recorded related to an existing property. Other real estate owned is classified within Level 3 in the fair value hierarchy based on appraisals, letters of intent or agreement of sale received from third parties. Repossessed Assets: Repossessed assets represents non-real estate assets that the Corporation has acquired by taking possession of the asset that collateralized a loan or lease. The Corporation reports repossessed assets at the fair value less cost to sell, adjusted periodically based on a current appraisal provided by a third party based on their assumptions and quoted market prices for similar assets, when available. Write-downs and any gain or loss upon the sale of repossessed assets is recorded in other noninterest income. Repossessed assets are reported in other assets on the consolidated balance sheet. At December 31, 2024, repossessed assets had a carrying amount of $76 thousand. During the year ended December 31, 2024, repossessed assets totaling $68 thousand were sold. The Corporation had no repossessed assets at December 31, 2023. Repossessed assets are classified within Level 3 in the fair value hierarchy based on appraisals, letters of intent, agreement of sale or indications of value received from third parties. Deposit liabilities: The fair values for demand and savings accounts, with no stated maturities, is the amount payable on demand at the reporting date (carrying value) and are classified within Level 1 in the fair value hierarchy. The fair values for time deposits with fixed maturities are estimated by discounting the final maturity using interest rates currently offered for deposits with similar remaining maturities. Time deposits are classified within Level 2 in the fair value hierarchy. Short-term borrowings: The fair value of short-term borrowings are estimated using current market rates for similar borrowings and are classified within Level 2 in the fair value hierarchy. Long-term debt: The fair value of long-term debt is estimated by using discounted cash flow analysis, based on current market rates for debt with similar terms and remaining maturities. Long-term debt is classified within Level 2 in the fair value hierarchy. Subordinated notes: The fair value of the subordinated notes are estimated by discounting the principal balance using indicative pricing for the term to the call date as the Corporation has the option to call the subordinated notes. The subordinated notes are classified within Level 2 in the fair value hierarch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Repurchase Plan</t>
        </is>
      </c>
      <c r="B1" s="2" t="inlineStr">
        <is>
          <t>12 Months Ended</t>
        </is>
      </c>
    </row>
    <row r="2">
      <c r="B2" s="2" t="inlineStr">
        <is>
          <t>Dec. 31, 2024</t>
        </is>
      </c>
    </row>
    <row r="3">
      <c r="A3" s="3" t="inlineStr">
        <is>
          <t>Equity [Abstract]</t>
        </is>
      </c>
      <c r="B3" s="4" t="inlineStr">
        <is>
          <t xml:space="preserve"> </t>
        </is>
      </c>
    </row>
    <row r="4">
      <c r="A4" s="4" t="inlineStr">
        <is>
          <t>Share Repurchase Plan</t>
        </is>
      </c>
      <c r="B4" s="4" t="inlineStr">
        <is>
          <t>Share Repurchase PlanThe Corporation may repurchase shares of its common stock from time to time through open market purchases, tender offers, privately negotiated purchases or other means based on general market conditions, the trading price of the Corporation's common stock, tax considerations, alternative uses of capital and the Corporation's results of operation. The share repurchase program does not obligate the Corporation to acquire any particular amount of common stock. The program has no scheduled expiration date, and the Board of Directors has the right to suspend or discontinue the program at any time. On October 26, 2022, the Corporation's Board of Directors approved the repurchase of 1,000,000 shares, or approximately 3.4% of the Corporation's common stock outstanding as of September 30, 2022. On October 23, 2024, the Corporation's Board of Directors approved the repurchase of an additional 1,000,000 shares, or approximately 3.4% of the Corporation's common stock outstanding as of September 30, 2024. During the years ended December 31, 2024, 2023 and 2022, the Corporation repurchased 802,535, 26,485 and 450,000 shares, respectively, of common stock at a cost of $18.9 million, $462 thousand and $11.4 million, respectively, under the Corporation's share repurchase program. At December 31, 2024, there were 1,400,154 shares available to be repurchased under the program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Matters</t>
        </is>
      </c>
      <c r="B1" s="2" t="inlineStr">
        <is>
          <t>12 Months Ended</t>
        </is>
      </c>
    </row>
    <row r="2">
      <c r="B2" s="2" t="inlineStr">
        <is>
          <t>Dec. 31, 2024</t>
        </is>
      </c>
    </row>
    <row r="3">
      <c r="A3" s="3" t="inlineStr">
        <is>
          <t>Banking and Thrift, Other Disclosure [Abstract]</t>
        </is>
      </c>
      <c r="B3" s="4" t="inlineStr">
        <is>
          <t xml:space="preserve"> </t>
        </is>
      </c>
    </row>
    <row r="4">
      <c r="A4" s="4" t="inlineStr">
        <is>
          <t>Regulatory Matters</t>
        </is>
      </c>
      <c r="B4" s="4" t="inlineStr">
        <is>
          <t>Regulatory Matters The Corporation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rporation's and the Bank's financial statements. Capital adequacy guidelines, and additionally for the Bank, the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Quantitative measures established by regulation to ensure capital adequacy require the Corporation and the Bank to maintain minimum capital amounts and ratios are set forth in the following table. To comply with the regulatory definition of well capitalized, a depository institution must maintain minimum capital amounts and ratios as set forth in the following table. Under current rules, in order to avoid limitations on capital distributions (including dividend payments and certain discretionary bonus payments to executive officers), a banking organization must hold a capital conservation buffer comprised of common equity Tier 1 capital above its minimum risk-based capital requirements in an amount greater than 2.50% of total risk-weighted assets. The Corporation's and Bank's intent is to maintain capital levels in excess of the capital conservation buffer, which requires Tier 1 Capital to Risk Weighted Assets to exceed 8.50% and Total Capital to Risk Weighted Assets to exceed 10.50%. The Corporation and the Bank were in compliance with these requirements for 2024. The Corporation's and Bank's actual and required capital ratios as of December 31, 2024 and December 31, 2023 under regulatory capital rules were as follows. Actual For Capital Adequacy To Be Well-Capitalized (Dollars in thousands) Amount Ratio Amount Ratio Amount Ratio At December 31, 2024 Total Capital (to Risk-Weighted Assets): Corporation $ 999,073 14.19 % $ 563,074 8.00 % $ 703,842 10.00 % Bank 843,245 12.03 560,778 8.00 700,972 10.00 Tier 1 Capital (to Risk-Weighted Assets): Corporation 763,947 10.85 422,305 6.00 563,074 8.00 Bank 757,380 10.80 420,583 6.00 560,778 8.00 Tier 1 Common Capital (to Risk-Weighted Assets): Corporation 763,947 10.85 316,729 4.50 457,497 6.50 Bank 757,380 10.80 315,438 4.50 455,632 6.50 Tier 1 Capital (to Average Assets): Corporation 763,947 9.51 321,439 4.00 401,799 5.00 Bank 757,380 9.45 320,674 4.00 400,843 5.00 At December 31, 2023 Total Capital (to Risk-Weighted Assets): Corporation $ 953,889 13.90 % $ 549,160 8.00 % $ 686,450 10.00 % Bank 810,449 11.86 546,782 8.00 683,478 10.00 Tier 1 Capital (to Risk-Weighted Assets): Corporation 726,478 10.58 411,870 6.00 549,160 8.00 Bank 731,799 10.71 410,087 6.00 546,782 8.00 Tier 1 Common Capital (to Risk-Weighted Assets): Corporation 726,478 10.58 308,903 4.50 446,193 6.50 Bank 731,799 10.71 307,565 4.50 444,260 6.50 Tier 1 Capital (to Average Assets): Corporation 726,478 9.36 310,520 4.00 388,150 5.00 Bank 731,799 9.45 309,753 4.00 387,191 5.00 At December 31, 2024 and December 31, 2023, the Corporation and the Bank continued to meet all capital adequacy requirements to which they are subject. At December 31, 2024, the Bank was categorized as "well capitalized" under the regulatory framework for prompt corrective action. There are no conditions or events since that management believes have changed the Bank's category. In December 2018, the Federal Reserve announced that a banking organization that experiences a reduction in retained earnings due to the CECL adoption as of the beginning of the fiscal year in which CECL was adopted may elect to phase in the regulatory capital impact of adopting CECL. Transitional amounts are calculated for the following items: retained earnings, temporary difference deferred tax assets and credit loss allowances eligible for inclusion in regulatory capital. When calculating regulatory capital ratios, 25% of the transitional amounts are phased in during the first year. An additional 25% of the transitional amounts are phased in over each of the next two years and at the beginning of the fourth year, the day-one effects of CECL are completely reflected in regulatory capital. Additionally, in March 2020, the Office of the Comptroller of the Currency, the U.S. Department of the Treasury, the Board of Governors of the Federal Reserve System, and the Federal Deposit Insurance Corporation announced the 2020 CECL interim final rule ("IFR") designed to allow eligible firms to better focus on supporting lending to creditworthy households and businesses in light of the then-recent strains on the U.S. economy as a result of the coronavirus ("COVID-19"). The 2020 CECL IFR allowed corporations that adopted CECL before December 31, 2020 to defer 100 percent of the day-one transitional amounts described above through December 31, 2021 for regulatory capital purposes. Additionally, the 2020 CECL IFR allowed electing firms to defer through December 31, 2021 the approximate portion of the post day-one allowance attributable to CECL relative to the incurred loss methodology. This is calculated by applying a 25% scaling factor to the CECL provision. The Corporation adopted the transition guidance and the 2020 CECL IFR relief and applied these effects to regulatory capital. Dividends and Other Restrictions The primary sources of the Corporation's dividends paid to its shareholders is from cash held at the Corporation and the earnings of the Bank paid to the Corporation in the form of dividends. The approval of the Federal Reserve Board of Governors is required for a state bank member in the Federal Reserve system to pay dividends if the total of all dividends declared in any calendar year exceeds the Bank's net profits (as defined) for that year combined with its retained net profits for the preceding two calendar years. Under this formula, the Bank can declare dividends in 2025 without approval of the Federal Reserve Board of Governors of approximately $91.3 million plus an additional amount equal to the Bank's net profits for 2025 up to the date of any such dividend declaration. Federal Reserve Board policy applicable to the holding company also provides that, as a general matter, a bank holding company should inform the Federal Reserve and should eliminate, defer or significantly reduce the holding company's dividends if the holding company's net income for the preceding four quarters, net of dividends paid during the period, is not sufficient to fully fund the dividends, the holding company's prospective rate of earnings retention is inconsistent with its capital needs and overall current and prospective financial condition, or the holding company will not meet, or is in danger of not meeting, its minimum regulatory capital adequacy ratios. Federal Reserve Board policy also provides that a bank holding company should inform the Federal Reserve reasonably in advance of declaring or paying a dividend that exceeds earnings for the period or that could result in a material adverse change to the organization's capital structure. The Federal Reserve Act requires that the extension of credit by the Bank to certain affiliates, including the Corporation (parent), be secured by readily marketable securities, that the extension of credit to any one affiliate be limited to 10% of the Bank's capital and surplus (as defined), and that extensions of credit to all such affiliates be limited to 20% of the Bank's capital and surplu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75998</v>
      </c>
      <c r="C3" s="5" t="n">
        <v>72815</v>
      </c>
    </row>
    <row r="4">
      <c r="A4" s="4" t="inlineStr">
        <is>
          <t>Interest-earning deposits with other banks</t>
        </is>
      </c>
      <c r="B4" s="6" t="n">
        <v>252846</v>
      </c>
      <c r="C4" s="6" t="n">
        <v>176984</v>
      </c>
    </row>
    <row r="5">
      <c r="A5" s="4" t="inlineStr">
        <is>
          <t>Cash and cash equivalents</t>
        </is>
      </c>
      <c r="B5" s="6" t="n">
        <v>328844</v>
      </c>
      <c r="C5" s="6" t="n">
        <v>249799</v>
      </c>
    </row>
    <row r="6">
      <c r="A6" s="4" t="inlineStr">
        <is>
          <t>Investment securities held-to-maturity (fair value $115,007 and $128,277 at December 31, 2024 and 2023, respectively)</t>
        </is>
      </c>
      <c r="B6" s="6" t="n">
        <v>134111</v>
      </c>
      <c r="C6" s="6" t="n">
        <v>145777</v>
      </c>
    </row>
    <row r="7">
      <c r="A7" s="4" t="inlineStr">
        <is>
          <t>Investment securities available-for-sale (amortized cost $402,651 and $395,727, net of allowance for credit losses of $839 and $731 at December 31, 2024 and 2023, respectively)</t>
        </is>
      </c>
      <c r="B7" s="6" t="n">
        <v>357361</v>
      </c>
      <c r="C7" s="6" t="n">
        <v>351553</v>
      </c>
    </row>
    <row r="8">
      <c r="A8" s="4" t="inlineStr">
        <is>
          <t>Investments in equity securities</t>
        </is>
      </c>
      <c r="B8" s="6" t="n">
        <v>2506</v>
      </c>
      <c r="C8" s="6" t="n">
        <v>3293</v>
      </c>
    </row>
    <row r="9">
      <c r="A9" s="4" t="inlineStr">
        <is>
          <t>Federal Home Loan Bank, Federal Reserve Bank and other stock, at cost</t>
        </is>
      </c>
      <c r="B9" s="6" t="n">
        <v>38980</v>
      </c>
      <c r="C9" s="6" t="n">
        <v>40499</v>
      </c>
    </row>
    <row r="10">
      <c r="A10" s="4" t="inlineStr">
        <is>
          <t>Loans held for sale</t>
        </is>
      </c>
      <c r="B10" s="6" t="n">
        <v>16653</v>
      </c>
      <c r="C10" s="6" t="n">
        <v>11637</v>
      </c>
    </row>
    <row r="11">
      <c r="A11" s="4" t="inlineStr">
        <is>
          <t>Loans and leases held for investment</t>
        </is>
      </c>
      <c r="B11" s="6" t="n">
        <v>6826583</v>
      </c>
      <c r="C11" s="6" t="n">
        <v>6567214</v>
      </c>
    </row>
    <row r="12">
      <c r="A12" s="4" t="inlineStr">
        <is>
          <t>Loans and Leases Receivable, Allowance</t>
        </is>
      </c>
      <c r="B12" s="6" t="n">
        <v>-87091</v>
      </c>
      <c r="C12" s="6" t="n">
        <v>-85387</v>
      </c>
    </row>
    <row r="13">
      <c r="A13" s="4" t="inlineStr">
        <is>
          <t>Net loans and leases held for investment</t>
        </is>
      </c>
      <c r="B13" s="6" t="n">
        <v>6739492</v>
      </c>
      <c r="C13" s="6" t="n">
        <v>6481827</v>
      </c>
    </row>
    <row r="14">
      <c r="A14" s="4" t="inlineStr">
        <is>
          <t>Premises and equipment, net</t>
        </is>
      </c>
      <c r="B14" s="6" t="n">
        <v>46671</v>
      </c>
      <c r="C14" s="6" t="n">
        <v>51441</v>
      </c>
    </row>
    <row r="15">
      <c r="A15" s="4" t="inlineStr">
        <is>
          <t>Operating lease right-of-use asset</t>
        </is>
      </c>
      <c r="B15" s="6" t="n">
        <v>28531</v>
      </c>
      <c r="C15" s="6" t="n">
        <v>31795</v>
      </c>
    </row>
    <row r="16">
      <c r="A16" s="4" t="inlineStr">
        <is>
          <t>Goodwill</t>
        </is>
      </c>
      <c r="B16" s="6" t="n">
        <v>175510</v>
      </c>
      <c r="C16" s="6" t="n">
        <v>175510</v>
      </c>
    </row>
    <row r="17">
      <c r="A17" s="4" t="inlineStr">
        <is>
          <t>Other intangibles, net of accumulated amortization</t>
        </is>
      </c>
      <c r="B17" s="6" t="n">
        <v>8309</v>
      </c>
      <c r="C17" s="6" t="n">
        <v>10950</v>
      </c>
    </row>
    <row r="18">
      <c r="A18" s="4" t="inlineStr">
        <is>
          <t>Bank owned life insurance</t>
        </is>
      </c>
      <c r="B18" s="6" t="n">
        <v>139351</v>
      </c>
      <c r="C18" s="6" t="n">
        <v>131344</v>
      </c>
    </row>
    <row r="19">
      <c r="A19" s="4" t="inlineStr">
        <is>
          <t>Accrued interest receivable and other assets</t>
        </is>
      </c>
      <c r="B19" s="6" t="n">
        <v>112098</v>
      </c>
      <c r="C19" s="6" t="n">
        <v>95203</v>
      </c>
    </row>
    <row r="20">
      <c r="A20" s="4" t="inlineStr">
        <is>
          <t>Total assets</t>
        </is>
      </c>
      <c r="B20" s="6" t="n">
        <v>8128417</v>
      </c>
      <c r="C20" s="6" t="n">
        <v>7780628</v>
      </c>
    </row>
    <row r="21">
      <c r="A21" s="3" t="inlineStr">
        <is>
          <t>LIABILITIES</t>
        </is>
      </c>
      <c r="B21" s="4" t="inlineStr">
        <is>
          <t xml:space="preserve"> </t>
        </is>
      </c>
      <c r="C21" s="4" t="inlineStr">
        <is>
          <t xml:space="preserve"> </t>
        </is>
      </c>
    </row>
    <row r="22">
      <c r="A22" s="4" t="inlineStr">
        <is>
          <t>Noninterest-bearing deposits</t>
        </is>
      </c>
      <c r="B22" s="6" t="n">
        <v>1414635</v>
      </c>
      <c r="C22" s="6" t="n">
        <v>1468320</v>
      </c>
    </row>
    <row r="23">
      <c r="A23" s="4" t="inlineStr">
        <is>
          <t>Interest-bearing deposits</t>
        </is>
      </c>
      <c r="B23" s="6" t="n">
        <v>5344624</v>
      </c>
      <c r="C23" s="6" t="n">
        <v>4907461</v>
      </c>
    </row>
    <row r="24">
      <c r="A24" s="4" t="inlineStr">
        <is>
          <t>Total deposits</t>
        </is>
      </c>
      <c r="B24" s="6" t="n">
        <v>6759259</v>
      </c>
      <c r="C24" s="6" t="n">
        <v>6375781</v>
      </c>
    </row>
    <row r="25">
      <c r="A25" s="4" t="inlineStr">
        <is>
          <t>Short-term borrowings</t>
        </is>
      </c>
      <c r="B25" s="6" t="n">
        <v>11181</v>
      </c>
      <c r="C25" s="6" t="n">
        <v>6306</v>
      </c>
    </row>
    <row r="26">
      <c r="A26" s="4" t="inlineStr">
        <is>
          <t>Long-term debt</t>
        </is>
      </c>
      <c r="B26" s="6" t="n">
        <v>225000</v>
      </c>
      <c r="C26" s="6" t="n">
        <v>310000</v>
      </c>
    </row>
    <row r="27">
      <c r="A27" s="4" t="inlineStr">
        <is>
          <t>Subordinated notes</t>
        </is>
      </c>
      <c r="B27" s="6" t="n">
        <v>149261</v>
      </c>
      <c r="C27" s="6" t="n">
        <v>148761</v>
      </c>
    </row>
    <row r="28">
      <c r="A28" s="4" t="inlineStr">
        <is>
          <t>Operating lease liabilities</t>
        </is>
      </c>
      <c r="B28" s="6" t="n">
        <v>31485</v>
      </c>
      <c r="C28" s="6" t="n">
        <v>34851</v>
      </c>
    </row>
    <row r="29">
      <c r="A29" s="4" t="inlineStr">
        <is>
          <t>Accrued interest payable and other liabilities</t>
        </is>
      </c>
      <c r="B29" s="6" t="n">
        <v>64930</v>
      </c>
      <c r="C29" s="6" t="n">
        <v>65721</v>
      </c>
    </row>
    <row r="30">
      <c r="A30" s="4" t="inlineStr">
        <is>
          <t>Total liabilities</t>
        </is>
      </c>
      <c r="B30" s="6" t="n">
        <v>7241116</v>
      </c>
      <c r="C30" s="6" t="n">
        <v>6941420</v>
      </c>
    </row>
    <row r="31">
      <c r="A31" s="3" t="inlineStr">
        <is>
          <t>SHAREHOLDERS' EQUITY</t>
        </is>
      </c>
      <c r="B31" s="4" t="inlineStr">
        <is>
          <t xml:space="preserve"> </t>
        </is>
      </c>
      <c r="C31" s="4" t="inlineStr">
        <is>
          <t xml:space="preserve"> </t>
        </is>
      </c>
    </row>
    <row r="32">
      <c r="A32" s="4" t="inlineStr">
        <is>
          <t>Common stock, $5 par value: 48,000,000 shares authorized at December 31, 2024 and 2023; 31,556,799 shares issued at December 31, 2024 and 2023; 29,045,877 and 29,511,721 shares outstanding at December 31, 2024 and 2023, respectively</t>
        </is>
      </c>
      <c r="B32" s="6" t="n">
        <v>157784</v>
      </c>
      <c r="C32" s="6" t="n">
        <v>157784</v>
      </c>
    </row>
    <row r="33">
      <c r="A33" s="4" t="inlineStr">
        <is>
          <t>Additional paid-in capital</t>
        </is>
      </c>
      <c r="B33" s="6" t="n">
        <v>302829</v>
      </c>
      <c r="C33" s="6" t="n">
        <v>301066</v>
      </c>
    </row>
    <row r="34">
      <c r="A34" s="4" t="inlineStr">
        <is>
          <t>Retained earnings</t>
        </is>
      </c>
      <c r="B34" s="6" t="n">
        <v>525780</v>
      </c>
      <c r="C34" s="6" t="n">
        <v>474691</v>
      </c>
    </row>
    <row r="35">
      <c r="A35" s="4" t="inlineStr">
        <is>
          <t>Accumulated other comprehensive loss, net of tax benefit</t>
        </is>
      </c>
      <c r="B35" s="6" t="n">
        <v>-43992</v>
      </c>
      <c r="C35" s="6" t="n">
        <v>-50646</v>
      </c>
    </row>
    <row r="36">
      <c r="A36" s="4" t="inlineStr">
        <is>
          <t>Treasury stock, at cost; 2,510,922 and 2,045,078 shares at December 31, 2024 and 2023, respectively</t>
        </is>
      </c>
      <c r="B36" s="6" t="n">
        <v>-55100</v>
      </c>
      <c r="C36" s="6" t="n">
        <v>-43687</v>
      </c>
    </row>
    <row r="37">
      <c r="A37" s="4" t="inlineStr">
        <is>
          <t>Shareholders' equity:</t>
        </is>
      </c>
      <c r="B37" s="6" t="n">
        <v>887301</v>
      </c>
      <c r="C37" s="6" t="n">
        <v>839208</v>
      </c>
    </row>
    <row r="38">
      <c r="A38" s="4" t="inlineStr">
        <is>
          <t>Total liabilities and shareholders' equity</t>
        </is>
      </c>
      <c r="B38" s="5" t="n">
        <v>8128417</v>
      </c>
      <c r="C38" s="5" t="n">
        <v>77806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In the ordinary course of business, the Corporation has made loans and commitments to extend credit to certain directors and executive officers of the Corporation and companies in which directors have an interest ("Related Parties"). These loans and commitments have been made on substantially the same terms, including interest rates and collateral requirements, as those prevailing at the same time for comparable transactions with customers not related to the lender and did not involve more than the normal risk of collectability or present other unfavorable terms. The following table provides a summary of activity for loans to Related Parties during the year ended December 31, 2024: (Dollars in thousands) Balance at January 1, 2024 $ — Additions 40 Amounts collected and other reductions (5) Balance at December 31, 2024 $ 35 The following table provides additional information regarding transactions with Related Parties: (Dollars in thousands) At December 31, 2024 Commitments to extend credit $ 130 Deposits received 6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At December 31, 2024, the Corporation had three reportable business segments, Banking, Wealth Management and Insurance, which were determined by the Chief Executive Officer ("CEO"), who is the designated Chief Operating Decision Maker ("CODM") of the Corporation. The CEO determines the segments based primarily upon product and service offerings, through the types of income generated and the regulatory environment. The CEO is responsible for allocating resources and assessing the performance of the Corporation based on each reportable business segment, and regularly receives information from the reportable segment managers. These segments represent how the Corporation strategically operates and has positioned itself in the marketplace. The parent holding company and intercompany eliminations are included in the "Other" segment. The accounting policies of the reportable segments are the same as those described in Note 1. Summary of Significant Accounting Policies. Each segment generates revenue from a variety of products and services it provides. Examples of products and services provided for each reportable segment are indicated as follows: ● The Banking segment provides financial services to individuals, businesses, municipalities and non-profit organizations. These services include a full range of banking services such as deposit taking, loan origination and servicing, mortgage banking, other general banking services and equipment lease financing. ● The Wealth Management segment offers investment advisory, financial planning and trust and brokerage services. The Wealth Management segment serves a diverse client base of private families and individuals, municipal pension plans, retirement plans, trusts and guardianships. ● The Insurance segment includes a full-service insurance brokerage agency offering commercial property and casualty insurance, employee benefit solutions, personal insurance lines and human resources consulting. Each reportable segment manager receives a monthly management report containing current-month and year-to-date actual and budgeted income statement data, which reflects the segments interest income, interest expense, provision for credit losses, noninterest income, noninterest expense, and income before taxes. Income before taxes is the most important measurement used by the segment managers, Chief Operating Officer, Chief Financial Officer and CEO to assess performance of the segments and the Corporation as a whole. The monthly management reports and results are regularly reviewed by the segment managers and the CEO. In addition, the CEO regularly meets with the segment managers to discuss operating results, forecasts and business issues. The CEO uses total revenue and noninterest expense for each segment predominantly in the annual budget and forecasting process. The CEO considers budget-to-actual variances on a quarterly basis for both measures when making decisions about the allocation of operating and capital resources to each segment. Accordingly, significant operating decisions are based upon analysis of each of these segments. Information About Significant Segment Expenses The significant segment expenses are regularly provided to the CEO and included in the reported measure of the segment's profit and loss. The Corporation considered relevant qualitative and quantitative factors when determining whether these segment expense categories and amounts were significant. The following tables provide reportable segment-specific information, as well as the Other Segment, and reconciliations to consolidated financial information for the years ended December 31, 2024, 2023 and 2022. (Dollars in thousands) Banking Wealth Management Insurance Other Consolidated For the Year Ended December 31, 2024 Interest income $ 412,264 $ 73 $ — $ 18 $ 412,355 Interest expense 192,060 — — 9,125 201,185 Net interest income (expense) 220,204 73 — (9,107) 211,170 Noninterest income 35,480 29,909 22,471 195 88,055 Total revenue 255,684 29,982 22,471 (8,912) 299,225 Provision for credit losses 5,933 — — — 5,933 Less: (1) Salaries, benefits and commissions 74,561 17,912 13,578 17,694 123,745 Net occupancy 9,446 316 614 649 11,025 Equipment 4,039 40 96 278 4,453 Data processing 12,866 1,417 544 2,129 16,956 Professional fees 3,278 616 57 2,451 6,402 Marketing and advertising 834 158 53 1,128 2,173 Deposit insurance premiums 4,432 — — — 4,432 Intangible expense 267 — 427 — 694 Other segment items (2) 20,922 2,594 661 3,935 28,112 Intersegment expense (revenue) (3) 22,984 846 711 (24,541) — Income (expense) before income taxes $ 96,122 $ 6,083 $ 5,730 $ (12,635) $ 95,300 Net capital expenditures $ 449 $ 14 $ 75 $ 199 $ 737 (Dollars in thousands) Banking Wealth Management Insurance Other Consolidated For the Year Ended December 31, 2023 Interest income $ 371,625 $ 67 $ — $ 38 $ 371,730 Interest expense 142,608 — — 9,125 151,733 Net interest income (expense) 229,017 67 — (9,087) 219,997 Noninterest income 28,414 26,804 21,501 105 76,824 Total revenue 257,431 26,871 21,501 (8,982) 296,821 Provision for credit losses 10,770 — — — 10,770 Less: (1) Salaries, benefits and commissions 74,933 15,790 13,283 16,182 120,188 Net occupancy 9,219 278 599 590 10,686 Equipment 3,769 44 88 231 4,132 Data processing 12,914 1,361 527 1,997 16,799 Professional fees 3,584 903 22 2,632 7,141 Marketing and advertising 1,251 166 70 693 2,180 Deposit insurance premiums 4,825 — — — 4,825 Intangible expenses 390 — 548 — 938 Restructuring charges 1,519 — — — 1,519 Other segment items (2) 20,067 2,828 757 5,302 28,954 Intersegment expense (revenue) (3) 23,912 459 486 (24,857) — Income (expense) before income taxes $ 90,278 $ 5,042 $ 5,121 $ (11,752) $ 88,689 Net capital expenditures $ 4,193 $ 19 $ 156 $ 479 $ 4,847 (Dollars in thousands) Banking Wealth Management Insurance Other Consolidated For the Year Ended December 31, 2022 Interest income $ 252,136 $ 20 $ — $ 37 $ 252,193 Interest expense 28,098 — — 5,798 33,896 Net interest income (expense) 224,038 20 — (5,761) 218,297 Noninterest income 30,342 27,695 19,930 (82) 77,885 Total revenue 254,380 27,715 19,930 (5,843) 296,182 Provision for credit losses 12,198 — — — 12,198 Less: (1) Salaries, benefits and commissions 68,867 14,215 12,959 19,765 115,806 Net occupancy 8,684 244 600 665 10,193 Equipment 3,548 53 89 214 3,904 Data processing 11,764 1,111 555 1,785 15,215 Professional fees 4,897 490 65 3,880 9,332 Marketing and advertising 1,623 120 61 658 2,462 Deposit insurance premiums 3,075 — — — 3,075 Intangible expenses 514 96 683 — 1,293 Restructuring charges 184 — — — 184 Other segment items (2) 18,608 2,637 735 3,330 25,310 Intersegment expense (revenue) (3) 26,942 843 889 (28,674) — Income (expense) before income taxes $ 93,476 $ 7,906 $ 3,294 $ (7,466) $ 97,210 Net capital expenditures $ (2,474) $ 534 $ 82 $ 234 $ (1,624) (1) The significant expense categories and amounts align with the segment-level information that is regularly provided to the chief operating decision maker. (2) Other segment items for each reportable segment includes: Banking - loan and lease financing related fees, deposit and card service fees, and certain overhead expenses. Wealth Management - referral fees, clearing broker fees, and certain overhead expenses. Insurance - certain overhead expenses. Other - Board of Director fees, retirement costs, and certain overhead expenses. (3) Includes an allocation of general and administrative expenses from both the parent holding company and the Bank. The following tables show significant components of segment net assets as of December 31, 2024 and 2023. At December 31, 2024 (Dollars in thousands) Banking Wealth Management Insurance Other Consolidated Other segment disclosures: Cash and cash equivalents $ 247,023 $ 50,149 $ 31,672 $ — $ 328,844 Loans and leases, including loans held for sale, net of allowance for credit losses 6,756,145 — — — 6,756,145 Goodwill 138,476 15,434 21,600 — 175,510 Other segment assets 839,359 3,485 2,828 22,246 867,918 Total segment assets $ 7,981,003 $ 69,068 $ 56,100 $ 22,246 $ 8,128,417 At December 31, 2023 (Dollars in thousands) Banking Wealth Management Insurance Other Consolidated Other segment disclosures: Cash and cash equivalents $ 177,794 $ 44,618 $ 27,066 $ 321 $ 249,799 Loans and leases, including loans held for sale, net of allowance for credit losses 6,493,464 — — — 6,493,464 Goodwill 138,476 15,434 21,600 — 175,510 Other segment assets 841,630 2,453 (131) 17,903 861,855 Total segment assets $ 7,651,364 $ 62,505 $ 48,535 $ 18,224 $ 7,780,6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 with Customers</t>
        </is>
      </c>
      <c r="B4" s="4" t="inlineStr">
        <is>
          <t>Revenue from Contracts with Customers The following tables disaggregate the Corporation's revenue by major source and reportable segment for the years ended December 31, 2024, 2023 and 2022. (Dollars in thousands) Banking Wealth Management Insurance Other Consolidated For the Year Ended December 31, 2024 Net interest income (1) $ 220,204 $ 73 $ — $ (9,107) $ 211,170 Noninterest income: Trust fee income — 8,491 — — 8,491 Service charges on deposit accounts 8,082 — — — 8,082 Investment advisory commission and fee income — 21,208 — — 21,208 Insurance commission and fee income — — 22,349 — 22,349 Other service fee income (2) 14,415 210 122 — 14,747 Bank owned life insurance income (1) 3,739 — — 122 3,861 Net gain on sales of investment securities (1) 18 — — — 18 Net gain on mortgage banking activities (1) 5,265 — — — 5,265 Other income (2) 3,961 — — 73 4,034 Total noninterest income $ 35,480 $ 29,909 $ 22,471 $ 195 $ 88,055 (Dollars in thousands) Banking Wealth Management Insurance Other Consolidated For the Year Ended December 31, 2023 Net interest income (1) $ 229,017 $ 67 $ — $ (9,087) $ 219,997 Noninterest income: Trust fee income — 7,732 — — 7,732 Service charges on deposit accounts 7,048 — — — 7,048 Investment advisory commission and fee income — 18,864 — — 18,864 Insurance commission and fee income — — 21,043 — 21,043 Other service fee income (2) 11,715 208 458 — 12,381 Bank owned life insurance income (1) 3,067 — — 118 3,185 Net gain on mortgage banking activities (1) 3,689 — — — 3,689 Other income (2) 2,895 — — (13) 2,882 Total noninterest income $ 28,414 $ 26,804 $ 21,501 $ 105 $ 76,824 (Dollars in thousands) Banking Wealth Management Insurance Other Consolidated For the Year Ended December 31, 2022 Net interest income (1) $ 224,038 $ 20 $ — $ (5,761) $ 218,297 Noninterest income: Trust fee income — 7,743 — — 7,743 Service charges on deposit accounts 6,175 — — — 6,175 Investment advisory commission and fee income — 19,748 — — 19,748 Insurance commission and fee income — — 19,065 — 19,065 Other service fee income (2) 11,356 204 865 — 12,425 Bank owned life insurance income (1) 3,672 — — 115 3,787 Net gain on sales of investment securities (1) 30 — — — 30 Net gain on mortgage banking activities (1) 4,412 — — — 4,412 Other income (2) 4,697 — — (197) 4,500 Total noninterest income $ 30,342 $ 27,695 $ 19,930 $ (82) $ 77,885 (1) Net interest income as well as many other revenues for financial assets and liabilities including loans, leases, securities, and derivatives are excluded from the scope of FASB ASC 606 "Revenue from Contracts with Customers" ("FASB ASC 606"). Noninterest income streams that are out of scope of FASB ASC 606 include bank owned life insurance income, sales of investment securities and mortgage banking activities. (2) Other service fee income and other income include certain items that are in scope and certain items that are out of scope of FASB ASC 606 as described further in the following paragraphs. Banking Segment Service charges on deposit accounts are generally earned on depository accounts for commercial and consumer customers and primarily includes fees for account services, overdraft and non-sufficient funds services, and cash management services for commercial customers. Account services include fees for event-driven services such as ATM transactions and fees for periodic account maintenance activities. Cash management services for commercial customers include fees for event-driven services such as lockbox processing and line sweep services and fees for periodic account maintenance activities. The Corporation's obligation for event-driven services is satisfied at the time of the event when the service is delivered, while the obligation for periodic services is satisfied over the course of each month. Obligations for overdraft services are satisfied at the time of the overdraft. Other service fee income is earned from commercial and consumer customers and primarily includes credit and debit card interchange and merchant revenues, mortgage servicing income, which is out of scope of FASB ASC 606 , and other deposit related service fee income such as wire transfers, check services and safe deposit boxes. Interchange and merchant revenues are recognized concurrently with the delivery of services on a monthly basis. Other deposit related service fee income include fees for event-driven services, such as wire transfers and check services, and fees for periodic services such as safe deposit box services. The obligation for event-driven services is satisfied at the time of the event when the service is delivered, while the obligation for periodic services is satisfied over the course of each month. Other income primarily includes net gains or losses from the sales of loans and leases, net gains or losses from the sales or disposition of fixed assets and net gains or losses on interest rate swaps, all of which are out of scope of FASB ASC 606 , and net gains or losses on sales and write-downs of other real estate owned. Net gains or losses on sales of other real estate owned are recognized at the point in time in which control of the other real estate owned is transferred. Wealth Management Segment Trust fee income is earned for providing trust, investment management and other related services. Obligations for trust and other related services are generally satisfied over time but may be satisfied at points in time for certain activities that are transactional in nature and obligations for investment management services are generally performed over time. Fees for trust fee income are typically based on a tiered scale relative to the market value of assets under management and are recognized in conjunction with the delivery of services. Investment advisory commission and fee income include fees for financial planning, guardian and custodian of employee benefits, investment advisory, and brokerage services. Obligations for financial planning, guardian and custodian of employee benefits, and investment advisory services are generally satisfied over time and fees, typically based on a tiered scale relative to the market value of assets under management, are recognized in conjunction with the delivery of services. Brokerage services are typically event driven and are based on the size and number of transactions executed at the client's direction and recognized on the trade date. Insurance Segment Insurance commission and fee income is derived primarily from commissions from the sale of insurance policies, which are generally calculated as a percentage of the policy premium, and contingent income, which is calculated based on the performance of the policies held by each carrier. Obligations for the sale of insurance policies are generally satisfied at the point in time which the policy is executed and are recognized at the point in time in which the amounts are known and collection is reasonably assured. Obligations for contingent income are generally satisfied over time and are recognized at the point in time in which the amounts are known and collection is reasonably assured. Other service fee income is earned from payroll and human resources consulting services. These obligations are generally satisfied over time and are recognized on a periodic basi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 Parent Company Onl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 Parent Company Only</t>
        </is>
      </c>
      <c r="B4" s="4" t="inlineStr">
        <is>
          <t xml:space="preserve">Condensed Financial Information - Parent Company Only Condensed financial statements of the Corporation, parent company only, follow: (Dollars in thousands) At December 31, Balance Sheets 2024 2023 Assets: Cash $ 132,643 $ 117,345 Interest-earning deposits with other banks — 321 Cash and cash equivalents 132,643 117,666 Investments in securities — 763 Investments in subsidiaries, at equity in net assets: Bank 887,188 856,289 Non-banks — — Other assets 22,247 17,139 Total assets $ 1,042,078 $ 991,857 Liabilities: Subordinated notes $ 149,261 $ 148,761 Other liabilities 5,516 3,888 Total liabilities 154,777 152,649 Shareholders' equity: 887,301 839,208 Total liabilities and shareholders' equity $ 1,042,078 $ 991,857 (Dollars in thousands) For the Years Ended December 31, Statements of Income 2024 2023 2022 Dividends from Bank $ 56,283 $ 18,386 $ 23,303 Dividends from non-bank — — — Other income 24,754 25,000 28,630 Total operating income 81,037 43,386 51,933 Interest expense 9,125 9,125 5,798 Operating expenses 28,266 27,627 30,297 Income before income tax benefit and equity in undistributed income of subsidiaries 43,646 6,634 15,838 Income tax benefit (2,733) (2,751) (1,983) Income before equity in undistributed income of subsidiaries 46,379 9,385 17,821 Equity in undistributed income of subsidiaries: Bank 29,552 61,719 60,299 Non-banks — — — Net income $ 75,931 $ 71,104 $ 78,120 (Dollars in thousands) For the Years Ended December 31, Statements of Cash Flows 2024 2023 2022 Cash flows from operating activities: Net income $ 75,931 $ 71,104 $ 78,120 Adjustments to reconcile net income to net cash provided by operating activities: Equity in undistributed net income of subsidiaries (29,552) (61,719) (60,299) Bank owned life insurance income (122) (118) (116) Depreciation of premises and equipment 355 342 346 Stock based compensation 4,615 4,194 4,120 Contributions to pension and other postretirement benefit plans (243) (250) (252) (Increase) decrease in other assets (6,198) (4,526) 7,561 Increase (decrease) in other liabilities 8,999 2,975 (4,256) Net cash provided by operating activities 53,785 12,002 25,224 Cash flow from investing activities: Investments in subsidiaries — — (10,000) Proceeds from sales of securities 409 — 1 Other, net (199) (478) (272) Net cash provided by (used in) investing activities 210 (478) (10,271) Cash flows from financing activities: Proceeds from issuance of subordinated notes — — 49,051 Payment for shares withheld to cover taxes on vesting of restricted stock units (873) (1,232) (903) Purchases of treasury stock (18,882) (462) (11,381) Stock issued under dividend reinvestment and employee stock purchase plans 2,384 2,565 2,541 Proceeds from exercise of stock options 3,195 115 698 Cash dividends paid (24,842) (25,050) (24,607) Net cash (used in) provided by financing activities (39,018) (24,064) 15,399 Net increase (decrease) in cash and due from financial institutions 14,977 (12,540) 30,352 Cash and cash equivalents at beginning of year 117,666 130,206 99,854 Cash and cash equivalents at end of period $ 132,643 $ 117,666 $ 130,206 Supplemental disclosures of cash flow information: Cash paid during the year for: Interest $ 8,625 $ 8,625 $ 5,000 Income tax, net of refunds received 18,012 15,266 10,9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75931000</v>
      </c>
      <c r="C4" s="5" t="n">
        <v>71104000</v>
      </c>
      <c r="D4" s="5" t="n">
        <v>78120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t>
        </is>
      </c>
      <c r="B4" s="4" t="inlineStr">
        <is>
          <t>Organization Univest Financial Corporation (the "Corporation") through its wholly-owned subsidiary, Univest Bank and Trust Co. (the "Bank"), is engaged in domestic banking services for individuals, businesses, municipalities and non-profit organizations. The Bank is the parent company of Girard Investment Services, LLC, a full-service registered introducing broker-dealer and a licensed insurance agency, Girard Advisory Services, LLC, a registered investment advisory firm, and Girard Pension Services, LLC, a registered investment advisor, which provides investment consulting and management services to municipal entities. The Bank is also the parent company of Univest Insurance, LLC, an independent insurance agency, and Univest Capital, Inc., an equipment financing business. The Bank's subsidiaries enhance the traditional banking services provided by the Bank. The Bank serves 19 counties in the Southeastern, Central and Western regions of Pennsylvania, three counties in New Jersey and four counties in Maryland. Additionally, the Bank provides banking services to the residents and employees of 10 retirement communities.</t>
        </is>
      </c>
    </row>
    <row r="5">
      <c r="A5" s="4" t="inlineStr">
        <is>
          <t>Principles of Consolidation</t>
        </is>
      </c>
      <c r="B5" s="4" t="inlineStr">
        <is>
          <t>Principles of Consolidation The consolidated financial statements include the accounts of the Corporation and its wholly-owned subsidiaries, including the Bank as the Corporation's primary subsidiary. All significant intercompany balances and transactions have been eliminated in consolidation. Certain prior period amounts have been reclassified to conform to the current-year presentation. Assets held by the Corporation in a fiduciary or agency capacity for its customers are not included in the consolidated financial statements since such items are not assets of the Corporation.</t>
        </is>
      </c>
    </row>
    <row r="6">
      <c r="A6" s="4" t="inlineStr">
        <is>
          <t>Use of Estimates</t>
        </is>
      </c>
      <c r="B6" s="4" t="inlineStr">
        <is>
          <t>Use of Estimates</t>
        </is>
      </c>
    </row>
    <row r="7">
      <c r="A7" s="4" t="inlineStr">
        <is>
          <t>Earnings per Share</t>
        </is>
      </c>
      <c r="B7" s="4" t="inlineStr">
        <is>
          <t>Earnings per Share Basic earnings per share represent income available to common shareholders divided by the weighted-average number of common shares outstanding during the period. Diluted earnings per share reflects the potential dilution, using the treasury stock method, that could occur if outstanding options on common shares had been exercised and restricted stock units had vested and the hypothetical repurchases of shares to fund such option exercises and restricted stock units vesting during the periods presented. Potential common shares that may be issued by the Corporation relate to outstanding stock options and restricted stock units and are determined using the treasury stock method. The effects of options to issue common stock and unvested restricted stock units are excluded from the computation of diluted earnings per share in periods in which the effect would be antidilutive. Antidilutive options are those options with weighted average exercise prices in excess of the weighted average market value. Antidilutive restricted stock units are those with hypothetical repurchases of shares, under the treasury stock method, exceeding the average restricted stock units outstanding for the periods presented.</t>
        </is>
      </c>
    </row>
    <row r="8">
      <c r="A8" s="4" t="inlineStr">
        <is>
          <t>Cash and Cash Equivalents</t>
        </is>
      </c>
      <c r="B8" s="4" t="inlineStr">
        <is>
          <t>Cash and Cash Equivalents The Corporation has defined those items included in the caption "Cash and due from banks" and "Interest-earning deposits with other banks" as cash and cash equivalents. Interest-earning deposits with other banks consist of deposit accounts with other financial institutions. At times, such balances exceed the FDIC limits for insurance coverage.</t>
        </is>
      </c>
    </row>
    <row r="9">
      <c r="A9" s="4" t="inlineStr">
        <is>
          <t>Investment Securities</t>
        </is>
      </c>
      <c r="B9" s="4" t="inlineStr">
        <is>
          <t>Investment Securities Management determines the appropriate classification of debt securities at the time of purchase and re-evaluates such designation as of each balance sheet date. Securities are classified as investment securities held-to-maturity and carried at amortized cost if management has the positive intent and ability to hold the securities to maturity. Securities classified as available-for-sale are those securities that the Corporation intends to hold for an indefinite period of time but not necessarily to maturity. Securities available-for-sale are carried at fair value with unrealized gains and losses recorded in accumulated other comprehensive income, net of estimated income taxes. Any decision to sell a security classified as available-for-sale would be based on various factors, including interest rates, changes in the maturity or mix of the Corporation's assets and liabilities, liquidity needs, regulatory capital considerations and other factors. Securities purchased with the intention of recognizing short-term profits are placed in a trading account and are carried at fair value. The Corporation did not have any trading account securities at December 31, 2024 or 2023. Purchase premiums and discounts are recognized in interest income using the interest method over the expected life of the securities except for premiums on callable debt securities, which are amortized to the next call date. D ue to volatility in the financial markets, there is the risk that any future fair value could vary from that disclosed in the accompanying financial statements. Realized gains and losses on the sale of investment securities are recorded on the trade date, determined using the specific identification method, and are included in the consolidated statements of income. The Corporation measures expected credit losses on held-to-maturity debt securities, which are comprised of residential mortgage-backed securities. The Corporation's residential mortgage-backed security holdings are issued by U.S. government entities and agencies and are either explicitly or implicitly guaranteed by the U.S. government, are highly rated by major rating agencies and have a long history of no credit losses. Held-to-maturity debt securities are typically classified as nonaccrual when the contractual payment of principal or interest has become 90 days past due or management has serious doubts about further collectability of principal or interest. When held-to-maturity debt securities are placed on nonaccrual status, unpaid interest credited to income is reversed. The Corporation measures expected credit losses on available-for-sale debt securities when the Corporation does not intend to sell, or when it is not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rporation evaluates whether the decline in fair value has resulted from credit losses or other factors. In making this assessment, the Corporation considers the extent to which fair value is less than amortized cost, any changes to the rating of the security by a rating agency, and adverse conditions specifically related to the security or the issuer, among other factors. If this evaluation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equal to the amount that the fair value is less than the amortized cost basis. Economic forecast data is utilized to calculate the present value of expected cash flows. The Corporation obtains its forecast data through a subscription to a widely recognized and relied upon company that publishes various forecast scenarios. Management evaluates the various scenarios to determine a reasonable and supportable scenario, or a combination of scenarios, to be utilized in the model. Any impairment that has not been recorded through an allowance for credit losses is recognized in other comprehensive income. The allowance for credit losses on available-for-sale debt securities is included within Investment securities available-for-sale on the consolidated balance sheet. Changes in the allowance for credit losses are recorded within Provision for credit losses on the consolidated statement of income. Losses are charged against the allowance when the Corporation believes the collectability of an available-for-sale security is in jeopardy or when either of the criteria regarding intent or requirement to sell is met. Accrued interest receivable on available-for-sale debt securities totaled $1.2 million at December 31, 2024 and is included within accrued interest receivable and other assets on the consolidated balance sheet. This amount is excluded from the estimate of expected credit losses. Available-for-sale debt securities are typically classified as nonaccrual when the contractual payment of principal or interest has become 90 days past due or management has serious doubts about the further collectability of principal or interest. When available-for-sale debt securities are placed on nonaccrual status, unpaid interest credited to income is reversed. Equity securities are measured at fair value with changes in fair value recognized in net income.</t>
        </is>
      </c>
    </row>
    <row r="10">
      <c r="A10" s="4" t="inlineStr">
        <is>
          <t>Federal Home Loan Bank Stock, Federal Reserve Bank Stock and Certain Other Investments without Readily Determinable Fair Values</t>
        </is>
      </c>
      <c r="B10" s="4" t="inlineStr">
        <is>
          <t>Federal Home Loan Bank Stock, Federal Reserve Bank Stock and Certain Other Investments without Readily Determinable Fair Values</t>
        </is>
      </c>
    </row>
    <row r="11">
      <c r="A11" s="4" t="inlineStr">
        <is>
          <t>Loans Held For Sale</t>
        </is>
      </c>
      <c r="B11" s="4" t="inlineStr">
        <is>
          <t>Loans Held for Sale</t>
        </is>
      </c>
    </row>
    <row r="12">
      <c r="A12" s="4" t="inlineStr">
        <is>
          <t>Loans and Leases</t>
        </is>
      </c>
      <c r="B12" s="4" t="inlineStr">
        <is>
          <t>Loans and Leases Loans that the Corporation has the intent and ability to hold for the foreseeable future or until maturity or payoff are reported at amortized cost, which is the principal amount, net of deferred fees and costs, and the allowance for credit losses. Lease financings are stated at net investment amount, consisting of the present value of lease payments and unguaranteed residual value, plus initial direct costs. A loan or lease is typically classified as nonaccrual when the contractual payment of principal or interest has become 90 days past due or management has serious doubts about the further collectability of principal or interest, even though the loan or lease is currently performing. When a loan or lease is classified as nonaccrual, the accrual of interest on such a loan or lease is discontinued. A loan or lease may remain on accrual status if it is in the process of collection and is either guaranteed or well secured. When a loan or lease is placed on nonaccrual status, unpaid interest credited to income is reversed and the amortization of the deferred fees and costs is suspended. Interest payments received on nonaccrual loans and leases are either applied against principal or reported as interest income, according to management's judgment as to the ultimate collectability of principal. Loans and leases are usually restored to accrual status when the obligation is brought current, has performed in accordance with the contractual terms for a reasonable period of time, and the ultimate collectability of the total contractual principal and interest is no longer in doubt. A loan is classified as a modified loan to a borrower experiencing financial difficulty when a contractual loan modification in the form of principal forgiveness, an interest rate reduction, an other-than-insignificant payment delay or a term extension (or a combination thereof) has been granted to an existing borrower experiencing financial difficulties. The goal when modifying a credit is to provide relief to customers experiencing cash flow difficulties. Accruing modified loans to borrowers experiencing financial difficulty are primarily comprised of loans on which interest is being accrued under the modified terms, and the loans are current or less than 90 days past due. Accrued interest receivable on loans and leases held for investment totaled $28.7 million at December 31, 2024 and was included within accrued interest receivable and other assets on the consolidated balance sheet. This amount is excluded from the estimate of expected credit losses. Overdraft deposits are reclassified as loans and are included in the total loans and leases on the balance sheet. Loans and Leases - Prior to ASU No. 2022-02 Adoption A loan or lease is classified as a troubled debt restructuring when a concession has been granted to an existing borrower experiencing financial difficulties. The Corporation grants concessions to existing borrowers primarily related to extensions of interest-only payment periods and, occasionally, payment modifications. These modifications typically are for up to one year. The goal when restructuring a credit is to provide relief to customers experiencing cash flow difficulties. Accruing troubled debt restructured loans are primarily comprised of loans on which interest is being accrued under the restructured terms, and the loans are current or less than 90 days past due.</t>
        </is>
      </c>
    </row>
    <row r="13">
      <c r="A13" s="4" t="inlineStr">
        <is>
          <t>Loan and Lease Fees</t>
        </is>
      </c>
      <c r="B13" s="4" t="inlineStr">
        <is>
          <t>Loan and Lease Fees Fees collected upon loan or lease originations and certain direct costs of originating loans and leases are deferred and recognized over the contractual lives of the related loans and leases as yield adjustments using the interest method. Upon prepayment or other disposition of the underlying loans and leases before their contractual maturities, any associated unearned fees or unamortized costs are recognized. Initial direct costs, comprised of commissions paid that would not have been incurred if the lease had not been obtained, are deferred and amortized over the life of the contract, and are classified within net interest income.</t>
        </is>
      </c>
    </row>
    <row r="14">
      <c r="A14" s="4" t="inlineStr">
        <is>
          <t>Allowance for Credit Losses on Loans and Leases</t>
        </is>
      </c>
      <c r="B14" s="4" t="inlineStr">
        <is>
          <t>Allowance for Credit Losses on Loans and Leases The allowance for credit losses ("ACL") on loans and leases is a valuation account that presents the amount that potentially may not be collected on a loan or lease. The ACL on loans and leases is measured on a collective (pooled) basis when similar risk characteristics exist. The ACL on loans and leases is adjusted through a provision for credit losses as a charge against, or credit to, earnings. Loans and leases deemed to be uncollectible are charged against the ACL on loans and leases, and any subsequent recoveries are credited to the ACL on loans and leases. Management evaluates the ACL on loans and leases on a quarterly basis and when changes in the reserve are necessary, an adjustment is made. The ACL on loans and leases is included within Allowance for credit losses, loans and leases on the consolidated balance sheet. Changes in the ACL on loans and leases are recorded within provision for credit losses on the consolidated statements of income. Management utilizes a discounted cash flow ("DCF") model to calculate the present value of the expected cash flows for pools of loans and leases that share similar risk characteristics and compares the results of this calculation to the amortized cost basis of such loans and leases to determine its allowance for credit loss balance. Management uses relevant available information, from internal and external sources, relating to past events, current conditions, and reasonable and supportable economic forecasts in calculating its ACL. Historical credit loss experience provides one of the bases for the estimation of expected credit losses. Management determines whether there is a need to make qualitative adjustments to historical loss information by monitoring certain factors including differences in current loan-specific risk characteristics as well as for changes in external or environmental conditions, or other relevant factors. The contractual term used in projecting the cash flows of a loan is based on the maturity date of a loan and is adjusted for prepayment or curtailment assumptions which may shorten that contractual time period. Options to extend are considered by management in determining the contractual term. The key inputs to the DCF model are (1) probability of default, (2) loss given default, (3) prepayment and curtailment rates, (4) recovery delay, (5) reasonable and supportable economic forecasts, (6) forecast reversion period, (7) expected recoveries on charged off loans, and (8) discount rate. Probability of Default ("PD") In order to incorporate economic factors into forecasting within the DCF model, management uses the Loss Driver method to generate the PD rate inputs. The Loss Driver method analyzes how one or more economic factors change the default rate using a statistical regression analysis. Management selects economic factors for each loan pool that have strong correlations to historical default rates, and reviews the economic factors selected on an annual basis. For the period ended December 31, 2024, the factors management selected were unemployment rate, GDP, and the housing pricing index. Loss Given Default ("LGD") Management uses the Frye Jacobs parameter for determining the LGD input, which is an estimation technique that derives an LGD input from segment specific risk curves that correlates LGD with PD. Prepayment and Curtailment rates Prepayment Rates: Loan and lease level transaction data is used to calculate quarterly prepayment rates using available historical loan and lease level data. Those quarterly rates are annualized, and the average of the annualized rates is used in the DCF calculation for fixed payment or term loans. Rates are calculated for each pool. Curtailment Rates: Loan level transaction data is used to calculate annual curtailment rates using available historical loan level data. The average of the historical rates is used in the DCF model for interest only payment or line of credit type loans. Rates are calculated for each pool. Recovery Delay The recovery delay input within the DCF calculation represents an estimate of the period of time between when a modeled default occurs and the ultimate resolution of that default, specifically the portion of that default that does not result in a loss. Management analyzes historical recovery activity on previous default activity to determine an appropriate recovery delay for each pool. Reasonable and Supportable Forecasts The forecast data used in the DCF model is obtained via a subscription to a widely recognized and relied upon company that publishes various forecast scenarios. Management evaluates the various scenarios to determine a reasonable and supportable scenario, or a combination of scenarios, to be utilized in the model. Forecast Reversion Period Management uses forecasts to predict how economic factors will perform and uses a four-quarter forecast period as well as a four-quarter straight-line reversion period to historical averages (also commonly referred to as the mean reversion period). Expected Recoveries on Charged-off Loans Management performs an analysis to estimate recoveries that could be reasonably expected based on historical experience in order to account for expected recoveries on loans that have already been fully charged-off and are not included in the ACL calculation. Discount Rate The effective interest rate of the underlying loans and leases of the Corporation serves as the discount rate applied to the expected periodic cash flows. Management adjusts the effective interest rate used to discount expected cash flows to incorporate expected prepayments which can be reasonably estimated for each pool. Individual Evaluation Management evaluates individual instruments for expected credit losses when those instruments do not share similar risk characteristics with instruments evaluated using a collective (pooled) basis. Instruments will not be included in both collective and individual analyses. Individual analysis will establish a specific reserve for instruments in scope. All loans on nonaccrual status are individually evaluated for a specific reserve. Management considers a financial asset as collateral-dependent when the debtor is experiencing financial difficulty and repayment is expected to be provided substantially through the sale or operation of the collateral, based on management's assessment as of the reporting date. Modifications to Borrowers Experiencing Financial Difficulty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The Corporation uses either a discounted cash flow model or the fair value of collateral method to determine the allowance for credit losses on modifications to borrowers experiencing financial difficulty, depending on the accrual status of the account after modification. An assessment of whether a borrower is experiencing financial difficulty is made on the date of a modification. Because the effect of most modifications made to borrowers experiencing financial difficulty are already included in the allowance for credit losses because of the measurement methodologies used to estimate the allowance, a change to the allowance for credit losses is generally not recorded upon modification but will get assessed and updated each quarter as necessary.</t>
        </is>
      </c>
    </row>
    <row r="15">
      <c r="A15" s="4" t="inlineStr">
        <is>
          <t>Premises and Equipment</t>
        </is>
      </c>
      <c r="B15" s="4" t="inlineStr">
        <is>
          <t>Premises and Equipment Land is stated at cost, and premises and equipment are stated at cost less accumulated depreciation. Depreciation is computed on the straight-line method and charged to operating expenses over the estimated useful lives of the assets or, for leasehold improvements, over the shorter of the expected life of the related lease or the remaining estimated useful life of the asset. The estimated useful life for new buildings constructed on land owned is forty years. For new buildings constructed on leased land or land improvements, the estimated useful life is the initial term. The useful life of purchased existing buildings is the estimated remaining useful life at the time of the purchase. Furniture, fixtures and equipment have estimated useful lives ranging from three</t>
        </is>
      </c>
    </row>
    <row r="16">
      <c r="A16" s="4" t="inlineStr">
        <is>
          <t>Goodwill and Other Intangible Assets</t>
        </is>
      </c>
      <c r="B16" s="4" t="inlineStr">
        <is>
          <t>Goodwill and Other Intangible Assets The Corporation accounts for its acquisitions using the purchase accounting method. Purchase accounting requires the total purchase price to be allocated to the estimated fair values of assets acquired and liabilities assumed, including certain intangible assets that must be recognized. Typically, this allocation results in the purchase price exceeding the fair value of net assets acquired, which is recorded as goodwill. Core deposit intangibles are a measure of the value of checking, money market and savings deposits acquired in business combinations accounted for under the purchase method. Core deposit intangibles are amortized using the sum of the year's digits over their estimated useful lives of up to fifteen years. Customer-related intangibles are the value associated with the existing customer base acquired in business combinations accounted for under the purchase method. Customer-related intangibles are amortized over their estimated useful lives of five st as the date to perform the annual impairment test. Servicing rights are recognized as separate assets when loans are sold, and the servicing rights are retained. Capitalized servicing rights are reported in other intangible assets on the consolidated balance sheets and are amortized into noninterest income in proportion to, and over the period of, estimated net servicing income on a basis similar to the interest method and an accelerated amortization method for loan payoffs. Servicing rights are evaluated for impairment, on a quarterly basis, based upon the estimated fair value of the rights as compared to their amortized cost. The Corporation estimates the fair value of servicing rights using discounted cash flow models that calculate the present value of estimated future net servicing income. The model uses readily available prepayment speed assumptions for the portfolios serviced. The impairment test stratifies servicing assets based on predominant risk characteristics of the underlying financial assets such as the term and interest rate. In conjunction with the impairment test, the Corporation records a valuation allowance when the fair value of the stratified servicing asset is less than amortized cost. Subsequent changes in the valuation of the assets are recorded as either an increase or a reduction of the valuation allowance, however, if the fair value exceeds amortized cost, such excess will not be recognized.</t>
        </is>
      </c>
    </row>
    <row r="17">
      <c r="A17" s="4" t="inlineStr">
        <is>
          <t>Bank Owned Life Insurance</t>
        </is>
      </c>
      <c r="B17" s="4" t="inlineStr">
        <is>
          <t>Bank Owned Life Insurance</t>
        </is>
      </c>
    </row>
    <row r="18">
      <c r="A18" s="4" t="inlineStr">
        <is>
          <t>Other Real Estate Owned</t>
        </is>
      </c>
      <c r="B18" s="4" t="inlineStr">
        <is>
          <t>Other Real Estate Owned Other real estate owned ("OREO") represents properties that the Corporation has acquired through foreclosure by either accepting a deed in lieu of foreclosure, or by taking possession of assets that collateralized a loan. The Corporation reports OREO at the lower of cost or fair value less cost to sell, adjusted periodically based on current appraisals, letters of intent, or agreements of sale. Capital improvement expenses associated with the construction or repair of the property are capitalized as part of the cost of the OREO asset. Write-downs and any gain or loss upon the sale of OREO is recorded in other noninterest income. OREO is reported in accrued interest receivable and other assets on the consolidated balance sheet.</t>
        </is>
      </c>
    </row>
    <row r="19">
      <c r="A19" s="4" t="inlineStr">
        <is>
          <t>Repossessed Assets</t>
        </is>
      </c>
      <c r="B19" s="4" t="inlineStr">
        <is>
          <t>Repossessed Assets Repossessed assets represent non-real estate assets that the Corporation has acquired by taking possession of the asset that collateralized a loan or lease. The Corporation reports repossessed assets at the fair value less cost to sell, adjusted periodically based on a current appraisal provided by a third party based on their assumptions and quoted market prices for similar assets, when available. Write-downs and any gain or loss upon the sale of repossessed assets is recorded in other noninterest income. Repossessed assets are reported in accrued interest receivable and other assets on the consolidated balance sheet.</t>
        </is>
      </c>
    </row>
    <row r="20">
      <c r="A20" s="4" t="inlineStr">
        <is>
          <t>Retirement Plans and Other Postretirement Benefits</t>
        </is>
      </c>
      <c r="B20" s="4" t="inlineStr">
        <is>
          <t>Retirement Plans and Other Postretirement Benefits Substantially all employees who were hired before December 8, 2009 are covered by a non-contributory retirement plan. Effective December 31, 2009, the benefits previously accrued under the non-contributory retirement plan were frozen and the plan was amended and converted to a cash balance plan, with participants not losing any pension benefits already earned in the plan. Prior to the cash balance plan conversion, the plan provided benefits based on a formula of each participant's final average pay. Future benefits under the cash balance plan accrue by crediting participants annually with an amount equal to a percentage of earnings in that year based on years of credited service as defined in the plan. Employees hired on or after December 8, 2009 are not eligible to participate in the non-contributory retirement plan. The Corporation also maintains a non-qualified benefit plan that provides supplemental executive retirement benefits to certain former executives, a portion of which is in excess of limits imposed on qualified plans by federal tax law. This non-qualified benefit plan is not offered to new participants and all current participants are now retired. The Corporation provides certain postretirement healthcare and life insurance benefits for retired employees. The Corporation's measurement date for plan assets and obligations is fiscal year-end. The Corporation recognizes on its consolidated balance sheet the funded status of its defined pension plans and changes in the funded status of the plan in the year in which the changes occur. An under-funded position would create a liability, and an over-funded position would create an asset, with a correlating deferred tax asset or liability. The net impact would be an adjustment to equity as accumulated other comprehensive income (loss). The Corporation recognizes as a component of other comprehensive income (loss), net of tax, the actuarial gains and losses and the prior service costs and credits that arise during the period. The Corporation sponsors a 401(k) deferred salary savings plan, which is a qualified defined contribution plan, and which covers all employees of the Corporation and its subsidiaries and provides that the Corporation make matching contributions as defined by the plan. The Corporation sponsors a Supplemental Non-Qualified Pension Plan, which was established in 1981 prior to the existence of 401(k) deferred salary savings, employee stock purchase and long-term incentive plans, and therefore is not offered to new participants. All current participants are now retired. This non-qualified plan is accounted for under guidance for deferred compensation arrangements.</t>
        </is>
      </c>
    </row>
    <row r="21">
      <c r="A21" s="4" t="inlineStr">
        <is>
          <t>Derivative Financial Instruments</t>
        </is>
      </c>
      <c r="B21" s="4" t="inlineStr">
        <is>
          <t>Derivative Financial Instruments The Corporation recognizes all derivative financial instruments on its consolidated balance sheet at fair value. Derivatives that are not hedges must be adjusted to fair value through income. If a derivative is a hedge, depending on the nature of the hedge, changes in the fair value of the derivative are either offset against the change in fair value of the hedged assets, liabilities, or firm commitments through earnings, or recognized in other comprehensive income until the underlying transaction is recognized in earnings. To determine fair value, the Corporation uses third-party pricing models that incorporate assumptions about market conditions and risks that are current at the reporting date. The Corporation may use interest-rate swap agreements to modify interest rate characteristics from variable to fixed or fixed to variable in order to reduce the impact of interest rate changes on future net interest income. The Corporation accounts for its interest-rate swap contracts in cash flow hedging relationships by establishing and documenting the effectiveness of the instrument in offsetting the change in cash flows of assets or liabilities that are being hedged. To determine effectiveness, the Corporation performs an analysis to identify if changes in fair value of the derivative correlate to the equivalent changes in the forecasted interest receipts related to a specified hedged item. Recorded amounts related to interest-rate swaps are included in other assets or liabilities. The entire change in the fair values of the derivative instruments designated as hedges of future cash flows are recognized in accumulated other comprehensive income until the underlying forecasted transactions occur, at which time the deferred gains and losses are recognized in interest income. In a fair value hedge, the entire change in the fair values of the interest rate swap and hedged item included in the assessment of hedge effectiveness is recorded in interest income. The Corporation performs an assessment, both at the inception of the hedge and quarterly thereafter, to determine whether these derivatives are highly effective in offsetting changes in the value of the hedged items. The Corporation has agreements with third-party financial institutions whereby the third-party financial institution enters into interest rate derivative contracts with loan customers referred to them by the Corporation. By the terms of the agreements, the third-party financial institution has recourse to the Corporation for any exposure created under each swap contract in the event the customer defaults on the swap agreement and the agreement is in a paying position to the third-party financial institution. The Corporation records the fair value of credit derivatives in other liabilities on the consolidated balance sheets. The Corporation recognizes changes in the fair value of credit derivatives, net of any fees received, in other noninterest income in the consolidated statements of income. In connection with its mortgage banking activities, the Corporation enters into commitments to originate certain fixed-rate residential mortgage loans for customers, also referred to as interest rate locks. In addition, the Corporation enters into forward commitments for the future sale of mortgage loans to third-party investors to hedge the effect of changes in interest rates on the value of the interest rate locks. Forward loan sale commitments may also be in the form of commitments to sell individual mortgage loans at a fixed price at a future date. Both the interest rate locks and the forward loan sale commitments are accounted for as derivatives and carried at fair value. Gross derivative assets and liabilities are recorded within other assets and other liabilities on the consolidated balance sheets, with changes in fair value during the period recorded within the net gain on mortgage banking activities on the consolidated statements of income.</t>
        </is>
      </c>
    </row>
    <row r="22">
      <c r="A22" s="4" t="inlineStr">
        <is>
          <t>Off-balance Sheet Commitments and Reserve For Unfunded Commitments</t>
        </is>
      </c>
      <c r="B22" s="4" t="inlineStr">
        <is>
          <t>Off-balance Sheet Commitments and Reserve for Unfunded Commitments Commitments are made to accommodate the financial needs of customers. The Corporation uses the same credit policies in making commitments and conditional obligations as it does for on-balance sheet financial instruments. The Corporation maintains a reserve for off-balance sheet credit exposures that are currently unfunded. Management calculates funding rates using historical loan level data at the portfolio level. The current quarter's funding rate is subtracted from the maximum historical funding rate which is then applied to each pool's total non-cancellable available line of credit. The applicable ACL pool level loss rates for the current quarter are then applied to calculate the reserve for unfunded commitments liability each period. The reserve for off-balance sheet credit exposures is included within accrued expenses and other liabilities on the consolidated balance sheet. Changes in the reserve for off-balance sheet credit exposures are recorded within the provision for credit losses on the consolidated statements of income.</t>
        </is>
      </c>
    </row>
    <row r="23">
      <c r="A23" s="4" t="inlineStr">
        <is>
          <t>Lease Liabilities and Right-of-Use Assets</t>
        </is>
      </c>
      <c r="B23" s="4" t="inlineStr">
        <is>
          <t>Lease Liabilities and Right-of-Use Assets The Corporation and its subsidiaries are obligated under non-cancelable operating leases for premises for certain financial centers and other office locations. The Corporation determines if an arrangement is a lease at inception by assessing whether a contract contains a right to control an identified asset for a period of time in exchange for consideration. Operating leases are included in operating lease right-of-use assets and operating lease liabilities on the consolidated balance sheets. For purposes of calculating operating lease liabilities, lease terms include options to extend or terminate the lease when it is reasonably certain that the Corporation will exercise that option and begins when the Corporation has control and possession of the leased property, which may be before rental payments are due under the lease. Right-of use assets and operating lease liabilities are recognized based on the present value of lease payments, discounted using the Corporation's incremental borrowing rate, over the lease term at the possession date. The Corporation determines its incremental borrowing rate using publicly available information available for debt issuers with similar credit ratings as the Bank, as the substantial majority of the Corporation's leases are related to properties of the Bank. The Corporation separately accounts for lease and non-lease components such as property taxes, insurance, and maintenance costs. Operating lease expense for the Corporation's leases, which generally have escalating rental payments over the term of the lease, is recognized on a straight-line basis over the lease term. Most leases include one or more options to renew, with renewal terms generally containing one or more five-year renewal options. At December 31, 2024, the Corporation's leases have remaining terms of 17 months to 20 years.</t>
        </is>
      </c>
    </row>
    <row r="24">
      <c r="A24" s="4" t="inlineStr">
        <is>
          <t>Income Taxes</t>
        </is>
      </c>
      <c r="B24" s="4" t="inlineStr">
        <is>
          <t xml:space="preserve">Income Taxes There are two components of income tax expense: current and deferred. Current income taxes approximates cash to be paid or refunded for taxes for the applicable period. Deferred income taxes are provided for temporary differences between amounts reported for financial statement and tax purposes. Deferred income taxes are computed using the asset and liability method, such that deferred tax assets and liabilities are recognized for the expected future tax consequences of temporary differences between financial reporting amounts and the tax basis of existing assets and liabilities based on currently enacted tax laws and tax rates in effect for the periods in which the differences are expected to reverse. Deferred tax assets are subject to management's judgment based upon available evidence that future taxes are "more likely than not" to be realized. If management determines that the Corporation is not more likely than not to realize some or all of the net deferred tax asset in the </t>
        </is>
      </c>
    </row>
    <row r="25">
      <c r="A25" s="4" t="inlineStr">
        <is>
          <t>Stock-Based Compensation</t>
        </is>
      </c>
      <c r="B25" s="4" t="inlineStr">
        <is>
          <t>Stock-Based Compensation The fair value of share-based awards is recognized as compensation expense over the vesting period, on a straight-line basis, based on the grant-date fair value of the awards. The fair value of restricted stock is equivalent to the fair value of the Corporation's common stock on the date of grant. The Corporation grants performance-based and service-based restricted stock. The performance-based restricted stock vests based upon the Corporation's performance with respect to certain financial measures over a three-year period and based on continued employment over a period of time. The service-based restricted stock vests based on continued employment over a period of time. The fair value of restricted stock is recognized as compensation expense over the vesting period and for performance-based restricted stock is adjusted for a probability factor of achieving the performance goals.</t>
        </is>
      </c>
    </row>
    <row r="26">
      <c r="A26" s="4" t="inlineStr">
        <is>
          <t>Revenue Recognition</t>
        </is>
      </c>
      <c r="B26" s="4" t="inlineStr">
        <is>
          <t>Revenue Recognition The Corporation's revenue is the sum of net interest income and noninterest income. Revenues are recognized when obligations under the terms of contracts with customers are satisfied, including the transfer of control of the promised goods or services to customers, in an amount that reflects the consideration the Corporation expects to be entitled to in exchange for those goods or services. The Corporation provides services to customers which have related performance obligations that are completed to recognize revenue. The Corporation's revenues are generally recognized either immediately upon the completion of the services or over time as the services are performed. Any services performed over time generally require services to be rendered each period and therefore progress in completing these services is measured based upon the passage of time.</t>
        </is>
      </c>
    </row>
    <row r="27">
      <c r="A27" s="4" t="inlineStr">
        <is>
          <t>Recent Accounting Pronouncements</t>
        </is>
      </c>
      <c r="B27" s="4" t="inlineStr">
        <is>
          <t xml:space="preserve">Accounting Pronouncements Adopted in 2024 In March 2023, the FASB issued ASU No. 2023-02, " Investments—Equity Method and Joint Ventures (Topic 323): Accounting for Investments in Tax Credit Structures Using the Proportional Amortization Method (a consensus of the Emerging Issues Task Force) ". This ASU allows entities to elect the proportional amortization method, on a tax-credit-program-by-tax-credit-program basis, for all equity investments in tax credit programs meeting the eligibility criteria in Accounting Standards Codification (ASC) 323-740-25-1. While the ASU does not significantly alter the existing eligibility criteria, it does provide clarifications to address existing interpretive issues. It also prescribes specific information reporting entities must disclose about tax credit investments each period. This ASU became effective on January 1, 2024 for the Corporation. The adoption of this ASU did not have a material impact on the Corporation's financial statements. In November 2023, the FASB issued ASU No. 2023-07, "Segment Reporting (Topic 280): Improvements to Reportable Segment Disclosures". This ASU improves reportable segment disclosure requirements through enhanced disclosures about significant segment expenses that are regularly provided to the chief operating decision maker and included within each reported measure of segment profit or loss. This ASU became effective on December 15, 2024 for the Corporation. The adoption of this ASU resulted in updated disclosures within our financial statements but otherwise did not have a material impact on the Corporation's financial statements. Recent Accounting Pronouncements Yet to Be Adopted In October 2023, the FASB issued ASU No. 2023-06, "Disclosure Improvements: Codification Amendments in Response to the SEC's Disclosure Update and Simplification Initiative ". This ASU amends the disclosure or presentation requirements related to various subtopics in the FASB Accounting Standards Codification. The amendments in this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 In December 2023, the FASB issued ASU No. 2023-09, " Income Taxes (Topic 740): Improvements to Income Tax Disclosures" . This ASU enhances annual income tax disclosures to address investor requests for more transparency about income tax information through improvements to income tax disclosures, primarily related to the rate reconciliation and income taxes paid information. This ASU also includes certain other amendments to improve the effectiveness of income tax disclosures. For public business entities, the amendments in this ASU are effective for annual periods beginning after December 15, 2024. For all other business entities, the amendments will be effective for annual periods beginning after December 15, 2025. Early adoption is permitted. The Corporation does not expect the adoption of this ASU will have a material impact on the Corporation's financial statements. In November 2024, the FASB issued ASU No. 2024-03, " Income Statement—Reporting Comprehensive Income—Expense Disaggregation Disclosures (Subtopic 220-40): Disaggregation of Income Statement Expenses". This ASU requires new financial statement disclosures in tabular format, disaggregating information about prescribed categories underlying any relevant income statement expense caption. This ASU is effective for public business entities for annual reporting periods beginning after December 15, 2026, and interim reporting periods beginning after December 15, 2027. Early adoption is permitted. This ASU applies on a prospective basis for periods beginning after the effective date. However, retrospective application to any or all prior periods presented is permitted. The Corporation does not expect the adoption of this ASU will have a material impact on the Corporation's financial statements. In November 2024, the FASB issued ASU No. 2024-04, " Debt—Debt with Conversion and Other Options (Subtopic 470-20): Induced Conversions of Convertible Debt Instrume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Basic and Diluted Earnings Per Share</t>
        </is>
      </c>
      <c r="B4" s="4" t="inlineStr">
        <is>
          <t xml:space="preserve">The following table sets forth the computation of basic and diluted earnings per share: For the Years Ended December 31, (Dollars and shares in thousands, except per share data) 2024 2023 2022 Numerator for basic and diluted earnings per share —net income available to common shareholders $ 75,931 $ 71,104 $ 78,120 Denominator for basic earnings per share —weighted-average shares outstanding 29,215 29,433 29,393 Effect of dilutive securities—stock options and restricted stock units 186 100 158 Denominator for diluted earnings per share —adjusted weighted-average shares outstanding 29,401 29,533 29,551 Basic earnings per share $ 2.60 $ 2.42 $ 2.66 Diluted earnings per share $ 2.58 $ 2.41 $ 2.64 Average anti-dilutive options and restricted stock units excluded from computation of diluted earnings per share 195 293 2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Amortized Cost and Estimated Fair Value of Held to Maturity Securities and Available for Sale Securities by Contractual Maturity</t>
        </is>
      </c>
      <c r="B4" s="4" t="inlineStr">
        <is>
          <t xml:space="preserve">The following tables show the amortized cost, the estimated fair value and the allowance for credit losses of the held-to-maturity securities and available-for-sale securities at December 31, 2024 and 2023, by contractual maturity within each type: At December 31, 2024 (Dollars in thousands) Amortized Gross Gross Allowance for Credit Losses Fair Value Securities Held-to-Maturity Residential mortgage-backed securities: After 1 year to 5 years $ 1,114 $ — $ (24) $ — $ 1,090 After 5 years to 10 years 10,208 — (450) — 9,758 Over 10 years 122,789 — (18,630) — 104,159 134,111 — (19,104) — 115,007 Total $ 134,111 $ — $ (19,104) $ — $ 115,007 Securities Available-for-Sale State and political subdivisions: Within 1 year $ 1,300 $ — $ (5) $ — $ 1,295 1,300 — (5) — 1,295 Residential mortgage-backed securities: Within 1 year 20 — — — 20 After 1 year to 5 years 298 — (6) — 292 After 5 years to 10 years 11,260 — (791) — 10,469 Over 10 years 311,126 119 (38,645) — 272,600 322,704 119 (39,442) — 283,381 Collateralized mortgage obligations: After 1 year to 5 years 155 — (4) — 151 Over 10 years 1,663 — (129) — 1,534 1,818 — (133) — 1,685 Corporate bonds: Within 1 year 5,905 5 (58) (6) 5,846 After 1 year to 5 years 10,924 16 (303) (31) 10,606 After 5 years to 10 years 60,000 — (4,650) (802) 54,548 76,829 21 (5,011) (839) 71,000 Total $ 402,651 $ 140 $ (44,591) $ (839) $ 357,361 At December 31, 2023 (Dollars in thousands) Amortized Gross Gross Allowance for Credit Losses Fair Value Securities Held-to-Maturity Residential mortgage-backed securities: After 1 year to 5 years $ 1,871 $ — $ (62) $ — $ 1,809 After 5 years to 10 years 12,047 — (462) — 11,585 Over 10 years 131,859 — (16,976) — 114,883 145,777 — (17,500) — 128,277 Total $ 145,777 $ — $ (17,500) $ — $ 128,277 Securities Available-for-Sale State and political subdivisions: Within 1 year $ 1,030 $ — $ (1) $ — $ 1,029 After 1 year to 5 years 1,298 — (26) — 1,272 2,328 — (27) — 2,301 Residential mortgage-backed securities: After 1 year to 5 years 567 — (20) — 547 After 5 years to 10 years 13,653 — (964) — 12,689 Over 10 years 285,628 131 (34,443) — 251,316 299,848 131 (35,427) — 264,552 Collateralized mortgage obligations: After 5 years to 10 years 241 — (11) — 230 Over 10 years 1,960 — (189) — 1,771 2,201 — (200) — 2,001 Corporate bonds: Within 1 year 18,011 1 (176) (27) 17,809 After 1 year to 5 years 13,339 23 (671) (43) 12,648 After 5 years to 10 years 60,000 — (7,097) (661) 52,242 91,350 24 (7,944) (731) 82,699 Total $ 395,727 $ 155 $ (43,598) $ (731) $ 351,553 </t>
        </is>
      </c>
    </row>
    <row r="5">
      <c r="A5" s="4" t="inlineStr">
        <is>
          <t>Information Related to Sales of Securities Available-for-Sale</t>
        </is>
      </c>
      <c r="B5" s="4" t="inlineStr">
        <is>
          <t xml:space="preserve">The following table presents information related to sales of securities available-for-sale during the years ended December 31, 2024, 2023 and 2022: For the Years Ended December 31, (Dollars in thousands) 2024 2023 2022 Securities available-for-sale: Proceeds from sales $ 505 $ — $ 1,530 Gross realized gains on sales 18 — 30 Tax expense related to net realized gains on sales 4 — 6 </t>
        </is>
      </c>
    </row>
    <row r="6">
      <c r="A6" s="4" t="inlineStr">
        <is>
          <t>Schedule of Securities in Unrealized Loss Position</t>
        </is>
      </c>
      <c r="B6" s="4" t="inlineStr">
        <is>
          <t>The following table shows the fair value of securities that were in an unrealized loss position for which an allowance for credit losses has not been recorded at December 31, 2024 and 2023, by the length of time those securities were in a continuous loss position. Less than Twelve Months Total (Dollars in thousands) Fair Value Unrealized Fair Value Unrealized Fair Value Unrealized At December 31, 2024 Securities Held-to-Maturity Residential mortgage-backed securities $ 2,566 $ (50) $ 112,441 $ (19,054) $ 115,007 $ (19,104) Total $ 2,566 $ (50) $ 112,441 $ (19,054) $ 115,007 $ (19,104) Securities Available-for-Sale Residential mortgage-backed securities $ 65,044 $ (905) $ 205,071 $ (38,537) $ 270,115 $ (39,442) Collateralized mortgage obligations — — 1,685 (133) 1,685 (133) Total $ 65,044 $ (905) $ 206,756 $ (38,670) $ 271,800 $ (39,575) At December 31, 2023 Securities Held-to-Maturity Residential mortgage-backed securities $ 6,005 $ (94) $ 122,272 $ (17,406) $ 128,277 $ (17,500) Total $ 6,005 $ (94) $ 122,272 $ (17,406) $ 128,277 $ (17,500) Securities Available-for-Sale State and political subdivisions $ 1,029 $ (1) $ — $ — $ 1,029 $ (1) Residential mortgage-backed securities 16,992 (65) 238,053 (35,362) 255,045 (35,427) Collateralized mortgage obligations — — 2,001 (200) 2,001 (200) Corporate bonds 780 (1) — — 780 (1) Total $ 18,801 $ (67) $ 240,054 $ (35,562) $ 258,855 $ (35,629)</t>
        </is>
      </c>
    </row>
    <row r="7">
      <c r="A7" s="4" t="inlineStr">
        <is>
          <t>Available-for-sale Securities, Allowance for Credit Loss Rollforward</t>
        </is>
      </c>
      <c r="B7" s="4" t="inlineStr">
        <is>
          <t>The table below presents a rollforward by major security type for the years ended December 31, 2024 and 2023 of the allowance for credit losses on securities available-for-sale. (Dollars in thousands) Corporate Bonds For the Year Ended December 31, 2024 Securities Available-for-Sale Beginning balance $ (731) Additions for securities for which no previous expected credit losses were recognized (3) Change in securities for which a previous expected credit loss was recognized (105) Ending balance $ (839) For the Year Ended December 31, 2023 Securities Available-for-Sale Beginning balance $ (1,140) Additions for securities for which no previous expected credit losses were recognized (3) Change in securities for which a previous expected credit loss was recognized 412 Ending balance $ (731)</t>
        </is>
      </c>
    </row>
    <row r="8">
      <c r="A8" s="4" t="inlineStr">
        <is>
          <t>Gain (Loss) on Equity Securities</t>
        </is>
      </c>
      <c r="B8" s="4" t="inlineStr">
        <is>
          <t>The following is a summary of unrealized and realized gains and losses of equity securities recognized in other noninterest income in the consolidated statements of income during the years ended December 31, 2024 and 2023. For the Years Ended December 31, (Dollars in thousands) 2024 2023 Equity Securities: Net gains (losses) recognized during the period $ 68 $ (17) Less: Net gains recognized during the period on equity securities sold during the period 68 — Unrealized losses recognized during the reporting period on equity securities still held at the reporting date $ — $ (1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12 Months Ended</t>
        </is>
      </c>
    </row>
    <row r="2">
      <c r="B2" s="2" t="inlineStr">
        <is>
          <t>Dec. 31, 2024</t>
        </is>
      </c>
    </row>
    <row r="3">
      <c r="A3" s="3" t="inlineStr">
        <is>
          <t>Receivables [Abstract]</t>
        </is>
      </c>
      <c r="B3" s="4" t="inlineStr">
        <is>
          <t xml:space="preserve"> </t>
        </is>
      </c>
    </row>
    <row r="4">
      <c r="A4" s="4" t="inlineStr">
        <is>
          <t>Summary of Major Loan and Lease Categories</t>
        </is>
      </c>
      <c r="B4" s="4" t="inlineStr">
        <is>
          <t xml:space="preserve">At December 31, (Dollars in thousands) 2024 2023 Commercial, financial and agricultural $ 1,037,835 $ 989,723 Real estate-commercial 3,530,451 3,302,798 Real estate-construction 274,483 394,462 Real estate-residential secured for business purpose 536,095 517,002 Real estate-residential secured for personal purpose 994,972 909,015 Real estate-home equity secured for personal purpose 186,836 179,282 Loans to individuals 21,250 27,749 Lease financings 244,661 247,183 Total loans and leases held for investment, net of deferred income 6,826,583 6,567,214 Less: Allowance for credit losses, loans and leases (87,091) (85,387) Net loans and leases held for investment $ 6,739,492 $ 6,481,827 Imputed interest on lease financings, included in the above table $ (31,927) $ (30,485) Net deferred costs, included in the above table 6,992 7,949 Overdraft deposits included in the above table 104 280 </t>
        </is>
      </c>
    </row>
    <row r="5">
      <c r="A5" s="4" t="inlineStr">
        <is>
          <t>Schedule of Age Analysis of Past Due Loans and Leases</t>
        </is>
      </c>
      <c r="B5" s="4" t="inlineStr">
        <is>
          <t xml:space="preserve">The following presents, by class of loans and leases held for investment, an aging of past due loans and leases, loans and leases which are current and nonaccrual loans and leases at December 31, 2024 and 2023: Accruing Loans and Leases (Dollars in thousands) 30-59 60-89 90 Days Total Current Total Accruing Loans and Leases Nonaccrual Loans and Leases Total Loans At December 31, 2024 Commercial, financial and agricultural $ 1,750 $ 723 $ — $ 2,473 $ 1,031,567 $ 1,034,040 $ 3,795 $ 1,037,835 Real estate—commercial real estate and construction: Commercial real estate 415 2,919 — 3,334 3,524,438 3,527,772 2,679 3,530,451 Construction 3,659 — — 3,659 270,824 274,483 — 274,483 Real estate—residential and home equity: Residential secured for business purpose 1,077 — — 1,077 534,432 535,509 586 536,095 Residential secured for personal purpose 3,040 — — 3,040 988,127 991,167 3,805 994,972 Home equity secured for personal purpose 1,063 309 — 1,372 184,273 185,645 1,191 186,836 Loans to individuals 187 59 24 270 20,980 21,250 — 21,250 Lease financings 1,026 502 297 1,825 242,225 244,050 611 244,661 Total $ 12,217 $ 4,512 $ 321 $ 17,050 $ 6,796,866 $ 6,813,916 $ 12,667 $ 6,826,583 Accruing Loans and Leases (Dollars in thousands) 30-59 60-89 90 Days Total Current Total Accruing Loans and Leases Nonaccrual Loans and Leases Total Loans At December 31, 2023 Commercial, financial and agricultural $ 1,355 $ 348 $ 285 $ 1,988 $ 985,469 $ 987,457 $ 2,266 $ 989,723 Real estate—commercial real estate and construction: Commercial real estate 1,763 1,072 — 2,835 3,294,254 3,297,089 5,709 3,302,798 Construction 10,022 45 — 10,067 378,328 388,395 6,067 394,462 Real estate—residential and home equity: Residential secured for business purpose 930 643 — 1,573 514,339 515,912 1,090 517,002 Residential secured for personal purpose 6,464 76 — 6,540 898,262 904,802 4,213 909,015 Home equity secured for personal purpose 721 144 — 865 177,301 178,166 1,116 179,282 Loans to individuals 191 84 37 312 27,437 27,749 — 27,749 Lease financings 987 374 212 1,573 245,552 247,125 58 247,183 Total $ 22,433 $ 2,786 $ 534 $ 25,753 $ 6,520,942 $ 6,546,695 $ 20,519 $ 6,567,214 </t>
        </is>
      </c>
    </row>
    <row r="6">
      <c r="A6" s="4" t="inlineStr">
        <is>
          <t>Schedule of Nonperforming Loans and Leases</t>
        </is>
      </c>
      <c r="B6" s="4" t="inlineStr">
        <is>
          <t xml:space="preserve">The following presents, by class of loans and leases, nonperforming loans and leases at December 31, 2024 and 2023. At December 31, 2024 2023 (Dollars in thousands) Nonaccrual Loans and Total Nonperforming Nonaccrual Loans and Total Nonperforming Loans held for sale $ — $ — $ — $ 8 $ — $ 8 Loans and leases held for investment: Commercial, financial and agricultural $ 3,795 $ — $ 3,795 $ 2,266 $ 285 $ 2,551 Real estate—commercial real estate and construction: Commercial real estate 2,679 — 2,679 5,709 — 5,709 Construction — — — 6,067 — 6,067 Real estate—residential and home equity: Residential secured for business purpose 586 — 586 1,090 — 1,090 Residential secured for personal purpose 3,805 — 3,805 4,213 — 4,213 Home equity secured for personal purpose 1,191 — 1,191 1,116 — 1,116 Loans to individuals — 24 24 — 37 37 Lease financings 611 297 908 58 212 270 Total $ 12,667 $ 321 $ 12,988 $ 20,527 $ 534 $ 21,061 </t>
        </is>
      </c>
    </row>
    <row r="7">
      <c r="A7" s="4" t="inlineStr">
        <is>
          <t>Nonaccrual Loans and Leases Data</t>
        </is>
      </c>
      <c r="B7" s="4" t="inlineStr">
        <is>
          <t>The following table presents the amortized cost basis of loans and leases held for investment on nonaccrual status and loans and leases held for investment 90 days or more past due and still accruing as of December 31, 2024 and 2023. (Dollars in thousands) Nonaccrual With No Allowance for Credit Losses Nonaccrual With Allowance for Credit Losses Total Nonaccrual Loans and Leases 90 Days or more Past Due and Accruing Interest At December 31, 2024 Commercial, financial and agricultural $ 187 $ 3,608 $ 3,795 $ — Real estate-commercial 1,834 845 2,679 — Real estate-residential secured for business purpose 586 — 586 — Real estate-residential secured for personal purpose 3,805 — 3,805 — Real estate-home equity secured for personal purpose 1,191 — 1,191 — Loans to individuals — — — 24 Lease financings — 611 611 297 Total $ 7,603 $ 5,064 $ 12,667 $ 321 At December 31, 2023 Commercial, financial and agricultural $ 332 $ 1,934 $ 2,266 $ 285 Real estate-commercial 5,687 22 5,709 — Real estate-construction 2,931 3,136 6,067 — Real estate-residential secured for business purpose 1,090 — 1,090 — Real estate-residential secured for personal purpose 4,213 — 4,213 — Real estate-home equity secured for personal purpose 1,116 — 1,116 — Loans to individuals — — — 37 Lease financings — 58 58 212 Total $ 15,369 $ 5,150 $ 20,519 $ 534 For the years ended December 31, 2024 and 2023, $102 thousand and $84 thousand of interest income was recognized on nonaccrual loans and leases, respectively. The following table presents, by class of loans and leases, the amortized cost basis of collateral-dependent nonaccrual loans and leases and type of collateral as of December 31, 2024 and 2023. (Dollars in thousands) Real Estate Other (1) None (2) Total At December 31, 2024 Commercial, financial and agricultural $ 1,521 $ 1,843 $ 431 $ 3,795 Real estate-commercial 2,661 — 18 2,679 Real estate-construction — — — — Real estate-residential secured for business purpose 586 — — 586 Real estate-residential secured for personal purpose 3,805 — — 3,805 Real estate-home equity secured for personal purpose 1,191 — — 1,191 Lease financings — 611 — 611 Total $ 9,764 $ 2,454 $ 449 $ 12,667 (Dollars in thousands) Real Estate Other (1) None Total At December 31, 2023 Commercial, financial and agricultural $ 2,236 $ 30 $ — $ 2,266 Real estate-commercial 5,709 — — 5,709 Real estate-construction 6,067 — — 6,067 Real estate-residential secured for business purpose 1,090 — — 1,090 Real estate-residential secured for personal purpose 4,213 — — 4,213 Real estate-home equity secured for personal purpose 1,116 — — 1,116 Lease financings — 58 — 58 Total $ 20,431 $ 88 $ — $ 20,519 (1) Collateral consists of business assets, including accounts receivable, personal property and equipment. (2) Loans fully guaranteed or fully reserved given lack of collateral.</t>
        </is>
      </c>
    </row>
    <row r="8">
      <c r="A8" s="4" t="inlineStr">
        <is>
          <t>Summary of Commercial Credit Quality Indicators</t>
        </is>
      </c>
      <c r="B8" s="4" t="inlineStr">
        <is>
          <t xml:space="preserve">Based on the most recent analysis performed, the following table presents the recorded investment in loans and leases held for investment for commercial, financial and agricultural loans, real estate-commercial loans, real estate-construction loans and real estate-residential secured for a business purpose loans by credit quality indicator at December 31, 2024 and 2023. Term Loans Amortized Cost Basis by Origination Year (Dollars in thousands) 2024 2023 2022 2021 2020 Prior Revolving Loans Amortized Cost Basis Revolving Loans Converted to Term Total At December 31, 2024 Commercial, financial and agricultural Risk Rating 1. Pass $ 232,925 $ 73,453 $ 68,205 $ 95,135 $ 16,403 $ 44,329 $ 411,413 $ 871 $ 942,734 2. Special Mention 3,622 6,489 24,423 166 5 — 27,106 — 61,811 3. Substandard — 500 1,975 6,623 — 6,401 17,791 — 33,290 Total $ 236,547 $ 80,442 $ 94,603 $ 101,924 $ 16,408 $ 50,730 $ 456,310 $ 871 $ 1,037,835 Current period gross charge-offs $ 69 $ — $ — $ 72 $ 9 $ 31 $ 2,745 $ — $ 2,926 Real estate-commercial Risk Rating 1. Pass $ 506,644 $ 441,802 $ 882,071 $ 581,693 $ 538,539 $ 471,734 $ 81,145 $ — $ 3,503,628 2. Special Mention 1,763 — 716 — 3,028 12,213 — — 17,720 3. Substandard — — 2,662 827 1,402 1,317 2,895 — 9,103 Total $ 508,407 $ 441,802 $ 885,449 $ 582,520 $ 542,969 $ 485,264 $ 84,040 $ — $ 3,530,451 Current period gross charge-offs $ — $ — $ — $ — $ — $ 35 $ — $ — $ 35 Real estate-construction Risk Rating 1. Pass $ 109,627 $ 71,770 $ 58,072 $ 4,226 $ 1,700 $ 1,899 $ 19,636 $ — $ 266,930 2. Special Mention — — — — — — — — — 3. Substandard 248 — 4,095 — 2,403 — 807 — 7,553 Total $ 109,875 $ 71,770 $ 62,167 $ 4,226 $ 4,103 $ 1,899 $ 20,443 $ — $ 274,483 Current period gross charge-offs $ — $ — $ — $ — $ — $ — $ 500 $ — $ 500 Real estate-residential secured for business purpose Risk Rating 1. Pass $ 93,976 $ 95,743 $ 137,406 $ 104,156 $ 48,495 $ 21,937 $ 31,922 $ — $ 533,635 2. Special Mention 547 239 — 683 405 — — — 1,874 3. Substandard — — — — 548 38 — — 586 Total $ 94,523 $ 95,982 $ 137,406 $ 104,839 $ 49,448 $ 21,975 $ 31,922 $ — $ 536,095 Totals By Risk Rating 1. Pass $ 943,172 $ 682,768 $ 1,145,754 $ 785,210 $ 605,137 $ 539,899 $ 544,116 $ 871 $ 5,246,927 2. Special Mention 5,932 6,728 25,139 849 3,438 12,213 27,106 — 81,405 3. Substandard 248 500 8,732 7,450 4,353 7,756 21,493 — 50,532 Total $ 949,352 $ 689,996 $ 1,179,625 $ 793,509 $ 612,928 $ 559,868 $ 592,715 $ 871 $ 5,378,864 Total current period gross charge-offs $ 69 $ — $ — $ 72 $ 9 $ 66 $ 3,245 $ — $ 3,461 Term Loans Amortized Cost Basis by Origination Year (Dollars in thousands) 2023 2022 2021 2020 2019 Prior Revolving Loans Amortized Cost Basis Total At December 31, 2023 Commercial, financial and agricultural Risk Rating 1. Pass $ 130,755 $ 121,402 $ 135,550 $ 26,745 $ 19,029 $ 40,973 $ 455,076 $ 930,183 2. Special Mention — 13,454 — — 6,029 — 15,251 34,734 3. Substandard — 2,195 8,206 — 216 — 14,189 24,806 Total $ 130,755 $ 137,051 $ 143,756 $ 26,745 $ 25,274 $ 40,973 $ 484,516 $ 989,723 Real estate-commercial Risk Rating 1. Pass $ 480,527 $ 841,529 $ 642,133 $ 604,700 $ 329,443 $ 296,802 $ 74,947 $ 3,270,081 2. Special Mention 1,238 227 3,132 5,821 — 10,416 — 20,834 3. Substandard 1,324 2,732 2,768 — 226 1,911 2,922 11,883 Total $ 483,089 $ 844,488 $ 648,033 $ 610,521 $ 329,669 $ 309,129 $ 77,869 $ 3,302,798 Real estate-construction Risk Rating 1. Pass $ 112,127 $ 218,637 $ 4,139 $ 2,600 $ 241 $ 2,211 $ 14,440 $ 354,395 2. Special Mention — 7,655 — — 4,045 5,265 10,908 27,873 3. Substandard 2,400 1,574 2,932 — — — 5,288 12,194 Total $ 114,527 $ 227,866 $ 7,071 $ 2,600 $ 4,286 $ 7,476 $ 30,636 $ 394,462 Real estate-residential secured for business purpose Risk Rating 1. Pass $ 104,904 $ 151,680 $ 120,035 $ 60,360 $ 38,006 $ 11,631 $ 29,295 $ 515,911 2. Special Mention — — — — — — — — 3. Substandard — 162 — 620 — 309 — 1,091 Total $ 104,904 $ 151,842 $ 120,035 $ 60,980 $ 38,006 $ 11,940 $ 29,295 $ 517,002 Totals By Risk Rating 1. Pass $ 828,313 $ 1,333,248 $ 901,857 $ 694,405 $ 386,719 $ 351,617 $ 573,758 $ 5,070,570 2. Special Mention 1,238 21,336 3,132 5,821 10,074 15,681 26,159 83,441 3. Substandard 3,724 6,663 13,906 620 442 2,220 22,399 49,974 Total $ 833,275 $ 1,361,247 $ 918,895 $ 700,846 $ 397,235 $ 369,518 $ 622,316 $ 5,203,985 </t>
        </is>
      </c>
    </row>
    <row r="9">
      <c r="A9" s="4" t="inlineStr">
        <is>
          <t>Summary of Credit Exposure</t>
        </is>
      </c>
      <c r="B9" s="4" t="inlineStr">
        <is>
          <t xml:space="preserve">The Corporation monitors the credit risk profile by payment activity for the following classifications of loans and leases: real estate-residential secured for personal purpose loans, real estate-home equity secured for personal purpose loans, loans to individuals and lease financings. The Corporation reviews credit quality indicators on at least an annual basis and last completed this review in conjunction with the period ended December 31, 2024. Loans and leases past due 90 days or more and loans and leases on nonaccrual status are considered nonperforming. Nonperforming loans and leases are reviewed monthly. Performing loans and leases are reviewed only if the loan becomes 60 days or more past due. Based on the most recent analysis performed, the following table presents the recorded investment in loans and leases held for investment for real estate-residential secured for personal purpose loans, real estate-home equity secured for personal purpose loans, loans to individuals and lease financings by credit quality indicator at December 31, 2024 and 2023. Term Loans Amortized Cost Basis by Origination Year (Dollars in thousands) 2024 2023 2022 2021 2020 Prior Revolving Loans Amortized Cost Basis Total At December 31, 2024 Real estate-residential secured for personal purpose Payment Performance 1. Performing $ 25,908 $ 203,136 $ 356,506 $ 195,727 $ 121,743 $ 88,147 $ — $ 991,167 2. Nonperforming — — 142 37 2,836 790 — 3,805 Total $ 25,908 $ 203,136 $ 356,648 $ 195,764 $ 124,579 $ 88,937 $ — $ 994,972 Real estate-home equity secured for personal purpose Payment Performance 1. Performing $ 354 $ 352 $ 2,260 $ 402 $ 326 $ 1,201 $ 180,750 $ 185,645 2. Nonperforming — — 21 — — — 1,170 1,191 Total $ 354 $ 352 $ 2,281 $ 402 $ 326 $ 1,201 $ 181,920 $ 186,836 Loans to individuals Payment Performance 1. Performing $ 2,008 $ 963 $ 459 $ 300 $ 19 $ 610 $ 16,867 $ 21,226 2. Nonperforming — — — — — 24 — 24 Total $ 2,008 $ 963 $ 459 $ 300 $ 19 $ 634 $ 16,867 $ 21,250 Current period gross charge-offs $ 220 $ 135 $ 33 $ 3 $ — $ 88 $ 442 $ 921 Lease financings Payment Performance 1. Performing $ 83,360 $ 82,634 $ 46,986 $ 23,088 $ 5,989 $ 1,696 $ — $ 243,753 2. Nonperforming 197 168 473 32 25 13 — 908 Total $ 83,557 $ 82,802 $ 47,459 $ 23,120 $ 6,014 $ 1,709 $ — $ 244,661 Current period gross charge-offs $ — $ 238 $ 165 $ 218 $ 14 $ 16 $ — $ 651 Totals by Payment Performance 1. Performing $ 111,630 $ 287,085 $ 406,211 $ 219,517 $ 128,077 $ 91,654 $ 197,617 $ 1,441,791 2. Nonperforming 197 168 636 69 2,861 827 1,170 5,928 Total $ 111,827 $ 287,253 $ 406,847 $ 219,586 $ 130,938 $ 92,481 $ 198,787 $ 1,447,719 Total current period gross charge-offs $ 220 $ 373 $ 198 $ 221 $ 14 $ 104 $ 442 $ 1,572 Term Loans Amortized Cost Basis by Origination Year (Dollars in thousands) 2023 2022 2021 2020 2019 Prior Revolving Loans Amortized Cost Basis Total At December 31, 2023 Real estate-residential secured for personal purpose Payment Performance 1. Performing $ 139,765 $ 328,383 $ 206,285 $ 128,157 $ 22,798 $ 79,296 $ 118 $ 904,802 2. Nonperforming — 153 43 2,749 — 1,268 — 4,213 Total $ 139,765 $ 328,536 $ 206,328 $ 130,906 $ 22,798 $ 80,564 $ 118 $ 909,015 Real estate-home equity secured for personal purpose Payment Performance 1. Performing $ 511 $ 2,567 $ 510 $ 409 $ 165 $ 1,463 $ 172,541 $ 178,166 2. Nonperforming — — — — — — 1,116 1,116 Total $ 511 $ 2,567 $ 510 $ 409 $ 165 $ 1,463 $ 173,657 $ 179,282 Loans to individuals Payment Performance 1. Performing $ 1,831 $ 894 $ 530 $ 107 $ 48 $ 1,004 $ 23,298 $ 27,712 2. Nonperforming — — — — — 37 — 37 Total $ 1,831 $ 894 $ 530 $ 107 $ 48 $ 1,041 $ 23,298 $ 27,749 Lease financings Payment Performance 1. Performing $ 110,832 $ 70,070 $ 41,392 $ 17,874 $ 5,681 $ 1,064 $ — $ 246,913 2. Nonperforming 11 104 88 19 36 12 — 270 Total $ 110,843 $ 70,174 $ 41,480 $ 17,893 $ 5,717 $ 1,076 $ — $ 247,183 Totals by Payment Performance 1. Performing $ 252,939 $ 401,914 $ 248,717 $ 146,547 $ 28,692 $ 82,827 $ 195,957 $ 1,357,593 2. Nonperforming 11 257 131 2,768 36 1,317 1,116 5,636 Total $ 252,950 $ 402,171 $ 248,848 $ 149,315 $ 28,728 $ 84,144 $ 197,073 $ 1,363,229 </t>
        </is>
      </c>
    </row>
    <row r="10">
      <c r="A10" s="4" t="inlineStr">
        <is>
          <t>Summary of Activity in the Allowance for Credit Losses, Loans and Leases</t>
        </is>
      </c>
      <c r="B10" s="4" t="inlineStr">
        <is>
          <t>The following presents, by portfolio segment, a summary of the activity in the allowance for credit losses, loans and leases, for the years ended December 31, 2024, 2023 and 2022. There were no changes to the reasonable and supportable forecast period, the reversion period, or any significant methodology changes during the year ended December 31, 2024. (Dollars in thousands) Beginning balance Provision (reversal of provision) for credit losses Charge-offs Recoveries Ending balance For the Year Ended December 31, 2024 Allowance for credit losses, loans and leases: Commercial, financial and agricultural $ 13,699 $ 4,709 $ (2,926) $ 597 $ 16,079 Real estate-commercial 45,849 1,039 (35) 14 46,867 Real estate-construction 6,543 (1,119) (500) — 4,924 Real estate-residential secured for business purpose 8,692 (1,436) — 235 7,491 Real estate-residential secured for personal purpose 6,349 739 — 134 7,222 Real estate-home equity secured for personal purpose 1,289 371 — 46 1,706 Loans to individuals 392 778 (921) 93 342 Lease financings 2,574 425 (651) 112 2,460 Total $ 85,387 $ 5,506 $ (5,033) $ 1,231 $ 87,091 For the Year Ended December 31, 2023 Allowance for credit losses, loans and leases: Commercial, financial and agricultural $ 16,920 $ 1,289 $ (4,877) $ 367 $ 13,699 Real estate-commercial 41,673 4,213 (50) 13 45,849 Real estate-construction 4,952 1,797 (207) 1 6,543 Real estate-residential secured for business purpose 7,054 1,503 (50) 185 8,692 Real estate-residential secured for personal purpose 3,685 2,664 — — 6,349 Real estate-home equity secured for personal purpose 1,287 4 (85) 83 1,289 Loans to individuals 351 467 (507) 81 392 Lease financings 3,082 (157) (410) 59 2,574 Total $ 79,004 $ 11,780 $ (6,186) $ 789 $ 85,387 For the Year Ended December 31, 2022 Allowance for credit losses, loans and leases: Commercial, financial and agricultural $ 13,538 $ 3,705 $ (887) $ 564 $ 16,920 Real estate-commercial 41,095 3,854 (3,282) 6 41,673 Real estate-construction 4,575 377 — — 4,952 Real estate-residential secured for business purpose 6,482 517 — 55 7,054 Real estate-residential secured for personal purpose 2,403 1,282 — — 3,685 Real estate-home equity secured for personal purpose 1,028 221 — 38 1,287 Loans to individuals 363 167 (255) 76 351 Lease financings 2,290 1,002 (245) 35 3,082 Unallocated 150 (150) N/A N/A — Total $ 71,924 $ 10,975 $ (4,669) $ 774 $ 79,004 N/A – Not applicable</t>
        </is>
      </c>
    </row>
    <row r="11">
      <c r="A11" s="4" t="inlineStr">
        <is>
          <t>Schedule of Allowance for Loan and Lease Credit Losses and Recorded Investment in Loans and Leases</t>
        </is>
      </c>
      <c r="B11" s="4" t="inlineStr">
        <is>
          <t xml:space="preserve">The following presents, by portfolio segment, the balance in the allowance for credit losses on loans and leases disaggregated on the basis of whether the loan or lease was measured for credit loss as a pooled loan or lease or if it was individually analyzed for a reserve at December 31, 2024 and 2023: Allowance for credit losses, loans and leases Loans and leases held for investment (Dollars in thousands) Ending balance: individually analyzed Ending balance: pooled Total ending balance Ending balance: individually analyzed Ending balance: pooled Total ending balance At December 31, 2024 Commercial, financial and agricultural $ 1,922 $ 14,157 $ 16,079 $ 3,795 $ 1,034,040 $ 1,037,835 Real estate-commercial 23 46,844 46,867 2,679 3,527,772 3,530,451 Real estate-construction — 4,924 4,924 — 274,483 274,483 Real estate-residential secured for business purpose — 7,491 7,491 586 535,509 536,095 Real estate-residential secured for personal purpose — 7,222 7,222 3,805 991,167 994,972 Real estate-home equity secured for personal purpose — 1,706 1,706 1,191 185,645 186,836 Loans to individuals — 342 342 — 21,250 21,250 Lease financings — 2,460 2,460 — 244,661 244,661 Total $ 1,945 $ 85,146 $ 87,091 $ 12,056 $ 6,814,527 $ 6,826,583 At December 31, 2023 Commercial, financial and agricultural $ 692 $ 13,007 $ 13,699 $ 2,551 $ 987,172 $ 989,723 Real estate-commercial 20 45,829 45,849 5,709 3,297,089 3,302,798 Real estate-construction 1,075 5,468 6,543 6,067 388,395 394,462 Real estate-residential secured for business purpose — 8,692 8,692 1,090 515,912 517,002 Real estate-residential secured for personal purpose — 6,349 6,349 4,214 904,801 909,015 Real estate-home equity secured for personal purpose — 1,289 1,289 1,116 178,166 179,282 Loans to individuals — 392 392 — 27,749 27,749 Lease financings — 2,574 2,574 — 247,183 247,183 Total $ 1,787 $ 83,600 $ 85,387 $ 20,747 $ 6,546,467 $ 6,567,214 </t>
        </is>
      </c>
    </row>
    <row r="12">
      <c r="A12" s="4" t="inlineStr">
        <is>
          <t>Schedule of Accruing and Nonaccruing Modified Loans to Borrowers Experiencing Financial Difficulty</t>
        </is>
      </c>
      <c r="B12" s="4" t="inlineStr">
        <is>
          <t>The following presents, by class of loans, information regarding accruing and nonaccrual modified loans to borrowers experiencing financial difficulty during the years ended December 31, 2024 and 2023: Term Extension For the Years Ended December 31, 2024 2023 (Dollars in thousands) Number Amortized Cost Basis* % of Total Class of Financing Receivable Related Number Amortized Cost Basis* % of Total Class of Financing Receivable Related Accruing Modified Loans to Borrowers Experiencing Financial Difficulty: Commercial, financial and agricultural 1 $ 4,925 0.47 % $ 9 — $ — — % $ — Real estate—commercial 4 7,927 0.22 20 2 4,863 0.15 10 Total 5 $ 12,852 $ 29 2 $ 4,863 $ 10 Nonaccrual Modified Loans to Borrowers Experiencing Financial Difficulty: Real estate—commercial — $ — — % $ — 1 $ 1,741 0.05 % $ — Total — $ — $ — 1 $ 1,741 $ — Other-Than-Insignificant Payment Delay For the Years Ended December 31, 2024 2023 (Dollars in thousands) Number Amortized Cost Basis* % of Total Class of Financing Receivable Related Number Amortized Cost Basis* % of Total Class of Financing Receivable Related Accruing Modified Loans to Borrowers Experiencing Financial Difficulty: Commercial, financial and agricultural 2 $ 6,667 0.64 % $ 12 — $ — — % $ — Total 2 $ 6,667 $ 12 — $ — $ — Nonaccrual Modified Loans to Borrowers Experiencing Financial Difficulty: Total — $ — $ — — $ — $ — *Amortized cost excludes $126 thousand and $15 thousand of accrued interest receivable on modified loans for the years ended December 31, 2024 and 2023 , respectively.</t>
        </is>
      </c>
    </row>
    <row r="13">
      <c r="A13" s="4" t="inlineStr">
        <is>
          <t>Schedule of Financial Effect of Accruing and Nonaccrual Modified Loans to Borrowers Experiencing Financial Difficulty</t>
        </is>
      </c>
      <c r="B13" s="4" t="inlineStr">
        <is>
          <t xml:space="preserve">The following presents, by class of loans, information regarding the financial effect on accruing and nonaccrual modified loans to borrowers experiencing financial difficulty during the years ended December 31, 2024 and 2023. Term Extension Other-Than-Insignificant Payment Delay (Dollars in thousands) No. of Financial Effect No. of Financial Effect For the Year Ended December 31, 2024 Accruing Modified Loans to Borrowers Experiencing Financial Difficulty: Commercial, financial and agricultural 1 Added 8 months to the life of the loan, which reduced monthly payment amount for the borrower. 2 Provided 3-month payment deferrals to assist borrowers. Real estate—commercial 4 Added a weighted-average 12 months to the life of loans, which reduced monthly payment amount for the borrowers. — Total 5 2 Nonaccrual Modified Loans to Borrowers Experiencing Financial Difficulty: Total — — For the Year Ended December 31, 2023 Accruing Modified Loans to Borrowers Experiencing Financial Difficulty: Real estate—commercial 2 Added a weighted-average 1.1 years to the life of loans, which reduced monthly payment amount for the borrowers. — Total 2 — Nonaccrual Modified Loans to Borrowers Experiencing Financial Difficulty: Real estate—commercial 1 Added a weighted-average 1.3 years to the life of loan, which reduced monthly payment amount for the borrower. — Total 1 — </t>
        </is>
      </c>
    </row>
    <row r="14">
      <c r="A14" s="4" t="inlineStr">
        <is>
          <t>Schedule of Accruing and Nonaccrual Modified Loans to Borrowers Experiencing Financial Difficulty with Subsequent Payment Defaults</t>
        </is>
      </c>
      <c r="B14" s="4" t="inlineStr">
        <is>
          <t xml:space="preserve">The following presents, by class of loan, the amortized cost of accruing or nonaccrual modified loans to borrowers experiencing financial difficulty that had a payment default subsequent to modification during the years ended December 31, 2024 and 2023 and were modified in the 12 months prior to that default. For the Years Ended December 31, 2024 2023 Term Extension Term Extension (Dollars in thousands) Number Amortized Cost Basis Number Amortized Cost Basis Accruing Modified Loans to Borrowers Experiencing Financial Difficulty: Real estate—commercial 1 $ 1,849 — $ — Total 1 $ 1,849 — $ — Nonaccrual Modified Loans to Borrowers Experiencing Financial Difficulty: Real estate—commercial — $ — 1 $ 1,741 Total — $ — 1 $ 1,741 </t>
        </is>
      </c>
    </row>
    <row r="15">
      <c r="A15" s="4" t="inlineStr">
        <is>
          <t>Schedule of Aging Analysis of Accruing and Nonaccrual Modified Loans to Borrowers Experiencing Financial Difficulty</t>
        </is>
      </c>
      <c r="B15" s="4" t="inlineStr">
        <is>
          <t xml:space="preserve">The following presents, by class of loans, the amortized cost and performance status of accruing and nonaccrual modified loans to borrowers experiencing financial difficulty that have been modified in the last 12 months as of December 31, 2024 and 2023. At December 31, 2024 (Dollars in thousands) Current 30-89 Days Past Due 90 Days or More Past Due Total Accruing Modified Loans to Borrowers Experiencing Financial Difficulty: Commercial, financial and agricultural $ 11,592 $ — $ — $ 11,592 Real estate—commercial 7,927 — — 7,927 Total $ 19,519 $ — $ — $ 19,519 Nonaccrual Modified Loans to Borrowers Experiencing Financial Difficulty: Total $ — $ — $ — $ — At December 31, 2023 (Dollars in thousands) Current 30-89 Days Past Due 90 Days or More Past Due Total Accruing Modified Loans to Borrowers Experiencing Financial Difficulty: Real estate—commercial $ 4,863 $ — $ — $ 4,863 Total $ 4,863 $ — $ — $ 4,863 Nonaccrual Modified Loans to Borrowers Experiencing Financial Difficulty: Real estate—commercial $ — $ — $ 1,741 $ 1,741 Total $ — $ — $ 1,741 $ 1,741 </t>
        </is>
      </c>
    </row>
    <row r="16">
      <c r="A16" s="4" t="inlineStr">
        <is>
          <t>Schedule of Mortgages in Process of Foreclosure</t>
        </is>
      </c>
      <c r="B16" s="4" t="inlineStr">
        <is>
          <t xml:space="preserve">The following presents the amount of consumer mortgages collateralized by residential real estate property that were in the process of foreclosure at December 31, 2024 or 2023. (Dollars in thousands) At December 31, 2024 At December 31, 2023 Real estate-residential secured for personal purpose $ 3,095 $ 5,147 Real estate-home equity secured for personal purpose 125 — Total $ 3,220 $ 5,147 The following presents foreclosed residential real estate property included in other real estate owned at December 31, 2024 or 2023. (Dollars in thousands) At December 31, 2024 At December 31, 2023 Foreclosed residential real estate $ 234 $ 79 </t>
        </is>
      </c>
    </row>
    <row r="17">
      <c r="A17" s="4" t="inlineStr">
        <is>
          <t>Schedule of Maturities of Lease Financing Receivables</t>
        </is>
      </c>
      <c r="B17" s="4" t="inlineStr">
        <is>
          <t xml:space="preserve">The following presents the schedule of minimum lease payments receivable: (Dollars in thousands) At December 31, 2024 At December 31, 2023 2024 N/A $ 87,101 2025 91,125 74,002 2026 76,977 56,525 2027 56,881 36,944 2028 32,899 14,945 2029 12,101 2,565 Thereafter 1,964 941 Total future minimum lease payments receivable 271,947 273,023 Plus: Unguaranteed residual 1,485 1,242 Plus: Initial direct costs 3,156 3,403 Less: Imputed interest (31,927) (30,485) Lease financings $ 244,661 $ 247,1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Securities held-to-maturity, fair value</t>
        </is>
      </c>
      <c r="B3" s="5" t="n">
        <v>115007</v>
      </c>
      <c r="C3" s="5" t="n">
        <v>128277</v>
      </c>
    </row>
    <row r="4">
      <c r="A4" s="4" t="inlineStr">
        <is>
          <t>Securities, available-for-sale, amortized cost</t>
        </is>
      </c>
      <c r="B4" s="6" t="n">
        <v>402651</v>
      </c>
      <c r="C4" s="6" t="n">
        <v>395727</v>
      </c>
    </row>
    <row r="5">
      <c r="A5" s="4" t="inlineStr">
        <is>
          <t>Securities, available-for-sale, allowance for credit loss</t>
        </is>
      </c>
      <c r="B5" s="5" t="n">
        <v>839</v>
      </c>
      <c r="C5" s="5" t="n">
        <v>731</v>
      </c>
    </row>
    <row r="6">
      <c r="A6" s="4" t="inlineStr">
        <is>
          <t>Common stock, par value</t>
        </is>
      </c>
      <c r="B6" s="5" t="n">
        <v>5</v>
      </c>
      <c r="C6" s="5" t="n">
        <v>5</v>
      </c>
    </row>
    <row r="7">
      <c r="A7" s="4" t="inlineStr">
        <is>
          <t>Common stock, shares authorized</t>
        </is>
      </c>
      <c r="B7" s="6" t="n">
        <v>48000000</v>
      </c>
      <c r="C7" s="6" t="n">
        <v>48000000</v>
      </c>
    </row>
    <row r="8">
      <c r="A8" s="4" t="inlineStr">
        <is>
          <t>Common stock, shares outstanding</t>
        </is>
      </c>
      <c r="B8" s="6" t="n">
        <v>29045877</v>
      </c>
      <c r="C8" s="6" t="n">
        <v>29511721</v>
      </c>
    </row>
    <row r="9">
      <c r="A9" s="4" t="inlineStr">
        <is>
          <t>Common stock, shares issued</t>
        </is>
      </c>
      <c r="B9" s="6" t="n">
        <v>31556799</v>
      </c>
      <c r="C9" s="6" t="n">
        <v>31556799</v>
      </c>
    </row>
    <row r="10">
      <c r="A10" s="4" t="inlineStr">
        <is>
          <t>Treasury stock, at cost; 2,510,922 and 2,045,078 shares at December 31, 2024 and 2023, respectively</t>
        </is>
      </c>
      <c r="B10" s="6" t="n">
        <v>2510922</v>
      </c>
      <c r="C10" s="6" t="n">
        <v>20450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Components of Premises and Equipment</t>
        </is>
      </c>
      <c r="B4" s="4" t="inlineStr">
        <is>
          <t xml:space="preserve">The following table reflects the components of premises, equipment and computer software: At December 31, (Dollars in thousands) 2024 2023 Land and land improvements $ 11,487 $ 11,820 Premises and improvements 50,277 51,515 Furniture, equipment and computer software 33,809 37,423 Total cost 95,573 100,758 Less: accumulated depreciation (48,902) (49,317) Net book value $ 46,671 $ 51,4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Changes in the carrying amount of the Corporation's goodwill by business segment for the years ended December 31, 2024 and 2023 were as follows: (Dollars in thousands) Banking Wealth Management Insurance Consolidated Balance at December 31, 2022 $ 138,476 $ 15,434 $ 21,600 $ 175,510 Addition to goodwill from acquisitions — — — — Balance at December 31, 2023 138,476 15,434 21,600 175,510 Addition to goodwill from acquisitions — — — — Balance at December 31, 2024 $ 138,476 $ 15,434 $ 21,600 $ 175,510 </t>
        </is>
      </c>
    </row>
    <row r="5">
      <c r="A5" s="4" t="inlineStr">
        <is>
          <t>Components of Intangible Assets</t>
        </is>
      </c>
      <c r="B5" s="4" t="inlineStr">
        <is>
          <t>The following table reflects the components of intangible assets at the dates indicated: At December 31, 2024 At December 31, 2023 (Dollars in thousands) Gross Carrying Amount Accumulated Amortization (1) Net Carrying Amount Gross Carrying Amount Accumulated Amortization (1) Net Carrying Amount Amortized intangible assets: Core deposit intangibles $ 6,788 $ 6,597 $ 191 $ 6,788 $ 6,329 $ 459 Customer-related intangibles 2,476 1,348 1,128 4,162 2,653 1,509 Servicing rights 12,274 5,284 6,990 30,850 21,868 8,982 Total amortized intangible assets $ 21,538 $ 13,229 $ 8,309 $ 41,800 $ 30,850 $ 10,950 (1) Included within accumulated amortization is a valuation allowance of $7 thousand and $98 thousand on servicing rights at December 31, 2024 and 2023, respectively.</t>
        </is>
      </c>
    </row>
    <row r="6">
      <c r="A6" s="4" t="inlineStr">
        <is>
          <t>Estimated Aggregate Amortization Expense</t>
        </is>
      </c>
      <c r="B6" s="4" t="inlineStr">
        <is>
          <t xml:space="preserve">The estimated aggregate amortization expense for core deposit and customer-related intangibles for each of the five succeeding fiscal years and thereafter follows: Year (Dollars in thousands) Amount 2025 $ 469 2026 318 2027 216 2028 161 2029 105 Thereafter 50 Total $ 1,319 </t>
        </is>
      </c>
    </row>
    <row r="7">
      <c r="A7" s="4" t="inlineStr">
        <is>
          <t>Changes in Servicing Rights</t>
        </is>
      </c>
      <c r="B7" s="4" t="inlineStr">
        <is>
          <t xml:space="preserve">Changes in the servicing rights balance are summarized as follows: For the Years Ended December 31, (Dollars in thousands) 2024 2023 2022 Beginning of period $ 8,982 $ 8,572 $ 7,878 Servicing rights capitalized 2,724 1,946 2,344 Amortization of servicing rights (1,341) (1,443) (1,658) Sold servicing rights (3,466) — — Changes in valuation allowance 91 (93) 8 End of period $ 6,990 $ 8,982 $ 8,572 Loans serviced for others $ 1,032,011 $ 1,630,032 $ 1,503,149 </t>
        </is>
      </c>
    </row>
    <row r="8">
      <c r="A8" s="4" t="inlineStr">
        <is>
          <t>Activity In Valuation Allowance For Servicing Rights Table</t>
        </is>
      </c>
      <c r="B8" s="4" t="inlineStr">
        <is>
          <t>Activity in the valuation allowance for servicing rights are summarized as follows: For the Years Ended December 31, (Dollars in thousands) 2024 2023 2022 Valuation allowance, beginning of period $ (98) $ (5) $ (13) Additions — (93) — Reductions 91 — 8 Valuation allowance, end of period $ (7) $ (98) $ (5)</t>
        </is>
      </c>
    </row>
    <row r="9">
      <c r="A9" s="4" t="inlineStr">
        <is>
          <t>Estimated Amortization Expense of Servicing Rights</t>
        </is>
      </c>
      <c r="B9" s="4" t="inlineStr">
        <is>
          <t xml:space="preserve">The estimated amortization expense of servicing rights for each of the five succeeding fiscal years and thereafter is as follows: Year (Dollars in thousand) Amount 2025 $ 972 2026 847 2027 738 2028 643 2029 562 Thereafter 3,228 Total $ 6,9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Interest Receivable and Other Assets (Tables)</t>
        </is>
      </c>
      <c r="B1" s="2" t="inlineStr">
        <is>
          <t>12 Months Ended</t>
        </is>
      </c>
    </row>
    <row r="2">
      <c r="B2" s="2" t="inlineStr">
        <is>
          <t>Dec. 31, 2024</t>
        </is>
      </c>
    </row>
    <row r="3">
      <c r="A3" s="3" t="inlineStr">
        <is>
          <t>Text Block [Abstract]</t>
        </is>
      </c>
      <c r="B3" s="4" t="inlineStr">
        <is>
          <t xml:space="preserve"> </t>
        </is>
      </c>
    </row>
    <row r="4">
      <c r="A4" s="4" t="inlineStr">
        <is>
          <t>Details of Accrued Interest Receivable and Other Assets</t>
        </is>
      </c>
      <c r="B4" s="4" t="inlineStr">
        <is>
          <t xml:space="preserve">The following table provides the details of accrued interest receivable and other assets: At December 31, (Dollars in thousands) 2024 2023 Other real estate owned and repossessed assets $ 20,217 $ 19,032 Accrued interest receivable 28,651 27,872 Accrued income and other receivables 7,384 4,534 Retirement plans 10,154 3,409 Fair market value of derivative financial instruments 226 717 Other prepaid expenses 12,517 9,662 Current income tax receivable 582 551 Net deferred tax assets 21,295 21,793 Other 11,072 7,633 Total accrued interest receivable and other assets $ 112,098 $ 95,2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4</t>
        </is>
      </c>
    </row>
    <row r="3">
      <c r="A3" s="3" t="inlineStr">
        <is>
          <t>Banking and Thrift, Other Disclosure [Abstract]</t>
        </is>
      </c>
      <c r="B3" s="4" t="inlineStr">
        <is>
          <t xml:space="preserve"> </t>
        </is>
      </c>
    </row>
    <row r="4">
      <c r="A4" s="4" t="inlineStr">
        <is>
          <t>Schedule of Components of Weighted Average Interest Rate and Balance of Deposits</t>
        </is>
      </c>
      <c r="B4" s="4" t="inlineStr">
        <is>
          <t xml:space="preserve">Deposits and their respective weighted average interest rate at December 31, 2024 and 2023 consisted of the following: December 31, 2024 2023 Weighted Average Interest Rate Amount Weighted Average Interest Rate Amount (Dollars in thousands) Noninterest-bearing deposits — % $ 1,414,635 — % $ 1,468,320 Demand deposits 3.25 3,186,597 3.34 2,973,784 Savings deposits 0.44 704,321 0.48 779,885 Time deposits 4.40 1,453,706 4.22 1,153,792 Total 2.52 % $ 6,759,259 2.38 % $ 6,375,781 </t>
        </is>
      </c>
    </row>
    <row r="5">
      <c r="A5" s="4" t="inlineStr">
        <is>
          <t>Schedule of Maturities of Time Deposits</t>
        </is>
      </c>
      <c r="B5" s="4" t="inlineStr">
        <is>
          <t xml:space="preserve">At December 31, 2024, the scheduled maturities of time deposits were as follows: Year (Dollars in thousands) Amount Due in 2025 $ 1,029,607 Due in 2026 104,274 Due in 2027 133,305 Due in 2028 147,193 Due in 2029 38,545 Thereafter 782 Total $ 1,453,7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ummary of Borrowings by Type</t>
        </is>
      </c>
      <c r="B4" s="4" t="inlineStr">
        <is>
          <t xml:space="preserve">The following is a summary of borrowings by type. Short-term borrowings consist of overnight borrowings and term borrowings with an original maturity of one year or less. Balance at End of Year Weighted Average Interest Rate Maximum Amount Outstanding at Month End During the Year Average Amount Outstanding During the Year Weighted Average Interest Rate During the Year (Dollars in thousands) 2024 Short-term borrowings: FHLB borrowings $ — — % $ 16,000 $ 201 5.79 % Federal funds purchased — — 60,000 4,126 5.63 Customer repurchase agreements 11,181 0.05 14,101 9,376 0.05 Long-term debt: FHLB advances $ 225,000 4.35 % $ 310,000 $ 253,730 4.31 % Security repurchase agreements — — — 3 — Subordinated notes 149,261 6.08 149,261 149,007 6.12 2023 Short-term borrowings: FHLB borrowings $ — — % $ 265,400 $ 75,685 5.23 % Federal funds purchased — — 125,000 58,926 5.31 Customer repurchase agreements 6,306 0.05 21,181 14,165 0.05 Long-term debt: FHLB advances $ 310,000 3.73 % $ 320,000 $ 263,877 3.59 % Subordinated notes 148,761 6.08 148,761 148,507 6.14 </t>
        </is>
      </c>
    </row>
    <row r="5">
      <c r="A5" s="4" t="inlineStr">
        <is>
          <t>Schedule of Maturities of Long-term FHLB Advances</t>
        </is>
      </c>
      <c r="B5" s="4" t="inlineStr">
        <is>
          <t>Long-term advances with the FHLB of Pittsburgh mature as follows: (Dollars in thousands) As of December 31, 2024 Weighted Average Rate 2025 $ 75,000 4.46 % 2026 100,000 4.29 2027 25,000 3.99 2028 25,000 4.61 2029 — — Thereafter — — Total $ 225,000 4.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Interest Payable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Interest Payable and Other Liabilities</t>
        </is>
      </c>
      <c r="B4" s="4" t="inlineStr">
        <is>
          <t xml:space="preserve">The following table provides the details of accrued interest payable and other liabilities: At December 31, (Dollars in thousands) 2024 2023 Accrued compensation costs $ 17,115 $ 12,424 Retirement plans 2,245 2,475 Accrued interest payable 26,160 16,966 Accrued expenses and other payables 5,999 5,772 Other reserves 4,904 4,458 Contingent consideration liability 635 1,224 Other liabilities fair value of derivative financial instruments 67 6,393 Accounts payable 5,230 11,759 Other 2,575 4,250 Total accrued interest payable and other liabilities $ 64,930 $ 65,7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Provision for Federal and State Income Taxes</t>
        </is>
      </c>
      <c r="B4" s="4" t="inlineStr">
        <is>
          <t xml:space="preserve">The provision for federal and state income taxes included in the accompanying consolidated statement of income consists of the following: For the Years Ended December 31, (Dollars in thousands) 2024 2023 2022 Current: Federal $ 18,535 $ 16,775 $ 18,188 State 2,105 1,520 1,447 Deferred: Federal (1,048) (609) (458) State (223) (101) (87) $ 19,369 $ 17,585 $ 19,090 </t>
        </is>
      </c>
    </row>
    <row r="5">
      <c r="A5" s="4" t="inlineStr">
        <is>
          <t>Income Tax Provision Differences from Expected Statutory Provision</t>
        </is>
      </c>
      <c r="B5" s="4" t="inlineStr">
        <is>
          <t>The provision for income taxes differs from the expected statutory provision as follows: For the Years Ended December 31, 2024 2023 2022 Expected provision at statutory rate 21.0 % 21.0 % 21.0 % Difference resulting from: Tax exempt interest income, net of disallowance (1.8) (1.9) (1.7) Increase in value of bank owned life insurance assets (0.8) (0.8) (0.8) Stock-based compensation 0.1 (0.2) (0.2) State income taxes, net of federal benefits 1.5 1.2 1.1 Changes in valuation allowance 0.1 0.2 0.7 Federal benefit of state deferred tax asset revaluation — — (0.8) Other 0.2 0.3 0.3 Effective tax rate 20.3 % 19.8 % 19.6 %</t>
        </is>
      </c>
    </row>
    <row r="6">
      <c r="A6" s="4" t="inlineStr">
        <is>
          <t>Components of Deferred Tax Assets and Liabilities</t>
        </is>
      </c>
      <c r="B6" s="4" t="inlineStr">
        <is>
          <t>The assets and liabilities giving rise to the Corporation's deferred tax assets and liabilities are as follows: At December 31, (Dollars in thousands) 2024 2023 Deferred tax assets: Allowance for credit losses, loans and leases $ 19,447 $ 18,838 Deferred compensation 1,693 1,795 Actuarial adjustments on retirement benefits* 1,715 3,126 State net operating losses 4,285 3,778 Other-than-temporary impairments on equity securities — 99 Net unrealized holding losses on securities available-for-sale and swaps* 9,984 10,342 Lease liability 7,029 7,687 Other deferred tax assets 2,775 2,577 Gross deferred tax assets 46,928 48,242 Valuation allowance (3,959) (3,527) Total deferred tax assets, net of valuation allowance 42,969 44,715 Deferred tax liabilities: Mortgage servicing rights 1,350 1,885 Retirement plans 4,768 4,719 Deferred loan fees and costs 1,549 1,539 Acquisition-related fair value adjustments 554 779 Intangible assets 4,843 4,349 Depreciation 1,123 1,534 Right of use asset 6,369 7,013 Other deferred tax liabilities 1,118 1,104 Total deferred tax liabilities 21,674 22,922 Net deferred tax assets $ 21,295 $ 21,793 * Represents the amount of deferred taxes recorded in accumulated other comprehensive incom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Retirement Plans and Other 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ummary of Retirement Plans and Other Postretirement Benefits</t>
        </is>
      </c>
      <c r="B4" s="4" t="inlineStr">
        <is>
          <t>Information with respect to the Retirement Plans and Other Postretirement Benefits follows: Retirement Plans Other Postretirement Benefits (Dollars in thousands) 2024 2023 2024 2023 Change in benefit obligation: Benefit obligation at beginning of year $ 48,777 $ 47,279 $ 2,209 $ 2,524 Service cost 565 532 56 76 Interest cost 2,383 2,365 108 129 Actuarial (loss) gain (2,225) 1,436 (301) (427) Benefits paid (4,730) (2,835) (86) (93) Benefit obligation at end of year $ 44,770 $ 48,777 $ 1,986 $ 2,209 Change in plan assets: Fair value of plan assets at beginning of year $ 54,348 $ 49,399 $ — $ — Actual return on plan assets 7,002 7,627 — — Benefits paid (4,730) (2,835) (86) (93) Employer contribution and non-qualified benefit payments 157 157 86 93 Fair value of plan assets at end of year $ 56,777 $ 54,348 $ — $ — Funded status 12,007 5,571 (1,986) (2,209) Unrecognized net actuarial loss (gain) 9,265 15,715 (1,015) (784) Net amount recognized $ 21,272 $ 21,286 $ (3,001) $ (2,993)</t>
        </is>
      </c>
    </row>
    <row r="5">
      <c r="A5" s="4" t="inlineStr">
        <is>
          <t>Components of Net Periodic Benefit Cost (Income)</t>
        </is>
      </c>
      <c r="B5" s="4" t="inlineStr">
        <is>
          <t xml:space="preserve">Components of net periodic benefit cost (income) were as follows: Retirement Plans Other Postretirement Benefits (Dollars in thousands) 2024 2023 2022 2024 2023 2022 Service cost $ 565 $ 532 $ 558 $ 56 $ 76 $ 123 Interest cost 2,383 2,365 1,573 108 129 96 Expected loss on plan assets (3,478) (3,056) (3,756) — — — Amortization of net actuarial loss (gain) 700 1,001 817 (113) (16) 56 Net periodic benefit cost (income) $ 170 $ 842 $ (808) $ 51 $ 189 $ 275 </t>
        </is>
      </c>
    </row>
    <row r="6">
      <c r="A6" s="4" t="inlineStr">
        <is>
          <t>Expected Amortization Expense</t>
        </is>
      </c>
      <c r="B6" s="4" t="inlineStr">
        <is>
          <t>(Dollars in thousands) Retirement Plans Other Postretirement Benefits Expected amortization expense for 2025: Amortization (accretion) of net actuarial loss (gain) $ 251 $ (102)</t>
        </is>
      </c>
    </row>
    <row r="7">
      <c r="A7" s="4" t="inlineStr">
        <is>
          <t>Summary of Benefit Payments Expected to be Paid</t>
        </is>
      </c>
      <c r="B7" s="4" t="inlineStr">
        <is>
          <t xml:space="preserve">The following benefits payments, which reflect expected future service, as appropriate, are expected to be paid: (Dollars in thousands) Retirement Plans Other Postretirement Benefits For the fiscal year ending: 2025 $ 3,202 $ 107 2026 3,270 112 2027 3,297 117 2028 3,328 121 2029 3,365 128 Years 2030-2034 16,818 680 Total $ 33,280 $ 1,265 </t>
        </is>
      </c>
    </row>
    <row r="8">
      <c r="A8" s="4" t="inlineStr">
        <is>
          <t>Weighted-Average Assumptions Used to Determine Benefit Obligations</t>
        </is>
      </c>
      <c r="B8" s="4" t="inlineStr">
        <is>
          <t xml:space="preserve">Weighted-average assumptions used to determine benefit obligations at December 31, 2024 and 2023 were as follows: Retirement Plans Other Postretirement Benefits 2024 2023 2024 2023 Assumed discount rate 5.6 % 5.0 % 5.6 % 5.0 % Assumed salary increase rate 3%-6% 3%-6% — — The benefit obligation for all plans at December 31, 2024 was based on the Pri-2012 White Collar Dataset Mortality Table with scale MP-2021 fully generational published by the Society of Actuaries. The discount rate is based on matching the Plan's projected cash flows to the spot rates in FTSE Pension Above Median Double-A Curve as of the disclosure date. The assumed salary increase considers available service years from the valuation date through the participant's normal retirement date. Weighted-average assumptions used to determine net periodic costs for the years ended December 31, 2024 and 2023 were as follows: Retirement Plans Other Postretirement Benefits 2024 2023 2024 2023 Assumed discount rate 5.0 % 5.2 % 5.0 % 5.2 % Assumed long-term rate of investment return 6.5 % 6.5 % — — Assumed salary increase rate 3%-6% 3%-6% — — Assumed cash balance interest crediting rate 5.6 % 4.8 % — — </t>
        </is>
      </c>
    </row>
    <row r="9">
      <c r="A9" s="4" t="inlineStr">
        <is>
          <t>Summary of Corporation's Pension Plan Asset Allocation</t>
        </is>
      </c>
      <c r="B9" s="4" t="inlineStr">
        <is>
          <t>The Corporation's pension plan asset allocation at December 31, 2024 and 2023, by asset category was as follows: Percentage of Plan Assets at December 31, 2024 2023 Asset Category: Equity securities 60 % 64 % Debt securities 38 34 Other 2 2 Total 100 % 100 %</t>
        </is>
      </c>
    </row>
    <row r="10">
      <c r="A10" s="4" t="inlineStr">
        <is>
          <t>Major Categories of Assets in Corporation's Pension Plan</t>
        </is>
      </c>
      <c r="B10" s="4" t="inlineStr">
        <is>
          <t xml:space="preserve">The major categories of assets in the Corporation's pension plan at year-end are presented in the following table. Assets are segregated by the level of the valuation inputs within the fair value hierarchy described in Note 19, "Fair Value Disclosures." Fair Value Measurements at December 31, (Dollars in thousands) 2024 2023 Level 1: Mutual funds $ 35,030 $ 35,554 Short-term investments 1,042 1,208 U.S. treasury bonds 1,641 243 Level 2: U.S. government obligations 7,427 7,699 Corporate bonds 9,855 6,937 Certificates of deposit 1,782 2,707 Total fair value of plan assets $ 56,777 $ 54,3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Stock-Based Incentive Pla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tatus of Options Granted Under Long-Term Incentive Plan</t>
        </is>
      </c>
      <c r="B4" s="4" t="inlineStr">
        <is>
          <t xml:space="preserve">The following is a summary of the Corporation's stock option activity and related information for the year ended December 31, 2024: (Dollars in thousands, except per share data) Shares Under Option Weighted Average Exercise Price Per Share Weighted Average Remaining Contractual Life (Years) Aggregate Intrinsic Value at December 31, 2024 Outstanding at December 31, 2023 269,914 $ 26.14 Forfeited (11,322) 28.31 Exercised (130,810) 24.40 Outstanding at December 31, 2024 127,782 27.72 2.6 $ 229 Exercisable at December 31, 2024 127,782 27.72 2.6 229 </t>
        </is>
      </c>
    </row>
    <row r="5">
      <c r="A5" s="4" t="inlineStr">
        <is>
          <t>Summary of Nonvested Stock Options</t>
        </is>
      </c>
      <c r="B5" s="4" t="inlineStr">
        <is>
          <t xml:space="preserve"> </t>
        </is>
      </c>
    </row>
    <row r="6">
      <c r="A6" s="4" t="inlineStr">
        <is>
          <t>Summary of Nonvested Restricted Stock Units</t>
        </is>
      </c>
      <c r="B6" s="4" t="inlineStr">
        <is>
          <t xml:space="preserve">The following is a summary of nonvested restricted stock units at December 31, 2024 including changes during the year: (Dollars in thousands, except per share data) Nonvested Stock Units Weighted Average Grant Date Fair Value Nonvested stock units at December 31, 2023 392,548 $ 26.54 Granted 277,134 19.81 Added by performance factors 10,125 28.42 Vested (152,875) 27.56 Cancelled/forfeited (25,253) 24.18 Nonvested stock units at December 31, 2024 501,679 22.67 </t>
        </is>
      </c>
    </row>
    <row r="7">
      <c r="A7" s="4" t="inlineStr">
        <is>
          <t>Certain Information Regarding Restricted Stock Awards and Units</t>
        </is>
      </c>
      <c r="B7" s="4" t="inlineStr">
        <is>
          <t xml:space="preserve">Certain information regarding restricted stock units is summarized below for the periods indicated: For the Years Ended December 31, (Dollars in thousands, except per share data) 2024 2023 2022 Restricted stock units granted 277,134 217,929 186,360 Weighted average grant date fair value $ 19.81 $ 24.88 $ 28.06 Intrinsic value of units granted $ 5,490 $ 5,423 $ 5,229 Restricted stock units vested 152,875 181,508 124,167 Weighted average grant date fair value $ 27.56 $ 22.21 $ 23.53 Intrinsic value of units vested $ 3,031 $ 4,512 $ 3,519 </t>
        </is>
      </c>
    </row>
    <row r="8">
      <c r="A8" s="4" t="inlineStr">
        <is>
          <t>Schedule of Unrecognized Compensation Cost, Nonvested Awards</t>
        </is>
      </c>
      <c r="B8" s="4" t="inlineStr">
        <is>
          <t>The total unrecognized compensation expense and the weighted average period over which unrecognized compensation expense is expected to be recognized related to nonvested restricted stock units at December 31, 2024 is presented below: (Dollars in thousands) Unrecognized Compensation Cost Weighted-Average Period Remaining (Years) Restricted stock units $ 5,781 1.8</t>
        </is>
      </c>
    </row>
    <row r="9">
      <c r="A9" s="4" t="inlineStr">
        <is>
          <t>Compensation Expense Related to Stock Incentive Plans Recognized</t>
        </is>
      </c>
      <c r="B9" s="4" t="inlineStr">
        <is>
          <t xml:space="preserve">The following table presents information related to the Corporation's compensation expense related to its stock incentive plans recognized for the periods indicated: For the Years Ended December 31, (Dollars in thousands) 2024 2023 2022 Stock-based compensation expense: Restricted stock units $ 4,615 $ 4,194 $ 4,120 Employee stock purchase plan 91 104 100 Total $ 4,706 $ 4,298 $ 4,220 Tax benefit on nonqualified stock option expense and disqualifying dispositions of incentive stock options $ 1,041 $ 702 $ 66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Income (Tables)</t>
        </is>
      </c>
      <c r="B1" s="2" t="inlineStr">
        <is>
          <t>12 Months Ended</t>
        </is>
      </c>
    </row>
    <row r="2">
      <c r="B2" s="2" t="inlineStr">
        <is>
          <t>Dec. 31, 2024</t>
        </is>
      </c>
    </row>
    <row r="3">
      <c r="A3" s="3" t="inlineStr">
        <is>
          <t>Equity [Abstract]</t>
        </is>
      </c>
      <c r="B3" s="4" t="inlineStr">
        <is>
          <t xml:space="preserve"> </t>
        </is>
      </c>
    </row>
    <row r="4">
      <c r="A4" s="4" t="inlineStr">
        <is>
          <t>Components of Accumulated Other Comprehensive (Loss) Income, Net of Taxes</t>
        </is>
      </c>
      <c r="B4" s="4" t="inlineStr">
        <is>
          <t>The following table shows the components of accumulated other comprehensive (loss) income, net of taxes, for the periods presented: (Dollars in thousands) Net Unrealized Net Change Net Change Accumulated Balance, December 31, 2021 $ (1,216) $ (159) $ (14,978) $ (16,353) Other comprehensive loss (38,850) (6,672) (229) (45,751) Balance, December 31, 2022 (40,066) (6,831) (15,207) (62,104) Other comprehensive income 5,745 2,265 3,448 11,458 Balance, December 31, 2023 (34,321) (4,566) (11,759) (50,646) Other comprehensive (loss) income (796) 1,397 5,306 5,907 Reclassification adjustment recorded in earnings (1) — 747 — 747 Balance, December 31, 2024 $ (35,117) $ (2,422) $ (6,453) $ (43,992) (1) Represents reclassification to earnings as a reduction to interest income of amounts included in accumulated other comprehensive income on the consolidated balance sheet related to the interest rate swap terminated on August 2, 20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3" customWidth="1" min="7" max="7"/>
  </cols>
  <sheetData>
    <row r="1">
      <c r="A1" s="1" t="inlineStr">
        <is>
          <t>Consolidated Statements of Income - USD ($)</t>
        </is>
      </c>
      <c r="C1" s="2" t="inlineStr">
        <is>
          <t>12 Months Ended</t>
        </is>
      </c>
    </row>
    <row r="2">
      <c r="C2" s="2" t="inlineStr">
        <is>
          <t>Dec. 31, 2024</t>
        </is>
      </c>
      <c r="E2" s="2" t="inlineStr">
        <is>
          <t>Dec. 31, 2023</t>
        </is>
      </c>
      <c r="F2" s="2" t="inlineStr">
        <is>
          <t>Dec. 31, 2022</t>
        </is>
      </c>
    </row>
    <row r="3">
      <c r="A3" s="3" t="inlineStr">
        <is>
          <t>Interest income</t>
        </is>
      </c>
      <c r="C3" s="4" t="inlineStr">
        <is>
          <t xml:space="preserve"> </t>
        </is>
      </c>
      <c r="E3" s="4" t="inlineStr">
        <is>
          <t xml:space="preserve"> </t>
        </is>
      </c>
      <c r="F3" s="4" t="inlineStr">
        <is>
          <t xml:space="preserve"> </t>
        </is>
      </c>
    </row>
    <row r="4">
      <c r="A4" s="4" t="inlineStr">
        <is>
          <t>Interest and fees on loans and leases</t>
        </is>
      </c>
      <c r="C4" s="5" t="n">
        <v>383308000</v>
      </c>
      <c r="E4" s="5" t="n">
        <v>347918000</v>
      </c>
      <c r="F4" s="5" t="n">
        <v>237156000</v>
      </c>
    </row>
    <row r="5">
      <c r="A5" s="3" t="inlineStr">
        <is>
          <t>Interest and dividends on investment securities:</t>
        </is>
      </c>
      <c r="C5" s="4" t="inlineStr">
        <is>
          <t xml:space="preserve"> </t>
        </is>
      </c>
      <c r="E5" s="4" t="inlineStr">
        <is>
          <t xml:space="preserve"> </t>
        </is>
      </c>
      <c r="F5" s="4" t="inlineStr">
        <is>
          <t xml:space="preserve"> </t>
        </is>
      </c>
    </row>
    <row r="6">
      <c r="A6" s="4" t="inlineStr">
        <is>
          <t>Taxable</t>
        </is>
      </c>
      <c r="C6" s="6" t="n">
        <v>14909000</v>
      </c>
      <c r="E6" s="6" t="n">
        <v>14225000</v>
      </c>
      <c r="F6" s="6" t="n">
        <v>11432000</v>
      </c>
    </row>
    <row r="7">
      <c r="A7" s="4" t="inlineStr">
        <is>
          <t>Exempt from federal income taxes</t>
        </is>
      </c>
      <c r="C7" s="6" t="n">
        <v>33000</v>
      </c>
      <c r="E7" s="6" t="n">
        <v>58000</v>
      </c>
      <c r="F7" s="6" t="n">
        <v>58000</v>
      </c>
    </row>
    <row r="8">
      <c r="A8" s="4" t="inlineStr">
        <is>
          <t>Interest on deposits with other banks</t>
        </is>
      </c>
      <c r="C8" s="6" t="n">
        <v>11193000</v>
      </c>
      <c r="E8" s="6" t="n">
        <v>6660000</v>
      </c>
      <c r="F8" s="6" t="n">
        <v>1920000</v>
      </c>
    </row>
    <row r="9">
      <c r="A9" s="4" t="inlineStr">
        <is>
          <t>Interest and dividends on other earning assets</t>
        </is>
      </c>
      <c r="C9" s="6" t="n">
        <v>2912000</v>
      </c>
      <c r="E9" s="6" t="n">
        <v>2869000</v>
      </c>
      <c r="F9" s="6" t="n">
        <v>1627000</v>
      </c>
    </row>
    <row r="10">
      <c r="A10" s="4" t="inlineStr">
        <is>
          <t>Total interest income</t>
        </is>
      </c>
      <c r="C10" s="6" t="n">
        <v>412355000</v>
      </c>
      <c r="E10" s="6" t="n">
        <v>371730000</v>
      </c>
      <c r="F10" s="6" t="n">
        <v>252193000</v>
      </c>
    </row>
    <row r="11">
      <c r="A11" s="3" t="inlineStr">
        <is>
          <t>Interest expense</t>
        </is>
      </c>
      <c r="C11" s="4" t="inlineStr">
        <is>
          <t xml:space="preserve"> </t>
        </is>
      </c>
      <c r="E11" s="4" t="inlineStr">
        <is>
          <t xml:space="preserve"> </t>
        </is>
      </c>
      <c r="F11" s="4" t="inlineStr">
        <is>
          <t xml:space="preserve"> </t>
        </is>
      </c>
    </row>
    <row r="12">
      <c r="A12" s="4" t="inlineStr">
        <is>
          <t>Interest on demand deposits</t>
        </is>
      </c>
      <c r="C12" s="6" t="n">
        <v>113074000</v>
      </c>
      <c r="E12" s="6" t="n">
        <v>87821000</v>
      </c>
      <c r="F12" s="6" t="n">
        <v>18845000</v>
      </c>
    </row>
    <row r="13">
      <c r="A13" s="4" t="inlineStr">
        <is>
          <t>Interest on savings deposits</t>
        </is>
      </c>
      <c r="C13" s="6" t="n">
        <v>3529000</v>
      </c>
      <c r="E13" s="6" t="n">
        <v>3249000</v>
      </c>
      <c r="F13" s="6" t="n">
        <v>1269000</v>
      </c>
    </row>
    <row r="14">
      <c r="A14" s="4" t="inlineStr">
        <is>
          <t>Interest on time deposits</t>
        </is>
      </c>
      <c r="C14" s="6" t="n">
        <v>64266000</v>
      </c>
      <c r="E14" s="6" t="n">
        <v>34979000</v>
      </c>
      <c r="F14" s="6" t="n">
        <v>5308000</v>
      </c>
    </row>
    <row r="15">
      <c r="A15" s="4" t="inlineStr">
        <is>
          <t>Interest on short-term borrowings</t>
        </is>
      </c>
      <c r="C15" s="6" t="n">
        <v>249000</v>
      </c>
      <c r="E15" s="6" t="n">
        <v>7095000</v>
      </c>
      <c r="F15" s="6" t="n">
        <v>1389000</v>
      </c>
    </row>
    <row r="16">
      <c r="A16" s="4" t="inlineStr">
        <is>
          <t>Interest on long-term debt and subordinated notes</t>
        </is>
      </c>
      <c r="C16" s="6" t="n">
        <v>20067000</v>
      </c>
      <c r="E16" s="6" t="n">
        <v>18589000</v>
      </c>
      <c r="F16" s="6" t="n">
        <v>7085000</v>
      </c>
    </row>
    <row r="17">
      <c r="A17" s="4" t="inlineStr">
        <is>
          <t>Total interest expense</t>
        </is>
      </c>
      <c r="C17" s="6" t="n">
        <v>201185000</v>
      </c>
      <c r="E17" s="6" t="n">
        <v>151733000</v>
      </c>
      <c r="F17" s="6" t="n">
        <v>33896000</v>
      </c>
    </row>
    <row r="18">
      <c r="A18" s="4" t="inlineStr">
        <is>
          <t>Net interest income (expense)</t>
        </is>
      </c>
      <c r="B18" s="4" t="inlineStr">
        <is>
          <t>[1]</t>
        </is>
      </c>
      <c r="C18" s="6" t="n">
        <v>211170000</v>
      </c>
      <c r="E18" s="6" t="n">
        <v>219997000</v>
      </c>
      <c r="F18" s="6" t="n">
        <v>218297000</v>
      </c>
    </row>
    <row r="19">
      <c r="A19" s="4" t="inlineStr">
        <is>
          <t>Provision for credit losses</t>
        </is>
      </c>
      <c r="C19" s="6" t="n">
        <v>5933000</v>
      </c>
      <c r="E19" s="6" t="n">
        <v>10770000</v>
      </c>
      <c r="F19" s="6" t="n">
        <v>12198000</v>
      </c>
    </row>
    <row r="20">
      <c r="A20" s="4" t="inlineStr">
        <is>
          <t>Net interest income after provision for credit losses</t>
        </is>
      </c>
      <c r="C20" s="6" t="n">
        <v>205237000</v>
      </c>
      <c r="E20" s="6" t="n">
        <v>209227000</v>
      </c>
      <c r="F20" s="6" t="n">
        <v>206099000</v>
      </c>
    </row>
    <row r="21">
      <c r="A21" s="3" t="inlineStr">
        <is>
          <t>Disaggregation of Revenue [Line Items]</t>
        </is>
      </c>
      <c r="C21" s="4" t="inlineStr">
        <is>
          <t xml:space="preserve"> </t>
        </is>
      </c>
      <c r="E21" s="4" t="inlineStr">
        <is>
          <t xml:space="preserve"> </t>
        </is>
      </c>
      <c r="F21" s="4" t="inlineStr">
        <is>
          <t xml:space="preserve"> </t>
        </is>
      </c>
    </row>
    <row r="22">
      <c r="A22" s="4" t="inlineStr">
        <is>
          <t>Insurance commission and fee income</t>
        </is>
      </c>
      <c r="C22" s="6" t="n">
        <v>22349000</v>
      </c>
      <c r="E22" s="6" t="n">
        <v>21043000</v>
      </c>
      <c r="F22" s="6" t="n">
        <v>19065000</v>
      </c>
    </row>
    <row r="23">
      <c r="A23" s="4" t="inlineStr">
        <is>
          <t>Bank owned life insurance income</t>
        </is>
      </c>
      <c r="B23" s="4" t="inlineStr">
        <is>
          <t>[1]</t>
        </is>
      </c>
      <c r="C23" s="6" t="n">
        <v>3861000</v>
      </c>
      <c r="E23" s="6" t="n">
        <v>3185000</v>
      </c>
      <c r="F23" s="6" t="n">
        <v>3787000</v>
      </c>
    </row>
    <row r="24">
      <c r="A24" s="4" t="inlineStr">
        <is>
          <t>Net gain on sales of investment securities</t>
        </is>
      </c>
      <c r="C24" s="6" t="n">
        <v>18000</v>
      </c>
      <c r="D24" s="4" t="inlineStr">
        <is>
          <t>[1]</t>
        </is>
      </c>
      <c r="E24" s="6" t="n">
        <v>0</v>
      </c>
      <c r="F24" s="6" t="n">
        <v>30000</v>
      </c>
      <c r="G24" s="4" t="inlineStr">
        <is>
          <t>[1]</t>
        </is>
      </c>
    </row>
    <row r="25">
      <c r="A25" s="4" t="inlineStr">
        <is>
          <t>Net gain on mortgage banking activities</t>
        </is>
      </c>
      <c r="B25" s="4" t="inlineStr">
        <is>
          <t>[1]</t>
        </is>
      </c>
      <c r="C25" s="6" t="n">
        <v>5265000</v>
      </c>
      <c r="E25" s="6" t="n">
        <v>3689000</v>
      </c>
      <c r="F25" s="6" t="n">
        <v>4412000</v>
      </c>
    </row>
    <row r="26">
      <c r="A26" s="4" t="inlineStr">
        <is>
          <t>Other income</t>
        </is>
      </c>
      <c r="B26" s="4" t="inlineStr">
        <is>
          <t>[2]</t>
        </is>
      </c>
      <c r="C26" s="6" t="n">
        <v>4034000</v>
      </c>
      <c r="E26" s="6" t="n">
        <v>2882000</v>
      </c>
      <c r="F26" s="6" t="n">
        <v>4500000</v>
      </c>
    </row>
    <row r="27">
      <c r="A27" s="4" t="inlineStr">
        <is>
          <t>Total noninterest income</t>
        </is>
      </c>
      <c r="C27" s="6" t="n">
        <v>88055000</v>
      </c>
      <c r="E27" s="6" t="n">
        <v>76824000</v>
      </c>
      <c r="F27" s="6" t="n">
        <v>77885000</v>
      </c>
    </row>
    <row r="28">
      <c r="A28" s="3" t="inlineStr">
        <is>
          <t>Noninterest expense</t>
        </is>
      </c>
      <c r="C28" s="4" t="inlineStr">
        <is>
          <t xml:space="preserve"> </t>
        </is>
      </c>
      <c r="E28" s="4" t="inlineStr">
        <is>
          <t xml:space="preserve"> </t>
        </is>
      </c>
      <c r="F28" s="4" t="inlineStr">
        <is>
          <t xml:space="preserve"> </t>
        </is>
      </c>
    </row>
    <row r="29">
      <c r="A29" s="4" t="inlineStr">
        <is>
          <t>Salaries, benefits and commissions</t>
        </is>
      </c>
      <c r="C29" s="6" t="n">
        <v>123745000</v>
      </c>
      <c r="E29" s="6" t="n">
        <v>120188000</v>
      </c>
      <c r="F29" s="6" t="n">
        <v>115806000</v>
      </c>
    </row>
    <row r="30">
      <c r="A30" s="4" t="inlineStr">
        <is>
          <t>Net occupancy</t>
        </is>
      </c>
      <c r="C30" s="6" t="n">
        <v>11025000</v>
      </c>
      <c r="E30" s="6" t="n">
        <v>10686000</v>
      </c>
      <c r="F30" s="6" t="n">
        <v>10193000</v>
      </c>
    </row>
    <row r="31">
      <c r="A31" s="4" t="inlineStr">
        <is>
          <t>Equipment</t>
        </is>
      </c>
      <c r="C31" s="6" t="n">
        <v>4453000</v>
      </c>
      <c r="E31" s="6" t="n">
        <v>4132000</v>
      </c>
      <c r="F31" s="6" t="n">
        <v>3904000</v>
      </c>
    </row>
    <row r="32">
      <c r="A32" s="4" t="inlineStr">
        <is>
          <t>Data processing</t>
        </is>
      </c>
      <c r="C32" s="6" t="n">
        <v>16956000</v>
      </c>
      <c r="E32" s="6" t="n">
        <v>16799000</v>
      </c>
      <c r="F32" s="6" t="n">
        <v>15215000</v>
      </c>
    </row>
    <row r="33">
      <c r="A33" s="4" t="inlineStr">
        <is>
          <t>Professional fees</t>
        </is>
      </c>
      <c r="C33" s="6" t="n">
        <v>6402000</v>
      </c>
      <c r="E33" s="6" t="n">
        <v>7141000</v>
      </c>
      <c r="F33" s="6" t="n">
        <v>9332000</v>
      </c>
    </row>
    <row r="34">
      <c r="A34" s="4" t="inlineStr">
        <is>
          <t>Marketing and advertising</t>
        </is>
      </c>
      <c r="C34" s="6" t="n">
        <v>2173000</v>
      </c>
      <c r="E34" s="6" t="n">
        <v>2180000</v>
      </c>
      <c r="F34" s="6" t="n">
        <v>2462000</v>
      </c>
    </row>
    <row r="35">
      <c r="A35" s="4" t="inlineStr">
        <is>
          <t>Deposit insurance premiums</t>
        </is>
      </c>
      <c r="C35" s="6" t="n">
        <v>4432000</v>
      </c>
      <c r="E35" s="6" t="n">
        <v>4825000</v>
      </c>
      <c r="F35" s="6" t="n">
        <v>3075000</v>
      </c>
    </row>
    <row r="36">
      <c r="A36" s="4" t="inlineStr">
        <is>
          <t>Intangible expenses</t>
        </is>
      </c>
      <c r="C36" s="6" t="n">
        <v>694000</v>
      </c>
      <c r="E36" s="6" t="n">
        <v>938000</v>
      </c>
      <c r="F36" s="6" t="n">
        <v>1293000</v>
      </c>
    </row>
    <row r="37">
      <c r="A37" s="4" t="inlineStr">
        <is>
          <t>Restructuring charges</t>
        </is>
      </c>
      <c r="C37" s="6" t="n">
        <v>0</v>
      </c>
      <c r="E37" s="6" t="n">
        <v>1519000</v>
      </c>
      <c r="F37" s="6" t="n">
        <v>184000</v>
      </c>
    </row>
    <row r="38">
      <c r="A38" s="4" t="inlineStr">
        <is>
          <t>Other expense</t>
        </is>
      </c>
      <c r="C38" s="6" t="n">
        <v>28112000</v>
      </c>
      <c r="E38" s="6" t="n">
        <v>28954000</v>
      </c>
      <c r="F38" s="6" t="n">
        <v>25310000</v>
      </c>
    </row>
    <row r="39">
      <c r="A39" s="4" t="inlineStr">
        <is>
          <t>Total noninterest expense</t>
        </is>
      </c>
      <c r="C39" s="6" t="n">
        <v>197992000</v>
      </c>
      <c r="E39" s="6" t="n">
        <v>197362000</v>
      </c>
      <c r="F39" s="6" t="n">
        <v>186774000</v>
      </c>
    </row>
    <row r="40">
      <c r="A40" s="4" t="inlineStr">
        <is>
          <t>Income before income taxes</t>
        </is>
      </c>
      <c r="C40" s="6" t="n">
        <v>95300000</v>
      </c>
      <c r="E40" s="6" t="n">
        <v>88689000</v>
      </c>
      <c r="F40" s="6" t="n">
        <v>97210000</v>
      </c>
    </row>
    <row r="41">
      <c r="A41" s="4" t="inlineStr">
        <is>
          <t>Income tax expense</t>
        </is>
      </c>
      <c r="C41" s="6" t="n">
        <v>19369000</v>
      </c>
      <c r="E41" s="6" t="n">
        <v>17585000</v>
      </c>
      <c r="F41" s="6" t="n">
        <v>19090000</v>
      </c>
    </row>
    <row r="42">
      <c r="A42" s="4" t="inlineStr">
        <is>
          <t>Net income</t>
        </is>
      </c>
      <c r="C42" s="5" t="n">
        <v>75931000</v>
      </c>
      <c r="E42" s="5" t="n">
        <v>71104000</v>
      </c>
      <c r="F42" s="5" t="n">
        <v>78120000</v>
      </c>
    </row>
    <row r="43">
      <c r="A43" s="3" t="inlineStr">
        <is>
          <t>Net income per share:</t>
        </is>
      </c>
      <c r="C43" s="4" t="inlineStr">
        <is>
          <t xml:space="preserve"> </t>
        </is>
      </c>
      <c r="E43" s="4" t="inlineStr">
        <is>
          <t xml:space="preserve"> </t>
        </is>
      </c>
      <c r="F43" s="4" t="inlineStr">
        <is>
          <t xml:space="preserve"> </t>
        </is>
      </c>
    </row>
    <row r="44">
      <c r="A44" s="4" t="inlineStr">
        <is>
          <t>Basic (in dollars per share)</t>
        </is>
      </c>
      <c r="C44" s="7" t="n">
        <v>2.6</v>
      </c>
      <c r="E44" s="7" t="n">
        <v>2.42</v>
      </c>
      <c r="F44" s="7" t="n">
        <v>2.66</v>
      </c>
    </row>
    <row r="45">
      <c r="A45" s="4" t="inlineStr">
        <is>
          <t>Diluted (in dollars per share)</t>
        </is>
      </c>
      <c r="C45" s="7" t="n">
        <v>2.58</v>
      </c>
      <c r="E45" s="7" t="n">
        <v>2.41</v>
      </c>
      <c r="F45" s="7" t="n">
        <v>2.64</v>
      </c>
    </row>
    <row r="46">
      <c r="A46" s="4" t="inlineStr">
        <is>
          <t>Trust fee income</t>
        </is>
      </c>
      <c r="C46" s="4" t="inlineStr">
        <is>
          <t xml:space="preserve"> </t>
        </is>
      </c>
      <c r="E46" s="4" t="inlineStr">
        <is>
          <t xml:space="preserve"> </t>
        </is>
      </c>
      <c r="F46" s="4" t="inlineStr">
        <is>
          <t xml:space="preserve"> </t>
        </is>
      </c>
    </row>
    <row r="47">
      <c r="A47" s="3" t="inlineStr">
        <is>
          <t>Disaggregation of Revenue [Line Items]</t>
        </is>
      </c>
      <c r="C47" s="4" t="inlineStr">
        <is>
          <t xml:space="preserve"> </t>
        </is>
      </c>
      <c r="E47" s="4" t="inlineStr">
        <is>
          <t xml:space="preserve"> </t>
        </is>
      </c>
      <c r="F47" s="4" t="inlineStr">
        <is>
          <t xml:space="preserve"> </t>
        </is>
      </c>
    </row>
    <row r="48">
      <c r="A48" s="4" t="inlineStr">
        <is>
          <t>Noninterest income</t>
        </is>
      </c>
      <c r="C48" s="5" t="n">
        <v>8491000</v>
      </c>
      <c r="E48" s="5" t="n">
        <v>7732000</v>
      </c>
      <c r="F48" s="5" t="n">
        <v>7743000</v>
      </c>
    </row>
    <row r="49">
      <c r="A49" s="4" t="inlineStr">
        <is>
          <t>Service charges on deposit accounts</t>
        </is>
      </c>
      <c r="C49" s="4" t="inlineStr">
        <is>
          <t xml:space="preserve"> </t>
        </is>
      </c>
      <c r="E49" s="4" t="inlineStr">
        <is>
          <t xml:space="preserve"> </t>
        </is>
      </c>
      <c r="F49" s="4" t="inlineStr">
        <is>
          <t xml:space="preserve"> </t>
        </is>
      </c>
    </row>
    <row r="50">
      <c r="A50" s="3" t="inlineStr">
        <is>
          <t>Disaggregation of Revenue [Line Items]</t>
        </is>
      </c>
      <c r="C50" s="4" t="inlineStr">
        <is>
          <t xml:space="preserve"> </t>
        </is>
      </c>
      <c r="E50" s="4" t="inlineStr">
        <is>
          <t xml:space="preserve"> </t>
        </is>
      </c>
      <c r="F50" s="4" t="inlineStr">
        <is>
          <t xml:space="preserve"> </t>
        </is>
      </c>
    </row>
    <row r="51">
      <c r="A51" s="4" t="inlineStr">
        <is>
          <t>Noninterest income</t>
        </is>
      </c>
      <c r="C51" s="6" t="n">
        <v>8082000</v>
      </c>
      <c r="E51" s="6" t="n">
        <v>7048000</v>
      </c>
      <c r="F51" s="6" t="n">
        <v>6175000</v>
      </c>
    </row>
    <row r="52">
      <c r="A52" s="4" t="inlineStr">
        <is>
          <t>Investment advisory commission and fee income</t>
        </is>
      </c>
      <c r="C52" s="4" t="inlineStr">
        <is>
          <t xml:space="preserve"> </t>
        </is>
      </c>
      <c r="E52" s="4" t="inlineStr">
        <is>
          <t xml:space="preserve"> </t>
        </is>
      </c>
      <c r="F52" s="4" t="inlineStr">
        <is>
          <t xml:space="preserve"> </t>
        </is>
      </c>
    </row>
    <row r="53">
      <c r="A53" s="3" t="inlineStr">
        <is>
          <t>Disaggregation of Revenue [Line Items]</t>
        </is>
      </c>
      <c r="C53" s="4" t="inlineStr">
        <is>
          <t xml:space="preserve"> </t>
        </is>
      </c>
      <c r="E53" s="4" t="inlineStr">
        <is>
          <t xml:space="preserve"> </t>
        </is>
      </c>
      <c r="F53" s="4" t="inlineStr">
        <is>
          <t xml:space="preserve"> </t>
        </is>
      </c>
    </row>
    <row r="54">
      <c r="A54" s="4" t="inlineStr">
        <is>
          <t>Noninterest income</t>
        </is>
      </c>
      <c r="C54" s="6" t="n">
        <v>21208000</v>
      </c>
      <c r="E54" s="6" t="n">
        <v>18864000</v>
      </c>
      <c r="F54" s="6" t="n">
        <v>19748000</v>
      </c>
    </row>
    <row r="55">
      <c r="A55" s="4" t="inlineStr">
        <is>
          <t>Other service fee income</t>
        </is>
      </c>
      <c r="C55" s="4" t="inlineStr">
        <is>
          <t xml:space="preserve"> </t>
        </is>
      </c>
      <c r="E55" s="4" t="inlineStr">
        <is>
          <t xml:space="preserve"> </t>
        </is>
      </c>
      <c r="F55" s="4" t="inlineStr">
        <is>
          <t xml:space="preserve"> </t>
        </is>
      </c>
    </row>
    <row r="56">
      <c r="A56" s="3" t="inlineStr">
        <is>
          <t>Disaggregation of Revenue [Line Items]</t>
        </is>
      </c>
      <c r="C56" s="4" t="inlineStr">
        <is>
          <t xml:space="preserve"> </t>
        </is>
      </c>
      <c r="E56" s="4" t="inlineStr">
        <is>
          <t xml:space="preserve"> </t>
        </is>
      </c>
      <c r="F56" s="4" t="inlineStr">
        <is>
          <t xml:space="preserve"> </t>
        </is>
      </c>
    </row>
    <row r="57">
      <c r="A57" s="4" t="inlineStr">
        <is>
          <t>Noninterest income</t>
        </is>
      </c>
      <c r="B57" s="4" t="inlineStr">
        <is>
          <t>[2]</t>
        </is>
      </c>
      <c r="C57" s="5" t="n">
        <v>14747000</v>
      </c>
      <c r="E57" s="5" t="n">
        <v>12381000</v>
      </c>
      <c r="F57" s="5" t="n">
        <v>12425000</v>
      </c>
    </row>
    <row r="58"/>
    <row r="59">
      <c r="A59" s="4" t="inlineStr">
        <is>
          <t>[1] Net interest income as well as many other revenues for financial assets and liabilities including loans, leases, securities, and derivatives are excluded from the scope of FASB ASC 606 "Revenue from Contracts with Customers" ("FASB ASC 606"). Noninterest income streams that are out of scope of FASB ASC 606 include bank owned life insurance income, sales of investment securities and mortgage banking activities. Other service fee income and other income include certain items that are in scope and certain items that are out of scope of FASB ASC 606 as described further in the following paragraphs.</t>
        </is>
      </c>
    </row>
  </sheetData>
  <mergeCells count="6">
    <mergeCell ref="A1:B2"/>
    <mergeCell ref="C1:G1"/>
    <mergeCell ref="C2:D2"/>
    <mergeCell ref="F2:G2"/>
    <mergeCell ref="A58:F58"/>
    <mergeCell ref="A59:F5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Information</t>
        </is>
      </c>
      <c r="B4" s="4" t="inlineStr">
        <is>
          <t>The following table provides information with respect to the Corporation's operating leases: For the Years Ended December 31, (Dollars in thousands) 2024 2023 Operating lease cost $ 4,179 $ 4,152 Short-term lease cost 17 13 Total lease cost $ 4,196 $ 4,165 Cash paid for amounts included in the measurement of lease liabilities: Operating cash flows from leases $ 4,262 $ 3,890 At December 31, 2024 At December 31, 2023 Weighted-average remaining lease term in years 10.8 11.4 Weighted-average discount rate 3.97 % 3.92 %</t>
        </is>
      </c>
    </row>
    <row r="5">
      <c r="A5" s="4" t="inlineStr">
        <is>
          <t>Schedule of Maturity of Lease Liabilities</t>
        </is>
      </c>
      <c r="B5" s="4" t="inlineStr">
        <is>
          <t xml:space="preserve">At December 31, 2024, maturities of lease liabilities are as follows: Year (Dollars in thousands) Amount 2025 $ 4,293 2026 4,273 2027 4,079 2028 3,714 2029 3,371 Thereafter 19,655 Total lease payments 39,385 Less: imputed interest (7,900) Present value of lease liabilities $ 31,48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Off-balance Sheet Financial Instruments</t>
        </is>
      </c>
      <c r="B4" s="4" t="inlineStr">
        <is>
          <t xml:space="preserve">The following schedule summarizes the Corporation's off-balance sheet financial instruments at December 31, 2024: (Dollars in thousands) Contract/Notional Amount Financial instruments representing credit risk: Commitments to extend credit $ 1,791,589 Performance letters of credit 25,661 Financial standby letters of credit 39,91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Notional Amounts and Fair Value of Derivatives Designated as Hedging Instruments</t>
        </is>
      </c>
      <c r="B4" s="4" t="inlineStr">
        <is>
          <t xml:space="preserve">The following table presents the notional amounts and fair values of derivatives designated as hedging instruments recorded on the consolidated balance sheets at December 31, 2024 and 2023. The Corporation pledges cash or securities to cover the negative fair value of derivative instruments. Cash collateral associated with derivative instruments are not added to or netted against the fair value amounts. Derivative Assets Derivative Liabilities (Dollars in thousands) Notional Balance Sheet Fair Balance Sheet Fair At December 31, 2024 Total $ — $ — $ — At December 31, 2023 Interest rate swap - cash flow hedge $ 250,000 $ — Other liabilities $ 5,779 Total $ 250,000 $ — $ 5,779 </t>
        </is>
      </c>
    </row>
    <row r="5">
      <c r="A5" s="4" t="inlineStr">
        <is>
          <t>Notional Amounts and Fair Values of Derivatives Not Designated as Hedging Instruments</t>
        </is>
      </c>
      <c r="B5" s="4" t="inlineStr">
        <is>
          <t xml:space="preserve">The following table presents the notional amounts and fair values of derivatives not designated as hedging instruments recorded on the consolidated balance sheets at December 31, 2024 and 2023: Derivative Assets Derivative Liabilities (Dollars in thousands) Notional Balance Sheet Fair Balance Sheet Fair At December 31, 2024 Credit derivatives $ 860,423 $ — Other liabilities $ 67 Interest rate locks with customers 23,291 Other assets 214 — Forward loan sale commitments 39,944 Other assets 12 — Total $ 923,658 $ 226 $ 67 At December 31, 2023 Credit derivatives $ 862,756 $ — Other liabilities $ 186 Interest rate locks with customers 21,174 Other assets 717 — Forward loan sale commitments 32,811 — Other liabilities 427 Total $ 916,741 $ 717 $ 613 </t>
        </is>
      </c>
    </row>
    <row r="6">
      <c r="A6" s="4" t="inlineStr">
        <is>
          <t>Income for Derivatives Designated as Hedging Instruments</t>
        </is>
      </c>
      <c r="B6" s="4" t="inlineStr">
        <is>
          <t xml:space="preserve">The following table presents amounts included in the consolidated statements of income for derivatives designated as hedging instruments for the periods indicated: Statement of Income Classification For the Years Ended December 31, (Dollars in thousands) 2024 2023 2022 Interest rate swaps—cash flow hedge—net interest payments Interest income $ (3,747) $ (5,593) $ 521 Reclassification adjustment included in earnings (1) Interest income (946) — — Total net (loss) gain $ (4,693) $ (5,593) $ 521 </t>
        </is>
      </c>
    </row>
    <row r="7">
      <c r="A7" s="4" t="inlineStr">
        <is>
          <t>Income for Derivatives Not Designated as Hedging Instruments</t>
        </is>
      </c>
      <c r="B7" s="4" t="inlineStr">
        <is>
          <t xml:space="preserve">The following table presents amounts included in the consolidated statements of income for derivatives not designated as hedging instruments for the periods indicated: Statement of Income Classification For the Years Ended December 31, (Dollars in thousands) 2024 2023 2022 Credit derivatives Other noninterest income $ 562 $ 1,167 $ 2,871 Interest rate locks with customers Net (loss) gain on mortgage banking activities (503) 597 (646) Forward loan sale commitments Net gain (loss) on mortgage banking activities 439 (456) (58) Total net gain $ 498 $ 1,308 $ 2,167 </t>
        </is>
      </c>
    </row>
    <row r="8">
      <c r="A8" s="4" t="inlineStr">
        <is>
          <t>Schedule of Cash Flow Hedges Included in Accumulated Other Comprehensive Income (Loss)</t>
        </is>
      </c>
      <c r="B8" s="4" t="inlineStr">
        <is>
          <t>The following table presents amounts included in accumulated other comprehensive (loss) income for derivatives designated as hedging instruments at December 31, 2024 and 2023: Accumulated Other At December 31, (Dollars in thousands) 2024 2023 Interest rate swap—cash flow hedge (1) Fair value, net of taxes $ (2,422) $ (4,566) Total $ (2,422) $ (4,56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4</t>
        </is>
      </c>
    </row>
    <row r="3">
      <c r="A3" s="3" t="inlineStr">
        <is>
          <t>Fair Value Disclosures [Abstract]</t>
        </is>
      </c>
      <c r="B3" s="4" t="inlineStr">
        <is>
          <t xml:space="preserve"> </t>
        </is>
      </c>
    </row>
    <row r="4">
      <c r="A4" s="4" t="inlineStr">
        <is>
          <t>Assets and Liabilities Measured at Fair Value on Recurring Basis</t>
        </is>
      </c>
      <c r="B4" s="4" t="inlineStr">
        <is>
          <t>The following table presents the assets and liabilities measured at fair value on a recurring basis at December 31, 2024 and 2023, classified using the fair value hierarchy: At December 31, 2024 (Dollars in thousands) Level 1 Level 2 Level 3 Assets/ Assets: Available-for-sale securities: State and political subdivisions $ — $ 1,295 $ — $ 1,295 Residential mortgage-backed securities — 283,381 — 283,381 Collateralized mortgage obligations — 1,685 — 1,685 Corporate bonds — 71,000 — 71,000 Total available-for-sale securities — 357,361 — 357,361 Equity securities: Money market mutual funds 2,506 — — 2,506 Total equity securities 2,506 — — 2,506 Loans held for sale — 16,653 — 16,653 Interest rate locks with customers* — 214 — 214 Forward loan sale commitments* — 12 — 12 Total assets $ 2,506 $ 374,240 $ — $ 376,746 Liabilities: Contingent consideration liability $ — $ — $ 635 $ 635 Credit derivatives* — — 67 67 Total liabilities $ — $ — $ 702 $ 702 *Such financial instruments are recorded at fair value as further described in Note 18, "Derivative Instruments and Hedging Activities." The $67 thousand of credit derivatives liability represents the Credit Valuation Adjustment ("CVA"), which is obtained from real-time financial market data, of 135 interest rate swaps with a current notional amount of $860.4 million. The December 31, 2024, CVA is calculated using a 40% loss given default rate on the most recent investment grade credit curve. The contingent consideration liability resulting from the Sheaffer acquisition was calculated using a discount rate of 8.3% on the acquisition date. During the year ended December 31, 2024, the Corporation paid $635 thousand in contingent consideration related to this acquisition. The contingent consideration liability was $635 thousand at December 31, 2024. The remaining potential cash payment that could result from the contingent consideration arrangement for the Sheaffer acquisition range from $0 to a maximum of $635 thousand through the measurement period ended November 30, 2024, to be made in the first quarter of 2025. At December 31, 2023 (Dollars in thousands) Level 1 Level 2 Level 3 Assets/ Assets: Available-for-sale securities: State and political subdivisions $ — $ 2,301 $ — $ 2,301 Residential mortgage-backed securities — 264,552 — 264,552 Collateralized mortgage obligations — 2,001 — 2,001 Corporate bonds — 82,699 — 82,699 Total available-for-sale securities — 351,553 — 351,553 Equity securities: Equity securities - financial services industry 764 — — 764 Money market mutual funds 2,529 — — 2,529 Total equity securities 3,293 — — 3,293 Loans held for sale — 11,637 — 11,637 Interest rate locks with customers* — 717 — 717 Total assets $ 3,293 $ 363,907 $ — $ 367,200 Liabilities: Contingent consideration liability $ — $ — $ 1,224 $ 1,224 Interest rate swaps* — 5,779 — 5,779 Credit derivatives* — — 186 186 Forward loan sale commitments* — 427 — 427 Total liabilities $ — $ 6,206 $ 1,410 $ 7,616 *Such financial instruments are recorded at fair value as further described in Note 18, "Derivative Instruments and Hedging Activities."</t>
        </is>
      </c>
    </row>
    <row r="5">
      <c r="A5" s="4" t="inlineStr">
        <is>
          <t>Fair Value, Liabilities Measured on Recurring Basis, Unobservable Input Reconciliation, Level 3 Rollforward</t>
        </is>
      </c>
      <c r="B5" s="4" t="inlineStr">
        <is>
          <t>The following table includes a rollforward of loans and credit derivatives for which the Corporation utilized Level 3 inputs to determine fair value on a recurring basis for the years ended December 31, 2024 and 2023. For the Year Ended December 31, 2024 (Dollars in thousands) Balance at December 31, 2023 Additions Payments received Increase in value Balance at December 31, 2024 Credit derivatives (186) (443) — 562 (67) Net total $ (186) $ (443) $ — $ 562 $ (67) For the Year Ended December 31, 2023 (Dollars in thousands) Balance at Additions Payments received Increase in value Balance at December 31, 2023 Credit derivatives (360) (988) — 1,162 (186) Net total $ (360) $ (988) $ — $ 1,162 $ (186)</t>
        </is>
      </c>
    </row>
    <row r="6">
      <c r="A6" s="4" t="inlineStr">
        <is>
          <t>Contingent Consideration Liability Change in Amount</t>
        </is>
      </c>
      <c r="B6" s="4" t="inlineStr">
        <is>
          <t xml:space="preserve">The following table presents the change in the balance of the contingent consideration liability related to acquisitions for which the Corporation utilized Level 3 inputs to determine fair value on a recurring basis for the years ended December 31, 2024 and 2023: For the Year Ended December 31, 2024 (Dollars in thousands) Balance at December 31, 2023 Payment of Adjustment Balance at December 31, 2024 Paul I. Sheaffer Insurance Agency $ 1,224 $ 635 $ 46 $ 635 Total contingent consideration liability $ 1,224 $ 635 $ 46 $ 635 For the Year Ended December 31, 2023 (Dollars in thousands) Balance at Payment of Adjustment Balance at December 31, 2023 Paul I. Sheaffer Insurance Agency 1,765 635 94 1,224 Total contingent consideration liability $ 1,765 $ 635 $ 94 $ 1,224 </t>
        </is>
      </c>
    </row>
    <row r="7">
      <c r="A7" s="4" t="inlineStr">
        <is>
          <t>Assets Measured at Fair Value on Non-Recurring Basis</t>
        </is>
      </c>
      <c r="B7" s="4" t="inlineStr">
        <is>
          <t xml:space="preserve">The Corporation may be required to periodically measure certain assets and liabilities at fair value on a non-recurring basis in accordance with GAAP. These adjustments to fair value usually result from the application of lower of cost or market accounting or changes in the value of individual assets. The following table represents assets measured at fair value on a non-recurring basis at December 31, 2024 and 2023: At December 31, 2024 (Dollars in thousands) Level 1 Level 2 Level 3 Assets at Individually analyzed loans held for investment $ — $ — $ 10,111 $ 10,111 Other real estate owned — — 20,141 20,141 Repossessed assets — — 76 76 Total $ — $ — $ 30,328 $ 30,328 At December 31, 2023 (Dollars in thousands) Level 1 Level 2 Level 3 Assets at Individually analyzed loans held for investment $ — $ — $ 18,960 $ 18,960 Other real estate owned — — 19,032 19,032 Total $ — $ — $ 37,992 $ 37,992 </t>
        </is>
      </c>
    </row>
    <row r="8">
      <c r="A8" s="4" t="inlineStr">
        <is>
          <t>Assets, Liabilities and Off-Balance Sheet Items Not Measured at Fair Value</t>
        </is>
      </c>
      <c r="B8" s="4" t="inlineStr">
        <is>
          <t xml:space="preserve">The following table presents assets and liabilities not measured at fair value on a recurring or non-recurring basis in the Corporation's consolidated balance sheet but for which the fair value is required to be disclosed at December 31, 2024 and 2023. The disclosed fair values are classified using the fair value hierarchy. At December 31, 2024 (Dollars in thousands) Level 1 Level 2 Level 3 Fair Carrying Assets: Cash and short-term interest-earning assets $ 328,844 $ — $ — $ 328,844 $ 328,844 Held-to-maturity securities — 115,007 — 115,007 134,111 Federal Home Loan Bank, Federal Reserve Bank and other stock N/A N/A N/A N/A 38,980 Net loans and leases held for investment — — 6,586,054 6,586,054 6,729,381 Servicing rights — — 12,710 12,710 6,990 Total assets $ 328,844 $ 115,007 $ 6,598,764 $ 7,042,615 $ 7,238,306 Liabilities: Deposits: Demand and savings deposits, non-maturity $ 5,305,553 $ — $ — $ 5,305,553 $ 5,305,553 Time deposits — 1,458,774 — 1,458,774 1,453,706 Total deposits 5,305,553 1,458,774 — 6,764,327 6,759,259 Short-term borrowings 11,181 — — 11,181 11,181 Long-term debt — 225,475 — 225,475 225,000 Subordinated notes — 147,500 — 147,500 149,261 Total liabilities $ 5,316,734 $ 1,831,749 $ — $ 7,148,483 $ 7,144,701 At December 31, 2023 (Dollars in thousands) Level 1 Level 2 Level 3 Fair Carrying Assets: Cash and short-term interest-earning assets $ 249,799 $ — $ — $ 249,799 $ 249,799 Held-to-maturity securities — 128,277 — 128,277 145,777 Federal Home Loan Bank, Federal Reserve Bank and other stock N/A N/A N/A N/A 40,499 Net loans and leases held for investment — — 6,290,455 6,290,455 6,462,867 Servicing rights — — 17,724 17,724 8,982 Total assets $ 249,799 $ 128,277 $ 6,308,179 $ 6,686,255 $ 6,907,924 Liabilities: Deposits: Demand and savings deposits, non-maturity $ 5,221,989 $ — $ — $ 5,221,989 $ 5,221,989 Time deposits — 1,153,775 — 1,153,775 1,153,792 Total deposits 5,221,989 1,153,775 — 6,375,764 6,375,781 Short-term borrowings 6,306 — — 6,306 6,306 Long-term debt — 310,817 — 310,817 310,000 Subordinated notes — 140,500 — 140,500 148,761 Total liabilities $ 5,228,295 $ 1,605,092 $ — $ 6,833,387 $ 6,840,84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4</t>
        </is>
      </c>
    </row>
    <row r="3">
      <c r="A3" s="3" t="inlineStr">
        <is>
          <t>Banking and Thrift, Other Disclosure [Abstract]</t>
        </is>
      </c>
      <c r="B3" s="4" t="inlineStr">
        <is>
          <t xml:space="preserve"> </t>
        </is>
      </c>
    </row>
    <row r="4">
      <c r="A4" s="4" t="inlineStr">
        <is>
          <t>Schedule of Compliance with Regulatory Capital Requirements under Banking Regulations</t>
        </is>
      </c>
      <c r="B4" s="4" t="inlineStr">
        <is>
          <t xml:space="preserve">The Corporation's and Bank's actual and required capital ratios as of December 31, 2024 and December 31, 2023 under regulatory capital rules were as follows. Actual For Capital Adequacy To Be Well-Capitalized (Dollars in thousands) Amount Ratio Amount Ratio Amount Ratio At December 31, 2024 Total Capital (to Risk-Weighted Assets): Corporation $ 999,073 14.19 % $ 563,074 8.00 % $ 703,842 10.00 % Bank 843,245 12.03 560,778 8.00 700,972 10.00 Tier 1 Capital (to Risk-Weighted Assets): Corporation 763,947 10.85 422,305 6.00 563,074 8.00 Bank 757,380 10.80 420,583 6.00 560,778 8.00 Tier 1 Common Capital (to Risk-Weighted Assets): Corporation 763,947 10.85 316,729 4.50 457,497 6.50 Bank 757,380 10.80 315,438 4.50 455,632 6.50 Tier 1 Capital (to Average Assets): Corporation 763,947 9.51 321,439 4.00 401,799 5.00 Bank 757,380 9.45 320,674 4.00 400,843 5.00 At December 31, 2023 Total Capital (to Risk-Weighted Assets): Corporation $ 953,889 13.90 % $ 549,160 8.00 % $ 686,450 10.00 % Bank 810,449 11.86 546,782 8.00 683,478 10.00 Tier 1 Capital (to Risk-Weighted Assets): Corporation 726,478 10.58 411,870 6.00 549,160 8.00 Bank 731,799 10.71 410,087 6.00 546,782 8.00 Tier 1 Common Capital (to Risk-Weighted Assets): Corporation 726,478 10.58 308,903 4.50 446,193 6.50 Bank 731,799 10.71 307,565 4.50 444,260 6.50 Tier 1 Capital (to Average Assets): Corporation 726,478 9.36 310,520 4.00 388,150 5.00 Bank 731,799 9.45 309,753 4.00 387,191 5.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Activity for Loans to Related Parties</t>
        </is>
      </c>
      <c r="B4" s="4" t="inlineStr">
        <is>
          <t xml:space="preserve">The following table provides a summary of activity for loans to Related Parties during the year ended December 31, 2024: (Dollars in thousands) Balance at January 1, 2024 $ — Additions 40 Amounts collected and other reductions (5) Balance at December 31, 2024 $ 35 </t>
        </is>
      </c>
    </row>
    <row r="5">
      <c r="A5" s="4" t="inlineStr">
        <is>
          <t>Summary of Transactions with Related Parties</t>
        </is>
      </c>
      <c r="B5" s="4" t="inlineStr">
        <is>
          <t xml:space="preserve">The following table provides additional information regarding transactions with Related Parties: (Dollars in thousands) At December 31, 2024 Commitments to extend credit $ 130 Deposits received 62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Reporting 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t>
        </is>
      </c>
      <c r="B4" s="4" t="inlineStr">
        <is>
          <t>The following tables provide reportable segment-specific information, as well as the Other Segment, and reconciliations to consolidated financial information for the years ended December 31, 2024, 2023 and 2022. (Dollars in thousands) Banking Wealth Management Insurance Other Consolidated For the Year Ended December 31, 2024 Interest income $ 412,264 $ 73 $ — $ 18 $ 412,355 Interest expense 192,060 — — 9,125 201,185 Net interest income (expense) 220,204 73 — (9,107) 211,170 Noninterest income 35,480 29,909 22,471 195 88,055 Total revenue 255,684 29,982 22,471 (8,912) 299,225 Provision for credit losses 5,933 — — — 5,933 Less: (1) Salaries, benefits and commissions 74,561 17,912 13,578 17,694 123,745 Net occupancy 9,446 316 614 649 11,025 Equipment 4,039 40 96 278 4,453 Data processing 12,866 1,417 544 2,129 16,956 Professional fees 3,278 616 57 2,451 6,402 Marketing and advertising 834 158 53 1,128 2,173 Deposit insurance premiums 4,432 — — — 4,432 Intangible expense 267 — 427 — 694 Other segment items (2) 20,922 2,594 661 3,935 28,112 Intersegment expense (revenue) (3) 22,984 846 711 (24,541) — Income (expense) before income taxes $ 96,122 $ 6,083 $ 5,730 $ (12,635) $ 95,300 Net capital expenditures $ 449 $ 14 $ 75 $ 199 $ 737 (Dollars in thousands) Banking Wealth Management Insurance Other Consolidated For the Year Ended December 31, 2023 Interest income $ 371,625 $ 67 $ — $ 38 $ 371,730 Interest expense 142,608 — — 9,125 151,733 Net interest income (expense) 229,017 67 — (9,087) 219,997 Noninterest income 28,414 26,804 21,501 105 76,824 Total revenue 257,431 26,871 21,501 (8,982) 296,821 Provision for credit losses 10,770 — — — 10,770 Less: (1) Salaries, benefits and commissions 74,933 15,790 13,283 16,182 120,188 Net occupancy 9,219 278 599 590 10,686 Equipment 3,769 44 88 231 4,132 Data processing 12,914 1,361 527 1,997 16,799 Professional fees 3,584 903 22 2,632 7,141 Marketing and advertising 1,251 166 70 693 2,180 Deposit insurance premiums 4,825 — — — 4,825 Intangible expenses 390 — 548 — 938 Restructuring charges 1,519 — — — 1,519 Other segment items (2) 20,067 2,828 757 5,302 28,954 Intersegment expense (revenue) (3) 23,912 459 486 (24,857) — Income (expense) before income taxes $ 90,278 $ 5,042 $ 5,121 $ (11,752) $ 88,689 Net capital expenditures $ 4,193 $ 19 $ 156 $ 479 $ 4,847 (Dollars in thousands) Banking Wealth Management Insurance Other Consolidated For the Year Ended December 31, 2022 Interest income $ 252,136 $ 20 $ — $ 37 $ 252,193 Interest expense 28,098 — — 5,798 33,896 Net interest income (expense) 224,038 20 — (5,761) 218,297 Noninterest income 30,342 27,695 19,930 (82) 77,885 Total revenue 254,380 27,715 19,930 (5,843) 296,182 Provision for credit losses 12,198 — — — 12,198 Less: (1) Salaries, benefits and commissions 68,867 14,215 12,959 19,765 115,806 Net occupancy 8,684 244 600 665 10,193 Equipment 3,548 53 89 214 3,904 Data processing 11,764 1,111 555 1,785 15,215 Professional fees 4,897 490 65 3,880 9,332 Marketing and advertising 1,623 120 61 658 2,462 Deposit insurance premiums 3,075 — — — 3,075 Intangible expenses 514 96 683 — 1,293 Restructuring charges 184 — — — 184 Other segment items (2) 18,608 2,637 735 3,330 25,310 Intersegment expense (revenue) (3) 26,942 843 889 (28,674) — Income (expense) before income taxes $ 93,476 $ 7,906 $ 3,294 $ (7,466) $ 97,210 Net capital expenditures $ (2,474) $ 534 $ 82 $ 234 $ (1,624) (1) The significant expense categories and amounts align with the segment-level information that is regularly provided to the chief operating decision maker. (2) Other segment items for each reportable segment includes: Banking - loan and lease financing related fees, deposit and card service fees, and certain overhead expenses. Wealth Management - referral fees, clearing broker fees, and certain overhead expenses. Insurance - certain overhead expenses. Other - Board of Director fees, retirement costs, and certain overhead expenses. (3) Includes an allocation of general and administrative expenses from both the parent holding company and the Bank.</t>
        </is>
      </c>
    </row>
    <row r="5">
      <c r="A5" s="4" t="inlineStr">
        <is>
          <t>Schedule of Significant Components of Segment Net Assets</t>
        </is>
      </c>
      <c r="B5" s="4" t="inlineStr">
        <is>
          <t xml:space="preserve">The following tables show significant components of segment net assets as of December 31, 2024 and 2023. At December 31, 2024 (Dollars in thousands) Banking Wealth Management Insurance Other Consolidated Other segment disclosures: Cash and cash equivalents $ 247,023 $ 50,149 $ 31,672 $ — $ 328,844 Loans and leases, including loans held for sale, net of allowance for credit losses 6,756,145 — — — 6,756,145 Goodwill 138,476 15,434 21,600 — 175,510 Other segment assets 839,359 3,485 2,828 22,246 867,918 Total segment assets $ 7,981,003 $ 69,068 $ 56,100 $ 22,246 $ 8,128,417 At December 31, 2023 (Dollars in thousands) Banking Wealth Management Insurance Other Consolidated Other segment disclosures: Cash and cash equivalents $ 177,794 $ 44,618 $ 27,066 $ 321 $ 249,799 Loans and leases, including loans held for sale, net of allowance for credit losses 6,493,464 — — — 6,493,464 Goodwill 138,476 15,434 21,600 — 175,510 Other segment assets 841,630 2,453 (131) 17,903 861,855 Total segment assets $ 7,651,364 $ 62,505 $ 48,535 $ 18,224 $ 7,780,62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conciliation of Revenue from Segments to Consolidated</t>
        </is>
      </c>
      <c r="B4" s="4" t="inlineStr">
        <is>
          <t>The following tables disaggregate the Corporation's revenue by major source and reportable segment for the years ended December 31, 2024, 2023 and 2022. (Dollars in thousands) Banking Wealth Management Insurance Other Consolidated For the Year Ended December 31, 2024 Net interest income (1) $ 220,204 $ 73 $ — $ (9,107) $ 211,170 Noninterest income: Trust fee income — 8,491 — — 8,491 Service charges on deposit accounts 8,082 — — — 8,082 Investment advisory commission and fee income — 21,208 — — 21,208 Insurance commission and fee income — — 22,349 — 22,349 Other service fee income (2) 14,415 210 122 — 14,747 Bank owned life insurance income (1) 3,739 — — 122 3,861 Net gain on sales of investment securities (1) 18 — — — 18 Net gain on mortgage banking activities (1) 5,265 — — — 5,265 Other income (2) 3,961 — — 73 4,034 Total noninterest income $ 35,480 $ 29,909 $ 22,471 $ 195 $ 88,055 (Dollars in thousands) Banking Wealth Management Insurance Other Consolidated For the Year Ended December 31, 2023 Net interest income (1) $ 229,017 $ 67 $ — $ (9,087) $ 219,997 Noninterest income: Trust fee income — 7,732 — — 7,732 Service charges on deposit accounts 7,048 — — — 7,048 Investment advisory commission and fee income — 18,864 — — 18,864 Insurance commission and fee income — — 21,043 — 21,043 Other service fee income (2) 11,715 208 458 — 12,381 Bank owned life insurance income (1) 3,067 — — 118 3,185 Net gain on mortgage banking activities (1) 3,689 — — — 3,689 Other income (2) 2,895 — — (13) 2,882 Total noninterest income $ 28,414 $ 26,804 $ 21,501 $ 105 $ 76,824 (Dollars in thousands) Banking Wealth Management Insurance Other Consolidated For the Year Ended December 31, 2022 Net interest income (1) $ 224,038 $ 20 $ — $ (5,761) $ 218,297 Noninterest income: Trust fee income — 7,743 — — 7,743 Service charges on deposit accounts 6,175 — — — 6,175 Investment advisory commission and fee income — 19,748 — — 19,748 Insurance commission and fee income — — 19,065 — 19,065 Other service fee income (2) 11,356 204 865 — 12,425 Bank owned life insurance income (1) 3,672 — — 115 3,787 Net gain on sales of investment securities (1) 30 — — — 30 Net gain on mortgage banking activities (1) 4,412 — — — 4,412 Other income (2) 4,697 — — (197) 4,500 Total noninterest income $ 30,342 $ 27,695 $ 19,930 $ (82) $ 77,885 (1) Net interest income as well as many other revenues for financial assets and liabilities including loans, leases, securities, and derivatives are excluded from the scope of FASB ASC 606 "Revenue from Contracts with Customers" ("FASB ASC 606"). Noninterest income streams that are out of scope of FASB ASC 606 include bank owned life insurance income, sales of investment securities and mortgage banking activities. (2) Other service fee income and other income include certain items that are in scope and certain items that are out of scope of FASB ASC 606 as described further in the following paragrap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 Parent Company Onl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t>
        </is>
      </c>
      <c r="B4" s="4" t="inlineStr">
        <is>
          <t xml:space="preserve">Condensed financial statements of the Corporation, parent company only, follow: (Dollars in thousands) At December 31, Balance Sheets 2024 2023 Assets: Cash $ 132,643 $ 117,345 Interest-earning deposits with other banks — 321 Cash and cash equivalents 132,643 117,666 Investments in securities — 763 Investments in subsidiaries, at equity in net assets: Bank 887,188 856,289 Non-banks — — Other assets 22,247 17,139 Total assets $ 1,042,078 $ 991,857 Liabilities: Subordinated notes $ 149,261 $ 148,761 Other liabilities 5,516 3,888 Total liabilities 154,777 152,649 Shareholders' equity: 887,301 839,208 Total liabilities and shareholders' equity $ 1,042,078 $ 991,857 </t>
        </is>
      </c>
    </row>
    <row r="5">
      <c r="A5" s="4" t="inlineStr">
        <is>
          <t>Schedule of Condensed Income Statement</t>
        </is>
      </c>
      <c r="B5" s="4" t="inlineStr">
        <is>
          <t xml:space="preserve">(Dollars in thousands) For the Years Ended December 31, Statements of Income 2024 2023 2022 Dividends from Bank $ 56,283 $ 18,386 $ 23,303 Dividends from non-bank — — — Other income 24,754 25,000 28,630 Total operating income 81,037 43,386 51,933 Interest expense 9,125 9,125 5,798 Operating expenses 28,266 27,627 30,297 Income before income tax benefit and equity in undistributed income of subsidiaries 43,646 6,634 15,838 Income tax benefit (2,733) (2,751) (1,983) Income before equity in undistributed income of subsidiaries 46,379 9,385 17,821 Equity in undistributed income of subsidiaries: Bank 29,552 61,719 60,299 Non-banks — — — Net income $ 75,931 $ 71,104 $ 78,120 </t>
        </is>
      </c>
    </row>
    <row r="6">
      <c r="A6" s="4" t="inlineStr">
        <is>
          <t>Schedule of Condensed Cash Flow Statement</t>
        </is>
      </c>
      <c r="B6" s="4" t="inlineStr">
        <is>
          <t xml:space="preserve">(Dollars in thousands) For the Years Ended December 31, Statements of Cash Flows 2024 2023 2022 Cash flows from operating activities: Net income $ 75,931 $ 71,104 $ 78,120 Adjustments to reconcile net income to net cash provided by operating activities: Equity in undistributed net income of subsidiaries (29,552) (61,719) (60,299) Bank owned life insurance income (122) (118) (116) Depreciation of premises and equipment 355 342 346 Stock based compensation 4,615 4,194 4,120 Contributions to pension and other postretirement benefit plans (243) (250) (252) (Increase) decrease in other assets (6,198) (4,526) 7,561 Increase (decrease) in other liabilities 8,999 2,975 (4,256) Net cash provided by operating activities 53,785 12,002 25,224 Cash flow from investing activities: Investments in subsidiaries — — (10,000) Proceeds from sales of securities 409 — 1 Other, net (199) (478) (272) Net cash provided by (used in) investing activities 210 (478) (10,271) Cash flows from financing activities: Proceeds from issuance of subordinated notes — — 49,051 Payment for shares withheld to cover taxes on vesting of restricted stock units (873) (1,232) (903) Purchases of treasury stock (18,882) (462) (11,381) Stock issued under dividend reinvestment and employee stock purchase plans 2,384 2,565 2,541 Proceeds from exercise of stock options 3,195 115 698 Cash dividends paid (24,842) (25,050) (24,607) Net cash (used in) provided by financing activities (39,018) (24,064) 15,399 Net increase (decrease) in cash and due from financial institutions 14,977 (12,540) 30,352 Cash and cash equivalents at beginning of year 117,666 130,206 99,854 Cash and cash equivalents at end of period $ 132,643 $ 117,666 $ 130,206 Supplemental disclosures of cash flow information: Cash paid during the year for: Interest $ 8,625 $ 8,625 $ 5,000 Income tax, net of refunds received 18,012 15,266 10,98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ummary of Significant Accounting Policies - Additional Information (Detail)</t>
        </is>
      </c>
      <c r="B1" s="2" t="inlineStr">
        <is>
          <t>12 Months Ended</t>
        </is>
      </c>
    </row>
    <row r="2">
      <c r="B2" s="2" t="inlineStr">
        <is>
          <t>Dec. 31, 2024 USD ($) community</t>
        </is>
      </c>
      <c r="C2" s="2" t="inlineStr">
        <is>
          <t>Dec. 31, 2023 USD ($)</t>
        </is>
      </c>
    </row>
    <row r="3">
      <c r="A3" s="3" t="inlineStr">
        <is>
          <t>Summary Of Significant Accounting Policies [Line Items]</t>
        </is>
      </c>
      <c r="B3" s="4" t="inlineStr">
        <is>
          <t xml:space="preserve"> </t>
        </is>
      </c>
      <c r="C3" s="4" t="inlineStr">
        <is>
          <t xml:space="preserve"> </t>
        </is>
      </c>
    </row>
    <row r="4">
      <c r="A4" s="4" t="inlineStr">
        <is>
          <t>Number of retirement communities with banking and trust services (in communities) | community</t>
        </is>
      </c>
      <c r="B4" s="6" t="n">
        <v>10</v>
      </c>
      <c r="C4" s="4" t="inlineStr">
        <is>
          <t xml:space="preserve"> </t>
        </is>
      </c>
    </row>
    <row r="5">
      <c r="A5" s="4" t="inlineStr">
        <is>
          <t>Federal Reserve Bank stock</t>
        </is>
      </c>
      <c r="B5" s="5" t="n">
        <v>14900000</v>
      </c>
      <c r="C5" s="4" t="inlineStr">
        <is>
          <t xml:space="preserve"> </t>
        </is>
      </c>
    </row>
    <row r="6">
      <c r="A6" s="4" t="inlineStr">
        <is>
          <t>FHLB Stock</t>
        </is>
      </c>
      <c r="B6" s="6" t="n">
        <v>23900000</v>
      </c>
      <c r="C6" s="5" t="n">
        <v>25500000</v>
      </c>
    </row>
    <row r="7">
      <c r="A7" s="4" t="inlineStr">
        <is>
          <t>Equity securities without readily terminable fair value, impairment</t>
        </is>
      </c>
      <c r="B7" s="5" t="n">
        <v>0</v>
      </c>
      <c r="C7" s="5" t="n">
        <v>0</v>
      </c>
    </row>
    <row r="8">
      <c r="A8" s="4" t="inlineStr">
        <is>
          <t>Number of days loan or lease past due for nonaccrual of interest status</t>
        </is>
      </c>
      <c r="B8" s="4" t="inlineStr">
        <is>
          <t>90 days</t>
        </is>
      </c>
      <c r="C8" s="4" t="inlineStr">
        <is>
          <t xml:space="preserve"> </t>
        </is>
      </c>
    </row>
    <row r="9">
      <c r="A9" s="4" t="inlineStr">
        <is>
          <t>Operating lease, options to extend</t>
        </is>
      </c>
      <c r="B9" s="4" t="inlineStr">
        <is>
          <t>Most leases include one or more options to renew, with renewal terms generally containing one or more five-year renewal options.</t>
        </is>
      </c>
      <c r="C9" s="4" t="inlineStr">
        <is>
          <t xml:space="preserve"> </t>
        </is>
      </c>
    </row>
    <row r="10">
      <c r="A10" s="4" t="inlineStr">
        <is>
          <t>Minimum [Member]</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Operating lease, remaining lease term</t>
        </is>
      </c>
      <c r="B12" s="4" t="inlineStr">
        <is>
          <t>17 months</t>
        </is>
      </c>
      <c r="C12" s="4" t="inlineStr">
        <is>
          <t xml:space="preserve"> </t>
        </is>
      </c>
    </row>
    <row r="13">
      <c r="A13" s="4" t="inlineStr">
        <is>
          <t>Minimum [Member] | Customer Related [Member]</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Intangibles and other identified intangibles with finite useful lives</t>
        </is>
      </c>
      <c r="B15" s="4" t="inlineStr">
        <is>
          <t>5 years</t>
        </is>
      </c>
      <c r="C15" s="4" t="inlineStr">
        <is>
          <t xml:space="preserve"> </t>
        </is>
      </c>
    </row>
    <row r="16">
      <c r="A16" s="4" t="inlineStr">
        <is>
          <t>Maximum [Member]</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Operating lease, remaining lease term</t>
        </is>
      </c>
      <c r="B18" s="4" t="inlineStr">
        <is>
          <t>20 years</t>
        </is>
      </c>
      <c r="C18" s="4" t="inlineStr">
        <is>
          <t xml:space="preserve"> </t>
        </is>
      </c>
    </row>
    <row r="19">
      <c r="A19" s="4" t="inlineStr">
        <is>
          <t>Maximum [Member] | Core Deposits and Other Intangible Assets [Member]</t>
        </is>
      </c>
      <c r="B19" s="4" t="inlineStr">
        <is>
          <t xml:space="preserve"> </t>
        </is>
      </c>
      <c r="C19" s="4" t="inlineStr">
        <is>
          <t xml:space="preserve"> </t>
        </is>
      </c>
    </row>
    <row r="20">
      <c r="A20" s="3" t="inlineStr">
        <is>
          <t>Summary Of Significant Accounting Policies [Line Items]</t>
        </is>
      </c>
      <c r="B20" s="4" t="inlineStr">
        <is>
          <t xml:space="preserve"> </t>
        </is>
      </c>
      <c r="C20" s="4" t="inlineStr">
        <is>
          <t xml:space="preserve"> </t>
        </is>
      </c>
    </row>
    <row r="21">
      <c r="A21" s="4" t="inlineStr">
        <is>
          <t>Intangibles and other identified intangibles with finite useful lives</t>
        </is>
      </c>
      <c r="B21" s="4" t="inlineStr">
        <is>
          <t>15 years</t>
        </is>
      </c>
      <c r="C21" s="4" t="inlineStr">
        <is>
          <t xml:space="preserve"> </t>
        </is>
      </c>
    </row>
    <row r="22">
      <c r="A22" s="4" t="inlineStr">
        <is>
          <t>Maximum [Member] | Customer Related [Member]</t>
        </is>
      </c>
      <c r="B22" s="4" t="inlineStr">
        <is>
          <t xml:space="preserve"> </t>
        </is>
      </c>
      <c r="C22" s="4" t="inlineStr">
        <is>
          <t xml:space="preserve"> </t>
        </is>
      </c>
    </row>
    <row r="23">
      <c r="A23" s="3" t="inlineStr">
        <is>
          <t>Summary Of Significant Accounting Policies [Line Items]</t>
        </is>
      </c>
      <c r="B23" s="4" t="inlineStr">
        <is>
          <t xml:space="preserve"> </t>
        </is>
      </c>
      <c r="C23" s="4" t="inlineStr">
        <is>
          <t xml:space="preserve"> </t>
        </is>
      </c>
    </row>
    <row r="24">
      <c r="A24" s="4" t="inlineStr">
        <is>
          <t>Intangibles and other identified intangibles with finite useful lives</t>
        </is>
      </c>
      <c r="B24" s="4" t="inlineStr">
        <is>
          <t>12 years</t>
        </is>
      </c>
      <c r="C24" s="4" t="inlineStr">
        <is>
          <t xml:space="preserve"> </t>
        </is>
      </c>
    </row>
    <row r="25">
      <c r="A25" s="4" t="inlineStr">
        <is>
          <t>Building [Member]</t>
        </is>
      </c>
      <c r="B25" s="4" t="inlineStr">
        <is>
          <t xml:space="preserve"> </t>
        </is>
      </c>
      <c r="C25" s="4" t="inlineStr">
        <is>
          <t xml:space="preserve"> </t>
        </is>
      </c>
    </row>
    <row r="26">
      <c r="A26" s="3" t="inlineStr">
        <is>
          <t>Summary Of Significant Accounting Policies [Line Items]</t>
        </is>
      </c>
      <c r="B26" s="4" t="inlineStr">
        <is>
          <t xml:space="preserve"> </t>
        </is>
      </c>
      <c r="C26" s="4" t="inlineStr">
        <is>
          <t xml:space="preserve"> </t>
        </is>
      </c>
    </row>
    <row r="27">
      <c r="A27" s="4" t="inlineStr">
        <is>
          <t>Estimated useful life</t>
        </is>
      </c>
      <c r="B27" s="4" t="inlineStr">
        <is>
          <t>40 years</t>
        </is>
      </c>
      <c r="C27" s="4" t="inlineStr">
        <is>
          <t xml:space="preserve"> </t>
        </is>
      </c>
    </row>
    <row r="28">
      <c r="A28" s="4" t="inlineStr">
        <is>
          <t>Owned Building on Leased Land or Land Improvements [Member]</t>
        </is>
      </c>
      <c r="B28" s="4" t="inlineStr">
        <is>
          <t xml:space="preserve"> </t>
        </is>
      </c>
      <c r="C28" s="4" t="inlineStr">
        <is>
          <t xml:space="preserve"> </t>
        </is>
      </c>
    </row>
    <row r="29">
      <c r="A29" s="3" t="inlineStr">
        <is>
          <t>Summary Of Significant Accounting Policies [Line Items]</t>
        </is>
      </c>
      <c r="B29" s="4" t="inlineStr">
        <is>
          <t xml:space="preserve"> </t>
        </is>
      </c>
      <c r="C29" s="4" t="inlineStr">
        <is>
          <t xml:space="preserve"> </t>
        </is>
      </c>
    </row>
    <row r="30">
      <c r="A30" s="4" t="inlineStr">
        <is>
          <t>Property, plant and equipment, description</t>
        </is>
      </c>
      <c r="B30" s="4" t="inlineStr">
        <is>
          <t>new buildings constructed on leased land or land improvements, the estimated useful life is the initial term</t>
        </is>
      </c>
      <c r="C30" s="4" t="inlineStr">
        <is>
          <t xml:space="preserve"> </t>
        </is>
      </c>
    </row>
    <row r="31">
      <c r="A31" s="4" t="inlineStr">
        <is>
          <t>Furniture, Fixtures and Equipment [Member] | Minimum [Member]</t>
        </is>
      </c>
      <c r="B31" s="4" t="inlineStr">
        <is>
          <t xml:space="preserve"> </t>
        </is>
      </c>
      <c r="C31" s="4" t="inlineStr">
        <is>
          <t xml:space="preserve"> </t>
        </is>
      </c>
    </row>
    <row r="32">
      <c r="A32" s="3" t="inlineStr">
        <is>
          <t>Summary Of Significant Accounting Policies [Line Items]</t>
        </is>
      </c>
      <c r="B32" s="4" t="inlineStr">
        <is>
          <t xml:space="preserve"> </t>
        </is>
      </c>
      <c r="C32" s="4" t="inlineStr">
        <is>
          <t xml:space="preserve"> </t>
        </is>
      </c>
    </row>
    <row r="33">
      <c r="A33" s="4" t="inlineStr">
        <is>
          <t>Estimated useful life</t>
        </is>
      </c>
      <c r="B33" s="4" t="inlineStr">
        <is>
          <t>3 years</t>
        </is>
      </c>
      <c r="C33" s="4" t="inlineStr">
        <is>
          <t xml:space="preserve"> </t>
        </is>
      </c>
    </row>
    <row r="34">
      <c r="A34" s="4" t="inlineStr">
        <is>
          <t>Furniture, Fixtures and Equipment [Member] | Maximum [Member]</t>
        </is>
      </c>
      <c r="B34" s="4" t="inlineStr">
        <is>
          <t xml:space="preserve"> </t>
        </is>
      </c>
      <c r="C34" s="4" t="inlineStr">
        <is>
          <t xml:space="preserve"> </t>
        </is>
      </c>
    </row>
    <row r="35">
      <c r="A35" s="3" t="inlineStr">
        <is>
          <t>Summary Of Significant Accounting Policies [Line Items]</t>
        </is>
      </c>
      <c r="B35" s="4" t="inlineStr">
        <is>
          <t xml:space="preserve"> </t>
        </is>
      </c>
      <c r="C35" s="4" t="inlineStr">
        <is>
          <t xml:space="preserve"> </t>
        </is>
      </c>
    </row>
    <row r="36">
      <c r="A36" s="4" t="inlineStr">
        <is>
          <t>Estimated useful life</t>
        </is>
      </c>
      <c r="B36" s="4" t="inlineStr">
        <is>
          <t>10 years</t>
        </is>
      </c>
      <c r="C36" s="4" t="inlineStr">
        <is>
          <t xml:space="preserve"> </t>
        </is>
      </c>
    </row>
    <row r="37">
      <c r="A37" s="4" t="inlineStr">
        <is>
          <t>Restricted Stock [Member]</t>
        </is>
      </c>
      <c r="B37" s="4" t="inlineStr">
        <is>
          <t xml:space="preserve"> </t>
        </is>
      </c>
      <c r="C37" s="4" t="inlineStr">
        <is>
          <t xml:space="preserve"> </t>
        </is>
      </c>
    </row>
    <row r="38">
      <c r="A38" s="3" t="inlineStr">
        <is>
          <t>Summary Of Significant Accounting Policies [Line Items]</t>
        </is>
      </c>
      <c r="B38" s="4" t="inlineStr">
        <is>
          <t xml:space="preserve"> </t>
        </is>
      </c>
      <c r="C38" s="4" t="inlineStr">
        <is>
          <t xml:space="preserve"> </t>
        </is>
      </c>
    </row>
    <row r="39">
      <c r="A39" s="4" t="inlineStr">
        <is>
          <t>Period over which optioned shares become exercisable</t>
        </is>
      </c>
      <c r="B39" s="4" t="inlineStr">
        <is>
          <t>3 years</t>
        </is>
      </c>
      <c r="C39" s="4" t="inlineStr">
        <is>
          <t xml:space="preserve"> </t>
        </is>
      </c>
    </row>
    <row r="40">
      <c r="A40" s="4" t="inlineStr">
        <is>
          <t>Available-for-sale Securities [Member]</t>
        </is>
      </c>
      <c r="B40" s="4" t="inlineStr">
        <is>
          <t xml:space="preserve"> </t>
        </is>
      </c>
      <c r="C40" s="4" t="inlineStr">
        <is>
          <t xml:space="preserve"> </t>
        </is>
      </c>
    </row>
    <row r="41">
      <c r="A41" s="3" t="inlineStr">
        <is>
          <t>Summary Of Significant Accounting Policies [Line Items]</t>
        </is>
      </c>
      <c r="B41" s="4" t="inlineStr">
        <is>
          <t xml:space="preserve"> </t>
        </is>
      </c>
      <c r="C41" s="4" t="inlineStr">
        <is>
          <t xml:space="preserve"> </t>
        </is>
      </c>
    </row>
    <row r="42">
      <c r="A42" s="4" t="inlineStr">
        <is>
          <t>Accrued interest receivable</t>
        </is>
      </c>
      <c r="B42" s="5" t="n">
        <v>1200000</v>
      </c>
      <c r="C42" s="4" t="inlineStr">
        <is>
          <t xml:space="preserve"> </t>
        </is>
      </c>
    </row>
    <row r="43">
      <c r="A43" s="4" t="inlineStr">
        <is>
          <t>Financing Receivable</t>
        </is>
      </c>
      <c r="B43" s="4" t="inlineStr">
        <is>
          <t xml:space="preserve"> </t>
        </is>
      </c>
      <c r="C43" s="4" t="inlineStr">
        <is>
          <t xml:space="preserve"> </t>
        </is>
      </c>
    </row>
    <row r="44">
      <c r="A44" s="3" t="inlineStr">
        <is>
          <t>Summary Of Significant Accounting Policies [Line Items]</t>
        </is>
      </c>
      <c r="B44" s="4" t="inlineStr">
        <is>
          <t xml:space="preserve"> </t>
        </is>
      </c>
      <c r="C44" s="4" t="inlineStr">
        <is>
          <t xml:space="preserve"> </t>
        </is>
      </c>
    </row>
    <row r="45">
      <c r="A45" s="4" t="inlineStr">
        <is>
          <t>Accrued interest receivable</t>
        </is>
      </c>
      <c r="B45" s="5" t="n">
        <v>28700000</v>
      </c>
      <c r="C4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Income before income taxes</t>
        </is>
      </c>
      <c r="C4" s="5" t="n">
        <v>95300000</v>
      </c>
      <c r="D4" s="5" t="n">
        <v>88689000</v>
      </c>
      <c r="E4" s="5" t="n">
        <v>97210000</v>
      </c>
    </row>
    <row r="5">
      <c r="A5" s="3" t="inlineStr">
        <is>
          <t>Net unrealized gains (losses) on available-for-sale investment securities, before tax amount</t>
        </is>
      </c>
      <c r="C5" s="4" t="inlineStr">
        <is>
          <t xml:space="preserve"> </t>
        </is>
      </c>
      <c r="D5" s="4" t="inlineStr">
        <is>
          <t xml:space="preserve"> </t>
        </is>
      </c>
      <c r="E5" s="4" t="inlineStr">
        <is>
          <t xml:space="preserve"> </t>
        </is>
      </c>
    </row>
    <row r="6">
      <c r="A6" s="4" t="inlineStr">
        <is>
          <t>Net unrealized holding gains (losses) arising during the period, before tax amount</t>
        </is>
      </c>
      <c r="C6" s="6" t="n">
        <v>-1098000</v>
      </c>
      <c r="D6" s="6" t="n">
        <v>7681000</v>
      </c>
      <c r="E6" s="6" t="n">
        <v>-49358000</v>
      </c>
    </row>
    <row r="7">
      <c r="A7" s="4" t="inlineStr">
        <is>
          <t>Provision (reversal) of provision for credit losses</t>
        </is>
      </c>
      <c r="C7" s="6" t="n">
        <v>108000</v>
      </c>
      <c r="D7" s="6" t="n">
        <v>-409000</v>
      </c>
      <c r="E7" s="6" t="n">
        <v>211000</v>
      </c>
    </row>
    <row r="8">
      <c r="A8" s="4" t="inlineStr">
        <is>
          <t>Less: reclassification adjustment for net gains on sales realized in net income, before tax amount</t>
        </is>
      </c>
      <c r="B8" s="4" t="inlineStr">
        <is>
          <t>[1]</t>
        </is>
      </c>
      <c r="C8" s="6" t="n">
        <v>-18000</v>
      </c>
      <c r="D8" s="6" t="n">
        <v>0</v>
      </c>
      <c r="E8" s="6" t="n">
        <v>-30000</v>
      </c>
    </row>
    <row r="9">
      <c r="A9" s="4" t="inlineStr">
        <is>
          <t>Total net unrealized gains (losses) on available-for-sale investment securities, before tax amount</t>
        </is>
      </c>
      <c r="C9" s="6" t="n">
        <v>-1008000</v>
      </c>
      <c r="D9" s="6" t="n">
        <v>7272000</v>
      </c>
      <c r="E9" s="6" t="n">
        <v>-49177000</v>
      </c>
    </row>
    <row r="10">
      <c r="A10" s="3" t="inlineStr">
        <is>
          <t>Cash flow hedge derivative, before tax amount</t>
        </is>
      </c>
      <c r="C10" s="4" t="inlineStr">
        <is>
          <t xml:space="preserve"> </t>
        </is>
      </c>
      <c r="D10" s="4" t="inlineStr">
        <is>
          <t xml:space="preserve"> </t>
        </is>
      </c>
      <c r="E10" s="4" t="inlineStr">
        <is>
          <t xml:space="preserve"> </t>
        </is>
      </c>
    </row>
    <row r="11">
      <c r="A11" s="4" t="inlineStr">
        <is>
          <t>Net change in fair value of interest rate swap, before tax amount</t>
        </is>
      </c>
      <c r="C11" s="6" t="n">
        <v>-1979000</v>
      </c>
      <c r="D11" s="6" t="n">
        <v>-2726000</v>
      </c>
      <c r="E11" s="6" t="n">
        <v>-7925000</v>
      </c>
    </row>
    <row r="12">
      <c r="A12" s="4" t="inlineStr">
        <is>
          <t>Less: reclassification adjustment for loss on termination of interest rate swap realized in net income, before tax amount</t>
        </is>
      </c>
      <c r="C12" s="6" t="n">
        <v>3747000</v>
      </c>
      <c r="D12" s="6" t="n">
        <v>5593000</v>
      </c>
      <c r="E12" s="6" t="n">
        <v>-521000</v>
      </c>
    </row>
    <row r="13">
      <c r="A13" s="4" t="inlineStr">
        <is>
          <t>Reclassification adjustment recorded in earnings</t>
        </is>
      </c>
      <c r="C13" s="6" t="n">
        <v>946000</v>
      </c>
      <c r="D13" s="4" t="inlineStr">
        <is>
          <t xml:space="preserve"> </t>
        </is>
      </c>
      <c r="E13" s="4" t="inlineStr">
        <is>
          <t xml:space="preserve"> </t>
        </is>
      </c>
    </row>
    <row r="14">
      <c r="A14" s="4" t="inlineStr">
        <is>
          <t>Total cash flow hedge derivative, before tax amount</t>
        </is>
      </c>
      <c r="C14" s="6" t="n">
        <v>2714000</v>
      </c>
      <c r="D14" s="6" t="n">
        <v>2867000</v>
      </c>
      <c r="E14" s="6" t="n">
        <v>-8446000</v>
      </c>
    </row>
    <row r="15">
      <c r="A15" s="3" t="inlineStr">
        <is>
          <t>Defined benefit pension plans, before tax amount</t>
        </is>
      </c>
      <c r="C15" s="4" t="inlineStr">
        <is>
          <t xml:space="preserve"> </t>
        </is>
      </c>
      <c r="D15" s="4" t="inlineStr">
        <is>
          <t xml:space="preserve"> </t>
        </is>
      </c>
      <c r="E15" s="4" t="inlineStr">
        <is>
          <t xml:space="preserve"> </t>
        </is>
      </c>
    </row>
    <row r="16">
      <c r="A16" s="4" t="inlineStr">
        <is>
          <t>Net unrealized (losses) gains arising during the period, before tax amount</t>
        </is>
      </c>
      <c r="C16" s="6" t="n">
        <v>6129000</v>
      </c>
      <c r="D16" s="6" t="n">
        <v>3380000</v>
      </c>
      <c r="E16" s="6" t="n">
        <v>-1162000</v>
      </c>
    </row>
    <row r="17">
      <c r="A17" s="4" t="inlineStr">
        <is>
          <t>Less: amortization of net actuarial loss included in net periodic pension costs, before tax amount</t>
        </is>
      </c>
      <c r="B17" s="4" t="inlineStr">
        <is>
          <t>[2]</t>
        </is>
      </c>
      <c r="C17" s="6" t="n">
        <v>587000</v>
      </c>
      <c r="D17" s="6" t="n">
        <v>985000</v>
      </c>
      <c r="E17" s="6" t="n">
        <v>873000</v>
      </c>
    </row>
    <row r="18">
      <c r="A18" s="4" t="inlineStr">
        <is>
          <t>Total defined benefit pension plans, before tax amount</t>
        </is>
      </c>
      <c r="C18" s="6" t="n">
        <v>6716000</v>
      </c>
      <c r="D18" s="6" t="n">
        <v>4365000</v>
      </c>
      <c r="E18" s="6" t="n">
        <v>-289000</v>
      </c>
    </row>
    <row r="19">
      <c r="A19" s="4" t="inlineStr">
        <is>
          <t>Other comprehensive income (loss), before tax amount</t>
        </is>
      </c>
      <c r="C19" s="6" t="n">
        <v>8422000</v>
      </c>
      <c r="D19" s="6" t="n">
        <v>14504000</v>
      </c>
      <c r="E19" s="6" t="n">
        <v>-57912000</v>
      </c>
    </row>
    <row r="20">
      <c r="A20" s="4" t="inlineStr">
        <is>
          <t>Total comprehensive income (loss), before tax amount</t>
        </is>
      </c>
      <c r="C20" s="6" t="n">
        <v>103722000</v>
      </c>
      <c r="D20" s="6" t="n">
        <v>103193000</v>
      </c>
      <c r="E20" s="6" t="n">
        <v>39298000</v>
      </c>
    </row>
    <row r="21">
      <c r="A21" s="4" t="inlineStr">
        <is>
          <t>Income tax expense</t>
        </is>
      </c>
      <c r="C21" s="6" t="n">
        <v>19369000</v>
      </c>
      <c r="D21" s="6" t="n">
        <v>17585000</v>
      </c>
      <c r="E21" s="6" t="n">
        <v>19090000</v>
      </c>
    </row>
    <row r="22">
      <c r="A22" s="3" t="inlineStr">
        <is>
          <t>Net unrealized gains (losses) on available-for-sale investment securities, tax expense (benefit)</t>
        </is>
      </c>
      <c r="C22" s="4" t="inlineStr">
        <is>
          <t xml:space="preserve"> </t>
        </is>
      </c>
      <c r="D22" s="4" t="inlineStr">
        <is>
          <t xml:space="preserve"> </t>
        </is>
      </c>
      <c r="E22" s="4" t="inlineStr">
        <is>
          <t xml:space="preserve"> </t>
        </is>
      </c>
    </row>
    <row r="23">
      <c r="A23" s="4" t="inlineStr">
        <is>
          <t>Net unrealized holding gains (losses) arising during the period, tax expense (benefit)</t>
        </is>
      </c>
      <c r="C23" s="6" t="n">
        <v>-231000</v>
      </c>
      <c r="D23" s="6" t="n">
        <v>1613000</v>
      </c>
      <c r="E23" s="6" t="n">
        <v>-10365000</v>
      </c>
    </row>
    <row r="24">
      <c r="A24" s="4" t="inlineStr">
        <is>
          <t>Provision for credit losses, tax expense (benefit)</t>
        </is>
      </c>
      <c r="C24" s="6" t="n">
        <v>23000</v>
      </c>
      <c r="D24" s="6" t="n">
        <v>-86000</v>
      </c>
      <c r="E24" s="6" t="n">
        <v>44000</v>
      </c>
    </row>
    <row r="25">
      <c r="A25" s="4" t="inlineStr">
        <is>
          <t>Less: reclassification adjustment for net gains on sales realized in net income, tax expense (benefit)</t>
        </is>
      </c>
      <c r="B25" s="4" t="inlineStr">
        <is>
          <t>[1]</t>
        </is>
      </c>
      <c r="C25" s="6" t="n">
        <v>-4000</v>
      </c>
      <c r="D25" s="6" t="n">
        <v>0</v>
      </c>
      <c r="E25" s="6" t="n">
        <v>-6000</v>
      </c>
    </row>
    <row r="26">
      <c r="A26" s="4" t="inlineStr">
        <is>
          <t>Total net unrealized gains (losses) on available-for-sale investment securities, tax expense (benefit)</t>
        </is>
      </c>
      <c r="C26" s="6" t="n">
        <v>-212000</v>
      </c>
      <c r="D26" s="6" t="n">
        <v>1527000</v>
      </c>
      <c r="E26" s="6" t="n">
        <v>-10327000</v>
      </c>
    </row>
    <row r="27">
      <c r="A27" s="3" t="inlineStr">
        <is>
          <t>Cash flow hedge derivative, tax expense (benefit)</t>
        </is>
      </c>
      <c r="C27" s="4" t="inlineStr">
        <is>
          <t xml:space="preserve"> </t>
        </is>
      </c>
      <c r="D27" s="4" t="inlineStr">
        <is>
          <t xml:space="preserve"> </t>
        </is>
      </c>
      <c r="E27" s="4" t="inlineStr">
        <is>
          <t xml:space="preserve"> </t>
        </is>
      </c>
    </row>
    <row r="28">
      <c r="A28" s="4" t="inlineStr">
        <is>
          <t>Net change in fair value of interest rate swap, tax expense (benefit)</t>
        </is>
      </c>
      <c r="C28" s="6" t="n">
        <v>-416000</v>
      </c>
      <c r="D28" s="6" t="n">
        <v>-573000</v>
      </c>
      <c r="E28" s="6" t="n">
        <v>-1665000</v>
      </c>
    </row>
    <row r="29">
      <c r="A29" s="4" t="inlineStr">
        <is>
          <t>Less: reclassification adjustment for loss on termination of interest rate swap realized in net income, tax expense (benefit)</t>
        </is>
      </c>
      <c r="C29" s="6" t="n">
        <v>787000</v>
      </c>
      <c r="D29" s="6" t="n">
        <v>1175000</v>
      </c>
      <c r="E29" s="6" t="n">
        <v>-109000</v>
      </c>
    </row>
    <row r="30">
      <c r="A30" s="4" t="inlineStr">
        <is>
          <t>Reclassification adjustment recorded in earnings</t>
        </is>
      </c>
      <c r="B30" s="4" t="inlineStr">
        <is>
          <t>[3]</t>
        </is>
      </c>
      <c r="C30" s="6" t="n">
        <v>199000</v>
      </c>
      <c r="D30" s="4" t="inlineStr">
        <is>
          <t xml:space="preserve"> </t>
        </is>
      </c>
      <c r="E30" s="4" t="inlineStr">
        <is>
          <t xml:space="preserve"> </t>
        </is>
      </c>
    </row>
    <row r="31">
      <c r="A31" s="4" t="inlineStr">
        <is>
          <t>Total cash flow hedge derivative, tax expense (benefit)</t>
        </is>
      </c>
      <c r="C31" s="6" t="n">
        <v>570000</v>
      </c>
      <c r="D31" s="6" t="n">
        <v>602000</v>
      </c>
      <c r="E31" s="6" t="n">
        <v>-1774000</v>
      </c>
    </row>
    <row r="32">
      <c r="A32" s="3" t="inlineStr">
        <is>
          <t>Defined benefit pension plans, tax expense (benefit)</t>
        </is>
      </c>
      <c r="C32" s="4" t="inlineStr">
        <is>
          <t xml:space="preserve"> </t>
        </is>
      </c>
      <c r="D32" s="4" t="inlineStr">
        <is>
          <t xml:space="preserve"> </t>
        </is>
      </c>
      <c r="E32" s="4" t="inlineStr">
        <is>
          <t xml:space="preserve"> </t>
        </is>
      </c>
    </row>
    <row r="33">
      <c r="A33" s="4" t="inlineStr">
        <is>
          <t>Net unrealized (losses) gains arising during the period, tax expense (benefit)</t>
        </is>
      </c>
      <c r="C33" s="6" t="n">
        <v>1287000</v>
      </c>
      <c r="D33" s="6" t="n">
        <v>710000</v>
      </c>
      <c r="E33" s="6" t="n">
        <v>-244000</v>
      </c>
    </row>
    <row r="34">
      <c r="A34" s="4" t="inlineStr">
        <is>
          <t>Less: amortization of net actuarial loss included in net periodic pension costs, tax expense (benefit)</t>
        </is>
      </c>
      <c r="B34" s="4" t="inlineStr">
        <is>
          <t>[2]</t>
        </is>
      </c>
      <c r="C34" s="6" t="n">
        <v>123000</v>
      </c>
      <c r="D34" s="6" t="n">
        <v>207000</v>
      </c>
      <c r="E34" s="6" t="n">
        <v>184000</v>
      </c>
    </row>
    <row r="35">
      <c r="A35" s="4" t="inlineStr">
        <is>
          <t>Total defined benefit pension plans, tax expense (benefit)</t>
        </is>
      </c>
      <c r="C35" s="6" t="n">
        <v>1410000</v>
      </c>
      <c r="D35" s="6" t="n">
        <v>917000</v>
      </c>
      <c r="E35" s="6" t="n">
        <v>-60000</v>
      </c>
    </row>
    <row r="36">
      <c r="A36" s="4" t="inlineStr">
        <is>
          <t>Other comprehensive income (loss), tax expense (benefit)</t>
        </is>
      </c>
      <c r="C36" s="6" t="n">
        <v>1768000</v>
      </c>
      <c r="D36" s="6" t="n">
        <v>3046000</v>
      </c>
      <c r="E36" s="6" t="n">
        <v>-12161000</v>
      </c>
    </row>
    <row r="37">
      <c r="A37" s="4" t="inlineStr">
        <is>
          <t>Total comprehensive income (loss), tax expense (benefit)</t>
        </is>
      </c>
      <c r="C37" s="6" t="n">
        <v>21137000</v>
      </c>
      <c r="D37" s="6" t="n">
        <v>20631000</v>
      </c>
      <c r="E37" s="6" t="n">
        <v>6929000</v>
      </c>
    </row>
    <row r="38">
      <c r="A38" s="4" t="inlineStr">
        <is>
          <t>Net income</t>
        </is>
      </c>
      <c r="C38" s="6" t="n">
        <v>75931000</v>
      </c>
      <c r="D38" s="6" t="n">
        <v>71104000</v>
      </c>
      <c r="E38" s="6" t="n">
        <v>78120000</v>
      </c>
    </row>
    <row r="39">
      <c r="A39" s="3" t="inlineStr">
        <is>
          <t>Net unrealized gains (losses) on available-for-sale investment securities, net of tax amount</t>
        </is>
      </c>
      <c r="C39" s="4" t="inlineStr">
        <is>
          <t xml:space="preserve"> </t>
        </is>
      </c>
      <c r="D39" s="4" t="inlineStr">
        <is>
          <t xml:space="preserve"> </t>
        </is>
      </c>
      <c r="E39" s="4" t="inlineStr">
        <is>
          <t xml:space="preserve"> </t>
        </is>
      </c>
    </row>
    <row r="40">
      <c r="A40" s="4" t="inlineStr">
        <is>
          <t>Net unrealized holding gains (losses) arising during the period, net of tax amount</t>
        </is>
      </c>
      <c r="C40" s="6" t="n">
        <v>-867000</v>
      </c>
      <c r="D40" s="6" t="n">
        <v>6068000</v>
      </c>
      <c r="E40" s="6" t="n">
        <v>-38993000</v>
      </c>
    </row>
    <row r="41">
      <c r="A41" s="4" t="inlineStr">
        <is>
          <t>Provision for credit losses, net of tax</t>
        </is>
      </c>
      <c r="C41" s="6" t="n">
        <v>85000</v>
      </c>
      <c r="D41" s="6" t="n">
        <v>-323000</v>
      </c>
      <c r="E41" s="6" t="n">
        <v>167000</v>
      </c>
    </row>
    <row r="42">
      <c r="A42" s="4" t="inlineStr">
        <is>
          <t>Less: reclassification adjustment for net gains on sales realized in net income, net of tax amount</t>
        </is>
      </c>
      <c r="B42" s="4" t="inlineStr">
        <is>
          <t>[1]</t>
        </is>
      </c>
      <c r="C42" s="6" t="n">
        <v>-14000</v>
      </c>
      <c r="D42" s="6" t="n">
        <v>0</v>
      </c>
      <c r="E42" s="6" t="n">
        <v>-24000</v>
      </c>
    </row>
    <row r="43">
      <c r="A43" s="4" t="inlineStr">
        <is>
          <t>Total net unrealized gains (losses) on available-for-sale investment securities, net of tax amount</t>
        </is>
      </c>
      <c r="C43" s="6" t="n">
        <v>-796000</v>
      </c>
      <c r="D43" s="6" t="n">
        <v>5745000</v>
      </c>
      <c r="E43" s="6" t="n">
        <v>-38850000</v>
      </c>
    </row>
    <row r="44">
      <c r="A44" s="3" t="inlineStr">
        <is>
          <t>Cash flow hedge derivative, net of tax amount</t>
        </is>
      </c>
      <c r="C44" s="4" t="inlineStr">
        <is>
          <t xml:space="preserve"> </t>
        </is>
      </c>
      <c r="D44" s="4" t="inlineStr">
        <is>
          <t xml:space="preserve"> </t>
        </is>
      </c>
      <c r="E44" s="4" t="inlineStr">
        <is>
          <t xml:space="preserve"> </t>
        </is>
      </c>
    </row>
    <row r="45">
      <c r="A45" s="4" t="inlineStr">
        <is>
          <t>Net change in fair value of interest rate swap, net of tax amount</t>
        </is>
      </c>
      <c r="C45" s="6" t="n">
        <v>-1563000</v>
      </c>
      <c r="D45" s="6" t="n">
        <v>-2153000</v>
      </c>
      <c r="E45" s="6" t="n">
        <v>-6260000</v>
      </c>
    </row>
    <row r="46">
      <c r="A46" s="4" t="inlineStr">
        <is>
          <t>Less: reclassification adjustment for loss on termination of interest rate swap realized in net income, net of tax amount</t>
        </is>
      </c>
      <c r="C46" s="6" t="n">
        <v>2960000</v>
      </c>
      <c r="D46" s="6" t="n">
        <v>4418000</v>
      </c>
      <c r="E46" s="6" t="n">
        <v>-412000</v>
      </c>
    </row>
    <row r="47">
      <c r="A47" s="4" t="inlineStr">
        <is>
          <t>Other Comprehensive Income (Loss), Cash Flow Hedge, Reclassification for Termination, after Tax</t>
        </is>
      </c>
      <c r="B47" s="4" t="inlineStr">
        <is>
          <t>[3]</t>
        </is>
      </c>
      <c r="C47" s="6" t="n">
        <v>747000</v>
      </c>
      <c r="D47" s="4" t="inlineStr">
        <is>
          <t xml:space="preserve"> </t>
        </is>
      </c>
      <c r="E47" s="4" t="inlineStr">
        <is>
          <t xml:space="preserve"> </t>
        </is>
      </c>
    </row>
    <row r="48">
      <c r="A48" s="4" t="inlineStr">
        <is>
          <t>Gain (loss) recognized in other comprehensive income (loss)</t>
        </is>
      </c>
      <c r="C48" s="6" t="n">
        <v>2144000</v>
      </c>
      <c r="D48" s="6" t="n">
        <v>2265000</v>
      </c>
      <c r="E48" s="6" t="n">
        <v>-6672000</v>
      </c>
    </row>
    <row r="49">
      <c r="A49" s="3" t="inlineStr">
        <is>
          <t>Defined benefit pension plans, net of tax amount</t>
        </is>
      </c>
      <c r="C49" s="4" t="inlineStr">
        <is>
          <t xml:space="preserve"> </t>
        </is>
      </c>
      <c r="D49" s="4" t="inlineStr">
        <is>
          <t xml:space="preserve"> </t>
        </is>
      </c>
      <c r="E49" s="4" t="inlineStr">
        <is>
          <t xml:space="preserve"> </t>
        </is>
      </c>
    </row>
    <row r="50">
      <c r="A50" s="4" t="inlineStr">
        <is>
          <t>Net unrealized (losses) gains arising during the period, net of tax amount</t>
        </is>
      </c>
      <c r="C50" s="6" t="n">
        <v>4842000</v>
      </c>
      <c r="D50" s="6" t="n">
        <v>2670000</v>
      </c>
      <c r="E50" s="6" t="n">
        <v>-918000</v>
      </c>
    </row>
    <row r="51">
      <c r="A51" s="4" t="inlineStr">
        <is>
          <t>Less: amortization of net actuarial loss included in net periodic pension costs, net of tax amount</t>
        </is>
      </c>
      <c r="B51" s="4" t="inlineStr">
        <is>
          <t>[2]</t>
        </is>
      </c>
      <c r="C51" s="6" t="n">
        <v>464000</v>
      </c>
      <c r="D51" s="6" t="n">
        <v>778000</v>
      </c>
      <c r="E51" s="6" t="n">
        <v>689000</v>
      </c>
    </row>
    <row r="52">
      <c r="A52" s="4" t="inlineStr">
        <is>
          <t>Total defined benefit pension plans, net of tax amount</t>
        </is>
      </c>
      <c r="C52" s="6" t="n">
        <v>5306000</v>
      </c>
      <c r="D52" s="6" t="n">
        <v>3448000</v>
      </c>
      <c r="E52" s="6" t="n">
        <v>-229000</v>
      </c>
    </row>
    <row r="53">
      <c r="A53" s="4" t="inlineStr">
        <is>
          <t>Other comprehensive income (loss)</t>
        </is>
      </c>
      <c r="C53" s="6" t="n">
        <v>6654000</v>
      </c>
      <c r="D53" s="6" t="n">
        <v>11458000</v>
      </c>
      <c r="E53" s="6" t="n">
        <v>-45751000</v>
      </c>
    </row>
    <row r="54">
      <c r="A54" s="4" t="inlineStr">
        <is>
          <t>Total comprehensive income (loss), net of tax amount</t>
        </is>
      </c>
      <c r="C54" s="5" t="n">
        <v>82585000</v>
      </c>
      <c r="D54" s="5" t="n">
        <v>82562000</v>
      </c>
      <c r="E54" s="5" t="n">
        <v>32369000</v>
      </c>
    </row>
    <row r="55"/>
    <row r="56">
      <c r="A56" s="4" t="inlineStr">
        <is>
          <t>[1] (1) Included in net gain on sales of investment securities on the consolidated statements of income (before tax amount). (3) These accumulated other comprehensive loss components are included in the computation of net periodic pension cost (before tax amount). See Note 13, "Retirement Plans and Other Postretirement Benefits" for additional details. (2) Represents reclassification to earnings as a reduction to interest income of amounts included in accumulated other comprehensive income on the consolidated balance sheet related to the interest rate swap terminated August 2, 2024.</t>
        </is>
      </c>
    </row>
  </sheetData>
  <mergeCells count="4">
    <mergeCell ref="A1:B2"/>
    <mergeCell ref="C1:E1"/>
    <mergeCell ref="A55:D55"/>
    <mergeCell ref="A56:D5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Per Share (Detail) - USD ($) $ / shares in Units, shares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umerator for basic and diluted earnings per share—net income available to common shareholders</t>
        </is>
      </c>
      <c r="B4" s="5" t="n">
        <v>75931000</v>
      </c>
      <c r="C4" s="5" t="n">
        <v>71104000</v>
      </c>
      <c r="D4" s="5" t="n">
        <v>78120000</v>
      </c>
    </row>
    <row r="5">
      <c r="A5" s="4" t="inlineStr">
        <is>
          <t>Denominator for basic earnings per share—weighted-average shares outstanding</t>
        </is>
      </c>
      <c r="B5" s="6" t="n">
        <v>29215</v>
      </c>
      <c r="C5" s="6" t="n">
        <v>29433</v>
      </c>
      <c r="D5" s="6" t="n">
        <v>29393</v>
      </c>
    </row>
    <row r="6">
      <c r="A6" s="4" t="inlineStr">
        <is>
          <t>Effect of dilutive securities—stock options and restricted stock units</t>
        </is>
      </c>
      <c r="B6" s="6" t="n">
        <v>186</v>
      </c>
      <c r="C6" s="6" t="n">
        <v>100</v>
      </c>
      <c r="D6" s="6" t="n">
        <v>158</v>
      </c>
    </row>
    <row r="7">
      <c r="A7" s="4" t="inlineStr">
        <is>
          <t>Denominator for diluted earnings per share—adjusted weighted-average shares outstanding</t>
        </is>
      </c>
      <c r="B7" s="6" t="n">
        <v>29401</v>
      </c>
      <c r="C7" s="6" t="n">
        <v>29533</v>
      </c>
      <c r="D7" s="6" t="n">
        <v>29551</v>
      </c>
    </row>
    <row r="8">
      <c r="A8" s="4" t="inlineStr">
        <is>
          <t>Basic earnings per share</t>
        </is>
      </c>
      <c r="B8" s="7" t="n">
        <v>2.6</v>
      </c>
      <c r="C8" s="7" t="n">
        <v>2.42</v>
      </c>
      <c r="D8" s="7" t="n">
        <v>2.66</v>
      </c>
    </row>
    <row r="9">
      <c r="A9" s="4" t="inlineStr">
        <is>
          <t>Diluted earnings per share</t>
        </is>
      </c>
      <c r="B9" s="7" t="n">
        <v>2.58</v>
      </c>
      <c r="C9" s="7" t="n">
        <v>2.41</v>
      </c>
      <c r="D9" s="7" t="n">
        <v>2.64</v>
      </c>
    </row>
    <row r="10">
      <c r="A10" s="4" t="inlineStr">
        <is>
          <t>Average anti-dilutive options and restricted stock units excluded from computation of diluted earnings per share</t>
        </is>
      </c>
      <c r="B10" s="6" t="n">
        <v>195</v>
      </c>
      <c r="C10" s="6" t="n">
        <v>293</v>
      </c>
      <c r="D10" s="6" t="n">
        <v>24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ions on Cash and Due from Banks and Interest-earning Deposit Accounts - Additional Information (Detail) - USD ($) $ in Thousands</t>
        </is>
      </c>
      <c r="B1" s="2" t="inlineStr">
        <is>
          <t>Dec. 31,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Average balances at Federal Reserve Bank</t>
        </is>
      </c>
      <c r="B3" s="5" t="n">
        <v>207800</v>
      </c>
      <c r="C3" s="5" t="n">
        <v>115300</v>
      </c>
    </row>
    <row r="4">
      <c r="A4" s="4" t="inlineStr">
        <is>
          <t>Reserve requirement at Federal Reserve Bank</t>
        </is>
      </c>
      <c r="B4" s="6" t="n">
        <v>0</v>
      </c>
      <c r="C4" s="4" t="inlineStr">
        <is>
          <t xml:space="preserve"> </t>
        </is>
      </c>
    </row>
    <row r="5">
      <c r="A5" s="4" t="inlineStr">
        <is>
          <t>Pledging requirement for credit derivatives and SWAP agreements - cash</t>
        </is>
      </c>
      <c r="B5" s="6" t="n">
        <v>1000</v>
      </c>
      <c r="C5" s="4" t="inlineStr">
        <is>
          <t xml:space="preserve"> </t>
        </is>
      </c>
    </row>
    <row r="6">
      <c r="A6" s="4" t="inlineStr">
        <is>
          <t>Designated as Hedging Instrument [Member]</t>
        </is>
      </c>
      <c r="B6" s="4" t="inlineStr">
        <is>
          <t xml:space="preserve"> </t>
        </is>
      </c>
      <c r="C6" s="4" t="inlineStr">
        <is>
          <t xml:space="preserve"> </t>
        </is>
      </c>
    </row>
    <row r="7">
      <c r="A7" s="3" t="inlineStr">
        <is>
          <t>Restricted Cash and Cash Equivalents Items [Line Items]</t>
        </is>
      </c>
      <c r="B7" s="4" t="inlineStr">
        <is>
          <t xml:space="preserve"> </t>
        </is>
      </c>
      <c r="C7" s="4" t="inlineStr">
        <is>
          <t xml:space="preserve"> </t>
        </is>
      </c>
    </row>
    <row r="8">
      <c r="A8" s="4" t="inlineStr">
        <is>
          <t>Notional amount</t>
        </is>
      </c>
      <c r="B8" s="6" t="n">
        <v>0</v>
      </c>
      <c r="C8" s="6" t="n">
        <v>250000</v>
      </c>
    </row>
    <row r="9">
      <c r="A9" s="4" t="inlineStr">
        <is>
          <t>Interest Rate Swap [Member] | Cash Flow Hedging [Member] | Designated as Hedging Instrument [Member]</t>
        </is>
      </c>
      <c r="B9" s="4" t="inlineStr">
        <is>
          <t xml:space="preserve"> </t>
        </is>
      </c>
      <c r="C9" s="4" t="inlineStr">
        <is>
          <t xml:space="preserve"> </t>
        </is>
      </c>
    </row>
    <row r="10">
      <c r="A10" s="3" t="inlineStr">
        <is>
          <t>Restricted Cash and Cash Equivalents Items [Line Items]</t>
        </is>
      </c>
      <c r="B10" s="4" t="inlineStr">
        <is>
          <t xml:space="preserve"> </t>
        </is>
      </c>
      <c r="C10" s="4" t="inlineStr">
        <is>
          <t xml:space="preserve"> </t>
        </is>
      </c>
    </row>
    <row r="11">
      <c r="A11" s="4" t="inlineStr">
        <is>
          <t>Notional amount</t>
        </is>
      </c>
      <c r="B11" s="4" t="inlineStr">
        <is>
          <t xml:space="preserve"> </t>
        </is>
      </c>
      <c r="C11" s="6" t="n">
        <v>250000</v>
      </c>
    </row>
    <row r="12">
      <c r="A12" s="4" t="inlineStr">
        <is>
          <t>2022 SWAP</t>
        </is>
      </c>
      <c r="B12" s="4" t="inlineStr">
        <is>
          <t xml:space="preserve"> </t>
        </is>
      </c>
      <c r="C12" s="4" t="inlineStr">
        <is>
          <t xml:space="preserve"> </t>
        </is>
      </c>
    </row>
    <row r="13">
      <c r="A13" s="3" t="inlineStr">
        <is>
          <t>Restricted Cash and Cash Equivalents Items [Line Items]</t>
        </is>
      </c>
      <c r="B13" s="4" t="inlineStr">
        <is>
          <t xml:space="preserve"> </t>
        </is>
      </c>
      <c r="C13" s="4" t="inlineStr">
        <is>
          <t xml:space="preserve"> </t>
        </is>
      </c>
    </row>
    <row r="14">
      <c r="A14" s="4" t="inlineStr">
        <is>
          <t>Pledging requirement for credit derivatives and SWAP agreements - cash</t>
        </is>
      </c>
      <c r="B14" s="4" t="inlineStr">
        <is>
          <t xml:space="preserve"> </t>
        </is>
      </c>
      <c r="C14" s="5" t="n">
        <v>5800</v>
      </c>
    </row>
    <row r="15">
      <c r="A15" s="4" t="inlineStr">
        <is>
          <t>2022 SWAP | Interest Rate Swap [Member] | Cash Flow Hedging [Member]</t>
        </is>
      </c>
      <c r="B15" s="4" t="inlineStr">
        <is>
          <t xml:space="preserve"> </t>
        </is>
      </c>
      <c r="C15" s="4" t="inlineStr">
        <is>
          <t xml:space="preserve"> </t>
        </is>
      </c>
    </row>
    <row r="16">
      <c r="A16" s="3" t="inlineStr">
        <is>
          <t>Restricted Cash and Cash Equivalents Items [Line Items]</t>
        </is>
      </c>
      <c r="B16" s="4" t="inlineStr">
        <is>
          <t xml:space="preserve"> </t>
        </is>
      </c>
      <c r="C16" s="4" t="inlineStr">
        <is>
          <t xml:space="preserve"> </t>
        </is>
      </c>
    </row>
    <row r="17">
      <c r="A17" s="4" t="inlineStr">
        <is>
          <t>Notional amount</t>
        </is>
      </c>
      <c r="B17" s="6" t="n">
        <v>250000</v>
      </c>
      <c r="C17" s="4" t="inlineStr">
        <is>
          <t xml:space="preserve"> </t>
        </is>
      </c>
    </row>
    <row r="18">
      <c r="A18" s="4" t="inlineStr">
        <is>
          <t>2022 SWAP | Interest Rate Swap [Member] | Cash Flow Hedging [Member] | Designated as Hedging Instrument [Member]</t>
        </is>
      </c>
      <c r="B18" s="4" t="inlineStr">
        <is>
          <t xml:space="preserve"> </t>
        </is>
      </c>
      <c r="C18" s="4" t="inlineStr">
        <is>
          <t xml:space="preserve"> </t>
        </is>
      </c>
    </row>
    <row r="19">
      <c r="A19" s="3" t="inlineStr">
        <is>
          <t>Restricted Cash and Cash Equivalents Items [Line Items]</t>
        </is>
      </c>
      <c r="B19" s="4" t="inlineStr">
        <is>
          <t xml:space="preserve"> </t>
        </is>
      </c>
      <c r="C19" s="4" t="inlineStr">
        <is>
          <t xml:space="preserve"> </t>
        </is>
      </c>
    </row>
    <row r="20">
      <c r="A20" s="4" t="inlineStr">
        <is>
          <t>Notional amount</t>
        </is>
      </c>
      <c r="B20" s="5" t="n">
        <v>250000</v>
      </c>
      <c r="C2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Investment Securities - Additional Information (Detail) $ in Thousands</t>
        </is>
      </c>
      <c r="B1" s="2" t="inlineStr">
        <is>
          <t>12 Months Ended</t>
        </is>
      </c>
    </row>
    <row r="2">
      <c r="B2" s="2" t="inlineStr">
        <is>
          <t>Dec. 31, 2024 USD ($) Investment</t>
        </is>
      </c>
      <c r="C2" s="2" t="inlineStr">
        <is>
          <t>Dec. 31, 2023 USD ($) Investment</t>
        </is>
      </c>
      <c r="D2" s="2" t="inlineStr">
        <is>
          <t>Dec. 31, 2022 USD ($)</t>
        </is>
      </c>
    </row>
    <row r="3">
      <c r="A3" s="3" t="inlineStr">
        <is>
          <t>Debt Securities, Available-for-sale [Line Items]</t>
        </is>
      </c>
      <c r="B3" s="4" t="inlineStr">
        <is>
          <t xml:space="preserve"> </t>
        </is>
      </c>
      <c r="C3" s="4" t="inlineStr">
        <is>
          <t xml:space="preserve"> </t>
        </is>
      </c>
      <c r="D3" s="4" t="inlineStr">
        <is>
          <t xml:space="preserve"> </t>
        </is>
      </c>
    </row>
    <row r="4">
      <c r="A4" s="4" t="inlineStr">
        <is>
          <t>Carrying value of securities pledged to secure public deposits and other contractual obligations</t>
        </is>
      </c>
      <c r="B4" s="5" t="n">
        <v>424800</v>
      </c>
      <c r="C4" s="5" t="n">
        <v>464000</v>
      </c>
      <c r="D4" s="4" t="inlineStr">
        <is>
          <t xml:space="preserve"> </t>
        </is>
      </c>
    </row>
    <row r="5">
      <c r="A5" s="4" t="inlineStr">
        <is>
          <t>Number of investments in non-federal issuer representing more than 10% of shareholders' equity | Investment</t>
        </is>
      </c>
      <c r="B5" s="6" t="n">
        <v>0</v>
      </c>
      <c r="C5" s="6" t="n">
        <v>0</v>
      </c>
      <c r="D5" s="4" t="inlineStr">
        <is>
          <t xml:space="preserve"> </t>
        </is>
      </c>
    </row>
    <row r="6">
      <c r="A6" s="4" t="inlineStr">
        <is>
          <t>Maximum investment in any single non-federal issuer representing shareholders' equity</t>
        </is>
      </c>
      <c r="B6" s="8" t="n">
        <v>0.1</v>
      </c>
      <c r="C6" s="8" t="n">
        <v>0.1</v>
      </c>
      <c r="D6" s="4" t="inlineStr">
        <is>
          <t xml:space="preserve"> </t>
        </is>
      </c>
    </row>
    <row r="7">
      <c r="A7" s="4" t="inlineStr">
        <is>
          <t>Unrealized loss position, fair value</t>
        </is>
      </c>
      <c r="B7" s="5" t="n">
        <v>115007</v>
      </c>
      <c r="C7" s="5" t="n">
        <v>128277</v>
      </c>
      <c r="D7" s="4" t="inlineStr">
        <is>
          <t xml:space="preserve"> </t>
        </is>
      </c>
    </row>
    <row r="8">
      <c r="A8" s="4" t="inlineStr">
        <is>
          <t>Unrealized loss position, accumulated loss</t>
        </is>
      </c>
      <c r="B8" s="6" t="n">
        <v>19104</v>
      </c>
      <c r="C8" s="6" t="n">
        <v>17500</v>
      </c>
      <c r="D8" s="4" t="inlineStr">
        <is>
          <t xml:space="preserve"> </t>
        </is>
      </c>
    </row>
    <row r="9">
      <c r="A9" s="4" t="inlineStr">
        <is>
          <t>Fair value AFS in unrealized loss with an ACL</t>
        </is>
      </c>
      <c r="B9" s="6" t="n">
        <v>271800</v>
      </c>
      <c r="C9" s="6" t="n">
        <v>258855</v>
      </c>
      <c r="D9" s="4" t="inlineStr">
        <is>
          <t xml:space="preserve"> </t>
        </is>
      </c>
    </row>
    <row r="10">
      <c r="A10" s="4" t="inlineStr">
        <is>
          <t>Available-for-sale securities in unrealized loss position, accumulated loss</t>
        </is>
      </c>
      <c r="B10" s="6" t="n">
        <v>39575</v>
      </c>
      <c r="C10" s="6" t="n">
        <v>35629</v>
      </c>
      <c r="D10" s="4" t="inlineStr">
        <is>
          <t xml:space="preserve"> </t>
        </is>
      </c>
    </row>
    <row r="11">
      <c r="A11" s="4" t="inlineStr">
        <is>
          <t>Debt securities in an unrealized loss, net of allowance</t>
        </is>
      </c>
      <c r="B11" s="6" t="n">
        <v>68300</v>
      </c>
      <c r="C11" s="4" t="inlineStr">
        <is>
          <t xml:space="preserve"> </t>
        </is>
      </c>
      <c r="D11" s="4" t="inlineStr">
        <is>
          <t xml:space="preserve"> </t>
        </is>
      </c>
    </row>
    <row r="12">
      <c r="A12" s="4" t="inlineStr">
        <is>
          <t>Debt securities unrealized accumulated loss</t>
        </is>
      </c>
      <c r="B12" s="6" t="n">
        <v>5900</v>
      </c>
      <c r="C12" s="4" t="inlineStr">
        <is>
          <t xml:space="preserve"> </t>
        </is>
      </c>
      <c r="D12" s="4" t="inlineStr">
        <is>
          <t xml:space="preserve"> </t>
        </is>
      </c>
    </row>
    <row r="13">
      <c r="A13" s="4" t="inlineStr">
        <is>
          <t>Securities, available-for-sale, allowance for credit loss</t>
        </is>
      </c>
      <c r="B13" s="6" t="n">
        <v>839</v>
      </c>
      <c r="C13" s="6" t="n">
        <v>731</v>
      </c>
      <c r="D13" s="4" t="inlineStr">
        <is>
          <t xml:space="preserve"> </t>
        </is>
      </c>
    </row>
    <row r="14">
      <c r="A14" s="4" t="inlineStr">
        <is>
          <t>Proceeds from sale</t>
        </is>
      </c>
      <c r="B14" s="6" t="n">
        <v>505</v>
      </c>
      <c r="C14" s="6" t="n">
        <v>0</v>
      </c>
      <c r="D14" s="5" t="n">
        <v>1530</v>
      </c>
    </row>
    <row r="15">
      <c r="A15" s="4" t="inlineStr">
        <is>
          <t>Available-for-sale Securities [Member]</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Accrued interest receivable</t>
        </is>
      </c>
      <c r="B17" s="5" t="n">
        <v>1200</v>
      </c>
      <c r="C17" s="4" t="inlineStr">
        <is>
          <t xml:space="preserve"> </t>
        </is>
      </c>
      <c r="D17" s="4" t="inlineStr">
        <is>
          <t xml:space="preserve"> </t>
        </is>
      </c>
    </row>
    <row r="18">
      <c r="A18" s="4" t="inlineStr">
        <is>
          <t>Corporate Bonds [Member]</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Fair value AFS in unrealized loss with an ACL</t>
        </is>
      </c>
      <c r="B20" s="4" t="inlineStr">
        <is>
          <t xml:space="preserve"> </t>
        </is>
      </c>
      <c r="C20" s="6" t="n">
        <v>780</v>
      </c>
      <c r="D20" s="4" t="inlineStr">
        <is>
          <t xml:space="preserve"> </t>
        </is>
      </c>
    </row>
    <row r="21">
      <c r="A21" s="4" t="inlineStr">
        <is>
          <t>Available-for-sale securities in unrealized loss position, accumulated loss</t>
        </is>
      </c>
      <c r="B21" s="4" t="inlineStr">
        <is>
          <t xml:space="preserve"> </t>
        </is>
      </c>
      <c r="C21" s="6" t="n">
        <v>1</v>
      </c>
      <c r="D21" s="4" t="inlineStr">
        <is>
          <t xml:space="preserve"> </t>
        </is>
      </c>
    </row>
    <row r="22">
      <c r="A22" s="4" t="inlineStr">
        <is>
          <t>Number of securities | Investment</t>
        </is>
      </c>
      <c r="B22" s="6" t="n">
        <v>32</v>
      </c>
      <c r="C22" s="4" t="inlineStr">
        <is>
          <t xml:space="preserve"> </t>
        </is>
      </c>
      <c r="D22" s="4" t="inlineStr">
        <is>
          <t xml:space="preserve"> </t>
        </is>
      </c>
    </row>
    <row r="23">
      <c r="A23" s="4" t="inlineStr">
        <is>
          <t>Securities, available-for-sale, allowance for credit loss</t>
        </is>
      </c>
      <c r="B23" s="5" t="n">
        <v>839</v>
      </c>
      <c r="C23" s="6" t="n">
        <v>731</v>
      </c>
      <c r="D23" s="5" t="n">
        <v>1140</v>
      </c>
    </row>
    <row r="24">
      <c r="A24" s="4" t="inlineStr">
        <is>
          <t>Debt Securities, Available-for-Sale, Unrealized Loss Position, Number of Positions | Investment</t>
        </is>
      </c>
      <c r="B24" s="6" t="n">
        <v>2</v>
      </c>
      <c r="C24" s="4" t="inlineStr">
        <is>
          <t xml:space="preserve"> </t>
        </is>
      </c>
      <c r="D24" s="4" t="inlineStr">
        <is>
          <t xml:space="preserve"> </t>
        </is>
      </c>
    </row>
    <row r="25">
      <c r="A25" s="4" t="inlineStr">
        <is>
          <t>Municipal Bonds</t>
        </is>
      </c>
      <c r="B25" s="4" t="inlineStr">
        <is>
          <t xml:space="preserve"> </t>
        </is>
      </c>
      <c r="C25" s="4" t="inlineStr">
        <is>
          <t xml:space="preserve"> </t>
        </is>
      </c>
      <c r="D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row>
    <row r="27">
      <c r="A27" s="4" t="inlineStr">
        <is>
          <t>Number of securities | Investment</t>
        </is>
      </c>
      <c r="B27" s="6" t="n">
        <v>1</v>
      </c>
      <c r="C27" s="4" t="inlineStr">
        <is>
          <t xml:space="preserve"> </t>
        </is>
      </c>
      <c r="D27" s="4" t="inlineStr">
        <is>
          <t xml:space="preserve"> </t>
        </is>
      </c>
    </row>
    <row r="28">
      <c r="A28" s="4" t="inlineStr">
        <is>
          <t>U.S. Government Corporations and Agencies [Member]</t>
        </is>
      </c>
      <c r="B28" s="4" t="inlineStr">
        <is>
          <t xml:space="preserve"> </t>
        </is>
      </c>
      <c r="C28" s="4" t="inlineStr">
        <is>
          <t xml:space="preserve"> </t>
        </is>
      </c>
      <c r="D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row>
    <row r="30">
      <c r="A30" s="4" t="inlineStr">
        <is>
          <t>Debt Securities, Available-for-Sale, Unrealized Loss Position, Number of Positions | Investment</t>
        </is>
      </c>
      <c r="B30" s="6" t="n">
        <v>114</v>
      </c>
      <c r="C30" s="4" t="inlineStr">
        <is>
          <t xml:space="preserve"> </t>
        </is>
      </c>
      <c r="D30" s="4" t="inlineStr">
        <is>
          <t xml:space="preserve"> </t>
        </is>
      </c>
    </row>
    <row r="31">
      <c r="A31" s="4" t="inlineStr">
        <is>
          <t>Collateralized Mortgage Obligations [Member]</t>
        </is>
      </c>
      <c r="B31" s="4" t="inlineStr">
        <is>
          <t xml:space="preserve"> </t>
        </is>
      </c>
      <c r="C31" s="4" t="inlineStr">
        <is>
          <t xml:space="preserve"> </t>
        </is>
      </c>
      <c r="D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row>
    <row r="33">
      <c r="A33" s="4" t="inlineStr">
        <is>
          <t>Fair value AFS in unrealized loss with an ACL</t>
        </is>
      </c>
      <c r="B33" s="5" t="n">
        <v>1685</v>
      </c>
      <c r="C33" s="6" t="n">
        <v>2001</v>
      </c>
      <c r="D33" s="4" t="inlineStr">
        <is>
          <t xml:space="preserve"> </t>
        </is>
      </c>
    </row>
    <row r="34">
      <c r="A34" s="4" t="inlineStr">
        <is>
          <t>Available-for-sale securities in unrealized loss position, accumulated loss</t>
        </is>
      </c>
      <c r="B34" s="6" t="n">
        <v>133</v>
      </c>
      <c r="C34" s="6" t="n">
        <v>200</v>
      </c>
      <c r="D34" s="4" t="inlineStr">
        <is>
          <t xml:space="preserve"> </t>
        </is>
      </c>
    </row>
    <row r="35">
      <c r="A35" s="4" t="inlineStr">
        <is>
          <t>Securities, available-for-sale, allowance for credit loss</t>
        </is>
      </c>
      <c r="B35" s="5" t="n">
        <v>0</v>
      </c>
      <c r="C35" s="6" t="n">
        <v>0</v>
      </c>
      <c r="D35" s="4" t="inlineStr">
        <is>
          <t xml:space="preserve"> </t>
        </is>
      </c>
    </row>
    <row r="36">
      <c r="A36" s="4" t="inlineStr">
        <is>
          <t>Debt Securities, Available-for-Sale, Unrealized Loss Position, Number of Positions | Investment</t>
        </is>
      </c>
      <c r="B36" s="6" t="n">
        <v>1</v>
      </c>
      <c r="C36" s="4" t="inlineStr">
        <is>
          <t xml:space="preserve"> </t>
        </is>
      </c>
      <c r="D36" s="4" t="inlineStr">
        <is>
          <t xml:space="preserve"> </t>
        </is>
      </c>
    </row>
    <row r="37">
      <c r="A37" s="4" t="inlineStr">
        <is>
          <t>State and Political Subdivisions [Member]</t>
        </is>
      </c>
      <c r="B37" s="4" t="inlineStr">
        <is>
          <t xml:space="preserve"> </t>
        </is>
      </c>
      <c r="C37" s="4" t="inlineStr">
        <is>
          <t xml:space="preserve"> </t>
        </is>
      </c>
      <c r="D37" s="4" t="inlineStr">
        <is>
          <t xml:space="preserve"> </t>
        </is>
      </c>
    </row>
    <row r="38">
      <c r="A38" s="3" t="inlineStr">
        <is>
          <t>Debt Securities, Available-for-sale [Line Items]</t>
        </is>
      </c>
      <c r="B38" s="4" t="inlineStr">
        <is>
          <t xml:space="preserve"> </t>
        </is>
      </c>
      <c r="C38" s="4" t="inlineStr">
        <is>
          <t xml:space="preserve"> </t>
        </is>
      </c>
      <c r="D38" s="4" t="inlineStr">
        <is>
          <t xml:space="preserve"> </t>
        </is>
      </c>
    </row>
    <row r="39">
      <c r="A39" s="4" t="inlineStr">
        <is>
          <t>Fair value AFS in unrealized loss with an ACL</t>
        </is>
      </c>
      <c r="B39" s="4" t="inlineStr">
        <is>
          <t xml:space="preserve"> </t>
        </is>
      </c>
      <c r="C39" s="6" t="n">
        <v>1029</v>
      </c>
      <c r="D39" s="4" t="inlineStr">
        <is>
          <t xml:space="preserve"> </t>
        </is>
      </c>
    </row>
    <row r="40">
      <c r="A40" s="4" t="inlineStr">
        <is>
          <t>Available-for-sale securities in unrealized loss position, accumulated loss</t>
        </is>
      </c>
      <c r="B40" s="4" t="inlineStr">
        <is>
          <t xml:space="preserve"> </t>
        </is>
      </c>
      <c r="C40" s="6" t="n">
        <v>1</v>
      </c>
      <c r="D40" s="4" t="inlineStr">
        <is>
          <t xml:space="preserve"> </t>
        </is>
      </c>
    </row>
    <row r="41">
      <c r="A41" s="4" t="inlineStr">
        <is>
          <t>Securities, available-for-sale, allowance for credit loss</t>
        </is>
      </c>
      <c r="B41" s="5" t="n">
        <v>0</v>
      </c>
      <c r="C41" s="5" t="n">
        <v>0</v>
      </c>
      <c r="D4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Held-to-Maturity and Available-for-Sale, Scheduled Maturities (Details) - USD ($) $ in Thousands</t>
        </is>
      </c>
      <c r="B1" s="2" t="inlineStr">
        <is>
          <t>Dec. 31, 2024</t>
        </is>
      </c>
      <c r="C1" s="2" t="inlineStr">
        <is>
          <t>Dec. 31, 2023</t>
        </is>
      </c>
      <c r="D1" s="2" t="inlineStr">
        <is>
          <t>Dec. 31, 2022</t>
        </is>
      </c>
    </row>
    <row r="2">
      <c r="A2" s="3" t="inlineStr">
        <is>
          <t>Debt Securities, Held-to-maturity, Fair Value to Amortized Cost [Abstract]</t>
        </is>
      </c>
      <c r="B2" s="4" t="inlineStr">
        <is>
          <t xml:space="preserve"> </t>
        </is>
      </c>
      <c r="C2" s="4" t="inlineStr">
        <is>
          <t xml:space="preserve"> </t>
        </is>
      </c>
      <c r="D2" s="4" t="inlineStr">
        <is>
          <t xml:space="preserve"> </t>
        </is>
      </c>
    </row>
    <row r="3">
      <c r="A3" s="4" t="inlineStr">
        <is>
          <t>Investment securities held-to-maturity (fair value $115,007 and $128,277 at December 31, 2024 and 2023, respectively)</t>
        </is>
      </c>
      <c r="B3" s="5" t="n">
        <v>134111</v>
      </c>
      <c r="C3" s="5" t="n">
        <v>145777</v>
      </c>
      <c r="D3" s="4" t="inlineStr">
        <is>
          <t xml:space="preserve"> </t>
        </is>
      </c>
    </row>
    <row r="4">
      <c r="A4" s="4" t="inlineStr">
        <is>
          <t>Securities held-to-maturity, gross unrealized gains</t>
        </is>
      </c>
      <c r="B4" s="6" t="n">
        <v>0</v>
      </c>
      <c r="C4" s="6" t="n">
        <v>0</v>
      </c>
      <c r="D4" s="4" t="inlineStr">
        <is>
          <t xml:space="preserve"> </t>
        </is>
      </c>
    </row>
    <row r="5">
      <c r="A5" s="4" t="inlineStr">
        <is>
          <t>Securities held-to-maturity, gross unrealized losses</t>
        </is>
      </c>
      <c r="B5" s="6" t="n">
        <v>-19104</v>
      </c>
      <c r="C5" s="6" t="n">
        <v>-17500</v>
      </c>
      <c r="D5" s="4" t="inlineStr">
        <is>
          <t xml:space="preserve"> </t>
        </is>
      </c>
    </row>
    <row r="6">
      <c r="A6" s="4" t="inlineStr">
        <is>
          <t>Securities, held-to-maturity, allowance for credit loss</t>
        </is>
      </c>
      <c r="B6" s="6" t="n">
        <v>0</v>
      </c>
      <c r="C6" s="6" t="n">
        <v>0</v>
      </c>
      <c r="D6" s="4" t="inlineStr">
        <is>
          <t xml:space="preserve"> </t>
        </is>
      </c>
    </row>
    <row r="7">
      <c r="A7" s="4" t="inlineStr">
        <is>
          <t>Securities held-to-maturity, fair value</t>
        </is>
      </c>
      <c r="B7" s="6" t="n">
        <v>115007</v>
      </c>
      <c r="C7" s="6" t="n">
        <v>128277</v>
      </c>
      <c r="D7" s="4" t="inlineStr">
        <is>
          <t xml:space="preserve"> </t>
        </is>
      </c>
    </row>
    <row r="8">
      <c r="A8" s="3" t="inlineStr">
        <is>
          <t>Debt Securities, Available-for-sale [Abstract]</t>
        </is>
      </c>
      <c r="B8" s="4" t="inlineStr">
        <is>
          <t xml:space="preserve"> </t>
        </is>
      </c>
      <c r="C8" s="4" t="inlineStr">
        <is>
          <t xml:space="preserve"> </t>
        </is>
      </c>
      <c r="D8" s="4" t="inlineStr">
        <is>
          <t xml:space="preserve"> </t>
        </is>
      </c>
    </row>
    <row r="9">
      <c r="A9" s="4" t="inlineStr">
        <is>
          <t>Securities, available-for-sale, amortized cost</t>
        </is>
      </c>
      <c r="B9" s="6" t="n">
        <v>402651</v>
      </c>
      <c r="C9" s="6" t="n">
        <v>395727</v>
      </c>
      <c r="D9" s="4" t="inlineStr">
        <is>
          <t xml:space="preserve"> </t>
        </is>
      </c>
    </row>
    <row r="10">
      <c r="A10" s="4" t="inlineStr">
        <is>
          <t>Securities, available-for-sale, accumulated gross unrealized gain, before tax</t>
        </is>
      </c>
      <c r="B10" s="6" t="n">
        <v>140</v>
      </c>
      <c r="C10" s="6" t="n">
        <v>155</v>
      </c>
      <c r="D10" s="4" t="inlineStr">
        <is>
          <t xml:space="preserve"> </t>
        </is>
      </c>
    </row>
    <row r="11">
      <c r="A11" s="4" t="inlineStr">
        <is>
          <t>Securities, available-for-sale, accumulated gross unrealized loss, before tax</t>
        </is>
      </c>
      <c r="B11" s="6" t="n">
        <v>-44591</v>
      </c>
      <c r="C11" s="6" t="n">
        <v>-43598</v>
      </c>
      <c r="D11" s="4" t="inlineStr">
        <is>
          <t xml:space="preserve"> </t>
        </is>
      </c>
    </row>
    <row r="12">
      <c r="A12" s="4" t="inlineStr">
        <is>
          <t>Securities, available-for-sale, allowance for credit loss</t>
        </is>
      </c>
      <c r="B12" s="6" t="n">
        <v>-839</v>
      </c>
      <c r="C12" s="6" t="n">
        <v>-731</v>
      </c>
      <c r="D12" s="4" t="inlineStr">
        <is>
          <t xml:space="preserve"> </t>
        </is>
      </c>
    </row>
    <row r="13">
      <c r="A13" s="4" t="inlineStr">
        <is>
          <t>Investment securities available-for-sale (amortized cost $402,651 and $395,727, net of allowance for credit losses of $839 and $731 at December 31, 2024 and 2023, respectively)</t>
        </is>
      </c>
      <c r="B13" s="6" t="n">
        <v>357361</v>
      </c>
      <c r="C13" s="6" t="n">
        <v>351553</v>
      </c>
      <c r="D13" s="4" t="inlineStr">
        <is>
          <t xml:space="preserve"> </t>
        </is>
      </c>
    </row>
    <row r="14">
      <c r="A14" s="4" t="inlineStr">
        <is>
          <t>State and Political Subdivisions [Member]</t>
        </is>
      </c>
      <c r="B14" s="4" t="inlineStr">
        <is>
          <t xml:space="preserve"> </t>
        </is>
      </c>
      <c r="C14" s="4" t="inlineStr">
        <is>
          <t xml:space="preserve"> </t>
        </is>
      </c>
      <c r="D14" s="4" t="inlineStr">
        <is>
          <t xml:space="preserve"> </t>
        </is>
      </c>
    </row>
    <row r="15">
      <c r="A15" s="3" t="inlineStr">
        <is>
          <t>Debt Securities, Available-for-sale [Abstract]</t>
        </is>
      </c>
      <c r="B15" s="4" t="inlineStr">
        <is>
          <t xml:space="preserve"> </t>
        </is>
      </c>
      <c r="C15" s="4" t="inlineStr">
        <is>
          <t xml:space="preserve"> </t>
        </is>
      </c>
      <c r="D15" s="4" t="inlineStr">
        <is>
          <t xml:space="preserve"> </t>
        </is>
      </c>
    </row>
    <row r="16">
      <c r="A16" s="4" t="inlineStr">
        <is>
          <t>Securities, available-for-sale, amortized cost, within 1 year</t>
        </is>
      </c>
      <c r="B16" s="6" t="n">
        <v>1300</v>
      </c>
      <c r="C16" s="6" t="n">
        <v>1030</v>
      </c>
      <c r="D16" s="4" t="inlineStr">
        <is>
          <t xml:space="preserve"> </t>
        </is>
      </c>
    </row>
    <row r="17">
      <c r="A17" s="4" t="inlineStr">
        <is>
          <t>Securities, available-for-sale, gross unrealized gains, within 1 year</t>
        </is>
      </c>
      <c r="B17" s="6" t="n">
        <v>0</v>
      </c>
      <c r="C17" s="6" t="n">
        <v>0</v>
      </c>
      <c r="D17" s="4" t="inlineStr">
        <is>
          <t xml:space="preserve"> </t>
        </is>
      </c>
    </row>
    <row r="18">
      <c r="A18" s="4" t="inlineStr">
        <is>
          <t>Securities, available-for-sale, gross unrealized losses, within 1 year</t>
        </is>
      </c>
      <c r="B18" s="6" t="n">
        <v>-5</v>
      </c>
      <c r="C18" s="6" t="n">
        <v>-1</v>
      </c>
      <c r="D18" s="4" t="inlineStr">
        <is>
          <t xml:space="preserve"> </t>
        </is>
      </c>
    </row>
    <row r="19">
      <c r="A19" s="4" t="inlineStr">
        <is>
          <t>Securities, available-for-sale, allowance for credit loss, within 1 year</t>
        </is>
      </c>
      <c r="B19" s="6" t="n">
        <v>0</v>
      </c>
      <c r="C19" s="4" t="inlineStr">
        <is>
          <t xml:space="preserve"> </t>
        </is>
      </c>
      <c r="D19" s="4" t="inlineStr">
        <is>
          <t xml:space="preserve"> </t>
        </is>
      </c>
    </row>
    <row r="20">
      <c r="A20" s="4" t="inlineStr">
        <is>
          <t>Securities, available-for-sale, fair value, within 1 year</t>
        </is>
      </c>
      <c r="B20" s="6" t="n">
        <v>1295</v>
      </c>
      <c r="C20" s="6" t="n">
        <v>1029</v>
      </c>
      <c r="D20" s="4" t="inlineStr">
        <is>
          <t xml:space="preserve"> </t>
        </is>
      </c>
    </row>
    <row r="21">
      <c r="A21" s="4" t="inlineStr">
        <is>
          <t>Securities, available-for-sale, amortized cost, after 1 year to 5 years</t>
        </is>
      </c>
      <c r="B21" s="4" t="inlineStr">
        <is>
          <t xml:space="preserve"> </t>
        </is>
      </c>
      <c r="C21" s="6" t="n">
        <v>1298</v>
      </c>
      <c r="D21" s="4" t="inlineStr">
        <is>
          <t xml:space="preserve"> </t>
        </is>
      </c>
    </row>
    <row r="22">
      <c r="A22" s="4" t="inlineStr">
        <is>
          <t>Securities, available-for-sale, gross unrealized gains, after 1 year to 5 years</t>
        </is>
      </c>
      <c r="B22" s="4" t="inlineStr">
        <is>
          <t xml:space="preserve"> </t>
        </is>
      </c>
      <c r="C22" s="6" t="n">
        <v>0</v>
      </c>
      <c r="D22" s="4" t="inlineStr">
        <is>
          <t xml:space="preserve"> </t>
        </is>
      </c>
    </row>
    <row r="23">
      <c r="A23" s="4" t="inlineStr">
        <is>
          <t>Securities, available-for-sale, gross unrealized losses, after 1 year through 5 years</t>
        </is>
      </c>
      <c r="B23" s="4" t="inlineStr">
        <is>
          <t xml:space="preserve"> </t>
        </is>
      </c>
      <c r="C23" s="6" t="n">
        <v>-26</v>
      </c>
      <c r="D23" s="4" t="inlineStr">
        <is>
          <t xml:space="preserve"> </t>
        </is>
      </c>
    </row>
    <row r="24">
      <c r="A24" s="4" t="inlineStr">
        <is>
          <t>Securities, available-for-sale, allowance for credit loss, after 1 year to 5 years</t>
        </is>
      </c>
      <c r="B24" s="4" t="inlineStr">
        <is>
          <t xml:space="preserve"> </t>
        </is>
      </c>
      <c r="C24" s="6" t="n">
        <v>0</v>
      </c>
      <c r="D24" s="4" t="inlineStr">
        <is>
          <t xml:space="preserve"> </t>
        </is>
      </c>
    </row>
    <row r="25">
      <c r="A25" s="4" t="inlineStr">
        <is>
          <t>Securities, available-for-sale, fair value, after 1 year to 5 years</t>
        </is>
      </c>
      <c r="B25" s="4" t="inlineStr">
        <is>
          <t xml:space="preserve"> </t>
        </is>
      </c>
      <c r="C25" s="6" t="n">
        <v>1272</v>
      </c>
      <c r="D25" s="4" t="inlineStr">
        <is>
          <t xml:space="preserve"> </t>
        </is>
      </c>
    </row>
    <row r="26">
      <c r="A26" s="4" t="inlineStr">
        <is>
          <t>Securities, available-for-sale, amortized cost</t>
        </is>
      </c>
      <c r="B26" s="6" t="n">
        <v>1300</v>
      </c>
      <c r="C26" s="6" t="n">
        <v>2328</v>
      </c>
      <c r="D26" s="4" t="inlineStr">
        <is>
          <t xml:space="preserve"> </t>
        </is>
      </c>
    </row>
    <row r="27">
      <c r="A27" s="4" t="inlineStr">
        <is>
          <t>Securities, available-for-sale, accumulated gross unrealized gain, before tax</t>
        </is>
      </c>
      <c r="B27" s="6" t="n">
        <v>0</v>
      </c>
      <c r="C27" s="6" t="n">
        <v>0</v>
      </c>
      <c r="D27" s="4" t="inlineStr">
        <is>
          <t xml:space="preserve"> </t>
        </is>
      </c>
    </row>
    <row r="28">
      <c r="A28" s="4" t="inlineStr">
        <is>
          <t>Securities, available-for-sale, accumulated gross unrealized loss, before tax</t>
        </is>
      </c>
      <c r="B28" s="6" t="n">
        <v>-5</v>
      </c>
      <c r="C28" s="6" t="n">
        <v>-27</v>
      </c>
      <c r="D28" s="4" t="inlineStr">
        <is>
          <t xml:space="preserve"> </t>
        </is>
      </c>
    </row>
    <row r="29">
      <c r="A29" s="4" t="inlineStr">
        <is>
          <t>Securities, available-for-sale, allowance for credit loss</t>
        </is>
      </c>
      <c r="B29" s="6" t="n">
        <v>0</v>
      </c>
      <c r="C29" s="6" t="n">
        <v>0</v>
      </c>
      <c r="D29" s="4" t="inlineStr">
        <is>
          <t xml:space="preserve"> </t>
        </is>
      </c>
    </row>
    <row r="30">
      <c r="A30" s="4" t="inlineStr">
        <is>
          <t>Investment securities available-for-sale (amortized cost $402,651 and $395,727, net of allowance for credit losses of $839 and $731 at December 31, 2024 and 2023, respectively)</t>
        </is>
      </c>
      <c r="B30" s="6" t="n">
        <v>1295</v>
      </c>
      <c r="C30" s="6" t="n">
        <v>2301</v>
      </c>
      <c r="D30" s="4" t="inlineStr">
        <is>
          <t xml:space="preserve"> </t>
        </is>
      </c>
    </row>
    <row r="31">
      <c r="A31" s="4" t="inlineStr">
        <is>
          <t>Residential Mortgage Backed Securities [Member]</t>
        </is>
      </c>
      <c r="B31" s="4" t="inlineStr">
        <is>
          <t xml:space="preserve"> </t>
        </is>
      </c>
      <c r="C31" s="4" t="inlineStr">
        <is>
          <t xml:space="preserve"> </t>
        </is>
      </c>
      <c r="D31" s="4" t="inlineStr">
        <is>
          <t xml:space="preserve"> </t>
        </is>
      </c>
    </row>
    <row r="32">
      <c r="A32" s="3" t="inlineStr">
        <is>
          <t>Debt Securities, Held-to-maturity, Fair Value to Amortized Cost [Abstract]</t>
        </is>
      </c>
      <c r="B32" s="4" t="inlineStr">
        <is>
          <t xml:space="preserve"> </t>
        </is>
      </c>
      <c r="C32" s="4" t="inlineStr">
        <is>
          <t xml:space="preserve"> </t>
        </is>
      </c>
      <c r="D32" s="4" t="inlineStr">
        <is>
          <t xml:space="preserve"> </t>
        </is>
      </c>
    </row>
    <row r="33">
      <c r="A33" s="4" t="inlineStr">
        <is>
          <t>Securities held-to-maturity, amortized cost, after 1 year through 5 years</t>
        </is>
      </c>
      <c r="B33" s="6" t="n">
        <v>1114</v>
      </c>
      <c r="C33" s="6" t="n">
        <v>1871</v>
      </c>
      <c r="D33" s="4" t="inlineStr">
        <is>
          <t xml:space="preserve"> </t>
        </is>
      </c>
    </row>
    <row r="34">
      <c r="A34" s="4" t="inlineStr">
        <is>
          <t>Securities held-to-maturity, gross unrealized gains, after 1 year to 5 years</t>
        </is>
      </c>
      <c r="B34" s="6" t="n">
        <v>0</v>
      </c>
      <c r="C34" s="6" t="n">
        <v>0</v>
      </c>
      <c r="D34" s="4" t="inlineStr">
        <is>
          <t xml:space="preserve"> </t>
        </is>
      </c>
    </row>
    <row r="35">
      <c r="A35" s="4" t="inlineStr">
        <is>
          <t>Securities held-to-maturity, gross unrealized losses, after 1 year to 5 years</t>
        </is>
      </c>
      <c r="B35" s="6" t="n">
        <v>-24</v>
      </c>
      <c r="C35" s="6" t="n">
        <v>-62</v>
      </c>
      <c r="D35" s="4" t="inlineStr">
        <is>
          <t xml:space="preserve"> </t>
        </is>
      </c>
    </row>
    <row r="36">
      <c r="A36" s="4" t="inlineStr">
        <is>
          <t>Securities held-to-maturity, allowance for credit losses, after 1 year through 5 years</t>
        </is>
      </c>
      <c r="B36" s="6" t="n">
        <v>0</v>
      </c>
      <c r="C36" s="6" t="n">
        <v>0</v>
      </c>
      <c r="D36" s="4" t="inlineStr">
        <is>
          <t xml:space="preserve"> </t>
        </is>
      </c>
    </row>
    <row r="37">
      <c r="A37" s="4" t="inlineStr">
        <is>
          <t>Securities held-to-maturity, fair value, after 1 year to 5 years</t>
        </is>
      </c>
      <c r="B37" s="6" t="n">
        <v>1090</v>
      </c>
      <c r="C37" s="6" t="n">
        <v>1809</v>
      </c>
      <c r="D37" s="4" t="inlineStr">
        <is>
          <t xml:space="preserve"> </t>
        </is>
      </c>
    </row>
    <row r="38">
      <c r="A38" s="4" t="inlineStr">
        <is>
          <t>Securities held-to-maturity, amortized cost, after 5 years through 10 years</t>
        </is>
      </c>
      <c r="B38" s="6" t="n">
        <v>10208</v>
      </c>
      <c r="C38" s="6" t="n">
        <v>12047</v>
      </c>
      <c r="D38" s="4" t="inlineStr">
        <is>
          <t xml:space="preserve"> </t>
        </is>
      </c>
    </row>
    <row r="39">
      <c r="A39" s="4" t="inlineStr">
        <is>
          <t>Securities held-to-maturity, gross unrealized gains, after 5 years to 10 years</t>
        </is>
      </c>
      <c r="B39" s="6" t="n">
        <v>0</v>
      </c>
      <c r="C39" s="6" t="n">
        <v>0</v>
      </c>
      <c r="D39" s="4" t="inlineStr">
        <is>
          <t xml:space="preserve"> </t>
        </is>
      </c>
    </row>
    <row r="40">
      <c r="A40" s="4" t="inlineStr">
        <is>
          <t>Securities held-to-maturity, gross unrealized losses, after 5 years to 10 years</t>
        </is>
      </c>
      <c r="B40" s="6" t="n">
        <v>-450</v>
      </c>
      <c r="C40" s="6" t="n">
        <v>-462</v>
      </c>
      <c r="D40" s="4" t="inlineStr">
        <is>
          <t xml:space="preserve"> </t>
        </is>
      </c>
    </row>
    <row r="41">
      <c r="A41" s="4" t="inlineStr">
        <is>
          <t>Securities held-to-maturity, allowance for credit loss, after 5 years to 10 years</t>
        </is>
      </c>
      <c r="B41" s="6" t="n">
        <v>0</v>
      </c>
      <c r="C41" s="6" t="n">
        <v>0</v>
      </c>
      <c r="D41" s="4" t="inlineStr">
        <is>
          <t xml:space="preserve"> </t>
        </is>
      </c>
    </row>
    <row r="42">
      <c r="A42" s="4" t="inlineStr">
        <is>
          <t>Securities held-to-maturity, fair value, after 5 years to 10 years</t>
        </is>
      </c>
      <c r="B42" s="6" t="n">
        <v>9758</v>
      </c>
      <c r="C42" s="6" t="n">
        <v>11585</v>
      </c>
      <c r="D42" s="4" t="inlineStr">
        <is>
          <t xml:space="preserve"> </t>
        </is>
      </c>
    </row>
    <row r="43">
      <c r="A43" s="4" t="inlineStr">
        <is>
          <t>Securities held-to-maturity, amortized cost, over 10 years</t>
        </is>
      </c>
      <c r="B43" s="6" t="n">
        <v>122789</v>
      </c>
      <c r="C43" s="6" t="n">
        <v>131859</v>
      </c>
      <c r="D43" s="4" t="inlineStr">
        <is>
          <t xml:space="preserve"> </t>
        </is>
      </c>
    </row>
    <row r="44">
      <c r="A44" s="4" t="inlineStr">
        <is>
          <t>Securities held-to-maturity, gross unrealized gains, over 10 years</t>
        </is>
      </c>
      <c r="B44" s="6" t="n">
        <v>0</v>
      </c>
      <c r="C44" s="6" t="n">
        <v>0</v>
      </c>
      <c r="D44" s="4" t="inlineStr">
        <is>
          <t xml:space="preserve"> </t>
        </is>
      </c>
    </row>
    <row r="45">
      <c r="A45" s="4" t="inlineStr">
        <is>
          <t>Securities held-to-maturity, gross unrealized losses, over 10 years</t>
        </is>
      </c>
      <c r="B45" s="6" t="n">
        <v>-18630</v>
      </c>
      <c r="C45" s="6" t="n">
        <v>-16976</v>
      </c>
      <c r="D45" s="4" t="inlineStr">
        <is>
          <t xml:space="preserve"> </t>
        </is>
      </c>
    </row>
    <row r="46">
      <c r="A46" s="4" t="inlineStr">
        <is>
          <t>Securities, held-to-maturity, allowance for credit loss, over 10 years</t>
        </is>
      </c>
      <c r="B46" s="6" t="n">
        <v>0</v>
      </c>
      <c r="C46" s="6" t="n">
        <v>0</v>
      </c>
      <c r="D46" s="4" t="inlineStr">
        <is>
          <t xml:space="preserve"> </t>
        </is>
      </c>
    </row>
    <row r="47">
      <c r="A47" s="4" t="inlineStr">
        <is>
          <t>Securities Held-to-Maturity, Fair Value, Over 10 years</t>
        </is>
      </c>
      <c r="B47" s="6" t="n">
        <v>104159</v>
      </c>
      <c r="C47" s="6" t="n">
        <v>114883</v>
      </c>
      <c r="D47" s="4" t="inlineStr">
        <is>
          <t xml:space="preserve"> </t>
        </is>
      </c>
    </row>
    <row r="48">
      <c r="A48" s="4" t="inlineStr">
        <is>
          <t>Investment securities held-to-maturity (fair value $115,007 and $128,277 at December 31, 2024 and 2023, respectively)</t>
        </is>
      </c>
      <c r="B48" s="6" t="n">
        <v>134111</v>
      </c>
      <c r="C48" s="6" t="n">
        <v>145777</v>
      </c>
      <c r="D48" s="4" t="inlineStr">
        <is>
          <t xml:space="preserve"> </t>
        </is>
      </c>
    </row>
    <row r="49">
      <c r="A49" s="4" t="inlineStr">
        <is>
          <t>Securities held-to-maturity, gross unrealized gains</t>
        </is>
      </c>
      <c r="B49" s="6" t="n">
        <v>0</v>
      </c>
      <c r="C49" s="6" t="n">
        <v>0</v>
      </c>
      <c r="D49" s="4" t="inlineStr">
        <is>
          <t xml:space="preserve"> </t>
        </is>
      </c>
    </row>
    <row r="50">
      <c r="A50" s="4" t="inlineStr">
        <is>
          <t>Securities held-to-maturity, gross unrealized losses</t>
        </is>
      </c>
      <c r="B50" s="6" t="n">
        <v>-19104</v>
      </c>
      <c r="C50" s="6" t="n">
        <v>-17500</v>
      </c>
      <c r="D50" s="4" t="inlineStr">
        <is>
          <t xml:space="preserve"> </t>
        </is>
      </c>
    </row>
    <row r="51">
      <c r="A51" s="4" t="inlineStr">
        <is>
          <t>Securities, held-to-maturity, allowance for credit loss</t>
        </is>
      </c>
      <c r="B51" s="6" t="n">
        <v>0</v>
      </c>
      <c r="C51" s="6" t="n">
        <v>0</v>
      </c>
      <c r="D51" s="4" t="inlineStr">
        <is>
          <t xml:space="preserve"> </t>
        </is>
      </c>
    </row>
    <row r="52">
      <c r="A52" s="4" t="inlineStr">
        <is>
          <t>Securities held-to-maturity, fair value</t>
        </is>
      </c>
      <c r="B52" s="6" t="n">
        <v>115007</v>
      </c>
      <c r="C52" s="6" t="n">
        <v>128277</v>
      </c>
      <c r="D52" s="4" t="inlineStr">
        <is>
          <t xml:space="preserve"> </t>
        </is>
      </c>
    </row>
    <row r="53">
      <c r="A53" s="3" t="inlineStr">
        <is>
          <t>Debt Securities, Available-for-sale [Abstract]</t>
        </is>
      </c>
      <c r="B53" s="4" t="inlineStr">
        <is>
          <t xml:space="preserve"> </t>
        </is>
      </c>
      <c r="C53" s="4" t="inlineStr">
        <is>
          <t xml:space="preserve"> </t>
        </is>
      </c>
      <c r="D53" s="4" t="inlineStr">
        <is>
          <t xml:space="preserve"> </t>
        </is>
      </c>
    </row>
    <row r="54">
      <c r="A54" s="4" t="inlineStr">
        <is>
          <t>Securities, available-for-sale, amortized cost, within 1 year</t>
        </is>
      </c>
      <c r="B54" s="6" t="n">
        <v>20</v>
      </c>
      <c r="C54" s="4" t="inlineStr">
        <is>
          <t xml:space="preserve"> </t>
        </is>
      </c>
      <c r="D54" s="4" t="inlineStr">
        <is>
          <t xml:space="preserve"> </t>
        </is>
      </c>
    </row>
    <row r="55">
      <c r="A55" s="4" t="inlineStr">
        <is>
          <t>Securities, available-for-sale, gross unrealized gains, within 1 year</t>
        </is>
      </c>
      <c r="B55" s="6" t="n">
        <v>0</v>
      </c>
      <c r="C55" s="4" t="inlineStr">
        <is>
          <t xml:space="preserve"> </t>
        </is>
      </c>
      <c r="D55" s="4" t="inlineStr">
        <is>
          <t xml:space="preserve"> </t>
        </is>
      </c>
    </row>
    <row r="56">
      <c r="A56" s="4" t="inlineStr">
        <is>
          <t>Securities, available-for-sale, gross unrealized losses, within 1 year</t>
        </is>
      </c>
      <c r="B56" s="6" t="n">
        <v>0</v>
      </c>
      <c r="C56" s="4" t="inlineStr">
        <is>
          <t xml:space="preserve"> </t>
        </is>
      </c>
      <c r="D56" s="4" t="inlineStr">
        <is>
          <t xml:space="preserve"> </t>
        </is>
      </c>
    </row>
    <row r="57">
      <c r="A57" s="4" t="inlineStr">
        <is>
          <t>Securities, available-for-sale, allowance for credit loss, within 1 year</t>
        </is>
      </c>
      <c r="B57" s="6" t="n">
        <v>0</v>
      </c>
      <c r="C57" s="4" t="inlineStr">
        <is>
          <t xml:space="preserve"> </t>
        </is>
      </c>
      <c r="D57" s="4" t="inlineStr">
        <is>
          <t xml:space="preserve"> </t>
        </is>
      </c>
    </row>
    <row r="58">
      <c r="A58" s="4" t="inlineStr">
        <is>
          <t>Securities, available-for-sale, fair value, within 1 year</t>
        </is>
      </c>
      <c r="B58" s="6" t="n">
        <v>20</v>
      </c>
      <c r="C58" s="4" t="inlineStr">
        <is>
          <t xml:space="preserve"> </t>
        </is>
      </c>
      <c r="D58" s="4" t="inlineStr">
        <is>
          <t xml:space="preserve"> </t>
        </is>
      </c>
    </row>
    <row r="59">
      <c r="A59" s="4" t="inlineStr">
        <is>
          <t>Securities, available-for-sale, amortized cost, after 1 year to 5 years</t>
        </is>
      </c>
      <c r="B59" s="6" t="n">
        <v>298</v>
      </c>
      <c r="C59" s="6" t="n">
        <v>567</v>
      </c>
      <c r="D59" s="4" t="inlineStr">
        <is>
          <t xml:space="preserve"> </t>
        </is>
      </c>
    </row>
    <row r="60">
      <c r="A60" s="4" t="inlineStr">
        <is>
          <t>Securities, available-for-sale, gross unrealized gains, after 1 year to 5 years</t>
        </is>
      </c>
      <c r="B60" s="6" t="n">
        <v>0</v>
      </c>
      <c r="C60" s="6" t="n">
        <v>0</v>
      </c>
      <c r="D60" s="4" t="inlineStr">
        <is>
          <t xml:space="preserve"> </t>
        </is>
      </c>
    </row>
    <row r="61">
      <c r="A61" s="4" t="inlineStr">
        <is>
          <t>Securities, available-for-sale, gross unrealized losses, after 1 year through 5 years</t>
        </is>
      </c>
      <c r="B61" s="6" t="n">
        <v>-6</v>
      </c>
      <c r="C61" s="6" t="n">
        <v>-20</v>
      </c>
      <c r="D61" s="4" t="inlineStr">
        <is>
          <t xml:space="preserve"> </t>
        </is>
      </c>
    </row>
    <row r="62">
      <c r="A62" s="4" t="inlineStr">
        <is>
          <t>Securities, available-for-sale, allowance for credit loss, after 1 year to 5 years</t>
        </is>
      </c>
      <c r="B62" s="6" t="n">
        <v>0</v>
      </c>
      <c r="C62" s="6" t="n">
        <v>0</v>
      </c>
      <c r="D62" s="4" t="inlineStr">
        <is>
          <t xml:space="preserve"> </t>
        </is>
      </c>
    </row>
    <row r="63">
      <c r="A63" s="4" t="inlineStr">
        <is>
          <t>Securities, available-for-sale, fair value, after 1 year to 5 years</t>
        </is>
      </c>
      <c r="B63" s="6" t="n">
        <v>292</v>
      </c>
      <c r="C63" s="6" t="n">
        <v>547</v>
      </c>
      <c r="D63" s="4" t="inlineStr">
        <is>
          <t xml:space="preserve"> </t>
        </is>
      </c>
    </row>
    <row r="64">
      <c r="A64" s="4" t="inlineStr">
        <is>
          <t>Securities, available-for-sale, amortized cost, after 5 years to 10 years</t>
        </is>
      </c>
      <c r="B64" s="6" t="n">
        <v>11260</v>
      </c>
      <c r="C64" s="6" t="n">
        <v>13653</v>
      </c>
      <c r="D64" s="4" t="inlineStr">
        <is>
          <t xml:space="preserve"> </t>
        </is>
      </c>
    </row>
    <row r="65">
      <c r="A65" s="4" t="inlineStr">
        <is>
          <t>Securities, available-for-sale, gross unrealized gains, after 5 years to 10 years</t>
        </is>
      </c>
      <c r="B65" s="6" t="n">
        <v>0</v>
      </c>
      <c r="C65" s="6" t="n">
        <v>0</v>
      </c>
      <c r="D65" s="4" t="inlineStr">
        <is>
          <t xml:space="preserve"> </t>
        </is>
      </c>
    </row>
    <row r="66">
      <c r="A66" s="4" t="inlineStr">
        <is>
          <t>Securities, available-for-sale, gross unrealized losses, after 5 years through 10 years</t>
        </is>
      </c>
      <c r="B66" s="6" t="n">
        <v>-791</v>
      </c>
      <c r="C66" s="6" t="n">
        <v>-964</v>
      </c>
      <c r="D66" s="4" t="inlineStr">
        <is>
          <t xml:space="preserve"> </t>
        </is>
      </c>
    </row>
    <row r="67">
      <c r="A67" s="4" t="inlineStr">
        <is>
          <t>Securities, available-for-sale, allowance for credit loss, after 5 years to 10 years</t>
        </is>
      </c>
      <c r="B67" s="6" t="n">
        <v>0</v>
      </c>
      <c r="C67" s="6" t="n">
        <v>0</v>
      </c>
      <c r="D67" s="4" t="inlineStr">
        <is>
          <t xml:space="preserve"> </t>
        </is>
      </c>
    </row>
    <row r="68">
      <c r="A68" s="4" t="inlineStr">
        <is>
          <t>Securities, available-for-sale, fair value, after 5 years to 10 years</t>
        </is>
      </c>
      <c r="B68" s="6" t="n">
        <v>10469</v>
      </c>
      <c r="C68" s="6" t="n">
        <v>12689</v>
      </c>
      <c r="D68" s="4" t="inlineStr">
        <is>
          <t xml:space="preserve"> </t>
        </is>
      </c>
    </row>
    <row r="69">
      <c r="A69" s="4" t="inlineStr">
        <is>
          <t>Securities, available-for-sale, amortized cost, over 10 years</t>
        </is>
      </c>
      <c r="B69" s="6" t="n">
        <v>311126</v>
      </c>
      <c r="C69" s="6" t="n">
        <v>285628</v>
      </c>
      <c r="D69" s="4" t="inlineStr">
        <is>
          <t xml:space="preserve"> </t>
        </is>
      </c>
    </row>
    <row r="70">
      <c r="A70" s="4" t="inlineStr">
        <is>
          <t>Securities, available-for-sale, gross unrealized gains, over 10 years</t>
        </is>
      </c>
      <c r="B70" s="6" t="n">
        <v>119</v>
      </c>
      <c r="C70" s="6" t="n">
        <v>131</v>
      </c>
      <c r="D70" s="4" t="inlineStr">
        <is>
          <t xml:space="preserve"> </t>
        </is>
      </c>
    </row>
    <row r="71">
      <c r="A71" s="4" t="inlineStr">
        <is>
          <t>Securities, available-for-sale, gross unrealized losses, over 10 years</t>
        </is>
      </c>
      <c r="B71" s="6" t="n">
        <v>-38645</v>
      </c>
      <c r="C71" s="6" t="n">
        <v>-34443</v>
      </c>
      <c r="D71" s="4" t="inlineStr">
        <is>
          <t xml:space="preserve"> </t>
        </is>
      </c>
    </row>
    <row r="72">
      <c r="A72" s="4" t="inlineStr">
        <is>
          <t>Securities available-for-sale, allowance for credit loss, over 10 years</t>
        </is>
      </c>
      <c r="B72" s="6" t="n">
        <v>0</v>
      </c>
      <c r="C72" s="6" t="n">
        <v>0</v>
      </c>
      <c r="D72" s="4" t="inlineStr">
        <is>
          <t xml:space="preserve"> </t>
        </is>
      </c>
    </row>
    <row r="73">
      <c r="A73" s="4" t="inlineStr">
        <is>
          <t>Securities, available-for-sale, fair value, over 10 years</t>
        </is>
      </c>
      <c r="B73" s="6" t="n">
        <v>272600</v>
      </c>
      <c r="C73" s="6" t="n">
        <v>251316</v>
      </c>
      <c r="D73" s="4" t="inlineStr">
        <is>
          <t xml:space="preserve"> </t>
        </is>
      </c>
    </row>
    <row r="74">
      <c r="A74" s="4" t="inlineStr">
        <is>
          <t>Securities, available-for-sale, amortized cost</t>
        </is>
      </c>
      <c r="B74" s="6" t="n">
        <v>322704</v>
      </c>
      <c r="C74" s="6" t="n">
        <v>299848</v>
      </c>
      <c r="D74" s="4" t="inlineStr">
        <is>
          <t xml:space="preserve"> </t>
        </is>
      </c>
    </row>
    <row r="75">
      <c r="A75" s="4" t="inlineStr">
        <is>
          <t>Securities, available-for-sale, accumulated gross unrealized gain, before tax</t>
        </is>
      </c>
      <c r="B75" s="6" t="n">
        <v>119</v>
      </c>
      <c r="C75" s="6" t="n">
        <v>131</v>
      </c>
      <c r="D75" s="4" t="inlineStr">
        <is>
          <t xml:space="preserve"> </t>
        </is>
      </c>
    </row>
    <row r="76">
      <c r="A76" s="4" t="inlineStr">
        <is>
          <t>Securities, available-for-sale, accumulated gross unrealized loss, before tax</t>
        </is>
      </c>
      <c r="B76" s="6" t="n">
        <v>-39442</v>
      </c>
      <c r="C76" s="6" t="n">
        <v>-35427</v>
      </c>
      <c r="D76" s="4" t="inlineStr">
        <is>
          <t xml:space="preserve"> </t>
        </is>
      </c>
    </row>
    <row r="77">
      <c r="A77" s="4" t="inlineStr">
        <is>
          <t>Securities, available-for-sale, allowance for credit loss</t>
        </is>
      </c>
      <c r="B77" s="6" t="n">
        <v>0</v>
      </c>
      <c r="C77" s="6" t="n">
        <v>0</v>
      </c>
      <c r="D77" s="4" t="inlineStr">
        <is>
          <t xml:space="preserve"> </t>
        </is>
      </c>
    </row>
    <row r="78">
      <c r="A78" s="4" t="inlineStr">
        <is>
          <t>Investment securities available-for-sale (amortized cost $402,651 and $395,727, net of allowance for credit losses of $839 and $731 at December 31, 2024 and 2023, respectively)</t>
        </is>
      </c>
      <c r="B78" s="6" t="n">
        <v>283381</v>
      </c>
      <c r="C78" s="6" t="n">
        <v>264552</v>
      </c>
      <c r="D78" s="4" t="inlineStr">
        <is>
          <t xml:space="preserve"> </t>
        </is>
      </c>
    </row>
    <row r="79">
      <c r="A79" s="4" t="inlineStr">
        <is>
          <t>Collateralized Mortgage Obligations [Member]</t>
        </is>
      </c>
      <c r="B79" s="4" t="inlineStr">
        <is>
          <t xml:space="preserve"> </t>
        </is>
      </c>
      <c r="C79" s="4" t="inlineStr">
        <is>
          <t xml:space="preserve"> </t>
        </is>
      </c>
      <c r="D79" s="4" t="inlineStr">
        <is>
          <t xml:space="preserve"> </t>
        </is>
      </c>
    </row>
    <row r="80">
      <c r="A80" s="3" t="inlineStr">
        <is>
          <t>Debt Securities, Available-for-sale [Abstract]</t>
        </is>
      </c>
      <c r="B80" s="4" t="inlineStr">
        <is>
          <t xml:space="preserve"> </t>
        </is>
      </c>
      <c r="C80" s="4" t="inlineStr">
        <is>
          <t xml:space="preserve"> </t>
        </is>
      </c>
      <c r="D80" s="4" t="inlineStr">
        <is>
          <t xml:space="preserve"> </t>
        </is>
      </c>
    </row>
    <row r="81">
      <c r="A81" s="4" t="inlineStr">
        <is>
          <t>Securities, available-for-sale, amortized cost, after 1 year to 5 years</t>
        </is>
      </c>
      <c r="B81" s="6" t="n">
        <v>155</v>
      </c>
      <c r="C81" s="4" t="inlineStr">
        <is>
          <t xml:space="preserve"> </t>
        </is>
      </c>
      <c r="D81" s="4" t="inlineStr">
        <is>
          <t xml:space="preserve"> </t>
        </is>
      </c>
    </row>
    <row r="82">
      <c r="A82" s="4" t="inlineStr">
        <is>
          <t>Securities, available-for-sale, gross unrealized gains, after 1 year to 5 years</t>
        </is>
      </c>
      <c r="B82" s="6" t="n">
        <v>0</v>
      </c>
      <c r="C82" s="4" t="inlineStr">
        <is>
          <t xml:space="preserve"> </t>
        </is>
      </c>
      <c r="D82" s="4" t="inlineStr">
        <is>
          <t xml:space="preserve"> </t>
        </is>
      </c>
    </row>
    <row r="83">
      <c r="A83" s="4" t="inlineStr">
        <is>
          <t>Securities, available-for-sale, gross unrealized losses, after 1 year through 5 years</t>
        </is>
      </c>
      <c r="B83" s="6" t="n">
        <v>-4</v>
      </c>
      <c r="C83" s="4" t="inlineStr">
        <is>
          <t xml:space="preserve"> </t>
        </is>
      </c>
      <c r="D83" s="4" t="inlineStr">
        <is>
          <t xml:space="preserve"> </t>
        </is>
      </c>
    </row>
    <row r="84">
      <c r="A84" s="4" t="inlineStr">
        <is>
          <t>Securities, available-for-sale, allowance for credit loss, after 1 year to 5 years</t>
        </is>
      </c>
      <c r="B84" s="6" t="n">
        <v>0</v>
      </c>
      <c r="C84" s="4" t="inlineStr">
        <is>
          <t xml:space="preserve"> </t>
        </is>
      </c>
      <c r="D84" s="4" t="inlineStr">
        <is>
          <t xml:space="preserve"> </t>
        </is>
      </c>
    </row>
    <row r="85">
      <c r="A85" s="4" t="inlineStr">
        <is>
          <t>Securities, available-for-sale, fair value, after 1 year to 5 years</t>
        </is>
      </c>
      <c r="B85" s="6" t="n">
        <v>151</v>
      </c>
      <c r="C85" s="4" t="inlineStr">
        <is>
          <t xml:space="preserve"> </t>
        </is>
      </c>
      <c r="D85" s="4" t="inlineStr">
        <is>
          <t xml:space="preserve"> </t>
        </is>
      </c>
    </row>
    <row r="86">
      <c r="A86" s="4" t="inlineStr">
        <is>
          <t>Securities, available-for-sale, amortized cost, after 5 years to 10 years</t>
        </is>
      </c>
      <c r="B86" s="4" t="inlineStr">
        <is>
          <t xml:space="preserve"> </t>
        </is>
      </c>
      <c r="C86" s="6" t="n">
        <v>241</v>
      </c>
      <c r="D86" s="4" t="inlineStr">
        <is>
          <t xml:space="preserve"> </t>
        </is>
      </c>
    </row>
    <row r="87">
      <c r="A87" s="4" t="inlineStr">
        <is>
          <t>Securities, available-for-sale, gross unrealized gains, after 5 years to 10 years</t>
        </is>
      </c>
      <c r="B87" s="4" t="inlineStr">
        <is>
          <t xml:space="preserve"> </t>
        </is>
      </c>
      <c r="C87" s="6" t="n">
        <v>0</v>
      </c>
      <c r="D87" s="4" t="inlineStr">
        <is>
          <t xml:space="preserve"> </t>
        </is>
      </c>
    </row>
    <row r="88">
      <c r="A88" s="4" t="inlineStr">
        <is>
          <t>Securities, available-for-sale, gross unrealized losses, after 5 years through 10 years</t>
        </is>
      </c>
      <c r="B88" s="4" t="inlineStr">
        <is>
          <t xml:space="preserve"> </t>
        </is>
      </c>
      <c r="C88" s="6" t="n">
        <v>-11</v>
      </c>
      <c r="D88" s="4" t="inlineStr">
        <is>
          <t xml:space="preserve"> </t>
        </is>
      </c>
    </row>
    <row r="89">
      <c r="A89" s="4" t="inlineStr">
        <is>
          <t>Securities, available-for-sale, allowance for credit loss, after 5 years to 10 years</t>
        </is>
      </c>
      <c r="B89" s="4" t="inlineStr">
        <is>
          <t xml:space="preserve"> </t>
        </is>
      </c>
      <c r="C89" s="6" t="n">
        <v>0</v>
      </c>
      <c r="D89" s="4" t="inlineStr">
        <is>
          <t xml:space="preserve"> </t>
        </is>
      </c>
    </row>
    <row r="90">
      <c r="A90" s="4" t="inlineStr">
        <is>
          <t>Securities, available-for-sale, fair value, after 5 years to 10 years</t>
        </is>
      </c>
      <c r="B90" s="4" t="inlineStr">
        <is>
          <t xml:space="preserve"> </t>
        </is>
      </c>
      <c r="C90" s="6" t="n">
        <v>230</v>
      </c>
      <c r="D90" s="4" t="inlineStr">
        <is>
          <t xml:space="preserve"> </t>
        </is>
      </c>
    </row>
    <row r="91">
      <c r="A91" s="4" t="inlineStr">
        <is>
          <t>Securities, available-for-sale, amortized cost, over 10 years</t>
        </is>
      </c>
      <c r="B91" s="6" t="n">
        <v>1663</v>
      </c>
      <c r="C91" s="6" t="n">
        <v>1960</v>
      </c>
      <c r="D91" s="4" t="inlineStr">
        <is>
          <t xml:space="preserve"> </t>
        </is>
      </c>
    </row>
    <row r="92">
      <c r="A92" s="4" t="inlineStr">
        <is>
          <t>Securities, available-for-sale, gross unrealized gains, over 10 years</t>
        </is>
      </c>
      <c r="B92" s="6" t="n">
        <v>0</v>
      </c>
      <c r="C92" s="6" t="n">
        <v>0</v>
      </c>
      <c r="D92" s="4" t="inlineStr">
        <is>
          <t xml:space="preserve"> </t>
        </is>
      </c>
    </row>
    <row r="93">
      <c r="A93" s="4" t="inlineStr">
        <is>
          <t>Securities, available-for-sale, gross unrealized losses, over 10 years</t>
        </is>
      </c>
      <c r="B93" s="6" t="n">
        <v>-129</v>
      </c>
      <c r="C93" s="6" t="n">
        <v>-189</v>
      </c>
      <c r="D93" s="4" t="inlineStr">
        <is>
          <t xml:space="preserve"> </t>
        </is>
      </c>
    </row>
    <row r="94">
      <c r="A94" s="4" t="inlineStr">
        <is>
          <t>Securities available-for-sale, allowance for credit loss, over 10 years</t>
        </is>
      </c>
      <c r="B94" s="6" t="n">
        <v>0</v>
      </c>
      <c r="C94" s="6" t="n">
        <v>0</v>
      </c>
      <c r="D94" s="4" t="inlineStr">
        <is>
          <t xml:space="preserve"> </t>
        </is>
      </c>
    </row>
    <row r="95">
      <c r="A95" s="4" t="inlineStr">
        <is>
          <t>Securities, available-for-sale, fair value, over 10 years</t>
        </is>
      </c>
      <c r="B95" s="6" t="n">
        <v>1534</v>
      </c>
      <c r="C95" s="6" t="n">
        <v>1771</v>
      </c>
      <c r="D95" s="4" t="inlineStr">
        <is>
          <t xml:space="preserve"> </t>
        </is>
      </c>
    </row>
    <row r="96">
      <c r="A96" s="4" t="inlineStr">
        <is>
          <t>Securities, available-for-sale, amortized cost</t>
        </is>
      </c>
      <c r="B96" s="6" t="n">
        <v>1818</v>
      </c>
      <c r="C96" s="6" t="n">
        <v>2201</v>
      </c>
      <c r="D96" s="4" t="inlineStr">
        <is>
          <t xml:space="preserve"> </t>
        </is>
      </c>
    </row>
    <row r="97">
      <c r="A97" s="4" t="inlineStr">
        <is>
          <t>Securities, available-for-sale, accumulated gross unrealized gain, before tax</t>
        </is>
      </c>
      <c r="B97" s="6" t="n">
        <v>0</v>
      </c>
      <c r="C97" s="6" t="n">
        <v>0</v>
      </c>
      <c r="D97" s="4" t="inlineStr">
        <is>
          <t xml:space="preserve"> </t>
        </is>
      </c>
    </row>
    <row r="98">
      <c r="A98" s="4" t="inlineStr">
        <is>
          <t>Securities, available-for-sale, accumulated gross unrealized loss, before tax</t>
        </is>
      </c>
      <c r="B98" s="6" t="n">
        <v>-133</v>
      </c>
      <c r="C98" s="6" t="n">
        <v>-200</v>
      </c>
      <c r="D98" s="4" t="inlineStr">
        <is>
          <t xml:space="preserve"> </t>
        </is>
      </c>
    </row>
    <row r="99">
      <c r="A99" s="4" t="inlineStr">
        <is>
          <t>Securities, available-for-sale, allowance for credit loss</t>
        </is>
      </c>
      <c r="B99" s="6" t="n">
        <v>0</v>
      </c>
      <c r="C99" s="6" t="n">
        <v>0</v>
      </c>
      <c r="D99" s="4" t="inlineStr">
        <is>
          <t xml:space="preserve"> </t>
        </is>
      </c>
    </row>
    <row r="100">
      <c r="A100" s="4" t="inlineStr">
        <is>
          <t>Investment securities available-for-sale (amortized cost $402,651 and $395,727, net of allowance for credit losses of $839 and $731 at December 31, 2024 and 2023, respectively)</t>
        </is>
      </c>
      <c r="B100" s="6" t="n">
        <v>1685</v>
      </c>
      <c r="C100" s="6" t="n">
        <v>2001</v>
      </c>
      <c r="D100" s="4" t="inlineStr">
        <is>
          <t xml:space="preserve"> </t>
        </is>
      </c>
    </row>
    <row r="101">
      <c r="A101" s="4" t="inlineStr">
        <is>
          <t>Corporate Bonds [Member]</t>
        </is>
      </c>
      <c r="B101" s="4" t="inlineStr">
        <is>
          <t xml:space="preserve"> </t>
        </is>
      </c>
      <c r="C101" s="4" t="inlineStr">
        <is>
          <t xml:space="preserve"> </t>
        </is>
      </c>
      <c r="D101" s="4" t="inlineStr">
        <is>
          <t xml:space="preserve"> </t>
        </is>
      </c>
    </row>
    <row r="102">
      <c r="A102" s="3" t="inlineStr">
        <is>
          <t>Debt Securities, Available-for-sale [Abstract]</t>
        </is>
      </c>
      <c r="B102" s="4" t="inlineStr">
        <is>
          <t xml:space="preserve"> </t>
        </is>
      </c>
      <c r="C102" s="4" t="inlineStr">
        <is>
          <t xml:space="preserve"> </t>
        </is>
      </c>
      <c r="D102" s="4" t="inlineStr">
        <is>
          <t xml:space="preserve"> </t>
        </is>
      </c>
    </row>
    <row r="103">
      <c r="A103" s="4" t="inlineStr">
        <is>
          <t>Securities, available-for-sale, amortized cost, within 1 year</t>
        </is>
      </c>
      <c r="B103" s="6" t="n">
        <v>5905</v>
      </c>
      <c r="C103" s="6" t="n">
        <v>18011</v>
      </c>
      <c r="D103" s="4" t="inlineStr">
        <is>
          <t xml:space="preserve"> </t>
        </is>
      </c>
    </row>
    <row r="104">
      <c r="A104" s="4" t="inlineStr">
        <is>
          <t>Securities, available-for-sale, gross unrealized gains, within 1 year</t>
        </is>
      </c>
      <c r="B104" s="6" t="n">
        <v>5</v>
      </c>
      <c r="C104" s="6" t="n">
        <v>1</v>
      </c>
      <c r="D104" s="4" t="inlineStr">
        <is>
          <t xml:space="preserve"> </t>
        </is>
      </c>
    </row>
    <row r="105">
      <c r="A105" s="4" t="inlineStr">
        <is>
          <t>Securities, available-for-sale, gross unrealized losses, within 1 year</t>
        </is>
      </c>
      <c r="B105" s="6" t="n">
        <v>-58</v>
      </c>
      <c r="C105" s="6" t="n">
        <v>-176</v>
      </c>
      <c r="D105" s="4" t="inlineStr">
        <is>
          <t xml:space="preserve"> </t>
        </is>
      </c>
    </row>
    <row r="106">
      <c r="A106" s="4" t="inlineStr">
        <is>
          <t>Securities, available-for-sale, allowance for credit loss, within 1 year</t>
        </is>
      </c>
      <c r="B106" s="6" t="n">
        <v>-6</v>
      </c>
      <c r="C106" s="6" t="n">
        <v>-27</v>
      </c>
      <c r="D106" s="4" t="inlineStr">
        <is>
          <t xml:space="preserve"> </t>
        </is>
      </c>
    </row>
    <row r="107">
      <c r="A107" s="4" t="inlineStr">
        <is>
          <t>Securities, available-for-sale, fair value, within 1 year</t>
        </is>
      </c>
      <c r="B107" s="6" t="n">
        <v>5846</v>
      </c>
      <c r="C107" s="6" t="n">
        <v>17809</v>
      </c>
      <c r="D107" s="4" t="inlineStr">
        <is>
          <t xml:space="preserve"> </t>
        </is>
      </c>
    </row>
    <row r="108">
      <c r="A108" s="4" t="inlineStr">
        <is>
          <t>Securities, available-for-sale, amortized cost, after 1 year to 5 years</t>
        </is>
      </c>
      <c r="B108" s="6" t="n">
        <v>10924</v>
      </c>
      <c r="C108" s="6" t="n">
        <v>13339</v>
      </c>
      <c r="D108" s="4" t="inlineStr">
        <is>
          <t xml:space="preserve"> </t>
        </is>
      </c>
    </row>
    <row r="109">
      <c r="A109" s="4" t="inlineStr">
        <is>
          <t>Securities, available-for-sale, gross unrealized gains, after 1 year to 5 years</t>
        </is>
      </c>
      <c r="B109" s="6" t="n">
        <v>16</v>
      </c>
      <c r="C109" s="6" t="n">
        <v>23</v>
      </c>
      <c r="D109" s="4" t="inlineStr">
        <is>
          <t xml:space="preserve"> </t>
        </is>
      </c>
    </row>
    <row r="110">
      <c r="A110" s="4" t="inlineStr">
        <is>
          <t>Securities, available-for-sale, gross unrealized losses, after 1 year through 5 years</t>
        </is>
      </c>
      <c r="B110" s="6" t="n">
        <v>-303</v>
      </c>
      <c r="C110" s="6" t="n">
        <v>-671</v>
      </c>
      <c r="D110" s="4" t="inlineStr">
        <is>
          <t xml:space="preserve"> </t>
        </is>
      </c>
    </row>
    <row r="111">
      <c r="A111" s="4" t="inlineStr">
        <is>
          <t>Securities, available-for-sale, allowance for credit loss, after 1 year to 5 years</t>
        </is>
      </c>
      <c r="B111" s="6" t="n">
        <v>-31</v>
      </c>
      <c r="C111" s="6" t="n">
        <v>-43</v>
      </c>
      <c r="D111" s="4" t="inlineStr">
        <is>
          <t xml:space="preserve"> </t>
        </is>
      </c>
    </row>
    <row r="112">
      <c r="A112" s="4" t="inlineStr">
        <is>
          <t>Securities, available-for-sale, fair value, after 1 year to 5 years</t>
        </is>
      </c>
      <c r="B112" s="6" t="n">
        <v>10606</v>
      </c>
      <c r="C112" s="6" t="n">
        <v>12648</v>
      </c>
      <c r="D112" s="4" t="inlineStr">
        <is>
          <t xml:space="preserve"> </t>
        </is>
      </c>
    </row>
    <row r="113">
      <c r="A113" s="4" t="inlineStr">
        <is>
          <t>Securities, available-for-sale, amortized cost, after 5 years to 10 years</t>
        </is>
      </c>
      <c r="B113" s="6" t="n">
        <v>60000</v>
      </c>
      <c r="C113" s="6" t="n">
        <v>60000</v>
      </c>
      <c r="D113" s="4" t="inlineStr">
        <is>
          <t xml:space="preserve"> </t>
        </is>
      </c>
    </row>
    <row r="114">
      <c r="A114" s="4" t="inlineStr">
        <is>
          <t>Securities, available-for-sale, gross unrealized gains, after 5 years to 10 years</t>
        </is>
      </c>
      <c r="B114" s="6" t="n">
        <v>0</v>
      </c>
      <c r="C114" s="6" t="n">
        <v>0</v>
      </c>
      <c r="D114" s="4" t="inlineStr">
        <is>
          <t xml:space="preserve"> </t>
        </is>
      </c>
    </row>
    <row r="115">
      <c r="A115" s="4" t="inlineStr">
        <is>
          <t>Securities, available-for-sale, gross unrealized losses, after 5 years through 10 years</t>
        </is>
      </c>
      <c r="B115" s="6" t="n">
        <v>-4650</v>
      </c>
      <c r="C115" s="6" t="n">
        <v>-7097</v>
      </c>
      <c r="D115" s="4" t="inlineStr">
        <is>
          <t xml:space="preserve"> </t>
        </is>
      </c>
    </row>
    <row r="116">
      <c r="A116" s="4" t="inlineStr">
        <is>
          <t>Securities, available-for-sale, allowance for credit loss, after 5 years to 10 years</t>
        </is>
      </c>
      <c r="B116" s="6" t="n">
        <v>-802</v>
      </c>
      <c r="C116" s="6" t="n">
        <v>-661</v>
      </c>
      <c r="D116" s="4" t="inlineStr">
        <is>
          <t xml:space="preserve"> </t>
        </is>
      </c>
    </row>
    <row r="117">
      <c r="A117" s="4" t="inlineStr">
        <is>
          <t>Securities, available-for-sale, fair value, after 5 years to 10 years</t>
        </is>
      </c>
      <c r="B117" s="6" t="n">
        <v>54548</v>
      </c>
      <c r="C117" s="6" t="n">
        <v>52242</v>
      </c>
      <c r="D117" s="4" t="inlineStr">
        <is>
          <t xml:space="preserve"> </t>
        </is>
      </c>
    </row>
    <row r="118">
      <c r="A118" s="4" t="inlineStr">
        <is>
          <t>Securities, available-for-sale, amortized cost</t>
        </is>
      </c>
      <c r="B118" s="6" t="n">
        <v>76829</v>
      </c>
      <c r="C118" s="6" t="n">
        <v>91350</v>
      </c>
      <c r="D118" s="4" t="inlineStr">
        <is>
          <t xml:space="preserve"> </t>
        </is>
      </c>
    </row>
    <row r="119">
      <c r="A119" s="4" t="inlineStr">
        <is>
          <t>Securities, available-for-sale, accumulated gross unrealized gain, before tax</t>
        </is>
      </c>
      <c r="B119" s="6" t="n">
        <v>21</v>
      </c>
      <c r="C119" s="6" t="n">
        <v>24</v>
      </c>
      <c r="D119" s="4" t="inlineStr">
        <is>
          <t xml:space="preserve"> </t>
        </is>
      </c>
    </row>
    <row r="120">
      <c r="A120" s="4" t="inlineStr">
        <is>
          <t>Securities, available-for-sale, accumulated gross unrealized loss, before tax</t>
        </is>
      </c>
      <c r="B120" s="6" t="n">
        <v>-5011</v>
      </c>
      <c r="C120" s="6" t="n">
        <v>-7944</v>
      </c>
      <c r="D120" s="4" t="inlineStr">
        <is>
          <t xml:space="preserve"> </t>
        </is>
      </c>
    </row>
    <row r="121">
      <c r="A121" s="4" t="inlineStr">
        <is>
          <t>Securities, available-for-sale, allowance for credit loss</t>
        </is>
      </c>
      <c r="B121" s="6" t="n">
        <v>-839</v>
      </c>
      <c r="C121" s="6" t="n">
        <v>-731</v>
      </c>
      <c r="D121" s="5" t="n">
        <v>-1140</v>
      </c>
    </row>
    <row r="122">
      <c r="A122" s="4" t="inlineStr">
        <is>
          <t>Investment securities available-for-sale (amortized cost $402,651 and $395,727, net of allowance for credit losses of $839 and $731 at December 31, 2024 and 2023, respectively)</t>
        </is>
      </c>
      <c r="B122" s="5" t="n">
        <v>71000</v>
      </c>
      <c r="C122" s="5" t="n">
        <v>82699</v>
      </c>
      <c r="D12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Information Related to Sales of Securities Available-for-Sale (Detail) - USD ($) $ in Thousands</t>
        </is>
      </c>
      <c r="B1" s="2" t="inlineStr">
        <is>
          <t>12 Months Ended</t>
        </is>
      </c>
    </row>
    <row r="2">
      <c r="B2" s="2" t="inlineStr">
        <is>
          <t>Dec. 31, 2024</t>
        </is>
      </c>
      <c r="C2" s="2" t="inlineStr">
        <is>
          <t>Dec. 31, 2023</t>
        </is>
      </c>
      <c r="D2" s="2" t="inlineStr">
        <is>
          <t>Dec. 31, 2022</t>
        </is>
      </c>
    </row>
    <row r="3">
      <c r="A3" s="3" t="inlineStr">
        <is>
          <t>Securities available-for-sale:</t>
        </is>
      </c>
      <c r="B3" s="4" t="inlineStr">
        <is>
          <t xml:space="preserve"> </t>
        </is>
      </c>
      <c r="C3" s="4" t="inlineStr">
        <is>
          <t xml:space="preserve"> </t>
        </is>
      </c>
      <c r="D3" s="4" t="inlineStr">
        <is>
          <t xml:space="preserve"> </t>
        </is>
      </c>
    </row>
    <row r="4">
      <c r="A4" s="4" t="inlineStr">
        <is>
          <t>Proceeds from sales</t>
        </is>
      </c>
      <c r="B4" s="5" t="n">
        <v>505</v>
      </c>
      <c r="C4" s="5" t="n">
        <v>0</v>
      </c>
      <c r="D4" s="5" t="n">
        <v>1530</v>
      </c>
    </row>
    <row r="5">
      <c r="A5" s="4" t="inlineStr">
        <is>
          <t>Gross realized gains on sales</t>
        </is>
      </c>
      <c r="B5" s="6" t="n">
        <v>18</v>
      </c>
      <c r="C5" s="6" t="n">
        <v>0</v>
      </c>
      <c r="D5" s="6" t="n">
        <v>30</v>
      </c>
    </row>
    <row r="6">
      <c r="A6" s="4" t="inlineStr">
        <is>
          <t>Tax expense related to net realized gains on sales</t>
        </is>
      </c>
      <c r="B6" s="5" t="n">
        <v>4</v>
      </c>
      <c r="C6" s="5" t="n">
        <v>0</v>
      </c>
      <c r="D6" s="5" t="n">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unt of Securities in Unrealized Loss Position (Detail) - USD ($) $ in Thousands</t>
        </is>
      </c>
      <c r="B1" s="2" t="inlineStr">
        <is>
          <t>Dec. 31, 2024</t>
        </is>
      </c>
      <c r="C1" s="2" t="inlineStr">
        <is>
          <t>Dec. 31, 2023</t>
        </is>
      </c>
    </row>
    <row r="2">
      <c r="A2" s="3" t="inlineStr">
        <is>
          <t>Debt Securities, Available-for-sale, Unrealized Loss Position [Line Items]</t>
        </is>
      </c>
      <c r="B2" s="4" t="inlineStr">
        <is>
          <t xml:space="preserve"> </t>
        </is>
      </c>
      <c r="C2" s="4" t="inlineStr">
        <is>
          <t xml:space="preserve"> </t>
        </is>
      </c>
    </row>
    <row r="3">
      <c r="A3" s="4" t="inlineStr">
        <is>
          <t>Less than 12 months, fair value</t>
        </is>
      </c>
      <c r="B3" s="5" t="n">
        <v>65044</v>
      </c>
      <c r="C3" s="5" t="n">
        <v>18801</v>
      </c>
    </row>
    <row r="4">
      <c r="A4" s="4" t="inlineStr">
        <is>
          <t>Available-for-sale securities, continuous unrealized loss position, less than 12 months, accumulated loss</t>
        </is>
      </c>
      <c r="B4" s="6" t="n">
        <v>-905</v>
      </c>
      <c r="C4" s="6" t="n">
        <v>-67</v>
      </c>
    </row>
    <row r="5">
      <c r="A5" s="4" t="inlineStr">
        <is>
          <t>12 months or longer, fair value</t>
        </is>
      </c>
      <c r="B5" s="6" t="n">
        <v>206756</v>
      </c>
      <c r="C5" s="6" t="n">
        <v>240054</v>
      </c>
    </row>
    <row r="6">
      <c r="A6" s="4" t="inlineStr">
        <is>
          <t>Available-for-sale securities, continuous unrealized loss position, 12 months or longer, accumulated loss</t>
        </is>
      </c>
      <c r="B6" s="6" t="n">
        <v>-38670</v>
      </c>
      <c r="C6" s="6" t="n">
        <v>-35562</v>
      </c>
    </row>
    <row r="7">
      <c r="A7" s="4" t="inlineStr">
        <is>
          <t>Total, fair value</t>
        </is>
      </c>
      <c r="B7" s="6" t="n">
        <v>271800</v>
      </c>
      <c r="C7" s="6" t="n">
        <v>258855</v>
      </c>
    </row>
    <row r="8">
      <c r="A8" s="4" t="inlineStr">
        <is>
          <t>Available-for-sale securities, continuous unrealized loss position, accumulated loss</t>
        </is>
      </c>
      <c r="B8" s="6" t="n">
        <v>-39575</v>
      </c>
      <c r="C8" s="6" t="n">
        <v>-35629</v>
      </c>
    </row>
    <row r="9">
      <c r="A9" s="3" t="inlineStr">
        <is>
          <t>Debt Securities, Held-to-maturity, Continuous Unrealized Loss Position [Abstract]</t>
        </is>
      </c>
      <c r="B9" s="4" t="inlineStr">
        <is>
          <t xml:space="preserve"> </t>
        </is>
      </c>
      <c r="C9" s="4" t="inlineStr">
        <is>
          <t xml:space="preserve"> </t>
        </is>
      </c>
    </row>
    <row r="10">
      <c r="A10" s="4" t="inlineStr">
        <is>
          <t>Less than twelve months, fair value</t>
        </is>
      </c>
      <c r="B10" s="6" t="n">
        <v>2566</v>
      </c>
      <c r="C10" s="6" t="n">
        <v>6005</v>
      </c>
    </row>
    <row r="11">
      <c r="A11" s="4" t="inlineStr">
        <is>
          <t>Held-to-maturity securities, continuous unrealized loss position, less than 12 months, accumulated loss</t>
        </is>
      </c>
      <c r="B11" s="6" t="n">
        <v>-50</v>
      </c>
      <c r="C11" s="6" t="n">
        <v>-94</v>
      </c>
    </row>
    <row r="12">
      <c r="A12" s="4" t="inlineStr">
        <is>
          <t>Twelve months or longer, fair value</t>
        </is>
      </c>
      <c r="B12" s="6" t="n">
        <v>112441</v>
      </c>
      <c r="C12" s="6" t="n">
        <v>122272</v>
      </c>
    </row>
    <row r="13">
      <c r="A13" s="4" t="inlineStr">
        <is>
          <t>Held-to-maturity securities, continuous unrealized loss position, 12 months or longer, accumulated loss</t>
        </is>
      </c>
      <c r="B13" s="6" t="n">
        <v>-19054</v>
      </c>
      <c r="C13" s="6" t="n">
        <v>-17406</v>
      </c>
    </row>
    <row r="14">
      <c r="A14" s="4" t="inlineStr">
        <is>
          <t>Total, fair value</t>
        </is>
      </c>
      <c r="B14" s="6" t="n">
        <v>115007</v>
      </c>
      <c r="C14" s="6" t="n">
        <v>128277</v>
      </c>
    </row>
    <row r="15">
      <c r="A15" s="4" t="inlineStr">
        <is>
          <t>Held-to-maturity securities, unrealized loss position, accumulated loss</t>
        </is>
      </c>
      <c r="B15" s="6" t="n">
        <v>-19104</v>
      </c>
      <c r="C15" s="6" t="n">
        <v>-17500</v>
      </c>
    </row>
    <row r="16">
      <c r="A16" s="4" t="inlineStr">
        <is>
          <t>Residential Mortgage Backed Securities [Member]</t>
        </is>
      </c>
      <c r="B16" s="4" t="inlineStr">
        <is>
          <t xml:space="preserve"> </t>
        </is>
      </c>
      <c r="C16" s="4" t="inlineStr">
        <is>
          <t xml:space="preserve"> </t>
        </is>
      </c>
    </row>
    <row r="17">
      <c r="A17" s="3" t="inlineStr">
        <is>
          <t>Debt Securities, Available-for-sale, Unrealized Loss Position [Line Items]</t>
        </is>
      </c>
      <c r="B17" s="4" t="inlineStr">
        <is>
          <t xml:space="preserve"> </t>
        </is>
      </c>
      <c r="C17" s="4" t="inlineStr">
        <is>
          <t xml:space="preserve"> </t>
        </is>
      </c>
    </row>
    <row r="18">
      <c r="A18" s="4" t="inlineStr">
        <is>
          <t>Less than 12 months, fair value</t>
        </is>
      </c>
      <c r="B18" s="6" t="n">
        <v>65044</v>
      </c>
      <c r="C18" s="6" t="n">
        <v>16992</v>
      </c>
    </row>
    <row r="19">
      <c r="A19" s="4" t="inlineStr">
        <is>
          <t>Available-for-sale securities, continuous unrealized loss position, less than 12 months, accumulated loss</t>
        </is>
      </c>
      <c r="B19" s="6" t="n">
        <v>-905</v>
      </c>
      <c r="C19" s="6" t="n">
        <v>-65</v>
      </c>
    </row>
    <row r="20">
      <c r="A20" s="4" t="inlineStr">
        <is>
          <t>12 months or longer, fair value</t>
        </is>
      </c>
      <c r="B20" s="6" t="n">
        <v>205071</v>
      </c>
      <c r="C20" s="6" t="n">
        <v>238053</v>
      </c>
    </row>
    <row r="21">
      <c r="A21" s="4" t="inlineStr">
        <is>
          <t>Available-for-sale securities, continuous unrealized loss position, 12 months or longer, accumulated loss</t>
        </is>
      </c>
      <c r="B21" s="6" t="n">
        <v>-38537</v>
      </c>
      <c r="C21" s="6" t="n">
        <v>-35362</v>
      </c>
    </row>
    <row r="22">
      <c r="A22" s="4" t="inlineStr">
        <is>
          <t>Total, fair value</t>
        </is>
      </c>
      <c r="B22" s="6" t="n">
        <v>270115</v>
      </c>
      <c r="C22" s="6" t="n">
        <v>255045</v>
      </c>
    </row>
    <row r="23">
      <c r="A23" s="4" t="inlineStr">
        <is>
          <t>Available-for-sale securities, continuous unrealized loss position, accumulated loss</t>
        </is>
      </c>
      <c r="B23" s="6" t="n">
        <v>-39442</v>
      </c>
      <c r="C23" s="6" t="n">
        <v>-35427</v>
      </c>
    </row>
    <row r="24">
      <c r="A24" s="3" t="inlineStr">
        <is>
          <t>Debt Securities, Held-to-maturity, Continuous Unrealized Loss Position [Abstract]</t>
        </is>
      </c>
      <c r="B24" s="4" t="inlineStr">
        <is>
          <t xml:space="preserve"> </t>
        </is>
      </c>
      <c r="C24" s="4" t="inlineStr">
        <is>
          <t xml:space="preserve"> </t>
        </is>
      </c>
    </row>
    <row r="25">
      <c r="A25" s="4" t="inlineStr">
        <is>
          <t>Less than twelve months, fair value</t>
        </is>
      </c>
      <c r="B25" s="6" t="n">
        <v>2566</v>
      </c>
      <c r="C25" s="6" t="n">
        <v>6005</v>
      </c>
    </row>
    <row r="26">
      <c r="A26" s="4" t="inlineStr">
        <is>
          <t>Held-to-maturity securities, continuous unrealized loss position, less than 12 months, accumulated loss</t>
        </is>
      </c>
      <c r="B26" s="6" t="n">
        <v>-50</v>
      </c>
      <c r="C26" s="6" t="n">
        <v>-94</v>
      </c>
    </row>
    <row r="27">
      <c r="A27" s="4" t="inlineStr">
        <is>
          <t>Twelve months or longer, fair value</t>
        </is>
      </c>
      <c r="B27" s="6" t="n">
        <v>112441</v>
      </c>
      <c r="C27" s="6" t="n">
        <v>122272</v>
      </c>
    </row>
    <row r="28">
      <c r="A28" s="4" t="inlineStr">
        <is>
          <t>Held-to-maturity securities, continuous unrealized loss position, 12 months or longer, accumulated loss</t>
        </is>
      </c>
      <c r="B28" s="6" t="n">
        <v>-19054</v>
      </c>
      <c r="C28" s="6" t="n">
        <v>-17406</v>
      </c>
    </row>
    <row r="29">
      <c r="A29" s="4" t="inlineStr">
        <is>
          <t>Total, fair value</t>
        </is>
      </c>
      <c r="B29" s="6" t="n">
        <v>115007</v>
      </c>
      <c r="C29" s="6" t="n">
        <v>128277</v>
      </c>
    </row>
    <row r="30">
      <c r="A30" s="4" t="inlineStr">
        <is>
          <t>Held-to-maturity securities, unrealized loss position, accumulated loss</t>
        </is>
      </c>
      <c r="B30" s="6" t="n">
        <v>-19104</v>
      </c>
      <c r="C30" s="6" t="n">
        <v>-17500</v>
      </c>
    </row>
    <row r="31">
      <c r="A31" s="4" t="inlineStr">
        <is>
          <t>State and Political Subdivisions [Member]</t>
        </is>
      </c>
      <c r="B31" s="4" t="inlineStr">
        <is>
          <t xml:space="preserve"> </t>
        </is>
      </c>
      <c r="C31" s="4" t="inlineStr">
        <is>
          <t xml:space="preserve"> </t>
        </is>
      </c>
    </row>
    <row r="32">
      <c r="A32" s="3" t="inlineStr">
        <is>
          <t>Debt Securities, Available-for-sale, Unrealized Loss Position [Line Items]</t>
        </is>
      </c>
      <c r="B32" s="4" t="inlineStr">
        <is>
          <t xml:space="preserve"> </t>
        </is>
      </c>
      <c r="C32" s="4" t="inlineStr">
        <is>
          <t xml:space="preserve"> </t>
        </is>
      </c>
    </row>
    <row r="33">
      <c r="A33" s="4" t="inlineStr">
        <is>
          <t>Less than 12 months, fair value</t>
        </is>
      </c>
      <c r="B33" s="4" t="inlineStr">
        <is>
          <t xml:space="preserve"> </t>
        </is>
      </c>
      <c r="C33" s="6" t="n">
        <v>1029</v>
      </c>
    </row>
    <row r="34">
      <c r="A34" s="4" t="inlineStr">
        <is>
          <t>Available-for-sale securities, continuous unrealized loss position, less than 12 months, accumulated loss</t>
        </is>
      </c>
      <c r="B34" s="4" t="inlineStr">
        <is>
          <t xml:space="preserve"> </t>
        </is>
      </c>
      <c r="C34" s="6" t="n">
        <v>-1</v>
      </c>
    </row>
    <row r="35">
      <c r="A35" s="4" t="inlineStr">
        <is>
          <t>12 months or longer, fair value</t>
        </is>
      </c>
      <c r="B35" s="4" t="inlineStr">
        <is>
          <t xml:space="preserve"> </t>
        </is>
      </c>
      <c r="C35" s="6" t="n">
        <v>0</v>
      </c>
    </row>
    <row r="36">
      <c r="A36" s="4" t="inlineStr">
        <is>
          <t>Available-for-sale securities, continuous unrealized loss position, 12 months or longer, accumulated loss</t>
        </is>
      </c>
      <c r="B36" s="4" t="inlineStr">
        <is>
          <t xml:space="preserve"> </t>
        </is>
      </c>
      <c r="C36" s="6" t="n">
        <v>0</v>
      </c>
    </row>
    <row r="37">
      <c r="A37" s="4" t="inlineStr">
        <is>
          <t>Total, fair value</t>
        </is>
      </c>
      <c r="B37" s="4" t="inlineStr">
        <is>
          <t xml:space="preserve"> </t>
        </is>
      </c>
      <c r="C37" s="6" t="n">
        <v>1029</v>
      </c>
    </row>
    <row r="38">
      <c r="A38" s="4" t="inlineStr">
        <is>
          <t>Available-for-sale securities, continuous unrealized loss position, accumulated loss</t>
        </is>
      </c>
      <c r="B38" s="4" t="inlineStr">
        <is>
          <t xml:space="preserve"> </t>
        </is>
      </c>
      <c r="C38" s="6" t="n">
        <v>-1</v>
      </c>
    </row>
    <row r="39">
      <c r="A39" s="4" t="inlineStr">
        <is>
          <t>Collateralized Mortgage Obligations [Member]</t>
        </is>
      </c>
      <c r="B39" s="4" t="inlineStr">
        <is>
          <t xml:space="preserve"> </t>
        </is>
      </c>
      <c r="C39" s="4" t="inlineStr">
        <is>
          <t xml:space="preserve"> </t>
        </is>
      </c>
    </row>
    <row r="40">
      <c r="A40" s="3" t="inlineStr">
        <is>
          <t>Debt Securities, Available-for-sale, Unrealized Loss Position [Line Items]</t>
        </is>
      </c>
      <c r="B40" s="4" t="inlineStr">
        <is>
          <t xml:space="preserve"> </t>
        </is>
      </c>
      <c r="C40" s="4" t="inlineStr">
        <is>
          <t xml:space="preserve"> </t>
        </is>
      </c>
    </row>
    <row r="41">
      <c r="A41" s="4" t="inlineStr">
        <is>
          <t>Less than 12 months, fair value</t>
        </is>
      </c>
      <c r="B41" s="6" t="n">
        <v>0</v>
      </c>
      <c r="C41" s="6" t="n">
        <v>0</v>
      </c>
    </row>
    <row r="42">
      <c r="A42" s="4" t="inlineStr">
        <is>
          <t>Available-for-sale securities, continuous unrealized loss position, less than 12 months, accumulated loss</t>
        </is>
      </c>
      <c r="B42" s="6" t="n">
        <v>0</v>
      </c>
      <c r="C42" s="6" t="n">
        <v>0</v>
      </c>
    </row>
    <row r="43">
      <c r="A43" s="4" t="inlineStr">
        <is>
          <t>12 months or longer, fair value</t>
        </is>
      </c>
      <c r="B43" s="6" t="n">
        <v>1685</v>
      </c>
      <c r="C43" s="6" t="n">
        <v>2001</v>
      </c>
    </row>
    <row r="44">
      <c r="A44" s="4" t="inlineStr">
        <is>
          <t>Available-for-sale securities, continuous unrealized loss position, 12 months or longer, accumulated loss</t>
        </is>
      </c>
      <c r="B44" s="6" t="n">
        <v>-133</v>
      </c>
      <c r="C44" s="6" t="n">
        <v>-200</v>
      </c>
    </row>
    <row r="45">
      <c r="A45" s="4" t="inlineStr">
        <is>
          <t>Total, fair value</t>
        </is>
      </c>
      <c r="B45" s="6" t="n">
        <v>1685</v>
      </c>
      <c r="C45" s="6" t="n">
        <v>2001</v>
      </c>
    </row>
    <row r="46">
      <c r="A46" s="4" t="inlineStr">
        <is>
          <t>Available-for-sale securities, continuous unrealized loss position, accumulated loss</t>
        </is>
      </c>
      <c r="B46" s="5" t="n">
        <v>-133</v>
      </c>
      <c r="C46" s="6" t="n">
        <v>-200</v>
      </c>
    </row>
    <row r="47">
      <c r="A47" s="4" t="inlineStr">
        <is>
          <t>Corporate Bonds [Member]</t>
        </is>
      </c>
      <c r="B47" s="4" t="inlineStr">
        <is>
          <t xml:space="preserve"> </t>
        </is>
      </c>
      <c r="C47" s="4" t="inlineStr">
        <is>
          <t xml:space="preserve"> </t>
        </is>
      </c>
    </row>
    <row r="48">
      <c r="A48" s="3" t="inlineStr">
        <is>
          <t>Debt Securities, Available-for-sale, Unrealized Loss Position [Line Items]</t>
        </is>
      </c>
      <c r="B48" s="4" t="inlineStr">
        <is>
          <t xml:space="preserve"> </t>
        </is>
      </c>
      <c r="C48" s="4" t="inlineStr">
        <is>
          <t xml:space="preserve"> </t>
        </is>
      </c>
    </row>
    <row r="49">
      <c r="A49" s="4" t="inlineStr">
        <is>
          <t>Less than 12 months, fair value</t>
        </is>
      </c>
      <c r="B49" s="4" t="inlineStr">
        <is>
          <t xml:space="preserve"> </t>
        </is>
      </c>
      <c r="C49" s="6" t="n">
        <v>780</v>
      </c>
    </row>
    <row r="50">
      <c r="A50" s="4" t="inlineStr">
        <is>
          <t>Available-for-sale securities, continuous unrealized loss position, less than 12 months, accumulated loss</t>
        </is>
      </c>
      <c r="B50" s="4" t="inlineStr">
        <is>
          <t xml:space="preserve"> </t>
        </is>
      </c>
      <c r="C50" s="6" t="n">
        <v>-1</v>
      </c>
    </row>
    <row r="51">
      <c r="A51" s="4" t="inlineStr">
        <is>
          <t>12 months or longer, fair value</t>
        </is>
      </c>
      <c r="B51" s="4" t="inlineStr">
        <is>
          <t xml:space="preserve"> </t>
        </is>
      </c>
      <c r="C51" s="6" t="n">
        <v>0</v>
      </c>
    </row>
    <row r="52">
      <c r="A52" s="4" t="inlineStr">
        <is>
          <t>Available-for-sale securities, continuous unrealized loss position, 12 months or longer, accumulated loss</t>
        </is>
      </c>
      <c r="B52" s="4" t="inlineStr">
        <is>
          <t xml:space="preserve"> </t>
        </is>
      </c>
      <c r="C52" s="6" t="n">
        <v>0</v>
      </c>
    </row>
    <row r="53">
      <c r="A53" s="4" t="inlineStr">
        <is>
          <t>Total, fair value</t>
        </is>
      </c>
      <c r="B53" s="4" t="inlineStr">
        <is>
          <t xml:space="preserve"> </t>
        </is>
      </c>
      <c r="C53" s="6" t="n">
        <v>780</v>
      </c>
    </row>
    <row r="54">
      <c r="A54" s="4" t="inlineStr">
        <is>
          <t>Available-for-sale securities, continuous unrealized loss position, accumulated loss</t>
        </is>
      </c>
      <c r="B54" s="4" t="inlineStr">
        <is>
          <t xml:space="preserve"> </t>
        </is>
      </c>
      <c r="C54" s="5"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Allowance for Credit Loss Rollforward (Details) - USD ($) $ in Thousands</t>
        </is>
      </c>
      <c r="B1" s="2" t="inlineStr">
        <is>
          <t>12 Months Ended</t>
        </is>
      </c>
    </row>
    <row r="2">
      <c r="B2" s="2" t="inlineStr">
        <is>
          <t>Dec. 31, 2024</t>
        </is>
      </c>
      <c r="C2" s="2" t="inlineStr">
        <is>
          <t>Dec. 31, 2023</t>
        </is>
      </c>
    </row>
    <row r="3">
      <c r="A3" s="3" t="inlineStr">
        <is>
          <t>Debt Securities, Available-for-sale, Allowance for Credit Loss [Roll Forward]</t>
        </is>
      </c>
      <c r="B3" s="4" t="inlineStr">
        <is>
          <t xml:space="preserve"> </t>
        </is>
      </c>
      <c r="C3" s="4" t="inlineStr">
        <is>
          <t xml:space="preserve"> </t>
        </is>
      </c>
    </row>
    <row r="4">
      <c r="A4" s="4" t="inlineStr">
        <is>
          <t>Securities, available-for-sale, allowance for credit loss, beginning balance</t>
        </is>
      </c>
      <c r="B4" s="5" t="n">
        <v>731</v>
      </c>
      <c r="C4" s="4" t="inlineStr">
        <is>
          <t xml:space="preserve"> </t>
        </is>
      </c>
    </row>
    <row r="5">
      <c r="A5" s="4" t="inlineStr">
        <is>
          <t>Securities, available-for-sale, allowance for credit loss, ending balance</t>
        </is>
      </c>
      <c r="B5" s="6" t="n">
        <v>839</v>
      </c>
      <c r="C5" s="5" t="n">
        <v>731</v>
      </c>
    </row>
    <row r="6">
      <c r="A6" s="4" t="inlineStr">
        <is>
          <t>Corporate Bonds [Member]</t>
        </is>
      </c>
      <c r="B6" s="4" t="inlineStr">
        <is>
          <t xml:space="preserve"> </t>
        </is>
      </c>
      <c r="C6" s="4" t="inlineStr">
        <is>
          <t xml:space="preserve"> </t>
        </is>
      </c>
    </row>
    <row r="7">
      <c r="A7" s="3" t="inlineStr">
        <is>
          <t>Debt Securities, Available-for-sale, Allowance for Credit Loss [Roll Forward]</t>
        </is>
      </c>
      <c r="B7" s="4" t="inlineStr">
        <is>
          <t xml:space="preserve"> </t>
        </is>
      </c>
      <c r="C7" s="4" t="inlineStr">
        <is>
          <t xml:space="preserve"> </t>
        </is>
      </c>
    </row>
    <row r="8">
      <c r="A8" s="4" t="inlineStr">
        <is>
          <t>Securities, available-for-sale, allowance for credit loss, beginning balance</t>
        </is>
      </c>
      <c r="B8" s="6" t="n">
        <v>731</v>
      </c>
      <c r="C8" s="6" t="n">
        <v>1140</v>
      </c>
    </row>
    <row r="9">
      <c r="A9" s="4" t="inlineStr">
        <is>
          <t>Additions for securities for which no previous expected credit losses were recognized</t>
        </is>
      </c>
      <c r="B9" s="6" t="n">
        <v>-3</v>
      </c>
      <c r="C9" s="6" t="n">
        <v>-3</v>
      </c>
    </row>
    <row r="10">
      <c r="A10" s="4" t="inlineStr">
        <is>
          <t>Change in securities for which a previous expected credit loss was recognized</t>
        </is>
      </c>
      <c r="B10" s="6" t="n">
        <v>-105</v>
      </c>
      <c r="C10" s="6" t="n">
        <v>412</v>
      </c>
    </row>
    <row r="11">
      <c r="A11" s="4" t="inlineStr">
        <is>
          <t>Securities, available-for-sale, allowance for credit loss, ending balance</t>
        </is>
      </c>
      <c r="B11" s="5" t="n">
        <v>839</v>
      </c>
      <c r="C11" s="5" t="n">
        <v>73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Gain Loss on Equity Securities (Details) - Other Noninterest Income [Member] - Equity Securities [Member] - USD ($) $ in Thousands</t>
        </is>
      </c>
      <c r="B1" s="2" t="inlineStr">
        <is>
          <t>12 Months Ended</t>
        </is>
      </c>
    </row>
    <row r="2">
      <c r="B2" s="2" t="inlineStr">
        <is>
          <t>Dec. 31, 2024</t>
        </is>
      </c>
      <c r="C2" s="2" t="inlineStr">
        <is>
          <t>Dec. 31, 2023</t>
        </is>
      </c>
    </row>
    <row r="3">
      <c r="A3" s="3" t="inlineStr">
        <is>
          <t>Debt Securities, Available-for-sale [Line Items]</t>
        </is>
      </c>
      <c r="B3" s="4" t="inlineStr">
        <is>
          <t xml:space="preserve"> </t>
        </is>
      </c>
      <c r="C3" s="4" t="inlineStr">
        <is>
          <t xml:space="preserve"> </t>
        </is>
      </c>
    </row>
    <row r="4">
      <c r="A4" s="4" t="inlineStr">
        <is>
          <t>Net gains (losses) recognized during the period</t>
        </is>
      </c>
      <c r="B4" s="5" t="n">
        <v>68</v>
      </c>
      <c r="C4" s="5" t="n">
        <v>-17</v>
      </c>
    </row>
    <row r="5">
      <c r="A5" s="4" t="inlineStr">
        <is>
          <t>Less: Net gains recognized during the period on equity securities sold during the period</t>
        </is>
      </c>
      <c r="B5" s="6" t="n">
        <v>68</v>
      </c>
      <c r="C5" s="6" t="n">
        <v>0</v>
      </c>
    </row>
    <row r="6">
      <c r="A6" s="4" t="inlineStr">
        <is>
          <t>Unrealized losses recognized during the reporting period on equity securities still held at the reporting date</t>
        </is>
      </c>
      <c r="B6" s="5" t="n">
        <v>0</v>
      </c>
      <c r="C6" s="5" t="n">
        <v>-1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oans and Leases - Additional Information (Detail) - USD ($) $ in Thousands</t>
        </is>
      </c>
      <c r="B1" s="2" t="inlineStr">
        <is>
          <t>12 Months Ended</t>
        </is>
      </c>
    </row>
    <row r="2">
      <c r="B2" s="2" t="inlineStr">
        <is>
          <t>Dec.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Nonaccrual interest income recognized</t>
        </is>
      </c>
      <c r="B4" s="5" t="n">
        <v>102</v>
      </c>
      <c r="C4" s="5" t="n">
        <v>84</v>
      </c>
    </row>
    <row r="5">
      <c r="A5" s="4" t="inlineStr">
        <is>
          <t>Minimum [Member]</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Amount of loan relationship balance, loans reviewed annually</t>
        </is>
      </c>
      <c r="B7" s="6" t="n">
        <v>1000</v>
      </c>
      <c r="C7" s="4" t="inlineStr">
        <is>
          <t xml:space="preserve"> </t>
        </is>
      </c>
    </row>
    <row r="8">
      <c r="A8" s="4" t="inlineStr">
        <is>
          <t>Maximum [Member]</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Amount of loan relationship balance, loans reviewed on a performance basis</t>
        </is>
      </c>
      <c r="B10" s="5" t="n">
        <v>1000</v>
      </c>
      <c r="C1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Major Loan and Lease Categories (Detail)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and leases held for investment</t>
        </is>
      </c>
      <c r="B3" s="5" t="n">
        <v>6826583</v>
      </c>
      <c r="C3" s="5" t="n">
        <v>6567214</v>
      </c>
    </row>
    <row r="4">
      <c r="A4" s="4" t="inlineStr">
        <is>
          <t>Loans and Leases Receivable, Allowance</t>
        </is>
      </c>
      <c r="B4" s="6" t="n">
        <v>-87091</v>
      </c>
      <c r="C4" s="6" t="n">
        <v>-85387</v>
      </c>
    </row>
    <row r="5">
      <c r="A5" s="4" t="inlineStr">
        <is>
          <t>Net loans and leases held for investment</t>
        </is>
      </c>
      <c r="B5" s="6" t="n">
        <v>6739492</v>
      </c>
      <c r="C5" s="6" t="n">
        <v>6481827</v>
      </c>
    </row>
    <row r="6">
      <c r="A6" s="4" t="inlineStr">
        <is>
          <t>Unearned Lease Income</t>
        </is>
      </c>
      <c r="B6" s="6" t="n">
        <v>-31927</v>
      </c>
      <c r="C6" s="6" t="n">
        <v>-30485</v>
      </c>
    </row>
    <row r="7">
      <c r="A7" s="4" t="inlineStr">
        <is>
          <t>Net deferred costs, included in the above table</t>
        </is>
      </c>
      <c r="B7" s="6" t="n">
        <v>6992</v>
      </c>
      <c r="C7" s="6" t="n">
        <v>7949</v>
      </c>
    </row>
    <row r="8">
      <c r="A8" s="4" t="inlineStr">
        <is>
          <t>Overdraft deposits included in the above table</t>
        </is>
      </c>
      <c r="B8" s="6" t="n">
        <v>104</v>
      </c>
      <c r="C8" s="6" t="n">
        <v>280</v>
      </c>
    </row>
    <row r="9">
      <c r="A9" s="4" t="inlineStr">
        <is>
          <t>Commercial, Financial and Agricultural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 and leases held for investment</t>
        </is>
      </c>
      <c r="B11" s="6" t="n">
        <v>1037835</v>
      </c>
      <c r="C11" s="6" t="n">
        <v>989723</v>
      </c>
    </row>
    <row r="12">
      <c r="A12" s="4" t="inlineStr">
        <is>
          <t>Real Estate-Commercial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and leases held for investment</t>
        </is>
      </c>
      <c r="B14" s="6" t="n">
        <v>3530451</v>
      </c>
      <c r="C14" s="6" t="n">
        <v>3302798</v>
      </c>
    </row>
    <row r="15">
      <c r="A15" s="4" t="inlineStr">
        <is>
          <t>Real Estate-Construction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Loans and leases held for investment</t>
        </is>
      </c>
      <c r="B17" s="6" t="n">
        <v>274483</v>
      </c>
      <c r="C17" s="6" t="n">
        <v>394462</v>
      </c>
    </row>
    <row r="18">
      <c r="A18" s="4" t="inlineStr">
        <is>
          <t>Real Estate-Residential Secured for Business Purpose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s and leases held for investment</t>
        </is>
      </c>
      <c r="B20" s="6" t="n">
        <v>536095</v>
      </c>
      <c r="C20" s="6" t="n">
        <v>517002</v>
      </c>
    </row>
    <row r="21">
      <c r="A21" s="4" t="inlineStr">
        <is>
          <t>Real Estate-Residential Secured for Personal Purpose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 and leases held for investment</t>
        </is>
      </c>
      <c r="B23" s="6" t="n">
        <v>994972</v>
      </c>
      <c r="C23" s="6" t="n">
        <v>909015</v>
      </c>
    </row>
    <row r="24">
      <c r="A24" s="4" t="inlineStr">
        <is>
          <t>Real Estate-Home Equity Secured for Personal Purpose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Loans and leases held for investment</t>
        </is>
      </c>
      <c r="B26" s="6" t="n">
        <v>186836</v>
      </c>
      <c r="C26" s="6" t="n">
        <v>179282</v>
      </c>
    </row>
    <row r="27">
      <c r="A27" s="4" t="inlineStr">
        <is>
          <t>Loans to Individuals [Memb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Loans and leases held for investment</t>
        </is>
      </c>
      <c r="B29" s="6" t="n">
        <v>21250</v>
      </c>
      <c r="C29" s="6" t="n">
        <v>27749</v>
      </c>
    </row>
    <row r="30">
      <c r="A30" s="4" t="inlineStr">
        <is>
          <t>Lease Financings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Loans and leases held for investment</t>
        </is>
      </c>
      <c r="B32" s="5" t="n">
        <v>244661</v>
      </c>
      <c r="C32" s="5" t="n">
        <v>2471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22" customWidth="1" min="3" max="3"/>
    <col width="36" customWidth="1" min="4" max="4"/>
    <col width="27" customWidth="1" min="5" max="5"/>
    <col width="46" customWidth="1" min="6" max="6"/>
    <col width="23" customWidth="1" min="7" max="7"/>
  </cols>
  <sheetData>
    <row r="1">
      <c r="A1" s="1" t="inlineStr">
        <is>
          <t>Consolidated Statements of Changes in Shareholders' Equity - USD ($)</t>
        </is>
      </c>
      <c r="B1" s="2" t="inlineStr">
        <is>
          <t>Total</t>
        </is>
      </c>
      <c r="C1" s="2" t="inlineStr">
        <is>
          <t>Common Stock [Member]</t>
        </is>
      </c>
      <c r="D1" s="2" t="inlineStr">
        <is>
          <t>Additional Paid-in Capital [Member]</t>
        </is>
      </c>
      <c r="E1" s="2" t="inlineStr">
        <is>
          <t>Retained Earnings [Member]</t>
        </is>
      </c>
      <c r="F1" s="2" t="inlineStr">
        <is>
          <t>Accumulated Other Comprehensive (Loss) Income</t>
        </is>
      </c>
      <c r="G1" s="2" t="inlineStr">
        <is>
          <t>Treasury Stock, Common</t>
        </is>
      </c>
    </row>
    <row r="2">
      <c r="A2" s="4" t="inlineStr">
        <is>
          <t>Beginning balance at Dec. 31, 2021</t>
        </is>
      </c>
      <c r="B2" s="5" t="n">
        <v>773794000</v>
      </c>
      <c r="C2" s="5" t="n">
        <v>157784000</v>
      </c>
      <c r="D2" s="5" t="n">
        <v>299181000</v>
      </c>
      <c r="E2" s="5" t="n">
        <v>375124000</v>
      </c>
      <c r="F2" s="5" t="n">
        <v>-16353000</v>
      </c>
      <c r="G2" s="5" t="n">
        <v>-41942000</v>
      </c>
    </row>
    <row r="3">
      <c r="A3" s="4" t="inlineStr">
        <is>
          <t>Beginning balance, shares at Dec. 31, 2021</t>
        </is>
      </c>
      <c r="B3" s="4" t="inlineStr">
        <is>
          <t xml:space="preserve"> </t>
        </is>
      </c>
      <c r="C3" s="6" t="n">
        <v>29500542</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78120000</v>
      </c>
      <c r="C5" s="4" t="inlineStr">
        <is>
          <t xml:space="preserve"> </t>
        </is>
      </c>
      <c r="D5" s="4" t="inlineStr">
        <is>
          <t xml:space="preserve"> </t>
        </is>
      </c>
      <c r="E5" s="6" t="n">
        <v>78120000</v>
      </c>
      <c r="F5" s="4" t="inlineStr">
        <is>
          <t xml:space="preserve"> </t>
        </is>
      </c>
      <c r="G5" s="4" t="inlineStr">
        <is>
          <t xml:space="preserve"> </t>
        </is>
      </c>
    </row>
    <row r="6">
      <c r="A6" s="4" t="inlineStr">
        <is>
          <t>Other Comprehensive Income (Loss), Net of Tax, Portion Attributable to Parent</t>
        </is>
      </c>
      <c r="B6" s="6" t="n">
        <v>-45751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comprehensive income (loss), net of income tax (benefit)</t>
        </is>
      </c>
      <c r="B7" s="6" t="n">
        <v>-45751000</v>
      </c>
      <c r="C7" s="4" t="inlineStr">
        <is>
          <t xml:space="preserve"> </t>
        </is>
      </c>
      <c r="D7" s="4" t="inlineStr">
        <is>
          <t xml:space="preserve"> </t>
        </is>
      </c>
      <c r="E7" s="4" t="inlineStr">
        <is>
          <t xml:space="preserve"> </t>
        </is>
      </c>
      <c r="F7" s="6" t="n">
        <v>-45751000</v>
      </c>
      <c r="G7" s="4" t="inlineStr">
        <is>
          <t xml:space="preserve"> </t>
        </is>
      </c>
    </row>
    <row r="8">
      <c r="A8" s="4" t="inlineStr">
        <is>
          <t>Cash dividends declared</t>
        </is>
      </c>
      <c r="B8" s="6" t="n">
        <v>-24399000</v>
      </c>
      <c r="C8" s="4" t="inlineStr">
        <is>
          <t xml:space="preserve"> </t>
        </is>
      </c>
      <c r="D8" s="4" t="inlineStr">
        <is>
          <t xml:space="preserve"> </t>
        </is>
      </c>
      <c r="E8" s="6" t="n">
        <v>-24399000</v>
      </c>
      <c r="F8" s="4" t="inlineStr">
        <is>
          <t xml:space="preserve"> </t>
        </is>
      </c>
      <c r="G8" s="4" t="inlineStr">
        <is>
          <t xml:space="preserve"> </t>
        </is>
      </c>
    </row>
    <row r="9">
      <c r="A9" s="4" t="inlineStr">
        <is>
          <t>Stock-based compensation</t>
        </is>
      </c>
      <c r="B9" s="6" t="n">
        <v>3781000</v>
      </c>
      <c r="C9" s="4" t="inlineStr">
        <is>
          <t xml:space="preserve"> </t>
        </is>
      </c>
      <c r="D9" s="6" t="n">
        <v>3989000</v>
      </c>
      <c r="E9" s="6" t="n">
        <v>-208000</v>
      </c>
      <c r="F9" s="4" t="inlineStr">
        <is>
          <t xml:space="preserve"> </t>
        </is>
      </c>
      <c r="G9" s="4" t="inlineStr">
        <is>
          <t xml:space="preserve"> </t>
        </is>
      </c>
    </row>
    <row r="10">
      <c r="A10" s="4" t="inlineStr">
        <is>
          <t>Stock issued under dividend reinvestment and employee stock purchase plans</t>
        </is>
      </c>
      <c r="B10" s="6" t="n">
        <v>2541000</v>
      </c>
      <c r="C10" s="4" t="inlineStr">
        <is>
          <t xml:space="preserve"> </t>
        </is>
      </c>
      <c r="D10" s="6" t="n">
        <v>169000</v>
      </c>
      <c r="E10" s="6" t="n">
        <v>0</v>
      </c>
      <c r="F10" s="4" t="inlineStr">
        <is>
          <t xml:space="preserve"> </t>
        </is>
      </c>
      <c r="G10" s="6" t="n">
        <v>2372000</v>
      </c>
    </row>
    <row r="11">
      <c r="A11" s="4" t="inlineStr">
        <is>
          <t>Stock issued under dividend reinvestment and employee stock purchase plans, shares</t>
        </is>
      </c>
      <c r="B11" s="4" t="inlineStr">
        <is>
          <t xml:space="preserve"> </t>
        </is>
      </c>
      <c r="C11" s="6" t="n">
        <v>96366</v>
      </c>
      <c r="D11" s="4" t="inlineStr">
        <is>
          <t xml:space="preserve"> </t>
        </is>
      </c>
      <c r="E11" s="4" t="inlineStr">
        <is>
          <t xml:space="preserve"> </t>
        </is>
      </c>
      <c r="F11" s="4" t="inlineStr">
        <is>
          <t xml:space="preserve"> </t>
        </is>
      </c>
      <c r="G11" s="4" t="inlineStr">
        <is>
          <t xml:space="preserve"> </t>
        </is>
      </c>
    </row>
    <row r="12">
      <c r="A12" s="4" t="inlineStr">
        <is>
          <t>Vesting of restricted stock unit awards</t>
        </is>
      </c>
      <c r="B12" s="6" t="n">
        <v>-903000</v>
      </c>
      <c r="C12" s="4" t="inlineStr">
        <is>
          <t xml:space="preserve"> </t>
        </is>
      </c>
      <c r="D12" s="6" t="n">
        <v>-2551000</v>
      </c>
      <c r="E12" s="4" t="inlineStr">
        <is>
          <t xml:space="preserve"> </t>
        </is>
      </c>
      <c r="F12" s="4" t="inlineStr">
        <is>
          <t xml:space="preserve"> </t>
        </is>
      </c>
      <c r="G12" s="6" t="n">
        <v>1648000</v>
      </c>
    </row>
    <row r="13">
      <c r="A13" s="4" t="inlineStr">
        <is>
          <t>Vesting of restricted stock unit awards, shares</t>
        </is>
      </c>
      <c r="B13" s="4" t="inlineStr">
        <is>
          <t xml:space="preserve"> </t>
        </is>
      </c>
      <c r="C13" s="6" t="n">
        <v>92073</v>
      </c>
      <c r="D13" s="4" t="inlineStr">
        <is>
          <t xml:space="preserve"> </t>
        </is>
      </c>
      <c r="E13" s="4" t="inlineStr">
        <is>
          <t xml:space="preserve"> </t>
        </is>
      </c>
      <c r="F13" s="4" t="inlineStr">
        <is>
          <t xml:space="preserve"> </t>
        </is>
      </c>
      <c r="G13" s="4" t="inlineStr">
        <is>
          <t xml:space="preserve"> </t>
        </is>
      </c>
    </row>
    <row r="14">
      <c r="A14" s="4" t="inlineStr">
        <is>
          <t>Exercise of stock options</t>
        </is>
      </c>
      <c r="B14" s="6" t="n">
        <v>698000</v>
      </c>
      <c r="C14" s="4" t="inlineStr">
        <is>
          <t xml:space="preserve"> </t>
        </is>
      </c>
      <c r="D14" s="6" t="n">
        <v>20000</v>
      </c>
      <c r="E14" s="4" t="inlineStr">
        <is>
          <t xml:space="preserve"> </t>
        </is>
      </c>
      <c r="F14" s="4" t="inlineStr">
        <is>
          <t xml:space="preserve"> </t>
        </is>
      </c>
      <c r="G14" s="6" t="n">
        <v>678000</v>
      </c>
    </row>
    <row r="15">
      <c r="A15" s="4" t="inlineStr">
        <is>
          <t>Exercise of stock options, shares</t>
        </is>
      </c>
      <c r="B15" s="4" t="inlineStr">
        <is>
          <t xml:space="preserve"> </t>
        </is>
      </c>
      <c r="C15" s="6" t="n">
        <v>32934</v>
      </c>
      <c r="D15" s="4" t="inlineStr">
        <is>
          <t xml:space="preserve"> </t>
        </is>
      </c>
      <c r="E15" s="4" t="inlineStr">
        <is>
          <t xml:space="preserve"> </t>
        </is>
      </c>
      <c r="F15" s="4" t="inlineStr">
        <is>
          <t xml:space="preserve"> </t>
        </is>
      </c>
      <c r="G15" s="4" t="inlineStr">
        <is>
          <t xml:space="preserve"> </t>
        </is>
      </c>
    </row>
    <row r="16">
      <c r="A16" s="4" t="inlineStr">
        <is>
          <t>Purchases of treasury stock</t>
        </is>
      </c>
      <c r="B16" s="6" t="n">
        <v>-11381000</v>
      </c>
      <c r="C16" s="4" t="inlineStr">
        <is>
          <t xml:space="preserve"> </t>
        </is>
      </c>
      <c r="D16" s="4" t="inlineStr">
        <is>
          <t xml:space="preserve"> </t>
        </is>
      </c>
      <c r="E16" s="4" t="inlineStr">
        <is>
          <t xml:space="preserve"> </t>
        </is>
      </c>
      <c r="F16" s="4" t="inlineStr">
        <is>
          <t xml:space="preserve"> </t>
        </is>
      </c>
      <c r="G16" s="6" t="n">
        <v>-11381000</v>
      </c>
    </row>
    <row r="17">
      <c r="A17" s="4" t="inlineStr">
        <is>
          <t>Purchases of treasury stock, shares</t>
        </is>
      </c>
      <c r="B17" s="4" t="inlineStr">
        <is>
          <t xml:space="preserve"> </t>
        </is>
      </c>
      <c r="C17" s="6" t="n">
        <v>-450000</v>
      </c>
      <c r="D17" s="4" t="inlineStr">
        <is>
          <t xml:space="preserve"> </t>
        </is>
      </c>
      <c r="E17" s="4" t="inlineStr">
        <is>
          <t xml:space="preserve"> </t>
        </is>
      </c>
      <c r="F17" s="4" t="inlineStr">
        <is>
          <t xml:space="preserve"> </t>
        </is>
      </c>
      <c r="G17" s="4" t="inlineStr">
        <is>
          <t xml:space="preserve"> </t>
        </is>
      </c>
    </row>
    <row r="18">
      <c r="A18" s="4" t="inlineStr">
        <is>
          <t>Ending balance at Dec. 31, 2022</t>
        </is>
      </c>
      <c r="B18" s="5" t="n">
        <v>776500000</v>
      </c>
      <c r="C18" s="5" t="n">
        <v>157784000</v>
      </c>
      <c r="D18" s="6" t="n">
        <v>300808000</v>
      </c>
      <c r="E18" s="6" t="n">
        <v>428637000</v>
      </c>
      <c r="F18" s="6" t="n">
        <v>-62104000</v>
      </c>
      <c r="G18" s="6" t="n">
        <v>-48625000</v>
      </c>
    </row>
    <row r="19">
      <c r="A19" s="4" t="inlineStr">
        <is>
          <t>Ending balance, shares at Dec. 31, 2022</t>
        </is>
      </c>
      <c r="B19" s="4" t="inlineStr">
        <is>
          <t xml:space="preserve"> </t>
        </is>
      </c>
      <c r="C19" s="6" t="n">
        <v>29271915</v>
      </c>
      <c r="D19" s="4" t="inlineStr">
        <is>
          <t xml:space="preserve"> </t>
        </is>
      </c>
      <c r="E19" s="4" t="inlineStr">
        <is>
          <t xml:space="preserve"> </t>
        </is>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dividends declared, per share</t>
        </is>
      </c>
      <c r="B21" s="7" t="n">
        <v>0.8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5" t="n">
        <v>71104000</v>
      </c>
      <c r="C22" s="4" t="inlineStr">
        <is>
          <t xml:space="preserve"> </t>
        </is>
      </c>
      <c r="D22" s="4" t="inlineStr">
        <is>
          <t xml:space="preserve"> </t>
        </is>
      </c>
      <c r="E22" s="6" t="n">
        <v>71104000</v>
      </c>
      <c r="F22" s="4" t="inlineStr">
        <is>
          <t xml:space="preserve"> </t>
        </is>
      </c>
      <c r="G22" s="4" t="inlineStr">
        <is>
          <t xml:space="preserve"> </t>
        </is>
      </c>
    </row>
    <row r="23">
      <c r="A23" s="4" t="inlineStr">
        <is>
          <t>Other Comprehensive Income (Loss), Net of Tax, Portion Attributable to Parent</t>
        </is>
      </c>
      <c r="B23" s="6" t="n">
        <v>11458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comprehensive income (loss), net of income tax (benefit)</t>
        </is>
      </c>
      <c r="B24" s="6" t="n">
        <v>11458000</v>
      </c>
      <c r="C24" s="4" t="inlineStr">
        <is>
          <t xml:space="preserve"> </t>
        </is>
      </c>
      <c r="D24" s="4" t="inlineStr">
        <is>
          <t xml:space="preserve"> </t>
        </is>
      </c>
      <c r="E24" s="4" t="inlineStr">
        <is>
          <t xml:space="preserve"> </t>
        </is>
      </c>
      <c r="F24" s="6" t="n">
        <v>11458000</v>
      </c>
      <c r="G24" s="4" t="inlineStr">
        <is>
          <t xml:space="preserve"> </t>
        </is>
      </c>
    </row>
    <row r="25">
      <c r="A25" s="4" t="inlineStr">
        <is>
          <t>Cash dividends declared</t>
        </is>
      </c>
      <c r="B25" s="6" t="n">
        <v>-24717000</v>
      </c>
      <c r="C25" s="4" t="inlineStr">
        <is>
          <t xml:space="preserve"> </t>
        </is>
      </c>
      <c r="D25" s="4" t="inlineStr">
        <is>
          <t xml:space="preserve"> </t>
        </is>
      </c>
      <c r="E25" s="6" t="n">
        <v>-24717000</v>
      </c>
      <c r="F25" s="4" t="inlineStr">
        <is>
          <t xml:space="preserve"> </t>
        </is>
      </c>
      <c r="G25" s="4" t="inlineStr">
        <is>
          <t xml:space="preserve"> </t>
        </is>
      </c>
    </row>
    <row r="26">
      <c r="A26" s="4" t="inlineStr">
        <is>
          <t>Stock-based compensation</t>
        </is>
      </c>
      <c r="B26" s="6" t="n">
        <v>3877000</v>
      </c>
      <c r="C26" s="4" t="inlineStr">
        <is>
          <t xml:space="preserve"> </t>
        </is>
      </c>
      <c r="D26" s="6" t="n">
        <v>4210000</v>
      </c>
      <c r="E26" s="6" t="n">
        <v>-333000</v>
      </c>
      <c r="F26" s="4" t="inlineStr">
        <is>
          <t xml:space="preserve"> </t>
        </is>
      </c>
      <c r="G26" s="4" t="inlineStr">
        <is>
          <t xml:space="preserve"> </t>
        </is>
      </c>
    </row>
    <row r="27">
      <c r="A27" s="4" t="inlineStr">
        <is>
          <t>Stock issued under dividend reinvestment and employee stock purchase plans</t>
        </is>
      </c>
      <c r="B27" s="6" t="n">
        <v>2565000</v>
      </c>
      <c r="C27" s="4" t="inlineStr">
        <is>
          <t xml:space="preserve"> </t>
        </is>
      </c>
      <c r="D27" s="6" t="n">
        <v>-78000</v>
      </c>
      <c r="E27" s="4" t="inlineStr">
        <is>
          <t xml:space="preserve"> </t>
        </is>
      </c>
      <c r="F27" s="4" t="inlineStr">
        <is>
          <t xml:space="preserve"> </t>
        </is>
      </c>
      <c r="G27" s="6" t="n">
        <v>2643000</v>
      </c>
    </row>
    <row r="28">
      <c r="A28" s="4" t="inlineStr">
        <is>
          <t>Stock issued under dividend reinvestment and employee stock purchase plans, shares</t>
        </is>
      </c>
      <c r="B28" s="4" t="inlineStr">
        <is>
          <t xml:space="preserve"> </t>
        </is>
      </c>
      <c r="C28" s="6" t="n">
        <v>128480</v>
      </c>
      <c r="D28" s="4" t="inlineStr">
        <is>
          <t xml:space="preserve"> </t>
        </is>
      </c>
      <c r="E28" s="4" t="inlineStr">
        <is>
          <t xml:space="preserve"> </t>
        </is>
      </c>
      <c r="F28" s="4" t="inlineStr">
        <is>
          <t xml:space="preserve"> </t>
        </is>
      </c>
      <c r="G28" s="4" t="inlineStr">
        <is>
          <t xml:space="preserve"> </t>
        </is>
      </c>
    </row>
    <row r="29">
      <c r="A29" s="4" t="inlineStr">
        <is>
          <t>Vesting of restricted stock unit awards</t>
        </is>
      </c>
      <c r="B29" s="6" t="n">
        <v>-1232000</v>
      </c>
      <c r="C29" s="4" t="inlineStr">
        <is>
          <t xml:space="preserve"> </t>
        </is>
      </c>
      <c r="D29" s="6" t="n">
        <v>-3857000</v>
      </c>
      <c r="E29" s="4" t="inlineStr">
        <is>
          <t xml:space="preserve"> </t>
        </is>
      </c>
      <c r="F29" s="4" t="inlineStr">
        <is>
          <t xml:space="preserve"> </t>
        </is>
      </c>
      <c r="G29" s="6" t="n">
        <v>2625000</v>
      </c>
    </row>
    <row r="30">
      <c r="A30" s="4" t="inlineStr">
        <is>
          <t>Vesting of restricted stock unit awards, shares</t>
        </is>
      </c>
      <c r="B30" s="4" t="inlineStr">
        <is>
          <t xml:space="preserve"> </t>
        </is>
      </c>
      <c r="C30" s="6" t="n">
        <v>131601</v>
      </c>
      <c r="D30" s="4" t="inlineStr">
        <is>
          <t xml:space="preserve"> </t>
        </is>
      </c>
      <c r="E30" s="4" t="inlineStr">
        <is>
          <t xml:space="preserve"> </t>
        </is>
      </c>
      <c r="F30" s="4" t="inlineStr">
        <is>
          <t xml:space="preserve"> </t>
        </is>
      </c>
      <c r="G30" s="4" t="inlineStr">
        <is>
          <t xml:space="preserve"> </t>
        </is>
      </c>
    </row>
    <row r="31">
      <c r="A31" s="4" t="inlineStr">
        <is>
          <t>Exercise of stock options</t>
        </is>
      </c>
      <c r="B31" s="6" t="n">
        <v>115000</v>
      </c>
      <c r="C31" s="4" t="inlineStr">
        <is>
          <t xml:space="preserve"> </t>
        </is>
      </c>
      <c r="D31" s="6" t="n">
        <v>-17000</v>
      </c>
      <c r="E31" s="4" t="inlineStr">
        <is>
          <t xml:space="preserve"> </t>
        </is>
      </c>
      <c r="F31" s="4" t="inlineStr">
        <is>
          <t xml:space="preserve"> </t>
        </is>
      </c>
      <c r="G31" s="6" t="n">
        <v>132000</v>
      </c>
    </row>
    <row r="32">
      <c r="A32" s="4" t="inlineStr">
        <is>
          <t>Exercise of stock options, shares</t>
        </is>
      </c>
      <c r="B32" s="4" t="inlineStr">
        <is>
          <t xml:space="preserve"> </t>
        </is>
      </c>
      <c r="C32" s="6" t="n">
        <v>6210</v>
      </c>
      <c r="D32" s="4" t="inlineStr">
        <is>
          <t xml:space="preserve"> </t>
        </is>
      </c>
      <c r="E32" s="4" t="inlineStr">
        <is>
          <t xml:space="preserve"> </t>
        </is>
      </c>
      <c r="F32" s="4" t="inlineStr">
        <is>
          <t xml:space="preserve"> </t>
        </is>
      </c>
      <c r="G32" s="4" t="inlineStr">
        <is>
          <t xml:space="preserve"> </t>
        </is>
      </c>
    </row>
    <row r="33">
      <c r="A33" s="4" t="inlineStr">
        <is>
          <t>Purchases of treasury stock</t>
        </is>
      </c>
      <c r="B33" s="6" t="n">
        <v>-462000</v>
      </c>
      <c r="C33" s="4" t="inlineStr">
        <is>
          <t xml:space="preserve"> </t>
        </is>
      </c>
      <c r="D33" s="4" t="inlineStr">
        <is>
          <t xml:space="preserve"> </t>
        </is>
      </c>
      <c r="E33" s="4" t="inlineStr">
        <is>
          <t xml:space="preserve"> </t>
        </is>
      </c>
      <c r="F33" s="4" t="inlineStr">
        <is>
          <t xml:space="preserve"> </t>
        </is>
      </c>
      <c r="G33" s="6" t="n">
        <v>-462000</v>
      </c>
    </row>
    <row r="34">
      <c r="A34" s="4" t="inlineStr">
        <is>
          <t>Purchases of treasury stock, shares</t>
        </is>
      </c>
      <c r="B34" s="4" t="inlineStr">
        <is>
          <t xml:space="preserve"> </t>
        </is>
      </c>
      <c r="C34" s="6" t="n">
        <v>-26485</v>
      </c>
      <c r="D34" s="4" t="inlineStr">
        <is>
          <t xml:space="preserve"> </t>
        </is>
      </c>
      <c r="E34" s="4" t="inlineStr">
        <is>
          <t xml:space="preserve"> </t>
        </is>
      </c>
      <c r="F34" s="4" t="inlineStr">
        <is>
          <t xml:space="preserve"> </t>
        </is>
      </c>
      <c r="G34" s="4" t="inlineStr">
        <is>
          <t xml:space="preserve"> </t>
        </is>
      </c>
    </row>
    <row r="35">
      <c r="A35" s="4" t="inlineStr">
        <is>
          <t>Ending balance at Dec. 31, 2023</t>
        </is>
      </c>
      <c r="B35" s="5" t="n">
        <v>839208000</v>
      </c>
      <c r="C35" s="5" t="n">
        <v>157784000</v>
      </c>
      <c r="D35" s="6" t="n">
        <v>301066000</v>
      </c>
      <c r="E35" s="6" t="n">
        <v>474691000</v>
      </c>
      <c r="F35" s="6" t="n">
        <v>-50646000</v>
      </c>
      <c r="G35" s="6" t="n">
        <v>-43687000</v>
      </c>
    </row>
    <row r="36">
      <c r="A36" s="4" t="inlineStr">
        <is>
          <t>Ending balance, shares at Dec. 31, 2023</t>
        </is>
      </c>
      <c r="B36" s="4" t="inlineStr">
        <is>
          <t xml:space="preserve"> </t>
        </is>
      </c>
      <c r="C36" s="6" t="n">
        <v>29511721</v>
      </c>
      <c r="D36" s="4" t="inlineStr">
        <is>
          <t xml:space="preserve"> </t>
        </is>
      </c>
      <c r="E36" s="4" t="inlineStr">
        <is>
          <t xml:space="preserve"> </t>
        </is>
      </c>
      <c r="F36" s="4" t="inlineStr">
        <is>
          <t xml:space="preserve"> </t>
        </is>
      </c>
      <c r="G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sh dividends declared, per share</t>
        </is>
      </c>
      <c r="B38" s="7" t="n">
        <v>0.84</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t>
        </is>
      </c>
      <c r="B39" s="5" t="n">
        <v>75931000</v>
      </c>
      <c r="C39" s="4" t="inlineStr">
        <is>
          <t xml:space="preserve"> </t>
        </is>
      </c>
      <c r="D39" s="4" t="inlineStr">
        <is>
          <t xml:space="preserve"> </t>
        </is>
      </c>
      <c r="E39" s="6" t="n">
        <v>75931000</v>
      </c>
      <c r="F39" s="4" t="inlineStr">
        <is>
          <t xml:space="preserve"> </t>
        </is>
      </c>
      <c r="G39" s="4" t="inlineStr">
        <is>
          <t xml:space="preserve"> </t>
        </is>
      </c>
    </row>
    <row r="40">
      <c r="A40" s="4" t="inlineStr">
        <is>
          <t>Other Comprehensive Income (Loss), Net of Tax, Portion Attributable to Parent</t>
        </is>
      </c>
      <c r="B40" s="6" t="n">
        <v>6654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ther comprehensive income (loss), net of income tax (benefit)</t>
        </is>
      </c>
      <c r="B41" s="6" t="n">
        <v>6654000</v>
      </c>
      <c r="C41" s="4" t="inlineStr">
        <is>
          <t xml:space="preserve"> </t>
        </is>
      </c>
      <c r="D41" s="4" t="inlineStr">
        <is>
          <t xml:space="preserve"> </t>
        </is>
      </c>
      <c r="E41" s="4" t="inlineStr">
        <is>
          <t xml:space="preserve"> </t>
        </is>
      </c>
      <c r="F41" s="6" t="n">
        <v>5907000</v>
      </c>
      <c r="G41" s="4" t="inlineStr">
        <is>
          <t xml:space="preserve"> </t>
        </is>
      </c>
    </row>
    <row r="42">
      <c r="A42" s="4" t="inlineStr">
        <is>
          <t>Cash dividends declared</t>
        </is>
      </c>
      <c r="B42" s="6" t="n">
        <v>-24552000</v>
      </c>
      <c r="C42" s="4" t="inlineStr">
        <is>
          <t xml:space="preserve"> </t>
        </is>
      </c>
      <c r="D42" s="4" t="inlineStr">
        <is>
          <t xml:space="preserve"> </t>
        </is>
      </c>
      <c r="E42" s="6" t="n">
        <v>-24552000</v>
      </c>
      <c r="F42" s="4" t="inlineStr">
        <is>
          <t xml:space="preserve"> </t>
        </is>
      </c>
      <c r="G42" s="4" t="inlineStr">
        <is>
          <t xml:space="preserve"> </t>
        </is>
      </c>
    </row>
    <row r="43">
      <c r="A43" s="4" t="inlineStr">
        <is>
          <t>Stock-based compensation</t>
        </is>
      </c>
      <c r="B43" s="6" t="n">
        <v>4236000</v>
      </c>
      <c r="C43" s="4" t="inlineStr">
        <is>
          <t xml:space="preserve"> </t>
        </is>
      </c>
      <c r="D43" s="6" t="n">
        <v>4526000</v>
      </c>
      <c r="E43" s="6" t="n">
        <v>-290000</v>
      </c>
      <c r="F43" s="4" t="inlineStr">
        <is>
          <t xml:space="preserve"> </t>
        </is>
      </c>
      <c r="G43" s="4" t="inlineStr">
        <is>
          <t xml:space="preserve"> </t>
        </is>
      </c>
    </row>
    <row r="44">
      <c r="A44" s="4" t="inlineStr">
        <is>
          <t>Stock issued under dividend reinvestment and employee stock purchase plans</t>
        </is>
      </c>
      <c r="B44" s="6" t="n">
        <v>2384000</v>
      </c>
      <c r="C44" s="4" t="inlineStr">
        <is>
          <t xml:space="preserve"> </t>
        </is>
      </c>
      <c r="D44" s="6" t="n">
        <v>114000</v>
      </c>
      <c r="E44" s="4" t="inlineStr">
        <is>
          <t xml:space="preserve"> </t>
        </is>
      </c>
      <c r="F44" s="4" t="inlineStr">
        <is>
          <t xml:space="preserve"> </t>
        </is>
      </c>
      <c r="G44" s="6" t="n">
        <v>2270000</v>
      </c>
    </row>
    <row r="45">
      <c r="A45" s="4" t="inlineStr">
        <is>
          <t>Stock issued under dividend reinvestment and employee stock purchase plans, shares</t>
        </is>
      </c>
      <c r="B45" s="4" t="inlineStr">
        <is>
          <t xml:space="preserve"> </t>
        </is>
      </c>
      <c r="C45" s="6" t="n">
        <v>98424</v>
      </c>
      <c r="D45" s="4" t="inlineStr">
        <is>
          <t xml:space="preserve"> </t>
        </is>
      </c>
      <c r="E45" s="4" t="inlineStr">
        <is>
          <t xml:space="preserve"> </t>
        </is>
      </c>
      <c r="F45" s="4" t="inlineStr">
        <is>
          <t xml:space="preserve"> </t>
        </is>
      </c>
      <c r="G45" s="4" t="inlineStr">
        <is>
          <t xml:space="preserve"> </t>
        </is>
      </c>
    </row>
    <row r="46">
      <c r="A46" s="4" t="inlineStr">
        <is>
          <t>Vesting of restricted stock unit awards</t>
        </is>
      </c>
      <c r="B46" s="6" t="n">
        <v>-873000</v>
      </c>
      <c r="C46" s="4" t="inlineStr">
        <is>
          <t xml:space="preserve"> </t>
        </is>
      </c>
      <c r="D46" s="6" t="n">
        <v>-3251000</v>
      </c>
      <c r="E46" s="4" t="inlineStr">
        <is>
          <t xml:space="preserve"> </t>
        </is>
      </c>
      <c r="F46" s="4" t="inlineStr">
        <is>
          <t xml:space="preserve"> </t>
        </is>
      </c>
      <c r="G46" s="6" t="n">
        <v>2378000</v>
      </c>
    </row>
    <row r="47">
      <c r="A47" s="4" t="inlineStr">
        <is>
          <t>Vesting of restricted stock unit awards, shares</t>
        </is>
      </c>
      <c r="B47" s="4" t="inlineStr">
        <is>
          <t xml:space="preserve"> </t>
        </is>
      </c>
      <c r="C47" s="6" t="n">
        <v>108615</v>
      </c>
      <c r="D47" s="4" t="inlineStr">
        <is>
          <t xml:space="preserve"> </t>
        </is>
      </c>
      <c r="E47" s="4" t="inlineStr">
        <is>
          <t xml:space="preserve"> </t>
        </is>
      </c>
      <c r="F47" s="4" t="inlineStr">
        <is>
          <t xml:space="preserve"> </t>
        </is>
      </c>
      <c r="G47" s="4" t="inlineStr">
        <is>
          <t xml:space="preserve"> </t>
        </is>
      </c>
    </row>
    <row r="48">
      <c r="A48" s="4" t="inlineStr">
        <is>
          <t>Exercise of stock options</t>
        </is>
      </c>
      <c r="B48" s="5" t="n">
        <v>3195000</v>
      </c>
      <c r="C48" s="4" t="inlineStr">
        <is>
          <t xml:space="preserve"> </t>
        </is>
      </c>
      <c r="D48" s="6" t="n">
        <v>374000</v>
      </c>
      <c r="E48" s="4" t="inlineStr">
        <is>
          <t xml:space="preserve"> </t>
        </is>
      </c>
      <c r="F48" s="4" t="inlineStr">
        <is>
          <t xml:space="preserve"> </t>
        </is>
      </c>
      <c r="G48" s="6" t="n">
        <v>2821000</v>
      </c>
    </row>
    <row r="49">
      <c r="A49" s="4" t="inlineStr">
        <is>
          <t>Exercise of stock options, shares</t>
        </is>
      </c>
      <c r="B49" s="6" t="n">
        <v>130810</v>
      </c>
      <c r="C49" s="6" t="n">
        <v>130810</v>
      </c>
      <c r="D49" s="4" t="inlineStr">
        <is>
          <t xml:space="preserve"> </t>
        </is>
      </c>
      <c r="E49" s="4" t="inlineStr">
        <is>
          <t xml:space="preserve"> </t>
        </is>
      </c>
      <c r="F49" s="4" t="inlineStr">
        <is>
          <t xml:space="preserve"> </t>
        </is>
      </c>
      <c r="G49" s="4" t="inlineStr">
        <is>
          <t xml:space="preserve"> </t>
        </is>
      </c>
    </row>
    <row r="50">
      <c r="A50" s="4" t="inlineStr">
        <is>
          <t>Purchases of treasury stock</t>
        </is>
      </c>
      <c r="B50" s="5" t="n">
        <v>-18882000</v>
      </c>
      <c r="C50" s="4" t="inlineStr">
        <is>
          <t xml:space="preserve"> </t>
        </is>
      </c>
      <c r="D50" s="4" t="inlineStr">
        <is>
          <t xml:space="preserve"> </t>
        </is>
      </c>
      <c r="E50" s="4" t="inlineStr">
        <is>
          <t xml:space="preserve"> </t>
        </is>
      </c>
      <c r="F50" s="4" t="inlineStr">
        <is>
          <t xml:space="preserve"> </t>
        </is>
      </c>
      <c r="G50" s="6" t="n">
        <v>-18882000</v>
      </c>
    </row>
    <row r="51">
      <c r="A51" s="4" t="inlineStr">
        <is>
          <t>Purchases of treasury stock, shares</t>
        </is>
      </c>
      <c r="B51" s="4" t="inlineStr">
        <is>
          <t xml:space="preserve"> </t>
        </is>
      </c>
      <c r="C51" s="6" t="n">
        <v>-803693</v>
      </c>
      <c r="D51" s="4" t="inlineStr">
        <is>
          <t xml:space="preserve"> </t>
        </is>
      </c>
      <c r="E51" s="4" t="inlineStr">
        <is>
          <t xml:space="preserve"> </t>
        </is>
      </c>
      <c r="F51" s="4" t="inlineStr">
        <is>
          <t xml:space="preserve"> </t>
        </is>
      </c>
      <c r="G51" s="4" t="inlineStr">
        <is>
          <t xml:space="preserve"> </t>
        </is>
      </c>
    </row>
    <row r="52">
      <c r="A52" s="4" t="inlineStr">
        <is>
          <t>Ending balance at Dec. 31, 2024</t>
        </is>
      </c>
      <c r="B52" s="5" t="n">
        <v>887301000</v>
      </c>
      <c r="C52" s="5" t="n">
        <v>157784000</v>
      </c>
      <c r="D52" s="5" t="n">
        <v>302829000</v>
      </c>
      <c r="E52" s="5" t="n">
        <v>525780000</v>
      </c>
      <c r="F52" s="5" t="n">
        <v>-43992000</v>
      </c>
      <c r="G52" s="5" t="n">
        <v>-55100000</v>
      </c>
    </row>
    <row r="53">
      <c r="A53" s="4" t="inlineStr">
        <is>
          <t>Ending balance, shares at Dec. 31, 2024</t>
        </is>
      </c>
      <c r="B53" s="4" t="inlineStr">
        <is>
          <t xml:space="preserve"> </t>
        </is>
      </c>
      <c r="C53" s="6" t="n">
        <v>29045877</v>
      </c>
      <c r="D53" s="4" t="inlineStr">
        <is>
          <t xml:space="preserve"> </t>
        </is>
      </c>
      <c r="E53" s="4" t="inlineStr">
        <is>
          <t xml:space="preserve"> </t>
        </is>
      </c>
      <c r="F53" s="4" t="inlineStr">
        <is>
          <t xml:space="preserve"> </t>
        </is>
      </c>
      <c r="G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ash dividends declared, per share</t>
        </is>
      </c>
      <c r="B55" s="7" t="n">
        <v>0.84</v>
      </c>
      <c r="C55" s="4" t="inlineStr">
        <is>
          <t xml:space="preserve"> </t>
        </is>
      </c>
      <c r="D55" s="4" t="inlineStr">
        <is>
          <t xml:space="preserve"> </t>
        </is>
      </c>
      <c r="E55" s="4" t="inlineStr">
        <is>
          <t xml:space="preserve"> </t>
        </is>
      </c>
      <c r="F55" s="4" t="inlineStr">
        <is>
          <t xml:space="preserve"> </t>
        </is>
      </c>
      <c r="G5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Age Analysis of Past Due Loans and Leases (Detail)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ccruing loans and leases</t>
        </is>
      </c>
      <c r="B3" s="5" t="n">
        <v>6813916</v>
      </c>
      <c r="C3" s="5" t="n">
        <v>6546695</v>
      </c>
    </row>
    <row r="4">
      <c r="A4" s="4" t="inlineStr">
        <is>
          <t>Nonaccrual loans and leases</t>
        </is>
      </c>
      <c r="B4" s="6" t="n">
        <v>12667</v>
      </c>
      <c r="C4" s="6" t="n">
        <v>20519</v>
      </c>
    </row>
    <row r="5">
      <c r="A5" s="4" t="inlineStr">
        <is>
          <t>Total loans and leases held for investment</t>
        </is>
      </c>
      <c r="B5" s="6" t="n">
        <v>6826583</v>
      </c>
      <c r="C5" s="6" t="n">
        <v>6567214</v>
      </c>
    </row>
    <row r="6">
      <c r="A6" s="4" t="inlineStr">
        <is>
          <t>Financial Asset, 30 to 59 Days Past Due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loans and leases held for investment</t>
        </is>
      </c>
      <c r="B8" s="6" t="n">
        <v>12217</v>
      </c>
      <c r="C8" s="6" t="n">
        <v>22433</v>
      </c>
    </row>
    <row r="9">
      <c r="A9" s="4" t="inlineStr">
        <is>
          <t>Financial Asset, 60 to 89 Days Past Due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loans and leases held for investment</t>
        </is>
      </c>
      <c r="B11" s="6" t="n">
        <v>4512</v>
      </c>
      <c r="C11" s="6" t="n">
        <v>2786</v>
      </c>
    </row>
    <row r="12">
      <c r="A12" s="4" t="inlineStr">
        <is>
          <t>Financial Asset, Equal to or Greater than 90 Days Past Due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loans and leases held for investment</t>
        </is>
      </c>
      <c r="B14" s="6" t="n">
        <v>321</v>
      </c>
      <c r="C14" s="6" t="n">
        <v>534</v>
      </c>
    </row>
    <row r="15">
      <c r="A15" s="4" t="inlineStr">
        <is>
          <t>Financial Asset, Past Due</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oans and leases held for investment</t>
        </is>
      </c>
      <c r="B17" s="6" t="n">
        <v>17050</v>
      </c>
      <c r="C17" s="6" t="n">
        <v>25753</v>
      </c>
    </row>
    <row r="18">
      <c r="A18" s="4" t="inlineStr">
        <is>
          <t>Financial Asset, Not Past Due</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loans and leases held for investment</t>
        </is>
      </c>
      <c r="B20" s="6" t="n">
        <v>6796866</v>
      </c>
      <c r="C20" s="6" t="n">
        <v>6520942</v>
      </c>
    </row>
    <row r="21">
      <c r="A21" s="4" t="inlineStr">
        <is>
          <t>Commercial, Financial and Agricultural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Accruing loans and leases</t>
        </is>
      </c>
      <c r="B23" s="6" t="n">
        <v>1034040</v>
      </c>
      <c r="C23" s="6" t="n">
        <v>987457</v>
      </c>
    </row>
    <row r="24">
      <c r="A24" s="4" t="inlineStr">
        <is>
          <t>Nonaccrual loans and leases</t>
        </is>
      </c>
      <c r="B24" s="6" t="n">
        <v>3795</v>
      </c>
      <c r="C24" s="6" t="n">
        <v>2266</v>
      </c>
    </row>
    <row r="25">
      <c r="A25" s="4" t="inlineStr">
        <is>
          <t>Total loans and leases held for investment</t>
        </is>
      </c>
      <c r="B25" s="6" t="n">
        <v>1037835</v>
      </c>
      <c r="C25" s="6" t="n">
        <v>989723</v>
      </c>
    </row>
    <row r="26">
      <c r="A26" s="4" t="inlineStr">
        <is>
          <t>Commercial, Financial and Agricultural [Member] | Financial Asset, 30 to 59 Days Past Due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Total loans and leases held for investment</t>
        </is>
      </c>
      <c r="B28" s="6" t="n">
        <v>1750</v>
      </c>
      <c r="C28" s="6" t="n">
        <v>1355</v>
      </c>
    </row>
    <row r="29">
      <c r="A29" s="4" t="inlineStr">
        <is>
          <t>Commercial, Financial and Agricultural [Member] | Financial Asset, 60 to 89 Days Past Due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loans and leases held for investment</t>
        </is>
      </c>
      <c r="B31" s="6" t="n">
        <v>723</v>
      </c>
      <c r="C31" s="6" t="n">
        <v>348</v>
      </c>
    </row>
    <row r="32">
      <c r="A32" s="4" t="inlineStr">
        <is>
          <t>Commercial, Financial and Agricultural [Member] | Financial Asset, Equal to or Greater than 90 Days Past Due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 loans and leases held for investment</t>
        </is>
      </c>
      <c r="B34" s="6" t="n">
        <v>0</v>
      </c>
      <c r="C34" s="6" t="n">
        <v>285</v>
      </c>
    </row>
    <row r="35">
      <c r="A35" s="4" t="inlineStr">
        <is>
          <t>Commercial, Financial and Agricultural [Member] | Financial Asset, Past Due</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 loans and leases held for investment</t>
        </is>
      </c>
      <c r="B37" s="6" t="n">
        <v>2473</v>
      </c>
      <c r="C37" s="6" t="n">
        <v>1988</v>
      </c>
    </row>
    <row r="38">
      <c r="A38" s="4" t="inlineStr">
        <is>
          <t>Commercial, Financial and Agricultural [Member] | Financial Asset, Not Past Due</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Total loans and leases held for investment</t>
        </is>
      </c>
      <c r="B40" s="6" t="n">
        <v>1031567</v>
      </c>
      <c r="C40" s="6" t="n">
        <v>985469</v>
      </c>
    </row>
    <row r="41">
      <c r="A41" s="4" t="inlineStr">
        <is>
          <t>Real Estate-Commercial [Memb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Accruing loans and leases</t>
        </is>
      </c>
      <c r="B43" s="6" t="n">
        <v>3527772</v>
      </c>
      <c r="C43" s="6" t="n">
        <v>3297089</v>
      </c>
    </row>
    <row r="44">
      <c r="A44" s="4" t="inlineStr">
        <is>
          <t>Nonaccrual loans and leases</t>
        </is>
      </c>
      <c r="B44" s="6" t="n">
        <v>2679</v>
      </c>
      <c r="C44" s="6" t="n">
        <v>5709</v>
      </c>
    </row>
    <row r="45">
      <c r="A45" s="4" t="inlineStr">
        <is>
          <t>Total loans and leases held for investment</t>
        </is>
      </c>
      <c r="B45" s="6" t="n">
        <v>3530451</v>
      </c>
      <c r="C45" s="6" t="n">
        <v>3302798</v>
      </c>
    </row>
    <row r="46">
      <c r="A46" s="4" t="inlineStr">
        <is>
          <t>Real Estate-Commercial [Member] | Financial Asset, 30 to 59 Days Past Due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loans and leases held for investment</t>
        </is>
      </c>
      <c r="B48" s="6" t="n">
        <v>415</v>
      </c>
      <c r="C48" s="6" t="n">
        <v>1763</v>
      </c>
    </row>
    <row r="49">
      <c r="A49" s="4" t="inlineStr">
        <is>
          <t>Real Estate-Commercial [Member] | Financial Asset, 60 to 89 Days Past Due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s and leases held for investment</t>
        </is>
      </c>
      <c r="B51" s="6" t="n">
        <v>2919</v>
      </c>
      <c r="C51" s="6" t="n">
        <v>1072</v>
      </c>
    </row>
    <row r="52">
      <c r="A52" s="4" t="inlineStr">
        <is>
          <t>Real Estate-Commercial [Member] | Financial Asset, Equal to or Greater than 90 Days Past Due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loans and leases held for investment</t>
        </is>
      </c>
      <c r="B54" s="6" t="n">
        <v>0</v>
      </c>
      <c r="C54" s="6" t="n">
        <v>0</v>
      </c>
    </row>
    <row r="55">
      <c r="A55" s="4" t="inlineStr">
        <is>
          <t>Real Estate-Commercial [Member] | Financial Asset, Past Du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 loans and leases held for investment</t>
        </is>
      </c>
      <c r="B57" s="6" t="n">
        <v>3334</v>
      </c>
      <c r="C57" s="6" t="n">
        <v>2835</v>
      </c>
    </row>
    <row r="58">
      <c r="A58" s="4" t="inlineStr">
        <is>
          <t>Real Estate-Commercial [Member] | Financial Asset, Not Past Due</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 loans and leases held for investment</t>
        </is>
      </c>
      <c r="B60" s="6" t="n">
        <v>3524438</v>
      </c>
      <c r="C60" s="6" t="n">
        <v>3294254</v>
      </c>
    </row>
    <row r="61">
      <c r="A61" s="4" t="inlineStr">
        <is>
          <t>Real Estate-Construction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Accruing loans and leases</t>
        </is>
      </c>
      <c r="B63" s="6" t="n">
        <v>274483</v>
      </c>
      <c r="C63" s="6" t="n">
        <v>388395</v>
      </c>
    </row>
    <row r="64">
      <c r="A64" s="4" t="inlineStr">
        <is>
          <t>Nonaccrual loans and leases</t>
        </is>
      </c>
      <c r="B64" s="6" t="n">
        <v>0</v>
      </c>
      <c r="C64" s="6" t="n">
        <v>6067</v>
      </c>
    </row>
    <row r="65">
      <c r="A65" s="4" t="inlineStr">
        <is>
          <t>Total loans and leases held for investment</t>
        </is>
      </c>
      <c r="B65" s="6" t="n">
        <v>274483</v>
      </c>
      <c r="C65" s="6" t="n">
        <v>394462</v>
      </c>
    </row>
    <row r="66">
      <c r="A66" s="4" t="inlineStr">
        <is>
          <t>Real Estate-Construction [Member] | Financial Asset, 30 to 59 Days Past Due [Member]</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Total loans and leases held for investment</t>
        </is>
      </c>
      <c r="B68" s="6" t="n">
        <v>3659</v>
      </c>
      <c r="C68" s="6" t="n">
        <v>10022</v>
      </c>
    </row>
    <row r="69">
      <c r="A69" s="4" t="inlineStr">
        <is>
          <t>Real Estate-Construction [Member] | Financial Asset, 60 to 89 Days Past Due [Member]</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Total loans and leases held for investment</t>
        </is>
      </c>
      <c r="B71" s="6" t="n">
        <v>0</v>
      </c>
      <c r="C71" s="6" t="n">
        <v>45</v>
      </c>
    </row>
    <row r="72">
      <c r="A72" s="4" t="inlineStr">
        <is>
          <t>Real Estate-Construction [Member] | Financial Asset, Equal to or Greater than 90 Days Past Due [Member]</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Total loans and leases held for investment</t>
        </is>
      </c>
      <c r="B74" s="6" t="n">
        <v>0</v>
      </c>
      <c r="C74" s="6" t="n">
        <v>0</v>
      </c>
    </row>
    <row r="75">
      <c r="A75" s="4" t="inlineStr">
        <is>
          <t>Real Estate-Construction [Member] | Financial Asset, Past Due</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Total loans and leases held for investment</t>
        </is>
      </c>
      <c r="B77" s="6" t="n">
        <v>3659</v>
      </c>
      <c r="C77" s="6" t="n">
        <v>10067</v>
      </c>
    </row>
    <row r="78">
      <c r="A78" s="4" t="inlineStr">
        <is>
          <t>Real Estate-Construction [Member] | Financial Asset, Not Past Due</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Total loans and leases held for investment</t>
        </is>
      </c>
      <c r="B80" s="6" t="n">
        <v>270824</v>
      </c>
      <c r="C80" s="6" t="n">
        <v>378328</v>
      </c>
    </row>
    <row r="81">
      <c r="A81" s="4" t="inlineStr">
        <is>
          <t>Real Estate-Residential Secured for Business Purpose [Member]</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Accruing loans and leases</t>
        </is>
      </c>
      <c r="B83" s="6" t="n">
        <v>535509</v>
      </c>
      <c r="C83" s="6" t="n">
        <v>515912</v>
      </c>
    </row>
    <row r="84">
      <c r="A84" s="4" t="inlineStr">
        <is>
          <t>Nonaccrual loans and leases</t>
        </is>
      </c>
      <c r="B84" s="6" t="n">
        <v>586</v>
      </c>
      <c r="C84" s="6" t="n">
        <v>1090</v>
      </c>
    </row>
    <row r="85">
      <c r="A85" s="4" t="inlineStr">
        <is>
          <t>Total loans and leases held for investment</t>
        </is>
      </c>
      <c r="B85" s="6" t="n">
        <v>536095</v>
      </c>
      <c r="C85" s="6" t="n">
        <v>517002</v>
      </c>
    </row>
    <row r="86">
      <c r="A86" s="4" t="inlineStr">
        <is>
          <t>Real Estate-Residential Secured for Business Purpose [Member] | Financial Asset, 30 to 59 Days Past Due [Member]</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Total loans and leases held for investment</t>
        </is>
      </c>
      <c r="B88" s="6" t="n">
        <v>1077</v>
      </c>
      <c r="C88" s="6" t="n">
        <v>930</v>
      </c>
    </row>
    <row r="89">
      <c r="A89" s="4" t="inlineStr">
        <is>
          <t>Real Estate-Residential Secured for Business Purpose [Member] | Financial Asset, 60 to 89 Days Past Due [Member]</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Total loans and leases held for investment</t>
        </is>
      </c>
      <c r="B91" s="6" t="n">
        <v>0</v>
      </c>
      <c r="C91" s="6" t="n">
        <v>643</v>
      </c>
    </row>
    <row r="92">
      <c r="A92" s="4" t="inlineStr">
        <is>
          <t>Real Estate-Residential Secured for Business Purpose [Member] | Financial Asset, Equal to or Greater than 90 Days Past Due [Member]</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Total loans and leases held for investment</t>
        </is>
      </c>
      <c r="B94" s="6" t="n">
        <v>0</v>
      </c>
      <c r="C94" s="6" t="n">
        <v>0</v>
      </c>
    </row>
    <row r="95">
      <c r="A95" s="4" t="inlineStr">
        <is>
          <t>Real Estate-Residential Secured for Business Purpose [Member] | Financial Asset, Past Due</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Total loans and leases held for investment</t>
        </is>
      </c>
      <c r="B97" s="6" t="n">
        <v>1077</v>
      </c>
      <c r="C97" s="6" t="n">
        <v>1573</v>
      </c>
    </row>
    <row r="98">
      <c r="A98" s="4" t="inlineStr">
        <is>
          <t>Real Estate-Residential Secured for Business Purpose [Member] | Financial Asset, Not Past Due</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Total loans and leases held for investment</t>
        </is>
      </c>
      <c r="B100" s="6" t="n">
        <v>534432</v>
      </c>
      <c r="C100" s="6" t="n">
        <v>514339</v>
      </c>
    </row>
    <row r="101">
      <c r="A101" s="4" t="inlineStr">
        <is>
          <t>Real Estate-Residential Secured for Personal Purpose [Member]</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Accruing loans and leases</t>
        </is>
      </c>
      <c r="B103" s="6" t="n">
        <v>991167</v>
      </c>
      <c r="C103" s="6" t="n">
        <v>904802</v>
      </c>
    </row>
    <row r="104">
      <c r="A104" s="4" t="inlineStr">
        <is>
          <t>Nonaccrual loans and leases</t>
        </is>
      </c>
      <c r="B104" s="6" t="n">
        <v>3805</v>
      </c>
      <c r="C104" s="6" t="n">
        <v>4213</v>
      </c>
    </row>
    <row r="105">
      <c r="A105" s="4" t="inlineStr">
        <is>
          <t>Total loans and leases held for investment</t>
        </is>
      </c>
      <c r="B105" s="6" t="n">
        <v>994972</v>
      </c>
      <c r="C105" s="6" t="n">
        <v>909015</v>
      </c>
    </row>
    <row r="106">
      <c r="A106" s="4" t="inlineStr">
        <is>
          <t>Real Estate-Residential Secured for Personal Purpose [Member] | Financial Asset, 30 to 59 Days Past Due [Member]</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Total loans and leases held for investment</t>
        </is>
      </c>
      <c r="B108" s="6" t="n">
        <v>3040</v>
      </c>
      <c r="C108" s="6" t="n">
        <v>6464</v>
      </c>
    </row>
    <row r="109">
      <c r="A109" s="4" t="inlineStr">
        <is>
          <t>Real Estate-Residential Secured for Personal Purpose [Member] | Financial Asset, 60 to 89 Days Past Due [Member]</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 loans and leases held for investment</t>
        </is>
      </c>
      <c r="B111" s="6" t="n">
        <v>0</v>
      </c>
      <c r="C111" s="6" t="n">
        <v>76</v>
      </c>
    </row>
    <row r="112">
      <c r="A112" s="4" t="inlineStr">
        <is>
          <t>Real Estate-Residential Secured for Personal Purpose [Member] | Financial Asset, Equal to or Greater than 90 Days Past Due [Member]</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 loans and leases held for investment</t>
        </is>
      </c>
      <c r="B114" s="6" t="n">
        <v>0</v>
      </c>
      <c r="C114" s="6" t="n">
        <v>0</v>
      </c>
    </row>
    <row r="115">
      <c r="A115" s="4" t="inlineStr">
        <is>
          <t>Real Estate-Residential Secured for Personal Purpose [Member] | Financial Asset, Past Due</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Total loans and leases held for investment</t>
        </is>
      </c>
      <c r="B117" s="6" t="n">
        <v>3040</v>
      </c>
      <c r="C117" s="6" t="n">
        <v>6540</v>
      </c>
    </row>
    <row r="118">
      <c r="A118" s="4" t="inlineStr">
        <is>
          <t>Real Estate-Residential Secured for Personal Purpose [Member] | Financial Asset, Not Past Due</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Total loans and leases held for investment</t>
        </is>
      </c>
      <c r="B120" s="6" t="n">
        <v>988127</v>
      </c>
      <c r="C120" s="6" t="n">
        <v>898262</v>
      </c>
    </row>
    <row r="121">
      <c r="A121" s="4" t="inlineStr">
        <is>
          <t>Real Estate-Home Equity Secured for Personal Purpose [Member]</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Accruing loans and leases</t>
        </is>
      </c>
      <c r="B123" s="6" t="n">
        <v>185645</v>
      </c>
      <c r="C123" s="6" t="n">
        <v>178166</v>
      </c>
    </row>
    <row r="124">
      <c r="A124" s="4" t="inlineStr">
        <is>
          <t>Nonaccrual loans and leases</t>
        </is>
      </c>
      <c r="B124" s="6" t="n">
        <v>1191</v>
      </c>
      <c r="C124" s="6" t="n">
        <v>1116</v>
      </c>
    </row>
    <row r="125">
      <c r="A125" s="4" t="inlineStr">
        <is>
          <t>Total loans and leases held for investment</t>
        </is>
      </c>
      <c r="B125" s="6" t="n">
        <v>186836</v>
      </c>
      <c r="C125" s="6" t="n">
        <v>179282</v>
      </c>
    </row>
    <row r="126">
      <c r="A126" s="4" t="inlineStr">
        <is>
          <t>Real Estate-Home Equity Secured for Personal Purpose [Member] | Financial Asset, 30 to 59 Days Past Due [Member]</t>
        </is>
      </c>
      <c r="B126" s="4" t="inlineStr">
        <is>
          <t xml:space="preserve"> </t>
        </is>
      </c>
      <c r="C126" s="4" t="inlineStr">
        <is>
          <t xml:space="preserve"> </t>
        </is>
      </c>
    </row>
    <row r="127">
      <c r="A127" s="3" t="inlineStr">
        <is>
          <t>Accounts, Notes, Loans and Financing Receivable [Line Items]</t>
        </is>
      </c>
      <c r="B127" s="4" t="inlineStr">
        <is>
          <t xml:space="preserve"> </t>
        </is>
      </c>
      <c r="C127" s="4" t="inlineStr">
        <is>
          <t xml:space="preserve"> </t>
        </is>
      </c>
    </row>
    <row r="128">
      <c r="A128" s="4" t="inlineStr">
        <is>
          <t>Total loans and leases held for investment</t>
        </is>
      </c>
      <c r="B128" s="6" t="n">
        <v>1063</v>
      </c>
      <c r="C128" s="6" t="n">
        <v>721</v>
      </c>
    </row>
    <row r="129">
      <c r="A129" s="4" t="inlineStr">
        <is>
          <t>Real Estate-Home Equity Secured for Personal Purpose [Member] | Financial Asset, 60 to 89 Days Past Due [Member]</t>
        </is>
      </c>
      <c r="B129" s="4" t="inlineStr">
        <is>
          <t xml:space="preserve"> </t>
        </is>
      </c>
      <c r="C129" s="4" t="inlineStr">
        <is>
          <t xml:space="preserve"> </t>
        </is>
      </c>
    </row>
    <row r="130">
      <c r="A130" s="3" t="inlineStr">
        <is>
          <t>Accounts, Notes, Loans and Financing Receivable [Line Items]</t>
        </is>
      </c>
      <c r="B130" s="4" t="inlineStr">
        <is>
          <t xml:space="preserve"> </t>
        </is>
      </c>
      <c r="C130" s="4" t="inlineStr">
        <is>
          <t xml:space="preserve"> </t>
        </is>
      </c>
    </row>
    <row r="131">
      <c r="A131" s="4" t="inlineStr">
        <is>
          <t>Total loans and leases held for investment</t>
        </is>
      </c>
      <c r="B131" s="6" t="n">
        <v>309</v>
      </c>
      <c r="C131" s="6" t="n">
        <v>144</v>
      </c>
    </row>
    <row r="132">
      <c r="A132" s="4" t="inlineStr">
        <is>
          <t>Real Estate-Home Equity Secured for Personal Purpose [Member] | Financial Asset, Equal to or Greater than 90 Days Past Due [Member]</t>
        </is>
      </c>
      <c r="B132" s="4" t="inlineStr">
        <is>
          <t xml:space="preserve"> </t>
        </is>
      </c>
      <c r="C132" s="4" t="inlineStr">
        <is>
          <t xml:space="preserve"> </t>
        </is>
      </c>
    </row>
    <row r="133">
      <c r="A133" s="3" t="inlineStr">
        <is>
          <t>Accounts, Notes, Loans and Financing Receivable [Line Items]</t>
        </is>
      </c>
      <c r="B133" s="4" t="inlineStr">
        <is>
          <t xml:space="preserve"> </t>
        </is>
      </c>
      <c r="C133" s="4" t="inlineStr">
        <is>
          <t xml:space="preserve"> </t>
        </is>
      </c>
    </row>
    <row r="134">
      <c r="A134" s="4" t="inlineStr">
        <is>
          <t>Total loans and leases held for investment</t>
        </is>
      </c>
      <c r="B134" s="6" t="n">
        <v>0</v>
      </c>
      <c r="C134" s="6" t="n">
        <v>0</v>
      </c>
    </row>
    <row r="135">
      <c r="A135" s="4" t="inlineStr">
        <is>
          <t>Real Estate-Home Equity Secured for Personal Purpose [Member] | Financial Asset, Past Due</t>
        </is>
      </c>
      <c r="B135" s="4" t="inlineStr">
        <is>
          <t xml:space="preserve"> </t>
        </is>
      </c>
      <c r="C135" s="4" t="inlineStr">
        <is>
          <t xml:space="preserve"> </t>
        </is>
      </c>
    </row>
    <row r="136">
      <c r="A136" s="3" t="inlineStr">
        <is>
          <t>Accounts, Notes, Loans and Financing Receivable [Line Items]</t>
        </is>
      </c>
      <c r="B136" s="4" t="inlineStr">
        <is>
          <t xml:space="preserve"> </t>
        </is>
      </c>
      <c r="C136" s="4" t="inlineStr">
        <is>
          <t xml:space="preserve"> </t>
        </is>
      </c>
    </row>
    <row r="137">
      <c r="A137" s="4" t="inlineStr">
        <is>
          <t>Total loans and leases held for investment</t>
        </is>
      </c>
      <c r="B137" s="6" t="n">
        <v>1372</v>
      </c>
      <c r="C137" s="6" t="n">
        <v>865</v>
      </c>
    </row>
    <row r="138">
      <c r="A138" s="4" t="inlineStr">
        <is>
          <t>Real Estate-Home Equity Secured for Personal Purpose [Member] | Financial Asset, Not Past Due</t>
        </is>
      </c>
      <c r="B138" s="4" t="inlineStr">
        <is>
          <t xml:space="preserve"> </t>
        </is>
      </c>
      <c r="C138" s="4" t="inlineStr">
        <is>
          <t xml:space="preserve"> </t>
        </is>
      </c>
    </row>
    <row r="139">
      <c r="A139" s="3" t="inlineStr">
        <is>
          <t>Accounts, Notes, Loans and Financing Receivable [Line Items]</t>
        </is>
      </c>
      <c r="B139" s="4" t="inlineStr">
        <is>
          <t xml:space="preserve"> </t>
        </is>
      </c>
      <c r="C139" s="4" t="inlineStr">
        <is>
          <t xml:space="preserve"> </t>
        </is>
      </c>
    </row>
    <row r="140">
      <c r="A140" s="4" t="inlineStr">
        <is>
          <t>Total loans and leases held for investment</t>
        </is>
      </c>
      <c r="B140" s="6" t="n">
        <v>184273</v>
      </c>
      <c r="C140" s="6" t="n">
        <v>177301</v>
      </c>
    </row>
    <row r="141">
      <c r="A141" s="4" t="inlineStr">
        <is>
          <t>Loans to Individuals [Member]</t>
        </is>
      </c>
      <c r="B141" s="4" t="inlineStr">
        <is>
          <t xml:space="preserve"> </t>
        </is>
      </c>
      <c r="C141" s="4" t="inlineStr">
        <is>
          <t xml:space="preserve"> </t>
        </is>
      </c>
    </row>
    <row r="142">
      <c r="A142" s="3" t="inlineStr">
        <is>
          <t>Accounts, Notes, Loans and Financing Receivable [Line Items]</t>
        </is>
      </c>
      <c r="B142" s="4" t="inlineStr">
        <is>
          <t xml:space="preserve"> </t>
        </is>
      </c>
      <c r="C142" s="4" t="inlineStr">
        <is>
          <t xml:space="preserve"> </t>
        </is>
      </c>
    </row>
    <row r="143">
      <c r="A143" s="4" t="inlineStr">
        <is>
          <t>Accruing loans and leases</t>
        </is>
      </c>
      <c r="B143" s="6" t="n">
        <v>21250</v>
      </c>
      <c r="C143" s="6" t="n">
        <v>27749</v>
      </c>
    </row>
    <row r="144">
      <c r="A144" s="4" t="inlineStr">
        <is>
          <t>Nonaccrual loans and leases</t>
        </is>
      </c>
      <c r="B144" s="6" t="n">
        <v>0</v>
      </c>
      <c r="C144" s="6" t="n">
        <v>0</v>
      </c>
    </row>
    <row r="145">
      <c r="A145" s="4" t="inlineStr">
        <is>
          <t>Total loans and leases held for investment</t>
        </is>
      </c>
      <c r="B145" s="6" t="n">
        <v>21250</v>
      </c>
      <c r="C145" s="6" t="n">
        <v>27749</v>
      </c>
    </row>
    <row r="146">
      <c r="A146" s="4" t="inlineStr">
        <is>
          <t>Loans to Individuals [Member] | Financial Asset, 30 to 59 Days Past Due [Member]</t>
        </is>
      </c>
      <c r="B146" s="4" t="inlineStr">
        <is>
          <t xml:space="preserve"> </t>
        </is>
      </c>
      <c r="C146" s="4" t="inlineStr">
        <is>
          <t xml:space="preserve"> </t>
        </is>
      </c>
    </row>
    <row r="147">
      <c r="A147" s="3" t="inlineStr">
        <is>
          <t>Accounts, Notes, Loans and Financing Receivable [Line Items]</t>
        </is>
      </c>
      <c r="B147" s="4" t="inlineStr">
        <is>
          <t xml:space="preserve"> </t>
        </is>
      </c>
      <c r="C147" s="4" t="inlineStr">
        <is>
          <t xml:space="preserve"> </t>
        </is>
      </c>
    </row>
    <row r="148">
      <c r="A148" s="4" t="inlineStr">
        <is>
          <t>Total loans and leases held for investment</t>
        </is>
      </c>
      <c r="B148" s="6" t="n">
        <v>187</v>
      </c>
      <c r="C148" s="6" t="n">
        <v>191</v>
      </c>
    </row>
    <row r="149">
      <c r="A149" s="4" t="inlineStr">
        <is>
          <t>Loans to Individuals [Member] | Financial Asset, 60 to 89 Days Past Due [Member]</t>
        </is>
      </c>
      <c r="B149" s="4" t="inlineStr">
        <is>
          <t xml:space="preserve"> </t>
        </is>
      </c>
      <c r="C149" s="4" t="inlineStr">
        <is>
          <t xml:space="preserve"> </t>
        </is>
      </c>
    </row>
    <row r="150">
      <c r="A150" s="3" t="inlineStr">
        <is>
          <t>Accounts, Notes, Loans and Financing Receivable [Line Items]</t>
        </is>
      </c>
      <c r="B150" s="4" t="inlineStr">
        <is>
          <t xml:space="preserve"> </t>
        </is>
      </c>
      <c r="C150" s="4" t="inlineStr">
        <is>
          <t xml:space="preserve"> </t>
        </is>
      </c>
    </row>
    <row r="151">
      <c r="A151" s="4" t="inlineStr">
        <is>
          <t>Total loans and leases held for investment</t>
        </is>
      </c>
      <c r="B151" s="6" t="n">
        <v>59</v>
      </c>
      <c r="C151" s="6" t="n">
        <v>84</v>
      </c>
    </row>
    <row r="152">
      <c r="A152" s="4" t="inlineStr">
        <is>
          <t>Loans to Individuals [Member] | Financial Asset, Equal to or Greater than 90 Days Past Due [Member]</t>
        </is>
      </c>
      <c r="B152" s="4" t="inlineStr">
        <is>
          <t xml:space="preserve"> </t>
        </is>
      </c>
      <c r="C152" s="4" t="inlineStr">
        <is>
          <t xml:space="preserve"> </t>
        </is>
      </c>
    </row>
    <row r="153">
      <c r="A153" s="3" t="inlineStr">
        <is>
          <t>Accounts, Notes, Loans and Financing Receivable [Line Items]</t>
        </is>
      </c>
      <c r="B153" s="4" t="inlineStr">
        <is>
          <t xml:space="preserve"> </t>
        </is>
      </c>
      <c r="C153" s="4" t="inlineStr">
        <is>
          <t xml:space="preserve"> </t>
        </is>
      </c>
    </row>
    <row r="154">
      <c r="A154" s="4" t="inlineStr">
        <is>
          <t>Total loans and leases held for investment</t>
        </is>
      </c>
      <c r="B154" s="6" t="n">
        <v>24</v>
      </c>
      <c r="C154" s="6" t="n">
        <v>37</v>
      </c>
    </row>
    <row r="155">
      <c r="A155" s="4" t="inlineStr">
        <is>
          <t>Loans to Individuals [Member] | Financial Asset, Past Due</t>
        </is>
      </c>
      <c r="B155" s="4" t="inlineStr">
        <is>
          <t xml:space="preserve"> </t>
        </is>
      </c>
      <c r="C155" s="4" t="inlineStr">
        <is>
          <t xml:space="preserve"> </t>
        </is>
      </c>
    </row>
    <row r="156">
      <c r="A156" s="3" t="inlineStr">
        <is>
          <t>Accounts, Notes, Loans and Financing Receivable [Line Items]</t>
        </is>
      </c>
      <c r="B156" s="4" t="inlineStr">
        <is>
          <t xml:space="preserve"> </t>
        </is>
      </c>
      <c r="C156" s="4" t="inlineStr">
        <is>
          <t xml:space="preserve"> </t>
        </is>
      </c>
    </row>
    <row r="157">
      <c r="A157" s="4" t="inlineStr">
        <is>
          <t>Total loans and leases held for investment</t>
        </is>
      </c>
      <c r="B157" s="6" t="n">
        <v>270</v>
      </c>
      <c r="C157" s="6" t="n">
        <v>312</v>
      </c>
    </row>
    <row r="158">
      <c r="A158" s="4" t="inlineStr">
        <is>
          <t>Loans to Individuals [Member] | Financial Asset, Not Past Due</t>
        </is>
      </c>
      <c r="B158" s="4" t="inlineStr">
        <is>
          <t xml:space="preserve"> </t>
        </is>
      </c>
      <c r="C158" s="4" t="inlineStr">
        <is>
          <t xml:space="preserve"> </t>
        </is>
      </c>
    </row>
    <row r="159">
      <c r="A159" s="3" t="inlineStr">
        <is>
          <t>Accounts, Notes, Loans and Financing Receivable [Line Items]</t>
        </is>
      </c>
      <c r="B159" s="4" t="inlineStr">
        <is>
          <t xml:space="preserve"> </t>
        </is>
      </c>
      <c r="C159" s="4" t="inlineStr">
        <is>
          <t xml:space="preserve"> </t>
        </is>
      </c>
    </row>
    <row r="160">
      <c r="A160" s="4" t="inlineStr">
        <is>
          <t>Total loans and leases held for investment</t>
        </is>
      </c>
      <c r="B160" s="6" t="n">
        <v>20980</v>
      </c>
      <c r="C160" s="6" t="n">
        <v>27437</v>
      </c>
    </row>
    <row r="161">
      <c r="A161" s="4" t="inlineStr">
        <is>
          <t>Lease Financings [Member]</t>
        </is>
      </c>
      <c r="B161" s="4" t="inlineStr">
        <is>
          <t xml:space="preserve"> </t>
        </is>
      </c>
      <c r="C161" s="4" t="inlineStr">
        <is>
          <t xml:space="preserve"> </t>
        </is>
      </c>
    </row>
    <row r="162">
      <c r="A162" s="3" t="inlineStr">
        <is>
          <t>Accounts, Notes, Loans and Financing Receivable [Line Items]</t>
        </is>
      </c>
      <c r="B162" s="4" t="inlineStr">
        <is>
          <t xml:space="preserve"> </t>
        </is>
      </c>
      <c r="C162" s="4" t="inlineStr">
        <is>
          <t xml:space="preserve"> </t>
        </is>
      </c>
    </row>
    <row r="163">
      <c r="A163" s="4" t="inlineStr">
        <is>
          <t>Accruing loans and leases</t>
        </is>
      </c>
      <c r="B163" s="6" t="n">
        <v>244050</v>
      </c>
      <c r="C163" s="6" t="n">
        <v>247125</v>
      </c>
    </row>
    <row r="164">
      <c r="A164" s="4" t="inlineStr">
        <is>
          <t>Nonaccrual loans and leases</t>
        </is>
      </c>
      <c r="B164" s="6" t="n">
        <v>611</v>
      </c>
      <c r="C164" s="6" t="n">
        <v>58</v>
      </c>
    </row>
    <row r="165">
      <c r="A165" s="4" t="inlineStr">
        <is>
          <t>Total loans and leases held for investment</t>
        </is>
      </c>
      <c r="B165" s="6" t="n">
        <v>244661</v>
      </c>
      <c r="C165" s="6" t="n">
        <v>247183</v>
      </c>
    </row>
    <row r="166">
      <c r="A166" s="4" t="inlineStr">
        <is>
          <t>Lease Financings [Member] | Financial Asset, 30 to 59 Days Past Due [Member]</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Total loans and leases held for investment</t>
        </is>
      </c>
      <c r="B168" s="6" t="n">
        <v>1026</v>
      </c>
      <c r="C168" s="6" t="n">
        <v>987</v>
      </c>
    </row>
    <row r="169">
      <c r="A169" s="4" t="inlineStr">
        <is>
          <t>Lease Financings [Member] | Financial Asset, 60 to 89 Days Past Due [Member]</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Total loans and leases held for investment</t>
        </is>
      </c>
      <c r="B171" s="6" t="n">
        <v>502</v>
      </c>
      <c r="C171" s="6" t="n">
        <v>374</v>
      </c>
    </row>
    <row r="172">
      <c r="A172" s="4" t="inlineStr">
        <is>
          <t>Lease Financings [Member] | Financial Asset, Equal to or Greater than 90 Days Past Due [Member]</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Total loans and leases held for investment</t>
        </is>
      </c>
      <c r="B174" s="6" t="n">
        <v>297</v>
      </c>
      <c r="C174" s="6" t="n">
        <v>212</v>
      </c>
    </row>
    <row r="175">
      <c r="A175" s="4" t="inlineStr">
        <is>
          <t>Lease Financings [Member] | Financial Asset, Past Due</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Total loans and leases held for investment</t>
        </is>
      </c>
      <c r="B177" s="6" t="n">
        <v>1825</v>
      </c>
      <c r="C177" s="6" t="n">
        <v>1573</v>
      </c>
    </row>
    <row r="178">
      <c r="A178" s="4" t="inlineStr">
        <is>
          <t>Lease Financings [Member] | Financial Asset, Not Past Due</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Total loans and leases held for investment</t>
        </is>
      </c>
      <c r="B180" s="5" t="n">
        <v>242225</v>
      </c>
      <c r="C180" s="5" t="n">
        <v>24555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Non-Performing Loans and Leases (Detail) - USD ($) $ in Thousands</t>
        </is>
      </c>
      <c r="B1" s="2" t="inlineStr">
        <is>
          <t>Dec. 31, 2024</t>
        </is>
      </c>
      <c r="C1" s="2" t="inlineStr">
        <is>
          <t>Dec. 31, 2023</t>
        </is>
      </c>
    </row>
    <row r="2">
      <c r="A2" s="3" t="inlineStr">
        <is>
          <t>Non-Performing Loans and Leases [Line Items]</t>
        </is>
      </c>
      <c r="B2" s="4" t="inlineStr">
        <is>
          <t xml:space="preserve"> </t>
        </is>
      </c>
      <c r="C2" s="4" t="inlineStr">
        <is>
          <t xml:space="preserve"> </t>
        </is>
      </c>
    </row>
    <row r="3">
      <c r="A3" s="4" t="inlineStr">
        <is>
          <t>Nonaccrual loans and leases</t>
        </is>
      </c>
      <c r="B3" s="5" t="n">
        <v>12667</v>
      </c>
      <c r="C3" s="5" t="n">
        <v>20519</v>
      </c>
    </row>
    <row r="4">
      <c r="A4" s="4" t="inlineStr">
        <is>
          <t>Financing Receivable, Nonaccrual Including Loans Held-for-Sale</t>
        </is>
      </c>
      <c r="B4" s="6" t="n">
        <v>12667</v>
      </c>
      <c r="C4" s="6" t="n">
        <v>20527</v>
      </c>
    </row>
    <row r="5">
      <c r="A5" s="4" t="inlineStr">
        <is>
          <t>Loans and leases 90 days or more past due and accruing interest</t>
        </is>
      </c>
      <c r="B5" s="6" t="n">
        <v>321</v>
      </c>
      <c r="C5" s="6" t="n">
        <v>534</v>
      </c>
    </row>
    <row r="6">
      <c r="A6" s="4" t="inlineStr">
        <is>
          <t>Total Nonperforming Loans and Leases</t>
        </is>
      </c>
      <c r="B6" s="6" t="n">
        <v>12988</v>
      </c>
      <c r="C6" s="6" t="n">
        <v>21061</v>
      </c>
    </row>
    <row r="7">
      <c r="A7" s="4" t="inlineStr">
        <is>
          <t>Loans Held for Sale</t>
        </is>
      </c>
      <c r="B7" s="4" t="inlineStr">
        <is>
          <t xml:space="preserve"> </t>
        </is>
      </c>
      <c r="C7" s="4" t="inlineStr">
        <is>
          <t xml:space="preserve"> </t>
        </is>
      </c>
    </row>
    <row r="8">
      <c r="A8" s="3" t="inlineStr">
        <is>
          <t>Non-Performing Loans and Leases [Line Items]</t>
        </is>
      </c>
      <c r="B8" s="4" t="inlineStr">
        <is>
          <t xml:space="preserve"> </t>
        </is>
      </c>
      <c r="C8" s="4" t="inlineStr">
        <is>
          <t xml:space="preserve"> </t>
        </is>
      </c>
    </row>
    <row r="9">
      <c r="A9" s="4" t="inlineStr">
        <is>
          <t>Nonaccrual loans and leases</t>
        </is>
      </c>
      <c r="B9" s="6" t="n">
        <v>0</v>
      </c>
      <c r="C9" s="6" t="n">
        <v>8</v>
      </c>
    </row>
    <row r="10">
      <c r="A10" s="4" t="inlineStr">
        <is>
          <t>Total Nonperforming Loans and Leases</t>
        </is>
      </c>
      <c r="B10" s="6" t="n">
        <v>0</v>
      </c>
      <c r="C10" s="6" t="n">
        <v>8</v>
      </c>
    </row>
    <row r="11">
      <c r="A11" s="4" t="inlineStr">
        <is>
          <t>Commercial, Financial and Agricultural [Member]</t>
        </is>
      </c>
      <c r="B11" s="4" t="inlineStr">
        <is>
          <t xml:space="preserve"> </t>
        </is>
      </c>
      <c r="C11" s="4" t="inlineStr">
        <is>
          <t xml:space="preserve"> </t>
        </is>
      </c>
    </row>
    <row r="12">
      <c r="A12" s="3" t="inlineStr">
        <is>
          <t>Non-Performing Loans and Leases [Line Items]</t>
        </is>
      </c>
      <c r="B12" s="4" t="inlineStr">
        <is>
          <t xml:space="preserve"> </t>
        </is>
      </c>
      <c r="C12" s="4" t="inlineStr">
        <is>
          <t xml:space="preserve"> </t>
        </is>
      </c>
    </row>
    <row r="13">
      <c r="A13" s="4" t="inlineStr">
        <is>
          <t>Nonaccrual loans and leases</t>
        </is>
      </c>
      <c r="B13" s="6" t="n">
        <v>3795</v>
      </c>
      <c r="C13" s="6" t="n">
        <v>2266</v>
      </c>
    </row>
    <row r="14">
      <c r="A14" s="4" t="inlineStr">
        <is>
          <t>Loans and leases 90 days or more past due and accruing interest</t>
        </is>
      </c>
      <c r="B14" s="6" t="n">
        <v>0</v>
      </c>
      <c r="C14" s="6" t="n">
        <v>285</v>
      </c>
    </row>
    <row r="15">
      <c r="A15" s="4" t="inlineStr">
        <is>
          <t>Total Nonperforming Loans and Leases</t>
        </is>
      </c>
      <c r="B15" s="6" t="n">
        <v>3795</v>
      </c>
      <c r="C15" s="6" t="n">
        <v>2551</v>
      </c>
    </row>
    <row r="16">
      <c r="A16" s="4" t="inlineStr">
        <is>
          <t>Real Estate-Commercial [Member]</t>
        </is>
      </c>
      <c r="B16" s="4" t="inlineStr">
        <is>
          <t xml:space="preserve"> </t>
        </is>
      </c>
      <c r="C16" s="4" t="inlineStr">
        <is>
          <t xml:space="preserve"> </t>
        </is>
      </c>
    </row>
    <row r="17">
      <c r="A17" s="3" t="inlineStr">
        <is>
          <t>Non-Performing Loans and Leases [Line Items]</t>
        </is>
      </c>
      <c r="B17" s="4" t="inlineStr">
        <is>
          <t xml:space="preserve"> </t>
        </is>
      </c>
      <c r="C17" s="4" t="inlineStr">
        <is>
          <t xml:space="preserve"> </t>
        </is>
      </c>
    </row>
    <row r="18">
      <c r="A18" s="4" t="inlineStr">
        <is>
          <t>Nonaccrual loans and leases</t>
        </is>
      </c>
      <c r="B18" s="6" t="n">
        <v>2679</v>
      </c>
      <c r="C18" s="6" t="n">
        <v>5709</v>
      </c>
    </row>
    <row r="19">
      <c r="A19" s="4" t="inlineStr">
        <is>
          <t>Loans and leases 90 days or more past due and accruing interest</t>
        </is>
      </c>
      <c r="B19" s="6" t="n">
        <v>0</v>
      </c>
      <c r="C19" s="6" t="n">
        <v>0</v>
      </c>
    </row>
    <row r="20">
      <c r="A20" s="4" t="inlineStr">
        <is>
          <t>Total Nonperforming Loans and Leases</t>
        </is>
      </c>
      <c r="B20" s="6" t="n">
        <v>2679</v>
      </c>
      <c r="C20" s="6" t="n">
        <v>5709</v>
      </c>
    </row>
    <row r="21">
      <c r="A21" s="4" t="inlineStr">
        <is>
          <t>Real Estate-Construction [Member]</t>
        </is>
      </c>
      <c r="B21" s="4" t="inlineStr">
        <is>
          <t xml:space="preserve"> </t>
        </is>
      </c>
      <c r="C21" s="4" t="inlineStr">
        <is>
          <t xml:space="preserve"> </t>
        </is>
      </c>
    </row>
    <row r="22">
      <c r="A22" s="3" t="inlineStr">
        <is>
          <t>Non-Performing Loans and Leases [Line Items]</t>
        </is>
      </c>
      <c r="B22" s="4" t="inlineStr">
        <is>
          <t xml:space="preserve"> </t>
        </is>
      </c>
      <c r="C22" s="4" t="inlineStr">
        <is>
          <t xml:space="preserve"> </t>
        </is>
      </c>
    </row>
    <row r="23">
      <c r="A23" s="4" t="inlineStr">
        <is>
          <t>Nonaccrual loans and leases</t>
        </is>
      </c>
      <c r="B23" s="6" t="n">
        <v>0</v>
      </c>
      <c r="C23" s="6" t="n">
        <v>6067</v>
      </c>
    </row>
    <row r="24">
      <c r="A24" s="4" t="inlineStr">
        <is>
          <t>Loans and leases 90 days or more past due and accruing interest</t>
        </is>
      </c>
      <c r="B24" s="6" t="n">
        <v>0</v>
      </c>
      <c r="C24" s="6" t="n">
        <v>0</v>
      </c>
    </row>
    <row r="25">
      <c r="A25" s="4" t="inlineStr">
        <is>
          <t>Total Nonperforming Loans and Leases</t>
        </is>
      </c>
      <c r="B25" s="6" t="n">
        <v>0</v>
      </c>
      <c r="C25" s="6" t="n">
        <v>6067</v>
      </c>
    </row>
    <row r="26">
      <c r="A26" s="4" t="inlineStr">
        <is>
          <t>Real Estate-Residential Secured for Business Purpose [Member]</t>
        </is>
      </c>
      <c r="B26" s="4" t="inlineStr">
        <is>
          <t xml:space="preserve"> </t>
        </is>
      </c>
      <c r="C26" s="4" t="inlineStr">
        <is>
          <t xml:space="preserve"> </t>
        </is>
      </c>
    </row>
    <row r="27">
      <c r="A27" s="3" t="inlineStr">
        <is>
          <t>Non-Performing Loans and Leases [Line Items]</t>
        </is>
      </c>
      <c r="B27" s="4" t="inlineStr">
        <is>
          <t xml:space="preserve"> </t>
        </is>
      </c>
      <c r="C27" s="4" t="inlineStr">
        <is>
          <t xml:space="preserve"> </t>
        </is>
      </c>
    </row>
    <row r="28">
      <c r="A28" s="4" t="inlineStr">
        <is>
          <t>Nonaccrual loans and leases</t>
        </is>
      </c>
      <c r="B28" s="6" t="n">
        <v>586</v>
      </c>
      <c r="C28" s="6" t="n">
        <v>1090</v>
      </c>
    </row>
    <row r="29">
      <c r="A29" s="4" t="inlineStr">
        <is>
          <t>Loans and leases 90 days or more past due and accruing interest</t>
        </is>
      </c>
      <c r="B29" s="6" t="n">
        <v>0</v>
      </c>
      <c r="C29" s="6" t="n">
        <v>0</v>
      </c>
    </row>
    <row r="30">
      <c r="A30" s="4" t="inlineStr">
        <is>
          <t>Total Nonperforming Loans and Leases</t>
        </is>
      </c>
      <c r="B30" s="6" t="n">
        <v>586</v>
      </c>
      <c r="C30" s="6" t="n">
        <v>1090</v>
      </c>
    </row>
    <row r="31">
      <c r="A31" s="4" t="inlineStr">
        <is>
          <t>Real Estate-Residential Secured for Personal Purpose [Member]</t>
        </is>
      </c>
      <c r="B31" s="4" t="inlineStr">
        <is>
          <t xml:space="preserve"> </t>
        </is>
      </c>
      <c r="C31" s="4" t="inlineStr">
        <is>
          <t xml:space="preserve"> </t>
        </is>
      </c>
    </row>
    <row r="32">
      <c r="A32" s="3" t="inlineStr">
        <is>
          <t>Non-Performing Loans and Leases [Line Items]</t>
        </is>
      </c>
      <c r="B32" s="4" t="inlineStr">
        <is>
          <t xml:space="preserve"> </t>
        </is>
      </c>
      <c r="C32" s="4" t="inlineStr">
        <is>
          <t xml:space="preserve"> </t>
        </is>
      </c>
    </row>
    <row r="33">
      <c r="A33" s="4" t="inlineStr">
        <is>
          <t>Nonaccrual loans and leases</t>
        </is>
      </c>
      <c r="B33" s="6" t="n">
        <v>3805</v>
      </c>
      <c r="C33" s="6" t="n">
        <v>4213</v>
      </c>
    </row>
    <row r="34">
      <c r="A34" s="4" t="inlineStr">
        <is>
          <t>Loans and leases 90 days or more past due and accruing interest</t>
        </is>
      </c>
      <c r="B34" s="6" t="n">
        <v>0</v>
      </c>
      <c r="C34" s="6" t="n">
        <v>0</v>
      </c>
    </row>
    <row r="35">
      <c r="A35" s="4" t="inlineStr">
        <is>
          <t>Total Nonperforming Loans and Leases</t>
        </is>
      </c>
      <c r="B35" s="6" t="n">
        <v>3805</v>
      </c>
      <c r="C35" s="6" t="n">
        <v>4213</v>
      </c>
    </row>
    <row r="36">
      <c r="A36" s="4" t="inlineStr">
        <is>
          <t>Real Estate-Home Equity Secured for Personal Purpose [Member]</t>
        </is>
      </c>
      <c r="B36" s="4" t="inlineStr">
        <is>
          <t xml:space="preserve"> </t>
        </is>
      </c>
      <c r="C36" s="4" t="inlineStr">
        <is>
          <t xml:space="preserve"> </t>
        </is>
      </c>
    </row>
    <row r="37">
      <c r="A37" s="3" t="inlineStr">
        <is>
          <t>Non-Performing Loans and Leases [Line Items]</t>
        </is>
      </c>
      <c r="B37" s="4" t="inlineStr">
        <is>
          <t xml:space="preserve"> </t>
        </is>
      </c>
      <c r="C37" s="4" t="inlineStr">
        <is>
          <t xml:space="preserve"> </t>
        </is>
      </c>
    </row>
    <row r="38">
      <c r="A38" s="4" t="inlineStr">
        <is>
          <t>Nonaccrual loans and leases</t>
        </is>
      </c>
      <c r="B38" s="6" t="n">
        <v>1191</v>
      </c>
      <c r="C38" s="6" t="n">
        <v>1116</v>
      </c>
    </row>
    <row r="39">
      <c r="A39" s="4" t="inlineStr">
        <is>
          <t>Loans and leases 90 days or more past due and accruing interest</t>
        </is>
      </c>
      <c r="B39" s="6" t="n">
        <v>0</v>
      </c>
      <c r="C39" s="6" t="n">
        <v>0</v>
      </c>
    </row>
    <row r="40">
      <c r="A40" s="4" t="inlineStr">
        <is>
          <t>Total Nonperforming Loans and Leases</t>
        </is>
      </c>
      <c r="B40" s="6" t="n">
        <v>1191</v>
      </c>
      <c r="C40" s="6" t="n">
        <v>1116</v>
      </c>
    </row>
    <row r="41">
      <c r="A41" s="4" t="inlineStr">
        <is>
          <t>Loans to Individuals [Member]</t>
        </is>
      </c>
      <c r="B41" s="4" t="inlineStr">
        <is>
          <t xml:space="preserve"> </t>
        </is>
      </c>
      <c r="C41" s="4" t="inlineStr">
        <is>
          <t xml:space="preserve"> </t>
        </is>
      </c>
    </row>
    <row r="42">
      <c r="A42" s="3" t="inlineStr">
        <is>
          <t>Non-Performing Loans and Leases [Line Items]</t>
        </is>
      </c>
      <c r="B42" s="4" t="inlineStr">
        <is>
          <t xml:space="preserve"> </t>
        </is>
      </c>
      <c r="C42" s="4" t="inlineStr">
        <is>
          <t xml:space="preserve"> </t>
        </is>
      </c>
    </row>
    <row r="43">
      <c r="A43" s="4" t="inlineStr">
        <is>
          <t>Nonaccrual loans and leases</t>
        </is>
      </c>
      <c r="B43" s="6" t="n">
        <v>0</v>
      </c>
      <c r="C43" s="6" t="n">
        <v>0</v>
      </c>
    </row>
    <row r="44">
      <c r="A44" s="4" t="inlineStr">
        <is>
          <t>Loans and leases 90 days or more past due and accruing interest</t>
        </is>
      </c>
      <c r="B44" s="6" t="n">
        <v>24</v>
      </c>
      <c r="C44" s="6" t="n">
        <v>37</v>
      </c>
    </row>
    <row r="45">
      <c r="A45" s="4" t="inlineStr">
        <is>
          <t>Total Nonperforming Loans and Leases</t>
        </is>
      </c>
      <c r="B45" s="6" t="n">
        <v>24</v>
      </c>
      <c r="C45" s="6" t="n">
        <v>37</v>
      </c>
    </row>
    <row r="46">
      <c r="A46" s="4" t="inlineStr">
        <is>
          <t>Lease Financings [Member]</t>
        </is>
      </c>
      <c r="B46" s="4" t="inlineStr">
        <is>
          <t xml:space="preserve"> </t>
        </is>
      </c>
      <c r="C46" s="4" t="inlineStr">
        <is>
          <t xml:space="preserve"> </t>
        </is>
      </c>
    </row>
    <row r="47">
      <c r="A47" s="3" t="inlineStr">
        <is>
          <t>Non-Performing Loans and Leases [Line Items]</t>
        </is>
      </c>
      <c r="B47" s="4" t="inlineStr">
        <is>
          <t xml:space="preserve"> </t>
        </is>
      </c>
      <c r="C47" s="4" t="inlineStr">
        <is>
          <t xml:space="preserve"> </t>
        </is>
      </c>
    </row>
    <row r="48">
      <c r="A48" s="4" t="inlineStr">
        <is>
          <t>Nonaccrual loans and leases</t>
        </is>
      </c>
      <c r="B48" s="6" t="n">
        <v>611</v>
      </c>
      <c r="C48" s="6" t="n">
        <v>58</v>
      </c>
    </row>
    <row r="49">
      <c r="A49" s="4" t="inlineStr">
        <is>
          <t>Loans and leases 90 days or more past due and accruing interest</t>
        </is>
      </c>
      <c r="B49" s="6" t="n">
        <v>297</v>
      </c>
      <c r="C49" s="6" t="n">
        <v>212</v>
      </c>
    </row>
    <row r="50">
      <c r="A50" s="4" t="inlineStr">
        <is>
          <t>Total Nonperforming Loans and Leases</t>
        </is>
      </c>
      <c r="B50" s="5" t="n">
        <v>908</v>
      </c>
      <c r="C50" s="5" t="n">
        <v>27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and Leases - Nonaccrual (Details) - USD ($) $ in Thousands</t>
        </is>
      </c>
      <c r="B1" s="2" t="inlineStr">
        <is>
          <t>Dec.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Nonaccrual With No Allowance for Credit Losses</t>
        </is>
      </c>
      <c r="B3" s="5" t="n">
        <v>7603</v>
      </c>
      <c r="C3" s="5" t="n">
        <v>15369</v>
      </c>
    </row>
    <row r="4">
      <c r="A4" s="4" t="inlineStr">
        <is>
          <t>Nonaccrual With Allowance for Credit Losses</t>
        </is>
      </c>
      <c r="B4" s="6" t="n">
        <v>5064</v>
      </c>
      <c r="C4" s="6" t="n">
        <v>5150</v>
      </c>
    </row>
    <row r="5">
      <c r="A5" s="4" t="inlineStr">
        <is>
          <t>Nonaccrual loans and leases</t>
        </is>
      </c>
      <c r="B5" s="6" t="n">
        <v>12667</v>
      </c>
      <c r="C5" s="6" t="n">
        <v>20519</v>
      </c>
    </row>
    <row r="6">
      <c r="A6" s="4" t="inlineStr">
        <is>
          <t>Loans and leases 90 days or more past due and accruing interest</t>
        </is>
      </c>
      <c r="B6" s="6" t="n">
        <v>321</v>
      </c>
      <c r="C6" s="6" t="n">
        <v>534</v>
      </c>
    </row>
    <row r="7">
      <c r="A7" s="4" t="inlineStr">
        <is>
          <t>Commercial, Financial and Agricultural [Member]</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Nonaccrual With No Allowance for Credit Losses</t>
        </is>
      </c>
      <c r="B9" s="6" t="n">
        <v>187</v>
      </c>
      <c r="C9" s="6" t="n">
        <v>332</v>
      </c>
    </row>
    <row r="10">
      <c r="A10" s="4" t="inlineStr">
        <is>
          <t>Nonaccrual With Allowance for Credit Losses</t>
        </is>
      </c>
      <c r="B10" s="6" t="n">
        <v>3608</v>
      </c>
      <c r="C10" s="6" t="n">
        <v>1934</v>
      </c>
    </row>
    <row r="11">
      <c r="A11" s="4" t="inlineStr">
        <is>
          <t>Nonaccrual loans and leases</t>
        </is>
      </c>
      <c r="B11" s="6" t="n">
        <v>3795</v>
      </c>
      <c r="C11" s="6" t="n">
        <v>2266</v>
      </c>
    </row>
    <row r="12">
      <c r="A12" s="4" t="inlineStr">
        <is>
          <t>Loans and leases 90 days or more past due and accruing interest</t>
        </is>
      </c>
      <c r="B12" s="6" t="n">
        <v>0</v>
      </c>
      <c r="C12" s="6" t="n">
        <v>285</v>
      </c>
    </row>
    <row r="13">
      <c r="A13" s="4" t="inlineStr">
        <is>
          <t>Real Estate-Commercial [Member]</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Nonaccrual With No Allowance for Credit Losses</t>
        </is>
      </c>
      <c r="B15" s="6" t="n">
        <v>1834</v>
      </c>
      <c r="C15" s="6" t="n">
        <v>5687</v>
      </c>
    </row>
    <row r="16">
      <c r="A16" s="4" t="inlineStr">
        <is>
          <t>Nonaccrual With Allowance for Credit Losses</t>
        </is>
      </c>
      <c r="B16" s="6" t="n">
        <v>845</v>
      </c>
      <c r="C16" s="6" t="n">
        <v>22</v>
      </c>
    </row>
    <row r="17">
      <c r="A17" s="4" t="inlineStr">
        <is>
          <t>Nonaccrual loans and leases</t>
        </is>
      </c>
      <c r="B17" s="6" t="n">
        <v>2679</v>
      </c>
      <c r="C17" s="6" t="n">
        <v>5709</v>
      </c>
    </row>
    <row r="18">
      <c r="A18" s="4" t="inlineStr">
        <is>
          <t>Loans and leases 90 days or more past due and accruing interest</t>
        </is>
      </c>
      <c r="B18" s="6" t="n">
        <v>0</v>
      </c>
      <c r="C18" s="6" t="n">
        <v>0</v>
      </c>
    </row>
    <row r="19">
      <c r="A19" s="4" t="inlineStr">
        <is>
          <t>Real Estate-Construction [Member]</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Nonaccrual With No Allowance for Credit Losses</t>
        </is>
      </c>
      <c r="B21" s="4" t="inlineStr">
        <is>
          <t xml:space="preserve"> </t>
        </is>
      </c>
      <c r="C21" s="6" t="n">
        <v>2931</v>
      </c>
    </row>
    <row r="22">
      <c r="A22" s="4" t="inlineStr">
        <is>
          <t>Nonaccrual With Allowance for Credit Losses</t>
        </is>
      </c>
      <c r="B22" s="4" t="inlineStr">
        <is>
          <t xml:space="preserve"> </t>
        </is>
      </c>
      <c r="C22" s="6" t="n">
        <v>3136</v>
      </c>
    </row>
    <row r="23">
      <c r="A23" s="4" t="inlineStr">
        <is>
          <t>Nonaccrual loans and leases</t>
        </is>
      </c>
      <c r="B23" s="6" t="n">
        <v>0</v>
      </c>
      <c r="C23" s="6" t="n">
        <v>6067</v>
      </c>
    </row>
    <row r="24">
      <c r="A24" s="4" t="inlineStr">
        <is>
          <t>Loans and leases 90 days or more past due and accruing interest</t>
        </is>
      </c>
      <c r="B24" s="6" t="n">
        <v>0</v>
      </c>
      <c r="C24" s="6" t="n">
        <v>0</v>
      </c>
    </row>
    <row r="25">
      <c r="A25" s="4" t="inlineStr">
        <is>
          <t>Real Estate-Residential Secured for Business Purpose [Member]</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Nonaccrual With No Allowance for Credit Losses</t>
        </is>
      </c>
      <c r="B27" s="6" t="n">
        <v>586</v>
      </c>
      <c r="C27" s="6" t="n">
        <v>1090</v>
      </c>
    </row>
    <row r="28">
      <c r="A28" s="4" t="inlineStr">
        <is>
          <t>Nonaccrual With Allowance for Credit Losses</t>
        </is>
      </c>
      <c r="B28" s="6" t="n">
        <v>0</v>
      </c>
      <c r="C28" s="6" t="n">
        <v>0</v>
      </c>
    </row>
    <row r="29">
      <c r="A29" s="4" t="inlineStr">
        <is>
          <t>Nonaccrual loans and leases</t>
        </is>
      </c>
      <c r="B29" s="6" t="n">
        <v>586</v>
      </c>
      <c r="C29" s="6" t="n">
        <v>1090</v>
      </c>
    </row>
    <row r="30">
      <c r="A30" s="4" t="inlineStr">
        <is>
          <t>Loans and leases 90 days or more past due and accruing interest</t>
        </is>
      </c>
      <c r="B30" s="6" t="n">
        <v>0</v>
      </c>
      <c r="C30" s="6" t="n">
        <v>0</v>
      </c>
    </row>
    <row r="31">
      <c r="A31" s="4" t="inlineStr">
        <is>
          <t>Real Estate-Residential Secured for Personal Purpose [Member]</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Nonaccrual With No Allowance for Credit Losses</t>
        </is>
      </c>
      <c r="B33" s="6" t="n">
        <v>3805</v>
      </c>
      <c r="C33" s="6" t="n">
        <v>4213</v>
      </c>
    </row>
    <row r="34">
      <c r="A34" s="4" t="inlineStr">
        <is>
          <t>Nonaccrual With Allowance for Credit Losses</t>
        </is>
      </c>
      <c r="B34" s="6" t="n">
        <v>0</v>
      </c>
      <c r="C34" s="6" t="n">
        <v>0</v>
      </c>
    </row>
    <row r="35">
      <c r="A35" s="4" t="inlineStr">
        <is>
          <t>Nonaccrual loans and leases</t>
        </is>
      </c>
      <c r="B35" s="6" t="n">
        <v>3805</v>
      </c>
      <c r="C35" s="6" t="n">
        <v>4213</v>
      </c>
    </row>
    <row r="36">
      <c r="A36" s="4" t="inlineStr">
        <is>
          <t>Loans and leases 90 days or more past due and accruing interest</t>
        </is>
      </c>
      <c r="B36" s="6" t="n">
        <v>0</v>
      </c>
      <c r="C36" s="6" t="n">
        <v>0</v>
      </c>
    </row>
    <row r="37">
      <c r="A37" s="4" t="inlineStr">
        <is>
          <t>Real Estate-Home Equity Secured for Personal Purpose [Member]</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Nonaccrual With No Allowance for Credit Losses</t>
        </is>
      </c>
      <c r="B39" s="6" t="n">
        <v>1191</v>
      </c>
      <c r="C39" s="6" t="n">
        <v>1116</v>
      </c>
    </row>
    <row r="40">
      <c r="A40" s="4" t="inlineStr">
        <is>
          <t>Nonaccrual With Allowance for Credit Losses</t>
        </is>
      </c>
      <c r="B40" s="6" t="n">
        <v>0</v>
      </c>
      <c r="C40" s="6" t="n">
        <v>0</v>
      </c>
    </row>
    <row r="41">
      <c r="A41" s="4" t="inlineStr">
        <is>
          <t>Nonaccrual loans and leases</t>
        </is>
      </c>
      <c r="B41" s="6" t="n">
        <v>1191</v>
      </c>
      <c r="C41" s="6" t="n">
        <v>1116</v>
      </c>
    </row>
    <row r="42">
      <c r="A42" s="4" t="inlineStr">
        <is>
          <t>Loans and leases 90 days or more past due and accruing interest</t>
        </is>
      </c>
      <c r="B42" s="6" t="n">
        <v>0</v>
      </c>
      <c r="C42" s="6" t="n">
        <v>0</v>
      </c>
    </row>
    <row r="43">
      <c r="A43" s="4" t="inlineStr">
        <is>
          <t>Loans to Individuals [Member]</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Nonaccrual With No Allowance for Credit Losses</t>
        </is>
      </c>
      <c r="B45" s="6" t="n">
        <v>0</v>
      </c>
      <c r="C45" s="6" t="n">
        <v>0</v>
      </c>
    </row>
    <row r="46">
      <c r="A46" s="4" t="inlineStr">
        <is>
          <t>Nonaccrual With Allowance for Credit Losses</t>
        </is>
      </c>
      <c r="B46" s="6" t="n">
        <v>0</v>
      </c>
      <c r="C46" s="6" t="n">
        <v>0</v>
      </c>
    </row>
    <row r="47">
      <c r="A47" s="4" t="inlineStr">
        <is>
          <t>Nonaccrual loans and leases</t>
        </is>
      </c>
      <c r="B47" s="6" t="n">
        <v>0</v>
      </c>
      <c r="C47" s="6" t="n">
        <v>0</v>
      </c>
    </row>
    <row r="48">
      <c r="A48" s="4" t="inlineStr">
        <is>
          <t>Loans and leases 90 days or more past due and accruing interest</t>
        </is>
      </c>
      <c r="B48" s="6" t="n">
        <v>24</v>
      </c>
      <c r="C48" s="6" t="n">
        <v>37</v>
      </c>
    </row>
    <row r="49">
      <c r="A49" s="4" t="inlineStr">
        <is>
          <t>Lease Financings [Member]</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Nonaccrual With No Allowance for Credit Losses</t>
        </is>
      </c>
      <c r="B51" s="6" t="n">
        <v>0</v>
      </c>
      <c r="C51" s="6" t="n">
        <v>0</v>
      </c>
    </row>
    <row r="52">
      <c r="A52" s="4" t="inlineStr">
        <is>
          <t>Nonaccrual With Allowance for Credit Losses</t>
        </is>
      </c>
      <c r="B52" s="6" t="n">
        <v>611</v>
      </c>
      <c r="C52" s="6" t="n">
        <v>58</v>
      </c>
    </row>
    <row r="53">
      <c r="A53" s="4" t="inlineStr">
        <is>
          <t>Nonaccrual loans and leases</t>
        </is>
      </c>
      <c r="B53" s="6" t="n">
        <v>611</v>
      </c>
      <c r="C53" s="6" t="n">
        <v>58</v>
      </c>
    </row>
    <row r="54">
      <c r="A54" s="4" t="inlineStr">
        <is>
          <t>Loans and leases 90 days or more past due and accruing interest</t>
        </is>
      </c>
      <c r="B54" s="5" t="n">
        <v>297</v>
      </c>
      <c r="C54" s="5" t="n">
        <v>2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ollateral Dependent Loans (Details) - USD ($) $ in Thousands</t>
        </is>
      </c>
      <c r="B1" s="2" t="inlineStr">
        <is>
          <t>Dec.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Nonaccrual loans</t>
        </is>
      </c>
      <c r="B3" s="5" t="n">
        <v>12667</v>
      </c>
      <c r="C3" s="5" t="n">
        <v>20519</v>
      </c>
    </row>
    <row r="4">
      <c r="A4" s="4" t="inlineStr">
        <is>
          <t>Commercial, Financial and Agricultural [Member]</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Nonaccrual loans</t>
        </is>
      </c>
      <c r="B6" s="6" t="n">
        <v>3795</v>
      </c>
      <c r="C6" s="6" t="n">
        <v>2266</v>
      </c>
    </row>
    <row r="7">
      <c r="A7" s="4" t="inlineStr">
        <is>
          <t>Real Estate-Commercial [Member]</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Nonaccrual loans</t>
        </is>
      </c>
      <c r="B9" s="6" t="n">
        <v>2679</v>
      </c>
      <c r="C9" s="6" t="n">
        <v>5709</v>
      </c>
    </row>
    <row r="10">
      <c r="A10" s="4" t="inlineStr">
        <is>
          <t>Real Estate-Construction [Member]</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Nonaccrual loans</t>
        </is>
      </c>
      <c r="B12" s="6" t="n">
        <v>0</v>
      </c>
      <c r="C12" s="6" t="n">
        <v>6067</v>
      </c>
    </row>
    <row r="13">
      <c r="A13" s="4" t="inlineStr">
        <is>
          <t>Real Estate-Residential Secured for Business Purpose [Member]</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Nonaccrual loans</t>
        </is>
      </c>
      <c r="B15" s="6" t="n">
        <v>586</v>
      </c>
      <c r="C15" s="6" t="n">
        <v>1090</v>
      </c>
    </row>
    <row r="16">
      <c r="A16" s="4" t="inlineStr">
        <is>
          <t>Real Estate-Residential Secured for Personal Purpose [Member]</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Nonaccrual loans</t>
        </is>
      </c>
      <c r="B18" s="6" t="n">
        <v>3805</v>
      </c>
      <c r="C18" s="6" t="n">
        <v>4213</v>
      </c>
    </row>
    <row r="19">
      <c r="A19" s="4" t="inlineStr">
        <is>
          <t>Real Estate-Home Equity Secured for Personal Purpose [Member]</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Nonaccrual loans</t>
        </is>
      </c>
      <c r="B21" s="6" t="n">
        <v>1191</v>
      </c>
      <c r="C21" s="6" t="n">
        <v>1116</v>
      </c>
    </row>
    <row r="22">
      <c r="A22" s="4" t="inlineStr">
        <is>
          <t>Lease Financings [Member]</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Nonaccrual loans</t>
        </is>
      </c>
      <c r="B24" s="6" t="n">
        <v>611</v>
      </c>
      <c r="C24" s="6" t="n">
        <v>58</v>
      </c>
    </row>
    <row r="25">
      <c r="A25" s="4" t="inlineStr">
        <is>
          <t>Real Estate [Member]</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Nonaccrual loans</t>
        </is>
      </c>
      <c r="B27" s="6" t="n">
        <v>9764</v>
      </c>
      <c r="C27" s="6" t="n">
        <v>20431</v>
      </c>
    </row>
    <row r="28">
      <c r="A28" s="4" t="inlineStr">
        <is>
          <t>Real Estate [Member] | Commercial, Financial and Agricultural [Member]</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Nonaccrual loans</t>
        </is>
      </c>
      <c r="B30" s="6" t="n">
        <v>1521</v>
      </c>
      <c r="C30" s="6" t="n">
        <v>2236</v>
      </c>
    </row>
    <row r="31">
      <c r="A31" s="4" t="inlineStr">
        <is>
          <t>Real Estate [Member] | Real Estate-Commercial [Member]</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Nonaccrual loans</t>
        </is>
      </c>
      <c r="B33" s="6" t="n">
        <v>2661</v>
      </c>
      <c r="C33" s="6" t="n">
        <v>5709</v>
      </c>
    </row>
    <row r="34">
      <c r="A34" s="4" t="inlineStr">
        <is>
          <t>Real Estate [Member] | Real Estate-Construction [Member]</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Nonaccrual loans</t>
        </is>
      </c>
      <c r="B36" s="6" t="n">
        <v>0</v>
      </c>
      <c r="C36" s="6" t="n">
        <v>6067</v>
      </c>
    </row>
    <row r="37">
      <c r="A37" s="4" t="inlineStr">
        <is>
          <t>Real Estate [Member] | Real Estate-Residential Secured for Business Purpose [Member]</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Nonaccrual loans</t>
        </is>
      </c>
      <c r="B39" s="6" t="n">
        <v>586</v>
      </c>
      <c r="C39" s="6" t="n">
        <v>1090</v>
      </c>
    </row>
    <row r="40">
      <c r="A40" s="4" t="inlineStr">
        <is>
          <t>Real Estate [Member] | Real Estate-Residential Secured for Personal Purpose [Member]</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Nonaccrual loans</t>
        </is>
      </c>
      <c r="B42" s="6" t="n">
        <v>3805</v>
      </c>
      <c r="C42" s="6" t="n">
        <v>4213</v>
      </c>
    </row>
    <row r="43">
      <c r="A43" s="4" t="inlineStr">
        <is>
          <t>Real Estate [Member] | Real Estate-Home Equity Secured for Personal Purpose [Member]</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Nonaccrual loans</t>
        </is>
      </c>
      <c r="B45" s="6" t="n">
        <v>1191</v>
      </c>
      <c r="C45" s="6" t="n">
        <v>1116</v>
      </c>
    </row>
    <row r="46">
      <c r="A46" s="4" t="inlineStr">
        <is>
          <t>Real Estate [Member] | Lease Financings [Member]</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Nonaccrual loans</t>
        </is>
      </c>
      <c r="B48" s="6" t="n">
        <v>0</v>
      </c>
      <c r="C48" s="6" t="n">
        <v>0</v>
      </c>
    </row>
    <row r="49">
      <c r="A49" s="4" t="inlineStr">
        <is>
          <t>Other [Member]</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Nonaccrual loans</t>
        </is>
      </c>
      <c r="B51" s="6" t="n">
        <v>2454</v>
      </c>
      <c r="C51" s="6" t="n">
        <v>88</v>
      </c>
    </row>
    <row r="52">
      <c r="A52" s="4" t="inlineStr">
        <is>
          <t>Other [Member] | Commercial, Financial and Agricultural [Member]</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Nonaccrual loans</t>
        </is>
      </c>
      <c r="B54" s="6" t="n">
        <v>1843</v>
      </c>
      <c r="C54" s="6" t="n">
        <v>30</v>
      </c>
    </row>
    <row r="55">
      <c r="A55" s="4" t="inlineStr">
        <is>
          <t>Other [Member] | Real Estate-Commercial [Member]</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Nonaccrual loans</t>
        </is>
      </c>
      <c r="B57" s="6" t="n">
        <v>0</v>
      </c>
      <c r="C57" s="6" t="n">
        <v>0</v>
      </c>
    </row>
    <row r="58">
      <c r="A58" s="4" t="inlineStr">
        <is>
          <t>Other [Member] | Real Estate-Construction [Member]</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Nonaccrual loans</t>
        </is>
      </c>
      <c r="B60" s="6" t="n">
        <v>0</v>
      </c>
      <c r="C60" s="6" t="n">
        <v>0</v>
      </c>
    </row>
    <row r="61">
      <c r="A61" s="4" t="inlineStr">
        <is>
          <t>Other [Member] | Real Estate-Residential Secured for Business Purpose [Member]</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Nonaccrual loans</t>
        </is>
      </c>
      <c r="B63" s="6" t="n">
        <v>0</v>
      </c>
      <c r="C63" s="6" t="n">
        <v>0</v>
      </c>
    </row>
    <row r="64">
      <c r="A64" s="4" t="inlineStr">
        <is>
          <t>Other [Member] | Real Estate-Residential Secured for Personal Purpose [Member]</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Nonaccrual loans</t>
        </is>
      </c>
      <c r="B66" s="6" t="n">
        <v>0</v>
      </c>
      <c r="C66" s="6" t="n">
        <v>0</v>
      </c>
    </row>
    <row r="67">
      <c r="A67" s="4" t="inlineStr">
        <is>
          <t>Other [Member] | Real Estate-Home Equity Secured for Personal Purpose [Member]</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Nonaccrual loans</t>
        </is>
      </c>
      <c r="B69" s="6" t="n">
        <v>0</v>
      </c>
      <c r="C69" s="6" t="n">
        <v>0</v>
      </c>
    </row>
    <row r="70">
      <c r="A70" s="4" t="inlineStr">
        <is>
          <t>Other [Member] | Lease Financings [Member]</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Nonaccrual loans</t>
        </is>
      </c>
      <c r="B72" s="6" t="n">
        <v>611</v>
      </c>
      <c r="C72" s="6" t="n">
        <v>58</v>
      </c>
    </row>
    <row r="73">
      <c r="A73" s="4" t="inlineStr">
        <is>
          <t>None [Member]</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Nonaccrual loans</t>
        </is>
      </c>
      <c r="B75" s="6" t="n">
        <v>449</v>
      </c>
      <c r="C75" s="6" t="n">
        <v>0</v>
      </c>
    </row>
    <row r="76">
      <c r="A76" s="4" t="inlineStr">
        <is>
          <t>None [Member] | Commercial, Financial and Agricultural [Member]</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Nonaccrual loans</t>
        </is>
      </c>
      <c r="B78" s="6" t="n">
        <v>431</v>
      </c>
      <c r="C78" s="6" t="n">
        <v>0</v>
      </c>
    </row>
    <row r="79">
      <c r="A79" s="4" t="inlineStr">
        <is>
          <t>None [Member] | Real Estate-Commercial [Member]</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Nonaccrual loans</t>
        </is>
      </c>
      <c r="B81" s="6" t="n">
        <v>18</v>
      </c>
      <c r="C81" s="6" t="n">
        <v>0</v>
      </c>
    </row>
    <row r="82">
      <c r="A82" s="4" t="inlineStr">
        <is>
          <t>None [Member] | Real Estate-Construction [Member]</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Nonaccrual loans</t>
        </is>
      </c>
      <c r="B84" s="6" t="n">
        <v>0</v>
      </c>
      <c r="C84" s="6" t="n">
        <v>0</v>
      </c>
    </row>
    <row r="85">
      <c r="A85" s="4" t="inlineStr">
        <is>
          <t>None [Member] | Real Estate-Residential Secured for Business Purpose [Member]</t>
        </is>
      </c>
      <c r="B85" s="4" t="inlineStr">
        <is>
          <t xml:space="preserve"> </t>
        </is>
      </c>
      <c r="C85" s="4" t="inlineStr">
        <is>
          <t xml:space="preserve"> </t>
        </is>
      </c>
    </row>
    <row r="86">
      <c r="A86" s="3" t="inlineStr">
        <is>
          <t>Financing Receivable, Allowance for Credit Loss [Line Items]</t>
        </is>
      </c>
      <c r="B86" s="4" t="inlineStr">
        <is>
          <t xml:space="preserve"> </t>
        </is>
      </c>
      <c r="C86" s="4" t="inlineStr">
        <is>
          <t xml:space="preserve"> </t>
        </is>
      </c>
    </row>
    <row r="87">
      <c r="A87" s="4" t="inlineStr">
        <is>
          <t>Nonaccrual loans</t>
        </is>
      </c>
      <c r="B87" s="6" t="n">
        <v>0</v>
      </c>
      <c r="C87" s="6" t="n">
        <v>0</v>
      </c>
    </row>
    <row r="88">
      <c r="A88" s="4" t="inlineStr">
        <is>
          <t>None [Member] | Real Estate-Residential Secured for Personal Purpose [Member]</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Nonaccrual loans</t>
        </is>
      </c>
      <c r="B90" s="6" t="n">
        <v>0</v>
      </c>
      <c r="C90" s="6" t="n">
        <v>0</v>
      </c>
    </row>
    <row r="91">
      <c r="A91" s="4" t="inlineStr">
        <is>
          <t>None [Member] | Real Estate-Home Equity Secured for Personal Purpose [Member]</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Nonaccrual loans</t>
        </is>
      </c>
      <c r="B93" s="6" t="n">
        <v>0</v>
      </c>
      <c r="C93" s="6" t="n">
        <v>0</v>
      </c>
    </row>
    <row r="94">
      <c r="A94" s="4" t="inlineStr">
        <is>
          <t>None [Member] | Lease Financings [Member]</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Nonaccrual loans</t>
        </is>
      </c>
      <c r="B96" s="5" t="n">
        <v>0</v>
      </c>
      <c r="C96"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1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ans and Leases - Credit Quality (Detail) - USD ($)</t>
        </is>
      </c>
      <c r="B1" s="2" t="inlineStr">
        <is>
          <t>12 Months Ended</t>
        </is>
      </c>
    </row>
    <row r="2">
      <c r="B2" s="2" t="inlineStr">
        <is>
          <t>Dec. 31, 2024</t>
        </is>
      </c>
      <c r="C2" s="2" t="inlineStr">
        <is>
          <t>Dec. 31, 2023</t>
        </is>
      </c>
    </row>
    <row r="3">
      <c r="A3" s="3" t="inlineStr">
        <is>
          <t>Financing Receivable, Excluding Accrued Interest, before Allowance for Credit Loss, by Origination Year [Abstract]</t>
        </is>
      </c>
      <c r="B3" s="4" t="inlineStr">
        <is>
          <t xml:space="preserve"> </t>
        </is>
      </c>
      <c r="C3" s="4" t="inlineStr">
        <is>
          <t xml:space="preserve"> </t>
        </is>
      </c>
    </row>
    <row r="4">
      <c r="A4" s="4" t="inlineStr">
        <is>
          <t>2024</t>
        </is>
      </c>
      <c r="B4" s="5" t="n">
        <v>949352000</v>
      </c>
      <c r="C4" s="5" t="n">
        <v>833275000</v>
      </c>
    </row>
    <row r="5">
      <c r="A5" s="4" t="inlineStr">
        <is>
          <t>2023</t>
        </is>
      </c>
      <c r="B5" s="6" t="n">
        <v>689996000</v>
      </c>
      <c r="C5" s="6" t="n">
        <v>1361247000</v>
      </c>
    </row>
    <row r="6">
      <c r="A6" s="4" t="inlineStr">
        <is>
          <t>2022</t>
        </is>
      </c>
      <c r="B6" s="6" t="n">
        <v>1179625000</v>
      </c>
      <c r="C6" s="6" t="n">
        <v>918895000</v>
      </c>
    </row>
    <row r="7">
      <c r="A7" s="4" t="inlineStr">
        <is>
          <t>2021</t>
        </is>
      </c>
      <c r="B7" s="6" t="n">
        <v>793509000</v>
      </c>
      <c r="C7" s="6" t="n">
        <v>700846000</v>
      </c>
    </row>
    <row r="8">
      <c r="A8" s="4" t="inlineStr">
        <is>
          <t>2020</t>
        </is>
      </c>
      <c r="B8" s="6" t="n">
        <v>612928000</v>
      </c>
      <c r="C8" s="6" t="n">
        <v>397235000</v>
      </c>
    </row>
    <row r="9">
      <c r="A9" s="4" t="inlineStr">
        <is>
          <t>Prior</t>
        </is>
      </c>
      <c r="B9" s="6" t="n">
        <v>559868000</v>
      </c>
      <c r="C9" s="6" t="n">
        <v>369518000</v>
      </c>
    </row>
    <row r="10">
      <c r="A10" s="4" t="inlineStr">
        <is>
          <t>Revolving Loans Amortized Cost Basis</t>
        </is>
      </c>
      <c r="B10" s="6" t="n">
        <v>592715000</v>
      </c>
      <c r="C10" s="6" t="n">
        <v>622316000</v>
      </c>
    </row>
    <row r="11">
      <c r="A11" s="4" t="inlineStr">
        <is>
          <t>Revolving Loans Converted to Term</t>
        </is>
      </c>
      <c r="B11" s="6" t="n">
        <v>871000</v>
      </c>
      <c r="C11" s="4" t="inlineStr">
        <is>
          <t xml:space="preserve"> </t>
        </is>
      </c>
    </row>
    <row r="12">
      <c r="A12" s="4" t="inlineStr">
        <is>
          <t>Total</t>
        </is>
      </c>
      <c r="B12" s="6" t="n">
        <v>5378864000</v>
      </c>
      <c r="C12" s="6" t="n">
        <v>5203985000</v>
      </c>
    </row>
    <row r="13">
      <c r="A13" s="3" t="inlineStr">
        <is>
          <t>Financing Receivable, Excluding Accrued Interest, Allowance for Credit Loss, Writeoff, by Origination Year [Abstract]</t>
        </is>
      </c>
      <c r="B13" s="4" t="inlineStr">
        <is>
          <t xml:space="preserve"> </t>
        </is>
      </c>
      <c r="C13" s="4" t="inlineStr">
        <is>
          <t xml:space="preserve"> </t>
        </is>
      </c>
    </row>
    <row r="14">
      <c r="A14" s="4" t="inlineStr">
        <is>
          <t>2024</t>
        </is>
      </c>
      <c r="B14" s="6" t="n">
        <v>69000</v>
      </c>
      <c r="C14" s="4" t="inlineStr">
        <is>
          <t xml:space="preserve"> </t>
        </is>
      </c>
    </row>
    <row r="15">
      <c r="A15" s="4" t="inlineStr">
        <is>
          <t>2021</t>
        </is>
      </c>
      <c r="B15" s="6" t="n">
        <v>72000</v>
      </c>
      <c r="C15" s="4" t="inlineStr">
        <is>
          <t xml:space="preserve"> </t>
        </is>
      </c>
    </row>
    <row r="16">
      <c r="A16" s="4" t="inlineStr">
        <is>
          <t>2020</t>
        </is>
      </c>
      <c r="B16" s="6" t="n">
        <v>9000</v>
      </c>
      <c r="C16" s="4" t="inlineStr">
        <is>
          <t xml:space="preserve"> </t>
        </is>
      </c>
    </row>
    <row r="17">
      <c r="A17" s="4" t="inlineStr">
        <is>
          <t>Prior</t>
        </is>
      </c>
      <c r="B17" s="6" t="n">
        <v>66000</v>
      </c>
      <c r="C17" s="4" t="inlineStr">
        <is>
          <t xml:space="preserve"> </t>
        </is>
      </c>
    </row>
    <row r="18">
      <c r="A18" s="4" t="inlineStr">
        <is>
          <t>Revolving Loans Amortized Cost Basis</t>
        </is>
      </c>
      <c r="B18" s="6" t="n">
        <v>3245000</v>
      </c>
      <c r="C18" s="4" t="inlineStr">
        <is>
          <t xml:space="preserve"> </t>
        </is>
      </c>
    </row>
    <row r="19">
      <c r="A19" s="4" t="inlineStr">
        <is>
          <t>Revolving Loans Converted to Term</t>
        </is>
      </c>
      <c r="B19" s="6" t="n">
        <v>0</v>
      </c>
      <c r="C19" s="4" t="inlineStr">
        <is>
          <t xml:space="preserve"> </t>
        </is>
      </c>
    </row>
    <row r="20">
      <c r="A20" s="4" t="inlineStr">
        <is>
          <t>Total</t>
        </is>
      </c>
      <c r="B20" s="6" t="n">
        <v>3461000</v>
      </c>
      <c r="C20" s="4" t="inlineStr">
        <is>
          <t xml:space="preserve"> </t>
        </is>
      </c>
    </row>
    <row r="21">
      <c r="A21" s="4" t="inlineStr">
        <is>
          <t>Pass</t>
        </is>
      </c>
      <c r="B21" s="4" t="inlineStr">
        <is>
          <t xml:space="preserve"> </t>
        </is>
      </c>
      <c r="C21" s="4" t="inlineStr">
        <is>
          <t xml:space="preserve"> </t>
        </is>
      </c>
    </row>
    <row r="22">
      <c r="A22" s="3" t="inlineStr">
        <is>
          <t>Financing Receivable, Excluding Accrued Interest, before Allowance for Credit Loss, by Origination Year [Abstract]</t>
        </is>
      </c>
      <c r="B22" s="4" t="inlineStr">
        <is>
          <t xml:space="preserve"> </t>
        </is>
      </c>
      <c r="C22" s="4" t="inlineStr">
        <is>
          <t xml:space="preserve"> </t>
        </is>
      </c>
    </row>
    <row r="23">
      <c r="A23" s="4" t="inlineStr">
        <is>
          <t>2024</t>
        </is>
      </c>
      <c r="B23" s="6" t="n">
        <v>943172000</v>
      </c>
      <c r="C23" s="6" t="n">
        <v>828313000</v>
      </c>
    </row>
    <row r="24">
      <c r="A24" s="4" t="inlineStr">
        <is>
          <t>2023</t>
        </is>
      </c>
      <c r="B24" s="6" t="n">
        <v>682768000</v>
      </c>
      <c r="C24" s="6" t="n">
        <v>1333248000</v>
      </c>
    </row>
    <row r="25">
      <c r="A25" s="4" t="inlineStr">
        <is>
          <t>2022</t>
        </is>
      </c>
      <c r="B25" s="6" t="n">
        <v>1145754000</v>
      </c>
      <c r="C25" s="6" t="n">
        <v>901857000</v>
      </c>
    </row>
    <row r="26">
      <c r="A26" s="4" t="inlineStr">
        <is>
          <t>2021</t>
        </is>
      </c>
      <c r="B26" s="6" t="n">
        <v>785210000</v>
      </c>
      <c r="C26" s="6" t="n">
        <v>694405000</v>
      </c>
    </row>
    <row r="27">
      <c r="A27" s="4" t="inlineStr">
        <is>
          <t>2020</t>
        </is>
      </c>
      <c r="B27" s="6" t="n">
        <v>605137000</v>
      </c>
      <c r="C27" s="6" t="n">
        <v>386719000</v>
      </c>
    </row>
    <row r="28">
      <c r="A28" s="4" t="inlineStr">
        <is>
          <t>Prior</t>
        </is>
      </c>
      <c r="B28" s="6" t="n">
        <v>539899000</v>
      </c>
      <c r="C28" s="6" t="n">
        <v>351617000</v>
      </c>
    </row>
    <row r="29">
      <c r="A29" s="4" t="inlineStr">
        <is>
          <t>Revolving Loans Amortized Cost Basis</t>
        </is>
      </c>
      <c r="B29" s="6" t="n">
        <v>544116000</v>
      </c>
      <c r="C29" s="6" t="n">
        <v>573758000</v>
      </c>
    </row>
    <row r="30">
      <c r="A30" s="4" t="inlineStr">
        <is>
          <t>Revolving Loans Converted to Term</t>
        </is>
      </c>
      <c r="B30" s="6" t="n">
        <v>871000</v>
      </c>
      <c r="C30" s="4" t="inlineStr">
        <is>
          <t xml:space="preserve"> </t>
        </is>
      </c>
    </row>
    <row r="31">
      <c r="A31" s="4" t="inlineStr">
        <is>
          <t>Total</t>
        </is>
      </c>
      <c r="B31" s="6" t="n">
        <v>5246927000</v>
      </c>
      <c r="C31" s="6" t="n">
        <v>5070570000</v>
      </c>
    </row>
    <row r="32">
      <c r="A32" s="4" t="inlineStr">
        <is>
          <t>Special Mention</t>
        </is>
      </c>
      <c r="B32" s="4" t="inlineStr">
        <is>
          <t xml:space="preserve"> </t>
        </is>
      </c>
      <c r="C32" s="4" t="inlineStr">
        <is>
          <t xml:space="preserve"> </t>
        </is>
      </c>
    </row>
    <row r="33">
      <c r="A33" s="3" t="inlineStr">
        <is>
          <t>Financing Receivable, Excluding Accrued Interest, before Allowance for Credit Loss, by Origination Year [Abstract]</t>
        </is>
      </c>
      <c r="B33" s="4" t="inlineStr">
        <is>
          <t xml:space="preserve"> </t>
        </is>
      </c>
      <c r="C33" s="4" t="inlineStr">
        <is>
          <t xml:space="preserve"> </t>
        </is>
      </c>
    </row>
    <row r="34">
      <c r="A34" s="4" t="inlineStr">
        <is>
          <t>2024</t>
        </is>
      </c>
      <c r="B34" s="6" t="n">
        <v>5932000</v>
      </c>
      <c r="C34" s="6" t="n">
        <v>1238000</v>
      </c>
    </row>
    <row r="35">
      <c r="A35" s="4" t="inlineStr">
        <is>
          <t>2023</t>
        </is>
      </c>
      <c r="B35" s="6" t="n">
        <v>6728000</v>
      </c>
      <c r="C35" s="6" t="n">
        <v>21336000</v>
      </c>
    </row>
    <row r="36">
      <c r="A36" s="4" t="inlineStr">
        <is>
          <t>2022</t>
        </is>
      </c>
      <c r="B36" s="6" t="n">
        <v>25139000</v>
      </c>
      <c r="C36" s="6" t="n">
        <v>3132000</v>
      </c>
    </row>
    <row r="37">
      <c r="A37" s="4" t="inlineStr">
        <is>
          <t>2021</t>
        </is>
      </c>
      <c r="B37" s="6" t="n">
        <v>849000</v>
      </c>
      <c r="C37" s="6" t="n">
        <v>5821000</v>
      </c>
    </row>
    <row r="38">
      <c r="A38" s="4" t="inlineStr">
        <is>
          <t>2020</t>
        </is>
      </c>
      <c r="B38" s="6" t="n">
        <v>3438000</v>
      </c>
      <c r="C38" s="6" t="n">
        <v>10074000</v>
      </c>
    </row>
    <row r="39">
      <c r="A39" s="4" t="inlineStr">
        <is>
          <t>Prior</t>
        </is>
      </c>
      <c r="B39" s="6" t="n">
        <v>12213000</v>
      </c>
      <c r="C39" s="6" t="n">
        <v>15681000</v>
      </c>
    </row>
    <row r="40">
      <c r="A40" s="4" t="inlineStr">
        <is>
          <t>Revolving Loans Amortized Cost Basis</t>
        </is>
      </c>
      <c r="B40" s="6" t="n">
        <v>27106000</v>
      </c>
      <c r="C40" s="6" t="n">
        <v>26159000</v>
      </c>
    </row>
    <row r="41">
      <c r="A41" s="4" t="inlineStr">
        <is>
          <t>Revolving Loans Converted to Term</t>
        </is>
      </c>
      <c r="B41" s="6" t="n">
        <v>0</v>
      </c>
      <c r="C41" s="4" t="inlineStr">
        <is>
          <t xml:space="preserve"> </t>
        </is>
      </c>
    </row>
    <row r="42">
      <c r="A42" s="4" t="inlineStr">
        <is>
          <t>Total</t>
        </is>
      </c>
      <c r="B42" s="6" t="n">
        <v>81405000</v>
      </c>
      <c r="C42" s="6" t="n">
        <v>83441000</v>
      </c>
    </row>
    <row r="43">
      <c r="A43" s="4" t="inlineStr">
        <is>
          <t>Substandard</t>
        </is>
      </c>
      <c r="B43" s="4" t="inlineStr">
        <is>
          <t xml:space="preserve"> </t>
        </is>
      </c>
      <c r="C43" s="4" t="inlineStr">
        <is>
          <t xml:space="preserve"> </t>
        </is>
      </c>
    </row>
    <row r="44">
      <c r="A44" s="3" t="inlineStr">
        <is>
          <t>Financing Receivable, Excluding Accrued Interest, before Allowance for Credit Loss, by Origination Year [Abstract]</t>
        </is>
      </c>
      <c r="B44" s="4" t="inlineStr">
        <is>
          <t xml:space="preserve"> </t>
        </is>
      </c>
      <c r="C44" s="4" t="inlineStr">
        <is>
          <t xml:space="preserve"> </t>
        </is>
      </c>
    </row>
    <row r="45">
      <c r="A45" s="4" t="inlineStr">
        <is>
          <t>2024</t>
        </is>
      </c>
      <c r="B45" s="6" t="n">
        <v>248000</v>
      </c>
      <c r="C45" s="6" t="n">
        <v>3724000</v>
      </c>
    </row>
    <row r="46">
      <c r="A46" s="4" t="inlineStr">
        <is>
          <t>2023</t>
        </is>
      </c>
      <c r="B46" s="6" t="n">
        <v>500000</v>
      </c>
      <c r="C46" s="6" t="n">
        <v>6663000</v>
      </c>
    </row>
    <row r="47">
      <c r="A47" s="4" t="inlineStr">
        <is>
          <t>2022</t>
        </is>
      </c>
      <c r="B47" s="6" t="n">
        <v>8732000</v>
      </c>
      <c r="C47" s="6" t="n">
        <v>13906000</v>
      </c>
    </row>
    <row r="48">
      <c r="A48" s="4" t="inlineStr">
        <is>
          <t>2021</t>
        </is>
      </c>
      <c r="B48" s="6" t="n">
        <v>7450000</v>
      </c>
      <c r="C48" s="6" t="n">
        <v>620000</v>
      </c>
    </row>
    <row r="49">
      <c r="A49" s="4" t="inlineStr">
        <is>
          <t>2020</t>
        </is>
      </c>
      <c r="B49" s="6" t="n">
        <v>4353000</v>
      </c>
      <c r="C49" s="6" t="n">
        <v>442000</v>
      </c>
    </row>
    <row r="50">
      <c r="A50" s="4" t="inlineStr">
        <is>
          <t>Prior</t>
        </is>
      </c>
      <c r="B50" s="6" t="n">
        <v>7756000</v>
      </c>
      <c r="C50" s="6" t="n">
        <v>2220000</v>
      </c>
    </row>
    <row r="51">
      <c r="A51" s="4" t="inlineStr">
        <is>
          <t>Revolving Loans Amortized Cost Basis</t>
        </is>
      </c>
      <c r="B51" s="6" t="n">
        <v>21493000</v>
      </c>
      <c r="C51" s="6" t="n">
        <v>22399000</v>
      </c>
    </row>
    <row r="52">
      <c r="A52" s="4" t="inlineStr">
        <is>
          <t>Revolving Loans Converted to Term</t>
        </is>
      </c>
      <c r="B52" s="6" t="n">
        <v>0</v>
      </c>
      <c r="C52" s="4" t="inlineStr">
        <is>
          <t xml:space="preserve"> </t>
        </is>
      </c>
    </row>
    <row r="53">
      <c r="A53" s="4" t="inlineStr">
        <is>
          <t>Total</t>
        </is>
      </c>
      <c r="B53" s="6" t="n">
        <v>50532000</v>
      </c>
      <c r="C53" s="6" t="n">
        <v>49974000</v>
      </c>
    </row>
    <row r="54">
      <c r="A54" s="4" t="inlineStr">
        <is>
          <t>Performing</t>
        </is>
      </c>
      <c r="B54" s="4" t="inlineStr">
        <is>
          <t xml:space="preserve"> </t>
        </is>
      </c>
      <c r="C54" s="4" t="inlineStr">
        <is>
          <t xml:space="preserve"> </t>
        </is>
      </c>
    </row>
    <row r="55">
      <c r="A55" s="3" t="inlineStr">
        <is>
          <t>Financing Receivable, Excluding Accrued Interest, before Allowance for Credit Loss, by Origination Year [Abstract]</t>
        </is>
      </c>
      <c r="B55" s="4" t="inlineStr">
        <is>
          <t xml:space="preserve"> </t>
        </is>
      </c>
      <c r="C55" s="4" t="inlineStr">
        <is>
          <t xml:space="preserve"> </t>
        </is>
      </c>
    </row>
    <row r="56">
      <c r="A56" s="4" t="inlineStr">
        <is>
          <t>2024</t>
        </is>
      </c>
      <c r="B56" s="6" t="n">
        <v>111630000</v>
      </c>
      <c r="C56" s="6" t="n">
        <v>252939000</v>
      </c>
    </row>
    <row r="57">
      <c r="A57" s="4" t="inlineStr">
        <is>
          <t>2023</t>
        </is>
      </c>
      <c r="B57" s="6" t="n">
        <v>287085000</v>
      </c>
      <c r="C57" s="6" t="n">
        <v>401914000</v>
      </c>
    </row>
    <row r="58">
      <c r="A58" s="4" t="inlineStr">
        <is>
          <t>2022</t>
        </is>
      </c>
      <c r="B58" s="6" t="n">
        <v>406211000</v>
      </c>
      <c r="C58" s="6" t="n">
        <v>248717000</v>
      </c>
    </row>
    <row r="59">
      <c r="A59" s="4" t="inlineStr">
        <is>
          <t>2021</t>
        </is>
      </c>
      <c r="B59" s="6" t="n">
        <v>219517000</v>
      </c>
      <c r="C59" s="6" t="n">
        <v>146547000</v>
      </c>
    </row>
    <row r="60">
      <c r="A60" s="4" t="inlineStr">
        <is>
          <t>2020</t>
        </is>
      </c>
      <c r="B60" s="6" t="n">
        <v>128077000</v>
      </c>
      <c r="C60" s="6" t="n">
        <v>28692000</v>
      </c>
    </row>
    <row r="61">
      <c r="A61" s="4" t="inlineStr">
        <is>
          <t>Prior</t>
        </is>
      </c>
      <c r="B61" s="6" t="n">
        <v>91654000</v>
      </c>
      <c r="C61" s="6" t="n">
        <v>82827000</v>
      </c>
    </row>
    <row r="62">
      <c r="A62" s="4" t="inlineStr">
        <is>
          <t>Revolving Loans Amortized Cost Basis</t>
        </is>
      </c>
      <c r="B62" s="6" t="n">
        <v>197617000</v>
      </c>
      <c r="C62" s="6" t="n">
        <v>195957000</v>
      </c>
    </row>
    <row r="63">
      <c r="A63" s="4" t="inlineStr">
        <is>
          <t>Total</t>
        </is>
      </c>
      <c r="B63" s="6" t="n">
        <v>1441791000</v>
      </c>
      <c r="C63" s="6" t="n">
        <v>1357593000</v>
      </c>
    </row>
    <row r="64">
      <c r="A64" s="4" t="inlineStr">
        <is>
          <t>Nonperforming</t>
        </is>
      </c>
      <c r="B64" s="4" t="inlineStr">
        <is>
          <t xml:space="preserve"> </t>
        </is>
      </c>
      <c r="C64" s="4" t="inlineStr">
        <is>
          <t xml:space="preserve"> </t>
        </is>
      </c>
    </row>
    <row r="65">
      <c r="A65" s="3" t="inlineStr">
        <is>
          <t>Financing Receivable, Excluding Accrued Interest, before Allowance for Credit Loss, by Origination Year [Abstract]</t>
        </is>
      </c>
      <c r="B65" s="4" t="inlineStr">
        <is>
          <t xml:space="preserve"> </t>
        </is>
      </c>
      <c r="C65" s="4" t="inlineStr">
        <is>
          <t xml:space="preserve"> </t>
        </is>
      </c>
    </row>
    <row r="66">
      <c r="A66" s="4" t="inlineStr">
        <is>
          <t>2024</t>
        </is>
      </c>
      <c r="B66" s="6" t="n">
        <v>197000</v>
      </c>
      <c r="C66" s="6" t="n">
        <v>11000</v>
      </c>
    </row>
    <row r="67">
      <c r="A67" s="4" t="inlineStr">
        <is>
          <t>2023</t>
        </is>
      </c>
      <c r="B67" s="6" t="n">
        <v>168000</v>
      </c>
      <c r="C67" s="6" t="n">
        <v>257000</v>
      </c>
    </row>
    <row r="68">
      <c r="A68" s="4" t="inlineStr">
        <is>
          <t>2022</t>
        </is>
      </c>
      <c r="B68" s="6" t="n">
        <v>636000</v>
      </c>
      <c r="C68" s="6" t="n">
        <v>131000</v>
      </c>
    </row>
    <row r="69">
      <c r="A69" s="4" t="inlineStr">
        <is>
          <t>2021</t>
        </is>
      </c>
      <c r="B69" s="6" t="n">
        <v>69000</v>
      </c>
      <c r="C69" s="6" t="n">
        <v>2768000</v>
      </c>
    </row>
    <row r="70">
      <c r="A70" s="4" t="inlineStr">
        <is>
          <t>2020</t>
        </is>
      </c>
      <c r="B70" s="6" t="n">
        <v>2861000</v>
      </c>
      <c r="C70" s="6" t="n">
        <v>36000</v>
      </c>
    </row>
    <row r="71">
      <c r="A71" s="4" t="inlineStr">
        <is>
          <t>Prior</t>
        </is>
      </c>
      <c r="B71" s="6" t="n">
        <v>827000</v>
      </c>
      <c r="C71" s="6" t="n">
        <v>1317000</v>
      </c>
    </row>
    <row r="72">
      <c r="A72" s="4" t="inlineStr">
        <is>
          <t>Revolving Loans Amortized Cost Basis</t>
        </is>
      </c>
      <c r="B72" s="6" t="n">
        <v>1170000</v>
      </c>
      <c r="C72" s="6" t="n">
        <v>1116000</v>
      </c>
    </row>
    <row r="73">
      <c r="A73" s="4" t="inlineStr">
        <is>
          <t>Total</t>
        </is>
      </c>
      <c r="B73" s="6" t="n">
        <v>5928000</v>
      </c>
      <c r="C73" s="6" t="n">
        <v>5636000</v>
      </c>
    </row>
    <row r="74">
      <c r="A74" s="4" t="inlineStr">
        <is>
          <t>Commercial, Financial and Agricultural [Member]</t>
        </is>
      </c>
      <c r="B74" s="4" t="inlineStr">
        <is>
          <t xml:space="preserve"> </t>
        </is>
      </c>
      <c r="C74" s="4" t="inlineStr">
        <is>
          <t xml:space="preserve"> </t>
        </is>
      </c>
    </row>
    <row r="75">
      <c r="A75" s="3" t="inlineStr">
        <is>
          <t>Financing Receivable, Excluding Accrued Interest, before Allowance for Credit Loss, by Origination Year [Abstract]</t>
        </is>
      </c>
      <c r="B75" s="4" t="inlineStr">
        <is>
          <t xml:space="preserve"> </t>
        </is>
      </c>
      <c r="C75" s="4" t="inlineStr">
        <is>
          <t xml:space="preserve"> </t>
        </is>
      </c>
    </row>
    <row r="76">
      <c r="A76" s="4" t="inlineStr">
        <is>
          <t>2024</t>
        </is>
      </c>
      <c r="B76" s="6" t="n">
        <v>236547000</v>
      </c>
      <c r="C76" s="6" t="n">
        <v>130755000</v>
      </c>
    </row>
    <row r="77">
      <c r="A77" s="4" t="inlineStr">
        <is>
          <t>2023</t>
        </is>
      </c>
      <c r="B77" s="6" t="n">
        <v>80442000</v>
      </c>
      <c r="C77" s="6" t="n">
        <v>137051000</v>
      </c>
    </row>
    <row r="78">
      <c r="A78" s="4" t="inlineStr">
        <is>
          <t>2022</t>
        </is>
      </c>
      <c r="B78" s="6" t="n">
        <v>94603000</v>
      </c>
      <c r="C78" s="6" t="n">
        <v>143756000</v>
      </c>
    </row>
    <row r="79">
      <c r="A79" s="4" t="inlineStr">
        <is>
          <t>2021</t>
        </is>
      </c>
      <c r="B79" s="6" t="n">
        <v>101924000</v>
      </c>
      <c r="C79" s="6" t="n">
        <v>26745000</v>
      </c>
    </row>
    <row r="80">
      <c r="A80" s="4" t="inlineStr">
        <is>
          <t>2020</t>
        </is>
      </c>
      <c r="B80" s="6" t="n">
        <v>16408000</v>
      </c>
      <c r="C80" s="6" t="n">
        <v>25274000</v>
      </c>
    </row>
    <row r="81">
      <c r="A81" s="4" t="inlineStr">
        <is>
          <t>Prior</t>
        </is>
      </c>
      <c r="B81" s="6" t="n">
        <v>50730000</v>
      </c>
      <c r="C81" s="6" t="n">
        <v>40973000</v>
      </c>
    </row>
    <row r="82">
      <c r="A82" s="4" t="inlineStr">
        <is>
          <t>Revolving Loans Amortized Cost Basis</t>
        </is>
      </c>
      <c r="B82" s="6" t="n">
        <v>456310000</v>
      </c>
      <c r="C82" s="6" t="n">
        <v>484516000</v>
      </c>
    </row>
    <row r="83">
      <c r="A83" s="4" t="inlineStr">
        <is>
          <t>Revolving Loans Converted to Term</t>
        </is>
      </c>
      <c r="B83" s="6" t="n">
        <v>871000</v>
      </c>
      <c r="C83" s="4" t="inlineStr">
        <is>
          <t xml:space="preserve"> </t>
        </is>
      </c>
    </row>
    <row r="84">
      <c r="A84" s="4" t="inlineStr">
        <is>
          <t>Total</t>
        </is>
      </c>
      <c r="B84" s="6" t="n">
        <v>1037835000</v>
      </c>
      <c r="C84" s="6" t="n">
        <v>989723000</v>
      </c>
    </row>
    <row r="85">
      <c r="A85" s="3" t="inlineStr">
        <is>
          <t>Financing Receivable, Excluding Accrued Interest, Allowance for Credit Loss, Writeoff, by Origination Year [Abstract]</t>
        </is>
      </c>
      <c r="B85" s="4" t="inlineStr">
        <is>
          <t xml:space="preserve"> </t>
        </is>
      </c>
      <c r="C85" s="4" t="inlineStr">
        <is>
          <t xml:space="preserve"> </t>
        </is>
      </c>
    </row>
    <row r="86">
      <c r="A86" s="4" t="inlineStr">
        <is>
          <t>2024</t>
        </is>
      </c>
      <c r="B86" s="6" t="n">
        <v>69000</v>
      </c>
      <c r="C86" s="4" t="inlineStr">
        <is>
          <t xml:space="preserve"> </t>
        </is>
      </c>
    </row>
    <row r="87">
      <c r="A87" s="4" t="inlineStr">
        <is>
          <t>2021</t>
        </is>
      </c>
      <c r="B87" s="6" t="n">
        <v>72000</v>
      </c>
      <c r="C87" s="4" t="inlineStr">
        <is>
          <t xml:space="preserve"> </t>
        </is>
      </c>
    </row>
    <row r="88">
      <c r="A88" s="4" t="inlineStr">
        <is>
          <t>2020</t>
        </is>
      </c>
      <c r="B88" s="6" t="n">
        <v>9000</v>
      </c>
      <c r="C88" s="4" t="inlineStr">
        <is>
          <t xml:space="preserve"> </t>
        </is>
      </c>
    </row>
    <row r="89">
      <c r="A89" s="4" t="inlineStr">
        <is>
          <t>Prior</t>
        </is>
      </c>
      <c r="B89" s="6" t="n">
        <v>31000</v>
      </c>
      <c r="C89" s="4" t="inlineStr">
        <is>
          <t xml:space="preserve"> </t>
        </is>
      </c>
    </row>
    <row r="90">
      <c r="A90" s="4" t="inlineStr">
        <is>
          <t>Revolving Loans Amortized Cost Basis</t>
        </is>
      </c>
      <c r="B90" s="6" t="n">
        <v>2745000</v>
      </c>
      <c r="C90" s="4" t="inlineStr">
        <is>
          <t xml:space="preserve"> </t>
        </is>
      </c>
    </row>
    <row r="91">
      <c r="A91" s="4" t="inlineStr">
        <is>
          <t>Revolving Loans Converted to Term</t>
        </is>
      </c>
      <c r="B91" s="6" t="n">
        <v>0</v>
      </c>
      <c r="C91" s="4" t="inlineStr">
        <is>
          <t xml:space="preserve"> </t>
        </is>
      </c>
    </row>
    <row r="92">
      <c r="A92" s="4" t="inlineStr">
        <is>
          <t>Total</t>
        </is>
      </c>
      <c r="B92" s="6" t="n">
        <v>2926000</v>
      </c>
      <c r="C92" s="4" t="inlineStr">
        <is>
          <t xml:space="preserve"> </t>
        </is>
      </c>
    </row>
    <row r="93">
      <c r="A93" s="4" t="inlineStr">
        <is>
          <t>Commercial, Financial and Agricultural [Member] | Pass</t>
        </is>
      </c>
      <c r="B93" s="4" t="inlineStr">
        <is>
          <t xml:space="preserve"> </t>
        </is>
      </c>
      <c r="C93" s="4" t="inlineStr">
        <is>
          <t xml:space="preserve"> </t>
        </is>
      </c>
    </row>
    <row r="94">
      <c r="A94" s="3" t="inlineStr">
        <is>
          <t>Financing Receivable, Excluding Accrued Interest, before Allowance for Credit Loss, by Origination Year [Abstract]</t>
        </is>
      </c>
      <c r="B94" s="4" t="inlineStr">
        <is>
          <t xml:space="preserve"> </t>
        </is>
      </c>
      <c r="C94" s="4" t="inlineStr">
        <is>
          <t xml:space="preserve"> </t>
        </is>
      </c>
    </row>
    <row r="95">
      <c r="A95" s="4" t="inlineStr">
        <is>
          <t>2024</t>
        </is>
      </c>
      <c r="B95" s="6" t="n">
        <v>232925000</v>
      </c>
      <c r="C95" s="6" t="n">
        <v>130755000</v>
      </c>
    </row>
    <row r="96">
      <c r="A96" s="4" t="inlineStr">
        <is>
          <t>2023</t>
        </is>
      </c>
      <c r="B96" s="6" t="n">
        <v>73453000</v>
      </c>
      <c r="C96" s="6" t="n">
        <v>121402000</v>
      </c>
    </row>
    <row r="97">
      <c r="A97" s="4" t="inlineStr">
        <is>
          <t>2022</t>
        </is>
      </c>
      <c r="B97" s="6" t="n">
        <v>68205000</v>
      </c>
      <c r="C97" s="6" t="n">
        <v>135550000</v>
      </c>
    </row>
    <row r="98">
      <c r="A98" s="4" t="inlineStr">
        <is>
          <t>2021</t>
        </is>
      </c>
      <c r="B98" s="6" t="n">
        <v>95135000</v>
      </c>
      <c r="C98" s="6" t="n">
        <v>26745000</v>
      </c>
    </row>
    <row r="99">
      <c r="A99" s="4" t="inlineStr">
        <is>
          <t>2020</t>
        </is>
      </c>
      <c r="B99" s="6" t="n">
        <v>16403000</v>
      </c>
      <c r="C99" s="6" t="n">
        <v>19029000</v>
      </c>
    </row>
    <row r="100">
      <c r="A100" s="4" t="inlineStr">
        <is>
          <t>Prior</t>
        </is>
      </c>
      <c r="B100" s="6" t="n">
        <v>44329000</v>
      </c>
      <c r="C100" s="6" t="n">
        <v>40973000</v>
      </c>
    </row>
    <row r="101">
      <c r="A101" s="4" t="inlineStr">
        <is>
          <t>Revolving Loans Amortized Cost Basis</t>
        </is>
      </c>
      <c r="B101" s="6" t="n">
        <v>411413000</v>
      </c>
      <c r="C101" s="6" t="n">
        <v>455076000</v>
      </c>
    </row>
    <row r="102">
      <c r="A102" s="4" t="inlineStr">
        <is>
          <t>Revolving Loans Converted to Term</t>
        </is>
      </c>
      <c r="B102" s="6" t="n">
        <v>871000</v>
      </c>
      <c r="C102" s="4" t="inlineStr">
        <is>
          <t xml:space="preserve"> </t>
        </is>
      </c>
    </row>
    <row r="103">
      <c r="A103" s="4" t="inlineStr">
        <is>
          <t>Total</t>
        </is>
      </c>
      <c r="B103" s="6" t="n">
        <v>942734000</v>
      </c>
      <c r="C103" s="6" t="n">
        <v>930183000</v>
      </c>
    </row>
    <row r="104">
      <c r="A104" s="4" t="inlineStr">
        <is>
          <t>Commercial, Financial and Agricultural [Member] | Special Mention</t>
        </is>
      </c>
      <c r="B104" s="4" t="inlineStr">
        <is>
          <t xml:space="preserve"> </t>
        </is>
      </c>
      <c r="C104" s="4" t="inlineStr">
        <is>
          <t xml:space="preserve"> </t>
        </is>
      </c>
    </row>
    <row r="105">
      <c r="A105" s="3" t="inlineStr">
        <is>
          <t>Financing Receivable, Excluding Accrued Interest, before Allowance for Credit Loss, by Origination Year [Abstract]</t>
        </is>
      </c>
      <c r="B105" s="4" t="inlineStr">
        <is>
          <t xml:space="preserve"> </t>
        </is>
      </c>
      <c r="C105" s="4" t="inlineStr">
        <is>
          <t xml:space="preserve"> </t>
        </is>
      </c>
    </row>
    <row r="106">
      <c r="A106" s="4" t="inlineStr">
        <is>
          <t>2024</t>
        </is>
      </c>
      <c r="B106" s="6" t="n">
        <v>3622000</v>
      </c>
      <c r="C106" s="6" t="n">
        <v>0</v>
      </c>
    </row>
    <row r="107">
      <c r="A107" s="4" t="inlineStr">
        <is>
          <t>2023</t>
        </is>
      </c>
      <c r="B107" s="6" t="n">
        <v>6489000</v>
      </c>
      <c r="C107" s="6" t="n">
        <v>13454000</v>
      </c>
    </row>
    <row r="108">
      <c r="A108" s="4" t="inlineStr">
        <is>
          <t>2022</t>
        </is>
      </c>
      <c r="B108" s="6" t="n">
        <v>24423000</v>
      </c>
      <c r="C108" s="6" t="n">
        <v>0</v>
      </c>
    </row>
    <row r="109">
      <c r="A109" s="4" t="inlineStr">
        <is>
          <t>2021</t>
        </is>
      </c>
      <c r="B109" s="6" t="n">
        <v>166000</v>
      </c>
      <c r="C109" s="6" t="n">
        <v>0</v>
      </c>
    </row>
    <row r="110">
      <c r="A110" s="4" t="inlineStr">
        <is>
          <t>2020</t>
        </is>
      </c>
      <c r="B110" s="6" t="n">
        <v>5000</v>
      </c>
      <c r="C110" s="6" t="n">
        <v>6029000</v>
      </c>
    </row>
    <row r="111">
      <c r="A111" s="4" t="inlineStr">
        <is>
          <t>Prior</t>
        </is>
      </c>
      <c r="B111" s="6" t="n">
        <v>0</v>
      </c>
      <c r="C111" s="6" t="n">
        <v>0</v>
      </c>
    </row>
    <row r="112">
      <c r="A112" s="4" t="inlineStr">
        <is>
          <t>Revolving Loans Amortized Cost Basis</t>
        </is>
      </c>
      <c r="B112" s="6" t="n">
        <v>27106000</v>
      </c>
      <c r="C112" s="6" t="n">
        <v>15251000</v>
      </c>
    </row>
    <row r="113">
      <c r="A113" s="4" t="inlineStr">
        <is>
          <t>Revolving Loans Converted to Term</t>
        </is>
      </c>
      <c r="B113" s="6" t="n">
        <v>0</v>
      </c>
      <c r="C113" s="4" t="inlineStr">
        <is>
          <t xml:space="preserve"> </t>
        </is>
      </c>
    </row>
    <row r="114">
      <c r="A114" s="4" t="inlineStr">
        <is>
          <t>Total</t>
        </is>
      </c>
      <c r="B114" s="6" t="n">
        <v>61811000</v>
      </c>
      <c r="C114" s="6" t="n">
        <v>34734000</v>
      </c>
    </row>
    <row r="115">
      <c r="A115" s="4" t="inlineStr">
        <is>
          <t>Commercial, Financial and Agricultural [Member] | Substandard</t>
        </is>
      </c>
      <c r="B115" s="4" t="inlineStr">
        <is>
          <t xml:space="preserve"> </t>
        </is>
      </c>
      <c r="C115" s="4" t="inlineStr">
        <is>
          <t xml:space="preserve"> </t>
        </is>
      </c>
    </row>
    <row r="116">
      <c r="A116" s="3" t="inlineStr">
        <is>
          <t>Financing Receivable, Excluding Accrued Interest, before Allowance for Credit Loss, by Origination Year [Abstract]</t>
        </is>
      </c>
      <c r="B116" s="4" t="inlineStr">
        <is>
          <t xml:space="preserve"> </t>
        </is>
      </c>
      <c r="C116" s="4" t="inlineStr">
        <is>
          <t xml:space="preserve"> </t>
        </is>
      </c>
    </row>
    <row r="117">
      <c r="A117" s="4" t="inlineStr">
        <is>
          <t>2024</t>
        </is>
      </c>
      <c r="B117" s="6" t="n">
        <v>0</v>
      </c>
      <c r="C117" s="6" t="n">
        <v>0</v>
      </c>
    </row>
    <row r="118">
      <c r="A118" s="4" t="inlineStr">
        <is>
          <t>2023</t>
        </is>
      </c>
      <c r="B118" s="6" t="n">
        <v>500000</v>
      </c>
      <c r="C118" s="6" t="n">
        <v>2195000</v>
      </c>
    </row>
    <row r="119">
      <c r="A119" s="4" t="inlineStr">
        <is>
          <t>2022</t>
        </is>
      </c>
      <c r="B119" s="6" t="n">
        <v>1975000</v>
      </c>
      <c r="C119" s="6" t="n">
        <v>8206000</v>
      </c>
    </row>
    <row r="120">
      <c r="A120" s="4" t="inlineStr">
        <is>
          <t>2021</t>
        </is>
      </c>
      <c r="B120" s="6" t="n">
        <v>6623000</v>
      </c>
      <c r="C120" s="6" t="n">
        <v>0</v>
      </c>
    </row>
    <row r="121">
      <c r="A121" s="4" t="inlineStr">
        <is>
          <t>2020</t>
        </is>
      </c>
      <c r="B121" s="6" t="n">
        <v>0</v>
      </c>
      <c r="C121" s="6" t="n">
        <v>216000</v>
      </c>
    </row>
    <row r="122">
      <c r="A122" s="4" t="inlineStr">
        <is>
          <t>Prior</t>
        </is>
      </c>
      <c r="B122" s="6" t="n">
        <v>6401000</v>
      </c>
      <c r="C122" s="6" t="n">
        <v>0</v>
      </c>
    </row>
    <row r="123">
      <c r="A123" s="4" t="inlineStr">
        <is>
          <t>Revolving Loans Amortized Cost Basis</t>
        </is>
      </c>
      <c r="B123" s="6" t="n">
        <v>17791000</v>
      </c>
      <c r="C123" s="6" t="n">
        <v>14189000</v>
      </c>
    </row>
    <row r="124">
      <c r="A124" s="4" t="inlineStr">
        <is>
          <t>Revolving Loans Converted to Term</t>
        </is>
      </c>
      <c r="B124" s="6" t="n">
        <v>0</v>
      </c>
      <c r="C124" s="4" t="inlineStr">
        <is>
          <t xml:space="preserve"> </t>
        </is>
      </c>
    </row>
    <row r="125">
      <c r="A125" s="4" t="inlineStr">
        <is>
          <t>Total</t>
        </is>
      </c>
      <c r="B125" s="6" t="n">
        <v>33290000</v>
      </c>
      <c r="C125" s="6" t="n">
        <v>24806000</v>
      </c>
    </row>
    <row r="126">
      <c r="A126" s="4" t="inlineStr">
        <is>
          <t>Real Estate-Commercial [Member]</t>
        </is>
      </c>
      <c r="B126" s="4" t="inlineStr">
        <is>
          <t xml:space="preserve"> </t>
        </is>
      </c>
      <c r="C126" s="4" t="inlineStr">
        <is>
          <t xml:space="preserve"> </t>
        </is>
      </c>
    </row>
    <row r="127">
      <c r="A127" s="3" t="inlineStr">
        <is>
          <t>Financing Receivable, Excluding Accrued Interest, before Allowance for Credit Loss, by Origination Year [Abstract]</t>
        </is>
      </c>
      <c r="B127" s="4" t="inlineStr">
        <is>
          <t xml:space="preserve"> </t>
        </is>
      </c>
      <c r="C127" s="4" t="inlineStr">
        <is>
          <t xml:space="preserve"> </t>
        </is>
      </c>
    </row>
    <row r="128">
      <c r="A128" s="4" t="inlineStr">
        <is>
          <t>2024</t>
        </is>
      </c>
      <c r="B128" s="6" t="n">
        <v>508407000</v>
      </c>
      <c r="C128" s="6" t="n">
        <v>483089000</v>
      </c>
    </row>
    <row r="129">
      <c r="A129" s="4" t="inlineStr">
        <is>
          <t>2023</t>
        </is>
      </c>
      <c r="B129" s="6" t="n">
        <v>441802000</v>
      </c>
      <c r="C129" s="6" t="n">
        <v>844488000</v>
      </c>
    </row>
    <row r="130">
      <c r="A130" s="4" t="inlineStr">
        <is>
          <t>2022</t>
        </is>
      </c>
      <c r="B130" s="6" t="n">
        <v>885449000</v>
      </c>
      <c r="C130" s="6" t="n">
        <v>648033000</v>
      </c>
    </row>
    <row r="131">
      <c r="A131" s="4" t="inlineStr">
        <is>
          <t>2021</t>
        </is>
      </c>
      <c r="B131" s="6" t="n">
        <v>582520000</v>
      </c>
      <c r="C131" s="6" t="n">
        <v>610521000</v>
      </c>
    </row>
    <row r="132">
      <c r="A132" s="4" t="inlineStr">
        <is>
          <t>2020</t>
        </is>
      </c>
      <c r="B132" s="6" t="n">
        <v>542969000</v>
      </c>
      <c r="C132" s="6" t="n">
        <v>329669000</v>
      </c>
    </row>
    <row r="133">
      <c r="A133" s="4" t="inlineStr">
        <is>
          <t>Prior</t>
        </is>
      </c>
      <c r="B133" s="6" t="n">
        <v>485264000</v>
      </c>
      <c r="C133" s="6" t="n">
        <v>309129000</v>
      </c>
    </row>
    <row r="134">
      <c r="A134" s="4" t="inlineStr">
        <is>
          <t>Revolving Loans Amortized Cost Basis</t>
        </is>
      </c>
      <c r="B134" s="6" t="n">
        <v>84040000</v>
      </c>
      <c r="C134" s="6" t="n">
        <v>77869000</v>
      </c>
    </row>
    <row r="135">
      <c r="A135" s="4" t="inlineStr">
        <is>
          <t>Revolving Loans Converted to Term</t>
        </is>
      </c>
      <c r="B135" s="6" t="n">
        <v>0</v>
      </c>
      <c r="C135" s="4" t="inlineStr">
        <is>
          <t xml:space="preserve"> </t>
        </is>
      </c>
    </row>
    <row r="136">
      <c r="A136" s="4" t="inlineStr">
        <is>
          <t>Total</t>
        </is>
      </c>
      <c r="B136" s="6" t="n">
        <v>3530451000</v>
      </c>
      <c r="C136" s="6" t="n">
        <v>3302798000</v>
      </c>
    </row>
    <row r="137">
      <c r="A137" s="3" t="inlineStr">
        <is>
          <t>Financing Receivable, Excluding Accrued Interest, Allowance for Credit Loss, Writeoff, by Origination Year [Abstract]</t>
        </is>
      </c>
      <c r="B137" s="4" t="inlineStr">
        <is>
          <t xml:space="preserve"> </t>
        </is>
      </c>
      <c r="C137" s="4" t="inlineStr">
        <is>
          <t xml:space="preserve"> </t>
        </is>
      </c>
    </row>
    <row r="138">
      <c r="A138" s="4" t="inlineStr">
        <is>
          <t>Prior</t>
        </is>
      </c>
      <c r="B138" s="6" t="n">
        <v>35000</v>
      </c>
      <c r="C138" s="4" t="inlineStr">
        <is>
          <t xml:space="preserve"> </t>
        </is>
      </c>
    </row>
    <row r="139">
      <c r="A139" s="4" t="inlineStr">
        <is>
          <t>Revolving Loans Converted to Term</t>
        </is>
      </c>
      <c r="B139" s="6" t="n">
        <v>0</v>
      </c>
      <c r="C139" s="4" t="inlineStr">
        <is>
          <t xml:space="preserve"> </t>
        </is>
      </c>
    </row>
    <row r="140">
      <c r="A140" s="4" t="inlineStr">
        <is>
          <t>Total</t>
        </is>
      </c>
      <c r="B140" s="6" t="n">
        <v>35000</v>
      </c>
      <c r="C140" s="4" t="inlineStr">
        <is>
          <t xml:space="preserve"> </t>
        </is>
      </c>
    </row>
    <row r="141">
      <c r="A141" s="4" t="inlineStr">
        <is>
          <t>Real Estate-Commercial [Member] | Pass</t>
        </is>
      </c>
      <c r="B141" s="4" t="inlineStr">
        <is>
          <t xml:space="preserve"> </t>
        </is>
      </c>
      <c r="C141" s="4" t="inlineStr">
        <is>
          <t xml:space="preserve"> </t>
        </is>
      </c>
    </row>
    <row r="142">
      <c r="A142" s="3" t="inlineStr">
        <is>
          <t>Financing Receivable, Excluding Accrued Interest, before Allowance for Credit Loss, by Origination Year [Abstract]</t>
        </is>
      </c>
      <c r="B142" s="4" t="inlineStr">
        <is>
          <t xml:space="preserve"> </t>
        </is>
      </c>
      <c r="C142" s="4" t="inlineStr">
        <is>
          <t xml:space="preserve"> </t>
        </is>
      </c>
    </row>
    <row r="143">
      <c r="A143" s="4" t="inlineStr">
        <is>
          <t>2024</t>
        </is>
      </c>
      <c r="B143" s="6" t="n">
        <v>506644000</v>
      </c>
      <c r="C143" s="6" t="n">
        <v>480527000</v>
      </c>
    </row>
    <row r="144">
      <c r="A144" s="4" t="inlineStr">
        <is>
          <t>2023</t>
        </is>
      </c>
      <c r="B144" s="6" t="n">
        <v>441802000</v>
      </c>
      <c r="C144" s="6" t="n">
        <v>841529000</v>
      </c>
    </row>
    <row r="145">
      <c r="A145" s="4" t="inlineStr">
        <is>
          <t>2022</t>
        </is>
      </c>
      <c r="B145" s="6" t="n">
        <v>882071000</v>
      </c>
      <c r="C145" s="6" t="n">
        <v>642133000</v>
      </c>
    </row>
    <row r="146">
      <c r="A146" s="4" t="inlineStr">
        <is>
          <t>2021</t>
        </is>
      </c>
      <c r="B146" s="6" t="n">
        <v>581693000</v>
      </c>
      <c r="C146" s="6" t="n">
        <v>604700000</v>
      </c>
    </row>
    <row r="147">
      <c r="A147" s="4" t="inlineStr">
        <is>
          <t>2020</t>
        </is>
      </c>
      <c r="B147" s="6" t="n">
        <v>538539000</v>
      </c>
      <c r="C147" s="6" t="n">
        <v>329443000</v>
      </c>
    </row>
    <row r="148">
      <c r="A148" s="4" t="inlineStr">
        <is>
          <t>Prior</t>
        </is>
      </c>
      <c r="B148" s="6" t="n">
        <v>471734000</v>
      </c>
      <c r="C148" s="6" t="n">
        <v>296802000</v>
      </c>
    </row>
    <row r="149">
      <c r="A149" s="4" t="inlineStr">
        <is>
          <t>Revolving Loans Amortized Cost Basis</t>
        </is>
      </c>
      <c r="B149" s="6" t="n">
        <v>81145000</v>
      </c>
      <c r="C149" s="6" t="n">
        <v>74947000</v>
      </c>
    </row>
    <row r="150">
      <c r="A150" s="4" t="inlineStr">
        <is>
          <t>Revolving Loans Converted to Term</t>
        </is>
      </c>
      <c r="B150" s="6" t="n">
        <v>0</v>
      </c>
      <c r="C150" s="4" t="inlineStr">
        <is>
          <t xml:space="preserve"> </t>
        </is>
      </c>
    </row>
    <row r="151">
      <c r="A151" s="4" t="inlineStr">
        <is>
          <t>Total</t>
        </is>
      </c>
      <c r="B151" s="6" t="n">
        <v>3503628000</v>
      </c>
      <c r="C151" s="6" t="n">
        <v>3270081000</v>
      </c>
    </row>
    <row r="152">
      <c r="A152" s="4" t="inlineStr">
        <is>
          <t>Real Estate-Commercial [Member] | Special Mention</t>
        </is>
      </c>
      <c r="B152" s="4" t="inlineStr">
        <is>
          <t xml:space="preserve"> </t>
        </is>
      </c>
      <c r="C152" s="4" t="inlineStr">
        <is>
          <t xml:space="preserve"> </t>
        </is>
      </c>
    </row>
    <row r="153">
      <c r="A153" s="3" t="inlineStr">
        <is>
          <t>Financing Receivable, Excluding Accrued Interest, before Allowance for Credit Loss, by Origination Year [Abstract]</t>
        </is>
      </c>
      <c r="B153" s="4" t="inlineStr">
        <is>
          <t xml:space="preserve"> </t>
        </is>
      </c>
      <c r="C153" s="4" t="inlineStr">
        <is>
          <t xml:space="preserve"> </t>
        </is>
      </c>
    </row>
    <row r="154">
      <c r="A154" s="4" t="inlineStr">
        <is>
          <t>2024</t>
        </is>
      </c>
      <c r="B154" s="6" t="n">
        <v>1763000</v>
      </c>
      <c r="C154" s="6" t="n">
        <v>1238000</v>
      </c>
    </row>
    <row r="155">
      <c r="A155" s="4" t="inlineStr">
        <is>
          <t>2023</t>
        </is>
      </c>
      <c r="B155" s="6" t="n">
        <v>0</v>
      </c>
      <c r="C155" s="6" t="n">
        <v>227000</v>
      </c>
    </row>
    <row r="156">
      <c r="A156" s="4" t="inlineStr">
        <is>
          <t>2022</t>
        </is>
      </c>
      <c r="B156" s="6" t="n">
        <v>716000</v>
      </c>
      <c r="C156" s="6" t="n">
        <v>3132000</v>
      </c>
    </row>
    <row r="157">
      <c r="A157" s="4" t="inlineStr">
        <is>
          <t>2021</t>
        </is>
      </c>
      <c r="B157" s="6" t="n">
        <v>0</v>
      </c>
      <c r="C157" s="6" t="n">
        <v>5821000</v>
      </c>
    </row>
    <row r="158">
      <c r="A158" s="4" t="inlineStr">
        <is>
          <t>2020</t>
        </is>
      </c>
      <c r="B158" s="6" t="n">
        <v>3028000</v>
      </c>
      <c r="C158" s="6" t="n">
        <v>0</v>
      </c>
    </row>
    <row r="159">
      <c r="A159" s="4" t="inlineStr">
        <is>
          <t>Prior</t>
        </is>
      </c>
      <c r="B159" s="6" t="n">
        <v>12213000</v>
      </c>
      <c r="C159" s="6" t="n">
        <v>10416000</v>
      </c>
    </row>
    <row r="160">
      <c r="A160" s="4" t="inlineStr">
        <is>
          <t>Revolving Loans Amortized Cost Basis</t>
        </is>
      </c>
      <c r="B160" s="6" t="n">
        <v>0</v>
      </c>
      <c r="C160" s="6" t="n">
        <v>0</v>
      </c>
    </row>
    <row r="161">
      <c r="A161" s="4" t="inlineStr">
        <is>
          <t>Revolving Loans Converted to Term</t>
        </is>
      </c>
      <c r="B161" s="6" t="n">
        <v>0</v>
      </c>
      <c r="C161" s="4" t="inlineStr">
        <is>
          <t xml:space="preserve"> </t>
        </is>
      </c>
    </row>
    <row r="162">
      <c r="A162" s="4" t="inlineStr">
        <is>
          <t>Total</t>
        </is>
      </c>
      <c r="B162" s="6" t="n">
        <v>17720000</v>
      </c>
      <c r="C162" s="6" t="n">
        <v>20834000</v>
      </c>
    </row>
    <row r="163">
      <c r="A163" s="4" t="inlineStr">
        <is>
          <t>Real Estate-Commercial [Member] | Substandard</t>
        </is>
      </c>
      <c r="B163" s="4" t="inlineStr">
        <is>
          <t xml:space="preserve"> </t>
        </is>
      </c>
      <c r="C163" s="4" t="inlineStr">
        <is>
          <t xml:space="preserve"> </t>
        </is>
      </c>
    </row>
    <row r="164">
      <c r="A164" s="3" t="inlineStr">
        <is>
          <t>Financing Receivable, Excluding Accrued Interest, before Allowance for Credit Loss, by Origination Year [Abstract]</t>
        </is>
      </c>
      <c r="B164" s="4" t="inlineStr">
        <is>
          <t xml:space="preserve"> </t>
        </is>
      </c>
      <c r="C164" s="4" t="inlineStr">
        <is>
          <t xml:space="preserve"> </t>
        </is>
      </c>
    </row>
    <row r="165">
      <c r="A165" s="4" t="inlineStr">
        <is>
          <t>2024</t>
        </is>
      </c>
      <c r="B165" s="6" t="n">
        <v>0</v>
      </c>
      <c r="C165" s="6" t="n">
        <v>1324000</v>
      </c>
    </row>
    <row r="166">
      <c r="A166" s="4" t="inlineStr">
        <is>
          <t>2023</t>
        </is>
      </c>
      <c r="B166" s="6" t="n">
        <v>0</v>
      </c>
      <c r="C166" s="6" t="n">
        <v>2732000</v>
      </c>
    </row>
    <row r="167">
      <c r="A167" s="4" t="inlineStr">
        <is>
          <t>2022</t>
        </is>
      </c>
      <c r="B167" s="6" t="n">
        <v>2662000</v>
      </c>
      <c r="C167" s="6" t="n">
        <v>2768000</v>
      </c>
    </row>
    <row r="168">
      <c r="A168" s="4" t="inlineStr">
        <is>
          <t>2021</t>
        </is>
      </c>
      <c r="B168" s="6" t="n">
        <v>827000</v>
      </c>
      <c r="C168" s="6" t="n">
        <v>0</v>
      </c>
    </row>
    <row r="169">
      <c r="A169" s="4" t="inlineStr">
        <is>
          <t>2020</t>
        </is>
      </c>
      <c r="B169" s="6" t="n">
        <v>1402000</v>
      </c>
      <c r="C169" s="6" t="n">
        <v>226000</v>
      </c>
    </row>
    <row r="170">
      <c r="A170" s="4" t="inlineStr">
        <is>
          <t>Prior</t>
        </is>
      </c>
      <c r="B170" s="6" t="n">
        <v>1317000</v>
      </c>
      <c r="C170" s="6" t="n">
        <v>1911000</v>
      </c>
    </row>
    <row r="171">
      <c r="A171" s="4" t="inlineStr">
        <is>
          <t>Revolving Loans Amortized Cost Basis</t>
        </is>
      </c>
      <c r="B171" s="6" t="n">
        <v>2895000</v>
      </c>
      <c r="C171" s="6" t="n">
        <v>2922000</v>
      </c>
    </row>
    <row r="172">
      <c r="A172" s="4" t="inlineStr">
        <is>
          <t>Revolving Loans Converted to Term</t>
        </is>
      </c>
      <c r="B172" s="6" t="n">
        <v>0</v>
      </c>
      <c r="C172" s="4" t="inlineStr">
        <is>
          <t xml:space="preserve"> </t>
        </is>
      </c>
    </row>
    <row r="173">
      <c r="A173" s="4" t="inlineStr">
        <is>
          <t>Total</t>
        </is>
      </c>
      <c r="B173" s="6" t="n">
        <v>9103000</v>
      </c>
      <c r="C173" s="6" t="n">
        <v>11883000</v>
      </c>
    </row>
    <row r="174">
      <c r="A174" s="4" t="inlineStr">
        <is>
          <t>Real Estate-Construction [Member]</t>
        </is>
      </c>
      <c r="B174" s="4" t="inlineStr">
        <is>
          <t xml:space="preserve"> </t>
        </is>
      </c>
      <c r="C174" s="4" t="inlineStr">
        <is>
          <t xml:space="preserve"> </t>
        </is>
      </c>
    </row>
    <row r="175">
      <c r="A175" s="3" t="inlineStr">
        <is>
          <t>Financing Receivable, Excluding Accrued Interest, before Allowance for Credit Loss, by Origination Year [Abstract]</t>
        </is>
      </c>
      <c r="B175" s="4" t="inlineStr">
        <is>
          <t xml:space="preserve"> </t>
        </is>
      </c>
      <c r="C175" s="4" t="inlineStr">
        <is>
          <t xml:space="preserve"> </t>
        </is>
      </c>
    </row>
    <row r="176">
      <c r="A176" s="4" t="inlineStr">
        <is>
          <t>2024</t>
        </is>
      </c>
      <c r="B176" s="6" t="n">
        <v>109875000</v>
      </c>
      <c r="C176" s="6" t="n">
        <v>114527000</v>
      </c>
    </row>
    <row r="177">
      <c r="A177" s="4" t="inlineStr">
        <is>
          <t>2023</t>
        </is>
      </c>
      <c r="B177" s="6" t="n">
        <v>71770000</v>
      </c>
      <c r="C177" s="6" t="n">
        <v>227866000</v>
      </c>
    </row>
    <row r="178">
      <c r="A178" s="4" t="inlineStr">
        <is>
          <t>2022</t>
        </is>
      </c>
      <c r="B178" s="6" t="n">
        <v>62167000</v>
      </c>
      <c r="C178" s="6" t="n">
        <v>7071000</v>
      </c>
    </row>
    <row r="179">
      <c r="A179" s="4" t="inlineStr">
        <is>
          <t>2021</t>
        </is>
      </c>
      <c r="B179" s="6" t="n">
        <v>4226000</v>
      </c>
      <c r="C179" s="6" t="n">
        <v>2600000</v>
      </c>
    </row>
    <row r="180">
      <c r="A180" s="4" t="inlineStr">
        <is>
          <t>2020</t>
        </is>
      </c>
      <c r="B180" s="6" t="n">
        <v>4103000</v>
      </c>
      <c r="C180" s="6" t="n">
        <v>4286000</v>
      </c>
    </row>
    <row r="181">
      <c r="A181" s="4" t="inlineStr">
        <is>
          <t>Prior</t>
        </is>
      </c>
      <c r="B181" s="6" t="n">
        <v>1899000</v>
      </c>
      <c r="C181" s="6" t="n">
        <v>7476000</v>
      </c>
    </row>
    <row r="182">
      <c r="A182" s="4" t="inlineStr">
        <is>
          <t>Revolving Loans Amortized Cost Basis</t>
        </is>
      </c>
      <c r="B182" s="6" t="n">
        <v>20443000</v>
      </c>
      <c r="C182" s="6" t="n">
        <v>30636000</v>
      </c>
    </row>
    <row r="183">
      <c r="A183" s="4" t="inlineStr">
        <is>
          <t>Revolving Loans Converted to Term</t>
        </is>
      </c>
      <c r="B183" s="6" t="n">
        <v>0</v>
      </c>
      <c r="C183" s="4" t="inlineStr">
        <is>
          <t xml:space="preserve"> </t>
        </is>
      </c>
    </row>
    <row r="184">
      <c r="A184" s="4" t="inlineStr">
        <is>
          <t>Total</t>
        </is>
      </c>
      <c r="B184" s="6" t="n">
        <v>274483000</v>
      </c>
      <c r="C184" s="6" t="n">
        <v>394462000</v>
      </c>
    </row>
    <row r="185">
      <c r="A185" s="3" t="inlineStr">
        <is>
          <t>Financing Receivable, Excluding Accrued Interest, Allowance for Credit Loss, Writeoff, by Origination Year [Abstract]</t>
        </is>
      </c>
      <c r="B185" s="4" t="inlineStr">
        <is>
          <t xml:space="preserve"> </t>
        </is>
      </c>
      <c r="C185" s="4" t="inlineStr">
        <is>
          <t xml:space="preserve"> </t>
        </is>
      </c>
    </row>
    <row r="186">
      <c r="A186" s="4" t="inlineStr">
        <is>
          <t>Revolving Loans Amortized Cost Basis</t>
        </is>
      </c>
      <c r="B186" s="6" t="n">
        <v>500000</v>
      </c>
      <c r="C186" s="4" t="inlineStr">
        <is>
          <t xml:space="preserve"> </t>
        </is>
      </c>
    </row>
    <row r="187">
      <c r="A187" s="4" t="inlineStr">
        <is>
          <t>Revolving Loans Converted to Term</t>
        </is>
      </c>
      <c r="B187" s="6" t="n">
        <v>0</v>
      </c>
      <c r="C187" s="4" t="inlineStr">
        <is>
          <t xml:space="preserve"> </t>
        </is>
      </c>
    </row>
    <row r="188">
      <c r="A188" s="4" t="inlineStr">
        <is>
          <t>Total</t>
        </is>
      </c>
      <c r="B188" s="6" t="n">
        <v>500000</v>
      </c>
      <c r="C188" s="4" t="inlineStr">
        <is>
          <t xml:space="preserve"> </t>
        </is>
      </c>
    </row>
    <row r="189">
      <c r="A189" s="4" t="inlineStr">
        <is>
          <t>Real Estate-Construction [Member] | Pass</t>
        </is>
      </c>
      <c r="B189" s="4" t="inlineStr">
        <is>
          <t xml:space="preserve"> </t>
        </is>
      </c>
      <c r="C189" s="4" t="inlineStr">
        <is>
          <t xml:space="preserve"> </t>
        </is>
      </c>
    </row>
    <row r="190">
      <c r="A190" s="3" t="inlineStr">
        <is>
          <t>Financing Receivable, Excluding Accrued Interest, before Allowance for Credit Loss, by Origination Year [Abstract]</t>
        </is>
      </c>
      <c r="B190" s="4" t="inlineStr">
        <is>
          <t xml:space="preserve"> </t>
        </is>
      </c>
      <c r="C190" s="4" t="inlineStr">
        <is>
          <t xml:space="preserve"> </t>
        </is>
      </c>
    </row>
    <row r="191">
      <c r="A191" s="4" t="inlineStr">
        <is>
          <t>2024</t>
        </is>
      </c>
      <c r="B191" s="6" t="n">
        <v>109627000</v>
      </c>
      <c r="C191" s="6" t="n">
        <v>112127000</v>
      </c>
    </row>
    <row r="192">
      <c r="A192" s="4" t="inlineStr">
        <is>
          <t>2023</t>
        </is>
      </c>
      <c r="B192" s="6" t="n">
        <v>71770000</v>
      </c>
      <c r="C192" s="6" t="n">
        <v>218637000</v>
      </c>
    </row>
    <row r="193">
      <c r="A193" s="4" t="inlineStr">
        <is>
          <t>2022</t>
        </is>
      </c>
      <c r="B193" s="6" t="n">
        <v>58072000</v>
      </c>
      <c r="C193" s="6" t="n">
        <v>4139000</v>
      </c>
    </row>
    <row r="194">
      <c r="A194" s="4" t="inlineStr">
        <is>
          <t>2021</t>
        </is>
      </c>
      <c r="B194" s="6" t="n">
        <v>4226000</v>
      </c>
      <c r="C194" s="6" t="n">
        <v>2600000</v>
      </c>
    </row>
    <row r="195">
      <c r="A195" s="4" t="inlineStr">
        <is>
          <t>2020</t>
        </is>
      </c>
      <c r="B195" s="6" t="n">
        <v>1700000</v>
      </c>
      <c r="C195" s="6" t="n">
        <v>241000</v>
      </c>
    </row>
    <row r="196">
      <c r="A196" s="4" t="inlineStr">
        <is>
          <t>Prior</t>
        </is>
      </c>
      <c r="B196" s="6" t="n">
        <v>1899000</v>
      </c>
      <c r="C196" s="6" t="n">
        <v>2211000</v>
      </c>
    </row>
    <row r="197">
      <c r="A197" s="4" t="inlineStr">
        <is>
          <t>Revolving Loans Amortized Cost Basis</t>
        </is>
      </c>
      <c r="B197" s="6" t="n">
        <v>19636000</v>
      </c>
      <c r="C197" s="6" t="n">
        <v>14440000</v>
      </c>
    </row>
    <row r="198">
      <c r="A198" s="4" t="inlineStr">
        <is>
          <t>Revolving Loans Converted to Term</t>
        </is>
      </c>
      <c r="B198" s="6" t="n">
        <v>0</v>
      </c>
      <c r="C198" s="4" t="inlineStr">
        <is>
          <t xml:space="preserve"> </t>
        </is>
      </c>
    </row>
    <row r="199">
      <c r="A199" s="4" t="inlineStr">
        <is>
          <t>Total</t>
        </is>
      </c>
      <c r="B199" s="6" t="n">
        <v>266930000</v>
      </c>
      <c r="C199" s="6" t="n">
        <v>354395000</v>
      </c>
    </row>
    <row r="200">
      <c r="A200" s="4" t="inlineStr">
        <is>
          <t>Real Estate-Construction [Member] | Special Mention</t>
        </is>
      </c>
      <c r="B200" s="4" t="inlineStr">
        <is>
          <t xml:space="preserve"> </t>
        </is>
      </c>
      <c r="C200" s="4" t="inlineStr">
        <is>
          <t xml:space="preserve"> </t>
        </is>
      </c>
    </row>
    <row r="201">
      <c r="A201" s="3" t="inlineStr">
        <is>
          <t>Financing Receivable, Excluding Accrued Interest, before Allowance for Credit Loss, by Origination Year [Abstract]</t>
        </is>
      </c>
      <c r="B201" s="4" t="inlineStr">
        <is>
          <t xml:space="preserve"> </t>
        </is>
      </c>
      <c r="C201" s="4" t="inlineStr">
        <is>
          <t xml:space="preserve"> </t>
        </is>
      </c>
    </row>
    <row r="202">
      <c r="A202" s="4" t="inlineStr">
        <is>
          <t>2024</t>
        </is>
      </c>
      <c r="B202" s="6" t="n">
        <v>0</v>
      </c>
      <c r="C202" s="6" t="n">
        <v>0</v>
      </c>
    </row>
    <row r="203">
      <c r="A203" s="4" t="inlineStr">
        <is>
          <t>2023</t>
        </is>
      </c>
      <c r="B203" s="6" t="n">
        <v>0</v>
      </c>
      <c r="C203" s="6" t="n">
        <v>7655000</v>
      </c>
    </row>
    <row r="204">
      <c r="A204" s="4" t="inlineStr">
        <is>
          <t>2022</t>
        </is>
      </c>
      <c r="B204" s="6" t="n">
        <v>0</v>
      </c>
      <c r="C204" s="6" t="n">
        <v>0</v>
      </c>
    </row>
    <row r="205">
      <c r="A205" s="4" t="inlineStr">
        <is>
          <t>2021</t>
        </is>
      </c>
      <c r="B205" s="6" t="n">
        <v>0</v>
      </c>
      <c r="C205" s="6" t="n">
        <v>0</v>
      </c>
    </row>
    <row r="206">
      <c r="A206" s="4" t="inlineStr">
        <is>
          <t>2020</t>
        </is>
      </c>
      <c r="B206" s="6" t="n">
        <v>0</v>
      </c>
      <c r="C206" s="6" t="n">
        <v>4045000</v>
      </c>
    </row>
    <row r="207">
      <c r="A207" s="4" t="inlineStr">
        <is>
          <t>Prior</t>
        </is>
      </c>
      <c r="B207" s="6" t="n">
        <v>0</v>
      </c>
      <c r="C207" s="6" t="n">
        <v>5265000</v>
      </c>
    </row>
    <row r="208">
      <c r="A208" s="4" t="inlineStr">
        <is>
          <t>Revolving Loans Amortized Cost Basis</t>
        </is>
      </c>
      <c r="B208" s="6" t="n">
        <v>0</v>
      </c>
      <c r="C208" s="6" t="n">
        <v>10908000</v>
      </c>
    </row>
    <row r="209">
      <c r="A209" s="4" t="inlineStr">
        <is>
          <t>Revolving Loans Converted to Term</t>
        </is>
      </c>
      <c r="B209" s="6" t="n">
        <v>0</v>
      </c>
      <c r="C209" s="4" t="inlineStr">
        <is>
          <t xml:space="preserve"> </t>
        </is>
      </c>
    </row>
    <row r="210">
      <c r="A210" s="4" t="inlineStr">
        <is>
          <t>Total</t>
        </is>
      </c>
      <c r="B210" s="6" t="n">
        <v>0</v>
      </c>
      <c r="C210" s="6" t="n">
        <v>27873000</v>
      </c>
    </row>
    <row r="211">
      <c r="A211" s="4" t="inlineStr">
        <is>
          <t>Real Estate-Construction [Member] | Substandard</t>
        </is>
      </c>
      <c r="B211" s="4" t="inlineStr">
        <is>
          <t xml:space="preserve"> </t>
        </is>
      </c>
      <c r="C211" s="4" t="inlineStr">
        <is>
          <t xml:space="preserve"> </t>
        </is>
      </c>
    </row>
    <row r="212">
      <c r="A212" s="3" t="inlineStr">
        <is>
          <t>Financing Receivable, Excluding Accrued Interest, before Allowance for Credit Loss, by Origination Year [Abstract]</t>
        </is>
      </c>
      <c r="B212" s="4" t="inlineStr">
        <is>
          <t xml:space="preserve"> </t>
        </is>
      </c>
      <c r="C212" s="4" t="inlineStr">
        <is>
          <t xml:space="preserve"> </t>
        </is>
      </c>
    </row>
    <row r="213">
      <c r="A213" s="4" t="inlineStr">
        <is>
          <t>2024</t>
        </is>
      </c>
      <c r="B213" s="6" t="n">
        <v>248000</v>
      </c>
      <c r="C213" s="6" t="n">
        <v>2400000</v>
      </c>
    </row>
    <row r="214">
      <c r="A214" s="4" t="inlineStr">
        <is>
          <t>2023</t>
        </is>
      </c>
      <c r="B214" s="6" t="n">
        <v>0</v>
      </c>
      <c r="C214" s="6" t="n">
        <v>1574000</v>
      </c>
    </row>
    <row r="215">
      <c r="A215" s="4" t="inlineStr">
        <is>
          <t>2022</t>
        </is>
      </c>
      <c r="B215" s="6" t="n">
        <v>4095000</v>
      </c>
      <c r="C215" s="6" t="n">
        <v>2932000</v>
      </c>
    </row>
    <row r="216">
      <c r="A216" s="4" t="inlineStr">
        <is>
          <t>2021</t>
        </is>
      </c>
      <c r="B216" s="6" t="n">
        <v>0</v>
      </c>
      <c r="C216" s="6" t="n">
        <v>0</v>
      </c>
    </row>
    <row r="217">
      <c r="A217" s="4" t="inlineStr">
        <is>
          <t>2020</t>
        </is>
      </c>
      <c r="B217" s="6" t="n">
        <v>2403000</v>
      </c>
      <c r="C217" s="6" t="n">
        <v>0</v>
      </c>
    </row>
    <row r="218">
      <c r="A218" s="4" t="inlineStr">
        <is>
          <t>Prior</t>
        </is>
      </c>
      <c r="B218" s="6" t="n">
        <v>0</v>
      </c>
      <c r="C218" s="6" t="n">
        <v>0</v>
      </c>
    </row>
    <row r="219">
      <c r="A219" s="4" t="inlineStr">
        <is>
          <t>Revolving Loans Amortized Cost Basis</t>
        </is>
      </c>
      <c r="B219" s="6" t="n">
        <v>807000</v>
      </c>
      <c r="C219" s="6" t="n">
        <v>5288000</v>
      </c>
    </row>
    <row r="220">
      <c r="A220" s="4" t="inlineStr">
        <is>
          <t>Revolving Loans Converted to Term</t>
        </is>
      </c>
      <c r="B220" s="6" t="n">
        <v>0</v>
      </c>
      <c r="C220" s="4" t="inlineStr">
        <is>
          <t xml:space="preserve"> </t>
        </is>
      </c>
    </row>
    <row r="221">
      <c r="A221" s="4" t="inlineStr">
        <is>
          <t>Total</t>
        </is>
      </c>
      <c r="B221" s="6" t="n">
        <v>7553000</v>
      </c>
      <c r="C221" s="6" t="n">
        <v>12194000</v>
      </c>
    </row>
    <row r="222">
      <c r="A222" s="4" t="inlineStr">
        <is>
          <t>Real Estate-Residential Secured for Business Purpose [Member]</t>
        </is>
      </c>
      <c r="B222" s="4" t="inlineStr">
        <is>
          <t xml:space="preserve"> </t>
        </is>
      </c>
      <c r="C222" s="4" t="inlineStr">
        <is>
          <t xml:space="preserve"> </t>
        </is>
      </c>
    </row>
    <row r="223">
      <c r="A223" s="3" t="inlineStr">
        <is>
          <t>Financing Receivable, Excluding Accrued Interest, before Allowance for Credit Loss, by Origination Year [Abstract]</t>
        </is>
      </c>
      <c r="B223" s="4" t="inlineStr">
        <is>
          <t xml:space="preserve"> </t>
        </is>
      </c>
      <c r="C223" s="4" t="inlineStr">
        <is>
          <t xml:space="preserve"> </t>
        </is>
      </c>
    </row>
    <row r="224">
      <c r="A224" s="4" t="inlineStr">
        <is>
          <t>2024</t>
        </is>
      </c>
      <c r="B224" s="6" t="n">
        <v>94523000</v>
      </c>
      <c r="C224" s="6" t="n">
        <v>104904000</v>
      </c>
    </row>
    <row r="225">
      <c r="A225" s="4" t="inlineStr">
        <is>
          <t>2023</t>
        </is>
      </c>
      <c r="B225" s="6" t="n">
        <v>95982000</v>
      </c>
      <c r="C225" s="6" t="n">
        <v>151842000</v>
      </c>
    </row>
    <row r="226">
      <c r="A226" s="4" t="inlineStr">
        <is>
          <t>2022</t>
        </is>
      </c>
      <c r="B226" s="6" t="n">
        <v>137406000</v>
      </c>
      <c r="C226" s="6" t="n">
        <v>120035000</v>
      </c>
    </row>
    <row r="227">
      <c r="A227" s="4" t="inlineStr">
        <is>
          <t>2021</t>
        </is>
      </c>
      <c r="B227" s="6" t="n">
        <v>104839000</v>
      </c>
      <c r="C227" s="6" t="n">
        <v>60980000</v>
      </c>
    </row>
    <row r="228">
      <c r="A228" s="4" t="inlineStr">
        <is>
          <t>2020</t>
        </is>
      </c>
      <c r="B228" s="6" t="n">
        <v>49448000</v>
      </c>
      <c r="C228" s="6" t="n">
        <v>38006000</v>
      </c>
    </row>
    <row r="229">
      <c r="A229" s="4" t="inlineStr">
        <is>
          <t>Prior</t>
        </is>
      </c>
      <c r="B229" s="6" t="n">
        <v>21975000</v>
      </c>
      <c r="C229" s="6" t="n">
        <v>11940000</v>
      </c>
    </row>
    <row r="230">
      <c r="A230" s="4" t="inlineStr">
        <is>
          <t>Revolving Loans Amortized Cost Basis</t>
        </is>
      </c>
      <c r="B230" s="6" t="n">
        <v>31922000</v>
      </c>
      <c r="C230" s="6" t="n">
        <v>29295000</v>
      </c>
    </row>
    <row r="231">
      <c r="A231" s="4" t="inlineStr">
        <is>
          <t>Revolving Loans Converted to Term</t>
        </is>
      </c>
      <c r="B231" s="6" t="n">
        <v>0</v>
      </c>
      <c r="C231" s="4" t="inlineStr">
        <is>
          <t xml:space="preserve"> </t>
        </is>
      </c>
    </row>
    <row r="232">
      <c r="A232" s="4" t="inlineStr">
        <is>
          <t>Total</t>
        </is>
      </c>
      <c r="B232" s="6" t="n">
        <v>536095000</v>
      </c>
      <c r="C232" s="6" t="n">
        <v>517002000</v>
      </c>
    </row>
    <row r="233">
      <c r="A233" s="4" t="inlineStr">
        <is>
          <t>Real Estate-Residential Secured for Business Purpose [Member] | Pass</t>
        </is>
      </c>
      <c r="B233" s="4" t="inlineStr">
        <is>
          <t xml:space="preserve"> </t>
        </is>
      </c>
      <c r="C233" s="4" t="inlineStr">
        <is>
          <t xml:space="preserve"> </t>
        </is>
      </c>
    </row>
    <row r="234">
      <c r="A234" s="3" t="inlineStr">
        <is>
          <t>Financing Receivable, Excluding Accrued Interest, before Allowance for Credit Loss, by Origination Year [Abstract]</t>
        </is>
      </c>
      <c r="B234" s="4" t="inlineStr">
        <is>
          <t xml:space="preserve"> </t>
        </is>
      </c>
      <c r="C234" s="4" t="inlineStr">
        <is>
          <t xml:space="preserve"> </t>
        </is>
      </c>
    </row>
    <row r="235">
      <c r="A235" s="4" t="inlineStr">
        <is>
          <t>2024</t>
        </is>
      </c>
      <c r="B235" s="6" t="n">
        <v>93976000</v>
      </c>
      <c r="C235" s="6" t="n">
        <v>104904000</v>
      </c>
    </row>
    <row r="236">
      <c r="A236" s="4" t="inlineStr">
        <is>
          <t>2023</t>
        </is>
      </c>
      <c r="B236" s="6" t="n">
        <v>95743000</v>
      </c>
      <c r="C236" s="6" t="n">
        <v>151680000</v>
      </c>
    </row>
    <row r="237">
      <c r="A237" s="4" t="inlineStr">
        <is>
          <t>2022</t>
        </is>
      </c>
      <c r="B237" s="6" t="n">
        <v>137406000</v>
      </c>
      <c r="C237" s="6" t="n">
        <v>120035000</v>
      </c>
    </row>
    <row r="238">
      <c r="A238" s="4" t="inlineStr">
        <is>
          <t>2021</t>
        </is>
      </c>
      <c r="B238" s="6" t="n">
        <v>104156000</v>
      </c>
      <c r="C238" s="6" t="n">
        <v>60360000</v>
      </c>
    </row>
    <row r="239">
      <c r="A239" s="4" t="inlineStr">
        <is>
          <t>2020</t>
        </is>
      </c>
      <c r="B239" s="6" t="n">
        <v>48495000</v>
      </c>
      <c r="C239" s="6" t="n">
        <v>38006000</v>
      </c>
    </row>
    <row r="240">
      <c r="A240" s="4" t="inlineStr">
        <is>
          <t>Prior</t>
        </is>
      </c>
      <c r="B240" s="6" t="n">
        <v>21937000</v>
      </c>
      <c r="C240" s="6" t="n">
        <v>11631000</v>
      </c>
    </row>
    <row r="241">
      <c r="A241" s="4" t="inlineStr">
        <is>
          <t>Revolving Loans Amortized Cost Basis</t>
        </is>
      </c>
      <c r="B241" s="6" t="n">
        <v>31922000</v>
      </c>
      <c r="C241" s="6" t="n">
        <v>29295000</v>
      </c>
    </row>
    <row r="242">
      <c r="A242" s="4" t="inlineStr">
        <is>
          <t>Revolving Loans Converted to Term</t>
        </is>
      </c>
      <c r="B242" s="6" t="n">
        <v>0</v>
      </c>
      <c r="C242" s="4" t="inlineStr">
        <is>
          <t xml:space="preserve"> </t>
        </is>
      </c>
    </row>
    <row r="243">
      <c r="A243" s="4" t="inlineStr">
        <is>
          <t>Total</t>
        </is>
      </c>
      <c r="B243" s="6" t="n">
        <v>533635000</v>
      </c>
      <c r="C243" s="6" t="n">
        <v>515911000</v>
      </c>
    </row>
    <row r="244">
      <c r="A244" s="4" t="inlineStr">
        <is>
          <t>Real Estate-Residential Secured for Business Purpose [Member] | Special Mention</t>
        </is>
      </c>
      <c r="B244" s="4" t="inlineStr">
        <is>
          <t xml:space="preserve"> </t>
        </is>
      </c>
      <c r="C244" s="4" t="inlineStr">
        <is>
          <t xml:space="preserve"> </t>
        </is>
      </c>
    </row>
    <row r="245">
      <c r="A245" s="3" t="inlineStr">
        <is>
          <t>Financing Receivable, Excluding Accrued Interest, before Allowance for Credit Loss, by Origination Year [Abstract]</t>
        </is>
      </c>
      <c r="B245" s="4" t="inlineStr">
        <is>
          <t xml:space="preserve"> </t>
        </is>
      </c>
      <c r="C245" s="4" t="inlineStr">
        <is>
          <t xml:space="preserve"> </t>
        </is>
      </c>
    </row>
    <row r="246">
      <c r="A246" s="4" t="inlineStr">
        <is>
          <t>2024</t>
        </is>
      </c>
      <c r="B246" s="6" t="n">
        <v>547000</v>
      </c>
      <c r="C246" s="6" t="n">
        <v>0</v>
      </c>
    </row>
    <row r="247">
      <c r="A247" s="4" t="inlineStr">
        <is>
          <t>2023</t>
        </is>
      </c>
      <c r="B247" s="6" t="n">
        <v>239000</v>
      </c>
      <c r="C247" s="6" t="n">
        <v>0</v>
      </c>
    </row>
    <row r="248">
      <c r="A248" s="4" t="inlineStr">
        <is>
          <t>2022</t>
        </is>
      </c>
      <c r="B248" s="6" t="n">
        <v>0</v>
      </c>
      <c r="C248" s="6" t="n">
        <v>0</v>
      </c>
    </row>
    <row r="249">
      <c r="A249" s="4" t="inlineStr">
        <is>
          <t>2021</t>
        </is>
      </c>
      <c r="B249" s="6" t="n">
        <v>683000</v>
      </c>
      <c r="C249" s="6" t="n">
        <v>0</v>
      </c>
    </row>
    <row r="250">
      <c r="A250" s="4" t="inlineStr">
        <is>
          <t>2020</t>
        </is>
      </c>
      <c r="B250" s="6" t="n">
        <v>405000</v>
      </c>
      <c r="C250" s="6" t="n">
        <v>0</v>
      </c>
    </row>
    <row r="251">
      <c r="A251" s="4" t="inlineStr">
        <is>
          <t>Prior</t>
        </is>
      </c>
      <c r="B251" s="6" t="n">
        <v>0</v>
      </c>
      <c r="C251" s="6" t="n">
        <v>0</v>
      </c>
    </row>
    <row r="252">
      <c r="A252" s="4" t="inlineStr">
        <is>
          <t>Revolving Loans Amortized Cost Basis</t>
        </is>
      </c>
      <c r="B252" s="6" t="n">
        <v>0</v>
      </c>
      <c r="C252" s="6" t="n">
        <v>0</v>
      </c>
    </row>
    <row r="253">
      <c r="A253" s="4" t="inlineStr">
        <is>
          <t>Revolving Loans Converted to Term</t>
        </is>
      </c>
      <c r="B253" s="6" t="n">
        <v>0</v>
      </c>
      <c r="C253" s="4" t="inlineStr">
        <is>
          <t xml:space="preserve"> </t>
        </is>
      </c>
    </row>
    <row r="254">
      <c r="A254" s="4" t="inlineStr">
        <is>
          <t>Total</t>
        </is>
      </c>
      <c r="B254" s="6" t="n">
        <v>1874000</v>
      </c>
      <c r="C254" s="6" t="n">
        <v>0</v>
      </c>
    </row>
    <row r="255">
      <c r="A255" s="4" t="inlineStr">
        <is>
          <t>Real Estate-Residential Secured for Business Purpose [Member] | Substandard</t>
        </is>
      </c>
      <c r="B255" s="4" t="inlineStr">
        <is>
          <t xml:space="preserve"> </t>
        </is>
      </c>
      <c r="C255" s="4" t="inlineStr">
        <is>
          <t xml:space="preserve"> </t>
        </is>
      </c>
    </row>
    <row r="256">
      <c r="A256" s="3" t="inlineStr">
        <is>
          <t>Financing Receivable, Excluding Accrued Interest, before Allowance for Credit Loss, by Origination Year [Abstract]</t>
        </is>
      </c>
      <c r="B256" s="4" t="inlineStr">
        <is>
          <t xml:space="preserve"> </t>
        </is>
      </c>
      <c r="C256" s="4" t="inlineStr">
        <is>
          <t xml:space="preserve"> </t>
        </is>
      </c>
    </row>
    <row r="257">
      <c r="A257" s="4" t="inlineStr">
        <is>
          <t>2024</t>
        </is>
      </c>
      <c r="B257" s="6" t="n">
        <v>0</v>
      </c>
      <c r="C257" s="6" t="n">
        <v>0</v>
      </c>
    </row>
    <row r="258">
      <c r="A258" s="4" t="inlineStr">
        <is>
          <t>2023</t>
        </is>
      </c>
      <c r="B258" s="6" t="n">
        <v>0</v>
      </c>
      <c r="C258" s="6" t="n">
        <v>162000</v>
      </c>
    </row>
    <row r="259">
      <c r="A259" s="4" t="inlineStr">
        <is>
          <t>2022</t>
        </is>
      </c>
      <c r="B259" s="6" t="n">
        <v>0</v>
      </c>
      <c r="C259" s="6" t="n">
        <v>0</v>
      </c>
    </row>
    <row r="260">
      <c r="A260" s="4" t="inlineStr">
        <is>
          <t>2021</t>
        </is>
      </c>
      <c r="B260" s="6" t="n">
        <v>0</v>
      </c>
      <c r="C260" s="6" t="n">
        <v>620000</v>
      </c>
    </row>
    <row r="261">
      <c r="A261" s="4" t="inlineStr">
        <is>
          <t>2020</t>
        </is>
      </c>
      <c r="B261" s="6" t="n">
        <v>548000</v>
      </c>
      <c r="C261" s="6" t="n">
        <v>0</v>
      </c>
    </row>
    <row r="262">
      <c r="A262" s="4" t="inlineStr">
        <is>
          <t>Prior</t>
        </is>
      </c>
      <c r="B262" s="6" t="n">
        <v>38000</v>
      </c>
      <c r="C262" s="6" t="n">
        <v>309000</v>
      </c>
    </row>
    <row r="263">
      <c r="A263" s="4" t="inlineStr">
        <is>
          <t>Revolving Loans Amortized Cost Basis</t>
        </is>
      </c>
      <c r="B263" s="6" t="n">
        <v>0</v>
      </c>
      <c r="C263" s="6" t="n">
        <v>0</v>
      </c>
    </row>
    <row r="264">
      <c r="A264" s="4" t="inlineStr">
        <is>
          <t>Revolving Loans Converted to Term</t>
        </is>
      </c>
      <c r="B264" s="6" t="n">
        <v>0</v>
      </c>
      <c r="C264" s="4" t="inlineStr">
        <is>
          <t xml:space="preserve"> </t>
        </is>
      </c>
    </row>
    <row r="265">
      <c r="A265" s="4" t="inlineStr">
        <is>
          <t>Total</t>
        </is>
      </c>
      <c r="B265" s="6" t="n">
        <v>586000</v>
      </c>
      <c r="C265" s="6" t="n">
        <v>1091000</v>
      </c>
    </row>
    <row r="266">
      <c r="A266" s="4" t="inlineStr">
        <is>
          <t>Real Estate-Residential Secured for Personal Purpose [Member]</t>
        </is>
      </c>
      <c r="B266" s="4" t="inlineStr">
        <is>
          <t xml:space="preserve"> </t>
        </is>
      </c>
      <c r="C266" s="4" t="inlineStr">
        <is>
          <t xml:space="preserve"> </t>
        </is>
      </c>
    </row>
    <row r="267">
      <c r="A267" s="3" t="inlineStr">
        <is>
          <t>Financing Receivable, Excluding Accrued Interest, before Allowance for Credit Loss, by Origination Year [Abstract]</t>
        </is>
      </c>
      <c r="B267" s="4" t="inlineStr">
        <is>
          <t xml:space="preserve"> </t>
        </is>
      </c>
      <c r="C267" s="4" t="inlineStr">
        <is>
          <t xml:space="preserve"> </t>
        </is>
      </c>
    </row>
    <row r="268">
      <c r="A268" s="4" t="inlineStr">
        <is>
          <t>2024</t>
        </is>
      </c>
      <c r="B268" s="6" t="n">
        <v>25908000</v>
      </c>
      <c r="C268" s="6" t="n">
        <v>139765000</v>
      </c>
    </row>
    <row r="269">
      <c r="A269" s="4" t="inlineStr">
        <is>
          <t>2023</t>
        </is>
      </c>
      <c r="B269" s="6" t="n">
        <v>203136000</v>
      </c>
      <c r="C269" s="6" t="n">
        <v>328536000</v>
      </c>
    </row>
    <row r="270">
      <c r="A270" s="4" t="inlineStr">
        <is>
          <t>2022</t>
        </is>
      </c>
      <c r="B270" s="6" t="n">
        <v>356648000</v>
      </c>
      <c r="C270" s="6" t="n">
        <v>206328000</v>
      </c>
    </row>
    <row r="271">
      <c r="A271" s="4" t="inlineStr">
        <is>
          <t>2021</t>
        </is>
      </c>
      <c r="B271" s="6" t="n">
        <v>195764000</v>
      </c>
      <c r="C271" s="6" t="n">
        <v>130906000</v>
      </c>
    </row>
    <row r="272">
      <c r="A272" s="4" t="inlineStr">
        <is>
          <t>2020</t>
        </is>
      </c>
      <c r="B272" s="6" t="n">
        <v>124579000</v>
      </c>
      <c r="C272" s="6" t="n">
        <v>22798000</v>
      </c>
    </row>
    <row r="273">
      <c r="A273" s="4" t="inlineStr">
        <is>
          <t>Prior</t>
        </is>
      </c>
      <c r="B273" s="6" t="n">
        <v>88937000</v>
      </c>
      <c r="C273" s="6" t="n">
        <v>80564000</v>
      </c>
    </row>
    <row r="274">
      <c r="A274" s="4" t="inlineStr">
        <is>
          <t>Revolving Loans Amortized Cost Basis</t>
        </is>
      </c>
      <c r="B274" s="6" t="n">
        <v>0</v>
      </c>
      <c r="C274" s="6" t="n">
        <v>118000</v>
      </c>
    </row>
    <row r="275">
      <c r="A275" s="4" t="inlineStr">
        <is>
          <t>Total</t>
        </is>
      </c>
      <c r="B275" s="6" t="n">
        <v>994972000</v>
      </c>
      <c r="C275" s="6" t="n">
        <v>909015000</v>
      </c>
    </row>
    <row r="276">
      <c r="A276" s="4" t="inlineStr">
        <is>
          <t>Real Estate-Residential Secured for Personal Purpose [Member] | Performing</t>
        </is>
      </c>
      <c r="B276" s="4" t="inlineStr">
        <is>
          <t xml:space="preserve"> </t>
        </is>
      </c>
      <c r="C276" s="4" t="inlineStr">
        <is>
          <t xml:space="preserve"> </t>
        </is>
      </c>
    </row>
    <row r="277">
      <c r="A277" s="3" t="inlineStr">
        <is>
          <t>Financing Receivable, Excluding Accrued Interest, before Allowance for Credit Loss, by Origination Year [Abstract]</t>
        </is>
      </c>
      <c r="B277" s="4" t="inlineStr">
        <is>
          <t xml:space="preserve"> </t>
        </is>
      </c>
      <c r="C277" s="4" t="inlineStr">
        <is>
          <t xml:space="preserve"> </t>
        </is>
      </c>
    </row>
    <row r="278">
      <c r="A278" s="4" t="inlineStr">
        <is>
          <t>2024</t>
        </is>
      </c>
      <c r="B278" s="6" t="n">
        <v>25908000</v>
      </c>
      <c r="C278" s="6" t="n">
        <v>139765000</v>
      </c>
    </row>
    <row r="279">
      <c r="A279" s="4" t="inlineStr">
        <is>
          <t>2023</t>
        </is>
      </c>
      <c r="B279" s="6" t="n">
        <v>203136000</v>
      </c>
      <c r="C279" s="6" t="n">
        <v>328383000</v>
      </c>
    </row>
    <row r="280">
      <c r="A280" s="4" t="inlineStr">
        <is>
          <t>2022</t>
        </is>
      </c>
      <c r="B280" s="6" t="n">
        <v>356506000</v>
      </c>
      <c r="C280" s="6" t="n">
        <v>206285000</v>
      </c>
    </row>
    <row r="281">
      <c r="A281" s="4" t="inlineStr">
        <is>
          <t>2021</t>
        </is>
      </c>
      <c r="B281" s="6" t="n">
        <v>195727000</v>
      </c>
      <c r="C281" s="6" t="n">
        <v>128157000</v>
      </c>
    </row>
    <row r="282">
      <c r="A282" s="4" t="inlineStr">
        <is>
          <t>2020</t>
        </is>
      </c>
      <c r="B282" s="6" t="n">
        <v>121743000</v>
      </c>
      <c r="C282" s="6" t="n">
        <v>22798000</v>
      </c>
    </row>
    <row r="283">
      <c r="A283" s="4" t="inlineStr">
        <is>
          <t>Prior</t>
        </is>
      </c>
      <c r="B283" s="6" t="n">
        <v>88147000</v>
      </c>
      <c r="C283" s="6" t="n">
        <v>79296000</v>
      </c>
    </row>
    <row r="284">
      <c r="A284" s="4" t="inlineStr">
        <is>
          <t>Revolving Loans Amortized Cost Basis</t>
        </is>
      </c>
      <c r="B284" s="6" t="n">
        <v>0</v>
      </c>
      <c r="C284" s="6" t="n">
        <v>118000</v>
      </c>
    </row>
    <row r="285">
      <c r="A285" s="4" t="inlineStr">
        <is>
          <t>Total</t>
        </is>
      </c>
      <c r="B285" s="6" t="n">
        <v>991167000</v>
      </c>
      <c r="C285" s="6" t="n">
        <v>904802000</v>
      </c>
    </row>
    <row r="286">
      <c r="A286" s="4" t="inlineStr">
        <is>
          <t>Real Estate-Residential Secured for Personal Purpose [Member] | Nonperforming</t>
        </is>
      </c>
      <c r="B286" s="4" t="inlineStr">
        <is>
          <t xml:space="preserve"> </t>
        </is>
      </c>
      <c r="C286" s="4" t="inlineStr">
        <is>
          <t xml:space="preserve"> </t>
        </is>
      </c>
    </row>
    <row r="287">
      <c r="A287" s="3" t="inlineStr">
        <is>
          <t>Financing Receivable, Excluding Accrued Interest, before Allowance for Credit Loss, by Origination Year [Abstract]</t>
        </is>
      </c>
      <c r="B287" s="4" t="inlineStr">
        <is>
          <t xml:space="preserve"> </t>
        </is>
      </c>
      <c r="C287" s="4" t="inlineStr">
        <is>
          <t xml:space="preserve"> </t>
        </is>
      </c>
    </row>
    <row r="288">
      <c r="A288" s="4" t="inlineStr">
        <is>
          <t>2024</t>
        </is>
      </c>
      <c r="B288" s="6" t="n">
        <v>0</v>
      </c>
      <c r="C288" s="6" t="n">
        <v>0</v>
      </c>
    </row>
    <row r="289">
      <c r="A289" s="4" t="inlineStr">
        <is>
          <t>2023</t>
        </is>
      </c>
      <c r="B289" s="6" t="n">
        <v>0</v>
      </c>
      <c r="C289" s="6" t="n">
        <v>153000</v>
      </c>
    </row>
    <row r="290">
      <c r="A290" s="4" t="inlineStr">
        <is>
          <t>2022</t>
        </is>
      </c>
      <c r="B290" s="6" t="n">
        <v>142000</v>
      </c>
      <c r="C290" s="6" t="n">
        <v>43000</v>
      </c>
    </row>
    <row r="291">
      <c r="A291" s="4" t="inlineStr">
        <is>
          <t>2021</t>
        </is>
      </c>
      <c r="B291" s="6" t="n">
        <v>37000</v>
      </c>
      <c r="C291" s="6" t="n">
        <v>2749000</v>
      </c>
    </row>
    <row r="292">
      <c r="A292" s="4" t="inlineStr">
        <is>
          <t>2020</t>
        </is>
      </c>
      <c r="B292" s="6" t="n">
        <v>2836000</v>
      </c>
      <c r="C292" s="6" t="n">
        <v>0</v>
      </c>
    </row>
    <row r="293">
      <c r="A293" s="4" t="inlineStr">
        <is>
          <t>Prior</t>
        </is>
      </c>
      <c r="B293" s="6" t="n">
        <v>790000</v>
      </c>
      <c r="C293" s="6" t="n">
        <v>1268000</v>
      </c>
    </row>
    <row r="294">
      <c r="A294" s="4" t="inlineStr">
        <is>
          <t>Revolving Loans Amortized Cost Basis</t>
        </is>
      </c>
      <c r="B294" s="6" t="n">
        <v>0</v>
      </c>
      <c r="C294" s="6" t="n">
        <v>0</v>
      </c>
    </row>
    <row r="295">
      <c r="A295" s="4" t="inlineStr">
        <is>
          <t>Total</t>
        </is>
      </c>
      <c r="B295" s="6" t="n">
        <v>3805000</v>
      </c>
      <c r="C295" s="6" t="n">
        <v>4213000</v>
      </c>
    </row>
    <row r="296">
      <c r="A296" s="4" t="inlineStr">
        <is>
          <t>Real Estate-Home Equity Secured for Personal Purpose [Member]</t>
        </is>
      </c>
      <c r="B296" s="4" t="inlineStr">
        <is>
          <t xml:space="preserve"> </t>
        </is>
      </c>
      <c r="C296" s="4" t="inlineStr">
        <is>
          <t xml:space="preserve"> </t>
        </is>
      </c>
    </row>
    <row r="297">
      <c r="A297" s="3" t="inlineStr">
        <is>
          <t>Financing Receivable, Excluding Accrued Interest, before Allowance for Credit Loss, by Origination Year [Abstract]</t>
        </is>
      </c>
      <c r="B297" s="4" t="inlineStr">
        <is>
          <t xml:space="preserve"> </t>
        </is>
      </c>
      <c r="C297" s="4" t="inlineStr">
        <is>
          <t xml:space="preserve"> </t>
        </is>
      </c>
    </row>
    <row r="298">
      <c r="A298" s="4" t="inlineStr">
        <is>
          <t>2024</t>
        </is>
      </c>
      <c r="B298" s="6" t="n">
        <v>354000</v>
      </c>
      <c r="C298" s="6" t="n">
        <v>511000</v>
      </c>
    </row>
    <row r="299">
      <c r="A299" s="4" t="inlineStr">
        <is>
          <t>2023</t>
        </is>
      </c>
      <c r="B299" s="6" t="n">
        <v>352000</v>
      </c>
      <c r="C299" s="6" t="n">
        <v>2567000</v>
      </c>
    </row>
    <row r="300">
      <c r="A300" s="4" t="inlineStr">
        <is>
          <t>2022</t>
        </is>
      </c>
      <c r="B300" s="6" t="n">
        <v>2281000</v>
      </c>
      <c r="C300" s="6" t="n">
        <v>510000</v>
      </c>
    </row>
    <row r="301">
      <c r="A301" s="4" t="inlineStr">
        <is>
          <t>2021</t>
        </is>
      </c>
      <c r="B301" s="6" t="n">
        <v>402000</v>
      </c>
      <c r="C301" s="6" t="n">
        <v>409000</v>
      </c>
    </row>
    <row r="302">
      <c r="A302" s="4" t="inlineStr">
        <is>
          <t>2020</t>
        </is>
      </c>
      <c r="B302" s="6" t="n">
        <v>326000</v>
      </c>
      <c r="C302" s="6" t="n">
        <v>165000</v>
      </c>
    </row>
    <row r="303">
      <c r="A303" s="4" t="inlineStr">
        <is>
          <t>Prior</t>
        </is>
      </c>
      <c r="B303" s="6" t="n">
        <v>1201000</v>
      </c>
      <c r="C303" s="6" t="n">
        <v>1463000</v>
      </c>
    </row>
    <row r="304">
      <c r="A304" s="4" t="inlineStr">
        <is>
          <t>Revolving Loans Amortized Cost Basis</t>
        </is>
      </c>
      <c r="B304" s="6" t="n">
        <v>181920000</v>
      </c>
      <c r="C304" s="6" t="n">
        <v>173657000</v>
      </c>
    </row>
    <row r="305">
      <c r="A305" s="4" t="inlineStr">
        <is>
          <t>Total</t>
        </is>
      </c>
      <c r="B305" s="6" t="n">
        <v>186836000</v>
      </c>
      <c r="C305" s="6" t="n">
        <v>179282000</v>
      </c>
    </row>
    <row r="306">
      <c r="A306" s="4" t="inlineStr">
        <is>
          <t>Real Estate-Home Equity Secured for Personal Purpose [Member] | Performing</t>
        </is>
      </c>
      <c r="B306" s="4" t="inlineStr">
        <is>
          <t xml:space="preserve"> </t>
        </is>
      </c>
      <c r="C306" s="4" t="inlineStr">
        <is>
          <t xml:space="preserve"> </t>
        </is>
      </c>
    </row>
    <row r="307">
      <c r="A307" s="3" t="inlineStr">
        <is>
          <t>Financing Receivable, Excluding Accrued Interest, before Allowance for Credit Loss, by Origination Year [Abstract]</t>
        </is>
      </c>
      <c r="B307" s="4" t="inlineStr">
        <is>
          <t xml:space="preserve"> </t>
        </is>
      </c>
      <c r="C307" s="4" t="inlineStr">
        <is>
          <t xml:space="preserve"> </t>
        </is>
      </c>
    </row>
    <row r="308">
      <c r="A308" s="4" t="inlineStr">
        <is>
          <t>2024</t>
        </is>
      </c>
      <c r="B308" s="6" t="n">
        <v>354000</v>
      </c>
      <c r="C308" s="6" t="n">
        <v>511000</v>
      </c>
    </row>
    <row r="309">
      <c r="A309" s="4" t="inlineStr">
        <is>
          <t>2023</t>
        </is>
      </c>
      <c r="B309" s="6" t="n">
        <v>352000</v>
      </c>
      <c r="C309" s="6" t="n">
        <v>2567000</v>
      </c>
    </row>
    <row r="310">
      <c r="A310" s="4" t="inlineStr">
        <is>
          <t>2022</t>
        </is>
      </c>
      <c r="B310" s="6" t="n">
        <v>2260000</v>
      </c>
      <c r="C310" s="6" t="n">
        <v>510000</v>
      </c>
    </row>
    <row r="311">
      <c r="A311" s="4" t="inlineStr">
        <is>
          <t>2021</t>
        </is>
      </c>
      <c r="B311" s="6" t="n">
        <v>402000</v>
      </c>
      <c r="C311" s="6" t="n">
        <v>409000</v>
      </c>
    </row>
    <row r="312">
      <c r="A312" s="4" t="inlineStr">
        <is>
          <t>2020</t>
        </is>
      </c>
      <c r="B312" s="6" t="n">
        <v>326000</v>
      </c>
      <c r="C312" s="6" t="n">
        <v>165000</v>
      </c>
    </row>
    <row r="313">
      <c r="A313" s="4" t="inlineStr">
        <is>
          <t>Prior</t>
        </is>
      </c>
      <c r="B313" s="6" t="n">
        <v>1201000</v>
      </c>
      <c r="C313" s="6" t="n">
        <v>1463000</v>
      </c>
    </row>
    <row r="314">
      <c r="A314" s="4" t="inlineStr">
        <is>
          <t>Revolving Loans Amortized Cost Basis</t>
        </is>
      </c>
      <c r="B314" s="6" t="n">
        <v>180750000</v>
      </c>
      <c r="C314" s="6" t="n">
        <v>172541000</v>
      </c>
    </row>
    <row r="315">
      <c r="A315" s="4" t="inlineStr">
        <is>
          <t>Total</t>
        </is>
      </c>
      <c r="B315" s="6" t="n">
        <v>185645000</v>
      </c>
      <c r="C315" s="6" t="n">
        <v>178166000</v>
      </c>
    </row>
    <row r="316">
      <c r="A316" s="4" t="inlineStr">
        <is>
          <t>Real Estate-Home Equity Secured for Personal Purpose [Member] | Nonperforming</t>
        </is>
      </c>
      <c r="B316" s="4" t="inlineStr">
        <is>
          <t xml:space="preserve"> </t>
        </is>
      </c>
      <c r="C316" s="4" t="inlineStr">
        <is>
          <t xml:space="preserve"> </t>
        </is>
      </c>
    </row>
    <row r="317">
      <c r="A317" s="3" t="inlineStr">
        <is>
          <t>Financing Receivable, Excluding Accrued Interest, before Allowance for Credit Loss, by Origination Year [Abstract]</t>
        </is>
      </c>
      <c r="B317" s="4" t="inlineStr">
        <is>
          <t xml:space="preserve"> </t>
        </is>
      </c>
      <c r="C317" s="4" t="inlineStr">
        <is>
          <t xml:space="preserve"> </t>
        </is>
      </c>
    </row>
    <row r="318">
      <c r="A318" s="4" t="inlineStr">
        <is>
          <t>2024</t>
        </is>
      </c>
      <c r="B318" s="6" t="n">
        <v>0</v>
      </c>
      <c r="C318" s="6" t="n">
        <v>0</v>
      </c>
    </row>
    <row r="319">
      <c r="A319" s="4" t="inlineStr">
        <is>
          <t>2023</t>
        </is>
      </c>
      <c r="B319" s="6" t="n">
        <v>0</v>
      </c>
      <c r="C319" s="6" t="n">
        <v>0</v>
      </c>
    </row>
    <row r="320">
      <c r="A320" s="4" t="inlineStr">
        <is>
          <t>2022</t>
        </is>
      </c>
      <c r="B320" s="6" t="n">
        <v>21000</v>
      </c>
      <c r="C320" s="6" t="n">
        <v>0</v>
      </c>
    </row>
    <row r="321">
      <c r="A321" s="4" t="inlineStr">
        <is>
          <t>2021</t>
        </is>
      </c>
      <c r="B321" s="6" t="n">
        <v>0</v>
      </c>
      <c r="C321" s="6" t="n">
        <v>0</v>
      </c>
    </row>
    <row r="322">
      <c r="A322" s="4" t="inlineStr">
        <is>
          <t>2020</t>
        </is>
      </c>
      <c r="B322" s="6" t="n">
        <v>0</v>
      </c>
      <c r="C322" s="6" t="n">
        <v>0</v>
      </c>
    </row>
    <row r="323">
      <c r="A323" s="4" t="inlineStr">
        <is>
          <t>Prior</t>
        </is>
      </c>
      <c r="B323" s="6" t="n">
        <v>0</v>
      </c>
      <c r="C323" s="6" t="n">
        <v>0</v>
      </c>
    </row>
    <row r="324">
      <c r="A324" s="4" t="inlineStr">
        <is>
          <t>Revolving Loans Amortized Cost Basis</t>
        </is>
      </c>
      <c r="B324" s="6" t="n">
        <v>1170000</v>
      </c>
      <c r="C324" s="6" t="n">
        <v>1116000</v>
      </c>
    </row>
    <row r="325">
      <c r="A325" s="4" t="inlineStr">
        <is>
          <t>Total</t>
        </is>
      </c>
      <c r="B325" s="6" t="n">
        <v>1191000</v>
      </c>
      <c r="C325" s="6" t="n">
        <v>1116000</v>
      </c>
    </row>
    <row r="326">
      <c r="A326" s="4" t="inlineStr">
        <is>
          <t>Loans to Individuals [Member]</t>
        </is>
      </c>
      <c r="B326" s="4" t="inlineStr">
        <is>
          <t xml:space="preserve"> </t>
        </is>
      </c>
      <c r="C326" s="4" t="inlineStr">
        <is>
          <t xml:space="preserve"> </t>
        </is>
      </c>
    </row>
    <row r="327">
      <c r="A327" s="3" t="inlineStr">
        <is>
          <t>Financing Receivable, Excluding Accrued Interest, before Allowance for Credit Loss, by Origination Year [Abstract]</t>
        </is>
      </c>
      <c r="B327" s="4" t="inlineStr">
        <is>
          <t xml:space="preserve"> </t>
        </is>
      </c>
      <c r="C327" s="4" t="inlineStr">
        <is>
          <t xml:space="preserve"> </t>
        </is>
      </c>
    </row>
    <row r="328">
      <c r="A328" s="4" t="inlineStr">
        <is>
          <t>2024</t>
        </is>
      </c>
      <c r="B328" s="6" t="n">
        <v>2008000</v>
      </c>
      <c r="C328" s="6" t="n">
        <v>1831000</v>
      </c>
    </row>
    <row r="329">
      <c r="A329" s="4" t="inlineStr">
        <is>
          <t>2023</t>
        </is>
      </c>
      <c r="B329" s="6" t="n">
        <v>963000</v>
      </c>
      <c r="C329" s="6" t="n">
        <v>894000</v>
      </c>
    </row>
    <row r="330">
      <c r="A330" s="4" t="inlineStr">
        <is>
          <t>2022</t>
        </is>
      </c>
      <c r="B330" s="6" t="n">
        <v>459000</v>
      </c>
      <c r="C330" s="6" t="n">
        <v>530000</v>
      </c>
    </row>
    <row r="331">
      <c r="A331" s="4" t="inlineStr">
        <is>
          <t>2021</t>
        </is>
      </c>
      <c r="B331" s="6" t="n">
        <v>300000</v>
      </c>
      <c r="C331" s="6" t="n">
        <v>107000</v>
      </c>
    </row>
    <row r="332">
      <c r="A332" s="4" t="inlineStr">
        <is>
          <t>2020</t>
        </is>
      </c>
      <c r="B332" s="6" t="n">
        <v>19000</v>
      </c>
      <c r="C332" s="6" t="n">
        <v>48000</v>
      </c>
    </row>
    <row r="333">
      <c r="A333" s="4" t="inlineStr">
        <is>
          <t>Prior</t>
        </is>
      </c>
      <c r="B333" s="6" t="n">
        <v>634000</v>
      </c>
      <c r="C333" s="6" t="n">
        <v>1041000</v>
      </c>
    </row>
    <row r="334">
      <c r="A334" s="4" t="inlineStr">
        <is>
          <t>Revolving Loans Amortized Cost Basis</t>
        </is>
      </c>
      <c r="B334" s="6" t="n">
        <v>16867000</v>
      </c>
      <c r="C334" s="6" t="n">
        <v>23298000</v>
      </c>
    </row>
    <row r="335">
      <c r="A335" s="4" t="inlineStr">
        <is>
          <t>Total</t>
        </is>
      </c>
      <c r="B335" s="6" t="n">
        <v>21250000</v>
      </c>
      <c r="C335" s="6" t="n">
        <v>27749000</v>
      </c>
    </row>
    <row r="336">
      <c r="A336" s="3" t="inlineStr">
        <is>
          <t>Financing Receivable, Excluding Accrued Interest, Allowance for Credit Loss, Writeoff, by Origination Year [Abstract]</t>
        </is>
      </c>
      <c r="B336" s="4" t="inlineStr">
        <is>
          <t xml:space="preserve"> </t>
        </is>
      </c>
      <c r="C336" s="4" t="inlineStr">
        <is>
          <t xml:space="preserve"> </t>
        </is>
      </c>
    </row>
    <row r="337">
      <c r="A337" s="4" t="inlineStr">
        <is>
          <t>2024</t>
        </is>
      </c>
      <c r="B337" s="6" t="n">
        <v>220000</v>
      </c>
      <c r="C337" s="4" t="inlineStr">
        <is>
          <t xml:space="preserve"> </t>
        </is>
      </c>
    </row>
    <row r="338">
      <c r="A338" s="4" t="inlineStr">
        <is>
          <t>2023</t>
        </is>
      </c>
      <c r="B338" s="6" t="n">
        <v>135000</v>
      </c>
      <c r="C338" s="4" t="inlineStr">
        <is>
          <t xml:space="preserve"> </t>
        </is>
      </c>
    </row>
    <row r="339">
      <c r="A339" s="4" t="inlineStr">
        <is>
          <t>2022</t>
        </is>
      </c>
      <c r="B339" s="6" t="n">
        <v>33000</v>
      </c>
      <c r="C339" s="4" t="inlineStr">
        <is>
          <t xml:space="preserve"> </t>
        </is>
      </c>
    </row>
    <row r="340">
      <c r="A340" s="4" t="inlineStr">
        <is>
          <t>2021</t>
        </is>
      </c>
      <c r="B340" s="6" t="n">
        <v>3000</v>
      </c>
      <c r="C340" s="4" t="inlineStr">
        <is>
          <t xml:space="preserve"> </t>
        </is>
      </c>
    </row>
    <row r="341">
      <c r="A341" s="4" t="inlineStr">
        <is>
          <t>Prior</t>
        </is>
      </c>
      <c r="B341" s="6" t="n">
        <v>88000</v>
      </c>
      <c r="C341" s="4" t="inlineStr">
        <is>
          <t xml:space="preserve"> </t>
        </is>
      </c>
    </row>
    <row r="342">
      <c r="A342" s="4" t="inlineStr">
        <is>
          <t>Revolving Loans Amortized Cost Basis</t>
        </is>
      </c>
      <c r="B342" s="6" t="n">
        <v>442000</v>
      </c>
      <c r="C342" s="4" t="inlineStr">
        <is>
          <t xml:space="preserve"> </t>
        </is>
      </c>
    </row>
    <row r="343">
      <c r="A343" s="4" t="inlineStr">
        <is>
          <t>Total</t>
        </is>
      </c>
      <c r="B343" s="6" t="n">
        <v>921000</v>
      </c>
      <c r="C343" s="4" t="inlineStr">
        <is>
          <t xml:space="preserve"> </t>
        </is>
      </c>
    </row>
    <row r="344">
      <c r="A344" s="4" t="inlineStr">
        <is>
          <t>Loans to Individuals [Member] | Performing</t>
        </is>
      </c>
      <c r="B344" s="4" t="inlineStr">
        <is>
          <t xml:space="preserve"> </t>
        </is>
      </c>
      <c r="C344" s="4" t="inlineStr">
        <is>
          <t xml:space="preserve"> </t>
        </is>
      </c>
    </row>
    <row r="345">
      <c r="A345" s="3" t="inlineStr">
        <is>
          <t>Financing Receivable, Excluding Accrued Interest, before Allowance for Credit Loss, by Origination Year [Abstract]</t>
        </is>
      </c>
      <c r="B345" s="4" t="inlineStr">
        <is>
          <t xml:space="preserve"> </t>
        </is>
      </c>
      <c r="C345" s="4" t="inlineStr">
        <is>
          <t xml:space="preserve"> </t>
        </is>
      </c>
    </row>
    <row r="346">
      <c r="A346" s="4" t="inlineStr">
        <is>
          <t>2024</t>
        </is>
      </c>
      <c r="B346" s="6" t="n">
        <v>2008000</v>
      </c>
      <c r="C346" s="6" t="n">
        <v>1831000</v>
      </c>
    </row>
    <row r="347">
      <c r="A347" s="4" t="inlineStr">
        <is>
          <t>2023</t>
        </is>
      </c>
      <c r="B347" s="6" t="n">
        <v>963000</v>
      </c>
      <c r="C347" s="6" t="n">
        <v>894000</v>
      </c>
    </row>
    <row r="348">
      <c r="A348" s="4" t="inlineStr">
        <is>
          <t>2022</t>
        </is>
      </c>
      <c r="B348" s="6" t="n">
        <v>459000</v>
      </c>
      <c r="C348" s="6" t="n">
        <v>530000</v>
      </c>
    </row>
    <row r="349">
      <c r="A349" s="4" t="inlineStr">
        <is>
          <t>2021</t>
        </is>
      </c>
      <c r="B349" s="6" t="n">
        <v>300000</v>
      </c>
      <c r="C349" s="6" t="n">
        <v>107000</v>
      </c>
    </row>
    <row r="350">
      <c r="A350" s="4" t="inlineStr">
        <is>
          <t>2020</t>
        </is>
      </c>
      <c r="B350" s="6" t="n">
        <v>19000</v>
      </c>
      <c r="C350" s="6" t="n">
        <v>48000</v>
      </c>
    </row>
    <row r="351">
      <c r="A351" s="4" t="inlineStr">
        <is>
          <t>Prior</t>
        </is>
      </c>
      <c r="B351" s="6" t="n">
        <v>610000</v>
      </c>
      <c r="C351" s="6" t="n">
        <v>1004000</v>
      </c>
    </row>
    <row r="352">
      <c r="A352" s="4" t="inlineStr">
        <is>
          <t>Revolving Loans Amortized Cost Basis</t>
        </is>
      </c>
      <c r="B352" s="6" t="n">
        <v>16867000</v>
      </c>
      <c r="C352" s="6" t="n">
        <v>23298000</v>
      </c>
    </row>
    <row r="353">
      <c r="A353" s="4" t="inlineStr">
        <is>
          <t>Total</t>
        </is>
      </c>
      <c r="B353" s="6" t="n">
        <v>21226000</v>
      </c>
      <c r="C353" s="6" t="n">
        <v>27712000</v>
      </c>
    </row>
    <row r="354">
      <c r="A354" s="4" t="inlineStr">
        <is>
          <t>Loans to Individuals [Member] | Nonperforming</t>
        </is>
      </c>
      <c r="B354" s="4" t="inlineStr">
        <is>
          <t xml:space="preserve"> </t>
        </is>
      </c>
      <c r="C354" s="4" t="inlineStr">
        <is>
          <t xml:space="preserve"> </t>
        </is>
      </c>
    </row>
    <row r="355">
      <c r="A355" s="3" t="inlineStr">
        <is>
          <t>Financing Receivable, Excluding Accrued Interest, before Allowance for Credit Loss, by Origination Year [Abstract]</t>
        </is>
      </c>
      <c r="B355" s="4" t="inlineStr">
        <is>
          <t xml:space="preserve"> </t>
        </is>
      </c>
      <c r="C355" s="4" t="inlineStr">
        <is>
          <t xml:space="preserve"> </t>
        </is>
      </c>
    </row>
    <row r="356">
      <c r="A356" s="4" t="inlineStr">
        <is>
          <t>2024</t>
        </is>
      </c>
      <c r="B356" s="6" t="n">
        <v>0</v>
      </c>
      <c r="C356" s="6" t="n">
        <v>0</v>
      </c>
    </row>
    <row r="357">
      <c r="A357" s="4" t="inlineStr">
        <is>
          <t>2023</t>
        </is>
      </c>
      <c r="B357" s="6" t="n">
        <v>0</v>
      </c>
      <c r="C357" s="6" t="n">
        <v>0</v>
      </c>
    </row>
    <row r="358">
      <c r="A358" s="4" t="inlineStr">
        <is>
          <t>2022</t>
        </is>
      </c>
      <c r="B358" s="6" t="n">
        <v>0</v>
      </c>
      <c r="C358" s="6" t="n">
        <v>0</v>
      </c>
    </row>
    <row r="359">
      <c r="A359" s="4" t="inlineStr">
        <is>
          <t>2021</t>
        </is>
      </c>
      <c r="B359" s="6" t="n">
        <v>0</v>
      </c>
      <c r="C359" s="6" t="n">
        <v>0</v>
      </c>
    </row>
    <row r="360">
      <c r="A360" s="4" t="inlineStr">
        <is>
          <t>2020</t>
        </is>
      </c>
      <c r="B360" s="6" t="n">
        <v>0</v>
      </c>
      <c r="C360" s="6" t="n">
        <v>0</v>
      </c>
    </row>
    <row r="361">
      <c r="A361" s="4" t="inlineStr">
        <is>
          <t>Prior</t>
        </is>
      </c>
      <c r="B361" s="6" t="n">
        <v>24000</v>
      </c>
      <c r="C361" s="6" t="n">
        <v>37000</v>
      </c>
    </row>
    <row r="362">
      <c r="A362" s="4" t="inlineStr">
        <is>
          <t>Revolving Loans Amortized Cost Basis</t>
        </is>
      </c>
      <c r="B362" s="6" t="n">
        <v>0</v>
      </c>
      <c r="C362" s="6" t="n">
        <v>0</v>
      </c>
    </row>
    <row r="363">
      <c r="A363" s="4" t="inlineStr">
        <is>
          <t>Total</t>
        </is>
      </c>
      <c r="B363" s="6" t="n">
        <v>24000</v>
      </c>
      <c r="C363" s="6" t="n">
        <v>37000</v>
      </c>
    </row>
    <row r="364">
      <c r="A364" s="4" t="inlineStr">
        <is>
          <t>Lease Financings [Member]</t>
        </is>
      </c>
      <c r="B364" s="4" t="inlineStr">
        <is>
          <t xml:space="preserve"> </t>
        </is>
      </c>
      <c r="C364" s="4" t="inlineStr">
        <is>
          <t xml:space="preserve"> </t>
        </is>
      </c>
    </row>
    <row r="365">
      <c r="A365" s="3" t="inlineStr">
        <is>
          <t>Financing Receivable, Excluding Accrued Interest, before Allowance for Credit Loss, by Origination Year [Abstract]</t>
        </is>
      </c>
      <c r="B365" s="4" t="inlineStr">
        <is>
          <t xml:space="preserve"> </t>
        </is>
      </c>
      <c r="C365" s="4" t="inlineStr">
        <is>
          <t xml:space="preserve"> </t>
        </is>
      </c>
    </row>
    <row r="366">
      <c r="A366" s="4" t="inlineStr">
        <is>
          <t>2024</t>
        </is>
      </c>
      <c r="B366" s="6" t="n">
        <v>83557000</v>
      </c>
      <c r="C366" s="6" t="n">
        <v>110843000</v>
      </c>
    </row>
    <row r="367">
      <c r="A367" s="4" t="inlineStr">
        <is>
          <t>2023</t>
        </is>
      </c>
      <c r="B367" s="6" t="n">
        <v>82802000</v>
      </c>
      <c r="C367" s="6" t="n">
        <v>70174000</v>
      </c>
    </row>
    <row r="368">
      <c r="A368" s="4" t="inlineStr">
        <is>
          <t>2022</t>
        </is>
      </c>
      <c r="B368" s="6" t="n">
        <v>47459000</v>
      </c>
      <c r="C368" s="6" t="n">
        <v>41480000</v>
      </c>
    </row>
    <row r="369">
      <c r="A369" s="4" t="inlineStr">
        <is>
          <t>2021</t>
        </is>
      </c>
      <c r="B369" s="6" t="n">
        <v>23120000</v>
      </c>
      <c r="C369" s="6" t="n">
        <v>17893000</v>
      </c>
    </row>
    <row r="370">
      <c r="A370" s="4" t="inlineStr">
        <is>
          <t>2020</t>
        </is>
      </c>
      <c r="B370" s="6" t="n">
        <v>6014000</v>
      </c>
      <c r="C370" s="6" t="n">
        <v>5717000</v>
      </c>
    </row>
    <row r="371">
      <c r="A371" s="4" t="inlineStr">
        <is>
          <t>Prior</t>
        </is>
      </c>
      <c r="B371" s="6" t="n">
        <v>1709000</v>
      </c>
      <c r="C371" s="6" t="n">
        <v>1076000</v>
      </c>
    </row>
    <row r="372">
      <c r="A372" s="4" t="inlineStr">
        <is>
          <t>Revolving Loans Amortized Cost Basis</t>
        </is>
      </c>
      <c r="B372" s="6" t="n">
        <v>0</v>
      </c>
      <c r="C372" s="6" t="n">
        <v>0</v>
      </c>
    </row>
    <row r="373">
      <c r="A373" s="4" t="inlineStr">
        <is>
          <t>Total</t>
        </is>
      </c>
      <c r="B373" s="6" t="n">
        <v>244661000</v>
      </c>
      <c r="C373" s="6" t="n">
        <v>247183000</v>
      </c>
    </row>
    <row r="374">
      <c r="A374" s="3" t="inlineStr">
        <is>
          <t>Financing Receivable, Excluding Accrued Interest, Allowance for Credit Loss, Writeoff, by Origination Year [Abstract]</t>
        </is>
      </c>
      <c r="B374" s="4" t="inlineStr">
        <is>
          <t xml:space="preserve"> </t>
        </is>
      </c>
      <c r="C374" s="4" t="inlineStr">
        <is>
          <t xml:space="preserve"> </t>
        </is>
      </c>
    </row>
    <row r="375">
      <c r="A375" s="4" t="inlineStr">
        <is>
          <t>2023</t>
        </is>
      </c>
      <c r="B375" s="6" t="n">
        <v>238000</v>
      </c>
      <c r="C375" s="4" t="inlineStr">
        <is>
          <t xml:space="preserve"> </t>
        </is>
      </c>
    </row>
    <row r="376">
      <c r="A376" s="4" t="inlineStr">
        <is>
          <t>2022</t>
        </is>
      </c>
      <c r="B376" s="6" t="n">
        <v>165000</v>
      </c>
      <c r="C376" s="4" t="inlineStr">
        <is>
          <t xml:space="preserve"> </t>
        </is>
      </c>
    </row>
    <row r="377">
      <c r="A377" s="4" t="inlineStr">
        <is>
          <t>2021</t>
        </is>
      </c>
      <c r="B377" s="6" t="n">
        <v>218000</v>
      </c>
      <c r="C377" s="4" t="inlineStr">
        <is>
          <t xml:space="preserve"> </t>
        </is>
      </c>
    </row>
    <row r="378">
      <c r="A378" s="4" t="inlineStr">
        <is>
          <t>2020</t>
        </is>
      </c>
      <c r="B378" s="6" t="n">
        <v>14000</v>
      </c>
      <c r="C378" s="4" t="inlineStr">
        <is>
          <t xml:space="preserve"> </t>
        </is>
      </c>
    </row>
    <row r="379">
      <c r="A379" s="4" t="inlineStr">
        <is>
          <t>Prior</t>
        </is>
      </c>
      <c r="B379" s="6" t="n">
        <v>16000</v>
      </c>
      <c r="C379" s="4" t="inlineStr">
        <is>
          <t xml:space="preserve"> </t>
        </is>
      </c>
    </row>
    <row r="380">
      <c r="A380" s="4" t="inlineStr">
        <is>
          <t>Total</t>
        </is>
      </c>
      <c r="B380" s="6" t="n">
        <v>651000</v>
      </c>
      <c r="C380" s="4" t="inlineStr">
        <is>
          <t xml:space="preserve"> </t>
        </is>
      </c>
    </row>
    <row r="381">
      <c r="A381" s="4" t="inlineStr">
        <is>
          <t>Lease Financings [Member] | Performing</t>
        </is>
      </c>
      <c r="B381" s="4" t="inlineStr">
        <is>
          <t xml:space="preserve"> </t>
        </is>
      </c>
      <c r="C381" s="4" t="inlineStr">
        <is>
          <t xml:space="preserve"> </t>
        </is>
      </c>
    </row>
    <row r="382">
      <c r="A382" s="3" t="inlineStr">
        <is>
          <t>Financing Receivable, Excluding Accrued Interest, before Allowance for Credit Loss, by Origination Year [Abstract]</t>
        </is>
      </c>
      <c r="B382" s="4" t="inlineStr">
        <is>
          <t xml:space="preserve"> </t>
        </is>
      </c>
      <c r="C382" s="4" t="inlineStr">
        <is>
          <t xml:space="preserve"> </t>
        </is>
      </c>
    </row>
    <row r="383">
      <c r="A383" s="4" t="inlineStr">
        <is>
          <t>2024</t>
        </is>
      </c>
      <c r="B383" s="6" t="n">
        <v>83360000</v>
      </c>
      <c r="C383" s="6" t="n">
        <v>110832000</v>
      </c>
    </row>
    <row r="384">
      <c r="A384" s="4" t="inlineStr">
        <is>
          <t>2023</t>
        </is>
      </c>
      <c r="B384" s="6" t="n">
        <v>82634000</v>
      </c>
      <c r="C384" s="6" t="n">
        <v>70070000</v>
      </c>
    </row>
    <row r="385">
      <c r="A385" s="4" t="inlineStr">
        <is>
          <t>2022</t>
        </is>
      </c>
      <c r="B385" s="6" t="n">
        <v>46986000</v>
      </c>
      <c r="C385" s="6" t="n">
        <v>41392000</v>
      </c>
    </row>
    <row r="386">
      <c r="A386" s="4" t="inlineStr">
        <is>
          <t>2021</t>
        </is>
      </c>
      <c r="B386" s="6" t="n">
        <v>23088000</v>
      </c>
      <c r="C386" s="6" t="n">
        <v>17874000</v>
      </c>
    </row>
    <row r="387">
      <c r="A387" s="4" t="inlineStr">
        <is>
          <t>2020</t>
        </is>
      </c>
      <c r="B387" s="6" t="n">
        <v>5989000</v>
      </c>
      <c r="C387" s="6" t="n">
        <v>5681000</v>
      </c>
    </row>
    <row r="388">
      <c r="A388" s="4" t="inlineStr">
        <is>
          <t>Prior</t>
        </is>
      </c>
      <c r="B388" s="6" t="n">
        <v>1696000</v>
      </c>
      <c r="C388" s="6" t="n">
        <v>1064000</v>
      </c>
    </row>
    <row r="389">
      <c r="A389" s="4" t="inlineStr">
        <is>
          <t>Revolving Loans Amortized Cost Basis</t>
        </is>
      </c>
      <c r="B389" s="6" t="n">
        <v>0</v>
      </c>
      <c r="C389" s="6" t="n">
        <v>0</v>
      </c>
    </row>
    <row r="390">
      <c r="A390" s="4" t="inlineStr">
        <is>
          <t>Total</t>
        </is>
      </c>
      <c r="B390" s="6" t="n">
        <v>243753000</v>
      </c>
      <c r="C390" s="6" t="n">
        <v>246913000</v>
      </c>
    </row>
    <row r="391">
      <c r="A391" s="4" t="inlineStr">
        <is>
          <t>Lease Financings [Member] | Nonperforming</t>
        </is>
      </c>
      <c r="B391" s="4" t="inlineStr">
        <is>
          <t xml:space="preserve"> </t>
        </is>
      </c>
      <c r="C391" s="4" t="inlineStr">
        <is>
          <t xml:space="preserve"> </t>
        </is>
      </c>
    </row>
    <row r="392">
      <c r="A392" s="3" t="inlineStr">
        <is>
          <t>Financing Receivable, Excluding Accrued Interest, before Allowance for Credit Loss, by Origination Year [Abstract]</t>
        </is>
      </c>
      <c r="B392" s="4" t="inlineStr">
        <is>
          <t xml:space="preserve"> </t>
        </is>
      </c>
      <c r="C392" s="4" t="inlineStr">
        <is>
          <t xml:space="preserve"> </t>
        </is>
      </c>
    </row>
    <row r="393">
      <c r="A393" s="4" t="inlineStr">
        <is>
          <t>2024</t>
        </is>
      </c>
      <c r="B393" s="6" t="n">
        <v>197000</v>
      </c>
      <c r="C393" s="6" t="n">
        <v>11000</v>
      </c>
    </row>
    <row r="394">
      <c r="A394" s="4" t="inlineStr">
        <is>
          <t>2023</t>
        </is>
      </c>
      <c r="B394" s="6" t="n">
        <v>168000</v>
      </c>
      <c r="C394" s="6" t="n">
        <v>104000</v>
      </c>
    </row>
    <row r="395">
      <c r="A395" s="4" t="inlineStr">
        <is>
          <t>2022</t>
        </is>
      </c>
      <c r="B395" s="6" t="n">
        <v>473000</v>
      </c>
      <c r="C395" s="6" t="n">
        <v>88000</v>
      </c>
    </row>
    <row r="396">
      <c r="A396" s="4" t="inlineStr">
        <is>
          <t>2021</t>
        </is>
      </c>
      <c r="B396" s="6" t="n">
        <v>32000</v>
      </c>
      <c r="C396" s="6" t="n">
        <v>19000</v>
      </c>
    </row>
    <row r="397">
      <c r="A397" s="4" t="inlineStr">
        <is>
          <t>2020</t>
        </is>
      </c>
      <c r="B397" s="6" t="n">
        <v>25000</v>
      </c>
      <c r="C397" s="6" t="n">
        <v>36000</v>
      </c>
    </row>
    <row r="398">
      <c r="A398" s="4" t="inlineStr">
        <is>
          <t>Prior</t>
        </is>
      </c>
      <c r="B398" s="6" t="n">
        <v>13000</v>
      </c>
      <c r="C398" s="6" t="n">
        <v>12000</v>
      </c>
    </row>
    <row r="399">
      <c r="A399" s="4" t="inlineStr">
        <is>
          <t>Revolving Loans Amortized Cost Basis</t>
        </is>
      </c>
      <c r="B399" s="6" t="n">
        <v>0</v>
      </c>
      <c r="C399" s="6" t="n">
        <v>0</v>
      </c>
    </row>
    <row r="400">
      <c r="A400" s="4" t="inlineStr">
        <is>
          <t>Total</t>
        </is>
      </c>
      <c r="B400" s="6" t="n">
        <v>908000</v>
      </c>
      <c r="C400" s="6" t="n">
        <v>270000</v>
      </c>
    </row>
    <row r="401">
      <c r="A401" s="4" t="inlineStr">
        <is>
          <t>Financing Receivable</t>
        </is>
      </c>
      <c r="B401" s="4" t="inlineStr">
        <is>
          <t xml:space="preserve"> </t>
        </is>
      </c>
      <c r="C401" s="4" t="inlineStr">
        <is>
          <t xml:space="preserve"> </t>
        </is>
      </c>
    </row>
    <row r="402">
      <c r="A402" s="3" t="inlineStr">
        <is>
          <t>Financing Receivable, Excluding Accrued Interest, before Allowance for Credit Loss, by Origination Year [Abstract]</t>
        </is>
      </c>
      <c r="B402" s="4" t="inlineStr">
        <is>
          <t xml:space="preserve"> </t>
        </is>
      </c>
      <c r="C402" s="4" t="inlineStr">
        <is>
          <t xml:space="preserve"> </t>
        </is>
      </c>
    </row>
    <row r="403">
      <c r="A403" s="4" t="inlineStr">
        <is>
          <t>2024</t>
        </is>
      </c>
      <c r="B403" s="6" t="n">
        <v>111827000</v>
      </c>
      <c r="C403" s="6" t="n">
        <v>252950000</v>
      </c>
    </row>
    <row r="404">
      <c r="A404" s="4" t="inlineStr">
        <is>
          <t>2023</t>
        </is>
      </c>
      <c r="B404" s="6" t="n">
        <v>287253000</v>
      </c>
      <c r="C404" s="6" t="n">
        <v>402171000</v>
      </c>
    </row>
    <row r="405">
      <c r="A405" s="4" t="inlineStr">
        <is>
          <t>2022</t>
        </is>
      </c>
      <c r="B405" s="6" t="n">
        <v>406847000</v>
      </c>
      <c r="C405" s="6" t="n">
        <v>248848000</v>
      </c>
    </row>
    <row r="406">
      <c r="A406" s="4" t="inlineStr">
        <is>
          <t>2021</t>
        </is>
      </c>
      <c r="B406" s="6" t="n">
        <v>219586000</v>
      </c>
      <c r="C406" s="6" t="n">
        <v>149315000</v>
      </c>
    </row>
    <row r="407">
      <c r="A407" s="4" t="inlineStr">
        <is>
          <t>2020</t>
        </is>
      </c>
      <c r="B407" s="6" t="n">
        <v>130938000</v>
      </c>
      <c r="C407" s="6" t="n">
        <v>28728000</v>
      </c>
    </row>
    <row r="408">
      <c r="A408" s="4" t="inlineStr">
        <is>
          <t>Prior</t>
        </is>
      </c>
      <c r="B408" s="6" t="n">
        <v>92481000</v>
      </c>
      <c r="C408" s="6" t="n">
        <v>84144000</v>
      </c>
    </row>
    <row r="409">
      <c r="A409" s="4" t="inlineStr">
        <is>
          <t>Revolving Loans Amortized Cost Basis</t>
        </is>
      </c>
      <c r="B409" s="6" t="n">
        <v>198787000</v>
      </c>
      <c r="C409" s="6" t="n">
        <v>197073000</v>
      </c>
    </row>
    <row r="410">
      <c r="A410" s="4" t="inlineStr">
        <is>
          <t>Total</t>
        </is>
      </c>
      <c r="B410" s="6" t="n">
        <v>1447719000</v>
      </c>
      <c r="C410" s="5" t="n">
        <v>1363229000</v>
      </c>
    </row>
    <row r="411">
      <c r="A411" s="3" t="inlineStr">
        <is>
          <t>Financing Receivable, Excluding Accrued Interest, Allowance for Credit Loss, Writeoff, by Origination Year [Abstract]</t>
        </is>
      </c>
      <c r="B411" s="4" t="inlineStr">
        <is>
          <t xml:space="preserve"> </t>
        </is>
      </c>
      <c r="C411" s="4" t="inlineStr">
        <is>
          <t xml:space="preserve"> </t>
        </is>
      </c>
    </row>
    <row r="412">
      <c r="A412" s="4" t="inlineStr">
        <is>
          <t>2024</t>
        </is>
      </c>
      <c r="B412" s="6" t="n">
        <v>220000</v>
      </c>
      <c r="C412" s="4" t="inlineStr">
        <is>
          <t xml:space="preserve"> </t>
        </is>
      </c>
    </row>
    <row r="413">
      <c r="A413" s="4" t="inlineStr">
        <is>
          <t>2023</t>
        </is>
      </c>
      <c r="B413" s="6" t="n">
        <v>373000</v>
      </c>
      <c r="C413" s="4" t="inlineStr">
        <is>
          <t xml:space="preserve"> </t>
        </is>
      </c>
    </row>
    <row r="414">
      <c r="A414" s="4" t="inlineStr">
        <is>
          <t>2022</t>
        </is>
      </c>
      <c r="B414" s="6" t="n">
        <v>198000</v>
      </c>
      <c r="C414" s="4" t="inlineStr">
        <is>
          <t xml:space="preserve"> </t>
        </is>
      </c>
    </row>
    <row r="415">
      <c r="A415" s="4" t="inlineStr">
        <is>
          <t>2021</t>
        </is>
      </c>
      <c r="B415" s="6" t="n">
        <v>221000</v>
      </c>
      <c r="C415" s="4" t="inlineStr">
        <is>
          <t xml:space="preserve"> </t>
        </is>
      </c>
    </row>
    <row r="416">
      <c r="A416" s="4" t="inlineStr">
        <is>
          <t>2020</t>
        </is>
      </c>
      <c r="B416" s="6" t="n">
        <v>14000</v>
      </c>
      <c r="C416" s="4" t="inlineStr">
        <is>
          <t xml:space="preserve"> </t>
        </is>
      </c>
    </row>
    <row r="417">
      <c r="A417" s="4" t="inlineStr">
        <is>
          <t>Prior</t>
        </is>
      </c>
      <c r="B417" s="6" t="n">
        <v>104000</v>
      </c>
      <c r="C417" s="4" t="inlineStr">
        <is>
          <t xml:space="preserve"> </t>
        </is>
      </c>
    </row>
    <row r="418">
      <c r="A418" s="4" t="inlineStr">
        <is>
          <t>Revolving Loans Amortized Cost Basis</t>
        </is>
      </c>
      <c r="B418" s="6" t="n">
        <v>442000</v>
      </c>
      <c r="C418" s="4" t="inlineStr">
        <is>
          <t xml:space="preserve"> </t>
        </is>
      </c>
    </row>
    <row r="419">
      <c r="A419" s="4" t="inlineStr">
        <is>
          <t>Total</t>
        </is>
      </c>
      <c r="B419" s="5" t="n">
        <v>1572000</v>
      </c>
      <c r="C41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 Allowance for Credit Losses, Loans and Leases Roll Forward (Detail) - USD ($) $ in Thousands</t>
        </is>
      </c>
      <c r="B1" s="2" t="inlineStr">
        <is>
          <t>12 Months Ended</t>
        </is>
      </c>
    </row>
    <row r="2">
      <c r="B2" s="2" t="inlineStr">
        <is>
          <t>Dec. 31, 2024</t>
        </is>
      </c>
      <c r="C2" s="2" t="inlineStr">
        <is>
          <t>Dec. 31, 2023</t>
        </is>
      </c>
      <c r="D2" s="2" t="inlineStr">
        <is>
          <t>Dec. 31, 2022</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eginning balance</t>
        </is>
      </c>
      <c r="B4" s="5" t="n">
        <v>85387</v>
      </c>
      <c r="C4" s="5" t="n">
        <v>79004</v>
      </c>
      <c r="D4" s="5" t="n">
        <v>71924</v>
      </c>
    </row>
    <row r="5">
      <c r="A5" s="4" t="inlineStr">
        <is>
          <t>Provision (reversal of provision) for credit losses</t>
        </is>
      </c>
      <c r="B5" s="6" t="n">
        <v>5506</v>
      </c>
      <c r="C5" s="6" t="n">
        <v>11780</v>
      </c>
      <c r="D5" s="6" t="n">
        <v>10975</v>
      </c>
    </row>
    <row r="6">
      <c r="A6" s="4" t="inlineStr">
        <is>
          <t>Charge-offs</t>
        </is>
      </c>
      <c r="B6" s="6" t="n">
        <v>-5033</v>
      </c>
      <c r="C6" s="6" t="n">
        <v>-6186</v>
      </c>
      <c r="D6" s="6" t="n">
        <v>-4669</v>
      </c>
    </row>
    <row r="7">
      <c r="A7" s="4" t="inlineStr">
        <is>
          <t>Recoveries</t>
        </is>
      </c>
      <c r="B7" s="6" t="n">
        <v>1231</v>
      </c>
      <c r="C7" s="6" t="n">
        <v>789</v>
      </c>
      <c r="D7" s="6" t="n">
        <v>774</v>
      </c>
    </row>
    <row r="8">
      <c r="A8" s="4" t="inlineStr">
        <is>
          <t>Ending balance</t>
        </is>
      </c>
      <c r="B8" s="6" t="n">
        <v>87091</v>
      </c>
      <c r="C8" s="6" t="n">
        <v>85387</v>
      </c>
      <c r="D8" s="6" t="n">
        <v>79004</v>
      </c>
    </row>
    <row r="9">
      <c r="A9" s="4" t="inlineStr">
        <is>
          <t>Commercial, Financial and Agricultural [Member]</t>
        </is>
      </c>
      <c r="B9" s="4" t="inlineStr">
        <is>
          <t xml:space="preserve"> </t>
        </is>
      </c>
      <c r="C9" s="4" t="inlineStr">
        <is>
          <t xml:space="preserve"> </t>
        </is>
      </c>
      <c r="D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row>
    <row r="11">
      <c r="A11" s="4" t="inlineStr">
        <is>
          <t>Beginning balance</t>
        </is>
      </c>
      <c r="B11" s="6" t="n">
        <v>13699</v>
      </c>
      <c r="C11" s="6" t="n">
        <v>16920</v>
      </c>
      <c r="D11" s="6" t="n">
        <v>13538</v>
      </c>
    </row>
    <row r="12">
      <c r="A12" s="4" t="inlineStr">
        <is>
          <t>Provision (reversal of provision) for credit losses</t>
        </is>
      </c>
      <c r="B12" s="6" t="n">
        <v>4709</v>
      </c>
      <c r="C12" s="6" t="n">
        <v>1289</v>
      </c>
      <c r="D12" s="6" t="n">
        <v>3705</v>
      </c>
    </row>
    <row r="13">
      <c r="A13" s="4" t="inlineStr">
        <is>
          <t>Charge-offs</t>
        </is>
      </c>
      <c r="B13" s="6" t="n">
        <v>-2926</v>
      </c>
      <c r="C13" s="6" t="n">
        <v>-4877</v>
      </c>
      <c r="D13" s="6" t="n">
        <v>-887</v>
      </c>
    </row>
    <row r="14">
      <c r="A14" s="4" t="inlineStr">
        <is>
          <t>Recoveries</t>
        </is>
      </c>
      <c r="B14" s="6" t="n">
        <v>597</v>
      </c>
      <c r="C14" s="6" t="n">
        <v>367</v>
      </c>
      <c r="D14" s="6" t="n">
        <v>564</v>
      </c>
    </row>
    <row r="15">
      <c r="A15" s="4" t="inlineStr">
        <is>
          <t>Ending balance</t>
        </is>
      </c>
      <c r="B15" s="6" t="n">
        <v>16079</v>
      </c>
      <c r="C15" s="6" t="n">
        <v>13699</v>
      </c>
      <c r="D15" s="6" t="n">
        <v>16920</v>
      </c>
    </row>
    <row r="16">
      <c r="A16" s="4" t="inlineStr">
        <is>
          <t>Real Estate-Commercial [Member]</t>
        </is>
      </c>
      <c r="B16" s="4" t="inlineStr">
        <is>
          <t xml:space="preserve"> </t>
        </is>
      </c>
      <c r="C16" s="4" t="inlineStr">
        <is>
          <t xml:space="preserve"> </t>
        </is>
      </c>
      <c r="D16" s="4" t="inlineStr">
        <is>
          <t xml:space="preserve"> </t>
        </is>
      </c>
    </row>
    <row r="17">
      <c r="A17" s="3" t="inlineStr">
        <is>
          <t>Allowance for Loan and Lease Losses [Roll Forward]</t>
        </is>
      </c>
      <c r="B17" s="4" t="inlineStr">
        <is>
          <t xml:space="preserve"> </t>
        </is>
      </c>
      <c r="C17" s="4" t="inlineStr">
        <is>
          <t xml:space="preserve"> </t>
        </is>
      </c>
      <c r="D17" s="4" t="inlineStr">
        <is>
          <t xml:space="preserve"> </t>
        </is>
      </c>
    </row>
    <row r="18">
      <c r="A18" s="4" t="inlineStr">
        <is>
          <t>Beginning balance</t>
        </is>
      </c>
      <c r="B18" s="6" t="n">
        <v>45849</v>
      </c>
      <c r="C18" s="6" t="n">
        <v>41673</v>
      </c>
      <c r="D18" s="6" t="n">
        <v>41095</v>
      </c>
    </row>
    <row r="19">
      <c r="A19" s="4" t="inlineStr">
        <is>
          <t>Provision (reversal of provision) for credit losses</t>
        </is>
      </c>
      <c r="B19" s="6" t="n">
        <v>1039</v>
      </c>
      <c r="C19" s="6" t="n">
        <v>4213</v>
      </c>
      <c r="D19" s="6" t="n">
        <v>3854</v>
      </c>
    </row>
    <row r="20">
      <c r="A20" s="4" t="inlineStr">
        <is>
          <t>Charge-offs</t>
        </is>
      </c>
      <c r="B20" s="6" t="n">
        <v>-35</v>
      </c>
      <c r="C20" s="6" t="n">
        <v>-50</v>
      </c>
      <c r="D20" s="6" t="n">
        <v>-3282</v>
      </c>
    </row>
    <row r="21">
      <c r="A21" s="4" t="inlineStr">
        <is>
          <t>Recoveries</t>
        </is>
      </c>
      <c r="B21" s="6" t="n">
        <v>14</v>
      </c>
      <c r="C21" s="6" t="n">
        <v>13</v>
      </c>
      <c r="D21" s="6" t="n">
        <v>6</v>
      </c>
    </row>
    <row r="22">
      <c r="A22" s="4" t="inlineStr">
        <is>
          <t>Ending balance</t>
        </is>
      </c>
      <c r="B22" s="6" t="n">
        <v>46867</v>
      </c>
      <c r="C22" s="6" t="n">
        <v>45849</v>
      </c>
      <c r="D22" s="6" t="n">
        <v>41673</v>
      </c>
    </row>
    <row r="23">
      <c r="A23" s="4" t="inlineStr">
        <is>
          <t>Real Estate-Construction [Member]</t>
        </is>
      </c>
      <c r="B23" s="4" t="inlineStr">
        <is>
          <t xml:space="preserve"> </t>
        </is>
      </c>
      <c r="C23" s="4" t="inlineStr">
        <is>
          <t xml:space="preserve"> </t>
        </is>
      </c>
      <c r="D23" s="4" t="inlineStr">
        <is>
          <t xml:space="preserve"> </t>
        </is>
      </c>
    </row>
    <row r="24">
      <c r="A24" s="3" t="inlineStr">
        <is>
          <t>Allowance for Loan and Lease Losses [Roll Forward]</t>
        </is>
      </c>
      <c r="B24" s="4" t="inlineStr">
        <is>
          <t xml:space="preserve"> </t>
        </is>
      </c>
      <c r="C24" s="4" t="inlineStr">
        <is>
          <t xml:space="preserve"> </t>
        </is>
      </c>
      <c r="D24" s="4" t="inlineStr">
        <is>
          <t xml:space="preserve"> </t>
        </is>
      </c>
    </row>
    <row r="25">
      <c r="A25" s="4" t="inlineStr">
        <is>
          <t>Beginning balance</t>
        </is>
      </c>
      <c r="B25" s="6" t="n">
        <v>6543</v>
      </c>
      <c r="C25" s="6" t="n">
        <v>4952</v>
      </c>
      <c r="D25" s="6" t="n">
        <v>4575</v>
      </c>
    </row>
    <row r="26">
      <c r="A26" s="4" t="inlineStr">
        <is>
          <t>Provision (reversal of provision) for credit losses</t>
        </is>
      </c>
      <c r="B26" s="6" t="n">
        <v>-1119</v>
      </c>
      <c r="C26" s="6" t="n">
        <v>1797</v>
      </c>
      <c r="D26" s="6" t="n">
        <v>377</v>
      </c>
    </row>
    <row r="27">
      <c r="A27" s="4" t="inlineStr">
        <is>
          <t>Charge-offs</t>
        </is>
      </c>
      <c r="B27" s="6" t="n">
        <v>-500</v>
      </c>
      <c r="C27" s="6" t="n">
        <v>-207</v>
      </c>
      <c r="D27" s="6" t="n">
        <v>0</v>
      </c>
    </row>
    <row r="28">
      <c r="A28" s="4" t="inlineStr">
        <is>
          <t>Recoveries</t>
        </is>
      </c>
      <c r="B28" s="6" t="n">
        <v>0</v>
      </c>
      <c r="C28" s="6" t="n">
        <v>1</v>
      </c>
      <c r="D28" s="6" t="n">
        <v>0</v>
      </c>
    </row>
    <row r="29">
      <c r="A29" s="4" t="inlineStr">
        <is>
          <t>Ending balance</t>
        </is>
      </c>
      <c r="B29" s="6" t="n">
        <v>4924</v>
      </c>
      <c r="C29" s="6" t="n">
        <v>6543</v>
      </c>
      <c r="D29" s="6" t="n">
        <v>4952</v>
      </c>
    </row>
    <row r="30">
      <c r="A30" s="4" t="inlineStr">
        <is>
          <t>Real Estate-Residential Secured for Business Purpose [Member]</t>
        </is>
      </c>
      <c r="B30" s="4" t="inlineStr">
        <is>
          <t xml:space="preserve"> </t>
        </is>
      </c>
      <c r="C30" s="4" t="inlineStr">
        <is>
          <t xml:space="preserve"> </t>
        </is>
      </c>
      <c r="D30" s="4" t="inlineStr">
        <is>
          <t xml:space="preserve"> </t>
        </is>
      </c>
    </row>
    <row r="31">
      <c r="A31" s="3" t="inlineStr">
        <is>
          <t>Allowance for Loan and Lease Losses [Roll Forward]</t>
        </is>
      </c>
      <c r="B31" s="4" t="inlineStr">
        <is>
          <t xml:space="preserve"> </t>
        </is>
      </c>
      <c r="C31" s="4" t="inlineStr">
        <is>
          <t xml:space="preserve"> </t>
        </is>
      </c>
      <c r="D31" s="4" t="inlineStr">
        <is>
          <t xml:space="preserve"> </t>
        </is>
      </c>
    </row>
    <row r="32">
      <c r="A32" s="4" t="inlineStr">
        <is>
          <t>Beginning balance</t>
        </is>
      </c>
      <c r="B32" s="6" t="n">
        <v>8692</v>
      </c>
      <c r="C32" s="6" t="n">
        <v>7054</v>
      </c>
      <c r="D32" s="6" t="n">
        <v>6482</v>
      </c>
    </row>
    <row r="33">
      <c r="A33" s="4" t="inlineStr">
        <is>
          <t>Provision (reversal of provision) for credit losses</t>
        </is>
      </c>
      <c r="B33" s="6" t="n">
        <v>-1436</v>
      </c>
      <c r="C33" s="6" t="n">
        <v>1503</v>
      </c>
      <c r="D33" s="6" t="n">
        <v>517</v>
      </c>
    </row>
    <row r="34">
      <c r="A34" s="4" t="inlineStr">
        <is>
          <t>Charge-offs</t>
        </is>
      </c>
      <c r="B34" s="6" t="n">
        <v>0</v>
      </c>
      <c r="C34" s="6" t="n">
        <v>-50</v>
      </c>
      <c r="D34" s="6" t="n">
        <v>0</v>
      </c>
    </row>
    <row r="35">
      <c r="A35" s="4" t="inlineStr">
        <is>
          <t>Recoveries</t>
        </is>
      </c>
      <c r="B35" s="6" t="n">
        <v>235</v>
      </c>
      <c r="C35" s="6" t="n">
        <v>185</v>
      </c>
      <c r="D35" s="6" t="n">
        <v>55</v>
      </c>
    </row>
    <row r="36">
      <c r="A36" s="4" t="inlineStr">
        <is>
          <t>Ending balance</t>
        </is>
      </c>
      <c r="B36" s="6" t="n">
        <v>7491</v>
      </c>
      <c r="C36" s="6" t="n">
        <v>8692</v>
      </c>
      <c r="D36" s="6" t="n">
        <v>7054</v>
      </c>
    </row>
    <row r="37">
      <c r="A37" s="4" t="inlineStr">
        <is>
          <t>Real Estate-Residential Secured for Personal Purpose [Member]</t>
        </is>
      </c>
      <c r="B37" s="4" t="inlineStr">
        <is>
          <t xml:space="preserve"> </t>
        </is>
      </c>
      <c r="C37" s="4" t="inlineStr">
        <is>
          <t xml:space="preserve"> </t>
        </is>
      </c>
      <c r="D37" s="4" t="inlineStr">
        <is>
          <t xml:space="preserve"> </t>
        </is>
      </c>
    </row>
    <row r="38">
      <c r="A38" s="3" t="inlineStr">
        <is>
          <t>Allowance for Loan and Lease Losses [Roll Forward]</t>
        </is>
      </c>
      <c r="B38" s="4" t="inlineStr">
        <is>
          <t xml:space="preserve"> </t>
        </is>
      </c>
      <c r="C38" s="4" t="inlineStr">
        <is>
          <t xml:space="preserve"> </t>
        </is>
      </c>
      <c r="D38" s="4" t="inlineStr">
        <is>
          <t xml:space="preserve"> </t>
        </is>
      </c>
    </row>
    <row r="39">
      <c r="A39" s="4" t="inlineStr">
        <is>
          <t>Beginning balance</t>
        </is>
      </c>
      <c r="B39" s="6" t="n">
        <v>6349</v>
      </c>
      <c r="C39" s="6" t="n">
        <v>3685</v>
      </c>
      <c r="D39" s="6" t="n">
        <v>2403</v>
      </c>
    </row>
    <row r="40">
      <c r="A40" s="4" t="inlineStr">
        <is>
          <t>Provision (reversal of provision) for credit losses</t>
        </is>
      </c>
      <c r="B40" s="6" t="n">
        <v>739</v>
      </c>
      <c r="C40" s="6" t="n">
        <v>2664</v>
      </c>
      <c r="D40" s="6" t="n">
        <v>1282</v>
      </c>
    </row>
    <row r="41">
      <c r="A41" s="4" t="inlineStr">
        <is>
          <t>Charge-offs</t>
        </is>
      </c>
      <c r="B41" s="6" t="n">
        <v>0</v>
      </c>
      <c r="C41" s="6" t="n">
        <v>0</v>
      </c>
      <c r="D41" s="6" t="n">
        <v>0</v>
      </c>
    </row>
    <row r="42">
      <c r="A42" s="4" t="inlineStr">
        <is>
          <t>Recoveries</t>
        </is>
      </c>
      <c r="B42" s="6" t="n">
        <v>134</v>
      </c>
      <c r="C42" s="6" t="n">
        <v>0</v>
      </c>
      <c r="D42" s="6" t="n">
        <v>0</v>
      </c>
    </row>
    <row r="43">
      <c r="A43" s="4" t="inlineStr">
        <is>
          <t>Ending balance</t>
        </is>
      </c>
      <c r="B43" s="6" t="n">
        <v>7222</v>
      </c>
      <c r="C43" s="6" t="n">
        <v>6349</v>
      </c>
      <c r="D43" s="6" t="n">
        <v>3685</v>
      </c>
    </row>
    <row r="44">
      <c r="A44" s="4" t="inlineStr">
        <is>
          <t>Real Estate-Home Equity Secured for Personal Purpose [Member]</t>
        </is>
      </c>
      <c r="B44" s="4" t="inlineStr">
        <is>
          <t xml:space="preserve"> </t>
        </is>
      </c>
      <c r="C44" s="4" t="inlineStr">
        <is>
          <t xml:space="preserve"> </t>
        </is>
      </c>
      <c r="D44" s="4" t="inlineStr">
        <is>
          <t xml:space="preserve"> </t>
        </is>
      </c>
    </row>
    <row r="45">
      <c r="A45" s="3" t="inlineStr">
        <is>
          <t>Allowance for Loan and Lease Losses [Roll Forward]</t>
        </is>
      </c>
      <c r="B45" s="4" t="inlineStr">
        <is>
          <t xml:space="preserve"> </t>
        </is>
      </c>
      <c r="C45" s="4" t="inlineStr">
        <is>
          <t xml:space="preserve"> </t>
        </is>
      </c>
      <c r="D45" s="4" t="inlineStr">
        <is>
          <t xml:space="preserve"> </t>
        </is>
      </c>
    </row>
    <row r="46">
      <c r="A46" s="4" t="inlineStr">
        <is>
          <t>Beginning balance</t>
        </is>
      </c>
      <c r="B46" s="6" t="n">
        <v>1289</v>
      </c>
      <c r="C46" s="6" t="n">
        <v>1287</v>
      </c>
      <c r="D46" s="6" t="n">
        <v>1028</v>
      </c>
    </row>
    <row r="47">
      <c r="A47" s="4" t="inlineStr">
        <is>
          <t>Provision (reversal of provision) for credit losses</t>
        </is>
      </c>
      <c r="B47" s="6" t="n">
        <v>371</v>
      </c>
      <c r="C47" s="6" t="n">
        <v>4</v>
      </c>
      <c r="D47" s="6" t="n">
        <v>221</v>
      </c>
    </row>
    <row r="48">
      <c r="A48" s="4" t="inlineStr">
        <is>
          <t>Charge-offs</t>
        </is>
      </c>
      <c r="B48" s="6" t="n">
        <v>0</v>
      </c>
      <c r="C48" s="6" t="n">
        <v>-85</v>
      </c>
      <c r="D48" s="6" t="n">
        <v>0</v>
      </c>
    </row>
    <row r="49">
      <c r="A49" s="4" t="inlineStr">
        <is>
          <t>Recoveries</t>
        </is>
      </c>
      <c r="B49" s="6" t="n">
        <v>46</v>
      </c>
      <c r="C49" s="6" t="n">
        <v>83</v>
      </c>
      <c r="D49" s="6" t="n">
        <v>38</v>
      </c>
    </row>
    <row r="50">
      <c r="A50" s="4" t="inlineStr">
        <is>
          <t>Ending balance</t>
        </is>
      </c>
      <c r="B50" s="6" t="n">
        <v>1706</v>
      </c>
      <c r="C50" s="6" t="n">
        <v>1289</v>
      </c>
      <c r="D50" s="6" t="n">
        <v>1287</v>
      </c>
    </row>
    <row r="51">
      <c r="A51" s="4" t="inlineStr">
        <is>
          <t>Loans to Individuals [Member]</t>
        </is>
      </c>
      <c r="B51" s="4" t="inlineStr">
        <is>
          <t xml:space="preserve"> </t>
        </is>
      </c>
      <c r="C51" s="4" t="inlineStr">
        <is>
          <t xml:space="preserve"> </t>
        </is>
      </c>
      <c r="D51" s="4" t="inlineStr">
        <is>
          <t xml:space="preserve"> </t>
        </is>
      </c>
    </row>
    <row r="52">
      <c r="A52" s="3" t="inlineStr">
        <is>
          <t>Allowance for Loan and Lease Losses [Roll Forward]</t>
        </is>
      </c>
      <c r="B52" s="4" t="inlineStr">
        <is>
          <t xml:space="preserve"> </t>
        </is>
      </c>
      <c r="C52" s="4" t="inlineStr">
        <is>
          <t xml:space="preserve"> </t>
        </is>
      </c>
      <c r="D52" s="4" t="inlineStr">
        <is>
          <t xml:space="preserve"> </t>
        </is>
      </c>
    </row>
    <row r="53">
      <c r="A53" s="4" t="inlineStr">
        <is>
          <t>Beginning balance</t>
        </is>
      </c>
      <c r="B53" s="6" t="n">
        <v>392</v>
      </c>
      <c r="C53" s="6" t="n">
        <v>351</v>
      </c>
      <c r="D53" s="6" t="n">
        <v>363</v>
      </c>
    </row>
    <row r="54">
      <c r="A54" s="4" t="inlineStr">
        <is>
          <t>Provision (reversal of provision) for credit losses</t>
        </is>
      </c>
      <c r="B54" s="6" t="n">
        <v>778</v>
      </c>
      <c r="C54" s="6" t="n">
        <v>467</v>
      </c>
      <c r="D54" s="6" t="n">
        <v>167</v>
      </c>
    </row>
    <row r="55">
      <c r="A55" s="4" t="inlineStr">
        <is>
          <t>Charge-offs</t>
        </is>
      </c>
      <c r="B55" s="6" t="n">
        <v>-921</v>
      </c>
      <c r="C55" s="6" t="n">
        <v>-507</v>
      </c>
      <c r="D55" s="6" t="n">
        <v>-255</v>
      </c>
    </row>
    <row r="56">
      <c r="A56" s="4" t="inlineStr">
        <is>
          <t>Recoveries</t>
        </is>
      </c>
      <c r="B56" s="6" t="n">
        <v>93</v>
      </c>
      <c r="C56" s="6" t="n">
        <v>81</v>
      </c>
      <c r="D56" s="6" t="n">
        <v>76</v>
      </c>
    </row>
    <row r="57">
      <c r="A57" s="4" t="inlineStr">
        <is>
          <t>Ending balance</t>
        </is>
      </c>
      <c r="B57" s="6" t="n">
        <v>342</v>
      </c>
      <c r="C57" s="6" t="n">
        <v>392</v>
      </c>
      <c r="D57" s="6" t="n">
        <v>351</v>
      </c>
    </row>
    <row r="58">
      <c r="A58" s="4" t="inlineStr">
        <is>
          <t>Lease Financings [Member]</t>
        </is>
      </c>
      <c r="B58" s="4" t="inlineStr">
        <is>
          <t xml:space="preserve"> </t>
        </is>
      </c>
      <c r="C58" s="4" t="inlineStr">
        <is>
          <t xml:space="preserve"> </t>
        </is>
      </c>
      <c r="D58" s="4" t="inlineStr">
        <is>
          <t xml:space="preserve"> </t>
        </is>
      </c>
    </row>
    <row r="59">
      <c r="A59" s="3" t="inlineStr">
        <is>
          <t>Allowance for Loan and Lease Losses [Roll Forward]</t>
        </is>
      </c>
      <c r="B59" s="4" t="inlineStr">
        <is>
          <t xml:space="preserve"> </t>
        </is>
      </c>
      <c r="C59" s="4" t="inlineStr">
        <is>
          <t xml:space="preserve"> </t>
        </is>
      </c>
      <c r="D59" s="4" t="inlineStr">
        <is>
          <t xml:space="preserve"> </t>
        </is>
      </c>
    </row>
    <row r="60">
      <c r="A60" s="4" t="inlineStr">
        <is>
          <t>Beginning balance</t>
        </is>
      </c>
      <c r="B60" s="6" t="n">
        <v>2574</v>
      </c>
      <c r="C60" s="6" t="n">
        <v>3082</v>
      </c>
      <c r="D60" s="6" t="n">
        <v>2290</v>
      </c>
    </row>
    <row r="61">
      <c r="A61" s="4" t="inlineStr">
        <is>
          <t>Provision (reversal of provision) for credit losses</t>
        </is>
      </c>
      <c r="B61" s="6" t="n">
        <v>425</v>
      </c>
      <c r="C61" s="6" t="n">
        <v>-157</v>
      </c>
      <c r="D61" s="6" t="n">
        <v>1002</v>
      </c>
    </row>
    <row r="62">
      <c r="A62" s="4" t="inlineStr">
        <is>
          <t>Charge-offs</t>
        </is>
      </c>
      <c r="B62" s="6" t="n">
        <v>-651</v>
      </c>
      <c r="C62" s="6" t="n">
        <v>-410</v>
      </c>
      <c r="D62" s="6" t="n">
        <v>-245</v>
      </c>
    </row>
    <row r="63">
      <c r="A63" s="4" t="inlineStr">
        <is>
          <t>Recoveries</t>
        </is>
      </c>
      <c r="B63" s="6" t="n">
        <v>112</v>
      </c>
      <c r="C63" s="6" t="n">
        <v>59</v>
      </c>
      <c r="D63" s="6" t="n">
        <v>35</v>
      </c>
    </row>
    <row r="64">
      <c r="A64" s="4" t="inlineStr">
        <is>
          <t>Ending balance</t>
        </is>
      </c>
      <c r="B64" s="5" t="n">
        <v>2460</v>
      </c>
      <c r="C64" s="6" t="n">
        <v>2574</v>
      </c>
      <c r="D64" s="6" t="n">
        <v>3082</v>
      </c>
    </row>
    <row r="65">
      <c r="A65" s="4" t="inlineStr">
        <is>
          <t>Unallocated [Member]</t>
        </is>
      </c>
      <c r="B65" s="4" t="inlineStr">
        <is>
          <t xml:space="preserve"> </t>
        </is>
      </c>
      <c r="C65" s="4" t="inlineStr">
        <is>
          <t xml:space="preserve"> </t>
        </is>
      </c>
      <c r="D65" s="4" t="inlineStr">
        <is>
          <t xml:space="preserve"> </t>
        </is>
      </c>
    </row>
    <row r="66">
      <c r="A66" s="3" t="inlineStr">
        <is>
          <t>Allowance for Loan and Lease Losses [Roll Forward]</t>
        </is>
      </c>
      <c r="B66" s="4" t="inlineStr">
        <is>
          <t xml:space="preserve"> </t>
        </is>
      </c>
      <c r="C66" s="4" t="inlineStr">
        <is>
          <t xml:space="preserve"> </t>
        </is>
      </c>
      <c r="D66" s="4" t="inlineStr">
        <is>
          <t xml:space="preserve"> </t>
        </is>
      </c>
    </row>
    <row r="67">
      <c r="A67" s="4" t="inlineStr">
        <is>
          <t>Beginning balance</t>
        </is>
      </c>
      <c r="B67" s="4" t="inlineStr">
        <is>
          <t xml:space="preserve"> </t>
        </is>
      </c>
      <c r="C67" s="5" t="n">
        <v>0</v>
      </c>
      <c r="D67" s="6" t="n">
        <v>150</v>
      </c>
    </row>
    <row r="68">
      <c r="A68" s="4" t="inlineStr">
        <is>
          <t>Provision (reversal of provision) for credit losses</t>
        </is>
      </c>
      <c r="B68" s="4" t="inlineStr">
        <is>
          <t xml:space="preserve"> </t>
        </is>
      </c>
      <c r="C68" s="4" t="inlineStr">
        <is>
          <t xml:space="preserve"> </t>
        </is>
      </c>
      <c r="D68" s="6" t="n">
        <v>-150</v>
      </c>
    </row>
    <row r="69">
      <c r="A69" s="4" t="inlineStr">
        <is>
          <t>Ending balance</t>
        </is>
      </c>
      <c r="B69" s="4" t="inlineStr">
        <is>
          <t xml:space="preserve"> </t>
        </is>
      </c>
      <c r="C69" s="4" t="inlineStr">
        <is>
          <t xml:space="preserve"> </t>
        </is>
      </c>
      <c r="D69"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 Allowance for Loan and Lease Losses and Recorded Investment in Loans and Leases (Detail) - USD ($) $ in Thousands</t>
        </is>
      </c>
      <c r="B1" s="2" t="inlineStr">
        <is>
          <t>Dec. 31, 2024</t>
        </is>
      </c>
      <c r="C1" s="2" t="inlineStr">
        <is>
          <t>Dec. 31, 2023</t>
        </is>
      </c>
      <c r="D1" s="2" t="inlineStr">
        <is>
          <t>Dec. 31, 2022</t>
        </is>
      </c>
      <c r="E1" s="2" t="inlineStr">
        <is>
          <t>Dec. 31, 2021</t>
        </is>
      </c>
    </row>
    <row r="2">
      <c r="A2" s="3" t="inlineStr">
        <is>
          <t>Allowance For Credit Losses, Loans And Leases [Abstract]</t>
        </is>
      </c>
      <c r="B2" s="4" t="inlineStr">
        <is>
          <t xml:space="preserve"> </t>
        </is>
      </c>
      <c r="C2" s="4" t="inlineStr">
        <is>
          <t xml:space="preserve"> </t>
        </is>
      </c>
      <c r="D2" s="4" t="inlineStr">
        <is>
          <t xml:space="preserve"> </t>
        </is>
      </c>
      <c r="E2" s="4" t="inlineStr">
        <is>
          <t xml:space="preserve"> </t>
        </is>
      </c>
    </row>
    <row r="3">
      <c r="A3" s="4" t="inlineStr">
        <is>
          <t>Ending balance: individually analyzed</t>
        </is>
      </c>
      <c r="B3" s="5" t="n">
        <v>1945</v>
      </c>
      <c r="C3" s="5" t="n">
        <v>1787</v>
      </c>
      <c r="D3" s="4" t="inlineStr">
        <is>
          <t xml:space="preserve"> </t>
        </is>
      </c>
      <c r="E3" s="4" t="inlineStr">
        <is>
          <t xml:space="preserve"> </t>
        </is>
      </c>
    </row>
    <row r="4">
      <c r="A4" s="4" t="inlineStr">
        <is>
          <t>Ending balance: pooled</t>
        </is>
      </c>
      <c r="B4" s="6" t="n">
        <v>85146</v>
      </c>
      <c r="C4" s="6" t="n">
        <v>83600</v>
      </c>
      <c r="D4" s="4" t="inlineStr">
        <is>
          <t xml:space="preserve"> </t>
        </is>
      </c>
      <c r="E4" s="4" t="inlineStr">
        <is>
          <t xml:space="preserve"> </t>
        </is>
      </c>
    </row>
    <row r="5">
      <c r="A5" s="4" t="inlineStr">
        <is>
          <t>Total: Allowance for Credit Loss</t>
        </is>
      </c>
      <c r="B5" s="6" t="n">
        <v>87091</v>
      </c>
      <c r="C5" s="6" t="n">
        <v>85387</v>
      </c>
      <c r="D5" s="5" t="n">
        <v>79004</v>
      </c>
      <c r="E5" s="5" t="n">
        <v>71924</v>
      </c>
    </row>
    <row r="6">
      <c r="A6" s="3" t="inlineStr">
        <is>
          <t>Loans and Leases Held for Investment [Abstract]</t>
        </is>
      </c>
      <c r="B6" s="4" t="inlineStr">
        <is>
          <t xml:space="preserve"> </t>
        </is>
      </c>
      <c r="C6" s="4" t="inlineStr">
        <is>
          <t xml:space="preserve"> </t>
        </is>
      </c>
      <c r="D6" s="4" t="inlineStr">
        <is>
          <t xml:space="preserve"> </t>
        </is>
      </c>
      <c r="E6" s="4" t="inlineStr">
        <is>
          <t xml:space="preserve"> </t>
        </is>
      </c>
    </row>
    <row r="7">
      <c r="A7" s="4" t="inlineStr">
        <is>
          <t>Ending balance: individually analyzed</t>
        </is>
      </c>
      <c r="B7" s="6" t="n">
        <v>12056</v>
      </c>
      <c r="C7" s="6" t="n">
        <v>20747</v>
      </c>
      <c r="D7" s="4" t="inlineStr">
        <is>
          <t xml:space="preserve"> </t>
        </is>
      </c>
      <c r="E7" s="4" t="inlineStr">
        <is>
          <t xml:space="preserve"> </t>
        </is>
      </c>
    </row>
    <row r="8">
      <c r="A8" s="4" t="inlineStr">
        <is>
          <t>Ending balance: pooled</t>
        </is>
      </c>
      <c r="B8" s="6" t="n">
        <v>6814527</v>
      </c>
      <c r="C8" s="6" t="n">
        <v>6546467</v>
      </c>
      <c r="D8" s="4" t="inlineStr">
        <is>
          <t xml:space="preserve"> </t>
        </is>
      </c>
      <c r="E8" s="4" t="inlineStr">
        <is>
          <t xml:space="preserve"> </t>
        </is>
      </c>
    </row>
    <row r="9">
      <c r="A9" s="4" t="inlineStr">
        <is>
          <t>Total ending balance</t>
        </is>
      </c>
      <c r="B9" s="6" t="n">
        <v>6826583</v>
      </c>
      <c r="C9" s="6" t="n">
        <v>6567214</v>
      </c>
      <c r="D9" s="4" t="inlineStr">
        <is>
          <t xml:space="preserve"> </t>
        </is>
      </c>
      <c r="E9" s="4" t="inlineStr">
        <is>
          <t xml:space="preserve"> </t>
        </is>
      </c>
    </row>
    <row r="10">
      <c r="A10" s="4" t="inlineStr">
        <is>
          <t>Commercial, Financial and Agricultural [Member]</t>
        </is>
      </c>
      <c r="B10" s="4" t="inlineStr">
        <is>
          <t xml:space="preserve"> </t>
        </is>
      </c>
      <c r="C10" s="4" t="inlineStr">
        <is>
          <t xml:space="preserve"> </t>
        </is>
      </c>
      <c r="D10" s="4" t="inlineStr">
        <is>
          <t xml:space="preserve"> </t>
        </is>
      </c>
      <c r="E10" s="4" t="inlineStr">
        <is>
          <t xml:space="preserve"> </t>
        </is>
      </c>
    </row>
    <row r="11">
      <c r="A11" s="3" t="inlineStr">
        <is>
          <t>Allowance For Credit Losses, Loans And Leases [Abstract]</t>
        </is>
      </c>
      <c r="B11" s="4" t="inlineStr">
        <is>
          <t xml:space="preserve"> </t>
        </is>
      </c>
      <c r="C11" s="4" t="inlineStr">
        <is>
          <t xml:space="preserve"> </t>
        </is>
      </c>
      <c r="D11" s="4" t="inlineStr">
        <is>
          <t xml:space="preserve"> </t>
        </is>
      </c>
      <c r="E11" s="4" t="inlineStr">
        <is>
          <t xml:space="preserve"> </t>
        </is>
      </c>
    </row>
    <row r="12">
      <c r="A12" s="4" t="inlineStr">
        <is>
          <t>Ending balance: individually analyzed</t>
        </is>
      </c>
      <c r="B12" s="6" t="n">
        <v>1922</v>
      </c>
      <c r="C12" s="6" t="n">
        <v>692</v>
      </c>
      <c r="D12" s="4" t="inlineStr">
        <is>
          <t xml:space="preserve"> </t>
        </is>
      </c>
      <c r="E12" s="4" t="inlineStr">
        <is>
          <t xml:space="preserve"> </t>
        </is>
      </c>
    </row>
    <row r="13">
      <c r="A13" s="4" t="inlineStr">
        <is>
          <t>Ending balance: pooled</t>
        </is>
      </c>
      <c r="B13" s="6" t="n">
        <v>14157</v>
      </c>
      <c r="C13" s="6" t="n">
        <v>13007</v>
      </c>
      <c r="D13" s="4" t="inlineStr">
        <is>
          <t xml:space="preserve"> </t>
        </is>
      </c>
      <c r="E13" s="4" t="inlineStr">
        <is>
          <t xml:space="preserve"> </t>
        </is>
      </c>
    </row>
    <row r="14">
      <c r="A14" s="4" t="inlineStr">
        <is>
          <t>Total: Allowance for Credit Loss</t>
        </is>
      </c>
      <c r="B14" s="6" t="n">
        <v>16079</v>
      </c>
      <c r="C14" s="6" t="n">
        <v>13699</v>
      </c>
      <c r="D14" s="6" t="n">
        <v>16920</v>
      </c>
      <c r="E14" s="6" t="n">
        <v>13538</v>
      </c>
    </row>
    <row r="15">
      <c r="A15" s="3" t="inlineStr">
        <is>
          <t>Loans and Leases Held for Investment [Abstract]</t>
        </is>
      </c>
      <c r="B15" s="4" t="inlineStr">
        <is>
          <t xml:space="preserve"> </t>
        </is>
      </c>
      <c r="C15" s="4" t="inlineStr">
        <is>
          <t xml:space="preserve"> </t>
        </is>
      </c>
      <c r="D15" s="4" t="inlineStr">
        <is>
          <t xml:space="preserve"> </t>
        </is>
      </c>
      <c r="E15" s="4" t="inlineStr">
        <is>
          <t xml:space="preserve"> </t>
        </is>
      </c>
    </row>
    <row r="16">
      <c r="A16" s="4" t="inlineStr">
        <is>
          <t>Ending balance: individually analyzed</t>
        </is>
      </c>
      <c r="B16" s="6" t="n">
        <v>3795</v>
      </c>
      <c r="C16" s="6" t="n">
        <v>2551</v>
      </c>
      <c r="D16" s="4" t="inlineStr">
        <is>
          <t xml:space="preserve"> </t>
        </is>
      </c>
      <c r="E16" s="4" t="inlineStr">
        <is>
          <t xml:space="preserve"> </t>
        </is>
      </c>
    </row>
    <row r="17">
      <c r="A17" s="4" t="inlineStr">
        <is>
          <t>Ending balance: pooled</t>
        </is>
      </c>
      <c r="B17" s="6" t="n">
        <v>1034040</v>
      </c>
      <c r="C17" s="6" t="n">
        <v>987172</v>
      </c>
      <c r="D17" s="4" t="inlineStr">
        <is>
          <t xml:space="preserve"> </t>
        </is>
      </c>
      <c r="E17" s="4" t="inlineStr">
        <is>
          <t xml:space="preserve"> </t>
        </is>
      </c>
    </row>
    <row r="18">
      <c r="A18" s="4" t="inlineStr">
        <is>
          <t>Total ending balance</t>
        </is>
      </c>
      <c r="B18" s="6" t="n">
        <v>1037835</v>
      </c>
      <c r="C18" s="6" t="n">
        <v>989723</v>
      </c>
      <c r="D18" s="4" t="inlineStr">
        <is>
          <t xml:space="preserve"> </t>
        </is>
      </c>
      <c r="E18" s="4" t="inlineStr">
        <is>
          <t xml:space="preserve"> </t>
        </is>
      </c>
    </row>
    <row r="19">
      <c r="A19" s="4" t="inlineStr">
        <is>
          <t>Real Estate-Commercial [Member]</t>
        </is>
      </c>
      <c r="B19" s="4" t="inlineStr">
        <is>
          <t xml:space="preserve"> </t>
        </is>
      </c>
      <c r="C19" s="4" t="inlineStr">
        <is>
          <t xml:space="preserve"> </t>
        </is>
      </c>
      <c r="D19" s="4" t="inlineStr">
        <is>
          <t xml:space="preserve"> </t>
        </is>
      </c>
      <c r="E19" s="4" t="inlineStr">
        <is>
          <t xml:space="preserve"> </t>
        </is>
      </c>
    </row>
    <row r="20">
      <c r="A20" s="3" t="inlineStr">
        <is>
          <t>Allowance For Credit Losses, Loans And Leases [Abstract]</t>
        </is>
      </c>
      <c r="B20" s="4" t="inlineStr">
        <is>
          <t xml:space="preserve"> </t>
        </is>
      </c>
      <c r="C20" s="4" t="inlineStr">
        <is>
          <t xml:space="preserve"> </t>
        </is>
      </c>
      <c r="D20" s="4" t="inlineStr">
        <is>
          <t xml:space="preserve"> </t>
        </is>
      </c>
      <c r="E20" s="4" t="inlineStr">
        <is>
          <t xml:space="preserve"> </t>
        </is>
      </c>
    </row>
    <row r="21">
      <c r="A21" s="4" t="inlineStr">
        <is>
          <t>Ending balance: individually analyzed</t>
        </is>
      </c>
      <c r="B21" s="6" t="n">
        <v>23</v>
      </c>
      <c r="C21" s="6" t="n">
        <v>20</v>
      </c>
      <c r="D21" s="4" t="inlineStr">
        <is>
          <t xml:space="preserve"> </t>
        </is>
      </c>
      <c r="E21" s="4" t="inlineStr">
        <is>
          <t xml:space="preserve"> </t>
        </is>
      </c>
    </row>
    <row r="22">
      <c r="A22" s="4" t="inlineStr">
        <is>
          <t>Ending balance: pooled</t>
        </is>
      </c>
      <c r="B22" s="6" t="n">
        <v>46844</v>
      </c>
      <c r="C22" s="6" t="n">
        <v>45829</v>
      </c>
      <c r="D22" s="4" t="inlineStr">
        <is>
          <t xml:space="preserve"> </t>
        </is>
      </c>
      <c r="E22" s="4" t="inlineStr">
        <is>
          <t xml:space="preserve"> </t>
        </is>
      </c>
    </row>
    <row r="23">
      <c r="A23" s="4" t="inlineStr">
        <is>
          <t>Total: Allowance for Credit Loss</t>
        </is>
      </c>
      <c r="B23" s="6" t="n">
        <v>46867</v>
      </c>
      <c r="C23" s="6" t="n">
        <v>45849</v>
      </c>
      <c r="D23" s="6" t="n">
        <v>41673</v>
      </c>
      <c r="E23" s="6" t="n">
        <v>41095</v>
      </c>
    </row>
    <row r="24">
      <c r="A24" s="3" t="inlineStr">
        <is>
          <t>Loans and Leases Held for Investment [Abstract]</t>
        </is>
      </c>
      <c r="B24" s="4" t="inlineStr">
        <is>
          <t xml:space="preserve"> </t>
        </is>
      </c>
      <c r="C24" s="4" t="inlineStr">
        <is>
          <t xml:space="preserve"> </t>
        </is>
      </c>
      <c r="D24" s="4" t="inlineStr">
        <is>
          <t xml:space="preserve"> </t>
        </is>
      </c>
      <c r="E24" s="4" t="inlineStr">
        <is>
          <t xml:space="preserve"> </t>
        </is>
      </c>
    </row>
    <row r="25">
      <c r="A25" s="4" t="inlineStr">
        <is>
          <t>Ending balance: individually analyzed</t>
        </is>
      </c>
      <c r="B25" s="6" t="n">
        <v>2679</v>
      </c>
      <c r="C25" s="6" t="n">
        <v>5709</v>
      </c>
      <c r="D25" s="4" t="inlineStr">
        <is>
          <t xml:space="preserve"> </t>
        </is>
      </c>
      <c r="E25" s="4" t="inlineStr">
        <is>
          <t xml:space="preserve"> </t>
        </is>
      </c>
    </row>
    <row r="26">
      <c r="A26" s="4" t="inlineStr">
        <is>
          <t>Ending balance: pooled</t>
        </is>
      </c>
      <c r="B26" s="6" t="n">
        <v>3527772</v>
      </c>
      <c r="C26" s="6" t="n">
        <v>3297089</v>
      </c>
      <c r="D26" s="4" t="inlineStr">
        <is>
          <t xml:space="preserve"> </t>
        </is>
      </c>
      <c r="E26" s="4" t="inlineStr">
        <is>
          <t xml:space="preserve"> </t>
        </is>
      </c>
    </row>
    <row r="27">
      <c r="A27" s="4" t="inlineStr">
        <is>
          <t>Total ending balance</t>
        </is>
      </c>
      <c r="B27" s="6" t="n">
        <v>3530451</v>
      </c>
      <c r="C27" s="6" t="n">
        <v>3302798</v>
      </c>
      <c r="D27" s="4" t="inlineStr">
        <is>
          <t xml:space="preserve"> </t>
        </is>
      </c>
      <c r="E27" s="4" t="inlineStr">
        <is>
          <t xml:space="preserve"> </t>
        </is>
      </c>
    </row>
    <row r="28">
      <c r="A28" s="4" t="inlineStr">
        <is>
          <t>Real Estate-Construction [Member]</t>
        </is>
      </c>
      <c r="B28" s="4" t="inlineStr">
        <is>
          <t xml:space="preserve"> </t>
        </is>
      </c>
      <c r="C28" s="4" t="inlineStr">
        <is>
          <t xml:space="preserve"> </t>
        </is>
      </c>
      <c r="D28" s="4" t="inlineStr">
        <is>
          <t xml:space="preserve"> </t>
        </is>
      </c>
      <c r="E28" s="4" t="inlineStr">
        <is>
          <t xml:space="preserve"> </t>
        </is>
      </c>
    </row>
    <row r="29">
      <c r="A29" s="3" t="inlineStr">
        <is>
          <t>Allowance For Credit Losses, Loans And Leases [Abstract]</t>
        </is>
      </c>
      <c r="B29" s="4" t="inlineStr">
        <is>
          <t xml:space="preserve"> </t>
        </is>
      </c>
      <c r="C29" s="4" t="inlineStr">
        <is>
          <t xml:space="preserve"> </t>
        </is>
      </c>
      <c r="D29" s="4" t="inlineStr">
        <is>
          <t xml:space="preserve"> </t>
        </is>
      </c>
      <c r="E29" s="4" t="inlineStr">
        <is>
          <t xml:space="preserve"> </t>
        </is>
      </c>
    </row>
    <row r="30">
      <c r="A30" s="4" t="inlineStr">
        <is>
          <t>Ending balance: individually analyzed</t>
        </is>
      </c>
      <c r="B30" s="6" t="n">
        <v>0</v>
      </c>
      <c r="C30" s="6" t="n">
        <v>1075</v>
      </c>
      <c r="D30" s="4" t="inlineStr">
        <is>
          <t xml:space="preserve"> </t>
        </is>
      </c>
      <c r="E30" s="4" t="inlineStr">
        <is>
          <t xml:space="preserve"> </t>
        </is>
      </c>
    </row>
    <row r="31">
      <c r="A31" s="4" t="inlineStr">
        <is>
          <t>Ending balance: pooled</t>
        </is>
      </c>
      <c r="B31" s="6" t="n">
        <v>4924</v>
      </c>
      <c r="C31" s="6" t="n">
        <v>5468</v>
      </c>
      <c r="D31" s="4" t="inlineStr">
        <is>
          <t xml:space="preserve"> </t>
        </is>
      </c>
      <c r="E31" s="4" t="inlineStr">
        <is>
          <t xml:space="preserve"> </t>
        </is>
      </c>
    </row>
    <row r="32">
      <c r="A32" s="4" t="inlineStr">
        <is>
          <t>Total: Allowance for Credit Loss</t>
        </is>
      </c>
      <c r="B32" s="6" t="n">
        <v>4924</v>
      </c>
      <c r="C32" s="6" t="n">
        <v>6543</v>
      </c>
      <c r="D32" s="6" t="n">
        <v>4952</v>
      </c>
      <c r="E32" s="6" t="n">
        <v>4575</v>
      </c>
    </row>
    <row r="33">
      <c r="A33" s="3" t="inlineStr">
        <is>
          <t>Loans and Leases Held for Investment [Abstract]</t>
        </is>
      </c>
      <c r="B33" s="4" t="inlineStr">
        <is>
          <t xml:space="preserve"> </t>
        </is>
      </c>
      <c r="C33" s="4" t="inlineStr">
        <is>
          <t xml:space="preserve"> </t>
        </is>
      </c>
      <c r="D33" s="4" t="inlineStr">
        <is>
          <t xml:space="preserve"> </t>
        </is>
      </c>
      <c r="E33" s="4" t="inlineStr">
        <is>
          <t xml:space="preserve"> </t>
        </is>
      </c>
    </row>
    <row r="34">
      <c r="A34" s="4" t="inlineStr">
        <is>
          <t>Ending balance: individually analyzed</t>
        </is>
      </c>
      <c r="B34" s="6" t="n">
        <v>0</v>
      </c>
      <c r="C34" s="6" t="n">
        <v>6067</v>
      </c>
      <c r="D34" s="4" t="inlineStr">
        <is>
          <t xml:space="preserve"> </t>
        </is>
      </c>
      <c r="E34" s="4" t="inlineStr">
        <is>
          <t xml:space="preserve"> </t>
        </is>
      </c>
    </row>
    <row r="35">
      <c r="A35" s="4" t="inlineStr">
        <is>
          <t>Ending balance: pooled</t>
        </is>
      </c>
      <c r="B35" s="6" t="n">
        <v>274483</v>
      </c>
      <c r="C35" s="6" t="n">
        <v>388395</v>
      </c>
      <c r="D35" s="4" t="inlineStr">
        <is>
          <t xml:space="preserve"> </t>
        </is>
      </c>
      <c r="E35" s="4" t="inlineStr">
        <is>
          <t xml:space="preserve"> </t>
        </is>
      </c>
    </row>
    <row r="36">
      <c r="A36" s="4" t="inlineStr">
        <is>
          <t>Total ending balance</t>
        </is>
      </c>
      <c r="B36" s="6" t="n">
        <v>274483</v>
      </c>
      <c r="C36" s="6" t="n">
        <v>394462</v>
      </c>
      <c r="D36" s="4" t="inlineStr">
        <is>
          <t xml:space="preserve"> </t>
        </is>
      </c>
      <c r="E36" s="4" t="inlineStr">
        <is>
          <t xml:space="preserve"> </t>
        </is>
      </c>
    </row>
    <row r="37">
      <c r="A37" s="4" t="inlineStr">
        <is>
          <t>Real Estate-Residential Secured for Business Purpose [Member]</t>
        </is>
      </c>
      <c r="B37" s="4" t="inlineStr">
        <is>
          <t xml:space="preserve"> </t>
        </is>
      </c>
      <c r="C37" s="4" t="inlineStr">
        <is>
          <t xml:space="preserve"> </t>
        </is>
      </c>
      <c r="D37" s="4" t="inlineStr">
        <is>
          <t xml:space="preserve"> </t>
        </is>
      </c>
      <c r="E37" s="4" t="inlineStr">
        <is>
          <t xml:space="preserve"> </t>
        </is>
      </c>
    </row>
    <row r="38">
      <c r="A38" s="3" t="inlineStr">
        <is>
          <t>Allowance For Credit Losses, Loans And Leases [Abstract]</t>
        </is>
      </c>
      <c r="B38" s="4" t="inlineStr">
        <is>
          <t xml:space="preserve"> </t>
        </is>
      </c>
      <c r="C38" s="4" t="inlineStr">
        <is>
          <t xml:space="preserve"> </t>
        </is>
      </c>
      <c r="D38" s="4" t="inlineStr">
        <is>
          <t xml:space="preserve"> </t>
        </is>
      </c>
      <c r="E38" s="4" t="inlineStr">
        <is>
          <t xml:space="preserve"> </t>
        </is>
      </c>
    </row>
    <row r="39">
      <c r="A39" s="4" t="inlineStr">
        <is>
          <t>Ending balance: individually analyzed</t>
        </is>
      </c>
      <c r="B39" s="6" t="n">
        <v>0</v>
      </c>
      <c r="C39" s="6" t="n">
        <v>0</v>
      </c>
      <c r="D39" s="4" t="inlineStr">
        <is>
          <t xml:space="preserve"> </t>
        </is>
      </c>
      <c r="E39" s="4" t="inlineStr">
        <is>
          <t xml:space="preserve"> </t>
        </is>
      </c>
    </row>
    <row r="40">
      <c r="A40" s="4" t="inlineStr">
        <is>
          <t>Ending balance: pooled</t>
        </is>
      </c>
      <c r="B40" s="6" t="n">
        <v>7491</v>
      </c>
      <c r="C40" s="6" t="n">
        <v>8692</v>
      </c>
      <c r="D40" s="4" t="inlineStr">
        <is>
          <t xml:space="preserve"> </t>
        </is>
      </c>
      <c r="E40" s="4" t="inlineStr">
        <is>
          <t xml:space="preserve"> </t>
        </is>
      </c>
    </row>
    <row r="41">
      <c r="A41" s="4" t="inlineStr">
        <is>
          <t>Total: Allowance for Credit Loss</t>
        </is>
      </c>
      <c r="B41" s="6" t="n">
        <v>7491</v>
      </c>
      <c r="C41" s="6" t="n">
        <v>8692</v>
      </c>
      <c r="D41" s="6" t="n">
        <v>7054</v>
      </c>
      <c r="E41" s="6" t="n">
        <v>6482</v>
      </c>
    </row>
    <row r="42">
      <c r="A42" s="3" t="inlineStr">
        <is>
          <t>Loans and Leases Held for Investment [Abstract]</t>
        </is>
      </c>
      <c r="B42" s="4" t="inlineStr">
        <is>
          <t xml:space="preserve"> </t>
        </is>
      </c>
      <c r="C42" s="4" t="inlineStr">
        <is>
          <t xml:space="preserve"> </t>
        </is>
      </c>
      <c r="D42" s="4" t="inlineStr">
        <is>
          <t xml:space="preserve"> </t>
        </is>
      </c>
      <c r="E42" s="4" t="inlineStr">
        <is>
          <t xml:space="preserve"> </t>
        </is>
      </c>
    </row>
    <row r="43">
      <c r="A43" s="4" t="inlineStr">
        <is>
          <t>Ending balance: individually analyzed</t>
        </is>
      </c>
      <c r="B43" s="6" t="n">
        <v>586</v>
      </c>
      <c r="C43" s="6" t="n">
        <v>1090</v>
      </c>
      <c r="D43" s="4" t="inlineStr">
        <is>
          <t xml:space="preserve"> </t>
        </is>
      </c>
      <c r="E43" s="4" t="inlineStr">
        <is>
          <t xml:space="preserve"> </t>
        </is>
      </c>
    </row>
    <row r="44">
      <c r="A44" s="4" t="inlineStr">
        <is>
          <t>Ending balance: pooled</t>
        </is>
      </c>
      <c r="B44" s="6" t="n">
        <v>535509</v>
      </c>
      <c r="C44" s="6" t="n">
        <v>515912</v>
      </c>
      <c r="D44" s="4" t="inlineStr">
        <is>
          <t xml:space="preserve"> </t>
        </is>
      </c>
      <c r="E44" s="4" t="inlineStr">
        <is>
          <t xml:space="preserve"> </t>
        </is>
      </c>
    </row>
    <row r="45">
      <c r="A45" s="4" t="inlineStr">
        <is>
          <t>Total ending balance</t>
        </is>
      </c>
      <c r="B45" s="6" t="n">
        <v>536095</v>
      </c>
      <c r="C45" s="6" t="n">
        <v>517002</v>
      </c>
      <c r="D45" s="4" t="inlineStr">
        <is>
          <t xml:space="preserve"> </t>
        </is>
      </c>
      <c r="E45" s="4" t="inlineStr">
        <is>
          <t xml:space="preserve"> </t>
        </is>
      </c>
    </row>
    <row r="46">
      <c r="A46" s="4" t="inlineStr">
        <is>
          <t>Real Estate-Residential Secured for Personal Purpose [Member]</t>
        </is>
      </c>
      <c r="B46" s="4" t="inlineStr">
        <is>
          <t xml:space="preserve"> </t>
        </is>
      </c>
      <c r="C46" s="4" t="inlineStr">
        <is>
          <t xml:space="preserve"> </t>
        </is>
      </c>
      <c r="D46" s="4" t="inlineStr">
        <is>
          <t xml:space="preserve"> </t>
        </is>
      </c>
      <c r="E46" s="4" t="inlineStr">
        <is>
          <t xml:space="preserve"> </t>
        </is>
      </c>
    </row>
    <row r="47">
      <c r="A47" s="3" t="inlineStr">
        <is>
          <t>Allowance For Credit Losses, Loans And Leases [Abstract]</t>
        </is>
      </c>
      <c r="B47" s="4" t="inlineStr">
        <is>
          <t xml:space="preserve"> </t>
        </is>
      </c>
      <c r="C47" s="4" t="inlineStr">
        <is>
          <t xml:space="preserve"> </t>
        </is>
      </c>
      <c r="D47" s="4" t="inlineStr">
        <is>
          <t xml:space="preserve"> </t>
        </is>
      </c>
      <c r="E47" s="4" t="inlineStr">
        <is>
          <t xml:space="preserve"> </t>
        </is>
      </c>
    </row>
    <row r="48">
      <c r="A48" s="4" t="inlineStr">
        <is>
          <t>Ending balance: individually analyzed</t>
        </is>
      </c>
      <c r="B48" s="6" t="n">
        <v>0</v>
      </c>
      <c r="C48" s="6" t="n">
        <v>0</v>
      </c>
      <c r="D48" s="4" t="inlineStr">
        <is>
          <t xml:space="preserve"> </t>
        </is>
      </c>
      <c r="E48" s="4" t="inlineStr">
        <is>
          <t xml:space="preserve"> </t>
        </is>
      </c>
    </row>
    <row r="49">
      <c r="A49" s="4" t="inlineStr">
        <is>
          <t>Ending balance: pooled</t>
        </is>
      </c>
      <c r="B49" s="6" t="n">
        <v>7222</v>
      </c>
      <c r="C49" s="6" t="n">
        <v>6349</v>
      </c>
      <c r="D49" s="4" t="inlineStr">
        <is>
          <t xml:space="preserve"> </t>
        </is>
      </c>
      <c r="E49" s="4" t="inlineStr">
        <is>
          <t xml:space="preserve"> </t>
        </is>
      </c>
    </row>
    <row r="50">
      <c r="A50" s="4" t="inlineStr">
        <is>
          <t>Total: Allowance for Credit Loss</t>
        </is>
      </c>
      <c r="B50" s="6" t="n">
        <v>7222</v>
      </c>
      <c r="C50" s="6" t="n">
        <v>6349</v>
      </c>
      <c r="D50" s="6" t="n">
        <v>3685</v>
      </c>
      <c r="E50" s="6" t="n">
        <v>2403</v>
      </c>
    </row>
    <row r="51">
      <c r="A51" s="3" t="inlineStr">
        <is>
          <t>Loans and Leases Held for Investment [Abstract]</t>
        </is>
      </c>
      <c r="B51" s="4" t="inlineStr">
        <is>
          <t xml:space="preserve"> </t>
        </is>
      </c>
      <c r="C51" s="4" t="inlineStr">
        <is>
          <t xml:space="preserve"> </t>
        </is>
      </c>
      <c r="D51" s="4" t="inlineStr">
        <is>
          <t xml:space="preserve"> </t>
        </is>
      </c>
      <c r="E51" s="4" t="inlineStr">
        <is>
          <t xml:space="preserve"> </t>
        </is>
      </c>
    </row>
    <row r="52">
      <c r="A52" s="4" t="inlineStr">
        <is>
          <t>Ending balance: individually analyzed</t>
        </is>
      </c>
      <c r="B52" s="6" t="n">
        <v>3805</v>
      </c>
      <c r="C52" s="6" t="n">
        <v>4214</v>
      </c>
      <c r="D52" s="4" t="inlineStr">
        <is>
          <t xml:space="preserve"> </t>
        </is>
      </c>
      <c r="E52" s="4" t="inlineStr">
        <is>
          <t xml:space="preserve"> </t>
        </is>
      </c>
    </row>
    <row r="53">
      <c r="A53" s="4" t="inlineStr">
        <is>
          <t>Ending balance: pooled</t>
        </is>
      </c>
      <c r="B53" s="6" t="n">
        <v>991167</v>
      </c>
      <c r="C53" s="6" t="n">
        <v>904801</v>
      </c>
      <c r="D53" s="4" t="inlineStr">
        <is>
          <t xml:space="preserve"> </t>
        </is>
      </c>
      <c r="E53" s="4" t="inlineStr">
        <is>
          <t xml:space="preserve"> </t>
        </is>
      </c>
    </row>
    <row r="54">
      <c r="A54" s="4" t="inlineStr">
        <is>
          <t>Total ending balance</t>
        </is>
      </c>
      <c r="B54" s="6" t="n">
        <v>994972</v>
      </c>
      <c r="C54" s="6" t="n">
        <v>909015</v>
      </c>
      <c r="D54" s="4" t="inlineStr">
        <is>
          <t xml:space="preserve"> </t>
        </is>
      </c>
      <c r="E54" s="4" t="inlineStr">
        <is>
          <t xml:space="preserve"> </t>
        </is>
      </c>
    </row>
    <row r="55">
      <c r="A55" s="4" t="inlineStr">
        <is>
          <t>Real Estate-Home Equity Secured for Personal Purpose [Member]</t>
        </is>
      </c>
      <c r="B55" s="4" t="inlineStr">
        <is>
          <t xml:space="preserve"> </t>
        </is>
      </c>
      <c r="C55" s="4" t="inlineStr">
        <is>
          <t xml:space="preserve"> </t>
        </is>
      </c>
      <c r="D55" s="4" t="inlineStr">
        <is>
          <t xml:space="preserve"> </t>
        </is>
      </c>
      <c r="E55" s="4" t="inlineStr">
        <is>
          <t xml:space="preserve"> </t>
        </is>
      </c>
    </row>
    <row r="56">
      <c r="A56" s="3" t="inlineStr">
        <is>
          <t>Allowance For Credit Losses, Loans And Leases [Abstract]</t>
        </is>
      </c>
      <c r="B56" s="4" t="inlineStr">
        <is>
          <t xml:space="preserve"> </t>
        </is>
      </c>
      <c r="C56" s="4" t="inlineStr">
        <is>
          <t xml:space="preserve"> </t>
        </is>
      </c>
      <c r="D56" s="4" t="inlineStr">
        <is>
          <t xml:space="preserve"> </t>
        </is>
      </c>
      <c r="E56" s="4" t="inlineStr">
        <is>
          <t xml:space="preserve"> </t>
        </is>
      </c>
    </row>
    <row r="57">
      <c r="A57" s="4" t="inlineStr">
        <is>
          <t>Ending balance: individually analyzed</t>
        </is>
      </c>
      <c r="B57" s="6" t="n">
        <v>0</v>
      </c>
      <c r="C57" s="6" t="n">
        <v>0</v>
      </c>
      <c r="D57" s="4" t="inlineStr">
        <is>
          <t xml:space="preserve"> </t>
        </is>
      </c>
      <c r="E57" s="4" t="inlineStr">
        <is>
          <t xml:space="preserve"> </t>
        </is>
      </c>
    </row>
    <row r="58">
      <c r="A58" s="4" t="inlineStr">
        <is>
          <t>Ending balance: pooled</t>
        </is>
      </c>
      <c r="B58" s="6" t="n">
        <v>1706</v>
      </c>
      <c r="C58" s="6" t="n">
        <v>1289</v>
      </c>
      <c r="D58" s="4" t="inlineStr">
        <is>
          <t xml:space="preserve"> </t>
        </is>
      </c>
      <c r="E58" s="4" t="inlineStr">
        <is>
          <t xml:space="preserve"> </t>
        </is>
      </c>
    </row>
    <row r="59">
      <c r="A59" s="4" t="inlineStr">
        <is>
          <t>Total: Allowance for Credit Loss</t>
        </is>
      </c>
      <c r="B59" s="6" t="n">
        <v>1706</v>
      </c>
      <c r="C59" s="6" t="n">
        <v>1289</v>
      </c>
      <c r="D59" s="6" t="n">
        <v>1287</v>
      </c>
      <c r="E59" s="6" t="n">
        <v>1028</v>
      </c>
    </row>
    <row r="60">
      <c r="A60" s="3" t="inlineStr">
        <is>
          <t>Loans and Leases Held for Investment [Abstract]</t>
        </is>
      </c>
      <c r="B60" s="4" t="inlineStr">
        <is>
          <t xml:space="preserve"> </t>
        </is>
      </c>
      <c r="C60" s="4" t="inlineStr">
        <is>
          <t xml:space="preserve"> </t>
        </is>
      </c>
      <c r="D60" s="4" t="inlineStr">
        <is>
          <t xml:space="preserve"> </t>
        </is>
      </c>
      <c r="E60" s="4" t="inlineStr">
        <is>
          <t xml:space="preserve"> </t>
        </is>
      </c>
    </row>
    <row r="61">
      <c r="A61" s="4" t="inlineStr">
        <is>
          <t>Ending balance: individually analyzed</t>
        </is>
      </c>
      <c r="B61" s="6" t="n">
        <v>1191</v>
      </c>
      <c r="C61" s="6" t="n">
        <v>1116</v>
      </c>
      <c r="D61" s="4" t="inlineStr">
        <is>
          <t xml:space="preserve"> </t>
        </is>
      </c>
      <c r="E61" s="4" t="inlineStr">
        <is>
          <t xml:space="preserve"> </t>
        </is>
      </c>
    </row>
    <row r="62">
      <c r="A62" s="4" t="inlineStr">
        <is>
          <t>Ending balance: pooled</t>
        </is>
      </c>
      <c r="B62" s="6" t="n">
        <v>185645</v>
      </c>
      <c r="C62" s="6" t="n">
        <v>178166</v>
      </c>
      <c r="D62" s="4" t="inlineStr">
        <is>
          <t xml:space="preserve"> </t>
        </is>
      </c>
      <c r="E62" s="4" t="inlineStr">
        <is>
          <t xml:space="preserve"> </t>
        </is>
      </c>
    </row>
    <row r="63">
      <c r="A63" s="4" t="inlineStr">
        <is>
          <t>Total ending balance</t>
        </is>
      </c>
      <c r="B63" s="6" t="n">
        <v>186836</v>
      </c>
      <c r="C63" s="6" t="n">
        <v>179282</v>
      </c>
      <c r="D63" s="4" t="inlineStr">
        <is>
          <t xml:space="preserve"> </t>
        </is>
      </c>
      <c r="E63" s="4" t="inlineStr">
        <is>
          <t xml:space="preserve"> </t>
        </is>
      </c>
    </row>
    <row r="64">
      <c r="A64" s="4" t="inlineStr">
        <is>
          <t>Loans to Individuals [Member]</t>
        </is>
      </c>
      <c r="B64" s="4" t="inlineStr">
        <is>
          <t xml:space="preserve"> </t>
        </is>
      </c>
      <c r="C64" s="4" t="inlineStr">
        <is>
          <t xml:space="preserve"> </t>
        </is>
      </c>
      <c r="D64" s="4" t="inlineStr">
        <is>
          <t xml:space="preserve"> </t>
        </is>
      </c>
      <c r="E64" s="4" t="inlineStr">
        <is>
          <t xml:space="preserve"> </t>
        </is>
      </c>
    </row>
    <row r="65">
      <c r="A65" s="3" t="inlineStr">
        <is>
          <t>Allowance For Credit Losses, Loans And Leases [Abstract]</t>
        </is>
      </c>
      <c r="B65" s="4" t="inlineStr">
        <is>
          <t xml:space="preserve"> </t>
        </is>
      </c>
      <c r="C65" s="4" t="inlineStr">
        <is>
          <t xml:space="preserve"> </t>
        </is>
      </c>
      <c r="D65" s="4" t="inlineStr">
        <is>
          <t xml:space="preserve"> </t>
        </is>
      </c>
      <c r="E65" s="4" t="inlineStr">
        <is>
          <t xml:space="preserve"> </t>
        </is>
      </c>
    </row>
    <row r="66">
      <c r="A66" s="4" t="inlineStr">
        <is>
          <t>Ending balance: individually analyzed</t>
        </is>
      </c>
      <c r="B66" s="6" t="n">
        <v>0</v>
      </c>
      <c r="C66" s="6" t="n">
        <v>0</v>
      </c>
      <c r="D66" s="4" t="inlineStr">
        <is>
          <t xml:space="preserve"> </t>
        </is>
      </c>
      <c r="E66" s="4" t="inlineStr">
        <is>
          <t xml:space="preserve"> </t>
        </is>
      </c>
    </row>
    <row r="67">
      <c r="A67" s="4" t="inlineStr">
        <is>
          <t>Ending balance: pooled</t>
        </is>
      </c>
      <c r="B67" s="6" t="n">
        <v>342</v>
      </c>
      <c r="C67" s="6" t="n">
        <v>392</v>
      </c>
      <c r="D67" s="4" t="inlineStr">
        <is>
          <t xml:space="preserve"> </t>
        </is>
      </c>
      <c r="E67" s="4" t="inlineStr">
        <is>
          <t xml:space="preserve"> </t>
        </is>
      </c>
    </row>
    <row r="68">
      <c r="A68" s="4" t="inlineStr">
        <is>
          <t>Total: Allowance for Credit Loss</t>
        </is>
      </c>
      <c r="B68" s="6" t="n">
        <v>342</v>
      </c>
      <c r="C68" s="6" t="n">
        <v>392</v>
      </c>
      <c r="D68" s="6" t="n">
        <v>351</v>
      </c>
      <c r="E68" s="6" t="n">
        <v>363</v>
      </c>
    </row>
    <row r="69">
      <c r="A69" s="3" t="inlineStr">
        <is>
          <t>Loans and Leases Held for Investment [Abstract]</t>
        </is>
      </c>
      <c r="B69" s="4" t="inlineStr">
        <is>
          <t xml:space="preserve"> </t>
        </is>
      </c>
      <c r="C69" s="4" t="inlineStr">
        <is>
          <t xml:space="preserve"> </t>
        </is>
      </c>
      <c r="D69" s="4" t="inlineStr">
        <is>
          <t xml:space="preserve"> </t>
        </is>
      </c>
      <c r="E69" s="4" t="inlineStr">
        <is>
          <t xml:space="preserve"> </t>
        </is>
      </c>
    </row>
    <row r="70">
      <c r="A70" s="4" t="inlineStr">
        <is>
          <t>Ending balance: individually analyzed</t>
        </is>
      </c>
      <c r="B70" s="6" t="n">
        <v>0</v>
      </c>
      <c r="C70" s="6" t="n">
        <v>0</v>
      </c>
      <c r="D70" s="4" t="inlineStr">
        <is>
          <t xml:space="preserve"> </t>
        </is>
      </c>
      <c r="E70" s="4" t="inlineStr">
        <is>
          <t xml:space="preserve"> </t>
        </is>
      </c>
    </row>
    <row r="71">
      <c r="A71" s="4" t="inlineStr">
        <is>
          <t>Ending balance: pooled</t>
        </is>
      </c>
      <c r="B71" s="6" t="n">
        <v>21250</v>
      </c>
      <c r="C71" s="6" t="n">
        <v>27749</v>
      </c>
      <c r="D71" s="4" t="inlineStr">
        <is>
          <t xml:space="preserve"> </t>
        </is>
      </c>
      <c r="E71" s="4" t="inlineStr">
        <is>
          <t xml:space="preserve"> </t>
        </is>
      </c>
    </row>
    <row r="72">
      <c r="A72" s="4" t="inlineStr">
        <is>
          <t>Total ending balance</t>
        </is>
      </c>
      <c r="B72" s="6" t="n">
        <v>21250</v>
      </c>
      <c r="C72" s="6" t="n">
        <v>27749</v>
      </c>
      <c r="D72" s="4" t="inlineStr">
        <is>
          <t xml:space="preserve"> </t>
        </is>
      </c>
      <c r="E72" s="4" t="inlineStr">
        <is>
          <t xml:space="preserve"> </t>
        </is>
      </c>
    </row>
    <row r="73">
      <c r="A73" s="4" t="inlineStr">
        <is>
          <t>Lease Financings [Member]</t>
        </is>
      </c>
      <c r="B73" s="4" t="inlineStr">
        <is>
          <t xml:space="preserve"> </t>
        </is>
      </c>
      <c r="C73" s="4" t="inlineStr">
        <is>
          <t xml:space="preserve"> </t>
        </is>
      </c>
      <c r="D73" s="4" t="inlineStr">
        <is>
          <t xml:space="preserve"> </t>
        </is>
      </c>
      <c r="E73" s="4" t="inlineStr">
        <is>
          <t xml:space="preserve"> </t>
        </is>
      </c>
    </row>
    <row r="74">
      <c r="A74" s="3" t="inlineStr">
        <is>
          <t>Allowance For Credit Losses, Loans And Leases [Abstract]</t>
        </is>
      </c>
      <c r="B74" s="4" t="inlineStr">
        <is>
          <t xml:space="preserve"> </t>
        </is>
      </c>
      <c r="C74" s="4" t="inlineStr">
        <is>
          <t xml:space="preserve"> </t>
        </is>
      </c>
      <c r="D74" s="4" t="inlineStr">
        <is>
          <t xml:space="preserve"> </t>
        </is>
      </c>
      <c r="E74" s="4" t="inlineStr">
        <is>
          <t xml:space="preserve"> </t>
        </is>
      </c>
    </row>
    <row r="75">
      <c r="A75" s="4" t="inlineStr">
        <is>
          <t>Ending balance: individually analyzed</t>
        </is>
      </c>
      <c r="B75" s="6" t="n">
        <v>0</v>
      </c>
      <c r="C75" s="6" t="n">
        <v>0</v>
      </c>
      <c r="D75" s="4" t="inlineStr">
        <is>
          <t xml:space="preserve"> </t>
        </is>
      </c>
      <c r="E75" s="4" t="inlineStr">
        <is>
          <t xml:space="preserve"> </t>
        </is>
      </c>
    </row>
    <row r="76">
      <c r="A76" s="4" t="inlineStr">
        <is>
          <t>Ending balance: pooled</t>
        </is>
      </c>
      <c r="B76" s="6" t="n">
        <v>2460</v>
      </c>
      <c r="C76" s="6" t="n">
        <v>2574</v>
      </c>
      <c r="D76" s="4" t="inlineStr">
        <is>
          <t xml:space="preserve"> </t>
        </is>
      </c>
      <c r="E76" s="4" t="inlineStr">
        <is>
          <t xml:space="preserve"> </t>
        </is>
      </c>
    </row>
    <row r="77">
      <c r="A77" s="4" t="inlineStr">
        <is>
          <t>Total: Allowance for Credit Loss</t>
        </is>
      </c>
      <c r="B77" s="6" t="n">
        <v>2460</v>
      </c>
      <c r="C77" s="6" t="n">
        <v>2574</v>
      </c>
      <c r="D77" s="5" t="n">
        <v>3082</v>
      </c>
      <c r="E77" s="5" t="n">
        <v>2290</v>
      </c>
    </row>
    <row r="78">
      <c r="A78" s="3" t="inlineStr">
        <is>
          <t>Loans and Leases Held for Investment [Abstract]</t>
        </is>
      </c>
      <c r="B78" s="4" t="inlineStr">
        <is>
          <t xml:space="preserve"> </t>
        </is>
      </c>
      <c r="C78" s="4" t="inlineStr">
        <is>
          <t xml:space="preserve"> </t>
        </is>
      </c>
      <c r="D78" s="4" t="inlineStr">
        <is>
          <t xml:space="preserve"> </t>
        </is>
      </c>
      <c r="E78" s="4" t="inlineStr">
        <is>
          <t xml:space="preserve"> </t>
        </is>
      </c>
    </row>
    <row r="79">
      <c r="A79" s="4" t="inlineStr">
        <is>
          <t>Ending balance: individually analyzed</t>
        </is>
      </c>
      <c r="B79" s="6" t="n">
        <v>0</v>
      </c>
      <c r="C79" s="6" t="n">
        <v>0</v>
      </c>
      <c r="D79" s="4" t="inlineStr">
        <is>
          <t xml:space="preserve"> </t>
        </is>
      </c>
      <c r="E79" s="4" t="inlineStr">
        <is>
          <t xml:space="preserve"> </t>
        </is>
      </c>
    </row>
    <row r="80">
      <c r="A80" s="4" t="inlineStr">
        <is>
          <t>Ending balance: pooled</t>
        </is>
      </c>
      <c r="B80" s="6" t="n">
        <v>244661</v>
      </c>
      <c r="C80" s="6" t="n">
        <v>247183</v>
      </c>
      <c r="D80" s="4" t="inlineStr">
        <is>
          <t xml:space="preserve"> </t>
        </is>
      </c>
      <c r="E80" s="4" t="inlineStr">
        <is>
          <t xml:space="preserve"> </t>
        </is>
      </c>
    </row>
    <row r="81">
      <c r="A81" s="4" t="inlineStr">
        <is>
          <t>Total ending balance</t>
        </is>
      </c>
      <c r="B81" s="5" t="n">
        <v>244661</v>
      </c>
      <c r="C81" s="5" t="n">
        <v>247183</v>
      </c>
      <c r="D81" s="4" t="inlineStr">
        <is>
          <t xml:space="preserve"> </t>
        </is>
      </c>
      <c r="E8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9" customWidth="1" min="2" max="2"/>
    <col width="22" customWidth="1" min="3" max="3"/>
    <col width="19" customWidth="1" min="4" max="4"/>
    <col width="25" customWidth="1" min="5" max="5"/>
    <col width="19" customWidth="1" min="6" max="6"/>
    <col width="22" customWidth="1" min="7" max="7"/>
    <col width="19" customWidth="1" min="8" max="8"/>
    <col width="25" customWidth="1" min="9" max="9"/>
  </cols>
  <sheetData>
    <row r="1">
      <c r="A1" s="1" t="inlineStr">
        <is>
          <t>Loans and Leases - Accruing and Nonaccruing Modified Loans to Borrowers Experiencing Financial Difficulty (Detail) $ in Thousands</t>
        </is>
      </c>
      <c r="B1" s="2" t="inlineStr">
        <is>
          <t>12 Months Ended</t>
        </is>
      </c>
    </row>
    <row r="2">
      <c r="B2" s="2" t="inlineStr">
        <is>
          <t>Dec. 31, 2024 loan</t>
        </is>
      </c>
      <c r="C2" s="2" t="inlineStr">
        <is>
          <t>Dec. 31, 2024 USD ($)</t>
        </is>
      </c>
      <c r="D2" s="2" t="inlineStr">
        <is>
          <t>Dec. 31, 2024 Rate</t>
        </is>
      </c>
      <c r="E2" s="2" t="inlineStr">
        <is>
          <t>Dec. 31, 2024 Investment</t>
        </is>
      </c>
      <c r="F2" s="2" t="inlineStr">
        <is>
          <t>Dec. 31, 2023 loan</t>
        </is>
      </c>
      <c r="G2" s="2" t="inlineStr">
        <is>
          <t>Dec. 31, 2023 USD ($)</t>
        </is>
      </c>
      <c r="H2" s="2" t="inlineStr">
        <is>
          <t>Dec. 31, 2023 Rate</t>
        </is>
      </c>
      <c r="I2" s="2" t="inlineStr">
        <is>
          <t>Dec. 31, 2023 Investment</t>
        </is>
      </c>
    </row>
    <row r="3">
      <c r="A3" s="3" t="inlineStr">
        <is>
          <t>Financing Receivable, Modified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ing Receivable, Modified in Period, Accrued Interest, Amount</t>
        </is>
      </c>
      <c r="B4" s="4" t="inlineStr">
        <is>
          <t xml:space="preserve"> </t>
        </is>
      </c>
      <c r="C4" s="5" t="n">
        <v>126</v>
      </c>
      <c r="D4" s="4" t="inlineStr">
        <is>
          <t xml:space="preserve"> </t>
        </is>
      </c>
      <c r="E4" s="4" t="inlineStr">
        <is>
          <t xml:space="preserve"> </t>
        </is>
      </c>
      <c r="F4" s="4" t="inlineStr">
        <is>
          <t xml:space="preserve"> </t>
        </is>
      </c>
      <c r="G4" s="5" t="n">
        <v>15</v>
      </c>
      <c r="H4" s="4" t="inlineStr">
        <is>
          <t xml:space="preserve"> </t>
        </is>
      </c>
      <c r="I4" s="4" t="inlineStr">
        <is>
          <t xml:space="preserve"> </t>
        </is>
      </c>
    </row>
    <row r="5">
      <c r="A5" s="4" t="inlineStr">
        <is>
          <t>Accrual Modified Loans | Maturity Date Extens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Financing Receivable, Modified Loa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loans</t>
        </is>
      </c>
      <c r="B7" s="6" t="n">
        <v>5</v>
      </c>
      <c r="C7" s="4" t="inlineStr">
        <is>
          <t xml:space="preserve"> </t>
        </is>
      </c>
      <c r="D7" s="4" t="inlineStr">
        <is>
          <t xml:space="preserve"> </t>
        </is>
      </c>
      <c r="E7" s="6" t="n">
        <v>1</v>
      </c>
      <c r="F7" s="6" t="n">
        <v>2</v>
      </c>
      <c r="G7" s="4" t="inlineStr">
        <is>
          <t xml:space="preserve"> </t>
        </is>
      </c>
      <c r="H7" s="4" t="inlineStr">
        <is>
          <t xml:space="preserve"> </t>
        </is>
      </c>
      <c r="I7" s="4" t="inlineStr">
        <is>
          <t xml:space="preserve"> </t>
        </is>
      </c>
    </row>
    <row r="8">
      <c r="A8" s="4" t="inlineStr">
        <is>
          <t>Amortized Cost Basis*</t>
        </is>
      </c>
      <c r="B8" s="4" t="inlineStr">
        <is>
          <t xml:space="preserve"> </t>
        </is>
      </c>
      <c r="C8" s="6" t="n">
        <v>12852</v>
      </c>
      <c r="D8" s="4" t="inlineStr">
        <is>
          <t xml:space="preserve"> </t>
        </is>
      </c>
      <c r="E8" s="4" t="inlineStr">
        <is>
          <t xml:space="preserve"> </t>
        </is>
      </c>
      <c r="F8" s="4" t="inlineStr">
        <is>
          <t xml:space="preserve"> </t>
        </is>
      </c>
      <c r="G8" s="6" t="n">
        <v>4863</v>
      </c>
      <c r="H8" s="4" t="inlineStr">
        <is>
          <t xml:space="preserve"> </t>
        </is>
      </c>
      <c r="I8" s="4" t="inlineStr">
        <is>
          <t xml:space="preserve"> </t>
        </is>
      </c>
    </row>
    <row r="9">
      <c r="A9" s="4" t="inlineStr">
        <is>
          <t>Related allowance</t>
        </is>
      </c>
      <c r="B9" s="4" t="inlineStr">
        <is>
          <t xml:space="preserve"> </t>
        </is>
      </c>
      <c r="C9" s="6" t="n">
        <v>29</v>
      </c>
      <c r="D9" s="4" t="inlineStr">
        <is>
          <t xml:space="preserve"> </t>
        </is>
      </c>
      <c r="E9" s="4" t="inlineStr">
        <is>
          <t xml:space="preserve"> </t>
        </is>
      </c>
      <c r="F9" s="4" t="inlineStr">
        <is>
          <t xml:space="preserve"> </t>
        </is>
      </c>
      <c r="G9" s="6" t="n">
        <v>10</v>
      </c>
      <c r="H9" s="4" t="inlineStr">
        <is>
          <t xml:space="preserve"> </t>
        </is>
      </c>
      <c r="I9" s="4" t="inlineStr">
        <is>
          <t xml:space="preserve"> </t>
        </is>
      </c>
    </row>
    <row r="10">
      <c r="A10" s="4" t="inlineStr">
        <is>
          <t>Accrual Modified Loans | Payment Deferr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inancing Receivable, Modified Loa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loans | loan</t>
        </is>
      </c>
      <c r="B12" s="6"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rtized Cost Basis*</t>
        </is>
      </c>
      <c r="B13" s="4" t="inlineStr">
        <is>
          <t xml:space="preserve"> </t>
        </is>
      </c>
      <c r="C13" s="6" t="n">
        <v>666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lated allowance</t>
        </is>
      </c>
      <c r="B14" s="4" t="inlineStr">
        <is>
          <t xml:space="preserve"> </t>
        </is>
      </c>
      <c r="C14" s="6" t="n">
        <v>1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naccrual Modified Loans | Maturity Date Extens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inancing Receivable, Modified Loa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loans</t>
        </is>
      </c>
      <c r="B17" s="6" t="n">
        <v>0</v>
      </c>
      <c r="C17" s="4" t="inlineStr">
        <is>
          <t xml:space="preserve"> </t>
        </is>
      </c>
      <c r="D17" s="4" t="inlineStr">
        <is>
          <t xml:space="preserve"> </t>
        </is>
      </c>
      <c r="E17" s="6" t="n">
        <v>0</v>
      </c>
      <c r="F17" s="6" t="n">
        <v>1</v>
      </c>
      <c r="G17" s="4" t="inlineStr">
        <is>
          <t xml:space="preserve"> </t>
        </is>
      </c>
      <c r="H17" s="4" t="inlineStr">
        <is>
          <t xml:space="preserve"> </t>
        </is>
      </c>
      <c r="I17" s="6" t="n">
        <v>1</v>
      </c>
    </row>
    <row r="18">
      <c r="A18" s="4" t="inlineStr">
        <is>
          <t>Amortized Cost Basis*</t>
        </is>
      </c>
      <c r="B18" s="4" t="inlineStr">
        <is>
          <t xml:space="preserve"> </t>
        </is>
      </c>
      <c r="C18" s="6" t="n">
        <v>0</v>
      </c>
      <c r="D18" s="4" t="inlineStr">
        <is>
          <t xml:space="preserve"> </t>
        </is>
      </c>
      <c r="E18" s="4" t="inlineStr">
        <is>
          <t xml:space="preserve"> </t>
        </is>
      </c>
      <c r="F18" s="4" t="inlineStr">
        <is>
          <t xml:space="preserve"> </t>
        </is>
      </c>
      <c r="G18" s="6" t="n">
        <v>1741</v>
      </c>
      <c r="H18" s="4" t="inlineStr">
        <is>
          <t xml:space="preserve"> </t>
        </is>
      </c>
      <c r="I18" s="4" t="inlineStr">
        <is>
          <t xml:space="preserve"> </t>
        </is>
      </c>
    </row>
    <row r="19">
      <c r="A19" s="4" t="inlineStr">
        <is>
          <t>Related allowance</t>
        </is>
      </c>
      <c r="B19" s="4" t="inlineStr">
        <is>
          <t xml:space="preserve"> </t>
        </is>
      </c>
      <c r="C19" s="6" t="n">
        <v>0</v>
      </c>
      <c r="D19" s="4" t="inlineStr">
        <is>
          <t xml:space="preserve"> </t>
        </is>
      </c>
      <c r="E19" s="4" t="inlineStr">
        <is>
          <t xml:space="preserve"> </t>
        </is>
      </c>
      <c r="F19" s="4" t="inlineStr">
        <is>
          <t xml:space="preserve"> </t>
        </is>
      </c>
      <c r="G19" s="6" t="n">
        <v>0</v>
      </c>
      <c r="H19" s="4" t="inlineStr">
        <is>
          <t xml:space="preserve"> </t>
        </is>
      </c>
      <c r="I19" s="4" t="inlineStr">
        <is>
          <t xml:space="preserve"> </t>
        </is>
      </c>
    </row>
    <row r="20">
      <c r="A20" s="4" t="inlineStr">
        <is>
          <t>Nonaccrual Modified Loans | Payment Deferr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inancing Receivable, Modified Loa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loans | loan</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ortized Cost Basis*</t>
        </is>
      </c>
      <c r="B23" s="4" t="inlineStr">
        <is>
          <t xml:space="preserve"> </t>
        </is>
      </c>
      <c r="C23" s="6"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lated allowance</t>
        </is>
      </c>
      <c r="B24" s="4" t="inlineStr">
        <is>
          <t xml:space="preserve"> </t>
        </is>
      </c>
      <c r="C24" s="6"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ercial, Financial and Agricultural [Member] | Accrual Modified Loans | Maturity Date Extens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inancing Receivable, Modified Loa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loans | loan</t>
        </is>
      </c>
      <c r="B27" s="6" t="n">
        <v>1</v>
      </c>
      <c r="C27" s="4" t="inlineStr">
        <is>
          <t xml:space="preserve"> </t>
        </is>
      </c>
      <c r="D27" s="4" t="inlineStr">
        <is>
          <t xml:space="preserve"> </t>
        </is>
      </c>
      <c r="E27" s="4" t="inlineStr">
        <is>
          <t xml:space="preserve"> </t>
        </is>
      </c>
      <c r="F27" s="6" t="n">
        <v>0</v>
      </c>
      <c r="G27" s="4" t="inlineStr">
        <is>
          <t xml:space="preserve"> </t>
        </is>
      </c>
      <c r="H27" s="4" t="inlineStr">
        <is>
          <t xml:space="preserve"> </t>
        </is>
      </c>
      <c r="I27" s="4" t="inlineStr">
        <is>
          <t xml:space="preserve"> </t>
        </is>
      </c>
    </row>
    <row r="28">
      <c r="A28" s="4" t="inlineStr">
        <is>
          <t>Amortized Cost Basis*</t>
        </is>
      </c>
      <c r="B28" s="4" t="inlineStr">
        <is>
          <t xml:space="preserve"> </t>
        </is>
      </c>
      <c r="C28" s="6" t="n">
        <v>4925</v>
      </c>
      <c r="D28" s="4" t="inlineStr">
        <is>
          <t xml:space="preserve"> </t>
        </is>
      </c>
      <c r="E28" s="4" t="inlineStr">
        <is>
          <t xml:space="preserve"> </t>
        </is>
      </c>
      <c r="F28" s="4" t="inlineStr">
        <is>
          <t xml:space="preserve"> </t>
        </is>
      </c>
      <c r="G28" s="6" t="n">
        <v>0</v>
      </c>
      <c r="H28" s="4" t="inlineStr">
        <is>
          <t xml:space="preserve"> </t>
        </is>
      </c>
      <c r="I28" s="4" t="inlineStr">
        <is>
          <t xml:space="preserve"> </t>
        </is>
      </c>
    </row>
    <row r="29">
      <c r="A29" s="4" t="inlineStr">
        <is>
          <t>Percent of total class of financing receivable | Rate</t>
        </is>
      </c>
      <c r="B29" s="4" t="inlineStr">
        <is>
          <t xml:space="preserve"> </t>
        </is>
      </c>
      <c r="C29" s="4" t="inlineStr">
        <is>
          <t xml:space="preserve"> </t>
        </is>
      </c>
      <c r="D29" s="9" t="n">
        <v>0.0047</v>
      </c>
      <c r="E29" s="4" t="inlineStr">
        <is>
          <t xml:space="preserve"> </t>
        </is>
      </c>
      <c r="F29" s="4" t="inlineStr">
        <is>
          <t xml:space="preserve"> </t>
        </is>
      </c>
      <c r="G29" s="4" t="inlineStr">
        <is>
          <t xml:space="preserve"> </t>
        </is>
      </c>
      <c r="H29" s="8" t="n">
        <v>0</v>
      </c>
      <c r="I29" s="4" t="inlineStr">
        <is>
          <t xml:space="preserve"> </t>
        </is>
      </c>
    </row>
    <row r="30">
      <c r="A30" s="4" t="inlineStr">
        <is>
          <t>Related allowance</t>
        </is>
      </c>
      <c r="B30" s="4" t="inlineStr">
        <is>
          <t xml:space="preserve"> </t>
        </is>
      </c>
      <c r="C30" s="6" t="n">
        <v>9</v>
      </c>
      <c r="D30" s="4" t="inlineStr">
        <is>
          <t xml:space="preserve"> </t>
        </is>
      </c>
      <c r="E30" s="4" t="inlineStr">
        <is>
          <t xml:space="preserve"> </t>
        </is>
      </c>
      <c r="F30" s="4" t="inlineStr">
        <is>
          <t xml:space="preserve"> </t>
        </is>
      </c>
      <c r="G30" s="6" t="n">
        <v>0</v>
      </c>
      <c r="H30" s="4" t="inlineStr">
        <is>
          <t xml:space="preserve"> </t>
        </is>
      </c>
      <c r="I30" s="4" t="inlineStr">
        <is>
          <t xml:space="preserve"> </t>
        </is>
      </c>
    </row>
    <row r="31">
      <c r="A31" s="4" t="inlineStr">
        <is>
          <t>Commercial, Financial and Agricultural [Member] | Accrual Modified Loans | Payment Deferr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Financing Receivable, Modified Loa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loans | loan</t>
        </is>
      </c>
      <c r="B33" s="6" t="n">
        <v>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mortized Cost Basis*</t>
        </is>
      </c>
      <c r="B34" s="4" t="inlineStr">
        <is>
          <t xml:space="preserve"> </t>
        </is>
      </c>
      <c r="C34" s="6" t="n">
        <v>666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 of total class of financing receivable | Rate</t>
        </is>
      </c>
      <c r="B35" s="4" t="inlineStr">
        <is>
          <t xml:space="preserve"> </t>
        </is>
      </c>
      <c r="C35" s="4" t="inlineStr">
        <is>
          <t xml:space="preserve"> </t>
        </is>
      </c>
      <c r="D35" s="9" t="n">
        <v>0.0064</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lated allowance</t>
        </is>
      </c>
      <c r="B36" s="4" t="inlineStr">
        <is>
          <t xml:space="preserve"> </t>
        </is>
      </c>
      <c r="C36" s="6" t="n">
        <v>1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al Estate-Commercial [Member] | Accrual Modified Loans | Maturity Date Extens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Financing Receivable, Modified Loa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loans</t>
        </is>
      </c>
      <c r="B39" s="6" t="n">
        <v>4</v>
      </c>
      <c r="C39" s="4" t="inlineStr">
        <is>
          <t xml:space="preserve"> </t>
        </is>
      </c>
      <c r="D39" s="4" t="inlineStr">
        <is>
          <t xml:space="preserve"> </t>
        </is>
      </c>
      <c r="E39" s="6" t="n">
        <v>1</v>
      </c>
      <c r="F39" s="6" t="n">
        <v>2</v>
      </c>
      <c r="G39" s="4" t="inlineStr">
        <is>
          <t xml:space="preserve"> </t>
        </is>
      </c>
      <c r="H39" s="4" t="inlineStr">
        <is>
          <t xml:space="preserve"> </t>
        </is>
      </c>
      <c r="I39" s="4" t="inlineStr">
        <is>
          <t xml:space="preserve"> </t>
        </is>
      </c>
    </row>
    <row r="40">
      <c r="A40" s="4" t="inlineStr">
        <is>
          <t>Amortized Cost Basis*</t>
        </is>
      </c>
      <c r="B40" s="4" t="inlineStr">
        <is>
          <t xml:space="preserve"> </t>
        </is>
      </c>
      <c r="C40" s="6" t="n">
        <v>7927</v>
      </c>
      <c r="D40" s="4" t="inlineStr">
        <is>
          <t xml:space="preserve"> </t>
        </is>
      </c>
      <c r="E40" s="4" t="inlineStr">
        <is>
          <t xml:space="preserve"> </t>
        </is>
      </c>
      <c r="F40" s="4" t="inlineStr">
        <is>
          <t xml:space="preserve"> </t>
        </is>
      </c>
      <c r="G40" s="6" t="n">
        <v>4863</v>
      </c>
      <c r="H40" s="4" t="inlineStr">
        <is>
          <t xml:space="preserve"> </t>
        </is>
      </c>
      <c r="I40" s="4" t="inlineStr">
        <is>
          <t xml:space="preserve"> </t>
        </is>
      </c>
    </row>
    <row r="41">
      <c r="A41" s="4" t="inlineStr">
        <is>
          <t>Percent of total class of financing receivable | Rate</t>
        </is>
      </c>
      <c r="B41" s="4" t="inlineStr">
        <is>
          <t xml:space="preserve"> </t>
        </is>
      </c>
      <c r="C41" s="4" t="inlineStr">
        <is>
          <t xml:space="preserve"> </t>
        </is>
      </c>
      <c r="D41" s="9" t="n">
        <v>0.0022</v>
      </c>
      <c r="E41" s="4" t="inlineStr">
        <is>
          <t xml:space="preserve"> </t>
        </is>
      </c>
      <c r="F41" s="4" t="inlineStr">
        <is>
          <t xml:space="preserve"> </t>
        </is>
      </c>
      <c r="G41" s="4" t="inlineStr">
        <is>
          <t xml:space="preserve"> </t>
        </is>
      </c>
      <c r="H41" s="9" t="n">
        <v>0.0015</v>
      </c>
      <c r="I41" s="4" t="inlineStr">
        <is>
          <t xml:space="preserve"> </t>
        </is>
      </c>
    </row>
    <row r="42">
      <c r="A42" s="4" t="inlineStr">
        <is>
          <t>Related allowance</t>
        </is>
      </c>
      <c r="B42" s="4" t="inlineStr">
        <is>
          <t xml:space="preserve"> </t>
        </is>
      </c>
      <c r="C42" s="6" t="n">
        <v>20</v>
      </c>
      <c r="D42" s="4" t="inlineStr">
        <is>
          <t xml:space="preserve"> </t>
        </is>
      </c>
      <c r="E42" s="4" t="inlineStr">
        <is>
          <t xml:space="preserve"> </t>
        </is>
      </c>
      <c r="F42" s="4" t="inlineStr">
        <is>
          <t xml:space="preserve"> </t>
        </is>
      </c>
      <c r="G42" s="6" t="n">
        <v>10</v>
      </c>
      <c r="H42" s="4" t="inlineStr">
        <is>
          <t xml:space="preserve"> </t>
        </is>
      </c>
      <c r="I42" s="4" t="inlineStr">
        <is>
          <t xml:space="preserve"> </t>
        </is>
      </c>
    </row>
    <row r="43">
      <c r="A43" s="4" t="inlineStr">
        <is>
          <t>Real Estate-Commercial [Member] | Accrual Modified Loans | Payment Deferr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Financing Receivable, Modified Loa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loans | loan</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al Estate-Commercial [Member] | Nonaccrual Modified Loans | Maturity Date Extens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Financing Receivable, Modified Loa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loans</t>
        </is>
      </c>
      <c r="B48" s="6" t="n">
        <v>0</v>
      </c>
      <c r="C48" s="4" t="inlineStr">
        <is>
          <t xml:space="preserve"> </t>
        </is>
      </c>
      <c r="D48" s="4" t="inlineStr">
        <is>
          <t xml:space="preserve"> </t>
        </is>
      </c>
      <c r="E48" s="6" t="n">
        <v>0</v>
      </c>
      <c r="F48" s="6" t="n">
        <v>1</v>
      </c>
      <c r="G48" s="4" t="inlineStr">
        <is>
          <t xml:space="preserve"> </t>
        </is>
      </c>
      <c r="H48" s="4" t="inlineStr">
        <is>
          <t xml:space="preserve"> </t>
        </is>
      </c>
      <c r="I48" s="6" t="n">
        <v>1</v>
      </c>
    </row>
    <row r="49">
      <c r="A49" s="4" t="inlineStr">
        <is>
          <t>Amortized Cost Basis*</t>
        </is>
      </c>
      <c r="B49" s="4" t="inlineStr">
        <is>
          <t xml:space="preserve"> </t>
        </is>
      </c>
      <c r="C49" s="6" t="n">
        <v>0</v>
      </c>
      <c r="D49" s="4" t="inlineStr">
        <is>
          <t xml:space="preserve"> </t>
        </is>
      </c>
      <c r="E49" s="4" t="inlineStr">
        <is>
          <t xml:space="preserve"> </t>
        </is>
      </c>
      <c r="F49" s="4" t="inlineStr">
        <is>
          <t xml:space="preserve"> </t>
        </is>
      </c>
      <c r="G49" s="6" t="n">
        <v>1741</v>
      </c>
      <c r="H49" s="4" t="inlineStr">
        <is>
          <t xml:space="preserve"> </t>
        </is>
      </c>
      <c r="I49" s="4" t="inlineStr">
        <is>
          <t xml:space="preserve"> </t>
        </is>
      </c>
    </row>
    <row r="50">
      <c r="A50" s="4" t="inlineStr">
        <is>
          <t>Percent of total class of financing receivable | Rate</t>
        </is>
      </c>
      <c r="B50" s="4" t="inlineStr">
        <is>
          <t xml:space="preserve"> </t>
        </is>
      </c>
      <c r="C50" s="4" t="inlineStr">
        <is>
          <t xml:space="preserve"> </t>
        </is>
      </c>
      <c r="D50" s="8" t="n">
        <v>0</v>
      </c>
      <c r="E50" s="4" t="inlineStr">
        <is>
          <t xml:space="preserve"> </t>
        </is>
      </c>
      <c r="F50" s="4" t="inlineStr">
        <is>
          <t xml:space="preserve"> </t>
        </is>
      </c>
      <c r="G50" s="4" t="inlineStr">
        <is>
          <t xml:space="preserve"> </t>
        </is>
      </c>
      <c r="H50" s="9" t="n">
        <v>0.0005</v>
      </c>
      <c r="I50" s="4" t="inlineStr">
        <is>
          <t xml:space="preserve"> </t>
        </is>
      </c>
    </row>
    <row r="51">
      <c r="A51" s="4" t="inlineStr">
        <is>
          <t>Related allowance</t>
        </is>
      </c>
      <c r="B51" s="4" t="inlineStr">
        <is>
          <t xml:space="preserve"> </t>
        </is>
      </c>
      <c r="C51" s="5" t="n">
        <v>0</v>
      </c>
      <c r="D51" s="4" t="inlineStr">
        <is>
          <t xml:space="preserve"> </t>
        </is>
      </c>
      <c r="E51" s="4" t="inlineStr">
        <is>
          <t xml:space="preserve"> </t>
        </is>
      </c>
      <c r="F51" s="4" t="inlineStr">
        <is>
          <t xml:space="preserve"> </t>
        </is>
      </c>
      <c r="G51" s="5" t="n">
        <v>0</v>
      </c>
      <c r="H51" s="4" t="inlineStr">
        <is>
          <t xml:space="preserve"> </t>
        </is>
      </c>
      <c r="I51" s="4" t="inlineStr">
        <is>
          <t xml:space="preserve"> </t>
        </is>
      </c>
    </row>
  </sheetData>
  <mergeCells count="2">
    <mergeCell ref="A1:A2"/>
    <mergeCell ref="B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6" customWidth="1" min="2" max="2"/>
    <col width="19" customWidth="1" min="3" max="3"/>
    <col width="25" customWidth="1" min="4" max="4"/>
    <col width="24" customWidth="1" min="5" max="5"/>
    <col width="19" customWidth="1" min="6" max="6"/>
    <col width="25" customWidth="1" min="7" max="7"/>
  </cols>
  <sheetData>
    <row r="1">
      <c r="A1" s="1" t="inlineStr">
        <is>
          <t>Loans and Leases - Schedule of Financial Effect on Accruing and Nonaccruing Modified Loans to Borrowers Experiencing Financial Difficulty (Detail)</t>
        </is>
      </c>
      <c r="B1" s="2" t="inlineStr">
        <is>
          <t>12 Months Ended</t>
        </is>
      </c>
    </row>
    <row r="2">
      <c r="B2" s="2" t="inlineStr">
        <is>
          <t>Dec. 31, 2024</t>
        </is>
      </c>
      <c r="C2" s="2" t="inlineStr">
        <is>
          <t>Dec. 31, 2024 loan</t>
        </is>
      </c>
      <c r="D2" s="2" t="inlineStr">
        <is>
          <t>Dec. 31, 2024 Investment</t>
        </is>
      </c>
      <c r="E2" s="2" t="inlineStr">
        <is>
          <t>Dec. 31, 2023</t>
        </is>
      </c>
      <c r="F2" s="2" t="inlineStr">
        <is>
          <t>Dec. 31, 2023 loan</t>
        </is>
      </c>
      <c r="G2" s="2" t="inlineStr">
        <is>
          <t>Dec. 31, 2023 Investment</t>
        </is>
      </c>
    </row>
    <row r="3">
      <c r="A3" s="4" t="inlineStr">
        <is>
          <t>Accrual Modified Loans | Maturity Date Extens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cessions granted on accruing and non-accrual loans restructu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 of loans</t>
        </is>
      </c>
      <c r="B5" s="4" t="inlineStr">
        <is>
          <t xml:space="preserve"> </t>
        </is>
      </c>
      <c r="C5" s="6" t="n">
        <v>5</v>
      </c>
      <c r="D5" s="6" t="n">
        <v>1</v>
      </c>
      <c r="E5" s="4" t="inlineStr">
        <is>
          <t xml:space="preserve"> </t>
        </is>
      </c>
      <c r="F5" s="6" t="n">
        <v>2</v>
      </c>
      <c r="G5" s="4" t="inlineStr">
        <is>
          <t xml:space="preserve"> </t>
        </is>
      </c>
    </row>
    <row r="6">
      <c r="A6" s="4" t="inlineStr">
        <is>
          <t>Accrual Modified Loans | Payment Deferr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ssions granted on accruing and non-accrual loans restructu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 of loans</t>
        </is>
      </c>
      <c r="B8" s="4" t="inlineStr">
        <is>
          <t xml:space="preserve"> </t>
        </is>
      </c>
      <c r="C8" s="6" t="n">
        <v>2</v>
      </c>
      <c r="D8" s="4" t="inlineStr">
        <is>
          <t xml:space="preserve"> </t>
        </is>
      </c>
      <c r="E8" s="4" t="inlineStr">
        <is>
          <t xml:space="preserve"> </t>
        </is>
      </c>
      <c r="F8" s="4" t="inlineStr">
        <is>
          <t xml:space="preserve"> </t>
        </is>
      </c>
      <c r="G8" s="4" t="inlineStr">
        <is>
          <t xml:space="preserve"> </t>
        </is>
      </c>
    </row>
    <row r="9">
      <c r="A9" s="4" t="inlineStr">
        <is>
          <t>Nonaccrual Modified Loans | Maturity Date Extens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ssions granted on accruing and non-accrual loans restructu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 of loans</t>
        </is>
      </c>
      <c r="B11" s="4" t="inlineStr">
        <is>
          <t xml:space="preserve"> </t>
        </is>
      </c>
      <c r="C11" s="6" t="n">
        <v>0</v>
      </c>
      <c r="D11" s="6" t="n">
        <v>0</v>
      </c>
      <c r="E11" s="4" t="inlineStr">
        <is>
          <t xml:space="preserve"> </t>
        </is>
      </c>
      <c r="F11" s="6" t="n">
        <v>1</v>
      </c>
      <c r="G11" s="6" t="n">
        <v>1</v>
      </c>
    </row>
    <row r="12">
      <c r="A12" s="4" t="inlineStr">
        <is>
          <t>Nonaccrual Modified Loans | Payment Deferr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ssions granted on accruing and non-accrual loans restructu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 of loans</t>
        </is>
      </c>
      <c r="B14" s="4" t="inlineStr">
        <is>
          <t xml:space="preserve"> </t>
        </is>
      </c>
      <c r="C14" s="6" t="n">
        <v>0</v>
      </c>
      <c r="D14" s="4" t="inlineStr">
        <is>
          <t xml:space="preserve"> </t>
        </is>
      </c>
      <c r="E14" s="4" t="inlineStr">
        <is>
          <t xml:space="preserve"> </t>
        </is>
      </c>
      <c r="F14" s="4" t="inlineStr">
        <is>
          <t xml:space="preserve"> </t>
        </is>
      </c>
      <c r="G14" s="4" t="inlineStr">
        <is>
          <t xml:space="preserve"> </t>
        </is>
      </c>
    </row>
    <row r="15">
      <c r="A15" s="4" t="inlineStr">
        <is>
          <t>Commercial, Financial and Agricultural [Member] | Accrual Modified Loans | Maturity Date Extens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ssions granted on accruing and non-accrual loans restructu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 of loans</t>
        </is>
      </c>
      <c r="B17" s="4" t="inlineStr">
        <is>
          <t xml:space="preserve"> </t>
        </is>
      </c>
      <c r="C17" s="6" t="n">
        <v>1</v>
      </c>
      <c r="D17" s="4" t="inlineStr">
        <is>
          <t xml:space="preserve"> </t>
        </is>
      </c>
      <c r="E17" s="4" t="inlineStr">
        <is>
          <t xml:space="preserve"> </t>
        </is>
      </c>
      <c r="F17" s="6" t="n">
        <v>0</v>
      </c>
      <c r="G17" s="4" t="inlineStr">
        <is>
          <t xml:space="preserve"> </t>
        </is>
      </c>
    </row>
    <row r="18">
      <c r="A18" s="4" t="inlineStr">
        <is>
          <t>Financing Receivable, Modified, Weighted Average Term Increase from Modification</t>
        </is>
      </c>
      <c r="B18" s="4" t="inlineStr">
        <is>
          <t>8 month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ercial, Financial and Agricultural [Member] | Accrual Modified Loans | Payment Deferr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cessions granted on accruing and non-accrual loans restructu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 of loans</t>
        </is>
      </c>
      <c r="B21" s="4" t="inlineStr">
        <is>
          <t xml:space="preserve"> </t>
        </is>
      </c>
      <c r="C21" s="6" t="n">
        <v>2</v>
      </c>
      <c r="D21" s="4" t="inlineStr">
        <is>
          <t xml:space="preserve"> </t>
        </is>
      </c>
      <c r="E21" s="4" t="inlineStr">
        <is>
          <t xml:space="preserve"> </t>
        </is>
      </c>
      <c r="F21" s="4" t="inlineStr">
        <is>
          <t xml:space="preserve"> </t>
        </is>
      </c>
      <c r="G21" s="4" t="inlineStr">
        <is>
          <t xml:space="preserve"> </t>
        </is>
      </c>
    </row>
    <row r="22">
      <c r="A22" s="4" t="inlineStr">
        <is>
          <t>Financing Receivable, Modified, Weighted Average Term Increase from Modification</t>
        </is>
      </c>
      <c r="B22" s="4" t="inlineStr">
        <is>
          <t>3 month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al Estate-Commercial [Member] | Accrual Modified Loans | Maturity Date Extens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cessions granted on accruing and non-accrual loans restructu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 of loans</t>
        </is>
      </c>
      <c r="B25" s="4" t="inlineStr">
        <is>
          <t xml:space="preserve"> </t>
        </is>
      </c>
      <c r="C25" s="6" t="n">
        <v>4</v>
      </c>
      <c r="D25" s="6" t="n">
        <v>1</v>
      </c>
      <c r="E25" s="4" t="inlineStr">
        <is>
          <t xml:space="preserve"> </t>
        </is>
      </c>
      <c r="F25" s="6" t="n">
        <v>2</v>
      </c>
      <c r="G25" s="4" t="inlineStr">
        <is>
          <t xml:space="preserve"> </t>
        </is>
      </c>
    </row>
    <row r="26">
      <c r="A26" s="4" t="inlineStr">
        <is>
          <t>Financing Receivable, Modified, Weighted Average Term Increase from Modification</t>
        </is>
      </c>
      <c r="B26" s="4" t="inlineStr">
        <is>
          <t>12 months</t>
        </is>
      </c>
      <c r="C26" s="4" t="inlineStr">
        <is>
          <t xml:space="preserve"> </t>
        </is>
      </c>
      <c r="D26" s="4" t="inlineStr">
        <is>
          <t xml:space="preserve"> </t>
        </is>
      </c>
      <c r="E26" s="4" t="inlineStr">
        <is>
          <t>1 year 1 month 6 days</t>
        </is>
      </c>
      <c r="F26" s="4" t="inlineStr">
        <is>
          <t xml:space="preserve"> </t>
        </is>
      </c>
      <c r="G26" s="4" t="inlineStr">
        <is>
          <t xml:space="preserve"> </t>
        </is>
      </c>
    </row>
    <row r="27">
      <c r="A27" s="4" t="inlineStr">
        <is>
          <t>Real Estate-Commercial [Member] | Accrual Modified Loans | Payment Deferr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cessions granted on accruing and non-accrual loans restructu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o. of loans</t>
        </is>
      </c>
      <c r="B29" s="4" t="inlineStr">
        <is>
          <t xml:space="preserve"> </t>
        </is>
      </c>
      <c r="C29" s="6" t="n">
        <v>0</v>
      </c>
      <c r="D29" s="4" t="inlineStr">
        <is>
          <t xml:space="preserve"> </t>
        </is>
      </c>
      <c r="E29" s="4" t="inlineStr">
        <is>
          <t xml:space="preserve"> </t>
        </is>
      </c>
      <c r="F29" s="4" t="inlineStr">
        <is>
          <t xml:space="preserve"> </t>
        </is>
      </c>
      <c r="G29" s="4" t="inlineStr">
        <is>
          <t xml:space="preserve"> </t>
        </is>
      </c>
    </row>
    <row r="30">
      <c r="A30" s="4" t="inlineStr">
        <is>
          <t>Real Estate-Commercial [Member] | Nonaccrual Modified Loans | Maturity Date Extens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ncessions granted on accruing and non-accrual loans restructu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 of loans</t>
        </is>
      </c>
      <c r="B32" s="4" t="inlineStr">
        <is>
          <t xml:space="preserve"> </t>
        </is>
      </c>
      <c r="C32" s="6" t="n">
        <v>0</v>
      </c>
      <c r="D32" s="6" t="n">
        <v>0</v>
      </c>
      <c r="E32" s="4" t="inlineStr">
        <is>
          <t xml:space="preserve"> </t>
        </is>
      </c>
      <c r="F32" s="6" t="n">
        <v>1</v>
      </c>
      <c r="G32" s="6" t="n">
        <v>1</v>
      </c>
    </row>
    <row r="33">
      <c r="A33" s="4" t="inlineStr">
        <is>
          <t>Financing Receivable, Modified, Weighted Average Term Increase from Modification</t>
        </is>
      </c>
      <c r="B33" s="4" t="inlineStr">
        <is>
          <t xml:space="preserve"> </t>
        </is>
      </c>
      <c r="C33" s="4" t="inlineStr">
        <is>
          <t xml:space="preserve"> </t>
        </is>
      </c>
      <c r="D33" s="4" t="inlineStr">
        <is>
          <t xml:space="preserve"> </t>
        </is>
      </c>
      <c r="E33" s="4" t="inlineStr">
        <is>
          <t>1 year 3 months 18 days</t>
        </is>
      </c>
      <c r="F33" s="4" t="inlineStr">
        <is>
          <t xml:space="preserve"> </t>
        </is>
      </c>
      <c r="G33" s="4" t="inlineStr">
        <is>
          <t xml:space="preserve"> </t>
        </is>
      </c>
    </row>
  </sheetData>
  <mergeCells count="2">
    <mergeCell ref="A1:A2"/>
    <mergeCell ref="B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9" customWidth="1" min="2" max="2"/>
    <col width="22" customWidth="1" min="3" max="3"/>
    <col width="25" customWidth="1" min="4" max="4"/>
    <col width="19" customWidth="1" min="5" max="5"/>
    <col width="22" customWidth="1" min="6" max="6"/>
    <col width="25" customWidth="1" min="7" max="7"/>
  </cols>
  <sheetData>
    <row r="1">
      <c r="A1" s="1" t="inlineStr">
        <is>
          <t>Loans and Leases - Accruing and Nonaccrual Modified Loans to Borrowers Experiencing Financial Difficulty with Payment Defaults (Detail) $ in Thousands</t>
        </is>
      </c>
      <c r="B1" s="2" t="inlineStr">
        <is>
          <t>12 Months Ended</t>
        </is>
      </c>
    </row>
    <row r="2">
      <c r="B2" s="2" t="inlineStr">
        <is>
          <t>Dec. 31, 2024 loan</t>
        </is>
      </c>
      <c r="C2" s="2" t="inlineStr">
        <is>
          <t>Dec. 31, 2024 USD ($)</t>
        </is>
      </c>
      <c r="D2" s="2" t="inlineStr">
        <is>
          <t>Dec. 31, 2024 Investment</t>
        </is>
      </c>
      <c r="E2" s="2" t="inlineStr">
        <is>
          <t>Dec. 31, 2023 loan</t>
        </is>
      </c>
      <c r="F2" s="2" t="inlineStr">
        <is>
          <t>Dec. 31, 2023 USD ($)</t>
        </is>
      </c>
      <c r="G2" s="2" t="inlineStr">
        <is>
          <t>Dec. 31, 2023 Investment</t>
        </is>
      </c>
    </row>
    <row r="3">
      <c r="A3" s="4" t="inlineStr">
        <is>
          <t>Accrual Modified Loans | Maturity Date Extens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inancing Receivable, Modified Loa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ortized Cost Basis</t>
        </is>
      </c>
      <c r="B5" s="4" t="inlineStr">
        <is>
          <t xml:space="preserve"> </t>
        </is>
      </c>
      <c r="C5" s="5" t="n">
        <v>1849</v>
      </c>
      <c r="D5" s="4" t="inlineStr">
        <is>
          <t xml:space="preserve"> </t>
        </is>
      </c>
      <c r="E5" s="4" t="inlineStr">
        <is>
          <t xml:space="preserve"> </t>
        </is>
      </c>
      <c r="F5" s="4" t="inlineStr">
        <is>
          <t xml:space="preserve"> </t>
        </is>
      </c>
      <c r="G5" s="4" t="inlineStr">
        <is>
          <t xml:space="preserve"> </t>
        </is>
      </c>
    </row>
    <row r="6">
      <c r="A6" s="4" t="inlineStr">
        <is>
          <t>No. of loans</t>
        </is>
      </c>
      <c r="B6" s="6" t="n">
        <v>5</v>
      </c>
      <c r="C6" s="4" t="inlineStr">
        <is>
          <t xml:space="preserve"> </t>
        </is>
      </c>
      <c r="D6" s="6" t="n">
        <v>1</v>
      </c>
      <c r="E6" s="6" t="n">
        <v>2</v>
      </c>
      <c r="F6" s="4" t="inlineStr">
        <is>
          <t xml:space="preserve"> </t>
        </is>
      </c>
      <c r="G6" s="4" t="inlineStr">
        <is>
          <t xml:space="preserve"> </t>
        </is>
      </c>
    </row>
    <row r="7">
      <c r="A7" s="4" t="inlineStr">
        <is>
          <t>Amortized Cost Basis*</t>
        </is>
      </c>
      <c r="B7" s="4" t="inlineStr">
        <is>
          <t xml:space="preserve"> </t>
        </is>
      </c>
      <c r="C7" s="6" t="n">
        <v>12852</v>
      </c>
      <c r="D7" s="4" t="inlineStr">
        <is>
          <t xml:space="preserve"> </t>
        </is>
      </c>
      <c r="E7" s="4" t="inlineStr">
        <is>
          <t xml:space="preserve"> </t>
        </is>
      </c>
      <c r="F7" s="5" t="n">
        <v>4863</v>
      </c>
      <c r="G7" s="4" t="inlineStr">
        <is>
          <t xml:space="preserve"> </t>
        </is>
      </c>
    </row>
    <row r="8">
      <c r="A8" s="4" t="inlineStr">
        <is>
          <t>Related allowance</t>
        </is>
      </c>
      <c r="B8" s="4" t="inlineStr">
        <is>
          <t xml:space="preserve"> </t>
        </is>
      </c>
      <c r="C8" s="6" t="n">
        <v>29</v>
      </c>
      <c r="D8" s="4" t="inlineStr">
        <is>
          <t xml:space="preserve"> </t>
        </is>
      </c>
      <c r="E8" s="4" t="inlineStr">
        <is>
          <t xml:space="preserve"> </t>
        </is>
      </c>
      <c r="F8" s="6" t="n">
        <v>10</v>
      </c>
      <c r="G8" s="4" t="inlineStr">
        <is>
          <t xml:space="preserve"> </t>
        </is>
      </c>
    </row>
    <row r="9">
      <c r="A9" s="4" t="inlineStr">
        <is>
          <t>Accrual Modified Loans | Payment Defer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Modified Loa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 of loans | loan</t>
        </is>
      </c>
      <c r="B11" s="6" t="n">
        <v>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rtized Cost Basis*</t>
        </is>
      </c>
      <c r="B12" s="4" t="inlineStr">
        <is>
          <t xml:space="preserve"> </t>
        </is>
      </c>
      <c r="C12" s="6" t="n">
        <v>6667</v>
      </c>
      <c r="D12" s="4" t="inlineStr">
        <is>
          <t xml:space="preserve"> </t>
        </is>
      </c>
      <c r="E12" s="4" t="inlineStr">
        <is>
          <t xml:space="preserve"> </t>
        </is>
      </c>
      <c r="F12" s="4" t="inlineStr">
        <is>
          <t xml:space="preserve"> </t>
        </is>
      </c>
      <c r="G12" s="4" t="inlineStr">
        <is>
          <t xml:space="preserve"> </t>
        </is>
      </c>
    </row>
    <row r="13">
      <c r="A13" s="4" t="inlineStr">
        <is>
          <t>Related allowance</t>
        </is>
      </c>
      <c r="B13" s="4" t="inlineStr">
        <is>
          <t xml:space="preserve"> </t>
        </is>
      </c>
      <c r="C13" s="6" t="n">
        <v>12</v>
      </c>
      <c r="D13" s="4" t="inlineStr">
        <is>
          <t xml:space="preserve"> </t>
        </is>
      </c>
      <c r="E13" s="4" t="inlineStr">
        <is>
          <t xml:space="preserve"> </t>
        </is>
      </c>
      <c r="F13" s="4" t="inlineStr">
        <is>
          <t xml:space="preserve"> </t>
        </is>
      </c>
      <c r="G13" s="4" t="inlineStr">
        <is>
          <t xml:space="preserve"> </t>
        </is>
      </c>
    </row>
    <row r="14">
      <c r="A14" s="4" t="inlineStr">
        <is>
          <t>Accrual Modified Loans | Commercial, Financial and Agricultural [Member] | Maturity Date Extens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Receivable, Modified Loa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 of loans | loan</t>
        </is>
      </c>
      <c r="B16" s="6" t="n">
        <v>1</v>
      </c>
      <c r="C16" s="4" t="inlineStr">
        <is>
          <t xml:space="preserve"> </t>
        </is>
      </c>
      <c r="D16" s="4" t="inlineStr">
        <is>
          <t xml:space="preserve"> </t>
        </is>
      </c>
      <c r="E16" s="6" t="n">
        <v>0</v>
      </c>
      <c r="F16" s="4" t="inlineStr">
        <is>
          <t xml:space="preserve"> </t>
        </is>
      </c>
      <c r="G16" s="4" t="inlineStr">
        <is>
          <t xml:space="preserve"> </t>
        </is>
      </c>
    </row>
    <row r="17">
      <c r="A17" s="4" t="inlineStr">
        <is>
          <t>Amortized Cost Basis*</t>
        </is>
      </c>
      <c r="B17" s="4" t="inlineStr">
        <is>
          <t xml:space="preserve"> </t>
        </is>
      </c>
      <c r="C17" s="6" t="n">
        <v>4925</v>
      </c>
      <c r="D17" s="4" t="inlineStr">
        <is>
          <t xml:space="preserve"> </t>
        </is>
      </c>
      <c r="E17" s="4" t="inlineStr">
        <is>
          <t xml:space="preserve"> </t>
        </is>
      </c>
      <c r="F17" s="6" t="n">
        <v>0</v>
      </c>
      <c r="G17" s="4" t="inlineStr">
        <is>
          <t xml:space="preserve"> </t>
        </is>
      </c>
    </row>
    <row r="18">
      <c r="A18" s="4" t="inlineStr">
        <is>
          <t>Related allowance</t>
        </is>
      </c>
      <c r="B18" s="4" t="inlineStr">
        <is>
          <t xml:space="preserve"> </t>
        </is>
      </c>
      <c r="C18" s="6" t="n">
        <v>9</v>
      </c>
      <c r="D18" s="4" t="inlineStr">
        <is>
          <t xml:space="preserve"> </t>
        </is>
      </c>
      <c r="E18" s="4" t="inlineStr">
        <is>
          <t xml:space="preserve"> </t>
        </is>
      </c>
      <c r="F18" s="6" t="n">
        <v>0</v>
      </c>
      <c r="G18" s="4" t="inlineStr">
        <is>
          <t xml:space="preserve"> </t>
        </is>
      </c>
    </row>
    <row r="19">
      <c r="A19" s="4" t="inlineStr">
        <is>
          <t>Accrual Modified Loans | Commercial, Financial and Agricultural [Member] | Payment Deferr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ng Receivable, Modified Loa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 of loans | loan</t>
        </is>
      </c>
      <c r="B21" s="6" t="n">
        <v>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rtized Cost Basis*</t>
        </is>
      </c>
      <c r="B22" s="4" t="inlineStr">
        <is>
          <t xml:space="preserve"> </t>
        </is>
      </c>
      <c r="C22" s="6" t="n">
        <v>6667</v>
      </c>
      <c r="D22" s="4" t="inlineStr">
        <is>
          <t xml:space="preserve"> </t>
        </is>
      </c>
      <c r="E22" s="4" t="inlineStr">
        <is>
          <t xml:space="preserve"> </t>
        </is>
      </c>
      <c r="F22" s="4" t="inlineStr">
        <is>
          <t xml:space="preserve"> </t>
        </is>
      </c>
      <c r="G22" s="4" t="inlineStr">
        <is>
          <t xml:space="preserve"> </t>
        </is>
      </c>
    </row>
    <row r="23">
      <c r="A23" s="4" t="inlineStr">
        <is>
          <t>Related allowance</t>
        </is>
      </c>
      <c r="B23" s="4" t="inlineStr">
        <is>
          <t xml:space="preserve"> </t>
        </is>
      </c>
      <c r="C23" s="6" t="n">
        <v>12</v>
      </c>
      <c r="D23" s="4" t="inlineStr">
        <is>
          <t xml:space="preserve"> </t>
        </is>
      </c>
      <c r="E23" s="4" t="inlineStr">
        <is>
          <t xml:space="preserve"> </t>
        </is>
      </c>
      <c r="F23" s="4" t="inlineStr">
        <is>
          <t xml:space="preserve"> </t>
        </is>
      </c>
      <c r="G23" s="4" t="inlineStr">
        <is>
          <t xml:space="preserve"> </t>
        </is>
      </c>
    </row>
    <row r="24">
      <c r="A24" s="4" t="inlineStr">
        <is>
          <t>Accrual Modified Loans | Real Estate-Commercial [Member] | Maturity Date Extens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ng Receivable, Modified Loa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ortized Cost Basis</t>
        </is>
      </c>
      <c r="B26" s="4" t="inlineStr">
        <is>
          <t xml:space="preserve"> </t>
        </is>
      </c>
      <c r="C26" s="6" t="n">
        <v>1849</v>
      </c>
      <c r="D26" s="4" t="inlineStr">
        <is>
          <t xml:space="preserve"> </t>
        </is>
      </c>
      <c r="E26" s="4" t="inlineStr">
        <is>
          <t xml:space="preserve"> </t>
        </is>
      </c>
      <c r="F26" s="4" t="inlineStr">
        <is>
          <t xml:space="preserve"> </t>
        </is>
      </c>
      <c r="G26" s="4" t="inlineStr">
        <is>
          <t xml:space="preserve"> </t>
        </is>
      </c>
    </row>
    <row r="27">
      <c r="A27" s="4" t="inlineStr">
        <is>
          <t>No. of loans</t>
        </is>
      </c>
      <c r="B27" s="6" t="n">
        <v>4</v>
      </c>
      <c r="C27" s="4" t="inlineStr">
        <is>
          <t xml:space="preserve"> </t>
        </is>
      </c>
      <c r="D27" s="6" t="n">
        <v>1</v>
      </c>
      <c r="E27" s="6" t="n">
        <v>2</v>
      </c>
      <c r="F27" s="4" t="inlineStr">
        <is>
          <t xml:space="preserve"> </t>
        </is>
      </c>
      <c r="G27" s="4" t="inlineStr">
        <is>
          <t xml:space="preserve"> </t>
        </is>
      </c>
    </row>
    <row r="28">
      <c r="A28" s="4" t="inlineStr">
        <is>
          <t>Amortized Cost Basis*</t>
        </is>
      </c>
      <c r="B28" s="4" t="inlineStr">
        <is>
          <t xml:space="preserve"> </t>
        </is>
      </c>
      <c r="C28" s="6" t="n">
        <v>7927</v>
      </c>
      <c r="D28" s="4" t="inlineStr">
        <is>
          <t xml:space="preserve"> </t>
        </is>
      </c>
      <c r="E28" s="4" t="inlineStr">
        <is>
          <t xml:space="preserve"> </t>
        </is>
      </c>
      <c r="F28" s="6" t="n">
        <v>4863</v>
      </c>
      <c r="G28" s="4" t="inlineStr">
        <is>
          <t xml:space="preserve"> </t>
        </is>
      </c>
    </row>
    <row r="29">
      <c r="A29" s="4" t="inlineStr">
        <is>
          <t>Related allowance</t>
        </is>
      </c>
      <c r="B29" s="4" t="inlineStr">
        <is>
          <t xml:space="preserve"> </t>
        </is>
      </c>
      <c r="C29" s="6" t="n">
        <v>20</v>
      </c>
      <c r="D29" s="4" t="inlineStr">
        <is>
          <t xml:space="preserve"> </t>
        </is>
      </c>
      <c r="E29" s="4" t="inlineStr">
        <is>
          <t xml:space="preserve"> </t>
        </is>
      </c>
      <c r="F29" s="6" t="n">
        <v>10</v>
      </c>
      <c r="G29" s="4" t="inlineStr">
        <is>
          <t xml:space="preserve"> </t>
        </is>
      </c>
    </row>
    <row r="30">
      <c r="A30" s="4" t="inlineStr">
        <is>
          <t>Accrual Modified Loans | Real Estate-Commercial [Member] | Payment Deferr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ng Receivable, Modified Loa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 of loans | loan</t>
        </is>
      </c>
      <c r="B32" s="6"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naccrual Modified Loans | Maturity Date Extens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ng Receivable, Modified Loa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mortized Cost Basis</t>
        </is>
      </c>
      <c r="B35" s="4" t="inlineStr">
        <is>
          <t xml:space="preserve"> </t>
        </is>
      </c>
      <c r="C35" s="6" t="n">
        <v>0</v>
      </c>
      <c r="D35" s="4" t="inlineStr">
        <is>
          <t xml:space="preserve"> </t>
        </is>
      </c>
      <c r="E35" s="4" t="inlineStr">
        <is>
          <t xml:space="preserve"> </t>
        </is>
      </c>
      <c r="F35" s="6" t="n">
        <v>1741</v>
      </c>
      <c r="G35" s="4" t="inlineStr">
        <is>
          <t xml:space="preserve"> </t>
        </is>
      </c>
    </row>
    <row r="36">
      <c r="A36" s="4" t="inlineStr">
        <is>
          <t>No. of loans</t>
        </is>
      </c>
      <c r="B36" s="6" t="n">
        <v>0</v>
      </c>
      <c r="C36" s="4" t="inlineStr">
        <is>
          <t xml:space="preserve"> </t>
        </is>
      </c>
      <c r="D36" s="6" t="n">
        <v>0</v>
      </c>
      <c r="E36" s="6" t="n">
        <v>1</v>
      </c>
      <c r="F36" s="4" t="inlineStr">
        <is>
          <t xml:space="preserve"> </t>
        </is>
      </c>
      <c r="G36" s="6" t="n">
        <v>1</v>
      </c>
    </row>
    <row r="37">
      <c r="A37" s="4" t="inlineStr">
        <is>
          <t>Amortized Cost Basis*</t>
        </is>
      </c>
      <c r="B37" s="4" t="inlineStr">
        <is>
          <t xml:space="preserve"> </t>
        </is>
      </c>
      <c r="C37" s="6" t="n">
        <v>0</v>
      </c>
      <c r="D37" s="4" t="inlineStr">
        <is>
          <t xml:space="preserve"> </t>
        </is>
      </c>
      <c r="E37" s="4" t="inlineStr">
        <is>
          <t xml:space="preserve"> </t>
        </is>
      </c>
      <c r="F37" s="6" t="n">
        <v>1741</v>
      </c>
      <c r="G37" s="4" t="inlineStr">
        <is>
          <t xml:space="preserve"> </t>
        </is>
      </c>
    </row>
    <row r="38">
      <c r="A38" s="4" t="inlineStr">
        <is>
          <t>Related allowance</t>
        </is>
      </c>
      <c r="B38" s="4" t="inlineStr">
        <is>
          <t xml:space="preserve"> </t>
        </is>
      </c>
      <c r="C38" s="6" t="n">
        <v>0</v>
      </c>
      <c r="D38" s="4" t="inlineStr">
        <is>
          <t xml:space="preserve"> </t>
        </is>
      </c>
      <c r="E38" s="4" t="inlineStr">
        <is>
          <t xml:space="preserve"> </t>
        </is>
      </c>
      <c r="F38" s="6" t="n">
        <v>0</v>
      </c>
      <c r="G38" s="4" t="inlineStr">
        <is>
          <t xml:space="preserve"> </t>
        </is>
      </c>
    </row>
    <row r="39">
      <c r="A39" s="4" t="inlineStr">
        <is>
          <t>Nonaccrual Modified Loans | Payment Deferr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ancing Receivable, Modified Loa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o. of loans | loan</t>
        </is>
      </c>
      <c r="B41" s="6"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mortized Cost Basis*</t>
        </is>
      </c>
      <c r="B42" s="4" t="inlineStr">
        <is>
          <t xml:space="preserve"> </t>
        </is>
      </c>
      <c r="C42" s="6" t="n">
        <v>0</v>
      </c>
      <c r="D42" s="4" t="inlineStr">
        <is>
          <t xml:space="preserve"> </t>
        </is>
      </c>
      <c r="E42" s="4" t="inlineStr">
        <is>
          <t xml:space="preserve"> </t>
        </is>
      </c>
      <c r="F42" s="4" t="inlineStr">
        <is>
          <t xml:space="preserve"> </t>
        </is>
      </c>
      <c r="G42" s="4" t="inlineStr">
        <is>
          <t xml:space="preserve"> </t>
        </is>
      </c>
    </row>
    <row r="43">
      <c r="A43" s="4" t="inlineStr">
        <is>
          <t>Related allowance</t>
        </is>
      </c>
      <c r="B43" s="4" t="inlineStr">
        <is>
          <t xml:space="preserve"> </t>
        </is>
      </c>
      <c r="C43" s="6" t="n">
        <v>0</v>
      </c>
      <c r="D43" s="4" t="inlineStr">
        <is>
          <t xml:space="preserve"> </t>
        </is>
      </c>
      <c r="E43" s="4" t="inlineStr">
        <is>
          <t xml:space="preserve"> </t>
        </is>
      </c>
      <c r="F43" s="4" t="inlineStr">
        <is>
          <t xml:space="preserve"> </t>
        </is>
      </c>
      <c r="G43" s="4" t="inlineStr">
        <is>
          <t xml:space="preserve"> </t>
        </is>
      </c>
    </row>
    <row r="44">
      <c r="A44" s="4" t="inlineStr">
        <is>
          <t>Nonaccrual Modified Loans | Real Estate-Commercial [Member] | Maturity Date Extens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inancing Receivable, Modified Loa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mortized Cost Basis</t>
        </is>
      </c>
      <c r="B46" s="4" t="inlineStr">
        <is>
          <t xml:space="preserve"> </t>
        </is>
      </c>
      <c r="C46" s="6" t="n">
        <v>0</v>
      </c>
      <c r="D46" s="4" t="inlineStr">
        <is>
          <t xml:space="preserve"> </t>
        </is>
      </c>
      <c r="E46" s="4" t="inlineStr">
        <is>
          <t xml:space="preserve"> </t>
        </is>
      </c>
      <c r="F46" s="6" t="n">
        <v>1741</v>
      </c>
      <c r="G46" s="4" t="inlineStr">
        <is>
          <t xml:space="preserve"> </t>
        </is>
      </c>
    </row>
    <row r="47">
      <c r="A47" s="4" t="inlineStr">
        <is>
          <t>No. of loans</t>
        </is>
      </c>
      <c r="B47" s="6" t="n">
        <v>0</v>
      </c>
      <c r="C47" s="4" t="inlineStr">
        <is>
          <t xml:space="preserve"> </t>
        </is>
      </c>
      <c r="D47" s="6" t="n">
        <v>0</v>
      </c>
      <c r="E47" s="6" t="n">
        <v>1</v>
      </c>
      <c r="F47" s="4" t="inlineStr">
        <is>
          <t xml:space="preserve"> </t>
        </is>
      </c>
      <c r="G47" s="6" t="n">
        <v>1</v>
      </c>
    </row>
    <row r="48">
      <c r="A48" s="4" t="inlineStr">
        <is>
          <t>Amortized Cost Basis*</t>
        </is>
      </c>
      <c r="B48" s="4" t="inlineStr">
        <is>
          <t xml:space="preserve"> </t>
        </is>
      </c>
      <c r="C48" s="6" t="n">
        <v>0</v>
      </c>
      <c r="D48" s="4" t="inlineStr">
        <is>
          <t xml:space="preserve"> </t>
        </is>
      </c>
      <c r="E48" s="4" t="inlineStr">
        <is>
          <t xml:space="preserve"> </t>
        </is>
      </c>
      <c r="F48" s="6" t="n">
        <v>1741</v>
      </c>
      <c r="G48" s="4" t="inlineStr">
        <is>
          <t xml:space="preserve"> </t>
        </is>
      </c>
    </row>
    <row r="49">
      <c r="A49" s="4" t="inlineStr">
        <is>
          <t>Related allowance</t>
        </is>
      </c>
      <c r="B49" s="4" t="inlineStr">
        <is>
          <t xml:space="preserve"> </t>
        </is>
      </c>
      <c r="C49" s="5" t="n">
        <v>0</v>
      </c>
      <c r="D49" s="4" t="inlineStr">
        <is>
          <t xml:space="preserve"> </t>
        </is>
      </c>
      <c r="E49" s="4" t="inlineStr">
        <is>
          <t xml:space="preserve"> </t>
        </is>
      </c>
      <c r="F49" s="5" t="n">
        <v>0</v>
      </c>
      <c r="G49" s="4" t="inlineStr">
        <is>
          <t xml:space="preserve"> </t>
        </is>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3" customWidth="1" min="7" max="7"/>
  </cols>
  <sheetData>
    <row r="1">
      <c r="A1" s="1" t="inlineStr">
        <is>
          <t>Consolidated Statements of Cash Flows - USD ($)</t>
        </is>
      </c>
      <c r="C1" s="2" t="inlineStr">
        <is>
          <t>12 Months Ended</t>
        </is>
      </c>
    </row>
    <row r="2">
      <c r="C2" s="2" t="inlineStr">
        <is>
          <t>Dec. 31, 2024</t>
        </is>
      </c>
      <c r="E2" s="2" t="inlineStr">
        <is>
          <t>Dec. 31, 2023</t>
        </is>
      </c>
      <c r="F2" s="2" t="inlineStr">
        <is>
          <t>Dec. 31, 2022</t>
        </is>
      </c>
    </row>
    <row r="3">
      <c r="A3" s="3" t="inlineStr">
        <is>
          <t>Cash flows from operating activities:</t>
        </is>
      </c>
      <c r="C3" s="4" t="inlineStr">
        <is>
          <t xml:space="preserve"> </t>
        </is>
      </c>
      <c r="E3" s="4" t="inlineStr">
        <is>
          <t xml:space="preserve"> </t>
        </is>
      </c>
      <c r="F3" s="4" t="inlineStr">
        <is>
          <t xml:space="preserve"> </t>
        </is>
      </c>
    </row>
    <row r="4">
      <c r="A4" s="4" t="inlineStr">
        <is>
          <t>Net income</t>
        </is>
      </c>
      <c r="C4" s="5" t="n">
        <v>75931000</v>
      </c>
      <c r="E4" s="5" t="n">
        <v>71104000</v>
      </c>
      <c r="F4" s="5" t="n">
        <v>78120000</v>
      </c>
    </row>
    <row r="5">
      <c r="A5" s="3" t="inlineStr">
        <is>
          <t>Adjustments to reconcile net income to net cash provided by operating activities:</t>
        </is>
      </c>
      <c r="C5" s="4" t="inlineStr">
        <is>
          <t xml:space="preserve"> </t>
        </is>
      </c>
      <c r="E5" s="4" t="inlineStr">
        <is>
          <t xml:space="preserve"> </t>
        </is>
      </c>
      <c r="F5" s="4" t="inlineStr">
        <is>
          <t xml:space="preserve"> </t>
        </is>
      </c>
    </row>
    <row r="6">
      <c r="A6" s="4" t="inlineStr">
        <is>
          <t>Provision for credit losses</t>
        </is>
      </c>
      <c r="C6" s="6" t="n">
        <v>5933000</v>
      </c>
      <c r="E6" s="6" t="n">
        <v>10770000</v>
      </c>
      <c r="F6" s="6" t="n">
        <v>12198000</v>
      </c>
    </row>
    <row r="7">
      <c r="A7" s="4" t="inlineStr">
        <is>
          <t>Depreciation of premises and equipment</t>
        </is>
      </c>
      <c r="C7" s="6" t="n">
        <v>5473000</v>
      </c>
      <c r="E7" s="6" t="n">
        <v>5057000</v>
      </c>
      <c r="F7" s="6" t="n">
        <v>4465000</v>
      </c>
    </row>
    <row r="8">
      <c r="A8" s="4" t="inlineStr">
        <is>
          <t>Net gain on sales of investment securities</t>
        </is>
      </c>
      <c r="C8" s="6" t="n">
        <v>-18000</v>
      </c>
      <c r="D8" s="4" t="inlineStr">
        <is>
          <t>[1]</t>
        </is>
      </c>
      <c r="E8" s="6" t="n">
        <v>0</v>
      </c>
      <c r="F8" s="6" t="n">
        <v>-30000</v>
      </c>
      <c r="G8" s="4" t="inlineStr">
        <is>
          <t>[1]</t>
        </is>
      </c>
    </row>
    <row r="9">
      <c r="A9" s="4" t="inlineStr">
        <is>
          <t>Net gain on mortgage banking activities</t>
        </is>
      </c>
      <c r="B9" s="4" t="inlineStr">
        <is>
          <t>[1]</t>
        </is>
      </c>
      <c r="C9" s="6" t="n">
        <v>-5265000</v>
      </c>
      <c r="E9" s="6" t="n">
        <v>-3689000</v>
      </c>
      <c r="F9" s="6" t="n">
        <v>-4412000</v>
      </c>
    </row>
    <row r="10">
      <c r="A10" s="4" t="inlineStr">
        <is>
          <t>Bank owned life insurance income</t>
        </is>
      </c>
      <c r="B10" s="4" t="inlineStr">
        <is>
          <t>[1]</t>
        </is>
      </c>
      <c r="C10" s="6" t="n">
        <v>-3861000</v>
      </c>
      <c r="E10" s="6" t="n">
        <v>-3185000</v>
      </c>
      <c r="F10" s="6" t="n">
        <v>-3787000</v>
      </c>
    </row>
    <row r="11">
      <c r="A11" s="4" t="inlineStr">
        <is>
          <t>Net amortization of investment securities premiums and discounts</t>
        </is>
      </c>
      <c r="C11" s="6" t="n">
        <v>1058000</v>
      </c>
      <c r="E11" s="6" t="n">
        <v>1138000</v>
      </c>
      <c r="F11" s="6" t="n">
        <v>1462000</v>
      </c>
    </row>
    <row r="12">
      <c r="A12" s="4" t="inlineStr">
        <is>
          <t>Amortization, fair market value adjustments and capitalization of servicing rights</t>
        </is>
      </c>
      <c r="C12" s="6" t="n">
        <v>1993000</v>
      </c>
      <c r="E12" s="6" t="n">
        <v>-411000</v>
      </c>
      <c r="F12" s="6" t="n">
        <v>-693000</v>
      </c>
    </row>
    <row r="13">
      <c r="A13" s="4" t="inlineStr">
        <is>
          <t>Net amortization (accretion) of acquisition accounting fair value adjustments</t>
        </is>
      </c>
      <c r="C13" s="6" t="n">
        <v>41000</v>
      </c>
      <c r="E13" s="6" t="n">
        <v>25000</v>
      </c>
      <c r="F13" s="6" t="n">
        <v>-130000</v>
      </c>
    </row>
    <row r="14">
      <c r="A14" s="4" t="inlineStr">
        <is>
          <t>Stock-based compensation</t>
        </is>
      </c>
      <c r="C14" s="6" t="n">
        <v>4615000</v>
      </c>
      <c r="E14" s="6" t="n">
        <v>4194000</v>
      </c>
      <c r="F14" s="6" t="n">
        <v>4120000</v>
      </c>
    </row>
    <row r="15">
      <c r="A15" s="4" t="inlineStr">
        <is>
          <t>Intangible expenses</t>
        </is>
      </c>
      <c r="C15" s="6" t="n">
        <v>694000</v>
      </c>
      <c r="E15" s="6" t="n">
        <v>938000</v>
      </c>
      <c r="F15" s="6" t="n">
        <v>1293000</v>
      </c>
    </row>
    <row r="16">
      <c r="A16" s="4" t="inlineStr">
        <is>
          <t>Other adjustments to reconcile net income to cash used in by operating activities</t>
        </is>
      </c>
      <c r="C16" s="6" t="n">
        <v>-3403000</v>
      </c>
      <c r="E16" s="6" t="n">
        <v>-1487000</v>
      </c>
      <c r="F16" s="6" t="n">
        <v>-4094000</v>
      </c>
    </row>
    <row r="17">
      <c r="A17" s="4" t="inlineStr">
        <is>
          <t>Deferred tax benefit</t>
        </is>
      </c>
      <c r="C17" s="6" t="n">
        <v>-1271000</v>
      </c>
      <c r="E17" s="6" t="n">
        <v>-710000</v>
      </c>
      <c r="F17" s="6" t="n">
        <v>-545000</v>
      </c>
    </row>
    <row r="18">
      <c r="A18" s="4" t="inlineStr">
        <is>
          <t>Originations of loans held for sale</t>
        </is>
      </c>
      <c r="C18" s="6" t="n">
        <v>-309506000</v>
      </c>
      <c r="E18" s="6" t="n">
        <v>-228532000</v>
      </c>
      <c r="F18" s="6" t="n">
        <v>-233634000</v>
      </c>
    </row>
    <row r="19">
      <c r="A19" s="4" t="inlineStr">
        <is>
          <t>Proceeds from the sale of loans held for sale</t>
        </is>
      </c>
      <c r="C19" s="6" t="n">
        <v>311150000</v>
      </c>
      <c r="E19" s="6" t="n">
        <v>226506000</v>
      </c>
      <c r="F19" s="6" t="n">
        <v>255240000</v>
      </c>
    </row>
    <row r="20">
      <c r="A20" s="4" t="inlineStr">
        <is>
          <t>Contributions to pension and other postretirement benefit plans</t>
        </is>
      </c>
      <c r="C20" s="6" t="n">
        <v>-243000</v>
      </c>
      <c r="E20" s="6" t="n">
        <v>-250000</v>
      </c>
      <c r="F20" s="6" t="n">
        <v>-252000</v>
      </c>
    </row>
    <row r="21">
      <c r="A21" s="4" t="inlineStr">
        <is>
          <t>Increase in accrued interest receivable and other assets</t>
        </is>
      </c>
      <c r="C21" s="6" t="n">
        <v>-12020000</v>
      </c>
      <c r="E21" s="6" t="n">
        <v>-8877000</v>
      </c>
      <c r="F21" s="6" t="n">
        <v>-5859000</v>
      </c>
    </row>
    <row r="22">
      <c r="A22" s="4" t="inlineStr">
        <is>
          <t>Increase in accrued interest payable and other liabilities</t>
        </is>
      </c>
      <c r="C22" s="6" t="n">
        <v>3805000</v>
      </c>
      <c r="E22" s="6" t="n">
        <v>17150000</v>
      </c>
      <c r="F22" s="6" t="n">
        <v>5993000</v>
      </c>
    </row>
    <row r="23">
      <c r="A23" s="4" t="inlineStr">
        <is>
          <t>Net cash provided by operating activities</t>
        </is>
      </c>
      <c r="C23" s="6" t="n">
        <v>75106000</v>
      </c>
      <c r="E23" s="6" t="n">
        <v>89741000</v>
      </c>
      <c r="F23" s="6" t="n">
        <v>109455000</v>
      </c>
    </row>
    <row r="24">
      <c r="A24" s="3" t="inlineStr">
        <is>
          <t>Cash flows from investing activities:</t>
        </is>
      </c>
      <c r="C24" s="4" t="inlineStr">
        <is>
          <t xml:space="preserve"> </t>
        </is>
      </c>
      <c r="E24" s="4" t="inlineStr">
        <is>
          <t xml:space="preserve"> </t>
        </is>
      </c>
      <c r="F24" s="4" t="inlineStr">
        <is>
          <t xml:space="preserve"> </t>
        </is>
      </c>
    </row>
    <row r="25">
      <c r="A25" s="4" t="inlineStr">
        <is>
          <t>Proceeds from sale of premises and equipment</t>
        </is>
      </c>
      <c r="C25" s="6" t="n">
        <v>2367000</v>
      </c>
      <c r="E25" s="6" t="n">
        <v>1877000</v>
      </c>
      <c r="F25" s="6" t="n">
        <v>6845000</v>
      </c>
    </row>
    <row r="26">
      <c r="A26" s="4" t="inlineStr">
        <is>
          <t>Purchases of premises and equipment</t>
        </is>
      </c>
      <c r="C26" s="6" t="n">
        <v>-3104000</v>
      </c>
      <c r="E26" s="6" t="n">
        <v>-6724000</v>
      </c>
      <c r="F26" s="6" t="n">
        <v>-5221000</v>
      </c>
    </row>
    <row r="27">
      <c r="A27" s="4" t="inlineStr">
        <is>
          <t>Proceeds from maturities, calls and principal repayments of securities held-to-maturity</t>
        </is>
      </c>
      <c r="C27" s="6" t="n">
        <v>13949000</v>
      </c>
      <c r="E27" s="6" t="n">
        <v>14799000</v>
      </c>
      <c r="F27" s="6" t="n">
        <v>32021000</v>
      </c>
    </row>
    <row r="28">
      <c r="A28" s="4" t="inlineStr">
        <is>
          <t>Proceeds from maturities, calls and principal repayments of securities available-for-sale</t>
        </is>
      </c>
      <c r="C28" s="6" t="n">
        <v>55873000</v>
      </c>
      <c r="E28" s="6" t="n">
        <v>30738000</v>
      </c>
      <c r="F28" s="6" t="n">
        <v>31600000</v>
      </c>
    </row>
    <row r="29">
      <c r="A29" s="4" t="inlineStr">
        <is>
          <t>Proceeds from sales</t>
        </is>
      </c>
      <c r="C29" s="6" t="n">
        <v>505000</v>
      </c>
      <c r="E29" s="6" t="n">
        <v>0</v>
      </c>
      <c r="F29" s="6" t="n">
        <v>1530000</v>
      </c>
    </row>
    <row r="30">
      <c r="A30" s="4" t="inlineStr">
        <is>
          <t>Purchases of investment securities held-to-maturity</t>
        </is>
      </c>
      <c r="C30" s="6" t="n">
        <v>-2640000</v>
      </c>
      <c r="E30" s="6" t="n">
        <v>-6253000</v>
      </c>
      <c r="F30" s="6" t="n">
        <v>-10428000</v>
      </c>
    </row>
    <row r="31">
      <c r="A31" s="4" t="inlineStr">
        <is>
          <t>Purchases of investment securities available-for-sale</t>
        </is>
      </c>
      <c r="C31" s="6" t="n">
        <v>-64017000</v>
      </c>
      <c r="E31" s="6" t="n">
        <v>-25132000</v>
      </c>
      <c r="F31" s="6" t="n">
        <v>-116599000</v>
      </c>
    </row>
    <row r="32">
      <c r="A32" s="4" t="inlineStr">
        <is>
          <t>Proceeds from sales of equity securities</t>
        </is>
      </c>
      <c r="C32" s="6" t="n">
        <v>4944000</v>
      </c>
      <c r="E32" s="6" t="n">
        <v>1232000</v>
      </c>
      <c r="F32" s="6" t="n">
        <v>4015000</v>
      </c>
    </row>
    <row r="33">
      <c r="A33" s="4" t="inlineStr">
        <is>
          <t>Purchases of money market mutual funds</t>
        </is>
      </c>
      <c r="C33" s="6" t="n">
        <v>-4089000</v>
      </c>
      <c r="E33" s="6" t="n">
        <v>-1963000</v>
      </c>
      <c r="F33" s="6" t="n">
        <v>-3793000</v>
      </c>
    </row>
    <row r="34">
      <c r="A34" s="4" t="inlineStr">
        <is>
          <t>Net increase in other investments</t>
        </is>
      </c>
      <c r="C34" s="6" t="n">
        <v>1519000</v>
      </c>
      <c r="E34" s="6" t="n">
        <v>-6658000</v>
      </c>
      <c r="F34" s="6" t="n">
        <v>-5655000</v>
      </c>
    </row>
    <row r="35">
      <c r="A35" s="4" t="inlineStr">
        <is>
          <t>Proceeds from sale of loans originally held-for-investment</t>
        </is>
      </c>
      <c r="C35" s="6" t="n">
        <v>0</v>
      </c>
      <c r="E35" s="6" t="n">
        <v>25450000</v>
      </c>
      <c r="F35" s="6" t="n">
        <v>2500000</v>
      </c>
    </row>
    <row r="36">
      <c r="A36" s="4" t="inlineStr">
        <is>
          <t>Net increase in loans and leases</t>
        </is>
      </c>
      <c r="C36" s="6" t="n">
        <v>-260981000</v>
      </c>
      <c r="E36" s="6" t="n">
        <v>-474200000</v>
      </c>
      <c r="F36" s="6" t="n">
        <v>-836616000</v>
      </c>
    </row>
    <row r="37">
      <c r="A37" s="4" t="inlineStr">
        <is>
          <t>Proceeds from sales of foreclosed / repossessed assets</t>
        </is>
      </c>
      <c r="C37" s="6" t="n">
        <v>80000</v>
      </c>
      <c r="E37" s="6" t="n">
        <v>260000</v>
      </c>
      <c r="F37" s="6" t="n">
        <v>0</v>
      </c>
    </row>
    <row r="38">
      <c r="A38" s="4" t="inlineStr">
        <is>
          <t>Purchases of bank owned life insurance</t>
        </is>
      </c>
      <c r="C38" s="6" t="n">
        <v>-5710000</v>
      </c>
      <c r="E38" s="6" t="n">
        <v>-7862000</v>
      </c>
      <c r="F38" s="6" t="n">
        <v>0</v>
      </c>
    </row>
    <row r="39">
      <c r="A39" s="4" t="inlineStr">
        <is>
          <t>Proceeds from bank owned life insurance</t>
        </is>
      </c>
      <c r="C39" s="6" t="n">
        <v>1563000</v>
      </c>
      <c r="E39" s="6" t="n">
        <v>0</v>
      </c>
      <c r="F39" s="6" t="n">
        <v>2189000</v>
      </c>
    </row>
    <row r="40">
      <c r="A40" s="4" t="inlineStr">
        <is>
          <t>Net cash used in investing activities</t>
        </is>
      </c>
      <c r="C40" s="6" t="n">
        <v>-259741000</v>
      </c>
      <c r="E40" s="6" t="n">
        <v>-454436000</v>
      </c>
      <c r="F40" s="6" t="n">
        <v>-897612000</v>
      </c>
    </row>
    <row r="41">
      <c r="A41" s="3" t="inlineStr">
        <is>
          <t>Cash flows from financing activities:</t>
        </is>
      </c>
      <c r="C41" s="4" t="inlineStr">
        <is>
          <t xml:space="preserve"> </t>
        </is>
      </c>
      <c r="E41" s="4" t="inlineStr">
        <is>
          <t xml:space="preserve"> </t>
        </is>
      </c>
      <c r="F41" s="4" t="inlineStr">
        <is>
          <t xml:space="preserve"> </t>
        </is>
      </c>
    </row>
    <row r="42">
      <c r="A42" s="4" t="inlineStr">
        <is>
          <t>Net increase (decrease) in deposits</t>
        </is>
      </c>
      <c r="C42" s="6" t="n">
        <v>383458000</v>
      </c>
      <c r="E42" s="6" t="n">
        <v>462229000</v>
      </c>
      <c r="F42" s="6" t="n">
        <v>-141628000</v>
      </c>
    </row>
    <row r="43">
      <c r="A43" s="4" t="inlineStr">
        <is>
          <t>Net increase (decrease) in short-term borrowings</t>
        </is>
      </c>
      <c r="C43" s="6" t="n">
        <v>4875000</v>
      </c>
      <c r="E43" s="6" t="n">
        <v>-190835000</v>
      </c>
      <c r="F43" s="6" t="n">
        <v>177035000</v>
      </c>
    </row>
    <row r="44">
      <c r="A44" s="4" t="inlineStr">
        <is>
          <t>Proceeds from issuance of long-term debt</t>
        </is>
      </c>
      <c r="C44" s="6" t="n">
        <v>0</v>
      </c>
      <c r="E44" s="6" t="n">
        <v>250000000</v>
      </c>
      <c r="F44" s="6" t="n">
        <v>0</v>
      </c>
    </row>
    <row r="45">
      <c r="A45" s="4" t="inlineStr">
        <is>
          <t>Repayment of long-term debt</t>
        </is>
      </c>
      <c r="C45" s="6" t="n">
        <v>-85000000</v>
      </c>
      <c r="E45" s="6" t="n">
        <v>-35000000</v>
      </c>
      <c r="F45" s="6" t="n">
        <v>0</v>
      </c>
    </row>
    <row r="46">
      <c r="A46" s="4" t="inlineStr">
        <is>
          <t>Proceeds from issuance of subordinated notes</t>
        </is>
      </c>
      <c r="C46" s="6" t="n">
        <v>0</v>
      </c>
      <c r="E46" s="6" t="n">
        <v>0</v>
      </c>
      <c r="F46" s="6" t="n">
        <v>50000000</v>
      </c>
    </row>
    <row r="47">
      <c r="A47" s="4" t="inlineStr">
        <is>
          <t>Subordinated notes issuance costs</t>
        </is>
      </c>
      <c r="C47" s="6" t="n">
        <v>0</v>
      </c>
      <c r="E47" s="6" t="n">
        <v>0</v>
      </c>
      <c r="F47" s="6" t="n">
        <v>-949000</v>
      </c>
    </row>
    <row r="48">
      <c r="A48" s="4" t="inlineStr">
        <is>
          <t>Payment of contingent consideration on acquisitions</t>
        </is>
      </c>
      <c r="C48" s="6" t="n">
        <v>-635000</v>
      </c>
      <c r="E48" s="6" t="n">
        <v>-635000</v>
      </c>
      <c r="F48" s="6" t="n">
        <v>0</v>
      </c>
    </row>
    <row r="49">
      <c r="A49" s="4" t="inlineStr">
        <is>
          <t>Payment for shares withheld to cover taxes on vesting of restricted stock units</t>
        </is>
      </c>
      <c r="C49" s="6" t="n">
        <v>-873000</v>
      </c>
      <c r="E49" s="6" t="n">
        <v>-1232000</v>
      </c>
      <c r="F49" s="6" t="n">
        <v>-903000</v>
      </c>
    </row>
    <row r="50">
      <c r="A50" s="4" t="inlineStr">
        <is>
          <t>Purchases of treasury stock</t>
        </is>
      </c>
      <c r="C50" s="6" t="n">
        <v>-18882000</v>
      </c>
      <c r="E50" s="6" t="n">
        <v>-462000</v>
      </c>
      <c r="F50" s="6" t="n">
        <v>-11381000</v>
      </c>
    </row>
    <row r="51">
      <c r="A51" s="4" t="inlineStr">
        <is>
          <t>Stock issued under dividend reinvestment and employee stock purchase plans</t>
        </is>
      </c>
      <c r="C51" s="6" t="n">
        <v>2384000</v>
      </c>
      <c r="E51" s="6" t="n">
        <v>2565000</v>
      </c>
      <c r="F51" s="6" t="n">
        <v>2541000</v>
      </c>
    </row>
    <row r="52">
      <c r="A52" s="4" t="inlineStr">
        <is>
          <t>Proceeds from exercise of stock options</t>
        </is>
      </c>
      <c r="C52" s="6" t="n">
        <v>3195000</v>
      </c>
      <c r="E52" s="6" t="n">
        <v>115000</v>
      </c>
      <c r="F52" s="6" t="n">
        <v>698000</v>
      </c>
    </row>
    <row r="53">
      <c r="A53" s="4" t="inlineStr">
        <is>
          <t>Cash dividends paid</t>
        </is>
      </c>
      <c r="C53" s="6" t="n">
        <v>-24842000</v>
      </c>
      <c r="E53" s="6" t="n">
        <v>-25050000</v>
      </c>
      <c r="F53" s="6" t="n">
        <v>-24607000</v>
      </c>
    </row>
    <row r="54">
      <c r="A54" s="4" t="inlineStr">
        <is>
          <t>Net cash provided by financing activities</t>
        </is>
      </c>
      <c r="C54" s="6" t="n">
        <v>263680000</v>
      </c>
      <c r="E54" s="6" t="n">
        <v>461695000</v>
      </c>
      <c r="F54" s="6" t="n">
        <v>50806000</v>
      </c>
    </row>
    <row r="55">
      <c r="A55" s="4" t="inlineStr">
        <is>
          <t>Net increase (decrease) in cash and cash equivalents</t>
        </is>
      </c>
      <c r="C55" s="6" t="n">
        <v>79045000</v>
      </c>
      <c r="E55" s="6" t="n">
        <v>97000000</v>
      </c>
      <c r="F55" s="6" t="n">
        <v>-737351000</v>
      </c>
    </row>
    <row r="56">
      <c r="A56" s="4" t="inlineStr">
        <is>
          <t>Cash and cash equivalents at beginning of year</t>
        </is>
      </c>
      <c r="C56" s="6" t="n">
        <v>249799000</v>
      </c>
      <c r="E56" s="6" t="n">
        <v>152799000</v>
      </c>
      <c r="F56" s="6" t="n">
        <v>890150000</v>
      </c>
    </row>
    <row r="57">
      <c r="A57" s="4" t="inlineStr">
        <is>
          <t>Cash and cash equivalents at end of year</t>
        </is>
      </c>
      <c r="C57" s="6" t="n">
        <v>328844000</v>
      </c>
      <c r="E57" s="6" t="n">
        <v>249799000</v>
      </c>
      <c r="F57" s="6" t="n">
        <v>152799000</v>
      </c>
    </row>
    <row r="58">
      <c r="A58" s="3" t="inlineStr">
        <is>
          <t>Supplemental disclosures of cash flow information:</t>
        </is>
      </c>
      <c r="C58" s="4" t="inlineStr">
        <is>
          <t xml:space="preserve"> </t>
        </is>
      </c>
      <c r="E58" s="4" t="inlineStr">
        <is>
          <t xml:space="preserve"> </t>
        </is>
      </c>
      <c r="F58" s="4" t="inlineStr">
        <is>
          <t xml:space="preserve"> </t>
        </is>
      </c>
    </row>
    <row r="59">
      <c r="A59" s="4" t="inlineStr">
        <is>
          <t>Cash paid for interest</t>
        </is>
      </c>
      <c r="C59" s="6" t="n">
        <v>191513000</v>
      </c>
      <c r="E59" s="6" t="n">
        <v>139600000</v>
      </c>
      <c r="F59" s="6" t="n">
        <v>32668000</v>
      </c>
    </row>
    <row r="60">
      <c r="A60" s="4" t="inlineStr">
        <is>
          <t>Cash paid for income taxes, net of refunds</t>
        </is>
      </c>
      <c r="C60" s="6" t="n">
        <v>20704000</v>
      </c>
      <c r="E60" s="6" t="n">
        <v>16784000</v>
      </c>
      <c r="F60" s="6" t="n">
        <v>11859000</v>
      </c>
    </row>
    <row r="61">
      <c r="A61" s="3" t="inlineStr">
        <is>
          <t>Non cash transactions:</t>
        </is>
      </c>
      <c r="C61" s="4" t="inlineStr">
        <is>
          <t xml:space="preserve"> </t>
        </is>
      </c>
      <c r="E61" s="4" t="inlineStr">
        <is>
          <t xml:space="preserve"> </t>
        </is>
      </c>
      <c r="F61" s="4" t="inlineStr">
        <is>
          <t xml:space="preserve"> </t>
        </is>
      </c>
    </row>
    <row r="62">
      <c r="A62" s="4" t="inlineStr">
        <is>
          <t>Transfer of loans to other real estate owned</t>
        </is>
      </c>
      <c r="C62" s="6" t="n">
        <v>407000</v>
      </c>
      <c r="E62" s="6" t="n">
        <v>79000</v>
      </c>
      <c r="F62" s="6" t="n">
        <v>18325000</v>
      </c>
    </row>
    <row r="63">
      <c r="A63" s="4" t="inlineStr">
        <is>
          <t>Transfer of leases to repossessed assets</t>
        </is>
      </c>
      <c r="C63" s="6" t="n">
        <v>181000</v>
      </c>
      <c r="E63" s="6" t="n">
        <v>0</v>
      </c>
      <c r="F63" s="6" t="n">
        <v>0</v>
      </c>
    </row>
    <row r="64">
      <c r="A64" s="4" t="inlineStr">
        <is>
          <t>Transfer of loans to loans held for sale</t>
        </is>
      </c>
      <c r="C64" s="5" t="n">
        <v>0</v>
      </c>
      <c r="E64" s="5" t="n">
        <v>25646000</v>
      </c>
      <c r="F64" s="5" t="n">
        <v>2500000</v>
      </c>
    </row>
    <row r="65"/>
    <row r="66">
      <c r="A66" s="4" t="inlineStr">
        <is>
          <t>[1] Net interest income as well as many other revenues for financial assets and liabilities including loans, leases, securities, and derivatives are excluded from the scope of FASB ASC 606 "Revenue from Contracts with Customers" ("FASB ASC 606"). Noninterest income streams that are out of scope of FASB ASC 606 include bank owned life insurance income, sales of investment securities and mortgage banking activities.</t>
        </is>
      </c>
    </row>
  </sheetData>
  <mergeCells count="6">
    <mergeCell ref="A1:B2"/>
    <mergeCell ref="C1:G1"/>
    <mergeCell ref="C2:D2"/>
    <mergeCell ref="F2:G2"/>
    <mergeCell ref="A65:F65"/>
    <mergeCell ref="A66:F6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Aging Analysis of Accruing and Nonaccrual Modified Loans to Borrowers Experiencing Financial Difficulty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ending balance</t>
        </is>
      </c>
      <c r="B3" s="5" t="n">
        <v>6826583</v>
      </c>
      <c r="C3" s="5" t="n">
        <v>6567214</v>
      </c>
    </row>
    <row r="4">
      <c r="A4" s="4" t="inlineStr">
        <is>
          <t>Total loans</t>
        </is>
      </c>
      <c r="B4" s="6" t="n">
        <v>6826583</v>
      </c>
      <c r="C4" s="6" t="n">
        <v>6567214</v>
      </c>
    </row>
    <row r="5">
      <c r="A5" s="4" t="inlineStr">
        <is>
          <t>Accrual Modified Loan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ending balance</t>
        </is>
      </c>
      <c r="B7" s="6" t="n">
        <v>19519</v>
      </c>
      <c r="C7" s="6" t="n">
        <v>4863</v>
      </c>
    </row>
    <row r="8">
      <c r="A8" s="4" t="inlineStr">
        <is>
          <t>Total loans</t>
        </is>
      </c>
      <c r="B8" s="6" t="n">
        <v>19519</v>
      </c>
      <c r="C8" s="6" t="n">
        <v>4863</v>
      </c>
    </row>
    <row r="9">
      <c r="A9" s="4" t="inlineStr">
        <is>
          <t>Nonaccrual Modified Loan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ending balance</t>
        </is>
      </c>
      <c r="B11" s="6" t="n">
        <v>0</v>
      </c>
      <c r="C11" s="6" t="n">
        <v>1741</v>
      </c>
    </row>
    <row r="12">
      <c r="A12" s="4" t="inlineStr">
        <is>
          <t>Total loans</t>
        </is>
      </c>
      <c r="B12" s="6" t="n">
        <v>0</v>
      </c>
      <c r="C12" s="6" t="n">
        <v>1741</v>
      </c>
    </row>
    <row r="13">
      <c r="A13" s="4" t="inlineStr">
        <is>
          <t>Financial Asset, Not Past Du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ending balance</t>
        </is>
      </c>
      <c r="B15" s="6" t="n">
        <v>6796866</v>
      </c>
      <c r="C15" s="6" t="n">
        <v>6520942</v>
      </c>
    </row>
    <row r="16">
      <c r="A16" s="4" t="inlineStr">
        <is>
          <t>Total loans</t>
        </is>
      </c>
      <c r="B16" s="6" t="n">
        <v>6796866</v>
      </c>
      <c r="C16" s="6" t="n">
        <v>6520942</v>
      </c>
    </row>
    <row r="17">
      <c r="A17" s="4" t="inlineStr">
        <is>
          <t>Financial Asset, Not Past Due | Accrual Modified Loan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ending balance</t>
        </is>
      </c>
      <c r="B19" s="6" t="n">
        <v>19519</v>
      </c>
      <c r="C19" s="6" t="n">
        <v>4863</v>
      </c>
    </row>
    <row r="20">
      <c r="A20" s="4" t="inlineStr">
        <is>
          <t>Total loans</t>
        </is>
      </c>
      <c r="B20" s="6" t="n">
        <v>19519</v>
      </c>
      <c r="C20" s="6" t="n">
        <v>4863</v>
      </c>
    </row>
    <row r="21">
      <c r="A21" s="4" t="inlineStr">
        <is>
          <t>Financial Asset, Not Past Due | Nonaccrual Modified Loan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ending balance</t>
        </is>
      </c>
      <c r="B23" s="6" t="n">
        <v>0</v>
      </c>
      <c r="C23" s="6" t="n">
        <v>0</v>
      </c>
    </row>
    <row r="24">
      <c r="A24" s="4" t="inlineStr">
        <is>
          <t>Total loans</t>
        </is>
      </c>
      <c r="B24" s="6" t="n">
        <v>0</v>
      </c>
      <c r="C24" s="6" t="n">
        <v>0</v>
      </c>
    </row>
    <row r="25">
      <c r="A25" s="4" t="inlineStr">
        <is>
          <t>Financial Asset, 30 to 89 Days Past Due | Accrual Modified Loan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ending balance</t>
        </is>
      </c>
      <c r="B27" s="6" t="n">
        <v>0</v>
      </c>
      <c r="C27" s="6" t="n">
        <v>0</v>
      </c>
    </row>
    <row r="28">
      <c r="A28" s="4" t="inlineStr">
        <is>
          <t>Total loans</t>
        </is>
      </c>
      <c r="B28" s="6" t="n">
        <v>0</v>
      </c>
      <c r="C28" s="6" t="n">
        <v>0</v>
      </c>
    </row>
    <row r="29">
      <c r="A29" s="4" t="inlineStr">
        <is>
          <t>Financial Asset, 30 to 89 Days Past Due | Nonaccrual Modified Loan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ending balance</t>
        </is>
      </c>
      <c r="B31" s="6" t="n">
        <v>0</v>
      </c>
      <c r="C31" s="6" t="n">
        <v>0</v>
      </c>
    </row>
    <row r="32">
      <c r="A32" s="4" t="inlineStr">
        <is>
          <t>Total loans</t>
        </is>
      </c>
      <c r="B32" s="6" t="n">
        <v>0</v>
      </c>
      <c r="C32" s="6" t="n">
        <v>0</v>
      </c>
    </row>
    <row r="33">
      <c r="A33" s="4" t="inlineStr">
        <is>
          <t>Financial Asset, Equal to or Greater than 90 Days Past Due [Memb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Total ending balance</t>
        </is>
      </c>
      <c r="B35" s="6" t="n">
        <v>321</v>
      </c>
      <c r="C35" s="6" t="n">
        <v>534</v>
      </c>
    </row>
    <row r="36">
      <c r="A36" s="4" t="inlineStr">
        <is>
          <t>Total loans</t>
        </is>
      </c>
      <c r="B36" s="6" t="n">
        <v>321</v>
      </c>
      <c r="C36" s="6" t="n">
        <v>534</v>
      </c>
    </row>
    <row r="37">
      <c r="A37" s="4" t="inlineStr">
        <is>
          <t>Financial Asset, Equal to or Greater than 90 Days Past Due [Member] | Accrual Modified Loan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ending balance</t>
        </is>
      </c>
      <c r="B39" s="6" t="n">
        <v>0</v>
      </c>
      <c r="C39" s="6" t="n">
        <v>0</v>
      </c>
    </row>
    <row r="40">
      <c r="A40" s="4" t="inlineStr">
        <is>
          <t>Total loans</t>
        </is>
      </c>
      <c r="B40" s="6" t="n">
        <v>0</v>
      </c>
      <c r="C40" s="6" t="n">
        <v>0</v>
      </c>
    </row>
    <row r="41">
      <c r="A41" s="4" t="inlineStr">
        <is>
          <t>Financial Asset, Equal to or Greater than 90 Days Past Due [Member] | Nonaccrual Modified Loans</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Total ending balance</t>
        </is>
      </c>
      <c r="B43" s="6" t="n">
        <v>0</v>
      </c>
      <c r="C43" s="6" t="n">
        <v>1741</v>
      </c>
    </row>
    <row r="44">
      <c r="A44" s="4" t="inlineStr">
        <is>
          <t>Total loans</t>
        </is>
      </c>
      <c r="B44" s="6" t="n">
        <v>0</v>
      </c>
      <c r="C44" s="6" t="n">
        <v>1741</v>
      </c>
    </row>
    <row r="45">
      <c r="A45" s="4" t="inlineStr">
        <is>
          <t>Commercial, Financial and Agricultural [Member]</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Total ending balance</t>
        </is>
      </c>
      <c r="B47" s="6" t="n">
        <v>1037835</v>
      </c>
      <c r="C47" s="6" t="n">
        <v>989723</v>
      </c>
    </row>
    <row r="48">
      <c r="A48" s="4" t="inlineStr">
        <is>
          <t>Total loans</t>
        </is>
      </c>
      <c r="B48" s="6" t="n">
        <v>1037835</v>
      </c>
      <c r="C48" s="6" t="n">
        <v>989723</v>
      </c>
    </row>
    <row r="49">
      <c r="A49" s="4" t="inlineStr">
        <is>
          <t>Commercial, Financial and Agricultural [Member] | Accrual Modified Loans</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ending balance</t>
        </is>
      </c>
      <c r="B51" s="6" t="n">
        <v>11592</v>
      </c>
      <c r="C51" s="4" t="inlineStr">
        <is>
          <t xml:space="preserve"> </t>
        </is>
      </c>
    </row>
    <row r="52">
      <c r="A52" s="4" t="inlineStr">
        <is>
          <t>Total loans</t>
        </is>
      </c>
      <c r="B52" s="6" t="n">
        <v>11592</v>
      </c>
      <c r="C52" s="4" t="inlineStr">
        <is>
          <t xml:space="preserve"> </t>
        </is>
      </c>
    </row>
    <row r="53">
      <c r="A53" s="4" t="inlineStr">
        <is>
          <t>Commercial, Financial and Agricultural [Member] | Financial Asset, Not Past Due</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Total ending balance</t>
        </is>
      </c>
      <c r="B55" s="6" t="n">
        <v>1031567</v>
      </c>
      <c r="C55" s="6" t="n">
        <v>985469</v>
      </c>
    </row>
    <row r="56">
      <c r="A56" s="4" t="inlineStr">
        <is>
          <t>Total loans</t>
        </is>
      </c>
      <c r="B56" s="6" t="n">
        <v>1031567</v>
      </c>
      <c r="C56" s="6" t="n">
        <v>985469</v>
      </c>
    </row>
    <row r="57">
      <c r="A57" s="4" t="inlineStr">
        <is>
          <t>Commercial, Financial and Agricultural [Member] | Financial Asset, Not Past Due | Accrual Modified Loans</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Total ending balance</t>
        </is>
      </c>
      <c r="B59" s="6" t="n">
        <v>11592</v>
      </c>
      <c r="C59" s="4" t="inlineStr">
        <is>
          <t xml:space="preserve"> </t>
        </is>
      </c>
    </row>
    <row r="60">
      <c r="A60" s="4" t="inlineStr">
        <is>
          <t>Total loans</t>
        </is>
      </c>
      <c r="B60" s="6" t="n">
        <v>11592</v>
      </c>
      <c r="C60" s="4" t="inlineStr">
        <is>
          <t xml:space="preserve"> </t>
        </is>
      </c>
    </row>
    <row r="61">
      <c r="A61" s="4" t="inlineStr">
        <is>
          <t>Commercial, Financial and Agricultural [Member] | Financial Asset, 30 to 89 Days Past Due | Accrual Modified Loans</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 ending balance</t>
        </is>
      </c>
      <c r="B63" s="6" t="n">
        <v>0</v>
      </c>
      <c r="C63" s="4" t="inlineStr">
        <is>
          <t xml:space="preserve"> </t>
        </is>
      </c>
    </row>
    <row r="64">
      <c r="A64" s="4" t="inlineStr">
        <is>
          <t>Total loans</t>
        </is>
      </c>
      <c r="B64" s="6" t="n">
        <v>0</v>
      </c>
      <c r="C64" s="4" t="inlineStr">
        <is>
          <t xml:space="preserve"> </t>
        </is>
      </c>
    </row>
    <row r="65">
      <c r="A65" s="4" t="inlineStr">
        <is>
          <t>Commercial, Financial and Agricultural [Member] | Financial Asset, Equal to or Greater than 90 Days Past Due [Member]</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Total ending balance</t>
        </is>
      </c>
      <c r="B67" s="6" t="n">
        <v>0</v>
      </c>
      <c r="C67" s="6" t="n">
        <v>285</v>
      </c>
    </row>
    <row r="68">
      <c r="A68" s="4" t="inlineStr">
        <is>
          <t>Total loans</t>
        </is>
      </c>
      <c r="B68" s="6" t="n">
        <v>0</v>
      </c>
      <c r="C68" s="6" t="n">
        <v>285</v>
      </c>
    </row>
    <row r="69">
      <c r="A69" s="4" t="inlineStr">
        <is>
          <t>Commercial, Financial and Agricultural [Member] | Financial Asset, Equal to or Greater than 90 Days Past Due [Member] | Accrual Modified Loans</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Total ending balance</t>
        </is>
      </c>
      <c r="B71" s="6" t="n">
        <v>0</v>
      </c>
      <c r="C71" s="4" t="inlineStr">
        <is>
          <t xml:space="preserve"> </t>
        </is>
      </c>
    </row>
    <row r="72">
      <c r="A72" s="4" t="inlineStr">
        <is>
          <t>Total loans</t>
        </is>
      </c>
      <c r="B72" s="6" t="n">
        <v>0</v>
      </c>
      <c r="C72" s="4" t="inlineStr">
        <is>
          <t xml:space="preserve"> </t>
        </is>
      </c>
    </row>
    <row r="73">
      <c r="A73" s="4" t="inlineStr">
        <is>
          <t>Real Estate-Commercial [Member]</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otal ending balance</t>
        </is>
      </c>
      <c r="B75" s="6" t="n">
        <v>3530451</v>
      </c>
      <c r="C75" s="6" t="n">
        <v>3302798</v>
      </c>
    </row>
    <row r="76">
      <c r="A76" s="4" t="inlineStr">
        <is>
          <t>Total loans</t>
        </is>
      </c>
      <c r="B76" s="6" t="n">
        <v>3530451</v>
      </c>
      <c r="C76" s="6" t="n">
        <v>3302798</v>
      </c>
    </row>
    <row r="77">
      <c r="A77" s="4" t="inlineStr">
        <is>
          <t>Real Estate-Commercial [Member] | Accrual Modified Loans</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Total ending balance</t>
        </is>
      </c>
      <c r="B79" s="6" t="n">
        <v>7927</v>
      </c>
      <c r="C79" s="6" t="n">
        <v>4863</v>
      </c>
    </row>
    <row r="80">
      <c r="A80" s="4" t="inlineStr">
        <is>
          <t>Total loans</t>
        </is>
      </c>
      <c r="B80" s="6" t="n">
        <v>7927</v>
      </c>
      <c r="C80" s="6" t="n">
        <v>4863</v>
      </c>
    </row>
    <row r="81">
      <c r="A81" s="4" t="inlineStr">
        <is>
          <t>Real Estate-Commercial [Member] | Nonaccrual Modified Loans</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Total ending balance</t>
        </is>
      </c>
      <c r="B83" s="4" t="inlineStr">
        <is>
          <t xml:space="preserve"> </t>
        </is>
      </c>
      <c r="C83" s="6" t="n">
        <v>1741</v>
      </c>
    </row>
    <row r="84">
      <c r="A84" s="4" t="inlineStr">
        <is>
          <t>Total loans</t>
        </is>
      </c>
      <c r="B84" s="4" t="inlineStr">
        <is>
          <t xml:space="preserve"> </t>
        </is>
      </c>
      <c r="C84" s="6" t="n">
        <v>1741</v>
      </c>
    </row>
    <row r="85">
      <c r="A85" s="4" t="inlineStr">
        <is>
          <t>Real Estate-Commercial [Member] | Financial Asset, Not Past Due</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 ending balance</t>
        </is>
      </c>
      <c r="B87" s="6" t="n">
        <v>3524438</v>
      </c>
      <c r="C87" s="6" t="n">
        <v>3294254</v>
      </c>
    </row>
    <row r="88">
      <c r="A88" s="4" t="inlineStr">
        <is>
          <t>Total loans</t>
        </is>
      </c>
      <c r="B88" s="6" t="n">
        <v>3524438</v>
      </c>
      <c r="C88" s="6" t="n">
        <v>3294254</v>
      </c>
    </row>
    <row r="89">
      <c r="A89" s="4" t="inlineStr">
        <is>
          <t>Real Estate-Commercial [Member] | Financial Asset, Not Past Due | Accrual Modified Loans</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Total ending balance</t>
        </is>
      </c>
      <c r="B91" s="6" t="n">
        <v>7927</v>
      </c>
      <c r="C91" s="6" t="n">
        <v>4863</v>
      </c>
    </row>
    <row r="92">
      <c r="A92" s="4" t="inlineStr">
        <is>
          <t>Total loans</t>
        </is>
      </c>
      <c r="B92" s="6" t="n">
        <v>7927</v>
      </c>
      <c r="C92" s="6" t="n">
        <v>4863</v>
      </c>
    </row>
    <row r="93">
      <c r="A93" s="4" t="inlineStr">
        <is>
          <t>Real Estate-Commercial [Member] | Financial Asset, Not Past Due | Nonaccrual Modified Loans</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Total ending balance</t>
        </is>
      </c>
      <c r="B95" s="4" t="inlineStr">
        <is>
          <t xml:space="preserve"> </t>
        </is>
      </c>
      <c r="C95" s="6" t="n">
        <v>0</v>
      </c>
    </row>
    <row r="96">
      <c r="A96" s="4" t="inlineStr">
        <is>
          <t>Total loans</t>
        </is>
      </c>
      <c r="B96" s="4" t="inlineStr">
        <is>
          <t xml:space="preserve"> </t>
        </is>
      </c>
      <c r="C96" s="6" t="n">
        <v>0</v>
      </c>
    </row>
    <row r="97">
      <c r="A97" s="4" t="inlineStr">
        <is>
          <t>Real Estate-Commercial [Member] | Financial Asset, 30 to 89 Days Past Due | Accrual Modified Loans</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 ending balance</t>
        </is>
      </c>
      <c r="B99" s="6" t="n">
        <v>0</v>
      </c>
      <c r="C99" s="6" t="n">
        <v>0</v>
      </c>
    </row>
    <row r="100">
      <c r="A100" s="4" t="inlineStr">
        <is>
          <t>Total loans</t>
        </is>
      </c>
      <c r="B100" s="6" t="n">
        <v>0</v>
      </c>
      <c r="C100" s="6" t="n">
        <v>0</v>
      </c>
    </row>
    <row r="101">
      <c r="A101" s="4" t="inlineStr">
        <is>
          <t>Real Estate-Commercial [Member] | Financial Asset, 30 to 89 Days Past Due | Nonaccrual Modified Loans</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Total ending balance</t>
        </is>
      </c>
      <c r="B103" s="4" t="inlineStr">
        <is>
          <t xml:space="preserve"> </t>
        </is>
      </c>
      <c r="C103" s="6" t="n">
        <v>0</v>
      </c>
    </row>
    <row r="104">
      <c r="A104" s="4" t="inlineStr">
        <is>
          <t>Total loans</t>
        </is>
      </c>
      <c r="B104" s="4" t="inlineStr">
        <is>
          <t xml:space="preserve"> </t>
        </is>
      </c>
      <c r="C104" s="6" t="n">
        <v>0</v>
      </c>
    </row>
    <row r="105">
      <c r="A105" s="4" t="inlineStr">
        <is>
          <t>Real Estate-Commercial [Member] | Financial Asset, Equal to or Greater than 90 Days Past Due [Member]</t>
        </is>
      </c>
      <c r="B105" s="4" t="inlineStr">
        <is>
          <t xml:space="preserve"> </t>
        </is>
      </c>
      <c r="C105" s="4" t="inlineStr">
        <is>
          <t xml:space="preserve"> </t>
        </is>
      </c>
    </row>
    <row r="106">
      <c r="A106" s="3" t="inlineStr">
        <is>
          <t>Accounts, Notes, Loans and Financing Receivable [Line Items]</t>
        </is>
      </c>
      <c r="B106" s="4" t="inlineStr">
        <is>
          <t xml:space="preserve"> </t>
        </is>
      </c>
      <c r="C106" s="4" t="inlineStr">
        <is>
          <t xml:space="preserve"> </t>
        </is>
      </c>
    </row>
    <row r="107">
      <c r="A107" s="4" t="inlineStr">
        <is>
          <t>Total ending balance</t>
        </is>
      </c>
      <c r="B107" s="6" t="n">
        <v>0</v>
      </c>
      <c r="C107" s="6" t="n">
        <v>0</v>
      </c>
    </row>
    <row r="108">
      <c r="A108" s="4" t="inlineStr">
        <is>
          <t>Total loans</t>
        </is>
      </c>
      <c r="B108" s="6" t="n">
        <v>0</v>
      </c>
      <c r="C108" s="6" t="n">
        <v>0</v>
      </c>
    </row>
    <row r="109">
      <c r="A109" s="4" t="inlineStr">
        <is>
          <t>Real Estate-Commercial [Member] | Financial Asset, Equal to or Greater than 90 Days Past Due [Member] | Accrual Modified Loans</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 ending balance</t>
        </is>
      </c>
      <c r="B111" s="6" t="n">
        <v>0</v>
      </c>
      <c r="C111" s="6" t="n">
        <v>0</v>
      </c>
    </row>
    <row r="112">
      <c r="A112" s="4" t="inlineStr">
        <is>
          <t>Total loans</t>
        </is>
      </c>
      <c r="B112" s="6" t="n">
        <v>0</v>
      </c>
      <c r="C112" s="6" t="n">
        <v>0</v>
      </c>
    </row>
    <row r="113">
      <c r="A113" s="4" t="inlineStr">
        <is>
          <t>Real Estate-Commercial [Member] | Financial Asset, Equal to or Greater than 90 Days Past Due [Member] | Nonaccrual Modified Loans</t>
        </is>
      </c>
      <c r="B113" s="4" t="inlineStr">
        <is>
          <t xml:space="preserve"> </t>
        </is>
      </c>
      <c r="C113" s="4" t="inlineStr">
        <is>
          <t xml:space="preserve"> </t>
        </is>
      </c>
    </row>
    <row r="114">
      <c r="A114" s="3" t="inlineStr">
        <is>
          <t>Accounts, Notes, Loans and Financing Receivable [Line Items]</t>
        </is>
      </c>
      <c r="B114" s="4" t="inlineStr">
        <is>
          <t xml:space="preserve"> </t>
        </is>
      </c>
      <c r="C114" s="4" t="inlineStr">
        <is>
          <t xml:space="preserve"> </t>
        </is>
      </c>
    </row>
    <row r="115">
      <c r="A115" s="4" t="inlineStr">
        <is>
          <t>Total ending balance</t>
        </is>
      </c>
      <c r="B115" s="4" t="inlineStr">
        <is>
          <t xml:space="preserve"> </t>
        </is>
      </c>
      <c r="C115" s="6" t="n">
        <v>1741</v>
      </c>
    </row>
    <row r="116">
      <c r="A116" s="4" t="inlineStr">
        <is>
          <t>Total loans</t>
        </is>
      </c>
      <c r="B116" s="4" t="inlineStr">
        <is>
          <t xml:space="preserve"> </t>
        </is>
      </c>
      <c r="C116" s="6" t="n">
        <v>1741</v>
      </c>
    </row>
    <row r="117">
      <c r="A117" s="4" t="inlineStr">
        <is>
          <t>Real Estate-Construction [Member]</t>
        </is>
      </c>
      <c r="B117" s="4" t="inlineStr">
        <is>
          <t xml:space="preserve"> </t>
        </is>
      </c>
      <c r="C117" s="4" t="inlineStr">
        <is>
          <t xml:space="preserve"> </t>
        </is>
      </c>
    </row>
    <row r="118">
      <c r="A118" s="3" t="inlineStr">
        <is>
          <t>Accounts, Notes, Loans and Financing Receivable [Line Items]</t>
        </is>
      </c>
      <c r="B118" s="4" t="inlineStr">
        <is>
          <t xml:space="preserve"> </t>
        </is>
      </c>
      <c r="C118" s="4" t="inlineStr">
        <is>
          <t xml:space="preserve"> </t>
        </is>
      </c>
    </row>
    <row r="119">
      <c r="A119" s="4" t="inlineStr">
        <is>
          <t>Total ending balance</t>
        </is>
      </c>
      <c r="B119" s="6" t="n">
        <v>274483</v>
      </c>
      <c r="C119" s="6" t="n">
        <v>394462</v>
      </c>
    </row>
    <row r="120">
      <c r="A120" s="4" t="inlineStr">
        <is>
          <t>Total loans</t>
        </is>
      </c>
      <c r="B120" s="6" t="n">
        <v>274483</v>
      </c>
      <c r="C120" s="6" t="n">
        <v>394462</v>
      </c>
    </row>
    <row r="121">
      <c r="A121" s="4" t="inlineStr">
        <is>
          <t>Real Estate-Construction [Member] | Financial Asset, Not Past Due</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Total ending balance</t>
        </is>
      </c>
      <c r="B123" s="6" t="n">
        <v>270824</v>
      </c>
      <c r="C123" s="6" t="n">
        <v>378328</v>
      </c>
    </row>
    <row r="124">
      <c r="A124" s="4" t="inlineStr">
        <is>
          <t>Total loans</t>
        </is>
      </c>
      <c r="B124" s="6" t="n">
        <v>270824</v>
      </c>
      <c r="C124" s="6" t="n">
        <v>378328</v>
      </c>
    </row>
    <row r="125">
      <c r="A125" s="4" t="inlineStr">
        <is>
          <t>Real Estate-Construction [Member] | Financial Asset, Equal to or Greater than 90 Days Past Due [Member]</t>
        </is>
      </c>
      <c r="B125" s="4" t="inlineStr">
        <is>
          <t xml:space="preserve"> </t>
        </is>
      </c>
      <c r="C125" s="4" t="inlineStr">
        <is>
          <t xml:space="preserve"> </t>
        </is>
      </c>
    </row>
    <row r="126">
      <c r="A126" s="3" t="inlineStr">
        <is>
          <t>Accounts, Notes, Loans and Financing Receivable [Line Items]</t>
        </is>
      </c>
      <c r="B126" s="4" t="inlineStr">
        <is>
          <t xml:space="preserve"> </t>
        </is>
      </c>
      <c r="C126" s="4" t="inlineStr">
        <is>
          <t xml:space="preserve"> </t>
        </is>
      </c>
    </row>
    <row r="127">
      <c r="A127" s="4" t="inlineStr">
        <is>
          <t>Total ending balance</t>
        </is>
      </c>
      <c r="B127" s="6" t="n">
        <v>0</v>
      </c>
      <c r="C127" s="6" t="n">
        <v>0</v>
      </c>
    </row>
    <row r="128">
      <c r="A128" s="4" t="inlineStr">
        <is>
          <t>Total loans</t>
        </is>
      </c>
      <c r="B128" s="5" t="n">
        <v>0</v>
      </c>
      <c r="C128"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Mortgages in the Process of Foreclosure (Details) - Residential Real Estate [Member] - USD ($) $ in Thousands</t>
        </is>
      </c>
      <c r="B1" s="2" t="inlineStr">
        <is>
          <t>Dec. 31, 2024</t>
        </is>
      </c>
      <c r="C1" s="2" t="inlineStr">
        <is>
          <t>Dec. 31, 2023</t>
        </is>
      </c>
    </row>
    <row r="2">
      <c r="A2" s="3" t="inlineStr">
        <is>
          <t>Financing Receivable, Modified Loans [Line Items]</t>
        </is>
      </c>
      <c r="B2" s="4" t="inlineStr">
        <is>
          <t xml:space="preserve"> </t>
        </is>
      </c>
      <c r="C2" s="4" t="inlineStr">
        <is>
          <t xml:space="preserve"> </t>
        </is>
      </c>
    </row>
    <row r="3">
      <c r="A3" s="4" t="inlineStr">
        <is>
          <t>Mortgage loans in process of foreclosure, amount</t>
        </is>
      </c>
      <c r="B3" s="5" t="n">
        <v>3220</v>
      </c>
      <c r="C3" s="5" t="n">
        <v>5147</v>
      </c>
    </row>
    <row r="4">
      <c r="A4" s="4" t="inlineStr">
        <is>
          <t>Real Estate-Residential Secured for Personal Purpose [Member]</t>
        </is>
      </c>
      <c r="B4" s="4" t="inlineStr">
        <is>
          <t xml:space="preserve"> </t>
        </is>
      </c>
      <c r="C4" s="4" t="inlineStr">
        <is>
          <t xml:space="preserve"> </t>
        </is>
      </c>
    </row>
    <row r="5">
      <c r="A5" s="3" t="inlineStr">
        <is>
          <t>Financing Receivable, Modified Loans [Line Items]</t>
        </is>
      </c>
      <c r="B5" s="4" t="inlineStr">
        <is>
          <t xml:space="preserve"> </t>
        </is>
      </c>
      <c r="C5" s="4" t="inlineStr">
        <is>
          <t xml:space="preserve"> </t>
        </is>
      </c>
    </row>
    <row r="6">
      <c r="A6" s="4" t="inlineStr">
        <is>
          <t>Mortgage loans in process of foreclosure, amount</t>
        </is>
      </c>
      <c r="B6" s="6" t="n">
        <v>3095</v>
      </c>
      <c r="C6" s="6" t="n">
        <v>5147</v>
      </c>
    </row>
    <row r="7">
      <c r="A7" s="4" t="inlineStr">
        <is>
          <t>Real Estate-Home Equity Secured for Personal Purpose [Member]</t>
        </is>
      </c>
      <c r="B7" s="4" t="inlineStr">
        <is>
          <t xml:space="preserve"> </t>
        </is>
      </c>
      <c r="C7" s="4" t="inlineStr">
        <is>
          <t xml:space="preserve"> </t>
        </is>
      </c>
    </row>
    <row r="8">
      <c r="A8" s="3" t="inlineStr">
        <is>
          <t>Financing Receivable, Modified Loans [Line Items]</t>
        </is>
      </c>
      <c r="B8" s="4" t="inlineStr">
        <is>
          <t xml:space="preserve"> </t>
        </is>
      </c>
      <c r="C8" s="4" t="inlineStr">
        <is>
          <t xml:space="preserve"> </t>
        </is>
      </c>
    </row>
    <row r="9">
      <c r="A9" s="4" t="inlineStr">
        <is>
          <t>Mortgage loans in process of foreclosure, amount</t>
        </is>
      </c>
      <c r="B9" s="5" t="n">
        <v>125</v>
      </c>
      <c r="C9"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Foreclosed Residential Real Estate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Repossessed Assets</t>
        </is>
      </c>
      <c r="B3" s="5" t="n">
        <v>234</v>
      </c>
      <c r="C3" s="5" t="n">
        <v>7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chedule of Maturities of Lease Financing Receiveables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2024</t>
        </is>
      </c>
      <c r="B3" s="4" t="inlineStr">
        <is>
          <t xml:space="preserve"> </t>
        </is>
      </c>
      <c r="C3" s="5" t="n">
        <v>87101</v>
      </c>
    </row>
    <row r="4">
      <c r="A4" s="4" t="inlineStr">
        <is>
          <t>2025</t>
        </is>
      </c>
      <c r="B4" s="5" t="n">
        <v>91125</v>
      </c>
      <c r="C4" s="6" t="n">
        <v>74002</v>
      </c>
    </row>
    <row r="5">
      <c r="A5" s="4" t="inlineStr">
        <is>
          <t>2026</t>
        </is>
      </c>
      <c r="B5" s="6" t="n">
        <v>76977</v>
      </c>
      <c r="C5" s="6" t="n">
        <v>56525</v>
      </c>
    </row>
    <row r="6">
      <c r="A6" s="4" t="inlineStr">
        <is>
          <t>2027</t>
        </is>
      </c>
      <c r="B6" s="6" t="n">
        <v>56881</v>
      </c>
      <c r="C6" s="6" t="n">
        <v>36944</v>
      </c>
    </row>
    <row r="7">
      <c r="A7" s="4" t="inlineStr">
        <is>
          <t>2028</t>
        </is>
      </c>
      <c r="B7" s="6" t="n">
        <v>32899</v>
      </c>
      <c r="C7" s="6" t="n">
        <v>14945</v>
      </c>
    </row>
    <row r="8">
      <c r="A8" s="4" t="inlineStr">
        <is>
          <t>2029</t>
        </is>
      </c>
      <c r="B8" s="6" t="n">
        <v>12101</v>
      </c>
      <c r="C8" s="6" t="n">
        <v>2565</v>
      </c>
    </row>
    <row r="9">
      <c r="A9" s="4" t="inlineStr">
        <is>
          <t>Thereafter</t>
        </is>
      </c>
      <c r="B9" s="6" t="n">
        <v>1964</v>
      </c>
      <c r="C9" s="6" t="n">
        <v>941</v>
      </c>
    </row>
    <row r="10">
      <c r="A10" s="4" t="inlineStr">
        <is>
          <t>Total lease financing receivables</t>
        </is>
      </c>
      <c r="B10" s="6" t="n">
        <v>271947</v>
      </c>
      <c r="C10" s="6" t="n">
        <v>273023</v>
      </c>
    </row>
    <row r="11">
      <c r="A11" s="4" t="inlineStr">
        <is>
          <t>Unguaranteed residual</t>
        </is>
      </c>
      <c r="B11" s="6" t="n">
        <v>1485</v>
      </c>
      <c r="C11" s="6" t="n">
        <v>1242</v>
      </c>
    </row>
    <row r="12">
      <c r="A12" s="4" t="inlineStr">
        <is>
          <t>Initial direct costs</t>
        </is>
      </c>
      <c r="B12" s="6" t="n">
        <v>3156</v>
      </c>
      <c r="C12" s="6" t="n">
        <v>3403</v>
      </c>
    </row>
    <row r="13">
      <c r="A13" s="4" t="inlineStr">
        <is>
          <t>Imputed interest</t>
        </is>
      </c>
      <c r="B13" s="6" t="n">
        <v>-31927</v>
      </c>
      <c r="C13" s="6" t="n">
        <v>-30485</v>
      </c>
    </row>
    <row r="14">
      <c r="A14" s="4" t="inlineStr">
        <is>
          <t>Net investment in lease financing receivables</t>
        </is>
      </c>
      <c r="B14" s="5" t="n">
        <v>244661</v>
      </c>
      <c r="C14" s="5" t="n">
        <v>24718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Components of Premises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cost</t>
        </is>
      </c>
      <c r="B3" s="5" t="n">
        <v>95573</v>
      </c>
      <c r="C3" s="5" t="n">
        <v>100758</v>
      </c>
    </row>
    <row r="4">
      <c r="A4" s="4" t="inlineStr">
        <is>
          <t>Less: accumulated depreciation</t>
        </is>
      </c>
      <c r="B4" s="6" t="n">
        <v>-48902</v>
      </c>
      <c r="C4" s="6" t="n">
        <v>-49317</v>
      </c>
    </row>
    <row r="5">
      <c r="A5" s="4" t="inlineStr">
        <is>
          <t>Net book value</t>
        </is>
      </c>
      <c r="B5" s="6" t="n">
        <v>46671</v>
      </c>
      <c r="C5" s="6" t="n">
        <v>51441</v>
      </c>
    </row>
    <row r="6">
      <c r="A6" s="4" t="inlineStr">
        <is>
          <t>Land and L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11487</v>
      </c>
      <c r="C8" s="6" t="n">
        <v>11820</v>
      </c>
    </row>
    <row r="9">
      <c r="A9" s="4" t="inlineStr">
        <is>
          <t>Premise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50277</v>
      </c>
      <c r="C11" s="6" t="n">
        <v>51515</v>
      </c>
    </row>
    <row r="12">
      <c r="A12" s="4" t="inlineStr">
        <is>
          <t>Furniture, Equipment and Computer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33809</v>
      </c>
      <c r="C14" s="5" t="n">
        <v>3742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 Additional Information (Detail) - USD ($) $ in Thousands</t>
        </is>
      </c>
      <c r="B1" s="2" t="inlineStr">
        <is>
          <t>12 Months Ended</t>
        </is>
      </c>
    </row>
    <row r="2">
      <c r="B2" s="2" t="inlineStr">
        <is>
          <t>Dec. 31, 2024</t>
        </is>
      </c>
      <c r="C2" s="2" t="inlineStr">
        <is>
          <t>Dec. 31, 2023</t>
        </is>
      </c>
      <c r="D2" s="2" t="inlineStr">
        <is>
          <t>Dec. 31, 2022</t>
        </is>
      </c>
      <c r="E2" s="2" t="inlineStr">
        <is>
          <t>Mar. 31, 2024</t>
        </is>
      </c>
    </row>
    <row r="3">
      <c r="A3" s="3" t="inlineStr">
        <is>
          <t>Goodwill And Other Intangible Assets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5" t="n">
        <v>0</v>
      </c>
      <c r="C4" s="5" t="n">
        <v>0</v>
      </c>
      <c r="D4" s="5" t="n">
        <v>0</v>
      </c>
      <c r="E4" s="4" t="inlineStr">
        <is>
          <t xml:space="preserve"> </t>
        </is>
      </c>
    </row>
    <row r="5">
      <c r="A5" s="4" t="inlineStr">
        <is>
          <t>Impairments to identifiable intangible assets</t>
        </is>
      </c>
      <c r="B5" s="6" t="n">
        <v>0</v>
      </c>
      <c r="C5" s="6" t="n">
        <v>0</v>
      </c>
      <c r="D5" s="6" t="n">
        <v>0</v>
      </c>
      <c r="E5" s="4" t="inlineStr">
        <is>
          <t xml:space="preserve"> </t>
        </is>
      </c>
    </row>
    <row r="6">
      <c r="A6" s="4" t="inlineStr">
        <is>
          <t>Amortization of intangible assets</t>
        </is>
      </c>
      <c r="B6" s="6" t="n">
        <v>648</v>
      </c>
      <c r="C6" s="6" t="n">
        <v>845</v>
      </c>
      <c r="D6" s="5" t="n">
        <v>1200</v>
      </c>
      <c r="E6" s="4" t="inlineStr">
        <is>
          <t xml:space="preserve"> </t>
        </is>
      </c>
    </row>
    <row r="7">
      <c r="A7" s="4" t="inlineStr">
        <is>
          <t>Sale of Mortgage Servicing Rights (MSR), Serviced Loan Portfolio Amount</t>
        </is>
      </c>
      <c r="B7" s="4" t="inlineStr">
        <is>
          <t xml:space="preserve"> </t>
        </is>
      </c>
      <c r="C7" s="4" t="inlineStr">
        <is>
          <t xml:space="preserve"> </t>
        </is>
      </c>
      <c r="D7" s="4" t="inlineStr">
        <is>
          <t xml:space="preserve"> </t>
        </is>
      </c>
      <c r="E7" s="5" t="n">
        <v>591100</v>
      </c>
    </row>
    <row r="8">
      <c r="A8" s="4" t="inlineStr">
        <is>
          <t>Servicing Rights [Member]</t>
        </is>
      </c>
      <c r="B8" s="4" t="inlineStr">
        <is>
          <t xml:space="preserve"> </t>
        </is>
      </c>
      <c r="C8" s="4" t="inlineStr">
        <is>
          <t xml:space="preserve"> </t>
        </is>
      </c>
      <c r="D8" s="4" t="inlineStr">
        <is>
          <t xml:space="preserve"> </t>
        </is>
      </c>
      <c r="E8" s="4" t="inlineStr">
        <is>
          <t xml:space="preserve"> </t>
        </is>
      </c>
    </row>
    <row r="9">
      <c r="A9" s="3" t="inlineStr">
        <is>
          <t>Goodwill And Other Intangible Assets [Line Items]</t>
        </is>
      </c>
      <c r="B9" s="4" t="inlineStr">
        <is>
          <t xml:space="preserve"> </t>
        </is>
      </c>
      <c r="C9" s="4" t="inlineStr">
        <is>
          <t xml:space="preserve"> </t>
        </is>
      </c>
      <c r="D9" s="4" t="inlineStr">
        <is>
          <t xml:space="preserve"> </t>
        </is>
      </c>
      <c r="E9" s="4" t="inlineStr">
        <is>
          <t xml:space="preserve"> </t>
        </is>
      </c>
    </row>
    <row r="10">
      <c r="A10" s="4" t="inlineStr">
        <is>
          <t>Aggregate fair value of servicing rights</t>
        </is>
      </c>
      <c r="B10" s="5" t="n">
        <v>12700</v>
      </c>
      <c r="C10" s="5" t="n">
        <v>17700</v>
      </c>
      <c r="D10" s="4" t="inlineStr">
        <is>
          <t xml:space="preserve"> </t>
        </is>
      </c>
      <c r="E10" s="4" t="inlineStr">
        <is>
          <t xml:space="preserve"> </t>
        </is>
      </c>
    </row>
    <row r="11">
      <c r="A11" s="4" t="inlineStr">
        <is>
          <t>Discount rates used for valuation of servicing rights</t>
        </is>
      </c>
      <c r="B11" s="8" t="n">
        <v>0.11</v>
      </c>
      <c r="C11" s="9" t="n">
        <v>0.123</v>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Changes in Carrying Amount of Goodwill (Detail) - USD ($) $ in Thousand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Goodwill, beginning balance</t>
        </is>
      </c>
      <c r="B4" s="5" t="n">
        <v>175510</v>
      </c>
      <c r="C4" s="5" t="n">
        <v>175510</v>
      </c>
    </row>
    <row r="5">
      <c r="A5" s="4" t="inlineStr">
        <is>
          <t>Goodwill, acquired during period</t>
        </is>
      </c>
      <c r="B5" s="6" t="n">
        <v>0</v>
      </c>
      <c r="C5" s="6" t="n">
        <v>0</v>
      </c>
    </row>
    <row r="6">
      <c r="A6" s="4" t="inlineStr">
        <is>
          <t>Goodwill, ending balance</t>
        </is>
      </c>
      <c r="B6" s="6" t="n">
        <v>175510</v>
      </c>
      <c r="C6" s="6" t="n">
        <v>175510</v>
      </c>
    </row>
    <row r="7">
      <c r="A7" s="4" t="inlineStr">
        <is>
          <t>Banking</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 beginning balance</t>
        </is>
      </c>
      <c r="B9" s="6" t="n">
        <v>138476</v>
      </c>
      <c r="C9" s="6" t="n">
        <v>138476</v>
      </c>
    </row>
    <row r="10">
      <c r="A10" s="4" t="inlineStr">
        <is>
          <t>Goodwill, acquired during period</t>
        </is>
      </c>
      <c r="B10" s="6" t="n">
        <v>0</v>
      </c>
      <c r="C10" s="6" t="n">
        <v>0</v>
      </c>
    </row>
    <row r="11">
      <c r="A11" s="4" t="inlineStr">
        <is>
          <t>Goodwill, ending balance</t>
        </is>
      </c>
      <c r="B11" s="6" t="n">
        <v>138476</v>
      </c>
      <c r="C11" s="6" t="n">
        <v>138476</v>
      </c>
    </row>
    <row r="12">
      <c r="A12" s="4" t="inlineStr">
        <is>
          <t>Wealth Management</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Goodwill, beginning balance</t>
        </is>
      </c>
      <c r="B14" s="6" t="n">
        <v>15434</v>
      </c>
      <c r="C14" s="6" t="n">
        <v>15434</v>
      </c>
    </row>
    <row r="15">
      <c r="A15" s="4" t="inlineStr">
        <is>
          <t>Goodwill, acquired during period</t>
        </is>
      </c>
      <c r="B15" s="6" t="n">
        <v>0</v>
      </c>
      <c r="C15" s="6" t="n">
        <v>0</v>
      </c>
    </row>
    <row r="16">
      <c r="A16" s="4" t="inlineStr">
        <is>
          <t>Goodwill, ending balance</t>
        </is>
      </c>
      <c r="B16" s="6" t="n">
        <v>15434</v>
      </c>
      <c r="C16" s="6" t="n">
        <v>15434</v>
      </c>
    </row>
    <row r="17">
      <c r="A17" s="4" t="inlineStr">
        <is>
          <t>Insurance</t>
        </is>
      </c>
      <c r="B17" s="4" t="inlineStr">
        <is>
          <t xml:space="preserve"> </t>
        </is>
      </c>
      <c r="C17" s="4" t="inlineStr">
        <is>
          <t xml:space="preserve"> </t>
        </is>
      </c>
    </row>
    <row r="18">
      <c r="A18" s="3" t="inlineStr">
        <is>
          <t>Goodwill [Line Items]</t>
        </is>
      </c>
      <c r="B18" s="4" t="inlineStr">
        <is>
          <t xml:space="preserve"> </t>
        </is>
      </c>
      <c r="C18" s="4" t="inlineStr">
        <is>
          <t xml:space="preserve"> </t>
        </is>
      </c>
    </row>
    <row r="19">
      <c r="A19" s="4" t="inlineStr">
        <is>
          <t>Goodwill, beginning balance</t>
        </is>
      </c>
      <c r="B19" s="6" t="n">
        <v>21600</v>
      </c>
      <c r="C19" s="6" t="n">
        <v>21600</v>
      </c>
    </row>
    <row r="20">
      <c r="A20" s="4" t="inlineStr">
        <is>
          <t>Goodwill, acquired during period</t>
        </is>
      </c>
      <c r="B20" s="6" t="n">
        <v>0</v>
      </c>
      <c r="C20" s="6" t="n">
        <v>0</v>
      </c>
    </row>
    <row r="21">
      <c r="A21" s="4" t="inlineStr">
        <is>
          <t>Goodwill, ending balance</t>
        </is>
      </c>
      <c r="B21" s="5" t="n">
        <v>21600</v>
      </c>
      <c r="C21" s="5" t="n">
        <v>216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Components of Intangible Assets (Detail) - USD ($) $ in Thousands</t>
        </is>
      </c>
      <c r="B1" s="2" t="inlineStr">
        <is>
          <t>Dec. 31, 2024</t>
        </is>
      </c>
      <c r="C1" s="2" t="inlineStr">
        <is>
          <t>Dec. 31, 2023</t>
        </is>
      </c>
      <c r="D1" s="2" t="inlineStr">
        <is>
          <t>Dec. 31, 2022</t>
        </is>
      </c>
      <c r="E1" s="2" t="inlineStr">
        <is>
          <t>Dec. 31, 2021</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Gross carrying amount</t>
        </is>
      </c>
      <c r="B3" s="5" t="n">
        <v>21538</v>
      </c>
      <c r="C3" s="5" t="n">
        <v>41800</v>
      </c>
      <c r="D3" s="4" t="inlineStr">
        <is>
          <t xml:space="preserve"> </t>
        </is>
      </c>
      <c r="E3" s="4" t="inlineStr">
        <is>
          <t xml:space="preserve"> </t>
        </is>
      </c>
    </row>
    <row r="4">
      <c r="A4" s="4" t="inlineStr">
        <is>
          <t>Accumulated amortization</t>
        </is>
      </c>
      <c r="B4" s="6" t="n">
        <v>13229</v>
      </c>
      <c r="C4" s="6" t="n">
        <v>30850</v>
      </c>
      <c r="D4" s="4" t="inlineStr">
        <is>
          <t xml:space="preserve"> </t>
        </is>
      </c>
      <c r="E4" s="4" t="inlineStr">
        <is>
          <t xml:space="preserve"> </t>
        </is>
      </c>
    </row>
    <row r="5">
      <c r="A5" s="4" t="inlineStr">
        <is>
          <t>Net carrying amount</t>
        </is>
      </c>
      <c r="B5" s="6" t="n">
        <v>8309</v>
      </c>
      <c r="C5" s="6" t="n">
        <v>10950</v>
      </c>
      <c r="D5" s="4" t="inlineStr">
        <is>
          <t xml:space="preserve"> </t>
        </is>
      </c>
      <c r="E5" s="4" t="inlineStr">
        <is>
          <t xml:space="preserve"> </t>
        </is>
      </c>
    </row>
    <row r="6">
      <c r="A6" s="4" t="inlineStr">
        <is>
          <t>Core Deposits [Member]</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Gross carrying amount</t>
        </is>
      </c>
      <c r="B8" s="6" t="n">
        <v>6788</v>
      </c>
      <c r="C8" s="6" t="n">
        <v>6788</v>
      </c>
      <c r="D8" s="4" t="inlineStr">
        <is>
          <t xml:space="preserve"> </t>
        </is>
      </c>
      <c r="E8" s="4" t="inlineStr">
        <is>
          <t xml:space="preserve"> </t>
        </is>
      </c>
    </row>
    <row r="9">
      <c r="A9" s="4" t="inlineStr">
        <is>
          <t>Accumulated amortization</t>
        </is>
      </c>
      <c r="B9" s="6" t="n">
        <v>6597</v>
      </c>
      <c r="C9" s="6" t="n">
        <v>6329</v>
      </c>
      <c r="D9" s="4" t="inlineStr">
        <is>
          <t xml:space="preserve"> </t>
        </is>
      </c>
      <c r="E9" s="4" t="inlineStr">
        <is>
          <t xml:space="preserve"> </t>
        </is>
      </c>
    </row>
    <row r="10">
      <c r="A10" s="4" t="inlineStr">
        <is>
          <t>Net carrying amount</t>
        </is>
      </c>
      <c r="B10" s="6" t="n">
        <v>191</v>
      </c>
      <c r="C10" s="6" t="n">
        <v>459</v>
      </c>
      <c r="D10" s="4" t="inlineStr">
        <is>
          <t xml:space="preserve"> </t>
        </is>
      </c>
      <c r="E10" s="4" t="inlineStr">
        <is>
          <t xml:space="preserve"> </t>
        </is>
      </c>
    </row>
    <row r="11">
      <c r="A11" s="4" t="inlineStr">
        <is>
          <t>Customer Related Intangibles [Member]</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Gross carrying amount</t>
        </is>
      </c>
      <c r="B13" s="6" t="n">
        <v>2476</v>
      </c>
      <c r="C13" s="6" t="n">
        <v>4162</v>
      </c>
      <c r="D13" s="4" t="inlineStr">
        <is>
          <t xml:space="preserve"> </t>
        </is>
      </c>
      <c r="E13" s="4" t="inlineStr">
        <is>
          <t xml:space="preserve"> </t>
        </is>
      </c>
    </row>
    <row r="14">
      <c r="A14" s="4" t="inlineStr">
        <is>
          <t>Accumulated amortization</t>
        </is>
      </c>
      <c r="B14" s="6" t="n">
        <v>1348</v>
      </c>
      <c r="C14" s="6" t="n">
        <v>2653</v>
      </c>
      <c r="D14" s="4" t="inlineStr">
        <is>
          <t xml:space="preserve"> </t>
        </is>
      </c>
      <c r="E14" s="4" t="inlineStr">
        <is>
          <t xml:space="preserve"> </t>
        </is>
      </c>
    </row>
    <row r="15">
      <c r="A15" s="4" t="inlineStr">
        <is>
          <t>Net carrying amount</t>
        </is>
      </c>
      <c r="B15" s="6" t="n">
        <v>1128</v>
      </c>
      <c r="C15" s="6" t="n">
        <v>1509</v>
      </c>
      <c r="D15" s="4" t="inlineStr">
        <is>
          <t xml:space="preserve"> </t>
        </is>
      </c>
      <c r="E15" s="4" t="inlineStr">
        <is>
          <t xml:space="preserve"> </t>
        </is>
      </c>
    </row>
    <row r="16">
      <c r="A16" s="4" t="inlineStr">
        <is>
          <t>Servicing Rights [Member]</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Gross carrying amount</t>
        </is>
      </c>
      <c r="B18" s="6" t="n">
        <v>12274</v>
      </c>
      <c r="C18" s="6" t="n">
        <v>30850</v>
      </c>
      <c r="D18" s="4" t="inlineStr">
        <is>
          <t xml:space="preserve"> </t>
        </is>
      </c>
      <c r="E18" s="4" t="inlineStr">
        <is>
          <t xml:space="preserve"> </t>
        </is>
      </c>
    </row>
    <row r="19">
      <c r="A19" s="4" t="inlineStr">
        <is>
          <t>Accumulated amortization</t>
        </is>
      </c>
      <c r="B19" s="6" t="n">
        <v>5284</v>
      </c>
      <c r="C19" s="6" t="n">
        <v>21868</v>
      </c>
      <c r="D19" s="4" t="inlineStr">
        <is>
          <t xml:space="preserve"> </t>
        </is>
      </c>
      <c r="E19" s="4" t="inlineStr">
        <is>
          <t xml:space="preserve"> </t>
        </is>
      </c>
    </row>
    <row r="20">
      <c r="A20" s="4" t="inlineStr">
        <is>
          <t>Net carrying amount</t>
        </is>
      </c>
      <c r="B20" s="6" t="n">
        <v>6990</v>
      </c>
      <c r="C20" s="6" t="n">
        <v>8982</v>
      </c>
      <c r="D20" s="4" t="inlineStr">
        <is>
          <t xml:space="preserve"> </t>
        </is>
      </c>
      <c r="E20" s="4" t="inlineStr">
        <is>
          <t xml:space="preserve"> </t>
        </is>
      </c>
    </row>
    <row r="21">
      <c r="A21" s="4" t="inlineStr">
        <is>
          <t>Valuation allowance included in accumulated amortization</t>
        </is>
      </c>
      <c r="B21" s="5" t="n">
        <v>7</v>
      </c>
      <c r="C21" s="5" t="n">
        <v>98</v>
      </c>
      <c r="D21" s="5" t="n">
        <v>5</v>
      </c>
      <c r="E21" s="5" t="n">
        <v>1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 for Core Deposit and Customer Related Intangibles (Detail) - Core Deposit and Customer-Related Intangibles $ in Thousands</t>
        </is>
      </c>
      <c r="B1" s="2" t="inlineStr">
        <is>
          <t>Dec. 31, 2024 USD ($)</t>
        </is>
      </c>
    </row>
    <row r="2">
      <c r="A2" s="3" t="inlineStr">
        <is>
          <t>Finite-Lived Intangible Assets [Line Items]</t>
        </is>
      </c>
      <c r="B2" s="4" t="inlineStr">
        <is>
          <t xml:space="preserve"> </t>
        </is>
      </c>
    </row>
    <row r="3">
      <c r="A3" s="4" t="inlineStr">
        <is>
          <t>2025</t>
        </is>
      </c>
      <c r="B3" s="5" t="n">
        <v>469</v>
      </c>
    </row>
    <row r="4">
      <c r="A4" s="4" t="inlineStr">
        <is>
          <t>2026</t>
        </is>
      </c>
      <c r="B4" s="6" t="n">
        <v>318</v>
      </c>
    </row>
    <row r="5">
      <c r="A5" s="4" t="inlineStr">
        <is>
          <t>2027</t>
        </is>
      </c>
      <c r="B5" s="6" t="n">
        <v>216</v>
      </c>
    </row>
    <row r="6">
      <c r="A6" s="4" t="inlineStr">
        <is>
          <t>2028</t>
        </is>
      </c>
      <c r="B6" s="6" t="n">
        <v>161</v>
      </c>
    </row>
    <row r="7">
      <c r="A7" s="4" t="inlineStr">
        <is>
          <t>2029</t>
        </is>
      </c>
      <c r="B7" s="6" t="n">
        <v>105</v>
      </c>
    </row>
    <row r="8">
      <c r="A8" s="4" t="inlineStr">
        <is>
          <t>Thereafter</t>
        </is>
      </c>
      <c r="B8" s="6" t="n">
        <v>50</v>
      </c>
    </row>
    <row r="9">
      <c r="A9" s="4" t="inlineStr">
        <is>
          <t>Total</t>
        </is>
      </c>
      <c r="B9" s="5" t="n">
        <v>131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s in Servicing Rights (Detail) - Servicing Rights [Member] - USD ($) $ in Thousands</t>
        </is>
      </c>
      <c r="B1" s="2" t="inlineStr">
        <is>
          <t>12 Months Ended</t>
        </is>
      </c>
    </row>
    <row r="2">
      <c r="B2" s="2" t="inlineStr">
        <is>
          <t>Dec. 31, 2024</t>
        </is>
      </c>
      <c r="C2" s="2" t="inlineStr">
        <is>
          <t>Dec. 31, 2023</t>
        </is>
      </c>
      <c r="D2" s="2" t="inlineStr">
        <is>
          <t>Dec. 31, 2022</t>
        </is>
      </c>
    </row>
    <row r="3">
      <c r="A3" s="3" t="inlineStr">
        <is>
          <t>Servicing Asset at Amortized Cost, Balance [Roll Forward]</t>
        </is>
      </c>
      <c r="B3" s="4" t="inlineStr">
        <is>
          <t xml:space="preserve"> </t>
        </is>
      </c>
      <c r="C3" s="4" t="inlineStr">
        <is>
          <t xml:space="preserve"> </t>
        </is>
      </c>
      <c r="D3" s="4" t="inlineStr">
        <is>
          <t xml:space="preserve"> </t>
        </is>
      </c>
    </row>
    <row r="4">
      <c r="A4" s="4" t="inlineStr">
        <is>
          <t>Beginning of period</t>
        </is>
      </c>
      <c r="B4" s="5" t="n">
        <v>8982</v>
      </c>
      <c r="C4" s="5" t="n">
        <v>8572</v>
      </c>
      <c r="D4" s="5" t="n">
        <v>7878</v>
      </c>
    </row>
    <row r="5">
      <c r="A5" s="4" t="inlineStr">
        <is>
          <t>Servicing rights capitalized</t>
        </is>
      </c>
      <c r="B5" s="6" t="n">
        <v>2724</v>
      </c>
      <c r="C5" s="6" t="n">
        <v>1946</v>
      </c>
      <c r="D5" s="6" t="n">
        <v>2344</v>
      </c>
    </row>
    <row r="6">
      <c r="A6" s="4" t="inlineStr">
        <is>
          <t>Amortization of servicing rights</t>
        </is>
      </c>
      <c r="B6" s="6" t="n">
        <v>-1341</v>
      </c>
      <c r="C6" s="6" t="n">
        <v>-1443</v>
      </c>
      <c r="D6" s="6" t="n">
        <v>-1658</v>
      </c>
    </row>
    <row r="7">
      <c r="A7" s="4" t="inlineStr">
        <is>
          <t>Sold servicing rights</t>
        </is>
      </c>
      <c r="B7" s="6" t="n">
        <v>-3466</v>
      </c>
      <c r="C7" s="6" t="n">
        <v>0</v>
      </c>
      <c r="D7" s="6" t="n">
        <v>0</v>
      </c>
    </row>
    <row r="8">
      <c r="A8" s="4" t="inlineStr">
        <is>
          <t>Changes in valuation allowance</t>
        </is>
      </c>
      <c r="B8" s="6" t="n">
        <v>91</v>
      </c>
      <c r="C8" s="6" t="n">
        <v>-93</v>
      </c>
      <c r="D8" s="6" t="n">
        <v>8</v>
      </c>
    </row>
    <row r="9">
      <c r="A9" s="4" t="inlineStr">
        <is>
          <t>End of period</t>
        </is>
      </c>
      <c r="B9" s="6" t="n">
        <v>6990</v>
      </c>
      <c r="C9" s="6" t="n">
        <v>8982</v>
      </c>
      <c r="D9" s="6" t="n">
        <v>8572</v>
      </c>
    </row>
    <row r="10">
      <c r="A10" s="4" t="inlineStr">
        <is>
          <t>Residential mortgage and SBA loans serviced for others</t>
        </is>
      </c>
      <c r="B10" s="5" t="n">
        <v>1032011</v>
      </c>
      <c r="C10" s="5" t="n">
        <v>1630032</v>
      </c>
      <c r="D10" s="5" t="n">
        <v>150314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Univest Financial Corporation (the "Corporation") through its wholly-owned subsidiary, Univest Bank and Trust Co. (the "Bank"), is engaged in domestic banking services for individuals, businesses, municipalities and non-profit organizations. The Bank is the parent company of Girard Investment Services, LLC, a full-service registered introducing broker-dealer and a licensed insurance agency, Girard Advisory Services, LLC, a registered investment advisory firm, and Girard Pension Services, LLC, a registered investment advisor, which provides investment consulting and management services to municipal entities. The Bank is also the parent company of Univest Insurance, LLC, an independent insurance agency, and Univest Capital, Inc., an equipment financing business. The Bank's subsidiaries enhance the traditional banking services provided by the Bank. The Bank serves 19 counties in the Southeastern, Central and Western regions of Pennsylvania, three counties in New Jersey and four counties in Maryland. Additionally, the Bank provides banking services to the residents and employees of 10 retirement communities. Principles of Consolidation The consolidated financial statements include the accounts of the Corporation and its wholly-owned subsidiaries, including the Bank as the Corporation's primary subsidiary. All significant intercompany balances and transactions have been eliminated in consolidation. Certain prior period amounts have been reclassified to conform to the current-year presentation. Assets held by the Corporation in a fiduciary or agency capacity for its customers are not included in the consolidated financial statements since such items are not assets of the Corporation. Use of Estimates The preparation of the consolidated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Material estimates that are particularly susceptible to significant changes include the fair value measurement of investment securities available-for-sale and the determination of the allowance for credit losses on loans and leases. Earnings per Share Basic earnings per share represent income available to common shareholders divided by the weighted-average number of common shares outstanding during the period. Diluted earnings per share reflects the potential dilution, using the treasury stock method, that could occur if outstanding options on common shares had been exercised and restricted stock units had vested and the hypothetical repurchases of shares to fund such option exercises and restricted stock units vesting during the periods presented. Potential common shares that may be issued by the Corporation relate to outstanding stock options and restricted stock units and are determined using the treasury stock method. The effects of options to issue common stock and unvested restricted stock units are excluded from the computation of diluted earnings per share in periods in which the effect would be antidilutive. Antidilutive options are those options with weighted average exercise prices in excess of the weighted average market value. Antidilutive restricted stock units are those with hypothetical repurchases of shares, under the treasury stock method, exceeding the average restricted stock units outstanding for the periods presented. Cash and Cash Equivalents The Corporation has defined those items included in the caption "Cash and due from banks" and "Interest-earning deposits with other banks" as cash and cash equivalents. Interest-earning deposits with other banks consist of deposit accounts with other financial institutions. At times, such balances exceed the FDIC limits for insurance coverage. Investment Securities Management determines the appropriate classification of debt securities at the time of purchase and re-evaluates such designation as of each balance sheet date. Securities are classified as investment securities held-to-maturity and carried at amortized cost if management has the positive intent and ability to hold the securities to maturity. Securities classified as available-for-sale are those securities that the Corporation intends to hold for an indefinite period of time but not necessarily to maturity. Securities available-for-sale are carried at fair value with unrealized gains and losses recorded in accumulated other comprehensive income, net of estimated income taxes. Any decision to sell a security classified as available-for-sale would be based on various factors, including interest rates, changes in the maturity or mix of the Corporation's assets and liabilities, liquidity needs, regulatory capital considerations and other factors. Securities purchased with the intention of recognizing short-term profits are placed in a trading account and are carried at fair value. The Corporation did not have any trading account securities at December 31, 2024 or 2023. Purchase premiums and discounts are recognized in interest income using the interest method over the expected life of the securities except for premiums on callable debt securities, which are amortized to the next call date. D ue to volatility in the financial markets, there is the risk that any future fair value could vary from that disclosed in the accompanying financial statements. Realized gains and losses on the sale of investment securities are recorded on the trade date, determined using the specific identification method, and are included in the consolidated statements of income. The Corporation measures expected credit losses on held-to-maturity debt securities, which are comprised of residential mortgage-backed securities. The Corporation's residential mortgage-backed security holdings are issued by U.S. government entities and agencies and are either explicitly or implicitly guaranteed by the U.S. government, are highly rated by major rating agencies and have a long history of no credit losses. Held-to-maturity debt securities are typically classified as nonaccrual when the contractual payment of principal or interest has become 90 days past due or management has serious doubts about further collectability of principal or interest. When held-to-maturity debt securities are placed on nonaccrual status, unpaid interest credited to income is reversed. The Corporation measures expected credit losses on available-for-sale debt securities when the Corporation does not intend to sell, or when it is not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rporation evaluates whether the decline in fair value has resulted from credit losses or other factors. In making this assessment, the Corporation considers the extent to which fair value is less than amortized cost, any changes to the rating of the security by a rating agency, and adverse conditions specifically related to the security or the issuer, among other factors. If this evaluation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equal to the amount that the fair value is less than the amortized cost basis. Economic forecast data is utilized to calculate the present value of expected cash flows. The Corporation obtains its forecast data through a subscription to a widely recognized and relied upon company that publishes various forecast scenarios. Management evaluates the various scenarios to determine a reasonable and supportable scenario, or a combination of scenarios, to be utilized in the model. Any impairment that has not been recorded through an allowance for credit losses is recognized in other comprehensive income. The allowance for credit losses on available-for-sale debt securities is included within Investment securities available-for-sale on the consolidated balance sheet. Changes in the allowance for credit losses are recorded within Provision for credit losses on the consolidated statement of income. Losses are charged against the allowance when the Corporation believes the collectability of an available-for-sale security is in jeopardy or when either of the criteria regarding intent or requirement to sell is met. Accrued interest receivable on available-for-sale debt securities totaled $1.2 million at December 31, 2024 and is included within accrued interest receivable and other assets on the consolidated balance sheet. This amount is excluded from the estimate of expected credit losses. Available-for-sale debt securities are typically classified as nonaccrual when the contractual payment of principal or interest has become 90 days past due or management has serious doubts about the further collectability of principal or interest. When available-for-sale debt securities are placed on nonaccrual status, unpaid interest credited to income is reversed. Equity securities are measured at fair value with changes in fair value recognized in net income. Federal Home Loan Bank Stock, Federal Reserve Bank Stock and Certain Other Investments without Readily Determinable Fair Values At December 31, 2024 and 2023, the Bank held $14.9 million in Federal Reserve Bank stock as required by the Federal Reserve Bank. The Bank is a member of the Federal Home Loan Bank ("FHLB"), and as such, is required to hold FHLB stock as a condition of membership as determined by the FHLB. The Bank is required to hold stock in the FHLB in relation to the level of outstanding borrowings. The Bank held $23.9 million and $25.5 million of FHLB stock at December 31, 2024 and 2023, respectively. Because ownership is restricted, the fair values of these investments are not readily determinable. As such, these investments are recorded at cost and periodically evaluated for impairment based on ultimate recovery of par value. The Corporation determined there was no impairment of its investments in these stocks at December 31, 2024 or 2023. Loans Held for Sale The Corporation may elect the fair value option for loans intended for sale in the secondary market. This election is made on a loan level basis at the time of origination. If the fair value option is not elected, loans held for sale were carried at the lower of aggregate cost or estimated fair value. As of December 31, 2024 and 2023, loans held for sale were accounted for under the fair value option. Cash payments and cash receipts resulting from acquisitions and sales of loans are classified as operating cash flows if those loans are acquired specifically for resale. Cash receipts resulting from sales of loans that were not specifically acquired for resale are classified as investing cash inflows regardless of a change in the purpose for holding those loans. Loans and Leases Loans that the Corporation has the intent and ability to hold for the foreseeable future or until maturity or payoff are reported at amortized cost, which is the principal amount, net of deferred fees and costs, and the allowance for credit losses. Lease financings are stated at net investment amount, consisting of the present value of lease payments and unguaranteed residual value, plus initial direct costs. A loan or lease is typically classified as nonaccrual when the contractual payment of principal or interest has become 90 days past due or management has serious doubts about the further collectability of principal or interest, even though the loan or lease is currently performing. When a loan or lease is classified as nonaccrual, the accrual of interest on such a loan or lease is discontinued. A loan or lease may remain on accrual status if it is in the process of collection and is either guaranteed or well secured. When a loan or lease is placed on nonaccrual status, unpaid interest credited to income is reversed and the amortization of the deferred fees and costs is suspended. Interest payments received on nonaccrual loans and leases are either applied against principal or reported as interest income, according to management's judgment as to the ultimate collectability of principal. Loans and leases are usually restored to accrual status when the obligation is brought current, has performed in accordance with the contractual terms for a reasonable period of time, and the ultimate collectability of the total contractual principal and interest is no longer in doubt. A loan is classified as a modified loan to a borrower experiencing financial difficulty when a contractual loan modification in the form of principal forgiveness, an interest rate reduction, an other-than-insignificant payment delay or a term extension (or a combination thereof) has been granted to an existing borrower experiencing financial difficulties. The goal when modifying a credit is to provide relief to customers experiencing cash flow difficulties. Accruing modified loans to borrowers experiencing financial difficulty are primarily comprised of loans on which interest is being accrued under the modified terms, and the loans are current or less than 90 days past due. Accrued interest receivable on loans and leases held for investment totaled $28.7 million at December 31, 2024 and was included within accrued interest receivable and other assets on the consolidated balance sheet. This amount is excluded from the estimate of expected credit losses. Overdraft deposits are reclassified as loans and are included in the total loans and leases on the balance sheet. Loans and Leases - Prior to ASU No. 2022-02 Adoption A loan or lease is classified as a troubled debt restructuring when a concession has been granted to an existing borrower experiencing financial difficulties. The Corporation grants concessions to existing borrowers primarily related to extensions of interest-only payment periods and, occasionally, payment modifications. These modifications typically are for up to one year. The goal when restructuring a credit is to provide relief to customers experiencing cash flow difficulties. Accruing troubled debt restructured loans are primarily comprised of loans on which interest is being accrued under the restructured terms, and the loans are current or less than 90 days past due. Loan and Lease Fees Fees collected upon loan or lease originations and certain direct costs of originating loans and leases are deferred and recognized over the contractual lives of the related loans and leases as yield adjustments using the interest method. Upon prepayment or other disposition of the underlying loans and leases before their contractual maturities, any associated unearned fees or unamortized costs are recognized. Initial direct costs, comprised of commissions paid that would not have been incurred if the lease had not been obtained, are deferred and amortized over the life of the contract, and are classified within net interest income. Allowance for Credit Losses on Loans and Leases The allowance for credit losses ("ACL") on loans and leases is a valuation account that presents the amount that potentially may not be collected on a loan or lease. The ACL on loans and leases is measured on a collective (pooled) basis when similar risk characteristics exist. The ACL on loans and leases is adjusted through a provision for credit losses as a charge against, or credit to, earnings. Loans and leases deemed to be uncollectible are charged against the ACL on loans and leases, and any subsequent recoveries are credited to the ACL on loans and leases. Management evaluates the ACL on loans and leases on a quarterly basis and when changes in the reserve are necessary, an adjustment is made. The ACL on loans and leases is included within Allowance for credit losses, loans and leases on the consolidated balance sheet. Changes in the ACL on loans and leases are recorded within provision for credit losses on the consolidated statements of income. Management utilizes a discounted cash flow ("DCF") model to calculate the present value of the expected cash flows for pools of loans and leases that share similar risk characteristics and compares the results of this calculation to the amortized cost basis of such loans and leases to determine its allowance for credit loss balance. Management uses relevant available information, from internal and external sources, relating to past events, current conditions, and reasonable and supportable economic forecasts in calculating its ACL. Historical credit loss experience provides one of the bases for the estimation of expected credit losses. Management determines whether there is a need to make qualitative adjustments to historical loss information by monitoring certain factors including differences in current loan-specific risk characteristics as well as for changes in external or environmental conditions, or other relevant factors. The contractual term used in projecting the cash flows of a loan is based on the maturity date of a loan and is adjusted for prepayment or curtailment assumptions which may shorten that contractual time period. Options to extend are considered by management in determining the contractual term. The key inputs to the DCF model are (1) probability of default, (2) loss given default, (3) prepayment and curtailment rates, (4) recovery delay, (5) reasonable and supportable economic forecasts, (6) forecast reversion period, (7) expected recoveries on charged off loans, and (8) discount rate. Probability of Default ("PD") In order to incorporate economic factors into forecasting within the DCF model, management uses the Loss Driver method to generate the PD rate inputs. The Loss Driver method analyzes how one or more economic factors change the default rate using a statistical regression analysis. Management selects economic factors for each loan pool that have strong correlations to historical default rates, and reviews the economic factors selected on an annual basis. For the period ended December 31, 2024, the factors management selected were unemployment rate, GDP, and the housing pricing index. Loss Given Default ("LGD") Management uses the Frye Jacobs parameter for determining the LGD input, which is an estimation technique that derives an LGD input from segment specific risk curves that correlates LGD with PD. Prepayment and Curtailment rates Prepayment Rates: Loan and lease level transaction data is used to calculate quarterly prepayment rates using available historical loan and lease level data. Those quarterly rates are annualized, and the average of the annualized rates is used in the DCF calculation for fixed payment or term loans. Rates are calculated for each pool. Curtailment Rates: Loan level transaction data is used to calculate annual curtailment rates using available historical loan level data. The average of the historical rates is used in the DCF model for interest only payment or line of credit type loans. Rates are calculated for each pool. Recovery Delay The recovery delay input within the DCF calculation represents an estimate of the period of time between when a modeled default occurs and the ultimate resolution of that default, specifically the portion of that default that does not result in a loss. Management analyzes historical recovery activity on previous default activity to determine an appropriate recovery delay for each pool. Reasonable and Supportable Forecasts The forecast data used in the DCF model is obtained via a subscription to a widely recognized and relied upon company that publishes various forecast scenarios. Management evaluates the various scenarios to determine a reasonable and supportable scenario, or a combination of scenarios, to be utilized in the model. Forecast Reversion Period Management uses forecasts to predict how economic factors will perform and uses a four-quarter forecast period as well as a four-quarter straight-line reversion period to historical averages (also commonly referred to as the mean reversion period). Expected Recoveries on Charged-off Loans Management performs an analysis to estimate recoveries that could be reasonably expected based on historical experience in order to account for expected recoveries on loans that have already been fully charged-off and are not included in the ACL calculation. Discount Rate The effective interest rate of the underlying loans and leases of the Corporation serves as the discount rate applied to the expected periodic cash flows. Management adjusts the effective interest rate used to discount expected cash flows to incorporate expected prepayments which can be reasonably estimated for each pool. Individual Evaluation Management evaluates individual instruments for expected credit losses when those instruments do not share similar risk characteristics with instruments evaluated using a collective (pooled) basis. Instruments will not be included in both collective and individual analyses. Individual analysis will establish a specific reserve for instruments in scope. All loans on nonaccrual status are individually evaluated for a specific reserve. Management considers a financial asset as collateral-dependent when the debtor is experiencing financial difficulty and repayment is expected to be provided substantially through the sale or operation of the collateral, based on management's assessment as of the reporting date. Modifications to Borrowers Experiencing Financial Difficulty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The Corporation uses either a discounted cash flow model or the fair value of collateral method to determine the allowance for credit losses on modifications to borrowers experiencing financial difficulty, depending on the accrual status of the account after modification. An assessment of whether a borrower is experiencing financial difficulty is made on the date of a modification. Because the effect of most modifications made to borrowers experiencing financial difficulty are already included in the allowance for credit losses because of the measurement methodologies used to estimate the allowance, a change to the allowance for credit losses is generally not recorded upon modification but will get assessed and updated each quarter as necessary. Premises and Equipment Land is stated at cost, and premises and equipment are stated at cost less accumulated depreciation. Depreciation is computed on the straight-line method and charged to operating expenses over the estimated useful lives of the assets or, for leasehold improvements, over the shorter of the expected life of the related lease or the remaining estimated useful life of the asset. The estimated useful life for new buildings constructed on land owned is forty years. For new buildings constructed on leased land or land improvements, the estimated useful life is the initial term. The useful life of purchased existing buildings is the estimated remaining useful life at the time of the purchase. Furniture, fixtures and equipment have estimated useful lives ranging from three Goodwill and Other Intangible Assets The Corporation accounts for its acquisitions using the purchase accounting method. Purchase accounting requires the total purchase price to be allocated to the estimated fair values of assets acquired and liabilities assumed, including certain intangible assets that must be recognized. Typically, this allocation results in the purchase price exceeding the fair value of net assets acquired, which is recorded as goodwill. Core deposit intangibles are a measure of the value of checking, money market and savings deposits acquired in business combinations accounted for under the purchase method. Core deposit intangibles are amortized using the sum of the year's digits over their estimated useful lives of up to fifteen years. Customer-related intangibles are the value associated with the existing customer base acquired in business combinations accounted for under the purchase method. Customer-related intangibles are amortized over their estimated useful lives of five st as the date to perform the annual impairment test. Servicing rights are recognized as separate assets when loans are sold, and the servicing rights are retained. Capitalized servicing rights are reported in other intangible assets on the consolidated balance sheets and are amortized into noninterest income in proportion to, and over the period of, estimated net servicing income on a basis similar to the interest method and an accelerated amortization method for loan payoffs. Servicing rights are evaluated for impairment, on a quarterly basis, based upon the estimated fair value of the rights as compared to their amortized cost. The Corporation estimates the fair value of servicing rights using discounted cash flow models that calculate the present value of estimated future net servicing income. The model uses readily available prepayment speed assumptions for the portfolios serviced. The impairment test stratifies servicing assets based on predominant risk characteristics of the underlying financial assets such as the term and interest rate. In conjunction with the impairment test, the Corporation records a valuation allowance when the fair value of the stratified servicing asset is less than amortized cost. Subsequent changes in the valuation of the assets are recorded as either an increase or a reduction of the valuation allowance, however, if the fair value exceeds amortized cost, such excess will not be recognized. Bank Owned Life Insurance The Corporation has invested in bank-owned life insurance ("BOLI"). BOLI involves the purchasing of life insurance by the Corporation for certain employees. The Corporation is the owner and beneficiary of the policies, however certain policies include split-dollar endorsements. Under these endorsements, beneficiaries of the insured individuals are entitled to a portion of the proceeds from the policy upon death of the insured. The life insurance investment is carried at the net cash surrender value of the underlying policies. Changes in the net cash surrender value of these policies are reflected in noninterest income. Proceeds from and purchases of bank-owned life insurance are reflected on the consolidated statements of cash flows under investing activities. The Corporation recognizes a liability for the future death benefit for certain endorsement split-dollar life insurance arrangements that provide an employee with a death benefit in a postretirement period. Other Real Estate Owned Other real estate owned ("OREO") represents properties that the Corporation has acquired through foreclosure by either accepting a deed in lieu of foreclosure, or by taking possession of assets that collateralized a loan. The Corporation reports OREO at the lower of cost or fair value less cost to sell, adjusted periodically based on current appraisals, letters of intent, or agreements of sale. Capital improvement expenses associated with the construction or repair of the property are capitalized as part of the cost of the OREO asset. Write-downs and any gain or loss upon the sale of OREO is recorded in other noninterest income. OREO is reported in accrued interest receivable and other assets on the consolidated balance sheet. Repossessed Assets Repossessed assets represent non-real estate assets that the Corporation has acquired by taking possession of the asset that collateralized a loan or lease. The Corporation reports repossessed assets at the fair value less cost to sell, adjusted periodically based on a current appraisal provided by a third party based on their assumptions and quoted market prices for similar assets, when available. Write-downs and any gain or loss upon the sale of repossessed assets is recorded in other noninterest income. Repossessed assets are reported in accrued interest receivable and other assets on the consolidated balance sheet. Retirement Plans and Other Postretirement Benefits Substantially all employees who were hired before December 8, 2009 are covered by a non-contributory retirement plan. Effective December 31, 2009, the benefits previously accrued under the non-contributory retirement plan were frozen and the plan was amended and converted to a cash balance plan, with participants not losing any pension benefits already earned in the plan. Prior to the cash balance plan conversion, the plan provided benefits based on a formula of each participant's final average pay. Future benefits under the cash balance plan accrue by crediting participants annually with an amount equal to a percentage of earnings in that year based on years of credited service as defined in the plan. Employees hired on or after December 8, 2009 are not eligible to participate in the non-contributory retirement plan. The Corporation also maintains a non-qualified benefit plan that provides supplemental executive retirement benefits to certain former executives, a portion of which is in excess of limits imposed on qualified plans by federal tax law. This non-qualified benefit plan is not offered to new participants and all current participants are now retired. The Corporation provides certain postretirement healthcare and life insurance benefits for retired employees. The Corporation's measurement date for plan assets and obligations is fiscal year-end. The Corporation recognizes on its consolidated balance sheet the funded status of its defined pension plans and changes in the funded status of the plan in the year in which the changes occur. An under-funded position would create a liability, and an over-funded position would create an asset, with a correlating deferred tax asset or liability. The net impact would be an adjustment to equity as accumulated other comprehensive income (loss). The Corporation recognizes as a component of other comprehensive income (loss), net of tax, the actuarial gains and losses and the prior service costs and credits that arise during the period. The Corporation sponsors a 401(k) deferred salary savings plan, which is a qualified defined contribution plan, and which covers all employees of the Corporation and its subsidiaries and provides that the Corporation make matching contributions as defined by the plan. The Corporation sponsors a Supplemental Non-Qualified Pension Plan, which was established in 1981 prior to the existence of 401(k) deferred salary savings, employee stock purchase and long-term incentive plans, and therefore is not offered to new participants. All current participants are now retired. This non-qualified plan is accounted for under guidance for deferred compensation arrangements. Derivative Financial Instruments The Corporation recognizes all derivative financial instruments on its consolidated balance sheet at fair value. Derivatives that are not hedges must be adjusted to fair value through income. If a derivative is a hedge, depending on the nature of the hedge, changes in the fair value of the derivative are either offset against the change in fair value of the hedged assets, liabilities, or firm commitments through earnings, or recognized in other comprehensive income until the underlying transaction is recognized in earnings. To determine fair value, the Corporation uses third-party pricing models that incorporate assumptions about market conditions and risks that are current at the reporting date. The Corporation may use interest-rate swap agreements to modify interest rate characteristics from variable to fixed or fixed to variable in order to reduce the impact of interest rate changes on future net interest income. The Corporation accounts for its interest-rate swap contracts in cash flow hedging relationships by establishing and documenting the effectiveness of the instrument in offsetting the change in cash flows of assets or liabilities that are being hedg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ctivity In The Valuation Allowance For Servicing Rights (Details) - Servicing Rights [Member] - USD ($) $ in Thousands</t>
        </is>
      </c>
      <c r="B1" s="2" t="inlineStr">
        <is>
          <t>12 Months Ended</t>
        </is>
      </c>
    </row>
    <row r="2">
      <c r="B2" s="2" t="inlineStr">
        <is>
          <t>Dec. 31, 2024</t>
        </is>
      </c>
      <c r="C2" s="2" t="inlineStr">
        <is>
          <t>Dec. 31, 2023</t>
        </is>
      </c>
      <c r="D2" s="2" t="inlineStr">
        <is>
          <t>Dec. 31, 2022</t>
        </is>
      </c>
    </row>
    <row r="3">
      <c r="A3" s="3" t="inlineStr">
        <is>
          <t>Valuation Allowance for Impairment of Recognized Servicing Assets [Line Items]</t>
        </is>
      </c>
      <c r="B3" s="4" t="inlineStr">
        <is>
          <t xml:space="preserve"> </t>
        </is>
      </c>
      <c r="C3" s="4" t="inlineStr">
        <is>
          <t xml:space="preserve"> </t>
        </is>
      </c>
      <c r="D3" s="4" t="inlineStr">
        <is>
          <t xml:space="preserve"> </t>
        </is>
      </c>
    </row>
    <row r="4">
      <c r="A4" s="4" t="inlineStr">
        <is>
          <t>Valuation allowance, beginning of period</t>
        </is>
      </c>
      <c r="B4" s="5" t="n">
        <v>-98</v>
      </c>
      <c r="C4" s="5" t="n">
        <v>-5</v>
      </c>
      <c r="D4" s="5" t="n">
        <v>-13</v>
      </c>
    </row>
    <row r="5">
      <c r="A5" s="4" t="inlineStr">
        <is>
          <t>Additions</t>
        </is>
      </c>
      <c r="B5" s="6" t="n">
        <v>0</v>
      </c>
      <c r="C5" s="6" t="n">
        <v>-93</v>
      </c>
      <c r="D5" s="6" t="n">
        <v>0</v>
      </c>
    </row>
    <row r="6">
      <c r="A6" s="4" t="inlineStr">
        <is>
          <t>Reductions</t>
        </is>
      </c>
      <c r="B6" s="6" t="n">
        <v>91</v>
      </c>
      <c r="C6" s="6" t="n">
        <v>0</v>
      </c>
      <c r="D6" s="6" t="n">
        <v>8</v>
      </c>
    </row>
    <row r="7">
      <c r="A7" s="4" t="inlineStr">
        <is>
          <t>Valuation allowance, end of period</t>
        </is>
      </c>
      <c r="B7" s="5" t="n">
        <v>-7</v>
      </c>
      <c r="C7" s="5" t="n">
        <v>-98</v>
      </c>
      <c r="D7" s="5" t="n">
        <v>-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 of Servicing Rights (Detail) - Servicing Rights [Member] $ in Thousands</t>
        </is>
      </c>
      <c r="B1" s="2" t="inlineStr">
        <is>
          <t>Dec. 31, 2024 USD ($)</t>
        </is>
      </c>
    </row>
    <row r="2">
      <c r="A2" s="3" t="inlineStr">
        <is>
          <t>Finite-Lived Intangible Assets [Line Items]</t>
        </is>
      </c>
      <c r="B2" s="4" t="inlineStr">
        <is>
          <t xml:space="preserve"> </t>
        </is>
      </c>
    </row>
    <row r="3">
      <c r="A3" s="4" t="inlineStr">
        <is>
          <t>2025</t>
        </is>
      </c>
      <c r="B3" s="5" t="n">
        <v>972</v>
      </c>
    </row>
    <row r="4">
      <c r="A4" s="4" t="inlineStr">
        <is>
          <t>2026</t>
        </is>
      </c>
      <c r="B4" s="6" t="n">
        <v>847</v>
      </c>
    </row>
    <row r="5">
      <c r="A5" s="4" t="inlineStr">
        <is>
          <t>2027</t>
        </is>
      </c>
      <c r="B5" s="6" t="n">
        <v>738</v>
      </c>
    </row>
    <row r="6">
      <c r="A6" s="4" t="inlineStr">
        <is>
          <t>2028</t>
        </is>
      </c>
      <c r="B6" s="6" t="n">
        <v>643</v>
      </c>
    </row>
    <row r="7">
      <c r="A7" s="4" t="inlineStr">
        <is>
          <t>2029</t>
        </is>
      </c>
      <c r="B7" s="6" t="n">
        <v>562</v>
      </c>
    </row>
    <row r="8">
      <c r="A8" s="4" t="inlineStr">
        <is>
          <t>Thereafter</t>
        </is>
      </c>
      <c r="B8" s="5" t="n">
        <v>322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Interest Receivable and Other Assets - Details of Accrued Interest Receivable and Other Assets (Detail) - USD ($) $ in Thousands</t>
        </is>
      </c>
      <c r="B1" s="2" t="inlineStr">
        <is>
          <t>Dec. 31, 2024</t>
        </is>
      </c>
      <c r="C1" s="2" t="inlineStr">
        <is>
          <t>Dec. 31, 2023</t>
        </is>
      </c>
    </row>
    <row r="2">
      <c r="A2" s="3" t="inlineStr">
        <is>
          <t>Interest Receivable and Other Assets [Abstract]</t>
        </is>
      </c>
      <c r="B2" s="4" t="inlineStr">
        <is>
          <t xml:space="preserve"> </t>
        </is>
      </c>
      <c r="C2" s="4" t="inlineStr">
        <is>
          <t xml:space="preserve"> </t>
        </is>
      </c>
    </row>
    <row r="3">
      <c r="A3" s="4" t="inlineStr">
        <is>
          <t>Other real estate owned and repossessed assets</t>
        </is>
      </c>
      <c r="B3" s="5" t="n">
        <v>20217</v>
      </c>
      <c r="C3" s="5" t="n">
        <v>19032</v>
      </c>
    </row>
    <row r="4">
      <c r="A4" s="4" t="inlineStr">
        <is>
          <t>Accrued interest receivable</t>
        </is>
      </c>
      <c r="B4" s="6" t="n">
        <v>28651</v>
      </c>
      <c r="C4" s="6" t="n">
        <v>27872</v>
      </c>
    </row>
    <row r="5">
      <c r="A5" s="4" t="inlineStr">
        <is>
          <t>Accrued income and other receivables</t>
        </is>
      </c>
      <c r="B5" s="6" t="n">
        <v>7384</v>
      </c>
      <c r="C5" s="6" t="n">
        <v>4534</v>
      </c>
    </row>
    <row r="6">
      <c r="A6" s="4" t="inlineStr">
        <is>
          <t>Retirement plans</t>
        </is>
      </c>
      <c r="B6" s="6" t="n">
        <v>10154</v>
      </c>
      <c r="C6" s="6" t="n">
        <v>3409</v>
      </c>
    </row>
    <row r="7">
      <c r="A7" s="4" t="inlineStr">
        <is>
          <t>Fair market value of derivative financial instruments</t>
        </is>
      </c>
      <c r="B7" s="6" t="n">
        <v>226</v>
      </c>
      <c r="C7" s="6" t="n">
        <v>717</v>
      </c>
    </row>
    <row r="8">
      <c r="A8" s="4" t="inlineStr">
        <is>
          <t>Other prepaid expenses</t>
        </is>
      </c>
      <c r="B8" s="6" t="n">
        <v>12517</v>
      </c>
      <c r="C8" s="6" t="n">
        <v>9662</v>
      </c>
    </row>
    <row r="9">
      <c r="A9" s="4" t="inlineStr">
        <is>
          <t>Current income tax receivable</t>
        </is>
      </c>
      <c r="B9" s="6" t="n">
        <v>582</v>
      </c>
      <c r="C9" s="6" t="n">
        <v>551</v>
      </c>
    </row>
    <row r="10">
      <c r="A10" s="4" t="inlineStr">
        <is>
          <t>Net deferred tax assets</t>
        </is>
      </c>
      <c r="B10" s="6" t="n">
        <v>21295</v>
      </c>
      <c r="C10" s="6" t="n">
        <v>21793</v>
      </c>
    </row>
    <row r="11">
      <c r="A11" s="4" t="inlineStr">
        <is>
          <t>Other Receivables</t>
        </is>
      </c>
      <c r="B11" s="6" t="n">
        <v>11072</v>
      </c>
      <c r="C11" s="6" t="n">
        <v>7633</v>
      </c>
    </row>
    <row r="12">
      <c r="A12" s="4" t="inlineStr">
        <is>
          <t>Total accrued interest receivable and other assets</t>
        </is>
      </c>
      <c r="B12" s="5" t="n">
        <v>112098</v>
      </c>
      <c r="C12" s="5" t="n">
        <v>9520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Additional Information (Detail) - USD ($) $ in Millions</t>
        </is>
      </c>
      <c r="B1" s="2" t="inlineStr">
        <is>
          <t>Dec. 31, 2024</t>
        </is>
      </c>
      <c r="C1" s="2" t="inlineStr">
        <is>
          <t>Dec. 31, 2023</t>
        </is>
      </c>
    </row>
    <row r="2">
      <c r="A2" s="3" t="inlineStr">
        <is>
          <t>Banking and Thrift, Other Disclosure [Abstract]</t>
        </is>
      </c>
      <c r="B2" s="4" t="inlineStr">
        <is>
          <t xml:space="preserve"> </t>
        </is>
      </c>
      <c r="C2" s="4" t="inlineStr">
        <is>
          <t xml:space="preserve"> </t>
        </is>
      </c>
    </row>
    <row r="3">
      <c r="A3" s="4" t="inlineStr">
        <is>
          <t>Aggregate amount of time deposits in denominations over $250 thousand</t>
        </is>
      </c>
      <c r="B3" s="5" t="n">
        <v>276</v>
      </c>
      <c r="C3" s="5" t="n">
        <v>18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Components of Weighted Average Interest Rate and Balance of Deposits (Details) - USD ($) $ in Thousands</t>
        </is>
      </c>
      <c r="B1" s="2" t="inlineStr">
        <is>
          <t>Dec. 31, 2024</t>
        </is>
      </c>
      <c r="C1" s="2" t="inlineStr">
        <is>
          <t>Dec. 31, 2023</t>
        </is>
      </c>
    </row>
    <row r="2">
      <c r="A2" s="3" t="inlineStr">
        <is>
          <t>Weighted Average Rate Domestic Deposit Liabilities [Abstract]</t>
        </is>
      </c>
      <c r="B2" s="4" t="inlineStr">
        <is>
          <t xml:space="preserve"> </t>
        </is>
      </c>
      <c r="C2" s="4" t="inlineStr">
        <is>
          <t xml:space="preserve"> </t>
        </is>
      </c>
    </row>
    <row r="3">
      <c r="A3" s="4" t="inlineStr">
        <is>
          <t>Noninterest-bearing deposits</t>
        </is>
      </c>
      <c r="B3" s="8" t="n">
        <v>0</v>
      </c>
      <c r="C3" s="8" t="n">
        <v>0</v>
      </c>
    </row>
    <row r="4">
      <c r="A4" s="4" t="inlineStr">
        <is>
          <t>Demand deposits</t>
        </is>
      </c>
      <c r="B4" s="9" t="n">
        <v>0.0325</v>
      </c>
      <c r="C4" s="9" t="n">
        <v>0.0334</v>
      </c>
    </row>
    <row r="5">
      <c r="A5" s="4" t="inlineStr">
        <is>
          <t>Savings deposits</t>
        </is>
      </c>
      <c r="B5" s="9" t="n">
        <v>0.0044</v>
      </c>
      <c r="C5" s="9" t="n">
        <v>0.0048</v>
      </c>
    </row>
    <row r="6">
      <c r="A6" s="4" t="inlineStr">
        <is>
          <t>Time deposits</t>
        </is>
      </c>
      <c r="B6" s="9" t="n">
        <v>0.044</v>
      </c>
      <c r="C6" s="9" t="n">
        <v>0.0422</v>
      </c>
    </row>
    <row r="7">
      <c r="A7" s="4" t="inlineStr">
        <is>
          <t>Deposits</t>
        </is>
      </c>
      <c r="B7" s="9" t="n">
        <v>0.0252</v>
      </c>
      <c r="C7" s="9" t="n">
        <v>0.0238</v>
      </c>
    </row>
    <row r="8">
      <c r="A8" s="3" t="inlineStr">
        <is>
          <t>Deposits</t>
        </is>
      </c>
      <c r="B8" s="4" t="inlineStr">
        <is>
          <t xml:space="preserve"> </t>
        </is>
      </c>
      <c r="C8" s="4" t="inlineStr">
        <is>
          <t xml:space="preserve"> </t>
        </is>
      </c>
    </row>
    <row r="9">
      <c r="A9" s="4" t="inlineStr">
        <is>
          <t>Noninterest-bearing deposits</t>
        </is>
      </c>
      <c r="B9" s="5" t="n">
        <v>1414635</v>
      </c>
      <c r="C9" s="5" t="n">
        <v>1468320</v>
      </c>
    </row>
    <row r="10">
      <c r="A10" s="4" t="inlineStr">
        <is>
          <t>Demand deposits</t>
        </is>
      </c>
      <c r="B10" s="6" t="n">
        <v>3186597</v>
      </c>
      <c r="C10" s="6" t="n">
        <v>2973784</v>
      </c>
    </row>
    <row r="11">
      <c r="A11" s="4" t="inlineStr">
        <is>
          <t>Savings deposits</t>
        </is>
      </c>
      <c r="B11" s="6" t="n">
        <v>704321</v>
      </c>
      <c r="C11" s="6" t="n">
        <v>779885</v>
      </c>
    </row>
    <row r="12">
      <c r="A12" s="4" t="inlineStr">
        <is>
          <t>Time deposits</t>
        </is>
      </c>
      <c r="B12" s="6" t="n">
        <v>1453706</v>
      </c>
      <c r="C12" s="6" t="n">
        <v>1153792</v>
      </c>
    </row>
    <row r="13">
      <c r="A13" s="4" t="inlineStr">
        <is>
          <t>Total deposits</t>
        </is>
      </c>
      <c r="B13" s="5" t="n">
        <v>6759259</v>
      </c>
      <c r="C13" s="5" t="n">
        <v>637578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Time Deposits (Detail) - USD ($) $ in Thousands</t>
        </is>
      </c>
      <c r="B1" s="2" t="inlineStr">
        <is>
          <t>Dec. 31, 2024</t>
        </is>
      </c>
      <c r="C1" s="2" t="inlineStr">
        <is>
          <t>Dec. 31, 2023</t>
        </is>
      </c>
    </row>
    <row r="2">
      <c r="A2" s="3" t="inlineStr">
        <is>
          <t>Banking and Thrift, Other Disclosure [Abstract]</t>
        </is>
      </c>
      <c r="B2" s="4" t="inlineStr">
        <is>
          <t xml:space="preserve"> </t>
        </is>
      </c>
      <c r="C2" s="4" t="inlineStr">
        <is>
          <t xml:space="preserve"> </t>
        </is>
      </c>
    </row>
    <row r="3">
      <c r="A3" s="4" t="inlineStr">
        <is>
          <t>Due in 2025</t>
        </is>
      </c>
      <c r="B3" s="5" t="n">
        <v>1029607</v>
      </c>
      <c r="C3" s="4" t="inlineStr">
        <is>
          <t xml:space="preserve"> </t>
        </is>
      </c>
    </row>
    <row r="4">
      <c r="A4" s="4" t="inlineStr">
        <is>
          <t>Due in 2026</t>
        </is>
      </c>
      <c r="B4" s="6" t="n">
        <v>104274</v>
      </c>
      <c r="C4" s="4" t="inlineStr">
        <is>
          <t xml:space="preserve"> </t>
        </is>
      </c>
    </row>
    <row r="5">
      <c r="A5" s="4" t="inlineStr">
        <is>
          <t>Due in 2027</t>
        </is>
      </c>
      <c r="B5" s="6" t="n">
        <v>133305</v>
      </c>
      <c r="C5" s="4" t="inlineStr">
        <is>
          <t xml:space="preserve"> </t>
        </is>
      </c>
    </row>
    <row r="6">
      <c r="A6" s="4" t="inlineStr">
        <is>
          <t>Due in 2028</t>
        </is>
      </c>
      <c r="B6" s="6" t="n">
        <v>147193</v>
      </c>
      <c r="C6" s="4" t="inlineStr">
        <is>
          <t xml:space="preserve"> </t>
        </is>
      </c>
    </row>
    <row r="7">
      <c r="A7" s="4" t="inlineStr">
        <is>
          <t>Due in 2029</t>
        </is>
      </c>
      <c r="B7" s="6" t="n">
        <v>38545</v>
      </c>
      <c r="C7" s="4" t="inlineStr">
        <is>
          <t xml:space="preserve"> </t>
        </is>
      </c>
    </row>
    <row r="8">
      <c r="A8" s="4" t="inlineStr">
        <is>
          <t>Thereafter</t>
        </is>
      </c>
      <c r="B8" s="6" t="n">
        <v>782</v>
      </c>
      <c r="C8" s="4" t="inlineStr">
        <is>
          <t xml:space="preserve"> </t>
        </is>
      </c>
    </row>
    <row r="9">
      <c r="A9" s="4" t="inlineStr">
        <is>
          <t>Total</t>
        </is>
      </c>
      <c r="B9" s="5" t="n">
        <v>1453706</v>
      </c>
      <c r="C9" s="5" t="n">
        <v>115379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4" customWidth="1" min="6" max="6"/>
    <col width="16" customWidth="1" min="7" max="7"/>
    <col width="14" customWidth="1" min="8" max="8"/>
  </cols>
  <sheetData>
    <row r="1">
      <c r="A1" s="1" t="inlineStr">
        <is>
          <t>Borrowings - Additional Information (Detail) - USD ($)</t>
        </is>
      </c>
      <c r="D1" s="2" t="inlineStr">
        <is>
          <t>12 Months Ended</t>
        </is>
      </c>
      <c r="G1" s="2" t="inlineStr">
        <is>
          <t>60 Months Ended</t>
        </is>
      </c>
    </row>
    <row r="2">
      <c r="B2" s="2" t="inlineStr">
        <is>
          <t>Nov. 15, 2022</t>
        </is>
      </c>
      <c r="C2" s="2" t="inlineStr">
        <is>
          <t>Aug. 05, 2020</t>
        </is>
      </c>
      <c r="D2" s="2" t="inlineStr">
        <is>
          <t>Dec. 31, 2024</t>
        </is>
      </c>
      <c r="E2" s="2" t="inlineStr">
        <is>
          <t>Dec. 31, 2023</t>
        </is>
      </c>
      <c r="F2" s="2" t="inlineStr">
        <is>
          <t>Dec. 31, 2022</t>
        </is>
      </c>
      <c r="G2" s="2" t="inlineStr">
        <is>
          <t>Nov. 14, 2032</t>
        </is>
      </c>
      <c r="H2" s="2" t="inlineStr">
        <is>
          <t>Aug. 14, 203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borrowing capacity</t>
        </is>
      </c>
      <c r="B4" s="4" t="inlineStr">
        <is>
          <t xml:space="preserve"> </t>
        </is>
      </c>
      <c r="C4" s="4" t="inlineStr">
        <is>
          <t xml:space="preserve"> </t>
        </is>
      </c>
      <c r="D4" s="5" t="n">
        <v>3300000000</v>
      </c>
      <c r="E4" s="5" t="n">
        <v>3200000000</v>
      </c>
      <c r="F4" s="4" t="inlineStr">
        <is>
          <t xml:space="preserve"> </t>
        </is>
      </c>
      <c r="G4" s="4" t="inlineStr">
        <is>
          <t xml:space="preserve"> </t>
        </is>
      </c>
      <c r="H4" s="4" t="inlineStr">
        <is>
          <t xml:space="preserve"> </t>
        </is>
      </c>
    </row>
    <row r="5">
      <c r="A5" s="4" t="inlineStr">
        <is>
          <t>Outstanding short term letters of credit</t>
        </is>
      </c>
      <c r="B5" s="4" t="inlineStr">
        <is>
          <t xml:space="preserve"> </t>
        </is>
      </c>
      <c r="C5" s="4" t="inlineStr">
        <is>
          <t xml:space="preserve"> </t>
        </is>
      </c>
      <c r="D5" s="6" t="n">
        <v>1300000000</v>
      </c>
      <c r="E5" s="6" t="n">
        <v>1100000000</v>
      </c>
      <c r="F5" s="4" t="inlineStr">
        <is>
          <t xml:space="preserve"> </t>
        </is>
      </c>
      <c r="G5" s="4" t="inlineStr">
        <is>
          <t xml:space="preserve"> </t>
        </is>
      </c>
      <c r="H5" s="4" t="inlineStr">
        <is>
          <t xml:space="preserve"> </t>
        </is>
      </c>
    </row>
    <row r="6">
      <c r="A6" s="4" t="inlineStr">
        <is>
          <t>Available borrowing capacity from the Federal Home Loan Bank</t>
        </is>
      </c>
      <c r="B6" s="4" t="inlineStr">
        <is>
          <t xml:space="preserve"> </t>
        </is>
      </c>
      <c r="C6" s="4" t="inlineStr">
        <is>
          <t xml:space="preserve"> </t>
        </is>
      </c>
      <c r="D6" s="6" t="n">
        <v>1700000000</v>
      </c>
      <c r="E6" s="4" t="inlineStr">
        <is>
          <t xml:space="preserve"> </t>
        </is>
      </c>
      <c r="F6" s="4" t="inlineStr">
        <is>
          <t xml:space="preserve"> </t>
        </is>
      </c>
      <c r="G6" s="4" t="inlineStr">
        <is>
          <t xml:space="preserve"> </t>
        </is>
      </c>
      <c r="H6" s="4" t="inlineStr">
        <is>
          <t xml:space="preserve"> </t>
        </is>
      </c>
    </row>
    <row r="7">
      <c r="A7" s="4" t="inlineStr">
        <is>
          <t>Investment securities collateral for Federal Reserve Bank Discount Window Lending program</t>
        </is>
      </c>
      <c r="B7" s="4" t="inlineStr">
        <is>
          <t xml:space="preserve"> </t>
        </is>
      </c>
      <c r="C7" s="4" t="inlineStr">
        <is>
          <t xml:space="preserve"> </t>
        </is>
      </c>
      <c r="D7" s="6" t="n">
        <v>397200000</v>
      </c>
      <c r="E7" s="6" t="n">
        <v>183300000</v>
      </c>
      <c r="F7" s="4" t="inlineStr">
        <is>
          <t xml:space="preserve"> </t>
        </is>
      </c>
      <c r="G7" s="4" t="inlineStr">
        <is>
          <t xml:space="preserve"> </t>
        </is>
      </c>
      <c r="H7" s="4" t="inlineStr">
        <is>
          <t xml:space="preserve"> </t>
        </is>
      </c>
    </row>
    <row r="8">
      <c r="A8" s="4" t="inlineStr">
        <is>
          <t>Outstanding amount of federal fund line of credit with Federal Reserve Bank of Philadelphia</t>
        </is>
      </c>
      <c r="B8" s="4" t="inlineStr">
        <is>
          <t xml:space="preserve"> </t>
        </is>
      </c>
      <c r="C8" s="4" t="inlineStr">
        <is>
          <t xml:space="preserve"> </t>
        </is>
      </c>
      <c r="D8" s="6" t="n">
        <v>0</v>
      </c>
      <c r="E8" s="6" t="n">
        <v>0</v>
      </c>
      <c r="F8" s="4" t="inlineStr">
        <is>
          <t xml:space="preserve"> </t>
        </is>
      </c>
      <c r="G8" s="4" t="inlineStr">
        <is>
          <t xml:space="preserve"> </t>
        </is>
      </c>
      <c r="H8" s="4" t="inlineStr">
        <is>
          <t xml:space="preserve"> </t>
        </is>
      </c>
    </row>
    <row r="9">
      <c r="A9" s="4" t="inlineStr">
        <is>
          <t>Amount of maintained line of credit with correspondent bank - parent company</t>
        </is>
      </c>
      <c r="B9" s="4" t="inlineStr">
        <is>
          <t xml:space="preserve"> </t>
        </is>
      </c>
      <c r="C9" s="4" t="inlineStr">
        <is>
          <t xml:space="preserve"> </t>
        </is>
      </c>
      <c r="D9" s="6" t="n">
        <v>10000000</v>
      </c>
      <c r="E9" s="4" t="inlineStr">
        <is>
          <t xml:space="preserve"> </t>
        </is>
      </c>
      <c r="F9" s="4" t="inlineStr">
        <is>
          <t xml:space="preserve"> </t>
        </is>
      </c>
      <c r="G9" s="4" t="inlineStr">
        <is>
          <t xml:space="preserve"> </t>
        </is>
      </c>
      <c r="H9" s="4" t="inlineStr">
        <is>
          <t xml:space="preserve"> </t>
        </is>
      </c>
    </row>
    <row r="10">
      <c r="A10" s="4" t="inlineStr">
        <is>
          <t>Outstanding amount of line of credit with correspondent bank - parent company</t>
        </is>
      </c>
      <c r="B10" s="4" t="inlineStr">
        <is>
          <t xml:space="preserve"> </t>
        </is>
      </c>
      <c r="C10" s="4" t="inlineStr">
        <is>
          <t xml:space="preserve"> </t>
        </is>
      </c>
      <c r="D10" s="6" t="n">
        <v>0</v>
      </c>
      <c r="E10" s="6" t="n">
        <v>0</v>
      </c>
      <c r="F10" s="4" t="inlineStr">
        <is>
          <t xml:space="preserve"> </t>
        </is>
      </c>
      <c r="G10" s="4" t="inlineStr">
        <is>
          <t xml:space="preserve"> </t>
        </is>
      </c>
      <c r="H10" s="4" t="inlineStr">
        <is>
          <t xml:space="preserve"> </t>
        </is>
      </c>
    </row>
    <row r="11">
      <c r="A11" s="4" t="inlineStr">
        <is>
          <t>Total committed borrowing capacity</t>
        </is>
      </c>
      <c r="B11" s="4" t="inlineStr">
        <is>
          <t xml:space="preserve"> </t>
        </is>
      </c>
      <c r="C11" s="4" t="inlineStr">
        <is>
          <t xml:space="preserve"> </t>
        </is>
      </c>
      <c r="D11" s="6" t="n">
        <v>3700000000</v>
      </c>
      <c r="E11" s="6" t="n">
        <v>3400000000</v>
      </c>
      <c r="F11" s="4" t="inlineStr">
        <is>
          <t xml:space="preserve"> </t>
        </is>
      </c>
      <c r="G11" s="4" t="inlineStr">
        <is>
          <t xml:space="preserve"> </t>
        </is>
      </c>
      <c r="H11" s="4" t="inlineStr">
        <is>
          <t xml:space="preserve"> </t>
        </is>
      </c>
    </row>
    <row r="12">
      <c r="A12" s="4" t="inlineStr">
        <is>
          <t>Total committed borrowing capacity available</t>
        </is>
      </c>
      <c r="B12" s="4" t="inlineStr">
        <is>
          <t xml:space="preserve"> </t>
        </is>
      </c>
      <c r="C12" s="4" t="inlineStr">
        <is>
          <t xml:space="preserve"> </t>
        </is>
      </c>
      <c r="D12" s="6" t="n">
        <v>2100000000</v>
      </c>
      <c r="E12" s="6" t="n">
        <v>1900000000</v>
      </c>
      <c r="F12" s="4" t="inlineStr">
        <is>
          <t xml:space="preserve"> </t>
        </is>
      </c>
      <c r="G12" s="4" t="inlineStr">
        <is>
          <t xml:space="preserve"> </t>
        </is>
      </c>
      <c r="H12" s="4" t="inlineStr">
        <is>
          <t xml:space="preserve"> </t>
        </is>
      </c>
    </row>
    <row r="13">
      <c r="A13" s="4" t="inlineStr">
        <is>
          <t>Amount of maintained federal fund lines of credit with correspondent banks</t>
        </is>
      </c>
      <c r="B13" s="4" t="inlineStr">
        <is>
          <t xml:space="preserve"> </t>
        </is>
      </c>
      <c r="C13" s="4" t="inlineStr">
        <is>
          <t xml:space="preserve"> </t>
        </is>
      </c>
      <c r="D13" s="6" t="n">
        <v>468000000</v>
      </c>
      <c r="E13" s="6" t="n">
        <v>369000000</v>
      </c>
      <c r="F13" s="4" t="inlineStr">
        <is>
          <t xml:space="preserve"> </t>
        </is>
      </c>
      <c r="G13" s="4" t="inlineStr">
        <is>
          <t xml:space="preserve"> </t>
        </is>
      </c>
      <c r="H13" s="4" t="inlineStr">
        <is>
          <t xml:space="preserve"> </t>
        </is>
      </c>
    </row>
    <row r="14">
      <c r="A14" s="4" t="inlineStr">
        <is>
          <t>Proceeds from issuance of subordinated notes</t>
        </is>
      </c>
      <c r="B14" s="4" t="inlineStr">
        <is>
          <t xml:space="preserve"> </t>
        </is>
      </c>
      <c r="C14" s="4" t="inlineStr">
        <is>
          <t xml:space="preserve"> </t>
        </is>
      </c>
      <c r="D14" s="5" t="n">
        <v>0</v>
      </c>
      <c r="E14" s="5" t="n">
        <v>0</v>
      </c>
      <c r="F14" s="5" t="n">
        <v>50000000</v>
      </c>
      <c r="G14" s="4" t="inlineStr">
        <is>
          <t xml:space="preserve"> </t>
        </is>
      </c>
      <c r="H14" s="4" t="inlineStr">
        <is>
          <t xml:space="preserve"> </t>
        </is>
      </c>
    </row>
    <row r="15">
      <c r="A15" s="4" t="inlineStr">
        <is>
          <t>Subordinated Debt [Member] | Fixed-to-Floating Rate, Subordinated Debt, Due in 2030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principal amount of debt</t>
        </is>
      </c>
      <c r="B17" s="4" t="inlineStr">
        <is>
          <t xml:space="preserve"> </t>
        </is>
      </c>
      <c r="C17" s="5" t="n">
        <v>100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nnual fixed rate of interest</t>
        </is>
      </c>
      <c r="B18" s="4" t="inlineStr">
        <is>
          <t xml:space="preserve"> </t>
        </is>
      </c>
      <c r="C18" s="8" t="n">
        <v>0.0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issuance of subordinated notes</t>
        </is>
      </c>
      <c r="B19" s="4" t="inlineStr">
        <is>
          <t xml:space="preserve"> </t>
        </is>
      </c>
      <c r="C19" s="5" t="n">
        <v>984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ordinated Debt [Member] | Fixed-to-Floating Rate, Subordinated Debt, Due in 2030 [Member] | Foreca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sis spread of interest rate (LI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4.952</v>
      </c>
    </row>
    <row r="23">
      <c r="A23" s="4" t="inlineStr">
        <is>
          <t>Debt Instrument, Term of Variable Rate Basi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3 months</t>
        </is>
      </c>
    </row>
    <row r="24">
      <c r="A24" s="4" t="inlineStr">
        <is>
          <t>Subordinated Debt [Member] | Fixed-to-Floating Rate, Subordinated Debt, Due in 203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ggregate principal amount of debt</t>
        </is>
      </c>
      <c r="B26" s="5" t="n">
        <v>5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nnual fixed rate of interest</t>
        </is>
      </c>
      <c r="B27" s="9" t="n">
        <v>0.07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issuance of subordinated notes</t>
        </is>
      </c>
      <c r="B28" s="5" t="n">
        <v>49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ubordinated Debt [Member] | Fixed-to-Floating Rate, Subordinated Debt, Due in 2032 | Foreca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sis spread of interest rate (LIBOR)</t>
        </is>
      </c>
      <c r="B31" s="4" t="inlineStr">
        <is>
          <t xml:space="preserve"> </t>
        </is>
      </c>
      <c r="C31" s="4" t="inlineStr">
        <is>
          <t xml:space="preserve"> </t>
        </is>
      </c>
      <c r="D31" s="4" t="inlineStr">
        <is>
          <t xml:space="preserve"> </t>
        </is>
      </c>
      <c r="E31" s="4" t="inlineStr">
        <is>
          <t xml:space="preserve"> </t>
        </is>
      </c>
      <c r="F31" s="4" t="inlineStr">
        <is>
          <t xml:space="preserve"> </t>
        </is>
      </c>
      <c r="G31" s="9" t="n">
        <v>3.098</v>
      </c>
      <c r="H31" s="4" t="inlineStr">
        <is>
          <t xml:space="preserve"> </t>
        </is>
      </c>
    </row>
    <row r="32">
      <c r="A32" s="4" t="inlineStr">
        <is>
          <t>Debt Instrument, Term of Variable Rate Basi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3 months</t>
        </is>
      </c>
      <c r="H32" s="4" t="inlineStr">
        <is>
          <t xml:space="preserve"> </t>
        </is>
      </c>
    </row>
  </sheetData>
  <mergeCells count="3">
    <mergeCell ref="A1:A2"/>
    <mergeCell ref="D1:F1"/>
    <mergeCell ref="G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Borrowings - Summary of Borrowings By Type (Details) - USD ($) $ in Thousands</t>
        </is>
      </c>
      <c r="B1" s="2" t="inlineStr">
        <is>
          <t>12 Months Ended</t>
        </is>
      </c>
    </row>
    <row r="2">
      <c r="B2" s="2" t="inlineStr">
        <is>
          <t>Dec. 31, 2024</t>
        </is>
      </c>
      <c r="C2" s="2" t="inlineStr">
        <is>
          <t>Dec. 31, 2023</t>
        </is>
      </c>
    </row>
    <row r="3">
      <c r="A3" s="3" t="inlineStr">
        <is>
          <t>Schedule of Borrowings [Line Items]</t>
        </is>
      </c>
      <c r="B3" s="4" t="inlineStr">
        <is>
          <t xml:space="preserve"> </t>
        </is>
      </c>
      <c r="C3" s="4" t="inlineStr">
        <is>
          <t xml:space="preserve"> </t>
        </is>
      </c>
    </row>
    <row r="4">
      <c r="A4" s="4" t="inlineStr">
        <is>
          <t>Balance at end of year</t>
        </is>
      </c>
      <c r="B4" s="5" t="n">
        <v>11181</v>
      </c>
      <c r="C4" s="5" t="n">
        <v>6306</v>
      </c>
    </row>
    <row r="5">
      <c r="A5" s="4" t="inlineStr">
        <is>
          <t>Federal Home Loan Bank Advances [Member]</t>
        </is>
      </c>
      <c r="B5" s="4" t="inlineStr">
        <is>
          <t xml:space="preserve"> </t>
        </is>
      </c>
      <c r="C5" s="4" t="inlineStr">
        <is>
          <t xml:space="preserve"> </t>
        </is>
      </c>
    </row>
    <row r="6">
      <c r="A6" s="3" t="inlineStr">
        <is>
          <t>Schedule of Borrowings [Line Items]</t>
        </is>
      </c>
      <c r="B6" s="4" t="inlineStr">
        <is>
          <t xml:space="preserve"> </t>
        </is>
      </c>
      <c r="C6" s="4" t="inlineStr">
        <is>
          <t xml:space="preserve"> </t>
        </is>
      </c>
    </row>
    <row r="7">
      <c r="A7" s="4" t="inlineStr">
        <is>
          <t>Balance at end of year</t>
        </is>
      </c>
      <c r="B7" s="5" t="n">
        <v>225000</v>
      </c>
      <c r="C7" s="5" t="n">
        <v>310000</v>
      </c>
    </row>
    <row r="8">
      <c r="A8" s="4" t="inlineStr">
        <is>
          <t>Weighted average interest rate</t>
        </is>
      </c>
      <c r="B8" s="9" t="n">
        <v>0.0435</v>
      </c>
      <c r="C8" s="9" t="n">
        <v>0.0373</v>
      </c>
    </row>
    <row r="9">
      <c r="A9" s="4" t="inlineStr">
        <is>
          <t>Maximum amount outstanding at month end during the year</t>
        </is>
      </c>
      <c r="B9" s="5" t="n">
        <v>310000</v>
      </c>
      <c r="C9" s="5" t="n">
        <v>320000</v>
      </c>
    </row>
    <row r="10">
      <c r="A10" s="4" t="inlineStr">
        <is>
          <t>Average amount outstanding during the year</t>
        </is>
      </c>
      <c r="B10" s="5" t="n">
        <v>253730</v>
      </c>
      <c r="C10" s="5" t="n">
        <v>263877</v>
      </c>
    </row>
    <row r="11">
      <c r="A11" s="4" t="inlineStr">
        <is>
          <t>Weighted average interest rate during the year</t>
        </is>
      </c>
      <c r="B11" s="9" t="n">
        <v>0.0431</v>
      </c>
      <c r="C11" s="9" t="n">
        <v>0.0359</v>
      </c>
    </row>
    <row r="12">
      <c r="A12" s="4" t="inlineStr">
        <is>
          <t>Securities Sold under Agreements to Repurchase [Member]</t>
        </is>
      </c>
      <c r="B12" s="4" t="inlineStr">
        <is>
          <t xml:space="preserve"> </t>
        </is>
      </c>
      <c r="C12" s="4" t="inlineStr">
        <is>
          <t xml:space="preserve"> </t>
        </is>
      </c>
    </row>
    <row r="13">
      <c r="A13" s="3" t="inlineStr">
        <is>
          <t>Schedule of Borrowings [Line Items]</t>
        </is>
      </c>
      <c r="B13" s="4" t="inlineStr">
        <is>
          <t xml:space="preserve"> </t>
        </is>
      </c>
      <c r="C13" s="4" t="inlineStr">
        <is>
          <t xml:space="preserve"> </t>
        </is>
      </c>
    </row>
    <row r="14">
      <c r="A14" s="4" t="inlineStr">
        <is>
          <t>Balance at end of year</t>
        </is>
      </c>
      <c r="B14" s="5" t="n">
        <v>0</v>
      </c>
      <c r="C14" s="4" t="inlineStr">
        <is>
          <t xml:space="preserve"> </t>
        </is>
      </c>
    </row>
    <row r="15">
      <c r="A15" s="4" t="inlineStr">
        <is>
          <t>Weighted average interest rate</t>
        </is>
      </c>
      <c r="B15" s="8" t="n">
        <v>0</v>
      </c>
      <c r="C15" s="4" t="inlineStr">
        <is>
          <t xml:space="preserve"> </t>
        </is>
      </c>
    </row>
    <row r="16">
      <c r="A16" s="4" t="inlineStr">
        <is>
          <t>Maximum amount outstanding at month end during the year</t>
        </is>
      </c>
      <c r="B16" s="5" t="n">
        <v>0</v>
      </c>
      <c r="C16" s="4" t="inlineStr">
        <is>
          <t xml:space="preserve"> </t>
        </is>
      </c>
    </row>
    <row r="17">
      <c r="A17" s="4" t="inlineStr">
        <is>
          <t>Average amount outstanding during the year</t>
        </is>
      </c>
      <c r="B17" s="5" t="n">
        <v>3</v>
      </c>
      <c r="C17" s="4" t="inlineStr">
        <is>
          <t xml:space="preserve"> </t>
        </is>
      </c>
    </row>
    <row r="18">
      <c r="A18" s="4" t="inlineStr">
        <is>
          <t>Weighted average interest rate during the year</t>
        </is>
      </c>
      <c r="B18" s="8" t="n">
        <v>0</v>
      </c>
      <c r="C18" s="4" t="inlineStr">
        <is>
          <t xml:space="preserve"> </t>
        </is>
      </c>
    </row>
    <row r="19">
      <c r="A19" s="4" t="inlineStr">
        <is>
          <t>Subordinated Debt [Member]</t>
        </is>
      </c>
      <c r="B19" s="4" t="inlineStr">
        <is>
          <t xml:space="preserve"> </t>
        </is>
      </c>
      <c r="C19" s="4" t="inlineStr">
        <is>
          <t xml:space="preserve"> </t>
        </is>
      </c>
    </row>
    <row r="20">
      <c r="A20" s="3" t="inlineStr">
        <is>
          <t>Schedule of Borrowings [Line Items]</t>
        </is>
      </c>
      <c r="B20" s="4" t="inlineStr">
        <is>
          <t xml:space="preserve"> </t>
        </is>
      </c>
      <c r="C20" s="4" t="inlineStr">
        <is>
          <t xml:space="preserve"> </t>
        </is>
      </c>
    </row>
    <row r="21">
      <c r="A21" s="4" t="inlineStr">
        <is>
          <t>Balance at end of year</t>
        </is>
      </c>
      <c r="B21" s="5" t="n">
        <v>149261</v>
      </c>
      <c r="C21" s="5" t="n">
        <v>148761</v>
      </c>
    </row>
    <row r="22">
      <c r="A22" s="4" t="inlineStr">
        <is>
          <t>Weighted average interest rate</t>
        </is>
      </c>
      <c r="B22" s="9" t="n">
        <v>0.0608</v>
      </c>
      <c r="C22" s="9" t="n">
        <v>0.0608</v>
      </c>
    </row>
    <row r="23">
      <c r="A23" s="4" t="inlineStr">
        <is>
          <t>Maximum amount outstanding at month end during the year</t>
        </is>
      </c>
      <c r="B23" s="5" t="n">
        <v>149261</v>
      </c>
      <c r="C23" s="5" t="n">
        <v>148761</v>
      </c>
    </row>
    <row r="24">
      <c r="A24" s="4" t="inlineStr">
        <is>
          <t>Average amount outstanding during the year</t>
        </is>
      </c>
      <c r="B24" s="5" t="n">
        <v>149007</v>
      </c>
      <c r="C24" s="5" t="n">
        <v>148507</v>
      </c>
    </row>
    <row r="25">
      <c r="A25" s="4" t="inlineStr">
        <is>
          <t>Weighted average interest rate during the year</t>
        </is>
      </c>
      <c r="B25" s="9" t="n">
        <v>0.0612</v>
      </c>
      <c r="C25" s="9" t="n">
        <v>0.0614</v>
      </c>
    </row>
    <row r="26">
      <c r="A26" s="4" t="inlineStr">
        <is>
          <t>Federal Home Loan Bank Advances [Member]</t>
        </is>
      </c>
      <c r="B26" s="4" t="inlineStr">
        <is>
          <t xml:space="preserve"> </t>
        </is>
      </c>
      <c r="C26" s="4" t="inlineStr">
        <is>
          <t xml:space="preserve"> </t>
        </is>
      </c>
    </row>
    <row r="27">
      <c r="A27" s="3" t="inlineStr">
        <is>
          <t>Schedule of Borrowings [Line Items]</t>
        </is>
      </c>
      <c r="B27" s="4" t="inlineStr">
        <is>
          <t xml:space="preserve"> </t>
        </is>
      </c>
      <c r="C27" s="4" t="inlineStr">
        <is>
          <t xml:space="preserve"> </t>
        </is>
      </c>
    </row>
    <row r="28">
      <c r="A28" s="4" t="inlineStr">
        <is>
          <t>Balance at end of year</t>
        </is>
      </c>
      <c r="B28" s="5" t="n">
        <v>0</v>
      </c>
      <c r="C28" s="5" t="n">
        <v>0</v>
      </c>
    </row>
    <row r="29">
      <c r="A29" s="4" t="inlineStr">
        <is>
          <t>Weighted average interest rate</t>
        </is>
      </c>
      <c r="B29" s="8" t="n">
        <v>0</v>
      </c>
      <c r="C29" s="8" t="n">
        <v>0</v>
      </c>
    </row>
    <row r="30">
      <c r="A30" s="4" t="inlineStr">
        <is>
          <t>Maximum amount outstanding at month end during the year</t>
        </is>
      </c>
      <c r="B30" s="5" t="n">
        <v>16000</v>
      </c>
      <c r="C30" s="5" t="n">
        <v>265400</v>
      </c>
    </row>
    <row r="31">
      <c r="A31" s="4" t="inlineStr">
        <is>
          <t>Average amount outstanding during the year</t>
        </is>
      </c>
      <c r="B31" s="5" t="n">
        <v>201</v>
      </c>
      <c r="C31" s="5" t="n">
        <v>75685</v>
      </c>
    </row>
    <row r="32">
      <c r="A32" s="4" t="inlineStr">
        <is>
          <t>Weighted average interest rate during the year</t>
        </is>
      </c>
      <c r="B32" s="9" t="n">
        <v>0.0579</v>
      </c>
      <c r="C32" s="9" t="n">
        <v>0.0523</v>
      </c>
    </row>
    <row r="33">
      <c r="A33" s="4" t="inlineStr">
        <is>
          <t>Federal Funds Purchased [Member]</t>
        </is>
      </c>
      <c r="B33" s="4" t="inlineStr">
        <is>
          <t xml:space="preserve"> </t>
        </is>
      </c>
      <c r="C33" s="4" t="inlineStr">
        <is>
          <t xml:space="preserve"> </t>
        </is>
      </c>
    </row>
    <row r="34">
      <c r="A34" s="3" t="inlineStr">
        <is>
          <t>Schedule of Borrowings [Line Items]</t>
        </is>
      </c>
      <c r="B34" s="4" t="inlineStr">
        <is>
          <t xml:space="preserve"> </t>
        </is>
      </c>
      <c r="C34" s="4" t="inlineStr">
        <is>
          <t xml:space="preserve"> </t>
        </is>
      </c>
    </row>
    <row r="35">
      <c r="A35" s="4" t="inlineStr">
        <is>
          <t>Balance at end of year</t>
        </is>
      </c>
      <c r="B35" s="5" t="n">
        <v>0</v>
      </c>
      <c r="C35" s="5" t="n">
        <v>0</v>
      </c>
    </row>
    <row r="36">
      <c r="A36" s="4" t="inlineStr">
        <is>
          <t>Weighted average interest rate</t>
        </is>
      </c>
      <c r="B36" s="8" t="n">
        <v>0</v>
      </c>
      <c r="C36" s="8" t="n">
        <v>0</v>
      </c>
    </row>
    <row r="37">
      <c r="A37" s="4" t="inlineStr">
        <is>
          <t>Maximum amount outstanding at month end during the year</t>
        </is>
      </c>
      <c r="B37" s="5" t="n">
        <v>60000</v>
      </c>
      <c r="C37" s="5" t="n">
        <v>125000</v>
      </c>
    </row>
    <row r="38">
      <c r="A38" s="4" t="inlineStr">
        <is>
          <t>Average amount outstanding during the year</t>
        </is>
      </c>
      <c r="B38" s="5" t="n">
        <v>4126</v>
      </c>
      <c r="C38" s="5" t="n">
        <v>58926</v>
      </c>
    </row>
    <row r="39">
      <c r="A39" s="4" t="inlineStr">
        <is>
          <t>Weighted average interest rate during the year</t>
        </is>
      </c>
      <c r="B39" s="9" t="n">
        <v>0.0563</v>
      </c>
      <c r="C39" s="9" t="n">
        <v>0.0531</v>
      </c>
    </row>
    <row r="40">
      <c r="A40" s="4" t="inlineStr">
        <is>
          <t>Securities Sold under Agreements to Repurchase [Member]</t>
        </is>
      </c>
      <c r="B40" s="4" t="inlineStr">
        <is>
          <t xml:space="preserve"> </t>
        </is>
      </c>
      <c r="C40" s="4" t="inlineStr">
        <is>
          <t xml:space="preserve"> </t>
        </is>
      </c>
    </row>
    <row r="41">
      <c r="A41" s="3" t="inlineStr">
        <is>
          <t>Schedule of Borrowings [Line Items]</t>
        </is>
      </c>
      <c r="B41" s="4" t="inlineStr">
        <is>
          <t xml:space="preserve"> </t>
        </is>
      </c>
      <c r="C41" s="4" t="inlineStr">
        <is>
          <t xml:space="preserve"> </t>
        </is>
      </c>
    </row>
    <row r="42">
      <c r="A42" s="4" t="inlineStr">
        <is>
          <t>Balance at end of year</t>
        </is>
      </c>
      <c r="B42" s="5" t="n">
        <v>11181</v>
      </c>
      <c r="C42" s="5" t="n">
        <v>6306</v>
      </c>
    </row>
    <row r="43">
      <c r="A43" s="4" t="inlineStr">
        <is>
          <t>Weighted average interest rate</t>
        </is>
      </c>
      <c r="B43" s="9" t="n">
        <v>0.0005</v>
      </c>
      <c r="C43" s="9" t="n">
        <v>0.0005</v>
      </c>
    </row>
    <row r="44">
      <c r="A44" s="4" t="inlineStr">
        <is>
          <t>Maximum amount outstanding at month end during the year</t>
        </is>
      </c>
      <c r="B44" s="5" t="n">
        <v>14101</v>
      </c>
      <c r="C44" s="5" t="n">
        <v>21181</v>
      </c>
    </row>
    <row r="45">
      <c r="A45" s="4" t="inlineStr">
        <is>
          <t>Average amount outstanding during the year</t>
        </is>
      </c>
      <c r="B45" s="5" t="n">
        <v>9376</v>
      </c>
      <c r="C45" s="5" t="n">
        <v>14165</v>
      </c>
    </row>
    <row r="46">
      <c r="A46" s="4" t="inlineStr">
        <is>
          <t>Weighted average interest rate during the year</t>
        </is>
      </c>
      <c r="B46" s="9" t="n">
        <v>0.0005</v>
      </c>
      <c r="C46" s="9" t="n">
        <v>0.000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Maturities of Long-term FHLB Advances (Details) $ in Thousands</t>
        </is>
      </c>
      <c r="B1" s="2" t="inlineStr">
        <is>
          <t>Dec. 31, 2024 USD ($)</t>
        </is>
      </c>
    </row>
    <row r="2">
      <c r="A2" s="3" t="inlineStr">
        <is>
          <t>Federal Home Loan Bank, Advances, Fiscal Year Maturity [Abstract]</t>
        </is>
      </c>
      <c r="B2" s="4" t="inlineStr">
        <is>
          <t xml:space="preserve"> </t>
        </is>
      </c>
    </row>
    <row r="3">
      <c r="A3" s="4" t="inlineStr">
        <is>
          <t>2025</t>
        </is>
      </c>
      <c r="B3" s="5" t="n">
        <v>75000</v>
      </c>
    </row>
    <row r="4">
      <c r="A4" s="4" t="inlineStr">
        <is>
          <t>2026</t>
        </is>
      </c>
      <c r="B4" s="6" t="n">
        <v>100000</v>
      </c>
    </row>
    <row r="5">
      <c r="A5" s="4" t="inlineStr">
        <is>
          <t>2027</t>
        </is>
      </c>
      <c r="B5" s="6" t="n">
        <v>25000</v>
      </c>
    </row>
    <row r="6">
      <c r="A6" s="4" t="inlineStr">
        <is>
          <t>2028</t>
        </is>
      </c>
      <c r="B6" s="6" t="n">
        <v>25000</v>
      </c>
    </row>
    <row r="7">
      <c r="A7" s="4" t="inlineStr">
        <is>
          <t>2029</t>
        </is>
      </c>
      <c r="B7" s="6" t="n">
        <v>0</v>
      </c>
    </row>
    <row r="8">
      <c r="A8" s="4" t="inlineStr">
        <is>
          <t>Thereafter</t>
        </is>
      </c>
      <c r="B8" s="6" t="n">
        <v>0</v>
      </c>
    </row>
    <row r="9">
      <c r="A9" s="4" t="inlineStr">
        <is>
          <t>Total Advances</t>
        </is>
      </c>
      <c r="B9" s="5" t="n">
        <v>225000</v>
      </c>
    </row>
    <row r="10">
      <c r="A10" s="3" t="inlineStr">
        <is>
          <t>Federal Home Loan Bank, Advances, Maturities Summary, Average Interest Rate of Amounts Due [Abstract]</t>
        </is>
      </c>
      <c r="B10" s="4" t="inlineStr">
        <is>
          <t xml:space="preserve"> </t>
        </is>
      </c>
    </row>
    <row r="11">
      <c r="A11" s="4" t="inlineStr">
        <is>
          <t>2025 Weighted average interest rate</t>
        </is>
      </c>
      <c r="B11" s="9" t="n">
        <v>0.0446</v>
      </c>
    </row>
    <row r="12">
      <c r="A12" s="4" t="inlineStr">
        <is>
          <t>2026 Weighted average interest rate</t>
        </is>
      </c>
      <c r="B12" s="9" t="n">
        <v>0.0429</v>
      </c>
    </row>
    <row r="13">
      <c r="A13" s="4" t="inlineStr">
        <is>
          <t>2027 Weighted average interest rate</t>
        </is>
      </c>
      <c r="B13" s="9" t="n">
        <v>0.0399</v>
      </c>
    </row>
    <row r="14">
      <c r="A14" s="4" t="inlineStr">
        <is>
          <t>2028 Weighted average interest rate</t>
        </is>
      </c>
      <c r="B14" s="9" t="n">
        <v>0.0461</v>
      </c>
    </row>
    <row r="15">
      <c r="A15" s="4" t="inlineStr">
        <is>
          <t>2029 Weighted average interest rate</t>
        </is>
      </c>
      <c r="B15" s="8" t="n">
        <v>0</v>
      </c>
    </row>
    <row r="16">
      <c r="A16" s="4" t="inlineStr">
        <is>
          <t>Thereafter Weighted average interest rate</t>
        </is>
      </c>
      <c r="B16" s="8" t="n">
        <v>0</v>
      </c>
    </row>
    <row r="17">
      <c r="A17" s="4" t="inlineStr">
        <is>
          <t>Weighted average interest rate</t>
        </is>
      </c>
      <c r="B17" s="9" t="n">
        <v>0.043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Interest Payable and Other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compensation costs</t>
        </is>
      </c>
      <c r="B3" s="5" t="n">
        <v>17115</v>
      </c>
      <c r="C3" s="5" t="n">
        <v>12424</v>
      </c>
    </row>
    <row r="4">
      <c r="A4" s="4" t="inlineStr">
        <is>
          <t>Retirement plans</t>
        </is>
      </c>
      <c r="B4" s="6" t="n">
        <v>2245</v>
      </c>
      <c r="C4" s="6" t="n">
        <v>2475</v>
      </c>
    </row>
    <row r="5">
      <c r="A5" s="4" t="inlineStr">
        <is>
          <t>Accrued interest payable</t>
        </is>
      </c>
      <c r="B5" s="6" t="n">
        <v>26160</v>
      </c>
      <c r="C5" s="6" t="n">
        <v>16966</v>
      </c>
    </row>
    <row r="6">
      <c r="A6" s="4" t="inlineStr">
        <is>
          <t>Accrued expenses and other payables</t>
        </is>
      </c>
      <c r="B6" s="6" t="n">
        <v>5999</v>
      </c>
      <c r="C6" s="6" t="n">
        <v>5772</v>
      </c>
    </row>
    <row r="7">
      <c r="A7" s="4" t="inlineStr">
        <is>
          <t>Other reserves</t>
        </is>
      </c>
      <c r="B7" s="6" t="n">
        <v>4904</v>
      </c>
      <c r="C7" s="6" t="n">
        <v>4458</v>
      </c>
    </row>
    <row r="8">
      <c r="A8" s="4" t="inlineStr">
        <is>
          <t>Contingent consideration liability</t>
        </is>
      </c>
      <c r="B8" s="6" t="n">
        <v>635</v>
      </c>
      <c r="C8" s="6" t="n">
        <v>1224</v>
      </c>
    </row>
    <row r="9">
      <c r="A9" s="4" t="inlineStr">
        <is>
          <t>Other liabilities fair value of derivative financial instruments</t>
        </is>
      </c>
      <c r="B9" s="6" t="n">
        <v>67</v>
      </c>
      <c r="C9" s="6" t="n">
        <v>6393</v>
      </c>
    </row>
    <row r="10">
      <c r="A10" s="4" t="inlineStr">
        <is>
          <t>Accounts payable</t>
        </is>
      </c>
      <c r="B10" s="6" t="n">
        <v>5230</v>
      </c>
      <c r="C10" s="6" t="n">
        <v>11759</v>
      </c>
    </row>
    <row r="11">
      <c r="A11" s="4" t="inlineStr">
        <is>
          <t>Other</t>
        </is>
      </c>
      <c r="B11" s="6" t="n">
        <v>2575</v>
      </c>
      <c r="C11" s="6" t="n">
        <v>4250</v>
      </c>
    </row>
    <row r="12">
      <c r="A12" s="4" t="inlineStr">
        <is>
          <t>Accrued interest payable and other liabilities</t>
        </is>
      </c>
      <c r="B12" s="5" t="n">
        <v>64930</v>
      </c>
      <c r="C12" s="5" t="n">
        <v>657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2:13:13Z</dcterms:created>
  <dcterms:modified xmlns:dcterms="http://purl.org/dc/terms/" xmlns:xsi="http://www.w3.org/2001/XMLSchema-instance" xsi:type="dcterms:W3CDTF">2025-02-24T22:13:13Z</dcterms:modified>
</cp:coreProperties>
</file>